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densed Consolidated Statemen" sheetId="10" state="visible" r:id="rId10"/>
    <sheet xmlns:r="http://schemas.openxmlformats.org/officeDocument/2006/relationships" name="Condensed Consolidated Statem_2" sheetId="11" state="visible" r:id="rId11"/>
    <sheet xmlns:r="http://schemas.openxmlformats.org/officeDocument/2006/relationships" name="Condensed Consolidated Balance " sheetId="12" state="visible" r:id="rId12"/>
    <sheet xmlns:r="http://schemas.openxmlformats.org/officeDocument/2006/relationships" name="Condensed Consolidated Balanc_2" sheetId="13" state="visible" r:id="rId13"/>
    <sheet xmlns:r="http://schemas.openxmlformats.org/officeDocument/2006/relationships" name="Condensed Consolidated Statem_3" sheetId="14" state="visible" r:id="rId14"/>
    <sheet xmlns:r="http://schemas.openxmlformats.org/officeDocument/2006/relationships" name="Condensed Consolidated Statem_4" sheetId="15" state="visible" r:id="rId15"/>
    <sheet xmlns:r="http://schemas.openxmlformats.org/officeDocument/2006/relationships" name="Condensed Consolidated Statem_5" sheetId="16" state="visible" r:id="rId16"/>
    <sheet xmlns:r="http://schemas.openxmlformats.org/officeDocument/2006/relationships" name="Description of Business and Sum" sheetId="17" state="visible" r:id="rId17"/>
    <sheet xmlns:r="http://schemas.openxmlformats.org/officeDocument/2006/relationships" name="Earnings Per Share" sheetId="18" state="visible" r:id="rId18"/>
    <sheet xmlns:r="http://schemas.openxmlformats.org/officeDocument/2006/relationships" name="Revenue" sheetId="19" state="visible" r:id="rId19"/>
    <sheet xmlns:r="http://schemas.openxmlformats.org/officeDocument/2006/relationships" name="Acquisitions and Divestitures" sheetId="20" state="visible" r:id="rId20"/>
    <sheet xmlns:r="http://schemas.openxmlformats.org/officeDocument/2006/relationships" name="Other (Expense) Income, net" sheetId="21" state="visible" r:id="rId21"/>
    <sheet xmlns:r="http://schemas.openxmlformats.org/officeDocument/2006/relationships" name="Fair Value of Financial Instrum" sheetId="22" state="visible" r:id="rId22"/>
    <sheet xmlns:r="http://schemas.openxmlformats.org/officeDocument/2006/relationships" name="Investments in Equity and Debt " sheetId="23" state="visible" r:id="rId23"/>
    <sheet xmlns:r="http://schemas.openxmlformats.org/officeDocument/2006/relationships" name="Other Current Assets" sheetId="24" state="visible" r:id="rId24"/>
    <sheet xmlns:r="http://schemas.openxmlformats.org/officeDocument/2006/relationships" name="Property, Plant and Equipment" sheetId="25" state="visible" r:id="rId25"/>
    <sheet xmlns:r="http://schemas.openxmlformats.org/officeDocument/2006/relationships" name="Goodwill" sheetId="26" state="visible" r:id="rId26"/>
    <sheet xmlns:r="http://schemas.openxmlformats.org/officeDocument/2006/relationships" name="Intangible Assets" sheetId="27" state="visible" r:id="rId27"/>
    <sheet xmlns:r="http://schemas.openxmlformats.org/officeDocument/2006/relationships" name="Pension and Postretirement Bene" sheetId="28" state="visible" r:id="rId28"/>
    <sheet xmlns:r="http://schemas.openxmlformats.org/officeDocument/2006/relationships" name="Income Taxes" sheetId="29" state="visible" r:id="rId29"/>
    <sheet xmlns:r="http://schemas.openxmlformats.org/officeDocument/2006/relationships" name="Long-Term Debt" sheetId="30" state="visible" r:id="rId30"/>
    <sheet xmlns:r="http://schemas.openxmlformats.org/officeDocument/2006/relationships" name="Common Stock" sheetId="31" state="visible" r:id="rId31"/>
    <sheet xmlns:r="http://schemas.openxmlformats.org/officeDocument/2006/relationships" name="Accumulated Other Comprehensive" sheetId="32" state="visible" r:id="rId32"/>
    <sheet xmlns:r="http://schemas.openxmlformats.org/officeDocument/2006/relationships" name="Stock-based and Other Incentive" sheetId="33" state="visible" r:id="rId33"/>
    <sheet xmlns:r="http://schemas.openxmlformats.org/officeDocument/2006/relationships" name="Commitment and Contingencies" sheetId="34" state="visible" r:id="rId34"/>
    <sheet xmlns:r="http://schemas.openxmlformats.org/officeDocument/2006/relationships" name="Related Party Transactions" sheetId="35" state="visible" r:id="rId35"/>
    <sheet xmlns:r="http://schemas.openxmlformats.org/officeDocument/2006/relationships" name="Segment Information" sheetId="36" state="visible" r:id="rId36"/>
    <sheet xmlns:r="http://schemas.openxmlformats.org/officeDocument/2006/relationships" name="Subsequent Events" sheetId="37" state="visible" r:id="rId37"/>
    <sheet xmlns:r="http://schemas.openxmlformats.org/officeDocument/2006/relationships" name="Significant Accounting Policies" sheetId="38" state="visible" r:id="rId38"/>
    <sheet xmlns:r="http://schemas.openxmlformats.org/officeDocument/2006/relationships" name="Earnings Per Share_2" sheetId="39" state="visible" r:id="rId39"/>
    <sheet xmlns:r="http://schemas.openxmlformats.org/officeDocument/2006/relationships" name="Revenue_2" sheetId="40" state="visible" r:id="rId40"/>
    <sheet xmlns:r="http://schemas.openxmlformats.org/officeDocument/2006/relationships" name="Acquisitions and Divestitures_2" sheetId="41" state="visible" r:id="rId41"/>
    <sheet xmlns:r="http://schemas.openxmlformats.org/officeDocument/2006/relationships" name="Other Income, net" sheetId="42" state="visible" r:id="rId42"/>
    <sheet xmlns:r="http://schemas.openxmlformats.org/officeDocument/2006/relationships" name="Fair Value of Financial Instr_2" sheetId="43" state="visible" r:id="rId43"/>
    <sheet xmlns:r="http://schemas.openxmlformats.org/officeDocument/2006/relationships" name="Other Current Assets_2" sheetId="44" state="visible" r:id="rId44"/>
    <sheet xmlns:r="http://schemas.openxmlformats.org/officeDocument/2006/relationships" name="Investments in Equity Securitie" sheetId="45" state="visible" r:id="rId45"/>
    <sheet xmlns:r="http://schemas.openxmlformats.org/officeDocument/2006/relationships" name="Goodwill_2" sheetId="46" state="visible" r:id="rId46"/>
    <sheet xmlns:r="http://schemas.openxmlformats.org/officeDocument/2006/relationships" name="Intangible Assets_2" sheetId="47" state="visible" r:id="rId47"/>
    <sheet xmlns:r="http://schemas.openxmlformats.org/officeDocument/2006/relationships" name="Pension" sheetId="48" state="visible" r:id="rId48"/>
    <sheet xmlns:r="http://schemas.openxmlformats.org/officeDocument/2006/relationships" name="Income Taxes_2" sheetId="49" state="visible" r:id="rId49"/>
    <sheet xmlns:r="http://schemas.openxmlformats.org/officeDocument/2006/relationships" name="Long-Term Debt_2" sheetId="50" state="visible" r:id="rId50"/>
    <sheet xmlns:r="http://schemas.openxmlformats.org/officeDocument/2006/relationships" name="Leases" sheetId="51" state="visible" r:id="rId51"/>
    <sheet xmlns:r="http://schemas.openxmlformats.org/officeDocument/2006/relationships" name="Common Stock_2" sheetId="52" state="visible" r:id="rId52"/>
    <sheet xmlns:r="http://schemas.openxmlformats.org/officeDocument/2006/relationships" name="Accumulated Other Comprehensi_2" sheetId="53" state="visible" r:id="rId53"/>
    <sheet xmlns:r="http://schemas.openxmlformats.org/officeDocument/2006/relationships" name="Stock-based and Other Incenti_2" sheetId="54" state="visible" r:id="rId54"/>
    <sheet xmlns:r="http://schemas.openxmlformats.org/officeDocument/2006/relationships" name="Commitment and Contingencies_2" sheetId="55" state="visible" r:id="rId55"/>
    <sheet xmlns:r="http://schemas.openxmlformats.org/officeDocument/2006/relationships" name="Related Party Transactions_2" sheetId="56" state="visible" r:id="rId56"/>
    <sheet xmlns:r="http://schemas.openxmlformats.org/officeDocument/2006/relationships" name="Segment Information_2" sheetId="57" state="visible" r:id="rId57"/>
    <sheet xmlns:r="http://schemas.openxmlformats.org/officeDocument/2006/relationships" name="Subsequent Events_2" sheetId="58" state="visible" r:id="rId58"/>
    <sheet xmlns:r="http://schemas.openxmlformats.org/officeDocument/2006/relationships" name="Description of Business and S_2" sheetId="59" state="visible" r:id="rId59"/>
    <sheet xmlns:r="http://schemas.openxmlformats.org/officeDocument/2006/relationships" name="Significant Accounting Polici_2" sheetId="60" state="visible" r:id="rId60"/>
    <sheet xmlns:r="http://schemas.openxmlformats.org/officeDocument/2006/relationships" name="Description of Business and S_3" sheetId="61" state="visible" r:id="rId61"/>
    <sheet xmlns:r="http://schemas.openxmlformats.org/officeDocument/2006/relationships" name="Earnings Per Share (Tables)" sheetId="62" state="visible" r:id="rId62"/>
    <sheet xmlns:r="http://schemas.openxmlformats.org/officeDocument/2006/relationships" name="Revenue (Tables)" sheetId="63" state="visible" r:id="rId63"/>
    <sheet xmlns:r="http://schemas.openxmlformats.org/officeDocument/2006/relationships" name="Acquisitions and Divestitures (" sheetId="64" state="visible" r:id="rId64"/>
    <sheet xmlns:r="http://schemas.openxmlformats.org/officeDocument/2006/relationships" name="Other (Expense) Income, net (Ta" sheetId="65" state="visible" r:id="rId65"/>
    <sheet xmlns:r="http://schemas.openxmlformats.org/officeDocument/2006/relationships" name="Fair Value of Financial Instr_3" sheetId="66" state="visible" r:id="rId66"/>
    <sheet xmlns:r="http://schemas.openxmlformats.org/officeDocument/2006/relationships" name="Other Current Assets (Tables)" sheetId="67" state="visible" r:id="rId67"/>
    <sheet xmlns:r="http://schemas.openxmlformats.org/officeDocument/2006/relationships" name="Property, Plant and Equipment (" sheetId="68" state="visible" r:id="rId68"/>
    <sheet xmlns:r="http://schemas.openxmlformats.org/officeDocument/2006/relationships" name="Goodwill (Tables)" sheetId="69" state="visible" r:id="rId69"/>
    <sheet xmlns:r="http://schemas.openxmlformats.org/officeDocument/2006/relationships" name="Intangible Assets (Tables)" sheetId="70" state="visible" r:id="rId70"/>
    <sheet xmlns:r="http://schemas.openxmlformats.org/officeDocument/2006/relationships" name="Pension and Postretirement Be_2" sheetId="71" state="visible" r:id="rId71"/>
    <sheet xmlns:r="http://schemas.openxmlformats.org/officeDocument/2006/relationships" name="Income Taxes (Tables)" sheetId="72" state="visible" r:id="rId72"/>
    <sheet xmlns:r="http://schemas.openxmlformats.org/officeDocument/2006/relationships" name="Long-Term Debt (Tables)" sheetId="73" state="visible" r:id="rId73"/>
    <sheet xmlns:r="http://schemas.openxmlformats.org/officeDocument/2006/relationships" name="Accumulated Other Comprehensi_3" sheetId="74" state="visible" r:id="rId74"/>
    <sheet xmlns:r="http://schemas.openxmlformats.org/officeDocument/2006/relationships" name="Stock-based and Other Incenti_3" sheetId="75" state="visible" r:id="rId75"/>
    <sheet xmlns:r="http://schemas.openxmlformats.org/officeDocument/2006/relationships" name="Commitment and Contingencies (T" sheetId="76" state="visible" r:id="rId76"/>
    <sheet xmlns:r="http://schemas.openxmlformats.org/officeDocument/2006/relationships" name="Segment Information (Tables)" sheetId="77" state="visible" r:id="rId77"/>
    <sheet xmlns:r="http://schemas.openxmlformats.org/officeDocument/2006/relationships" name="Earnings Per Share (Tables)_2" sheetId="78" state="visible" r:id="rId78"/>
    <sheet xmlns:r="http://schemas.openxmlformats.org/officeDocument/2006/relationships" name="Revenue (Tables)_2" sheetId="79" state="visible" r:id="rId79"/>
    <sheet xmlns:r="http://schemas.openxmlformats.org/officeDocument/2006/relationships" name="Other Income, net (Tables)" sheetId="80" state="visible" r:id="rId80"/>
    <sheet xmlns:r="http://schemas.openxmlformats.org/officeDocument/2006/relationships" name="Fair Value of Financial Instr_4" sheetId="81" state="visible" r:id="rId81"/>
    <sheet xmlns:r="http://schemas.openxmlformats.org/officeDocument/2006/relationships" name="Other Current Assets (Tables)_2" sheetId="82" state="visible" r:id="rId82"/>
    <sheet xmlns:r="http://schemas.openxmlformats.org/officeDocument/2006/relationships" name="Goodwill (Tables)_2" sheetId="83" state="visible" r:id="rId83"/>
    <sheet xmlns:r="http://schemas.openxmlformats.org/officeDocument/2006/relationships" name="Intangible Assets (Tables)_2" sheetId="84" state="visible" r:id="rId84"/>
    <sheet xmlns:r="http://schemas.openxmlformats.org/officeDocument/2006/relationships" name="Pension (Tables)" sheetId="85" state="visible" r:id="rId85"/>
    <sheet xmlns:r="http://schemas.openxmlformats.org/officeDocument/2006/relationships" name="Long-Term Debt (Tables)_2" sheetId="86" state="visible" r:id="rId86"/>
    <sheet xmlns:r="http://schemas.openxmlformats.org/officeDocument/2006/relationships" name="Leases (Tables)" sheetId="87" state="visible" r:id="rId87"/>
    <sheet xmlns:r="http://schemas.openxmlformats.org/officeDocument/2006/relationships" name="Common Stock (Tables)" sheetId="88" state="visible" r:id="rId88"/>
    <sheet xmlns:r="http://schemas.openxmlformats.org/officeDocument/2006/relationships" name="Accumulated Other Comprehensi_4" sheetId="89" state="visible" r:id="rId89"/>
    <sheet xmlns:r="http://schemas.openxmlformats.org/officeDocument/2006/relationships" name="Stock-based and Other Incenti_4" sheetId="90" state="visible" r:id="rId90"/>
    <sheet xmlns:r="http://schemas.openxmlformats.org/officeDocument/2006/relationships" name="Segment Information (Tables)_2" sheetId="91" state="visible" r:id="rId91"/>
    <sheet xmlns:r="http://schemas.openxmlformats.org/officeDocument/2006/relationships" name="Description of Business and S_4" sheetId="92" state="visible" r:id="rId92"/>
    <sheet xmlns:r="http://schemas.openxmlformats.org/officeDocument/2006/relationships" name="Description of Business and S_5" sheetId="93" state="visible" r:id="rId93"/>
    <sheet xmlns:r="http://schemas.openxmlformats.org/officeDocument/2006/relationships" name="Description of Business and S_6" sheetId="94" state="visible" r:id="rId94"/>
    <sheet xmlns:r="http://schemas.openxmlformats.org/officeDocument/2006/relationships" name="Description of Business and S_7" sheetId="95" state="visible" r:id="rId95"/>
    <sheet xmlns:r="http://schemas.openxmlformats.org/officeDocument/2006/relationships" name="Earnings Per Share - Basic and " sheetId="96" state="visible" r:id="rId96"/>
    <sheet xmlns:r="http://schemas.openxmlformats.org/officeDocument/2006/relationships" name="Earnings Per Share - Narrative " sheetId="97" state="visible" r:id="rId97"/>
    <sheet xmlns:r="http://schemas.openxmlformats.org/officeDocument/2006/relationships" name="Revenue - Major Service Categor" sheetId="98" state="visible" r:id="rId98"/>
    <sheet xmlns:r="http://schemas.openxmlformats.org/officeDocument/2006/relationships" name="Revenue - Narrative (Details)" sheetId="99" state="visible" r:id="rId99"/>
    <sheet xmlns:r="http://schemas.openxmlformats.org/officeDocument/2006/relationships" name="Acquisitions and Divestitures -" sheetId="100" state="visible" r:id="rId100"/>
    <sheet xmlns:r="http://schemas.openxmlformats.org/officeDocument/2006/relationships" name="Acquisitions and Divestitures_3" sheetId="101" state="visible" r:id="rId101"/>
    <sheet xmlns:r="http://schemas.openxmlformats.org/officeDocument/2006/relationships" name="Acquisitions and Divestitures_4" sheetId="102" state="visible" r:id="rId102"/>
    <sheet xmlns:r="http://schemas.openxmlformats.org/officeDocument/2006/relationships" name="Other (Expense) Income, net (De" sheetId="103" state="visible" r:id="rId103"/>
    <sheet xmlns:r="http://schemas.openxmlformats.org/officeDocument/2006/relationships" name="Fair Value of Financial Instr_5" sheetId="104" state="visible" r:id="rId104"/>
    <sheet xmlns:r="http://schemas.openxmlformats.org/officeDocument/2006/relationships" name="Fair Value of Financial Instr_6" sheetId="105" state="visible" r:id="rId105"/>
    <sheet xmlns:r="http://schemas.openxmlformats.org/officeDocument/2006/relationships" name="Investments in Equity and Deb_2" sheetId="106" state="visible" r:id="rId106"/>
    <sheet xmlns:r="http://schemas.openxmlformats.org/officeDocument/2006/relationships" name="Other Current Assets (Details)" sheetId="107" state="visible" r:id="rId107"/>
    <sheet xmlns:r="http://schemas.openxmlformats.org/officeDocument/2006/relationships" name="Property, Plant and Equipment -" sheetId="108" state="visible" r:id="rId108"/>
    <sheet xmlns:r="http://schemas.openxmlformats.org/officeDocument/2006/relationships" name="Property, Plant and Equipment_2" sheetId="109" state="visible" r:id="rId109"/>
    <sheet xmlns:r="http://schemas.openxmlformats.org/officeDocument/2006/relationships" name="Goodwill - Carrying Amount Of G" sheetId="110" state="visible" r:id="rId110"/>
    <sheet xmlns:r="http://schemas.openxmlformats.org/officeDocument/2006/relationships" name="Goodwill - Narrative (Details)" sheetId="111" state="visible" r:id="rId111"/>
    <sheet xmlns:r="http://schemas.openxmlformats.org/officeDocument/2006/relationships" name="Intangible Assets - Intangible " sheetId="112" state="visible" r:id="rId112"/>
    <sheet xmlns:r="http://schemas.openxmlformats.org/officeDocument/2006/relationships" name="Intangible Assets - Amortizatio" sheetId="113" state="visible" r:id="rId113"/>
    <sheet xmlns:r="http://schemas.openxmlformats.org/officeDocument/2006/relationships" name="Pension and Postretirement Be_3" sheetId="114" state="visible" r:id="rId114"/>
    <sheet xmlns:r="http://schemas.openxmlformats.org/officeDocument/2006/relationships" name="Pension and Postretirement Be_4" sheetId="115" state="visible" r:id="rId115"/>
    <sheet xmlns:r="http://schemas.openxmlformats.org/officeDocument/2006/relationships" name="Pension and Postretirement Be_5" sheetId="116" state="visible" r:id="rId116"/>
    <sheet xmlns:r="http://schemas.openxmlformats.org/officeDocument/2006/relationships" name="Pension and Postretirement Be_6" sheetId="117" state="visible" r:id="rId117"/>
    <sheet xmlns:r="http://schemas.openxmlformats.org/officeDocument/2006/relationships" name="Pension and Postretirement Be_7" sheetId="118" state="visible" r:id="rId118"/>
    <sheet xmlns:r="http://schemas.openxmlformats.org/officeDocument/2006/relationships" name="Pension and Postretirement Be_8" sheetId="119" state="visible" r:id="rId119"/>
    <sheet xmlns:r="http://schemas.openxmlformats.org/officeDocument/2006/relationships" name="Pension and Postretirement Be_9" sheetId="120" state="visible" r:id="rId120"/>
    <sheet xmlns:r="http://schemas.openxmlformats.org/officeDocument/2006/relationships" name="Pension and Postretirement B_10" sheetId="121" state="visible" r:id="rId121"/>
    <sheet xmlns:r="http://schemas.openxmlformats.org/officeDocument/2006/relationships" name="Pension and Postretirement B_11" sheetId="122" state="visible" r:id="rId122"/>
    <sheet xmlns:r="http://schemas.openxmlformats.org/officeDocument/2006/relationships" name="Income Taxes - Income before In" sheetId="123" state="visible" r:id="rId123"/>
    <sheet xmlns:r="http://schemas.openxmlformats.org/officeDocument/2006/relationships" name="Income Taxes - Components of th" sheetId="124" state="visible" r:id="rId124"/>
    <sheet xmlns:r="http://schemas.openxmlformats.org/officeDocument/2006/relationships" name="Income Taxes - Effective Income" sheetId="125" state="visible" r:id="rId125"/>
    <sheet xmlns:r="http://schemas.openxmlformats.org/officeDocument/2006/relationships" name="Income Taxes - Narrative (Detai" sheetId="126" state="visible" r:id="rId126"/>
    <sheet xmlns:r="http://schemas.openxmlformats.org/officeDocument/2006/relationships" name="Income Taxes - Deferred Tax Ass" sheetId="127" state="visible" r:id="rId127"/>
    <sheet xmlns:r="http://schemas.openxmlformats.org/officeDocument/2006/relationships" name="Income Taxes - Valuation Allowa" sheetId="128" state="visible" r:id="rId128"/>
    <sheet xmlns:r="http://schemas.openxmlformats.org/officeDocument/2006/relationships" name="Income Taxes - Uncertain Tax Po" sheetId="129" state="visible" r:id="rId129"/>
    <sheet xmlns:r="http://schemas.openxmlformats.org/officeDocument/2006/relationships" name="Long-Term Debt - Outstanding De" sheetId="130" state="visible" r:id="rId130"/>
    <sheet xmlns:r="http://schemas.openxmlformats.org/officeDocument/2006/relationships" name="Long-Term Debt - Narrative (Det" sheetId="131" state="visible" r:id="rId131"/>
    <sheet xmlns:r="http://schemas.openxmlformats.org/officeDocument/2006/relationships" name="Long-Term Debt - Principle Repa" sheetId="132" state="visible" r:id="rId132"/>
    <sheet xmlns:r="http://schemas.openxmlformats.org/officeDocument/2006/relationships" name="Common Stock - Narrative (Detai" sheetId="133" state="visible" r:id="rId133"/>
    <sheet xmlns:r="http://schemas.openxmlformats.org/officeDocument/2006/relationships" name="Accumulated Other Comprehensi_5" sheetId="134" state="visible" r:id="rId134"/>
    <sheet xmlns:r="http://schemas.openxmlformats.org/officeDocument/2006/relationships" name="Accumulated Other Comprehensi_6" sheetId="135" state="visible" r:id="rId135"/>
    <sheet xmlns:r="http://schemas.openxmlformats.org/officeDocument/2006/relationships" name="Stock-based and Other Incenti_5" sheetId="136" state="visible" r:id="rId136"/>
    <sheet xmlns:r="http://schemas.openxmlformats.org/officeDocument/2006/relationships" name="Stock-based and Other Incenti_6" sheetId="137" state="visible" r:id="rId137"/>
    <sheet xmlns:r="http://schemas.openxmlformats.org/officeDocument/2006/relationships" name="Stock-based and Other Incenti_7" sheetId="138" state="visible" r:id="rId138"/>
    <sheet xmlns:r="http://schemas.openxmlformats.org/officeDocument/2006/relationships" name="Stock-based and Other Incenti_8" sheetId="139" state="visible" r:id="rId139"/>
    <sheet xmlns:r="http://schemas.openxmlformats.org/officeDocument/2006/relationships" name="Commitment and Contingencies - " sheetId="140" state="visible" r:id="rId140"/>
    <sheet xmlns:r="http://schemas.openxmlformats.org/officeDocument/2006/relationships" name="Related Party Transactions (Det" sheetId="141" state="visible" r:id="rId141"/>
    <sheet xmlns:r="http://schemas.openxmlformats.org/officeDocument/2006/relationships" name="Segment Information - Narrative" sheetId="142" state="visible" r:id="rId142"/>
    <sheet xmlns:r="http://schemas.openxmlformats.org/officeDocument/2006/relationships" name="Segment Information - Summarize" sheetId="143" state="visible" r:id="rId143"/>
    <sheet xmlns:r="http://schemas.openxmlformats.org/officeDocument/2006/relationships" name="Segment Information - Geographi" sheetId="144" state="visible" r:id="rId144"/>
    <sheet xmlns:r="http://schemas.openxmlformats.org/officeDocument/2006/relationships" name="Significant Accounting Polici_3" sheetId="145" state="visible" r:id="rId145"/>
    <sheet xmlns:r="http://schemas.openxmlformats.org/officeDocument/2006/relationships" name="Significant Accounting Polici_4" sheetId="146" state="visible" r:id="rId146"/>
    <sheet xmlns:r="http://schemas.openxmlformats.org/officeDocument/2006/relationships" name="Earnings Per Share (Details)" sheetId="147" state="visible" r:id="rId147"/>
    <sheet xmlns:r="http://schemas.openxmlformats.org/officeDocument/2006/relationships" name="Revenue - Major Service Categ_2" sheetId="148" state="visible" r:id="rId148"/>
    <sheet xmlns:r="http://schemas.openxmlformats.org/officeDocument/2006/relationships" name="Revenue - Narrative (Details)_2" sheetId="149" state="visible" r:id="rId149"/>
    <sheet xmlns:r="http://schemas.openxmlformats.org/officeDocument/2006/relationships" name="Acquisitions and Divestitures_5" sheetId="150" state="visible" r:id="rId150"/>
    <sheet xmlns:r="http://schemas.openxmlformats.org/officeDocument/2006/relationships" name="Acquisitions and Divestitures_6" sheetId="151" state="visible" r:id="rId151"/>
    <sheet xmlns:r="http://schemas.openxmlformats.org/officeDocument/2006/relationships" name="Other Income, net (Details)" sheetId="152" state="visible" r:id="rId152"/>
    <sheet xmlns:r="http://schemas.openxmlformats.org/officeDocument/2006/relationships" name="Fair Value of Financial Instr_7" sheetId="153" state="visible" r:id="rId153"/>
    <sheet xmlns:r="http://schemas.openxmlformats.org/officeDocument/2006/relationships" name="Other Current Assets (Details_2" sheetId="154" state="visible" r:id="rId154"/>
    <sheet xmlns:r="http://schemas.openxmlformats.org/officeDocument/2006/relationships" name="Investments in Equity Securit_2" sheetId="155" state="visible" r:id="rId155"/>
    <sheet xmlns:r="http://schemas.openxmlformats.org/officeDocument/2006/relationships" name="Goodwill (Details)" sheetId="156" state="visible" r:id="rId156"/>
    <sheet xmlns:r="http://schemas.openxmlformats.org/officeDocument/2006/relationships" name="Intangible Assets (Details)" sheetId="157" state="visible" r:id="rId157"/>
    <sheet xmlns:r="http://schemas.openxmlformats.org/officeDocument/2006/relationships" name="Pension - Defined Benefit Plan " sheetId="158" state="visible" r:id="rId158"/>
    <sheet xmlns:r="http://schemas.openxmlformats.org/officeDocument/2006/relationships" name="Pension - Defined Contribution " sheetId="159" state="visible" r:id="rId159"/>
    <sheet xmlns:r="http://schemas.openxmlformats.org/officeDocument/2006/relationships" name="Income Taxes (Details)" sheetId="160" state="visible" r:id="rId160"/>
    <sheet xmlns:r="http://schemas.openxmlformats.org/officeDocument/2006/relationships" name="Long-Term Debt - Outstanding _2" sheetId="161" state="visible" r:id="rId161"/>
    <sheet xmlns:r="http://schemas.openxmlformats.org/officeDocument/2006/relationships" name="Long-Term Debt - Narrative (D_2" sheetId="162" state="visible" r:id="rId162"/>
    <sheet xmlns:r="http://schemas.openxmlformats.org/officeDocument/2006/relationships" name="Leases - Lease Costs Incurred (" sheetId="163" state="visible" r:id="rId163"/>
    <sheet xmlns:r="http://schemas.openxmlformats.org/officeDocument/2006/relationships" name="Leases - Other Supplemental Dis" sheetId="164" state="visible" r:id="rId164"/>
    <sheet xmlns:r="http://schemas.openxmlformats.org/officeDocument/2006/relationships" name="Leases - Estimated Undiscounted" sheetId="165" state="visible" r:id="rId165"/>
    <sheet xmlns:r="http://schemas.openxmlformats.org/officeDocument/2006/relationships" name="Common Stock - Narrative (Det_2" sheetId="166" state="visible" r:id="rId166"/>
    <sheet xmlns:r="http://schemas.openxmlformats.org/officeDocument/2006/relationships" name="Common Stock - Common Stock Out" sheetId="167" state="visible" r:id="rId167"/>
    <sheet xmlns:r="http://schemas.openxmlformats.org/officeDocument/2006/relationships" name="Accumulated Other Comprehensi_7" sheetId="168" state="visible" r:id="rId168"/>
    <sheet xmlns:r="http://schemas.openxmlformats.org/officeDocument/2006/relationships" name="Stock-based and Other Incenti_9" sheetId="169" state="visible" r:id="rId169"/>
    <sheet xmlns:r="http://schemas.openxmlformats.org/officeDocument/2006/relationships" name="Stock-based and Other Incent_10" sheetId="170" state="visible" r:id="rId170"/>
    <sheet xmlns:r="http://schemas.openxmlformats.org/officeDocument/2006/relationships" name="Stock-based and Other Incent_11" sheetId="171" state="visible" r:id="rId171"/>
    <sheet xmlns:r="http://schemas.openxmlformats.org/officeDocument/2006/relationships" name="Stock-based and Other Incent_12" sheetId="172" state="visible" r:id="rId172"/>
    <sheet xmlns:r="http://schemas.openxmlformats.org/officeDocument/2006/relationships" name="Stock-based and Other Incent_13" sheetId="173" state="visible" r:id="rId173"/>
    <sheet xmlns:r="http://schemas.openxmlformats.org/officeDocument/2006/relationships" name="Stock-based and Other Incent_14" sheetId="174" state="visible" r:id="rId174"/>
    <sheet xmlns:r="http://schemas.openxmlformats.org/officeDocument/2006/relationships" name="Related Party Transactions (D_2" sheetId="175" state="visible" r:id="rId175"/>
    <sheet xmlns:r="http://schemas.openxmlformats.org/officeDocument/2006/relationships" name="Segment Information (Details)" sheetId="176" state="visible" r:id="rId176"/>
    <sheet xmlns:r="http://schemas.openxmlformats.org/officeDocument/2006/relationships" name="Subsequent Events (Details)" sheetId="177" state="visible" r:id="rId1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styles" Target="styles.xml" Id="rId178"/><Relationship Type="http://schemas.openxmlformats.org/officeDocument/2006/relationships/theme" Target="theme/theme1.xml" Id="rId1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S-1</t>
        </is>
      </c>
    </row>
    <row r="5">
      <c r="A5" s="4" t="inlineStr">
        <is>
          <t>Registrant Name</t>
        </is>
      </c>
      <c r="B5" s="4" t="inlineStr">
        <is>
          <t>UL Solutions Inc.</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false</t>
        </is>
      </c>
    </row>
    <row r="9">
      <c r="A9" s="4" t="inlineStr">
        <is>
          <t>Central Index Key</t>
        </is>
      </c>
      <c r="B9" s="4" t="inlineStr">
        <is>
          <t>0001901440</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Operation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1400</v>
      </c>
      <c r="C4" s="5" t="n">
        <v>1318</v>
      </c>
      <c r="D4" s="5" t="n">
        <v>2678</v>
      </c>
      <c r="E4" s="5" t="n">
        <v>2520</v>
      </c>
      <c r="F4" s="5" t="n">
        <v>2517</v>
      </c>
    </row>
    <row r="5">
      <c r="A5" s="4" t="inlineStr">
        <is>
          <t>Cost of revenue</t>
        </is>
      </c>
      <c r="B5" s="6" t="n">
        <v>715</v>
      </c>
      <c r="C5" s="6" t="n">
        <v>687</v>
      </c>
      <c r="D5" s="6" t="n">
        <v>1398</v>
      </c>
      <c r="E5" s="6" t="n">
        <v>1313</v>
      </c>
      <c r="F5" s="6" t="n">
        <v>1338</v>
      </c>
    </row>
    <row r="6">
      <c r="A6" s="4" t="inlineStr">
        <is>
          <t>Selling, general and administrative expenses</t>
        </is>
      </c>
      <c r="B6" s="6" t="n">
        <v>468</v>
      </c>
      <c r="C6" s="6" t="n">
        <v>439</v>
      </c>
      <c r="D6" s="6" t="n">
        <v>875</v>
      </c>
      <c r="E6" s="6" t="n">
        <v>795</v>
      </c>
      <c r="F6" s="6" t="n">
        <v>892</v>
      </c>
    </row>
    <row r="7">
      <c r="A7" s="4" t="inlineStr">
        <is>
          <t>Total operating income</t>
        </is>
      </c>
      <c r="B7" s="6" t="n">
        <v>217</v>
      </c>
      <c r="C7" s="6" t="n">
        <v>192</v>
      </c>
      <c r="D7" s="6" t="n">
        <v>368</v>
      </c>
      <c r="E7" s="6" t="n">
        <v>412</v>
      </c>
      <c r="F7" s="6" t="n">
        <v>287</v>
      </c>
    </row>
    <row r="8">
      <c r="A8" s="4" t="inlineStr">
        <is>
          <t>Interest expense</t>
        </is>
      </c>
      <c r="B8" s="6" t="n">
        <v>-28</v>
      </c>
      <c r="C8" s="6" t="n">
        <v>-16</v>
      </c>
      <c r="D8" s="6" t="n">
        <v>-35</v>
      </c>
      <c r="E8" s="6" t="n">
        <v>-17</v>
      </c>
      <c r="F8" s="6" t="n">
        <v>-1</v>
      </c>
    </row>
    <row r="9">
      <c r="A9" s="4" t="inlineStr">
        <is>
          <t>Other income, net</t>
        </is>
      </c>
      <c r="B9" s="6" t="n">
        <v>18</v>
      </c>
      <c r="C9" s="6" t="n">
        <v>16</v>
      </c>
      <c r="D9" s="6" t="n">
        <v>13</v>
      </c>
      <c r="E9" s="6" t="n">
        <v>-12</v>
      </c>
      <c r="F9" s="6" t="n">
        <v>-12</v>
      </c>
    </row>
    <row r="10">
      <c r="A10" s="4" t="inlineStr">
        <is>
          <t>Income before income taxes</t>
        </is>
      </c>
      <c r="B10" s="6" t="n">
        <v>207</v>
      </c>
      <c r="C10" s="6" t="n">
        <v>192</v>
      </c>
      <c r="D10" s="6" t="n">
        <v>346</v>
      </c>
      <c r="E10" s="6" t="n">
        <v>383</v>
      </c>
      <c r="F10" s="6" t="n">
        <v>274</v>
      </c>
    </row>
    <row r="11">
      <c r="A11" s="4" t="inlineStr">
        <is>
          <t>Income tax expense</t>
        </is>
      </c>
      <c r="B11" s="6" t="n">
        <v>41</v>
      </c>
      <c r="C11" s="6" t="n">
        <v>35</v>
      </c>
      <c r="D11" s="6" t="n">
        <v>70</v>
      </c>
      <c r="E11" s="6" t="n">
        <v>74</v>
      </c>
      <c r="F11" s="6" t="n">
        <v>36</v>
      </c>
    </row>
    <row r="12">
      <c r="A12" s="4" t="inlineStr">
        <is>
          <t>Net income</t>
        </is>
      </c>
      <c r="B12" s="6" t="n">
        <v>166</v>
      </c>
      <c r="C12" s="6" t="n">
        <v>157</v>
      </c>
      <c r="D12" s="6" t="n">
        <v>276</v>
      </c>
      <c r="E12" s="6" t="n">
        <v>309</v>
      </c>
      <c r="F12" s="6" t="n">
        <v>238</v>
      </c>
    </row>
    <row r="13">
      <c r="A13" s="4" t="inlineStr">
        <is>
          <t>Less: net income attributable to non-controlling interests</t>
        </is>
      </c>
      <c r="B13" s="6" t="n">
        <v>9</v>
      </c>
      <c r="C13" s="6" t="n">
        <v>8</v>
      </c>
      <c r="D13" s="6" t="n">
        <v>16</v>
      </c>
      <c r="E13" s="6" t="n">
        <v>16</v>
      </c>
      <c r="F13" s="6" t="n">
        <v>14</v>
      </c>
    </row>
    <row r="14">
      <c r="A14" s="4" t="inlineStr">
        <is>
          <t>Net income attributable to stockholders of UL Solutions</t>
        </is>
      </c>
      <c r="B14" s="5" t="n">
        <v>157</v>
      </c>
      <c r="C14" s="5" t="n">
        <v>149</v>
      </c>
      <c r="D14" s="5" t="n">
        <v>260</v>
      </c>
      <c r="E14" s="5" t="n">
        <v>293</v>
      </c>
      <c r="F14" s="5" t="n">
        <v>224</v>
      </c>
    </row>
    <row r="15">
      <c r="A15" s="3" t="inlineStr">
        <is>
          <t>Earnings per common sh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c (in dollars per share)</t>
        </is>
      </c>
      <c r="B16" s="7" t="n">
        <v>0.79</v>
      </c>
      <c r="C16" s="7" t="n">
        <v>0.75</v>
      </c>
      <c r="D16" s="7" t="n">
        <v>1.3</v>
      </c>
      <c r="E16" s="7" t="n">
        <v>1.47</v>
      </c>
      <c r="F16" s="7" t="n">
        <v>6.08</v>
      </c>
    </row>
    <row r="17">
      <c r="A17" s="4" t="inlineStr">
        <is>
          <t>Diluted (in dollars per share)</t>
        </is>
      </c>
      <c r="B17" s="7" t="n">
        <v>0.78</v>
      </c>
      <c r="C17" s="7" t="n">
        <v>0.75</v>
      </c>
      <c r="D17" s="7" t="n">
        <v>1.3</v>
      </c>
      <c r="E17" s="7" t="n">
        <v>1.47</v>
      </c>
      <c r="F17" s="7" t="n">
        <v>6.08</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c (in shares)</t>
        </is>
      </c>
      <c r="B19" s="6" t="n">
        <v>200000000</v>
      </c>
      <c r="C19" s="6" t="n">
        <v>200000000</v>
      </c>
      <c r="D19" s="6" t="n">
        <v>200000000</v>
      </c>
      <c r="E19" s="6" t="n">
        <v>200000000</v>
      </c>
      <c r="F19" s="6" t="n">
        <v>36813350</v>
      </c>
    </row>
    <row r="20">
      <c r="A20" s="4" t="inlineStr">
        <is>
          <t>Diluted (in shares)</t>
        </is>
      </c>
      <c r="B20" s="6" t="n">
        <v>201000000</v>
      </c>
      <c r="C20" s="6" t="n">
        <v>200000000</v>
      </c>
      <c r="D20" s="6" t="n">
        <v>200000000</v>
      </c>
      <c r="E20" s="6" t="n">
        <v>200000000</v>
      </c>
      <c r="F20" s="6" t="n">
        <v>36813350</v>
      </c>
    </row>
  </sheetData>
  <mergeCells count="3">
    <mergeCell ref="A1:A2"/>
    <mergeCell ref="B1:C1"/>
    <mergeCell ref="D1:F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Acquisitions and Divestitures - Acquisitions (Details) - USD ($) $ in Millions</t>
        </is>
      </c>
      <c r="B1" s="2" t="inlineStr">
        <is>
          <t>1 Months Ended</t>
        </is>
      </c>
      <c r="H1" s="2" t="inlineStr">
        <is>
          <t>3 Months Ended</t>
        </is>
      </c>
    </row>
    <row r="2">
      <c r="B2" s="2" t="inlineStr">
        <is>
          <t>Aug. 31, 2023</t>
        </is>
      </c>
      <c r="C2" s="2" t="inlineStr">
        <is>
          <t>Jul. 31, 2023</t>
        </is>
      </c>
      <c r="D2" s="2" t="inlineStr">
        <is>
          <t>Oct. 31, 2022</t>
        </is>
      </c>
      <c r="E2" s="2" t="inlineStr">
        <is>
          <t>Sep. 30, 2022</t>
        </is>
      </c>
      <c r="F2" s="2" t="inlineStr">
        <is>
          <t>Jun. 30, 2022</t>
        </is>
      </c>
      <c r="G2" s="2" t="inlineStr">
        <is>
          <t>Feb. 28, 2022</t>
        </is>
      </c>
      <c r="H2" s="2" t="inlineStr">
        <is>
          <t>Jun. 30, 2023</t>
        </is>
      </c>
      <c r="I2" s="2" t="inlineStr">
        <is>
          <t>Jun. 30, 2024</t>
        </is>
      </c>
      <c r="J2" s="2" t="inlineStr">
        <is>
          <t>Dec. 31, 2023</t>
        </is>
      </c>
      <c r="K2" s="2" t="inlineStr">
        <is>
          <t>Dec. 31, 2022</t>
        </is>
      </c>
      <c r="L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28</v>
      </c>
      <c r="J4" s="5" t="n">
        <v>623</v>
      </c>
      <c r="K4" s="5" t="n">
        <v>647</v>
      </c>
      <c r="L4" s="5" t="n">
        <v>621</v>
      </c>
    </row>
    <row r="5">
      <c r="A5" s="4" t="inlineStr">
        <is>
          <t>Certification Entity for Renewable Energies (CE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of business acquired</t>
        </is>
      </c>
      <c r="B7" s="9"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 consideration</t>
        </is>
      </c>
      <c r="B8" s="5" t="n">
        <v>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oodwill</t>
        </is>
      </c>
      <c r="B9" s="5" t="n">
        <v>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HBI Compliance Limited Asset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business acquired</t>
        </is>
      </c>
      <c r="B12" s="4" t="inlineStr">
        <is>
          <t xml:space="preserve"> </t>
        </is>
      </c>
      <c r="C12" s="9"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consideration</t>
        </is>
      </c>
      <c r="B13" s="4" t="inlineStr">
        <is>
          <t xml:space="preserve"> </t>
        </is>
      </c>
      <c r="C13" s="5" t="n">
        <v>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Kugler Maag CIE Gmb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centage of business acquired</t>
        </is>
      </c>
      <c r="B16" s="4" t="inlineStr">
        <is>
          <t xml:space="preserve"> </t>
        </is>
      </c>
      <c r="C16" s="4" t="inlineStr">
        <is>
          <t xml:space="preserve"> </t>
        </is>
      </c>
      <c r="D16" s="9"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consideration</t>
        </is>
      </c>
      <c r="B17" s="4" t="inlineStr">
        <is>
          <t xml:space="preserve"> </t>
        </is>
      </c>
      <c r="C17" s="4" t="inlineStr">
        <is>
          <t xml:space="preserve"> </t>
        </is>
      </c>
      <c r="D17" s="5" t="n">
        <v>3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oodwill</t>
        </is>
      </c>
      <c r="B18" s="4" t="inlineStr">
        <is>
          <t xml:space="preserve"> </t>
        </is>
      </c>
      <c r="C18" s="4" t="inlineStr">
        <is>
          <t xml:space="preserve"> </t>
        </is>
      </c>
      <c r="D18" s="6" t="n">
        <v>1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angible assets acquired</t>
        </is>
      </c>
      <c r="B19" s="4" t="inlineStr">
        <is>
          <t xml:space="preserve"> </t>
        </is>
      </c>
      <c r="C19" s="4" t="inlineStr">
        <is>
          <t xml:space="preserve"> </t>
        </is>
      </c>
      <c r="D19" s="5" t="n">
        <v>14</v>
      </c>
      <c r="E19" s="4" t="inlineStr">
        <is>
          <t xml:space="preserve"> </t>
        </is>
      </c>
      <c r="F19" s="4" t="inlineStr">
        <is>
          <t xml:space="preserve"> </t>
        </is>
      </c>
      <c r="G19" s="4" t="inlineStr">
        <is>
          <t xml:space="preserve"> </t>
        </is>
      </c>
      <c r="H19" s="5" t="n">
        <v>9</v>
      </c>
      <c r="I19" s="4" t="inlineStr">
        <is>
          <t xml:space="preserve"> </t>
        </is>
      </c>
      <c r="J19" s="4" t="inlineStr">
        <is>
          <t xml:space="preserve"> </t>
        </is>
      </c>
      <c r="K19" s="4" t="inlineStr">
        <is>
          <t xml:space="preserve"> </t>
        </is>
      </c>
      <c r="L19" s="4" t="inlineStr">
        <is>
          <t xml:space="preserve"> </t>
        </is>
      </c>
    </row>
    <row r="20">
      <c r="A20" s="4" t="inlineStr">
        <is>
          <t>Intangible assets, useful life</t>
        </is>
      </c>
      <c r="B20" s="4" t="inlineStr">
        <is>
          <t xml:space="preserve"> </t>
        </is>
      </c>
      <c r="C20" s="4" t="inlineStr">
        <is>
          <t xml:space="preserve"> </t>
        </is>
      </c>
      <c r="D20" s="4" t="inlineStr">
        <is>
          <t>10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imteq Holdings Lim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age of business acquired</t>
        </is>
      </c>
      <c r="B23" s="4" t="inlineStr">
        <is>
          <t xml:space="preserve"> </t>
        </is>
      </c>
      <c r="C23" s="4" t="inlineStr">
        <is>
          <t xml:space="preserve"> </t>
        </is>
      </c>
      <c r="D23" s="4" t="inlineStr">
        <is>
          <t xml:space="preserve"> </t>
        </is>
      </c>
      <c r="E23" s="9" t="n">
        <v>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sh consideration</t>
        </is>
      </c>
      <c r="B24" s="4" t="inlineStr">
        <is>
          <t xml:space="preserve"> </t>
        </is>
      </c>
      <c r="C24" s="4" t="inlineStr">
        <is>
          <t xml:space="preserve"> </t>
        </is>
      </c>
      <c r="D24" s="4" t="inlineStr">
        <is>
          <t xml:space="preserve"> </t>
        </is>
      </c>
      <c r="E24" s="5" t="n">
        <v>1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oodwill</t>
        </is>
      </c>
      <c r="B25" s="4" t="inlineStr">
        <is>
          <t xml:space="preserve"> </t>
        </is>
      </c>
      <c r="C25" s="4" t="inlineStr">
        <is>
          <t xml:space="preserve"> </t>
        </is>
      </c>
      <c r="D25" s="4" t="inlineStr">
        <is>
          <t xml:space="preserve"> </t>
        </is>
      </c>
      <c r="E25" s="5" t="n">
        <v>1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KAM Specialty Equipment Services Comp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business acquired</t>
        </is>
      </c>
      <c r="B28" s="4" t="inlineStr">
        <is>
          <t xml:space="preserve"> </t>
        </is>
      </c>
      <c r="C28" s="4" t="inlineStr">
        <is>
          <t xml:space="preserve"> </t>
        </is>
      </c>
      <c r="D28" s="4" t="inlineStr">
        <is>
          <t xml:space="preserve"> </t>
        </is>
      </c>
      <c r="E28" s="4" t="inlineStr">
        <is>
          <t xml:space="preserve"> </t>
        </is>
      </c>
      <c r="F28" s="9" t="n">
        <v>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sh consideration</t>
        </is>
      </c>
      <c r="B29" s="4" t="inlineStr">
        <is>
          <t xml:space="preserve"> </t>
        </is>
      </c>
      <c r="C29" s="4" t="inlineStr">
        <is>
          <t xml:space="preserve"> </t>
        </is>
      </c>
      <c r="D29" s="4" t="inlineStr">
        <is>
          <t xml:space="preserve"> </t>
        </is>
      </c>
      <c r="E29" s="4" t="inlineStr">
        <is>
          <t xml:space="preserve"> </t>
        </is>
      </c>
      <c r="F29" s="5" t="n">
        <v>1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oodwill</t>
        </is>
      </c>
      <c r="B30" s="4" t="inlineStr">
        <is>
          <t xml:space="preserve"> </t>
        </is>
      </c>
      <c r="C30" s="4" t="inlineStr">
        <is>
          <t xml:space="preserve"> </t>
        </is>
      </c>
      <c r="D30" s="4" t="inlineStr">
        <is>
          <t xml:space="preserve"> </t>
        </is>
      </c>
      <c r="E30" s="4" t="inlineStr">
        <is>
          <t xml:space="preserve"> </t>
        </is>
      </c>
      <c r="F30" s="5" t="n">
        <v>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KBW Corpo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business acquired</t>
        </is>
      </c>
      <c r="B33" s="4" t="inlineStr">
        <is>
          <t xml:space="preserve"> </t>
        </is>
      </c>
      <c r="C33" s="4" t="inlineStr">
        <is>
          <t xml:space="preserve"> </t>
        </is>
      </c>
      <c r="D33" s="4" t="inlineStr">
        <is>
          <t xml:space="preserve"> </t>
        </is>
      </c>
      <c r="E33" s="4" t="inlineStr">
        <is>
          <t xml:space="preserve"> </t>
        </is>
      </c>
      <c r="F33" s="4" t="inlineStr">
        <is>
          <t xml:space="preserve"> </t>
        </is>
      </c>
      <c r="G33" s="9" t="n">
        <v>1</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sh consideration</t>
        </is>
      </c>
      <c r="B34" s="4" t="inlineStr">
        <is>
          <t xml:space="preserve"> </t>
        </is>
      </c>
      <c r="C34" s="4" t="inlineStr">
        <is>
          <t xml:space="preserve"> </t>
        </is>
      </c>
      <c r="D34" s="4" t="inlineStr">
        <is>
          <t xml:space="preserve"> </t>
        </is>
      </c>
      <c r="E34" s="4" t="inlineStr">
        <is>
          <t xml:space="preserve"> </t>
        </is>
      </c>
      <c r="F34" s="4" t="inlineStr">
        <is>
          <t xml:space="preserve"> </t>
        </is>
      </c>
      <c r="G34" s="5" t="n">
        <v>18</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perty, plant, and equipment acquired</t>
        </is>
      </c>
      <c r="B35" s="4" t="inlineStr">
        <is>
          <t xml:space="preserve"> </t>
        </is>
      </c>
      <c r="C35" s="4" t="inlineStr">
        <is>
          <t xml:space="preserve"> </t>
        </is>
      </c>
      <c r="D35" s="4" t="inlineStr">
        <is>
          <t xml:space="preserve"> </t>
        </is>
      </c>
      <c r="E35" s="4" t="inlineStr">
        <is>
          <t xml:space="preserve"> </t>
        </is>
      </c>
      <c r="F35" s="4" t="inlineStr">
        <is>
          <t xml:space="preserve"> </t>
        </is>
      </c>
      <c r="G35" s="5" t="n">
        <v>14</v>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2">
    <mergeCell ref="A1:A2"/>
    <mergeCell ref="B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Acquisitions and Divestitures - Fair Value (Details) - USD ($) $ in Millions</t>
        </is>
      </c>
      <c r="B1" s="2" t="inlineStr">
        <is>
          <t>Jun. 30, 2024</t>
        </is>
      </c>
      <c r="C1" s="2" t="inlineStr">
        <is>
          <t>Dec. 31, 2023</t>
        </is>
      </c>
      <c r="D1" s="2" t="inlineStr">
        <is>
          <t>Dec. 31, 2022</t>
        </is>
      </c>
      <c r="E1" s="2" t="inlineStr">
        <is>
          <t>Oct. 31,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628</v>
      </c>
      <c r="C3" s="5" t="n">
        <v>623</v>
      </c>
      <c r="D3" s="5" t="n">
        <v>647</v>
      </c>
      <c r="E3" s="4" t="inlineStr">
        <is>
          <t xml:space="preserve"> </t>
        </is>
      </c>
      <c r="F3" s="5" t="n">
        <v>621</v>
      </c>
    </row>
    <row r="4">
      <c r="A4" s="4" t="inlineStr">
        <is>
          <t>Kugler Maag CIE GmbH</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4" t="inlineStr">
        <is>
          <t xml:space="preserve"> </t>
        </is>
      </c>
      <c r="D6" s="4" t="inlineStr">
        <is>
          <t xml:space="preserve"> </t>
        </is>
      </c>
      <c r="E6" s="5" t="n">
        <v>6</v>
      </c>
      <c r="F6" s="4" t="inlineStr">
        <is>
          <t xml:space="preserve"> </t>
        </is>
      </c>
    </row>
    <row r="7">
      <c r="A7" s="4" t="inlineStr">
        <is>
          <t>Accounts receivable and other current assets</t>
        </is>
      </c>
      <c r="B7" s="4" t="inlineStr">
        <is>
          <t xml:space="preserve"> </t>
        </is>
      </c>
      <c r="C7" s="4" t="inlineStr">
        <is>
          <t xml:space="preserve"> </t>
        </is>
      </c>
      <c r="D7" s="4" t="inlineStr">
        <is>
          <t xml:space="preserve"> </t>
        </is>
      </c>
      <c r="E7" s="6" t="n">
        <v>7</v>
      </c>
      <c r="F7" s="4" t="inlineStr">
        <is>
          <t xml:space="preserve"> </t>
        </is>
      </c>
    </row>
    <row r="8">
      <c r="A8" s="4" t="inlineStr">
        <is>
          <t>Intangible assets</t>
        </is>
      </c>
      <c r="B8" s="4" t="inlineStr">
        <is>
          <t xml:space="preserve"> </t>
        </is>
      </c>
      <c r="C8" s="4" t="inlineStr">
        <is>
          <t xml:space="preserve"> </t>
        </is>
      </c>
      <c r="D8" s="4" t="inlineStr">
        <is>
          <t xml:space="preserve"> </t>
        </is>
      </c>
      <c r="E8" s="6" t="n">
        <v>17</v>
      </c>
      <c r="F8" s="4" t="inlineStr">
        <is>
          <t xml:space="preserve"> </t>
        </is>
      </c>
    </row>
    <row r="9">
      <c r="A9" s="4" t="inlineStr">
        <is>
          <t>Goodwill</t>
        </is>
      </c>
      <c r="B9" s="4" t="inlineStr">
        <is>
          <t xml:space="preserve"> </t>
        </is>
      </c>
      <c r="C9" s="4" t="inlineStr">
        <is>
          <t xml:space="preserve"> </t>
        </is>
      </c>
      <c r="D9" s="4" t="inlineStr">
        <is>
          <t xml:space="preserve"> </t>
        </is>
      </c>
      <c r="E9" s="6" t="n">
        <v>14</v>
      </c>
      <c r="F9" s="4" t="inlineStr">
        <is>
          <t xml:space="preserve"> </t>
        </is>
      </c>
    </row>
    <row r="10">
      <c r="A10" s="4" t="inlineStr">
        <is>
          <t>Total assets</t>
        </is>
      </c>
      <c r="B10" s="4" t="inlineStr">
        <is>
          <t xml:space="preserve"> </t>
        </is>
      </c>
      <c r="C10" s="4" t="inlineStr">
        <is>
          <t xml:space="preserve"> </t>
        </is>
      </c>
      <c r="D10" s="4" t="inlineStr">
        <is>
          <t xml:space="preserve"> </t>
        </is>
      </c>
      <c r="E10" s="6" t="n">
        <v>44</v>
      </c>
      <c r="F10" s="4" t="inlineStr">
        <is>
          <t xml:space="preserve"> </t>
        </is>
      </c>
    </row>
    <row r="11">
      <c r="A11" s="4" t="inlineStr">
        <is>
          <t>Accounts payable and other current liabilities</t>
        </is>
      </c>
      <c r="B11" s="4" t="inlineStr">
        <is>
          <t xml:space="preserve"> </t>
        </is>
      </c>
      <c r="C11" s="4" t="inlineStr">
        <is>
          <t xml:space="preserve"> </t>
        </is>
      </c>
      <c r="D11" s="4" t="inlineStr">
        <is>
          <t xml:space="preserve"> </t>
        </is>
      </c>
      <c r="E11" s="6" t="n">
        <v>-7</v>
      </c>
      <c r="F11" s="4" t="inlineStr">
        <is>
          <t xml:space="preserve"> </t>
        </is>
      </c>
    </row>
    <row r="12">
      <c r="A12" s="4" t="inlineStr">
        <is>
          <t>Deferred income taxes</t>
        </is>
      </c>
      <c r="B12" s="4" t="inlineStr">
        <is>
          <t xml:space="preserve"> </t>
        </is>
      </c>
      <c r="C12" s="4" t="inlineStr">
        <is>
          <t xml:space="preserve"> </t>
        </is>
      </c>
      <c r="D12" s="4" t="inlineStr">
        <is>
          <t xml:space="preserve"> </t>
        </is>
      </c>
      <c r="E12" s="6" t="n">
        <v>-5</v>
      </c>
      <c r="F12" s="4" t="inlineStr">
        <is>
          <t xml:space="preserve"> </t>
        </is>
      </c>
    </row>
    <row r="13">
      <c r="A13" s="4" t="inlineStr">
        <is>
          <t>Total fair value of net assets acquired</t>
        </is>
      </c>
      <c r="B13" s="4" t="inlineStr">
        <is>
          <t xml:space="preserve"> </t>
        </is>
      </c>
      <c r="C13" s="4" t="inlineStr">
        <is>
          <t xml:space="preserve"> </t>
        </is>
      </c>
      <c r="D13" s="4" t="inlineStr">
        <is>
          <t xml:space="preserve"> </t>
        </is>
      </c>
      <c r="E13" s="5" t="n">
        <v>32</v>
      </c>
      <c r="F1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s and Divestitures - Divestitures (Details) - USD ($) $ in Millions</t>
        </is>
      </c>
      <c r="B1" s="2" t="inlineStr">
        <is>
          <t>Jun. 30, 2024</t>
        </is>
      </c>
      <c r="C1" s="2" t="inlineStr">
        <is>
          <t>May 31, 2024</t>
        </is>
      </c>
      <c r="D1" s="2" t="inlineStr">
        <is>
          <t>Dec. 31, 2023</t>
        </is>
      </c>
    </row>
    <row r="2">
      <c r="A2" s="4" t="inlineStr">
        <is>
          <t>Disposal Group, Disposed of by Sale, Not Discontinued Operations | Payments Testing Business</t>
        </is>
      </c>
      <c r="B2" s="4" t="inlineStr">
        <is>
          <t xml:space="preserve"> </t>
        </is>
      </c>
      <c r="C2" s="4" t="inlineStr">
        <is>
          <t xml:space="preserve"> </t>
        </is>
      </c>
      <c r="D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ash proceeds</t>
        </is>
      </c>
      <c r="B4" s="4" t="inlineStr">
        <is>
          <t xml:space="preserve"> </t>
        </is>
      </c>
      <c r="C4" s="5" t="n">
        <v>30</v>
      </c>
      <c r="D4" s="4" t="inlineStr">
        <is>
          <t xml:space="preserve"> </t>
        </is>
      </c>
    </row>
    <row r="5">
      <c r="A5" s="4" t="inlineStr">
        <is>
          <t>Disposal Group, Disposed of by Sale, Not Discontinued Operations | Software and Non-certification Testing and Other Services Busines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ash proceeds</t>
        </is>
      </c>
      <c r="B7" s="4" t="inlineStr">
        <is>
          <t xml:space="preserve"> </t>
        </is>
      </c>
      <c r="C7" s="4" t="inlineStr">
        <is>
          <t xml:space="preserve"> </t>
        </is>
      </c>
      <c r="D7" s="5" t="n">
        <v>30</v>
      </c>
    </row>
    <row r="8">
      <c r="A8" s="4" t="inlineStr">
        <is>
          <t>Disposal Group, Held-for-Sale, Not Discontinued Operations | Testing Laboratory</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Other assets classified as held-for-sale</t>
        </is>
      </c>
      <c r="B10" s="5" t="n">
        <v>11</v>
      </c>
      <c r="C10" s="4" t="inlineStr">
        <is>
          <t xml:space="preserve"> </t>
        </is>
      </c>
      <c r="D10" s="4" t="inlineStr">
        <is>
          <t xml:space="preserve"> </t>
        </is>
      </c>
    </row>
    <row r="11">
      <c r="A11" s="4" t="inlineStr">
        <is>
          <t>Disposal Group, Held-for-Sale, Not Discontinued Operations | Software and Non-certification Testing and Other Services Business</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Other current assets classified as held-for-sale</t>
        </is>
      </c>
      <c r="B13" s="4" t="inlineStr">
        <is>
          <t xml:space="preserve"> </t>
        </is>
      </c>
      <c r="C13" s="4" t="inlineStr">
        <is>
          <t xml:space="preserve"> </t>
        </is>
      </c>
      <c r="D13" s="6" t="n">
        <v>9</v>
      </c>
    </row>
    <row r="14">
      <c r="A14" s="4" t="inlineStr">
        <is>
          <t>Other assets classified as held-for-sale</t>
        </is>
      </c>
      <c r="B14" s="4" t="inlineStr">
        <is>
          <t xml:space="preserve"> </t>
        </is>
      </c>
      <c r="C14" s="4" t="inlineStr">
        <is>
          <t xml:space="preserve"> </t>
        </is>
      </c>
      <c r="D14" s="6" t="n">
        <v>3</v>
      </c>
    </row>
    <row r="15">
      <c r="A15" s="4" t="inlineStr">
        <is>
          <t>Other current liabilities classified as held-for-sale</t>
        </is>
      </c>
      <c r="B15" s="4" t="inlineStr">
        <is>
          <t xml:space="preserve"> </t>
        </is>
      </c>
      <c r="C15" s="4" t="inlineStr">
        <is>
          <t xml:space="preserve"> </t>
        </is>
      </c>
      <c r="D15" s="5" t="n">
        <v>1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Other (Expense) Income, net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exchange losses</t>
        </is>
      </c>
      <c r="B4" s="4" t="inlineStr">
        <is>
          <t xml:space="preserve"> </t>
        </is>
      </c>
      <c r="C4" s="5" t="n">
        <v>4</v>
      </c>
      <c r="D4" s="5" t="n">
        <v>-2</v>
      </c>
      <c r="E4" s="5" t="n">
        <v>-11</v>
      </c>
      <c r="F4" s="5" t="n">
        <v>-2</v>
      </c>
    </row>
    <row r="5">
      <c r="A5" s="4" t="inlineStr">
        <is>
          <t>Interest income</t>
        </is>
      </c>
      <c r="B5" s="5" t="n">
        <v>2</v>
      </c>
      <c r="C5" s="6" t="n">
        <v>3</v>
      </c>
      <c r="D5" s="6" t="n">
        <v>12</v>
      </c>
      <c r="E5" s="6" t="n">
        <v>1</v>
      </c>
      <c r="F5" s="6" t="n">
        <v>7</v>
      </c>
    </row>
    <row r="6">
      <c r="A6" s="4" t="inlineStr">
        <is>
          <t>Unrealized gains on equity investments</t>
        </is>
      </c>
      <c r="B6" s="6" t="n">
        <v>0</v>
      </c>
      <c r="C6" s="6" t="n">
        <v>5</v>
      </c>
      <c r="D6" s="6" t="n">
        <v>7</v>
      </c>
      <c r="E6" s="6" t="n">
        <v>22</v>
      </c>
      <c r="F6" s="6" t="n">
        <v>0</v>
      </c>
    </row>
    <row r="7">
      <c r="A7" s="4" t="inlineStr">
        <is>
          <t>Equity in earnings of non-consolidated affiliates</t>
        </is>
      </c>
      <c r="B7" s="4" t="inlineStr">
        <is>
          <t xml:space="preserve"> </t>
        </is>
      </c>
      <c r="C7" s="4" t="inlineStr">
        <is>
          <t xml:space="preserve"> </t>
        </is>
      </c>
      <c r="D7" s="6" t="n">
        <v>1</v>
      </c>
      <c r="E7" s="6" t="n">
        <v>2</v>
      </c>
      <c r="F7" s="6" t="n">
        <v>11</v>
      </c>
    </row>
    <row r="8">
      <c r="A8" s="4" t="inlineStr">
        <is>
          <t>Non-operating pension and postretirement benefit expense</t>
        </is>
      </c>
      <c r="B8" s="6" t="n">
        <v>-4</v>
      </c>
      <c r="C8" s="6" t="n">
        <v>-4</v>
      </c>
      <c r="D8" s="6" t="n">
        <v>-8</v>
      </c>
      <c r="E8" s="6" t="n">
        <v>-13</v>
      </c>
      <c r="F8" s="6" t="n">
        <v>-19</v>
      </c>
    </row>
    <row r="9">
      <c r="A9" s="4" t="inlineStr">
        <is>
          <t>Settlement losses</t>
        </is>
      </c>
      <c r="B9" s="4" t="inlineStr">
        <is>
          <t xml:space="preserve"> </t>
        </is>
      </c>
      <c r="C9" s="4" t="inlineStr">
        <is>
          <t xml:space="preserve"> </t>
        </is>
      </c>
      <c r="D9" s="6" t="n">
        <v>0</v>
      </c>
      <c r="E9" s="6" t="n">
        <v>-18</v>
      </c>
      <c r="F9" s="6" t="n">
        <v>-11</v>
      </c>
    </row>
    <row r="10">
      <c r="A10" s="4" t="inlineStr">
        <is>
          <t>Other</t>
        </is>
      </c>
      <c r="B10" s="6" t="n">
        <v>1</v>
      </c>
      <c r="C10" s="6" t="n">
        <v>6</v>
      </c>
      <c r="D10" s="6" t="n">
        <v>3</v>
      </c>
      <c r="E10" s="6" t="n">
        <v>5</v>
      </c>
      <c r="F10" s="6" t="n">
        <v>2</v>
      </c>
    </row>
    <row r="11">
      <c r="A11" s="4" t="inlineStr">
        <is>
          <t>Other income, net</t>
        </is>
      </c>
      <c r="B11" s="5" t="n">
        <v>18</v>
      </c>
      <c r="C11" s="5" t="n">
        <v>16</v>
      </c>
      <c r="D11" s="5" t="n">
        <v>13</v>
      </c>
      <c r="E11" s="5" t="n">
        <v>-12</v>
      </c>
      <c r="F11" s="5" t="n">
        <v>-12</v>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Long Term Debt (Details) - USD ($) $ in Millions</t>
        </is>
      </c>
      <c r="B1" s="2" t="inlineStr">
        <is>
          <t>Jun. 30,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long-term debt</t>
        </is>
      </c>
      <c r="B3" s="5" t="n">
        <v>785</v>
      </c>
      <c r="C3" s="5" t="n">
        <v>904</v>
      </c>
      <c r="D3" s="5" t="n">
        <v>499</v>
      </c>
    </row>
    <row r="4">
      <c r="A4" s="4" t="inlineStr">
        <is>
          <t>Carrying Amount</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Total</t>
        </is>
      </c>
      <c r="B6" s="6" t="n">
        <v>815</v>
      </c>
      <c r="C6" s="6" t="n">
        <v>910</v>
      </c>
      <c r="D6" s="6" t="n">
        <v>500</v>
      </c>
    </row>
    <row r="7">
      <c r="A7" s="4" t="inlineStr">
        <is>
          <t>Unamortized debt issuance costs</t>
        </is>
      </c>
      <c r="B7" s="4" t="inlineStr">
        <is>
          <t xml:space="preserve"> </t>
        </is>
      </c>
      <c r="C7" s="6" t="n">
        <v>-6</v>
      </c>
      <c r="D7" s="6" t="n">
        <v>-1</v>
      </c>
    </row>
    <row r="8">
      <c r="A8" s="4" t="inlineStr">
        <is>
          <t>Total long-term debt</t>
        </is>
      </c>
      <c r="B8" s="4" t="inlineStr">
        <is>
          <t xml:space="preserve"> </t>
        </is>
      </c>
      <c r="C8" s="6" t="n">
        <v>904</v>
      </c>
      <c r="D8" s="6" t="n">
        <v>499</v>
      </c>
    </row>
    <row r="9">
      <c r="A9" s="4" t="inlineStr">
        <is>
          <t>Carrying Amount | Term loan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Total</t>
        </is>
      </c>
      <c r="B11" s="6" t="n">
        <v>500</v>
      </c>
      <c r="C11" s="6" t="n">
        <v>500</v>
      </c>
      <c r="D11" s="6" t="n">
        <v>500</v>
      </c>
    </row>
    <row r="12">
      <c r="A12" s="4" t="inlineStr">
        <is>
          <t>Carrying Amount | Senior note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Total</t>
        </is>
      </c>
      <c r="B14" s="6" t="n">
        <v>300</v>
      </c>
      <c r="C14" s="6" t="n">
        <v>300</v>
      </c>
      <c r="D14" s="6" t="n">
        <v>0</v>
      </c>
    </row>
    <row r="15">
      <c r="A15" s="4" t="inlineStr">
        <is>
          <t>Carrying Amount | Revolving credit facility</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Total</t>
        </is>
      </c>
      <c r="B17" s="6" t="n">
        <v>15</v>
      </c>
      <c r="C17" s="6" t="n">
        <v>110</v>
      </c>
      <c r="D17" s="6" t="n">
        <v>0</v>
      </c>
    </row>
    <row r="18">
      <c r="A18" s="4" t="inlineStr">
        <is>
          <t>Fair Value</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Total</t>
        </is>
      </c>
      <c r="B20" s="6" t="n">
        <v>827</v>
      </c>
      <c r="C20" s="6" t="n">
        <v>925</v>
      </c>
      <c r="D20" s="6" t="n">
        <v>499</v>
      </c>
    </row>
    <row r="21">
      <c r="A21" s="4" t="inlineStr">
        <is>
          <t>Unamortized debt issuance costs</t>
        </is>
      </c>
      <c r="B21" s="4" t="inlineStr">
        <is>
          <t xml:space="preserve"> </t>
        </is>
      </c>
      <c r="C21" s="6" t="n">
        <v>0</v>
      </c>
      <c r="D21" s="6" t="n">
        <v>0</v>
      </c>
    </row>
    <row r="22">
      <c r="A22" s="4" t="inlineStr">
        <is>
          <t>Total long-term debt</t>
        </is>
      </c>
      <c r="B22" s="4" t="inlineStr">
        <is>
          <t xml:space="preserve"> </t>
        </is>
      </c>
      <c r="C22" s="6" t="n">
        <v>925</v>
      </c>
      <c r="D22" s="6" t="n">
        <v>499</v>
      </c>
    </row>
    <row r="23">
      <c r="A23" s="4" t="inlineStr">
        <is>
          <t>Fair Value | Term loan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Total</t>
        </is>
      </c>
      <c r="B25" s="6" t="n">
        <v>500</v>
      </c>
      <c r="C25" s="6" t="n">
        <v>500</v>
      </c>
      <c r="D25" s="6" t="n">
        <v>499</v>
      </c>
    </row>
    <row r="26">
      <c r="A26" s="4" t="inlineStr">
        <is>
          <t>Fair Value | Senior note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Total</t>
        </is>
      </c>
      <c r="B28" s="6" t="n">
        <v>312</v>
      </c>
      <c r="C28" s="6" t="n">
        <v>315</v>
      </c>
      <c r="D28" s="6" t="n">
        <v>0</v>
      </c>
    </row>
    <row r="29">
      <c r="A29" s="4" t="inlineStr">
        <is>
          <t>Fair Value | Revolving credit facility</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Total</t>
        </is>
      </c>
      <c r="B31" s="5" t="n">
        <v>15</v>
      </c>
      <c r="C31" s="5" t="n">
        <v>110</v>
      </c>
      <c r="D31"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Investments at Fair Value (Details) - Certificates of Deposit $ in Millions</t>
        </is>
      </c>
      <c r="B1" s="2" t="inlineStr">
        <is>
          <t>Dec. 31, 2022 USD ($)</t>
        </is>
      </c>
    </row>
    <row r="2">
      <c r="A2" s="3" t="inlineStr">
        <is>
          <t>Fair Value, Assets and Liabilities Measured on Recurring and Nonrecurring Basis [Line Items]</t>
        </is>
      </c>
      <c r="B2" s="4" t="inlineStr">
        <is>
          <t xml:space="preserve"> </t>
        </is>
      </c>
    </row>
    <row r="3">
      <c r="A3" s="4" t="inlineStr">
        <is>
          <t>Certificates of deposit</t>
        </is>
      </c>
      <c r="B3" s="5" t="n">
        <v>51</v>
      </c>
    </row>
    <row r="4">
      <c r="A4" s="4" t="inlineStr">
        <is>
          <t>Level 1</t>
        </is>
      </c>
      <c r="B4" s="4" t="inlineStr">
        <is>
          <t xml:space="preserve"> </t>
        </is>
      </c>
    </row>
    <row r="5">
      <c r="A5" s="3" t="inlineStr">
        <is>
          <t>Fair Value, Assets and Liabilities Measured on Recurring and Nonrecurring Basis [Line Items]</t>
        </is>
      </c>
      <c r="B5" s="4" t="inlineStr">
        <is>
          <t xml:space="preserve"> </t>
        </is>
      </c>
    </row>
    <row r="6">
      <c r="A6" s="4" t="inlineStr">
        <is>
          <t>Certificates of deposit</t>
        </is>
      </c>
      <c r="B6" s="6" t="n">
        <v>51</v>
      </c>
    </row>
    <row r="7">
      <c r="A7" s="4" t="inlineStr">
        <is>
          <t>Level 2</t>
        </is>
      </c>
      <c r="B7" s="4" t="inlineStr">
        <is>
          <t xml:space="preserve"> </t>
        </is>
      </c>
    </row>
    <row r="8">
      <c r="A8" s="3" t="inlineStr">
        <is>
          <t>Fair Value, Assets and Liabilities Measured on Recurring and Nonrecurring Basis [Line Items]</t>
        </is>
      </c>
      <c r="B8" s="4" t="inlineStr">
        <is>
          <t xml:space="preserve"> </t>
        </is>
      </c>
    </row>
    <row r="9">
      <c r="A9" s="4" t="inlineStr">
        <is>
          <t>Certificates of deposit</t>
        </is>
      </c>
      <c r="B9" s="6" t="n">
        <v>0</v>
      </c>
    </row>
    <row r="10">
      <c r="A10" s="4" t="inlineStr">
        <is>
          <t>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Certificates of deposit</t>
        </is>
      </c>
      <c r="B12"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22" customWidth="1" min="3" max="3"/>
    <col width="31" customWidth="1" min="4" max="4"/>
    <col width="22" customWidth="1" min="5" max="5"/>
    <col width="22" customWidth="1" min="6" max="6"/>
  </cols>
  <sheetData>
    <row r="1">
      <c r="A1" s="1" t="inlineStr">
        <is>
          <t>Investments in Equity and Debt Securities (Details) $ in Millions</t>
        </is>
      </c>
      <c r="B1" s="2" t="inlineStr">
        <is>
          <t>1 Months Ended</t>
        </is>
      </c>
      <c r="C1" s="2" t="inlineStr">
        <is>
          <t>6 Months Ended</t>
        </is>
      </c>
      <c r="D1" s="2" t="inlineStr">
        <is>
          <t>12 Months Ended</t>
        </is>
      </c>
    </row>
    <row r="2">
      <c r="B2" s="2" t="inlineStr">
        <is>
          <t>Jun. 30, 2002</t>
        </is>
      </c>
      <c r="C2" s="2" t="inlineStr">
        <is>
          <t>Jun. 30, 2024 USD ($)</t>
        </is>
      </c>
      <c r="D2" s="2" t="inlineStr">
        <is>
          <t>Dec. 31, 2023 USD ($) director</t>
        </is>
      </c>
      <c r="E2" s="2" t="inlineStr">
        <is>
          <t>Dec. 31, 2022 USD ($)</t>
        </is>
      </c>
      <c r="F2" s="2" t="inlineStr">
        <is>
          <t>Dec. 31, 2021 USD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vestments in non-consolidated affiliates</t>
        </is>
      </c>
      <c r="B4" s="4" t="inlineStr">
        <is>
          <t xml:space="preserve"> </t>
        </is>
      </c>
      <c r="C4" s="4" t="inlineStr">
        <is>
          <t xml:space="preserve"> </t>
        </is>
      </c>
      <c r="D4" s="5" t="n">
        <v>64</v>
      </c>
      <c r="E4" s="5" t="n">
        <v>62</v>
      </c>
      <c r="F4" s="4" t="inlineStr">
        <is>
          <t xml:space="preserve"> </t>
        </is>
      </c>
    </row>
    <row r="5">
      <c r="A5" s="4" t="inlineStr">
        <is>
          <t>Carrying amount of investments</t>
        </is>
      </c>
      <c r="B5" s="4" t="inlineStr">
        <is>
          <t xml:space="preserve"> </t>
        </is>
      </c>
      <c r="C5" s="5" t="n">
        <v>42</v>
      </c>
      <c r="D5" s="5" t="n">
        <v>42</v>
      </c>
      <c r="E5" s="6" t="n">
        <v>39</v>
      </c>
      <c r="F5" s="4" t="inlineStr">
        <is>
          <t xml:space="preserve"> </t>
        </is>
      </c>
    </row>
    <row r="6">
      <c r="A6" s="4" t="inlineStr">
        <is>
          <t>Unrealized gain</t>
        </is>
      </c>
      <c r="B6" s="4" t="inlineStr">
        <is>
          <t xml:space="preserve"> </t>
        </is>
      </c>
      <c r="C6" s="4" t="inlineStr">
        <is>
          <t xml:space="preserve"> </t>
        </is>
      </c>
      <c r="D6" s="4" t="inlineStr">
        <is>
          <t xml:space="preserve"> </t>
        </is>
      </c>
      <c r="E6" s="6" t="n">
        <v>11</v>
      </c>
      <c r="F6" s="5" t="n">
        <v>11</v>
      </c>
    </row>
    <row r="7">
      <c r="A7" s="4" t="inlineStr">
        <is>
          <t>Initial duration</t>
        </is>
      </c>
      <c r="B7" s="4" t="inlineStr">
        <is>
          <t>10 years</t>
        </is>
      </c>
      <c r="C7" s="4" t="inlineStr">
        <is>
          <t xml:space="preserve"> </t>
        </is>
      </c>
      <c r="D7" s="4" t="inlineStr">
        <is>
          <t xml:space="preserve"> </t>
        </is>
      </c>
      <c r="E7" s="4" t="inlineStr">
        <is>
          <t xml:space="preserve"> </t>
        </is>
      </c>
      <c r="F7" s="4" t="inlineStr">
        <is>
          <t xml:space="preserve"> </t>
        </is>
      </c>
    </row>
    <row r="8">
      <c r="A8" s="4" t="inlineStr">
        <is>
          <t>Total number of directors | director</t>
        </is>
      </c>
      <c r="B8" s="4" t="inlineStr">
        <is>
          <t xml:space="preserve"> </t>
        </is>
      </c>
      <c r="C8" s="4" t="inlineStr">
        <is>
          <t xml:space="preserve"> </t>
        </is>
      </c>
      <c r="D8" s="6" t="n">
        <v>7</v>
      </c>
      <c r="E8" s="4" t="inlineStr">
        <is>
          <t xml:space="preserve"> </t>
        </is>
      </c>
      <c r="F8" s="4" t="inlineStr">
        <is>
          <t xml:space="preserve"> </t>
        </is>
      </c>
    </row>
    <row r="9">
      <c r="A9" s="4" t="inlineStr">
        <is>
          <t>Number of directors appointed by UL Solutions | director</t>
        </is>
      </c>
      <c r="B9" s="4" t="inlineStr">
        <is>
          <t xml:space="preserve"> </t>
        </is>
      </c>
      <c r="C9" s="4" t="inlineStr">
        <is>
          <t xml:space="preserve"> </t>
        </is>
      </c>
      <c r="D9" s="6" t="n">
        <v>4</v>
      </c>
      <c r="E9" s="4" t="inlineStr">
        <is>
          <t xml:space="preserve"> </t>
        </is>
      </c>
      <c r="F9" s="4" t="inlineStr">
        <is>
          <t xml:space="preserve"> </t>
        </is>
      </c>
    </row>
    <row r="10">
      <c r="A10" s="4" t="inlineStr">
        <is>
          <t>Number of directors appointed by CCIC | director</t>
        </is>
      </c>
      <c r="B10" s="4" t="inlineStr">
        <is>
          <t xml:space="preserve"> </t>
        </is>
      </c>
      <c r="C10" s="4" t="inlineStr">
        <is>
          <t xml:space="preserve"> </t>
        </is>
      </c>
      <c r="D10" s="6" t="n">
        <v>3</v>
      </c>
      <c r="E10" s="4" t="inlineStr">
        <is>
          <t xml:space="preserve"> </t>
        </is>
      </c>
      <c r="F10" s="4" t="inlineStr">
        <is>
          <t xml:space="preserve"> </t>
        </is>
      </c>
    </row>
    <row r="11">
      <c r="A11" s="4" t="inlineStr">
        <is>
          <t>Assets</t>
        </is>
      </c>
      <c r="B11" s="4" t="inlineStr">
        <is>
          <t xml:space="preserve"> </t>
        </is>
      </c>
      <c r="C11" s="6" t="n">
        <v>2742</v>
      </c>
      <c r="D11" s="5" t="n">
        <v>2736</v>
      </c>
      <c r="E11" s="6" t="n">
        <v>2720</v>
      </c>
      <c r="F11" s="4" t="inlineStr">
        <is>
          <t xml:space="preserve"> </t>
        </is>
      </c>
    </row>
    <row r="12">
      <c r="A12" s="4" t="inlineStr">
        <is>
          <t>Liabilities</t>
        </is>
      </c>
      <c r="B12" s="4" t="inlineStr">
        <is>
          <t xml:space="preserve"> </t>
        </is>
      </c>
      <c r="C12" s="5" t="n">
        <v>1956</v>
      </c>
      <c r="D12" s="6" t="n">
        <v>2058</v>
      </c>
      <c r="E12" s="6" t="n">
        <v>1643</v>
      </c>
      <c r="F12" s="4" t="inlineStr">
        <is>
          <t xml:space="preserve"> </t>
        </is>
      </c>
    </row>
    <row r="13">
      <c r="A13" s="4" t="inlineStr">
        <is>
          <t>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investments in non-consolidated affiliates</t>
        </is>
      </c>
      <c r="B15" s="4" t="inlineStr">
        <is>
          <t xml:space="preserve"> </t>
        </is>
      </c>
      <c r="C15" s="4" t="inlineStr">
        <is>
          <t xml:space="preserve"> </t>
        </is>
      </c>
      <c r="D15" s="6" t="n">
        <v>22</v>
      </c>
      <c r="E15" s="6" t="n">
        <v>23</v>
      </c>
      <c r="F15" s="4" t="inlineStr">
        <is>
          <t xml:space="preserve"> </t>
        </is>
      </c>
    </row>
    <row r="16">
      <c r="A16" s="4" t="inlineStr">
        <is>
          <t>Non-controlling Interests | DQS Holding GmbH</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investments in non-consolidated affiliates</t>
        </is>
      </c>
      <c r="B18" s="4" t="inlineStr">
        <is>
          <t xml:space="preserve"> </t>
        </is>
      </c>
      <c r="C18" s="4" t="inlineStr">
        <is>
          <t xml:space="preserve"> </t>
        </is>
      </c>
      <c r="D18" s="5" t="n">
        <v>21</v>
      </c>
      <c r="E18" s="5" t="n">
        <v>21</v>
      </c>
      <c r="F18" s="4" t="inlineStr">
        <is>
          <t xml:space="preserve"> </t>
        </is>
      </c>
    </row>
    <row r="19">
      <c r="A19" s="4" t="inlineStr">
        <is>
          <t>Ownership percentage</t>
        </is>
      </c>
      <c r="B19" s="4" t="inlineStr">
        <is>
          <t xml:space="preserve"> </t>
        </is>
      </c>
      <c r="C19" s="4" t="inlineStr">
        <is>
          <t xml:space="preserve"> </t>
        </is>
      </c>
      <c r="D19" s="9" t="n">
        <v>0.28</v>
      </c>
      <c r="E19" s="9" t="n">
        <v>0.28</v>
      </c>
      <c r="F19" s="4" t="inlineStr">
        <is>
          <t xml:space="preserve"> </t>
        </is>
      </c>
    </row>
    <row r="20">
      <c r="A20" s="4" t="inlineStr">
        <is>
          <t>Variable Interest Entity, Primary Beneficiar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and Equity Securities, FV-NI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ownership percentage</t>
        </is>
      </c>
      <c r="B22" s="4" t="inlineStr">
        <is>
          <t xml:space="preserve"> </t>
        </is>
      </c>
      <c r="C22" s="9" t="n">
        <v>0.7</v>
      </c>
      <c r="D22" s="4" t="inlineStr">
        <is>
          <t xml:space="preserve"> </t>
        </is>
      </c>
      <c r="E22" s="4" t="inlineStr">
        <is>
          <t xml:space="preserve"> </t>
        </is>
      </c>
      <c r="F22" s="4" t="inlineStr">
        <is>
          <t xml:space="preserve"> </t>
        </is>
      </c>
    </row>
    <row r="23">
      <c r="A23" s="4" t="inlineStr">
        <is>
          <t>Assets</t>
        </is>
      </c>
      <c r="B23" s="4" t="inlineStr">
        <is>
          <t xml:space="preserve"> </t>
        </is>
      </c>
      <c r="C23" s="5" t="n">
        <v>154</v>
      </c>
      <c r="D23" s="5" t="n">
        <v>178</v>
      </c>
      <c r="E23" s="5" t="n">
        <v>164</v>
      </c>
      <c r="F23" s="4" t="inlineStr">
        <is>
          <t xml:space="preserve"> </t>
        </is>
      </c>
    </row>
    <row r="24">
      <c r="A24" s="4" t="inlineStr">
        <is>
          <t>Liabilities</t>
        </is>
      </c>
      <c r="B24" s="4" t="inlineStr">
        <is>
          <t xml:space="preserve"> </t>
        </is>
      </c>
      <c r="C24" s="5" t="n">
        <v>79</v>
      </c>
      <c r="D24" s="5" t="n">
        <v>82</v>
      </c>
      <c r="E24" s="5" t="n">
        <v>72</v>
      </c>
      <c r="F24" s="4" t="inlineStr">
        <is>
          <t xml:space="preserve"> </t>
        </is>
      </c>
    </row>
    <row r="25">
      <c r="A25" s="4" t="inlineStr">
        <is>
          <t>Variable Interest Entity, Primary Beneficiary | UL-CCIC Company Limi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and Equity Securities, FV-NI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ownership percentage</t>
        </is>
      </c>
      <c r="B27" s="4" t="inlineStr">
        <is>
          <t xml:space="preserve"> </t>
        </is>
      </c>
      <c r="C27" s="4" t="inlineStr">
        <is>
          <t xml:space="preserve"> </t>
        </is>
      </c>
      <c r="D27" s="9" t="n">
        <v>0.7</v>
      </c>
      <c r="E27" s="4" t="inlineStr">
        <is>
          <t xml:space="preserve"> </t>
        </is>
      </c>
      <c r="F27" s="4" t="inlineStr">
        <is>
          <t xml:space="preserve"> </t>
        </is>
      </c>
    </row>
    <row r="28">
      <c r="A28" s="4" t="inlineStr">
        <is>
          <t>Variable Interest Entity, Not Primary Beneficiary | UL-CCIC Company Limited | China Certification &amp; Inspection Grou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and Equity Securities, FV-NI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 ownership percentage</t>
        </is>
      </c>
      <c r="B30" s="4" t="inlineStr">
        <is>
          <t xml:space="preserve"> </t>
        </is>
      </c>
      <c r="C30" s="4" t="inlineStr">
        <is>
          <t xml:space="preserve"> </t>
        </is>
      </c>
      <c r="D30" s="9" t="n">
        <v>0.3</v>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Other Current Assets (Details) - USD ($) $ in Millions</t>
        </is>
      </c>
      <c r="B1" s="2" t="inlineStr">
        <is>
          <t>Jun. 30, 2024</t>
        </is>
      </c>
      <c r="C1" s="2" t="inlineStr">
        <is>
          <t>Dec. 31, 2023</t>
        </is>
      </c>
      <c r="D1" s="2" t="inlineStr">
        <is>
          <t>Dec. 31, 2022</t>
        </is>
      </c>
    </row>
    <row r="2">
      <c r="A2" s="3" t="inlineStr">
        <is>
          <t>Other Assets [Abstract]</t>
        </is>
      </c>
      <c r="B2" s="4" t="inlineStr">
        <is>
          <t xml:space="preserve"> </t>
        </is>
      </c>
      <c r="C2" s="4" t="inlineStr">
        <is>
          <t xml:space="preserve"> </t>
        </is>
      </c>
      <c r="D2" s="4" t="inlineStr">
        <is>
          <t xml:space="preserve"> </t>
        </is>
      </c>
    </row>
    <row r="3">
      <c r="A3" s="4" t="inlineStr">
        <is>
          <t>Income tax receivable</t>
        </is>
      </c>
      <c r="B3" s="5" t="n">
        <v>23</v>
      </c>
      <c r="C3" s="5" t="n">
        <v>49</v>
      </c>
      <c r="D3" s="5" t="n">
        <v>40</v>
      </c>
    </row>
    <row r="4">
      <c r="A4" s="4" t="inlineStr">
        <is>
          <t>Prepaid expenses</t>
        </is>
      </c>
      <c r="B4" s="6" t="n">
        <v>48</v>
      </c>
      <c r="C4" s="6" t="n">
        <v>35</v>
      </c>
      <c r="D4" s="6" t="n">
        <v>33</v>
      </c>
    </row>
    <row r="5">
      <c r="A5" s="4" t="inlineStr">
        <is>
          <t>Other</t>
        </is>
      </c>
      <c r="B5" s="6" t="n">
        <v>4</v>
      </c>
      <c r="C5" s="6" t="n">
        <v>13</v>
      </c>
      <c r="D5" s="6" t="n">
        <v>5</v>
      </c>
    </row>
    <row r="6">
      <c r="A6" s="4" t="inlineStr">
        <is>
          <t>Other current assets</t>
        </is>
      </c>
      <c r="B6" s="5" t="n">
        <v>75</v>
      </c>
      <c r="C6" s="5" t="n">
        <v>97</v>
      </c>
      <c r="D6" s="5" t="n">
        <v>7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Plant and Equipment - Schedule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1292</v>
      </c>
      <c r="C3" s="5" t="n">
        <v>1213</v>
      </c>
    </row>
    <row r="4">
      <c r="A4" s="4" t="inlineStr">
        <is>
          <t>Total accumulated depreciation</t>
        </is>
      </c>
      <c r="B4" s="6" t="n">
        <v>-737</v>
      </c>
      <c r="C4" s="6" t="n">
        <v>-732</v>
      </c>
    </row>
    <row r="5">
      <c r="A5" s="4" t="inlineStr">
        <is>
          <t>Property, plant and equipment, net</t>
        </is>
      </c>
      <c r="B5" s="6" t="n">
        <v>555</v>
      </c>
      <c r="C5" s="6" t="n">
        <v>481</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2</v>
      </c>
      <c r="C8" s="6" t="n">
        <v>38</v>
      </c>
    </row>
    <row r="9">
      <c r="A9" s="4" t="inlineStr">
        <is>
          <t>Building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64</v>
      </c>
      <c r="C11" s="6" t="n">
        <v>34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72</v>
      </c>
      <c r="C14" s="6" t="n">
        <v>141</v>
      </c>
    </row>
    <row r="15">
      <c r="A15" s="4" t="inlineStr">
        <is>
          <t>Machinery, equipment and office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714</v>
      </c>
      <c r="C17" s="5" t="n">
        <v>68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88</v>
      </c>
      <c r="C4" s="5" t="n">
        <v>75</v>
      </c>
      <c r="D4" s="5" t="n">
        <v>7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omprehensive Income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166</v>
      </c>
      <c r="C4" s="5" t="n">
        <v>157</v>
      </c>
      <c r="D4" s="5" t="n">
        <v>276</v>
      </c>
      <c r="E4" s="5" t="n">
        <v>309</v>
      </c>
      <c r="F4" s="5" t="n">
        <v>238</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nsion and postretirement benefit plans, net of tax</t>
        </is>
      </c>
      <c r="B6" s="6" t="n">
        <v>1</v>
      </c>
      <c r="C6" s="6" t="n">
        <v>2</v>
      </c>
      <c r="D6" s="6" t="n">
        <v>15</v>
      </c>
      <c r="E6" s="6" t="n">
        <v>91</v>
      </c>
      <c r="F6" s="6" t="n">
        <v>61</v>
      </c>
    </row>
    <row r="7">
      <c r="A7" s="4" t="inlineStr">
        <is>
          <t>Foreign currency translation loss</t>
        </is>
      </c>
      <c r="B7" s="6" t="n">
        <v>-26</v>
      </c>
      <c r="C7" s="6" t="n">
        <v>-6</v>
      </c>
      <c r="D7" s="6" t="n">
        <v>5</v>
      </c>
      <c r="E7" s="6" t="n">
        <v>-42</v>
      </c>
      <c r="F7" s="6" t="n">
        <v>-24</v>
      </c>
    </row>
    <row r="8">
      <c r="A8" s="4" t="inlineStr">
        <is>
          <t>Other comprehensive loss, net of tax</t>
        </is>
      </c>
      <c r="B8" s="6" t="n">
        <v>-25</v>
      </c>
      <c r="C8" s="6" t="n">
        <v>-4</v>
      </c>
      <c r="D8" s="6" t="n">
        <v>20</v>
      </c>
      <c r="E8" s="6" t="n">
        <v>49</v>
      </c>
      <c r="F8" s="6" t="n">
        <v>35</v>
      </c>
    </row>
    <row r="9">
      <c r="A9" s="4" t="inlineStr">
        <is>
          <t>Comprehensive income</t>
        </is>
      </c>
      <c r="B9" s="6" t="n">
        <v>141</v>
      </c>
      <c r="C9" s="6" t="n">
        <v>153</v>
      </c>
      <c r="D9" s="6" t="n">
        <v>296</v>
      </c>
      <c r="E9" s="6" t="n">
        <v>358</v>
      </c>
      <c r="F9" s="6" t="n">
        <v>273</v>
      </c>
    </row>
    <row r="10">
      <c r="A10" s="4" t="inlineStr">
        <is>
          <t>Less: comprehensive income attributable to non-controlling interests</t>
        </is>
      </c>
      <c r="B10" s="6" t="n">
        <v>8</v>
      </c>
      <c r="C10" s="6" t="n">
        <v>7</v>
      </c>
      <c r="D10" s="6" t="n">
        <v>16</v>
      </c>
      <c r="E10" s="6" t="n">
        <v>15</v>
      </c>
      <c r="F10" s="6" t="n">
        <v>14</v>
      </c>
    </row>
    <row r="11">
      <c r="A11" s="4" t="inlineStr">
        <is>
          <t>Comprehensive income attributable to stockholders of UL Solutions</t>
        </is>
      </c>
      <c r="B11" s="5" t="n">
        <v>133</v>
      </c>
      <c r="C11" s="5" t="n">
        <v>146</v>
      </c>
      <c r="D11" s="5" t="n">
        <v>280</v>
      </c>
      <c r="E11" s="5" t="n">
        <v>343</v>
      </c>
      <c r="F11" s="5" t="n">
        <v>259</v>
      </c>
    </row>
  </sheetData>
  <mergeCells count="3">
    <mergeCell ref="A1:A2"/>
    <mergeCell ref="B1:C1"/>
    <mergeCell ref="D1:F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 width="14" customWidth="1" min="6" max="6"/>
  </cols>
  <sheetData>
    <row r="1">
      <c r="A1" s="1" t="inlineStr">
        <is>
          <t>Goodwill - Carrying Amount Of Goodwill (Details) - USD ($) $ in Millions</t>
        </is>
      </c>
      <c r="B1" s="2" t="inlineStr">
        <is>
          <t>3 Months Ended</t>
        </is>
      </c>
      <c r="C1" s="2" t="inlineStr">
        <is>
          <t>6 Months Ended</t>
        </is>
      </c>
      <c r="D1" s="2" t="inlineStr">
        <is>
          <t>12 Months Ended</t>
        </is>
      </c>
    </row>
    <row r="2">
      <c r="B2" s="2" t="inlineStr">
        <is>
          <t>Sep. 30, 2023</t>
        </is>
      </c>
      <c r="C2" s="2" t="inlineStr">
        <is>
          <t>Jun. 30, 2024</t>
        </is>
      </c>
      <c r="D2" s="2" t="inlineStr">
        <is>
          <t>Dec. 31, 2023</t>
        </is>
      </c>
      <c r="E2" s="2" t="inlineStr">
        <is>
          <t>Dec. 31, 2022</t>
        </is>
      </c>
      <c r="F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5" t="n">
        <v>623</v>
      </c>
      <c r="D4" s="5" t="n">
        <v>647</v>
      </c>
      <c r="E4" s="5" t="n">
        <v>621</v>
      </c>
      <c r="F4" s="4" t="inlineStr">
        <is>
          <t xml:space="preserve"> </t>
        </is>
      </c>
    </row>
    <row r="5">
      <c r="A5" s="4" t="inlineStr">
        <is>
          <t>Acquisitions</t>
        </is>
      </c>
      <c r="B5" s="4" t="inlineStr">
        <is>
          <t xml:space="preserve"> </t>
        </is>
      </c>
      <c r="C5" s="6" t="n">
        <v>11</v>
      </c>
      <c r="D5" s="6" t="n">
        <v>13</v>
      </c>
      <c r="E5" s="6" t="n">
        <v>42</v>
      </c>
      <c r="F5" s="4" t="inlineStr">
        <is>
          <t xml:space="preserve"> </t>
        </is>
      </c>
    </row>
    <row r="6">
      <c r="A6" s="4" t="inlineStr">
        <is>
          <t>Measurement period adjustments</t>
        </is>
      </c>
      <c r="B6" s="4" t="inlineStr">
        <is>
          <t xml:space="preserve"> </t>
        </is>
      </c>
      <c r="C6" s="4" t="inlineStr">
        <is>
          <t xml:space="preserve"> </t>
        </is>
      </c>
      <c r="D6" s="6" t="n">
        <v>-4</v>
      </c>
      <c r="E6" s="4" t="inlineStr">
        <is>
          <t xml:space="preserve"> </t>
        </is>
      </c>
      <c r="F6" s="4" t="inlineStr">
        <is>
          <t xml:space="preserve"> </t>
        </is>
      </c>
    </row>
    <row r="7">
      <c r="A7" s="4" t="inlineStr">
        <is>
          <t>Divestitures</t>
        </is>
      </c>
      <c r="B7" s="4" t="inlineStr">
        <is>
          <t xml:space="preserve"> </t>
        </is>
      </c>
      <c r="C7" s="4" t="inlineStr">
        <is>
          <t xml:space="preserve"> </t>
        </is>
      </c>
      <c r="D7" s="6" t="n">
        <v>-1</v>
      </c>
      <c r="E7" s="4" t="inlineStr">
        <is>
          <t xml:space="preserve"> </t>
        </is>
      </c>
      <c r="F7" s="4" t="inlineStr">
        <is>
          <t xml:space="preserve"> </t>
        </is>
      </c>
    </row>
    <row r="8">
      <c r="A8" s="4" t="inlineStr">
        <is>
          <t>Effect of changes in foreign exchange rates</t>
        </is>
      </c>
      <c r="B8" s="4" t="inlineStr">
        <is>
          <t xml:space="preserve"> </t>
        </is>
      </c>
      <c r="C8" s="6" t="n">
        <v>-6</v>
      </c>
      <c r="D8" s="6" t="n">
        <v>5</v>
      </c>
      <c r="E8" s="6" t="n">
        <v>-16</v>
      </c>
      <c r="F8" s="4" t="inlineStr">
        <is>
          <t xml:space="preserve"> </t>
        </is>
      </c>
    </row>
    <row r="9">
      <c r="A9" s="4" t="inlineStr">
        <is>
          <t>Impairment</t>
        </is>
      </c>
      <c r="B9" s="5" t="n">
        <v>-37</v>
      </c>
      <c r="C9" s="4" t="inlineStr">
        <is>
          <t xml:space="preserve"> </t>
        </is>
      </c>
      <c r="D9" s="6" t="n">
        <v>-37</v>
      </c>
      <c r="E9" s="6" t="n">
        <v>0</v>
      </c>
      <c r="F9" s="5" t="n">
        <v>0</v>
      </c>
    </row>
    <row r="10">
      <c r="A10" s="4" t="inlineStr">
        <is>
          <t>Ending balance</t>
        </is>
      </c>
      <c r="B10" s="4" t="inlineStr">
        <is>
          <t xml:space="preserve"> </t>
        </is>
      </c>
      <c r="C10" s="6" t="n">
        <v>628</v>
      </c>
      <c r="D10" s="6" t="n">
        <v>623</v>
      </c>
      <c r="E10" s="6" t="n">
        <v>647</v>
      </c>
      <c r="F10" s="6" t="n">
        <v>621</v>
      </c>
    </row>
    <row r="11">
      <c r="A11" s="4" t="inlineStr">
        <is>
          <t>Accumulated impairment loss</t>
        </is>
      </c>
      <c r="B11" s="4" t="inlineStr">
        <is>
          <t xml:space="preserve"> </t>
        </is>
      </c>
      <c r="C11" s="6" t="n">
        <v>137</v>
      </c>
      <c r="D11" s="6" t="n">
        <v>166</v>
      </c>
      <c r="E11" s="6" t="n">
        <v>129</v>
      </c>
      <c r="F11" s="6" t="n">
        <v>129</v>
      </c>
    </row>
    <row r="12">
      <c r="A12" s="4" t="inlineStr">
        <is>
          <t>Industrial | Operating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 xml:space="preserve"> </t>
        </is>
      </c>
      <c r="C14" s="6" t="n">
        <v>323</v>
      </c>
      <c r="D14" s="6" t="n">
        <v>311</v>
      </c>
      <c r="E14" s="6" t="n">
        <v>302</v>
      </c>
      <c r="F14" s="4" t="inlineStr">
        <is>
          <t xml:space="preserve"> </t>
        </is>
      </c>
    </row>
    <row r="15">
      <c r="A15" s="4" t="inlineStr">
        <is>
          <t>Acquisitions</t>
        </is>
      </c>
      <c r="B15" s="4" t="inlineStr">
        <is>
          <t xml:space="preserve"> </t>
        </is>
      </c>
      <c r="C15" s="6" t="n">
        <v>11</v>
      </c>
      <c r="D15" s="6" t="n">
        <v>11</v>
      </c>
      <c r="E15" s="6" t="n">
        <v>12</v>
      </c>
      <c r="F15" s="4" t="inlineStr">
        <is>
          <t xml:space="preserve"> </t>
        </is>
      </c>
    </row>
    <row r="16">
      <c r="A16" s="4" t="inlineStr">
        <is>
          <t>Measurement period adjustments</t>
        </is>
      </c>
      <c r="B16" s="4" t="inlineStr">
        <is>
          <t xml:space="preserve"> </t>
        </is>
      </c>
      <c r="C16" s="4" t="inlineStr">
        <is>
          <t xml:space="preserve"> </t>
        </is>
      </c>
      <c r="D16" s="6" t="n">
        <v>0</v>
      </c>
      <c r="E16" s="4" t="inlineStr">
        <is>
          <t xml:space="preserve"> </t>
        </is>
      </c>
      <c r="F16" s="4" t="inlineStr">
        <is>
          <t xml:space="preserve"> </t>
        </is>
      </c>
    </row>
    <row r="17">
      <c r="A17" s="4" t="inlineStr">
        <is>
          <t>Divestitures</t>
        </is>
      </c>
      <c r="B17" s="4" t="inlineStr">
        <is>
          <t xml:space="preserve"> </t>
        </is>
      </c>
      <c r="C17" s="4" t="inlineStr">
        <is>
          <t xml:space="preserve"> </t>
        </is>
      </c>
      <c r="D17" s="6" t="n">
        <v>0</v>
      </c>
      <c r="E17" s="4" t="inlineStr">
        <is>
          <t xml:space="preserve"> </t>
        </is>
      </c>
      <c r="F17" s="4" t="inlineStr">
        <is>
          <t xml:space="preserve"> </t>
        </is>
      </c>
    </row>
    <row r="18">
      <c r="A18" s="4" t="inlineStr">
        <is>
          <t>Effect of changes in foreign exchange rates</t>
        </is>
      </c>
      <c r="B18" s="4" t="inlineStr">
        <is>
          <t xml:space="preserve"> </t>
        </is>
      </c>
      <c r="C18" s="6" t="n">
        <v>-2</v>
      </c>
      <c r="D18" s="6" t="n">
        <v>1</v>
      </c>
      <c r="E18" s="6" t="n">
        <v>-3</v>
      </c>
      <c r="F18" s="4" t="inlineStr">
        <is>
          <t xml:space="preserve"> </t>
        </is>
      </c>
    </row>
    <row r="19">
      <c r="A19" s="4" t="inlineStr">
        <is>
          <t>Impairment</t>
        </is>
      </c>
      <c r="B19" s="4" t="inlineStr">
        <is>
          <t xml:space="preserve"> </t>
        </is>
      </c>
      <c r="C19" s="4" t="inlineStr">
        <is>
          <t xml:space="preserve"> </t>
        </is>
      </c>
      <c r="D19" s="6" t="n">
        <v>0</v>
      </c>
      <c r="E19" s="4" t="inlineStr">
        <is>
          <t xml:space="preserve"> </t>
        </is>
      </c>
      <c r="F19" s="4" t="inlineStr">
        <is>
          <t xml:space="preserve"> </t>
        </is>
      </c>
    </row>
    <row r="20">
      <c r="A20" s="4" t="inlineStr">
        <is>
          <t>Ending balance</t>
        </is>
      </c>
      <c r="B20" s="4" t="inlineStr">
        <is>
          <t xml:space="preserve"> </t>
        </is>
      </c>
      <c r="C20" s="6" t="n">
        <v>332</v>
      </c>
      <c r="D20" s="6" t="n">
        <v>323</v>
      </c>
      <c r="E20" s="6" t="n">
        <v>311</v>
      </c>
      <c r="F20" s="6" t="n">
        <v>302</v>
      </c>
    </row>
    <row r="21">
      <c r="A21" s="4" t="inlineStr">
        <is>
          <t>Consumer | Operating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4" t="inlineStr">
        <is>
          <t xml:space="preserve"> </t>
        </is>
      </c>
      <c r="C23" s="6" t="n">
        <v>230</v>
      </c>
      <c r="D23" s="6" t="n">
        <v>270</v>
      </c>
      <c r="E23" s="6" t="n">
        <v>250</v>
      </c>
      <c r="F23" s="4" t="inlineStr">
        <is>
          <t xml:space="preserve"> </t>
        </is>
      </c>
    </row>
    <row r="24">
      <c r="A24" s="4" t="inlineStr">
        <is>
          <t>Acquisitions</t>
        </is>
      </c>
      <c r="B24" s="4" t="inlineStr">
        <is>
          <t xml:space="preserve"> </t>
        </is>
      </c>
      <c r="C24" s="6" t="n">
        <v>0</v>
      </c>
      <c r="D24" s="6" t="n">
        <v>0</v>
      </c>
      <c r="E24" s="6" t="n">
        <v>30</v>
      </c>
      <c r="F24" s="4" t="inlineStr">
        <is>
          <t xml:space="preserve"> </t>
        </is>
      </c>
    </row>
    <row r="25">
      <c r="A25" s="4" t="inlineStr">
        <is>
          <t>Measurement period adjustments</t>
        </is>
      </c>
      <c r="B25" s="4" t="inlineStr">
        <is>
          <t xml:space="preserve"> </t>
        </is>
      </c>
      <c r="C25" s="4" t="inlineStr">
        <is>
          <t xml:space="preserve"> </t>
        </is>
      </c>
      <c r="D25" s="6" t="n">
        <v>-4</v>
      </c>
      <c r="E25" s="4" t="inlineStr">
        <is>
          <t xml:space="preserve"> </t>
        </is>
      </c>
      <c r="F25" s="4" t="inlineStr">
        <is>
          <t xml:space="preserve"> </t>
        </is>
      </c>
    </row>
    <row r="26">
      <c r="A26" s="4" t="inlineStr">
        <is>
          <t>Divestitures</t>
        </is>
      </c>
      <c r="B26" s="4" t="inlineStr">
        <is>
          <t xml:space="preserve"> </t>
        </is>
      </c>
      <c r="C26" s="4" t="inlineStr">
        <is>
          <t xml:space="preserve"> </t>
        </is>
      </c>
      <c r="D26" s="6" t="n">
        <v>-1</v>
      </c>
      <c r="E26" s="4" t="inlineStr">
        <is>
          <t xml:space="preserve"> </t>
        </is>
      </c>
      <c r="F26" s="4" t="inlineStr">
        <is>
          <t xml:space="preserve"> </t>
        </is>
      </c>
    </row>
    <row r="27">
      <c r="A27" s="4" t="inlineStr">
        <is>
          <t>Effect of changes in foreign exchange rates</t>
        </is>
      </c>
      <c r="B27" s="4" t="inlineStr">
        <is>
          <t xml:space="preserve"> </t>
        </is>
      </c>
      <c r="C27" s="6" t="n">
        <v>-3</v>
      </c>
      <c r="D27" s="6" t="n">
        <v>2</v>
      </c>
      <c r="E27" s="6" t="n">
        <v>-10</v>
      </c>
      <c r="F27" s="4" t="inlineStr">
        <is>
          <t xml:space="preserve"> </t>
        </is>
      </c>
    </row>
    <row r="28">
      <c r="A28" s="4" t="inlineStr">
        <is>
          <t>Impairment</t>
        </is>
      </c>
      <c r="B28" s="4" t="inlineStr">
        <is>
          <t xml:space="preserve"> </t>
        </is>
      </c>
      <c r="C28" s="4" t="inlineStr">
        <is>
          <t xml:space="preserve"> </t>
        </is>
      </c>
      <c r="D28" s="6" t="n">
        <v>-37</v>
      </c>
      <c r="E28" s="4" t="inlineStr">
        <is>
          <t xml:space="preserve"> </t>
        </is>
      </c>
      <c r="F28" s="4" t="inlineStr">
        <is>
          <t xml:space="preserve"> </t>
        </is>
      </c>
    </row>
    <row r="29">
      <c r="A29" s="4" t="inlineStr">
        <is>
          <t>Ending balance</t>
        </is>
      </c>
      <c r="B29" s="4" t="inlineStr">
        <is>
          <t xml:space="preserve"> </t>
        </is>
      </c>
      <c r="C29" s="6" t="n">
        <v>227</v>
      </c>
      <c r="D29" s="6" t="n">
        <v>230</v>
      </c>
      <c r="E29" s="6" t="n">
        <v>270</v>
      </c>
      <c r="F29" s="6" t="n">
        <v>250</v>
      </c>
    </row>
    <row r="30">
      <c r="A30" s="4" t="inlineStr">
        <is>
          <t>Software and Advisory | Operating Seg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oodwill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4" t="inlineStr">
        <is>
          <t xml:space="preserve"> </t>
        </is>
      </c>
      <c r="C32" s="6" t="n">
        <v>70</v>
      </c>
      <c r="D32" s="6" t="n">
        <v>66</v>
      </c>
      <c r="E32" s="6" t="n">
        <v>69</v>
      </c>
      <c r="F32" s="4" t="inlineStr">
        <is>
          <t xml:space="preserve"> </t>
        </is>
      </c>
    </row>
    <row r="33">
      <c r="A33" s="4" t="inlineStr">
        <is>
          <t>Acquisitions</t>
        </is>
      </c>
      <c r="B33" s="4" t="inlineStr">
        <is>
          <t xml:space="preserve"> </t>
        </is>
      </c>
      <c r="C33" s="6" t="n">
        <v>0</v>
      </c>
      <c r="D33" s="6" t="n">
        <v>2</v>
      </c>
      <c r="E33" s="6" t="n">
        <v>0</v>
      </c>
      <c r="F33" s="4" t="inlineStr">
        <is>
          <t xml:space="preserve"> </t>
        </is>
      </c>
    </row>
    <row r="34">
      <c r="A34" s="4" t="inlineStr">
        <is>
          <t>Measurement period adjustments</t>
        </is>
      </c>
      <c r="B34" s="4" t="inlineStr">
        <is>
          <t xml:space="preserve"> </t>
        </is>
      </c>
      <c r="C34" s="4" t="inlineStr">
        <is>
          <t xml:space="preserve"> </t>
        </is>
      </c>
      <c r="D34" s="6" t="n">
        <v>0</v>
      </c>
      <c r="E34" s="4" t="inlineStr">
        <is>
          <t xml:space="preserve"> </t>
        </is>
      </c>
      <c r="F34" s="4" t="inlineStr">
        <is>
          <t xml:space="preserve"> </t>
        </is>
      </c>
    </row>
    <row r="35">
      <c r="A35" s="4" t="inlineStr">
        <is>
          <t>Divestitures</t>
        </is>
      </c>
      <c r="B35" s="4" t="inlineStr">
        <is>
          <t xml:space="preserve"> </t>
        </is>
      </c>
      <c r="C35" s="4" t="inlineStr">
        <is>
          <t xml:space="preserve"> </t>
        </is>
      </c>
      <c r="D35" s="6" t="n">
        <v>0</v>
      </c>
      <c r="E35" s="4" t="inlineStr">
        <is>
          <t xml:space="preserve"> </t>
        </is>
      </c>
      <c r="F35" s="4" t="inlineStr">
        <is>
          <t xml:space="preserve"> </t>
        </is>
      </c>
    </row>
    <row r="36">
      <c r="A36" s="4" t="inlineStr">
        <is>
          <t>Effect of changes in foreign exchange rates</t>
        </is>
      </c>
      <c r="B36" s="4" t="inlineStr">
        <is>
          <t xml:space="preserve"> </t>
        </is>
      </c>
      <c r="C36" s="6" t="n">
        <v>-1</v>
      </c>
      <c r="D36" s="6" t="n">
        <v>2</v>
      </c>
      <c r="E36" s="6" t="n">
        <v>-3</v>
      </c>
      <c r="F36" s="4" t="inlineStr">
        <is>
          <t xml:space="preserve"> </t>
        </is>
      </c>
    </row>
    <row r="37">
      <c r="A37" s="4" t="inlineStr">
        <is>
          <t>Impairment</t>
        </is>
      </c>
      <c r="B37" s="4" t="inlineStr">
        <is>
          <t xml:space="preserve"> </t>
        </is>
      </c>
      <c r="C37" s="4" t="inlineStr">
        <is>
          <t xml:space="preserve"> </t>
        </is>
      </c>
      <c r="D37" s="6" t="n">
        <v>0</v>
      </c>
      <c r="E37" s="4" t="inlineStr">
        <is>
          <t xml:space="preserve"> </t>
        </is>
      </c>
      <c r="F37" s="4" t="inlineStr">
        <is>
          <t xml:space="preserve"> </t>
        </is>
      </c>
    </row>
    <row r="38">
      <c r="A38" s="4" t="inlineStr">
        <is>
          <t>Ending balance</t>
        </is>
      </c>
      <c r="B38" s="4" t="inlineStr">
        <is>
          <t xml:space="preserve"> </t>
        </is>
      </c>
      <c r="C38" s="5" t="n">
        <v>69</v>
      </c>
      <c r="D38" s="5" t="n">
        <v>70</v>
      </c>
      <c r="E38" s="5" t="n">
        <v>66</v>
      </c>
      <c r="F38" s="5" t="n">
        <v>69</v>
      </c>
    </row>
  </sheetData>
  <mergeCells count="2">
    <mergeCell ref="A1:A2"/>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 width="14" customWidth="1" min="6" max="6"/>
  </cols>
  <sheetData>
    <row r="1">
      <c r="A1" s="1" t="inlineStr">
        <is>
          <t>Goodwill - Narrative (Details) - USD ($) $ in Millions</t>
        </is>
      </c>
      <c r="B1" s="2" t="inlineStr">
        <is>
          <t>3 Months Ended</t>
        </is>
      </c>
      <c r="C1" s="2" t="inlineStr">
        <is>
          <t>12 Months Ended</t>
        </is>
      </c>
    </row>
    <row r="2">
      <c r="B2" s="2" t="inlineStr">
        <is>
          <t>Sep. 30, 2023</t>
        </is>
      </c>
      <c r="C2" s="2" t="inlineStr">
        <is>
          <t>Dec. 31, 2023</t>
        </is>
      </c>
      <c r="D2" s="2" t="inlineStr">
        <is>
          <t>Dec. 31, 2022</t>
        </is>
      </c>
      <c r="E2" s="2" t="inlineStr">
        <is>
          <t>Dec. 31, 2021</t>
        </is>
      </c>
      <c r="F2" s="2" t="inlineStr">
        <is>
          <t>Jun. 30, 2024</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5" t="n">
        <v>37</v>
      </c>
      <c r="C4" s="5" t="n">
        <v>37</v>
      </c>
      <c r="D4" s="5" t="n">
        <v>0</v>
      </c>
      <c r="E4" s="5" t="n">
        <v>0</v>
      </c>
      <c r="F4" s="4" t="inlineStr">
        <is>
          <t xml:space="preserve"> </t>
        </is>
      </c>
    </row>
    <row r="5">
      <c r="A5" s="4" t="inlineStr">
        <is>
          <t>Goodwill</t>
        </is>
      </c>
      <c r="B5" s="4" t="inlineStr">
        <is>
          <t xml:space="preserve"> </t>
        </is>
      </c>
      <c r="C5" s="6" t="n">
        <v>623</v>
      </c>
      <c r="D5" s="6" t="n">
        <v>647</v>
      </c>
      <c r="E5" s="6" t="n">
        <v>621</v>
      </c>
      <c r="F5" s="5" t="n">
        <v>628</v>
      </c>
    </row>
    <row r="6">
      <c r="A6" s="4" t="inlineStr">
        <is>
          <t>Operating Segments | Mobility Indust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4" t="inlineStr">
        <is>
          <t xml:space="preserve"> </t>
        </is>
      </c>
      <c r="C8" s="6" t="n">
        <v>22</v>
      </c>
      <c r="D8" s="4" t="inlineStr">
        <is>
          <t xml:space="preserve"> </t>
        </is>
      </c>
      <c r="E8" s="4" t="inlineStr">
        <is>
          <t xml:space="preserve"> </t>
        </is>
      </c>
      <c r="F8" s="4" t="inlineStr">
        <is>
          <t xml:space="preserve"> </t>
        </is>
      </c>
    </row>
    <row r="9">
      <c r="A9" s="4" t="inlineStr">
        <is>
          <t>Operating Segments | Consum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impairment</t>
        </is>
      </c>
      <c r="B11" s="4" t="inlineStr">
        <is>
          <t xml:space="preserve"> </t>
        </is>
      </c>
      <c r="C11" s="6" t="n">
        <v>37</v>
      </c>
      <c r="D11" s="4" t="inlineStr">
        <is>
          <t xml:space="preserve"> </t>
        </is>
      </c>
      <c r="E11" s="4" t="inlineStr">
        <is>
          <t xml:space="preserve"> </t>
        </is>
      </c>
      <c r="F11" s="4" t="inlineStr">
        <is>
          <t xml:space="preserve"> </t>
        </is>
      </c>
    </row>
    <row r="12">
      <c r="A12" s="4" t="inlineStr">
        <is>
          <t>Goodwill</t>
        </is>
      </c>
      <c r="B12" s="4" t="inlineStr">
        <is>
          <t xml:space="preserve"> </t>
        </is>
      </c>
      <c r="C12" s="5" t="n">
        <v>230</v>
      </c>
      <c r="D12" s="5" t="n">
        <v>270</v>
      </c>
      <c r="E12" s="5" t="n">
        <v>250</v>
      </c>
      <c r="F12" s="5" t="n">
        <v>227</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Intangible Assets - Intangible Asset Summary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5" t="n">
        <v>298</v>
      </c>
      <c r="C4" s="4" t="inlineStr">
        <is>
          <t xml:space="preserve"> </t>
        </is>
      </c>
      <c r="D4" s="5" t="n">
        <v>304</v>
      </c>
      <c r="E4" s="5" t="n">
        <v>314</v>
      </c>
      <c r="F4" s="4" t="inlineStr">
        <is>
          <t xml:space="preserve"> </t>
        </is>
      </c>
    </row>
    <row r="5">
      <c r="A5" s="4" t="inlineStr">
        <is>
          <t>Accumulated Amortization</t>
        </is>
      </c>
      <c r="B5" s="6" t="n">
        <v>-235</v>
      </c>
      <c r="C5" s="4" t="inlineStr">
        <is>
          <t xml:space="preserve"> </t>
        </is>
      </c>
      <c r="D5" s="6" t="n">
        <v>-232</v>
      </c>
      <c r="E5" s="6" t="n">
        <v>-242</v>
      </c>
      <c r="F5" s="4" t="inlineStr">
        <is>
          <t xml:space="preserve"> </t>
        </is>
      </c>
    </row>
    <row r="6">
      <c r="A6" s="4" t="inlineStr">
        <is>
          <t>Net Carrying Amount</t>
        </is>
      </c>
      <c r="B6" s="6" t="n">
        <v>63</v>
      </c>
      <c r="C6" s="4" t="inlineStr">
        <is>
          <t xml:space="preserve"> </t>
        </is>
      </c>
      <c r="D6" s="6" t="n">
        <v>72</v>
      </c>
      <c r="E6" s="6" t="n">
        <v>72</v>
      </c>
      <c r="F6" s="4" t="inlineStr">
        <is>
          <t xml:space="preserve"> </t>
        </is>
      </c>
    </row>
    <row r="7">
      <c r="A7" s="4" t="inlineStr">
        <is>
          <t>Intangible asset amortization expense</t>
        </is>
      </c>
      <c r="B7" s="6" t="n">
        <v>6</v>
      </c>
      <c r="C7" s="5" t="n">
        <v>8</v>
      </c>
      <c r="D7" s="5" t="n">
        <v>15</v>
      </c>
      <c r="E7" s="6" t="n">
        <v>16</v>
      </c>
      <c r="F7" s="5" t="n">
        <v>21</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fe</t>
        </is>
      </c>
      <c r="B10" s="4" t="inlineStr">
        <is>
          <t xml:space="preserve"> </t>
        </is>
      </c>
      <c r="C10" s="4" t="inlineStr">
        <is>
          <t xml:space="preserve"> </t>
        </is>
      </c>
      <c r="D10" s="4" t="inlineStr">
        <is>
          <t>2 years</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fe</t>
        </is>
      </c>
      <c r="B13" s="4" t="inlineStr">
        <is>
          <t xml:space="preserve"> </t>
        </is>
      </c>
      <c r="C13" s="4" t="inlineStr">
        <is>
          <t xml:space="preserve"> </t>
        </is>
      </c>
      <c r="D13" s="4" t="inlineStr">
        <is>
          <t>20 years</t>
        </is>
      </c>
      <c r="E13" s="4" t="inlineStr">
        <is>
          <t xml:space="preserve"> </t>
        </is>
      </c>
      <c r="F13" s="4" t="inlineStr">
        <is>
          <t xml:space="preserve"> </t>
        </is>
      </c>
    </row>
    <row r="14">
      <c r="A14" s="4" t="inlineStr">
        <is>
          <t>Customer relationshi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Carrying Amount</t>
        </is>
      </c>
      <c r="B16" s="6" t="n">
        <v>260</v>
      </c>
      <c r="C16" s="4" t="inlineStr">
        <is>
          <t xml:space="preserve"> </t>
        </is>
      </c>
      <c r="D16" s="5" t="n">
        <v>261</v>
      </c>
      <c r="E16" s="6" t="n">
        <v>255</v>
      </c>
      <c r="F16" s="4" t="inlineStr">
        <is>
          <t xml:space="preserve"> </t>
        </is>
      </c>
    </row>
    <row r="17">
      <c r="A17" s="4" t="inlineStr">
        <is>
          <t>Accumulated Amortization</t>
        </is>
      </c>
      <c r="B17" s="6" t="n">
        <v>-207</v>
      </c>
      <c r="C17" s="4" t="inlineStr">
        <is>
          <t xml:space="preserve"> </t>
        </is>
      </c>
      <c r="D17" s="6" t="n">
        <v>-204</v>
      </c>
      <c r="E17" s="6" t="n">
        <v>-197</v>
      </c>
      <c r="F17" s="4" t="inlineStr">
        <is>
          <t xml:space="preserve"> </t>
        </is>
      </c>
    </row>
    <row r="18">
      <c r="A18" s="4" t="inlineStr">
        <is>
          <t>Net Carrying Amount</t>
        </is>
      </c>
      <c r="B18" s="6" t="n">
        <v>53</v>
      </c>
      <c r="C18" s="4" t="inlineStr">
        <is>
          <t xml:space="preserve"> </t>
        </is>
      </c>
      <c r="D18" s="5" t="n">
        <v>57</v>
      </c>
      <c r="E18" s="5" t="n">
        <v>58</v>
      </c>
      <c r="F18" s="4" t="inlineStr">
        <is>
          <t xml:space="preserve"> </t>
        </is>
      </c>
    </row>
    <row r="19">
      <c r="A19" s="4" t="inlineStr">
        <is>
          <t>Customer relationship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fe</t>
        </is>
      </c>
      <c r="B21" s="4" t="inlineStr">
        <is>
          <t xml:space="preserve"> </t>
        </is>
      </c>
      <c r="C21" s="4" t="inlineStr">
        <is>
          <t xml:space="preserve"> </t>
        </is>
      </c>
      <c r="D21" s="4" t="inlineStr">
        <is>
          <t>5 years</t>
        </is>
      </c>
      <c r="E21" s="4" t="inlineStr">
        <is>
          <t>5 years</t>
        </is>
      </c>
      <c r="F21" s="4" t="inlineStr">
        <is>
          <t xml:space="preserve"> </t>
        </is>
      </c>
    </row>
    <row r="22">
      <c r="A22" s="4" t="inlineStr">
        <is>
          <t>Customer relationship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quired 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fe</t>
        </is>
      </c>
      <c r="B24" s="4" t="inlineStr">
        <is>
          <t xml:space="preserve"> </t>
        </is>
      </c>
      <c r="C24" s="4" t="inlineStr">
        <is>
          <t xml:space="preserve"> </t>
        </is>
      </c>
      <c r="D24" s="4" t="inlineStr">
        <is>
          <t>20 years</t>
        </is>
      </c>
      <c r="E24" s="4" t="inlineStr">
        <is>
          <t>15 years</t>
        </is>
      </c>
      <c r="F24" s="4" t="inlineStr">
        <is>
          <t xml:space="preserve"> </t>
        </is>
      </c>
    </row>
    <row r="25">
      <c r="A25" s="4" t="inlineStr">
        <is>
          <t>Intellectual property and pat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Carrying Amount</t>
        </is>
      </c>
      <c r="B27" s="6" t="n">
        <v>15</v>
      </c>
      <c r="C27" s="4" t="inlineStr">
        <is>
          <t xml:space="preserve"> </t>
        </is>
      </c>
      <c r="D27" s="5" t="n">
        <v>18</v>
      </c>
      <c r="E27" s="5" t="n">
        <v>19</v>
      </c>
      <c r="F27" s="4" t="inlineStr">
        <is>
          <t xml:space="preserve"> </t>
        </is>
      </c>
    </row>
    <row r="28">
      <c r="A28" s="4" t="inlineStr">
        <is>
          <t>Accumulated Amortization</t>
        </is>
      </c>
      <c r="B28" s="6" t="n">
        <v>-10</v>
      </c>
      <c r="C28" s="4" t="inlineStr">
        <is>
          <t xml:space="preserve"> </t>
        </is>
      </c>
      <c r="D28" s="6" t="n">
        <v>-11</v>
      </c>
      <c r="E28" s="6" t="n">
        <v>-15</v>
      </c>
      <c r="F28" s="4" t="inlineStr">
        <is>
          <t xml:space="preserve"> </t>
        </is>
      </c>
    </row>
    <row r="29">
      <c r="A29" s="4" t="inlineStr">
        <is>
          <t>Net Carrying Amount</t>
        </is>
      </c>
      <c r="B29" s="6" t="n">
        <v>5</v>
      </c>
      <c r="C29" s="4" t="inlineStr">
        <is>
          <t xml:space="preserve"> </t>
        </is>
      </c>
      <c r="D29" s="5" t="n">
        <v>7</v>
      </c>
      <c r="E29" s="5" t="n">
        <v>4</v>
      </c>
      <c r="F29" s="4" t="inlineStr">
        <is>
          <t xml:space="preserve"> </t>
        </is>
      </c>
    </row>
    <row r="30">
      <c r="A30" s="4" t="inlineStr">
        <is>
          <t>Intellectual property and patents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quired 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fe</t>
        </is>
      </c>
      <c r="B32" s="4" t="inlineStr">
        <is>
          <t xml:space="preserve"> </t>
        </is>
      </c>
      <c r="C32" s="4" t="inlineStr">
        <is>
          <t xml:space="preserve"> </t>
        </is>
      </c>
      <c r="D32" s="4" t="inlineStr">
        <is>
          <t>3 years</t>
        </is>
      </c>
      <c r="E32" s="4" t="inlineStr">
        <is>
          <t>3 years</t>
        </is>
      </c>
      <c r="F32" s="4" t="inlineStr">
        <is>
          <t xml:space="preserve"> </t>
        </is>
      </c>
    </row>
    <row r="33">
      <c r="A33" s="4" t="inlineStr">
        <is>
          <t>Intellectual property and patent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quired 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fe</t>
        </is>
      </c>
      <c r="B35" s="4" t="inlineStr">
        <is>
          <t xml:space="preserve"> </t>
        </is>
      </c>
      <c r="C35" s="4" t="inlineStr">
        <is>
          <t xml:space="preserve"> </t>
        </is>
      </c>
      <c r="D35" s="4" t="inlineStr">
        <is>
          <t>15 years</t>
        </is>
      </c>
      <c r="E35" s="4" t="inlineStr">
        <is>
          <t>15 years</t>
        </is>
      </c>
      <c r="F35" s="4" t="inlineStr">
        <is>
          <t xml:space="preserve"> </t>
        </is>
      </c>
    </row>
    <row r="36">
      <c r="A36" s="4" t="inlineStr">
        <is>
          <t>Non-competition agree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quired 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oss Carrying Amount</t>
        </is>
      </c>
      <c r="B38" s="4" t="inlineStr">
        <is>
          <t xml:space="preserve"> </t>
        </is>
      </c>
      <c r="C38" s="4" t="inlineStr">
        <is>
          <t xml:space="preserve"> </t>
        </is>
      </c>
      <c r="D38" s="4" t="inlineStr">
        <is>
          <t xml:space="preserve"> </t>
        </is>
      </c>
      <c r="E38" s="5" t="n">
        <v>1</v>
      </c>
      <c r="F38" s="4" t="inlineStr">
        <is>
          <t xml:space="preserve"> </t>
        </is>
      </c>
    </row>
    <row r="39">
      <c r="A39" s="4" t="inlineStr">
        <is>
          <t>Accumulated Amortization</t>
        </is>
      </c>
      <c r="B39" s="4" t="inlineStr">
        <is>
          <t xml:space="preserve"> </t>
        </is>
      </c>
      <c r="C39" s="4" t="inlineStr">
        <is>
          <t xml:space="preserve"> </t>
        </is>
      </c>
      <c r="D39" s="4" t="inlineStr">
        <is>
          <t xml:space="preserve"> </t>
        </is>
      </c>
      <c r="E39" s="6" t="n">
        <v>-1</v>
      </c>
      <c r="F39" s="4" t="inlineStr">
        <is>
          <t xml:space="preserve"> </t>
        </is>
      </c>
    </row>
    <row r="40">
      <c r="A40" s="4" t="inlineStr">
        <is>
          <t>Net Carrying Amount</t>
        </is>
      </c>
      <c r="B40" s="4" t="inlineStr">
        <is>
          <t xml:space="preserve"> </t>
        </is>
      </c>
      <c r="C40" s="4" t="inlineStr">
        <is>
          <t xml:space="preserve"> </t>
        </is>
      </c>
      <c r="D40" s="4" t="inlineStr">
        <is>
          <t xml:space="preserve"> </t>
        </is>
      </c>
      <c r="E40" s="5" t="n">
        <v>0</v>
      </c>
      <c r="F40" s="4" t="inlineStr">
        <is>
          <t xml:space="preserve"> </t>
        </is>
      </c>
    </row>
    <row r="41">
      <c r="A41" s="4" t="inlineStr">
        <is>
          <t>Non-competition agreements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quired 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fe</t>
        </is>
      </c>
      <c r="B43" s="4" t="inlineStr">
        <is>
          <t xml:space="preserve"> </t>
        </is>
      </c>
      <c r="C43" s="4" t="inlineStr">
        <is>
          <t xml:space="preserve"> </t>
        </is>
      </c>
      <c r="D43" s="4" t="inlineStr">
        <is>
          <t xml:space="preserve"> </t>
        </is>
      </c>
      <c r="E43" s="4" t="inlineStr">
        <is>
          <t>3 years</t>
        </is>
      </c>
      <c r="F43" s="4" t="inlineStr">
        <is>
          <t xml:space="preserve"> </t>
        </is>
      </c>
    </row>
    <row r="44">
      <c r="A44" s="4" t="inlineStr">
        <is>
          <t>Non-competition agreements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quired 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fe</t>
        </is>
      </c>
      <c r="B46" s="4" t="inlineStr">
        <is>
          <t xml:space="preserve"> </t>
        </is>
      </c>
      <c r="C46" s="4" t="inlineStr">
        <is>
          <t xml:space="preserve"> </t>
        </is>
      </c>
      <c r="D46" s="4" t="inlineStr">
        <is>
          <t xml:space="preserve"> </t>
        </is>
      </c>
      <c r="E46" s="4" t="inlineStr">
        <is>
          <t>5 years</t>
        </is>
      </c>
      <c r="F46" s="4" t="inlineStr">
        <is>
          <t xml:space="preserve"> </t>
        </is>
      </c>
    </row>
    <row r="47">
      <c r="A47" s="4" t="inlineStr">
        <is>
          <t>Trademark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quired Finite-Live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ross Carrying Amount</t>
        </is>
      </c>
      <c r="B49" s="6" t="n">
        <v>23</v>
      </c>
      <c r="C49" s="4" t="inlineStr">
        <is>
          <t xml:space="preserve"> </t>
        </is>
      </c>
      <c r="D49" s="5" t="n">
        <v>25</v>
      </c>
      <c r="E49" s="5" t="n">
        <v>39</v>
      </c>
      <c r="F49" s="4" t="inlineStr">
        <is>
          <t xml:space="preserve"> </t>
        </is>
      </c>
    </row>
    <row r="50">
      <c r="A50" s="4" t="inlineStr">
        <is>
          <t>Accumulated Amortization</t>
        </is>
      </c>
      <c r="B50" s="6" t="n">
        <v>-18</v>
      </c>
      <c r="C50" s="4" t="inlineStr">
        <is>
          <t xml:space="preserve"> </t>
        </is>
      </c>
      <c r="D50" s="6" t="n">
        <v>-17</v>
      </c>
      <c r="E50" s="6" t="n">
        <v>-29</v>
      </c>
      <c r="F50" s="4" t="inlineStr">
        <is>
          <t xml:space="preserve"> </t>
        </is>
      </c>
    </row>
    <row r="51">
      <c r="A51" s="4" t="inlineStr">
        <is>
          <t>Net Carrying Amount</t>
        </is>
      </c>
      <c r="B51" s="5" t="n">
        <v>5</v>
      </c>
      <c r="C51" s="4" t="inlineStr">
        <is>
          <t xml:space="preserve"> </t>
        </is>
      </c>
      <c r="D51" s="5" t="n">
        <v>8</v>
      </c>
      <c r="E51" s="5" t="n">
        <v>10</v>
      </c>
      <c r="F51" s="4" t="inlineStr">
        <is>
          <t xml:space="preserve"> </t>
        </is>
      </c>
    </row>
    <row r="52">
      <c r="A52" s="4" t="inlineStr">
        <is>
          <t>Trademarks | Min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quired Finite-Lived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ife</t>
        </is>
      </c>
      <c r="B54" s="4" t="inlineStr">
        <is>
          <t xml:space="preserve"> </t>
        </is>
      </c>
      <c r="C54" s="4" t="inlineStr">
        <is>
          <t xml:space="preserve"> </t>
        </is>
      </c>
      <c r="D54" s="4" t="inlineStr">
        <is>
          <t>2 years</t>
        </is>
      </c>
      <c r="E54" s="4" t="inlineStr">
        <is>
          <t>2 years</t>
        </is>
      </c>
      <c r="F54" s="4" t="inlineStr">
        <is>
          <t xml:space="preserve"> </t>
        </is>
      </c>
    </row>
    <row r="55">
      <c r="A55" s="4" t="inlineStr">
        <is>
          <t>Trademarks | Max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quired Finite-Lived Intangible Asse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fe</t>
        </is>
      </c>
      <c r="B57" s="4" t="inlineStr">
        <is>
          <t xml:space="preserve"> </t>
        </is>
      </c>
      <c r="C57" s="4" t="inlineStr">
        <is>
          <t xml:space="preserve"> </t>
        </is>
      </c>
      <c r="D57" s="4" t="inlineStr">
        <is>
          <t>13 years</t>
        </is>
      </c>
      <c r="E57" s="4" t="inlineStr">
        <is>
          <t>13 years</t>
        </is>
      </c>
      <c r="F57" s="4" t="inlineStr">
        <is>
          <t xml:space="preserve"> </t>
        </is>
      </c>
    </row>
  </sheetData>
  <mergeCells count="3">
    <mergeCell ref="A1:A2"/>
    <mergeCell ref="B1:C1"/>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Intangible Assets - Amortization Expense (Details) $ in Millions</t>
        </is>
      </c>
      <c r="B1" s="2" t="inlineStr">
        <is>
          <t>Dec. 31, 2023 USD ($)</t>
        </is>
      </c>
    </row>
    <row r="2">
      <c r="A2" s="3" t="inlineStr">
        <is>
          <t>Goodwill and Intangible Assets Disclosure [Abstract]</t>
        </is>
      </c>
      <c r="B2" s="4" t="inlineStr">
        <is>
          <t xml:space="preserve"> </t>
        </is>
      </c>
    </row>
    <row r="3">
      <c r="A3" s="4" t="inlineStr">
        <is>
          <t>2024</t>
        </is>
      </c>
      <c r="B3" s="5" t="n">
        <v>14</v>
      </c>
    </row>
    <row r="4">
      <c r="A4" s="4" t="inlineStr">
        <is>
          <t>2025</t>
        </is>
      </c>
      <c r="B4" s="6" t="n">
        <v>12</v>
      </c>
    </row>
    <row r="5">
      <c r="A5" s="4" t="inlineStr">
        <is>
          <t>2026</t>
        </is>
      </c>
      <c r="B5" s="6" t="n">
        <v>9</v>
      </c>
    </row>
    <row r="6">
      <c r="A6" s="4" t="inlineStr">
        <is>
          <t>2027</t>
        </is>
      </c>
      <c r="B6" s="6" t="n">
        <v>8</v>
      </c>
    </row>
    <row r="7">
      <c r="A7" s="4" t="inlineStr">
        <is>
          <t>2028</t>
        </is>
      </c>
      <c r="B7" s="5" t="n">
        <v>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ension and Postretirement Benefit Plans - Narrative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losses</t>
        </is>
      </c>
      <c r="B4" s="4" t="inlineStr">
        <is>
          <t xml:space="preserve"> </t>
        </is>
      </c>
      <c r="C4" s="4" t="inlineStr">
        <is>
          <t xml:space="preserve"> </t>
        </is>
      </c>
      <c r="D4" s="5" t="n">
        <v>0</v>
      </c>
      <c r="E4" s="5" t="n">
        <v>-18</v>
      </c>
      <c r="F4" s="5" t="n">
        <v>-11</v>
      </c>
    </row>
    <row r="5">
      <c r="A5" s="4" t="inlineStr">
        <is>
          <t>Contributions</t>
        </is>
      </c>
      <c r="B5" s="5" t="n">
        <v>25</v>
      </c>
      <c r="C5" s="5" t="n">
        <v>23</v>
      </c>
      <c r="D5" s="6" t="n">
        <v>46</v>
      </c>
      <c r="E5" s="6" t="n">
        <v>45</v>
      </c>
      <c r="F5" s="6" t="n">
        <v>44</v>
      </c>
    </row>
    <row r="6">
      <c r="A6" s="4" t="inlineStr">
        <is>
          <t>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umulated benefit obligation</t>
        </is>
      </c>
      <c r="B8" s="4" t="inlineStr">
        <is>
          <t xml:space="preserve"> </t>
        </is>
      </c>
      <c r="C8" s="4" t="inlineStr">
        <is>
          <t xml:space="preserve"> </t>
        </is>
      </c>
      <c r="D8" s="5" t="n">
        <v>316</v>
      </c>
      <c r="E8" s="5" t="n">
        <v>318</v>
      </c>
      <c r="F8" s="4" t="inlineStr">
        <is>
          <t xml:space="preserve"> </t>
        </is>
      </c>
    </row>
    <row r="9">
      <c r="A9" s="4" t="inlineStr">
        <is>
          <t>U.S. | Equity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arget allocations</t>
        </is>
      </c>
      <c r="B11" s="4" t="inlineStr">
        <is>
          <t xml:space="preserve"> </t>
        </is>
      </c>
      <c r="C11" s="4" t="inlineStr">
        <is>
          <t xml:space="preserve"> </t>
        </is>
      </c>
      <c r="D11" s="9" t="n">
        <v>0.52</v>
      </c>
      <c r="E11" s="9" t="n">
        <v>0.5</v>
      </c>
      <c r="F11" s="4" t="inlineStr">
        <is>
          <t xml:space="preserve"> </t>
        </is>
      </c>
    </row>
    <row r="12">
      <c r="A12" s="4" t="inlineStr">
        <is>
          <t>U.S. | Fixed Income Securities and Cash and Cash Equival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arget allocations</t>
        </is>
      </c>
      <c r="B14" s="4" t="inlineStr">
        <is>
          <t xml:space="preserve"> </t>
        </is>
      </c>
      <c r="C14" s="4" t="inlineStr">
        <is>
          <t xml:space="preserve"> </t>
        </is>
      </c>
      <c r="D14" s="9" t="n">
        <v>0.25</v>
      </c>
      <c r="E14" s="9" t="n">
        <v>0.24</v>
      </c>
      <c r="F14" s="4" t="inlineStr">
        <is>
          <t xml:space="preserve"> </t>
        </is>
      </c>
    </row>
    <row r="15">
      <c r="A15" s="4" t="inlineStr">
        <is>
          <t>U.S. | Alternativ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rget allocations</t>
        </is>
      </c>
      <c r="B17" s="4" t="inlineStr">
        <is>
          <t xml:space="preserve"> </t>
        </is>
      </c>
      <c r="C17" s="4" t="inlineStr">
        <is>
          <t xml:space="preserve"> </t>
        </is>
      </c>
      <c r="D17" s="9" t="n">
        <v>0.23</v>
      </c>
      <c r="E17" s="9" t="n">
        <v>0.26</v>
      </c>
      <c r="F17" s="4" t="inlineStr">
        <is>
          <t xml:space="preserve"> </t>
        </is>
      </c>
    </row>
    <row r="18">
      <c r="A18" s="4" t="inlineStr">
        <is>
          <t>Non 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umulated benefit obligation</t>
        </is>
      </c>
      <c r="B20" s="4" t="inlineStr">
        <is>
          <t xml:space="preserve"> </t>
        </is>
      </c>
      <c r="C20" s="4" t="inlineStr">
        <is>
          <t xml:space="preserve"> </t>
        </is>
      </c>
      <c r="D20" s="5" t="n">
        <v>113</v>
      </c>
      <c r="E20" s="5" t="n">
        <v>104</v>
      </c>
      <c r="F20" s="4" t="inlineStr">
        <is>
          <t xml:space="preserve"> </t>
        </is>
      </c>
    </row>
    <row r="21">
      <c r="A21" s="4" t="inlineStr">
        <is>
          <t>Pension Benefits | 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ttlement losses</t>
        </is>
      </c>
      <c r="B23" s="4" t="inlineStr">
        <is>
          <t xml:space="preserve"> </t>
        </is>
      </c>
      <c r="C23" s="4" t="inlineStr">
        <is>
          <t xml:space="preserve"> </t>
        </is>
      </c>
      <c r="D23" s="6" t="n">
        <v>0</v>
      </c>
      <c r="E23" s="6" t="n">
        <v>-18</v>
      </c>
      <c r="F23" s="6" t="n">
        <v>-11</v>
      </c>
    </row>
    <row r="24">
      <c r="A24" s="4" t="inlineStr">
        <is>
          <t>Anticipated employer contributions next fiscal year</t>
        </is>
      </c>
      <c r="B24" s="4" t="inlineStr">
        <is>
          <t xml:space="preserve"> </t>
        </is>
      </c>
      <c r="C24" s="4" t="inlineStr">
        <is>
          <t xml:space="preserve"> </t>
        </is>
      </c>
      <c r="D24" s="6" t="n">
        <v>22</v>
      </c>
      <c r="E24" s="4" t="inlineStr">
        <is>
          <t xml:space="preserve"> </t>
        </is>
      </c>
      <c r="F24" s="4" t="inlineStr">
        <is>
          <t xml:space="preserve"> </t>
        </is>
      </c>
    </row>
    <row r="25">
      <c r="A25" s="4" t="inlineStr">
        <is>
          <t>Pension Benefits | Non U.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ttlement losses</t>
        </is>
      </c>
      <c r="B27" s="4" t="inlineStr">
        <is>
          <t xml:space="preserve"> </t>
        </is>
      </c>
      <c r="C27" s="4" t="inlineStr">
        <is>
          <t xml:space="preserve"> </t>
        </is>
      </c>
      <c r="D27" s="6" t="n">
        <v>0</v>
      </c>
      <c r="E27" s="5" t="n">
        <v>0</v>
      </c>
      <c r="F27" s="5" t="n">
        <v>0</v>
      </c>
    </row>
    <row r="28">
      <c r="A28" s="4" t="inlineStr">
        <is>
          <t>Anticipated employer contributions next fiscal year</t>
        </is>
      </c>
      <c r="B28" s="4" t="inlineStr">
        <is>
          <t xml:space="preserve"> </t>
        </is>
      </c>
      <c r="C28" s="4" t="inlineStr">
        <is>
          <t xml:space="preserve"> </t>
        </is>
      </c>
      <c r="D28" s="6" t="n">
        <v>1</v>
      </c>
      <c r="E28" s="4" t="inlineStr">
        <is>
          <t xml:space="preserve"> </t>
        </is>
      </c>
      <c r="F28" s="4" t="inlineStr">
        <is>
          <t xml:space="preserve"> </t>
        </is>
      </c>
    </row>
    <row r="29">
      <c r="A29" s="4" t="inlineStr">
        <is>
          <t>Other Postretirement Benefit Plans | U.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nticipated employer contributions next fiscal year</t>
        </is>
      </c>
      <c r="B31" s="4" t="inlineStr">
        <is>
          <t xml:space="preserve"> </t>
        </is>
      </c>
      <c r="C31" s="4" t="inlineStr">
        <is>
          <t xml:space="preserve"> </t>
        </is>
      </c>
      <c r="D31" s="6" t="n">
        <v>1</v>
      </c>
      <c r="E31" s="4" t="inlineStr">
        <is>
          <t xml:space="preserve"> </t>
        </is>
      </c>
      <c r="F31" s="4" t="inlineStr">
        <is>
          <t xml:space="preserve"> </t>
        </is>
      </c>
    </row>
    <row r="32">
      <c r="A32" s="4" t="inlineStr">
        <is>
          <t>Other Postretirement Benefit Plans | Canad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nticipated employer contributions next fiscal year</t>
        </is>
      </c>
      <c r="B34" s="4" t="inlineStr">
        <is>
          <t xml:space="preserve"> </t>
        </is>
      </c>
      <c r="C34" s="4" t="inlineStr">
        <is>
          <t xml:space="preserve"> </t>
        </is>
      </c>
      <c r="D34" s="5" t="n">
        <v>0</v>
      </c>
      <c r="E34" s="4" t="inlineStr">
        <is>
          <t xml:space="preserve"> </t>
        </is>
      </c>
      <c r="F34" s="4" t="inlineStr">
        <is>
          <t xml:space="preserve"> </t>
        </is>
      </c>
    </row>
  </sheetData>
  <mergeCells count="3">
    <mergeCell ref="A1:A2"/>
    <mergeCell ref="B1:C1"/>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Pension and Postretirement Benefit Plans - Obligation and Funded Status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c r="G2" s="2" t="inlineStr">
        <is>
          <t>Dec. 31, 2020</t>
        </is>
      </c>
    </row>
    <row r="3">
      <c r="A3" s="3" t="inlineStr">
        <is>
          <t>Change in projected benefit obl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e cost</t>
        </is>
      </c>
      <c r="B4" s="5" t="n">
        <v>1</v>
      </c>
      <c r="C4" s="5" t="n">
        <v>1</v>
      </c>
      <c r="D4" s="4" t="inlineStr">
        <is>
          <t xml:space="preserve"> </t>
        </is>
      </c>
      <c r="E4" s="4" t="inlineStr">
        <is>
          <t xml:space="preserve"> </t>
        </is>
      </c>
      <c r="F4" s="4" t="inlineStr">
        <is>
          <t xml:space="preserve"> </t>
        </is>
      </c>
      <c r="G4" s="4" t="inlineStr">
        <is>
          <t xml:space="preserve"> </t>
        </is>
      </c>
    </row>
    <row r="5">
      <c r="A5" s="4" t="inlineStr">
        <is>
          <t>Interest cost</t>
        </is>
      </c>
      <c r="B5" s="6" t="n">
        <v>8</v>
      </c>
      <c r="C5" s="6" t="n">
        <v>8</v>
      </c>
      <c r="D5" s="4" t="inlineStr">
        <is>
          <t xml:space="preserve"> </t>
        </is>
      </c>
      <c r="E5" s="4" t="inlineStr">
        <is>
          <t xml:space="preserve"> </t>
        </is>
      </c>
      <c r="F5" s="4" t="inlineStr">
        <is>
          <t xml:space="preserve"> </t>
        </is>
      </c>
      <c r="G5" s="4" t="inlineStr">
        <is>
          <t xml:space="preserve"> </t>
        </is>
      </c>
    </row>
    <row r="6">
      <c r="A6" s="3" t="inlineStr">
        <is>
          <t>Change in fair value of plan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plan assets at beginning of year</t>
        </is>
      </c>
      <c r="B7" s="6" t="n">
        <v>264</v>
      </c>
      <c r="C7" s="6" t="n">
        <v>243</v>
      </c>
      <c r="D7" s="5" t="n">
        <v>243</v>
      </c>
      <c r="E7" s="4" t="inlineStr">
        <is>
          <t xml:space="preserve"> </t>
        </is>
      </c>
      <c r="F7" s="4" t="inlineStr">
        <is>
          <t xml:space="preserve"> </t>
        </is>
      </c>
      <c r="G7" s="4" t="inlineStr">
        <is>
          <t xml:space="preserve"> </t>
        </is>
      </c>
    </row>
    <row r="8">
      <c r="A8" s="4" t="inlineStr">
        <is>
          <t>Fair value of plan assets at end of year</t>
        </is>
      </c>
      <c r="B8" s="4" t="inlineStr">
        <is>
          <t xml:space="preserve"> </t>
        </is>
      </c>
      <c r="C8" s="4" t="inlineStr">
        <is>
          <t xml:space="preserve"> </t>
        </is>
      </c>
      <c r="D8" s="6" t="n">
        <v>264</v>
      </c>
      <c r="E8" s="5" t="n">
        <v>243</v>
      </c>
      <c r="F8" s="4" t="inlineStr">
        <is>
          <t xml:space="preserve"> </t>
        </is>
      </c>
      <c r="G8" s="4" t="inlineStr">
        <is>
          <t xml:space="preserve"> </t>
        </is>
      </c>
    </row>
    <row r="9">
      <c r="A9" s="3" t="inlineStr">
        <is>
          <t>Amounts recognized in Consolidated Balance She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current liabilities</t>
        </is>
      </c>
      <c r="B10" s="6" t="n">
        <v>-223</v>
      </c>
      <c r="C10" s="4" t="inlineStr">
        <is>
          <t xml:space="preserve"> </t>
        </is>
      </c>
      <c r="D10" s="6" t="n">
        <v>-232</v>
      </c>
      <c r="E10" s="6" t="n">
        <v>-246</v>
      </c>
      <c r="F10" s="4" t="inlineStr">
        <is>
          <t xml:space="preserve"> </t>
        </is>
      </c>
      <c r="G10" s="4" t="inlineStr">
        <is>
          <t xml:space="preserve"> </t>
        </is>
      </c>
    </row>
    <row r="11">
      <c r="A11" s="4" t="inlineStr">
        <is>
          <t>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hange in fair value of plan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plan assets at beginning of year</t>
        </is>
      </c>
      <c r="B13" s="6" t="n">
        <v>208</v>
      </c>
      <c r="C13" s="6" t="n">
        <v>195</v>
      </c>
      <c r="D13" s="6" t="n">
        <v>195</v>
      </c>
      <c r="E13" s="4" t="inlineStr">
        <is>
          <t xml:space="preserve"> </t>
        </is>
      </c>
      <c r="F13" s="4" t="inlineStr">
        <is>
          <t xml:space="preserve"> </t>
        </is>
      </c>
      <c r="G13" s="4" t="inlineStr">
        <is>
          <t xml:space="preserve"> </t>
        </is>
      </c>
    </row>
    <row r="14">
      <c r="A14" s="4" t="inlineStr">
        <is>
          <t>Fair value of plan assets at end of year</t>
        </is>
      </c>
      <c r="B14" s="4" t="inlineStr">
        <is>
          <t xml:space="preserve"> </t>
        </is>
      </c>
      <c r="C14" s="4" t="inlineStr">
        <is>
          <t xml:space="preserve"> </t>
        </is>
      </c>
      <c r="D14" s="6" t="n">
        <v>208</v>
      </c>
      <c r="E14" s="6" t="n">
        <v>195</v>
      </c>
      <c r="F14" s="4" t="inlineStr">
        <is>
          <t xml:space="preserve"> </t>
        </is>
      </c>
      <c r="G14" s="4" t="inlineStr">
        <is>
          <t xml:space="preserve"> </t>
        </is>
      </c>
    </row>
    <row r="15">
      <c r="A15" s="4" t="inlineStr">
        <is>
          <t>Non 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hange in fair value of plan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plan assets at beginning of year</t>
        </is>
      </c>
      <c r="B17" s="6" t="n">
        <v>56</v>
      </c>
      <c r="C17" s="6" t="n">
        <v>48</v>
      </c>
      <c r="D17" s="6" t="n">
        <v>48</v>
      </c>
      <c r="E17" s="4" t="inlineStr">
        <is>
          <t xml:space="preserve"> </t>
        </is>
      </c>
      <c r="F17" s="4" t="inlineStr">
        <is>
          <t xml:space="preserve"> </t>
        </is>
      </c>
      <c r="G17" s="4" t="inlineStr">
        <is>
          <t xml:space="preserve"> </t>
        </is>
      </c>
    </row>
    <row r="18">
      <c r="A18" s="4" t="inlineStr">
        <is>
          <t>Fair value of plan assets at end of year</t>
        </is>
      </c>
      <c r="B18" s="4" t="inlineStr">
        <is>
          <t xml:space="preserve"> </t>
        </is>
      </c>
      <c r="C18" s="4" t="inlineStr">
        <is>
          <t xml:space="preserve"> </t>
        </is>
      </c>
      <c r="D18" s="6" t="n">
        <v>56</v>
      </c>
      <c r="E18" s="6" t="n">
        <v>48</v>
      </c>
      <c r="F18" s="4" t="inlineStr">
        <is>
          <t xml:space="preserve"> </t>
        </is>
      </c>
      <c r="G18" s="4" t="inlineStr">
        <is>
          <t xml:space="preserve"> </t>
        </is>
      </c>
    </row>
    <row r="19">
      <c r="A19" s="4" t="inlineStr">
        <is>
          <t>Pension Benefits | 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hange in projected benefit obl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jected benefit obligation at beginning of year</t>
        </is>
      </c>
      <c r="B21" s="6" t="n">
        <v>336</v>
      </c>
      <c r="C21" s="6" t="n">
        <v>341</v>
      </c>
      <c r="D21" s="6" t="n">
        <v>341</v>
      </c>
      <c r="E21" s="6" t="n">
        <v>514</v>
      </c>
      <c r="F21" s="4" t="inlineStr">
        <is>
          <t xml:space="preserve"> </t>
        </is>
      </c>
      <c r="G21" s="4" t="inlineStr">
        <is>
          <t xml:space="preserve"> </t>
        </is>
      </c>
    </row>
    <row r="22">
      <c r="A22" s="4" t="inlineStr">
        <is>
          <t>Service cost</t>
        </is>
      </c>
      <c r="B22" s="4" t="inlineStr">
        <is>
          <t xml:space="preserve"> </t>
        </is>
      </c>
      <c r="C22" s="4" t="inlineStr">
        <is>
          <t xml:space="preserve"> </t>
        </is>
      </c>
      <c r="D22" s="6" t="n">
        <v>2</v>
      </c>
      <c r="E22" s="6" t="n">
        <v>3</v>
      </c>
      <c r="F22" s="5" t="n">
        <v>4</v>
      </c>
      <c r="G22" s="4" t="inlineStr">
        <is>
          <t xml:space="preserve"> </t>
        </is>
      </c>
    </row>
    <row r="23">
      <c r="A23" s="4" t="inlineStr">
        <is>
          <t>Interest cost</t>
        </is>
      </c>
      <c r="B23" s="4" t="inlineStr">
        <is>
          <t xml:space="preserve"> </t>
        </is>
      </c>
      <c r="C23" s="4" t="inlineStr">
        <is>
          <t xml:space="preserve"> </t>
        </is>
      </c>
      <c r="D23" s="6" t="n">
        <v>17</v>
      </c>
      <c r="E23" s="6" t="n">
        <v>16</v>
      </c>
      <c r="F23" s="6" t="n">
        <v>13</v>
      </c>
      <c r="G23" s="4" t="inlineStr">
        <is>
          <t xml:space="preserve"> </t>
        </is>
      </c>
    </row>
    <row r="24">
      <c r="A24" s="4" t="inlineStr">
        <is>
          <t>Actuarial loss (gain)</t>
        </is>
      </c>
      <c r="B24" s="4" t="inlineStr">
        <is>
          <t xml:space="preserve"> </t>
        </is>
      </c>
      <c r="C24" s="4" t="inlineStr">
        <is>
          <t xml:space="preserve"> </t>
        </is>
      </c>
      <c r="D24" s="6" t="n">
        <v>3</v>
      </c>
      <c r="E24" s="6" t="n">
        <v>-113</v>
      </c>
      <c r="F24" s="4" t="inlineStr">
        <is>
          <t xml:space="preserve"> </t>
        </is>
      </c>
      <c r="G24" s="4" t="inlineStr">
        <is>
          <t xml:space="preserve"> </t>
        </is>
      </c>
    </row>
    <row r="25">
      <c r="A25" s="4" t="inlineStr">
        <is>
          <t>Benefits paid</t>
        </is>
      </c>
      <c r="B25" s="4" t="inlineStr">
        <is>
          <t xml:space="preserve"> </t>
        </is>
      </c>
      <c r="C25" s="4" t="inlineStr">
        <is>
          <t xml:space="preserve"> </t>
        </is>
      </c>
      <c r="D25" s="6" t="n">
        <v>-27</v>
      </c>
      <c r="E25" s="6" t="n">
        <v>-79</v>
      </c>
      <c r="F25" s="4" t="inlineStr">
        <is>
          <t xml:space="preserve"> </t>
        </is>
      </c>
      <c r="G25" s="4" t="inlineStr">
        <is>
          <t xml:space="preserve"> </t>
        </is>
      </c>
    </row>
    <row r="26">
      <c r="A26" s="4" t="inlineStr">
        <is>
          <t>Exchange rate loss (gain)</t>
        </is>
      </c>
      <c r="B26" s="4" t="inlineStr">
        <is>
          <t xml:space="preserve"> </t>
        </is>
      </c>
      <c r="C26" s="4" t="inlineStr">
        <is>
          <t xml:space="preserve"> </t>
        </is>
      </c>
      <c r="D26" s="6" t="n">
        <v>0</v>
      </c>
      <c r="E26" s="6" t="n">
        <v>0</v>
      </c>
      <c r="F26" s="4" t="inlineStr">
        <is>
          <t xml:space="preserve"> </t>
        </is>
      </c>
      <c r="G26" s="4" t="inlineStr">
        <is>
          <t xml:space="preserve"> </t>
        </is>
      </c>
    </row>
    <row r="27">
      <c r="A27" s="4" t="inlineStr">
        <is>
          <t>Projected benefit obligation at end of year</t>
        </is>
      </c>
      <c r="B27" s="4" t="inlineStr">
        <is>
          <t xml:space="preserve"> </t>
        </is>
      </c>
      <c r="C27" s="4" t="inlineStr">
        <is>
          <t xml:space="preserve"> </t>
        </is>
      </c>
      <c r="D27" s="6" t="n">
        <v>336</v>
      </c>
      <c r="E27" s="6" t="n">
        <v>341</v>
      </c>
      <c r="F27" s="6" t="n">
        <v>514</v>
      </c>
      <c r="G27" s="4" t="inlineStr">
        <is>
          <t xml:space="preserve"> </t>
        </is>
      </c>
    </row>
    <row r="28">
      <c r="A28" s="3" t="inlineStr">
        <is>
          <t>Change in fair value of plan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 of plan assets at beginning of year</t>
        </is>
      </c>
      <c r="B29" s="6" t="n">
        <v>208</v>
      </c>
      <c r="C29" s="6" t="n">
        <v>195</v>
      </c>
      <c r="D29" s="6" t="n">
        <v>195</v>
      </c>
      <c r="E29" s="6" t="n">
        <v>325</v>
      </c>
      <c r="F29" s="4" t="inlineStr">
        <is>
          <t xml:space="preserve"> </t>
        </is>
      </c>
      <c r="G29" s="4" t="inlineStr">
        <is>
          <t xml:space="preserve"> </t>
        </is>
      </c>
    </row>
    <row r="30">
      <c r="A30" s="4" t="inlineStr">
        <is>
          <t>Actual return on plan assets</t>
        </is>
      </c>
      <c r="B30" s="4" t="inlineStr">
        <is>
          <t xml:space="preserve"> </t>
        </is>
      </c>
      <c r="C30" s="4" t="inlineStr">
        <is>
          <t xml:space="preserve"> </t>
        </is>
      </c>
      <c r="D30" s="6" t="n">
        <v>33</v>
      </c>
      <c r="E30" s="6" t="n">
        <v>-51</v>
      </c>
      <c r="F30" s="4" t="inlineStr">
        <is>
          <t xml:space="preserve"> </t>
        </is>
      </c>
      <c r="G30" s="4" t="inlineStr">
        <is>
          <t xml:space="preserve"> </t>
        </is>
      </c>
    </row>
    <row r="31">
      <c r="A31" s="4" t="inlineStr">
        <is>
          <t>Employer contribution</t>
        </is>
      </c>
      <c r="B31" s="4" t="inlineStr">
        <is>
          <t xml:space="preserve"> </t>
        </is>
      </c>
      <c r="C31" s="4" t="inlineStr">
        <is>
          <t xml:space="preserve"> </t>
        </is>
      </c>
      <c r="D31" s="6" t="n">
        <v>7</v>
      </c>
      <c r="E31" s="6" t="n">
        <v>0</v>
      </c>
      <c r="F31" s="4" t="inlineStr">
        <is>
          <t xml:space="preserve"> </t>
        </is>
      </c>
      <c r="G31" s="4" t="inlineStr">
        <is>
          <t xml:space="preserve"> </t>
        </is>
      </c>
    </row>
    <row r="32">
      <c r="A32" s="4" t="inlineStr">
        <is>
          <t>Benefits paid</t>
        </is>
      </c>
      <c r="B32" s="4" t="inlineStr">
        <is>
          <t xml:space="preserve"> </t>
        </is>
      </c>
      <c r="C32" s="4" t="inlineStr">
        <is>
          <t xml:space="preserve"> </t>
        </is>
      </c>
      <c r="D32" s="6" t="n">
        <v>-27</v>
      </c>
      <c r="E32" s="6" t="n">
        <v>-79</v>
      </c>
      <c r="F32" s="4" t="inlineStr">
        <is>
          <t xml:space="preserve"> </t>
        </is>
      </c>
      <c r="G32" s="4" t="inlineStr">
        <is>
          <t xml:space="preserve"> </t>
        </is>
      </c>
    </row>
    <row r="33">
      <c r="A33" s="4" t="inlineStr">
        <is>
          <t>Exchange rate gain (loss)</t>
        </is>
      </c>
      <c r="B33" s="4" t="inlineStr">
        <is>
          <t xml:space="preserve"> </t>
        </is>
      </c>
      <c r="C33" s="4" t="inlineStr">
        <is>
          <t xml:space="preserve"> </t>
        </is>
      </c>
      <c r="D33" s="6" t="n">
        <v>0</v>
      </c>
      <c r="E33" s="6" t="n">
        <v>0</v>
      </c>
      <c r="F33" s="4" t="inlineStr">
        <is>
          <t xml:space="preserve"> </t>
        </is>
      </c>
      <c r="G33" s="4" t="inlineStr">
        <is>
          <t xml:space="preserve"> </t>
        </is>
      </c>
    </row>
    <row r="34">
      <c r="A34" s="4" t="inlineStr">
        <is>
          <t>Fair value of plan assets at end of year</t>
        </is>
      </c>
      <c r="B34" s="4" t="inlineStr">
        <is>
          <t xml:space="preserve"> </t>
        </is>
      </c>
      <c r="C34" s="4" t="inlineStr">
        <is>
          <t xml:space="preserve"> </t>
        </is>
      </c>
      <c r="D34" s="6" t="n">
        <v>208</v>
      </c>
      <c r="E34" s="6" t="n">
        <v>195</v>
      </c>
      <c r="F34" s="6" t="n">
        <v>325</v>
      </c>
      <c r="G34" s="4" t="inlineStr">
        <is>
          <t xml:space="preserve"> </t>
        </is>
      </c>
    </row>
    <row r="35">
      <c r="A35" s="4" t="inlineStr">
        <is>
          <t>Underfunded status of plans</t>
        </is>
      </c>
      <c r="B35" s="4" t="inlineStr">
        <is>
          <t xml:space="preserve"> </t>
        </is>
      </c>
      <c r="C35" s="4" t="inlineStr">
        <is>
          <t xml:space="preserve"> </t>
        </is>
      </c>
      <c r="D35" s="6" t="n">
        <v>-128</v>
      </c>
      <c r="E35" s="6" t="n">
        <v>-146</v>
      </c>
      <c r="F35" s="4" t="inlineStr">
        <is>
          <t xml:space="preserve"> </t>
        </is>
      </c>
      <c r="G35" s="4" t="inlineStr">
        <is>
          <t xml:space="preserve"> </t>
        </is>
      </c>
    </row>
    <row r="36">
      <c r="A36" s="3" t="inlineStr">
        <is>
          <t>Amounts recognized in Consolidated Balance She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n-current assets</t>
        </is>
      </c>
      <c r="B37" s="4" t="inlineStr">
        <is>
          <t xml:space="preserve"> </t>
        </is>
      </c>
      <c r="C37" s="4" t="inlineStr">
        <is>
          <t xml:space="preserve"> </t>
        </is>
      </c>
      <c r="D37" s="6" t="n">
        <v>0</v>
      </c>
      <c r="E37" s="6" t="n">
        <v>0</v>
      </c>
      <c r="F37" s="4" t="inlineStr">
        <is>
          <t xml:space="preserve"> </t>
        </is>
      </c>
      <c r="G37" s="4" t="inlineStr">
        <is>
          <t xml:space="preserve"> </t>
        </is>
      </c>
    </row>
    <row r="38">
      <c r="A38" s="4" t="inlineStr">
        <is>
          <t>Current liabilities</t>
        </is>
      </c>
      <c r="B38" s="4" t="inlineStr">
        <is>
          <t xml:space="preserve"> </t>
        </is>
      </c>
      <c r="C38" s="4" t="inlineStr">
        <is>
          <t xml:space="preserve"> </t>
        </is>
      </c>
      <c r="D38" s="6" t="n">
        <v>0</v>
      </c>
      <c r="E38" s="6" t="n">
        <v>0</v>
      </c>
      <c r="F38" s="4" t="inlineStr">
        <is>
          <t xml:space="preserve"> </t>
        </is>
      </c>
      <c r="G38" s="4" t="inlineStr">
        <is>
          <t xml:space="preserve"> </t>
        </is>
      </c>
    </row>
    <row r="39">
      <c r="A39" s="4" t="inlineStr">
        <is>
          <t>Non-current liabilities</t>
        </is>
      </c>
      <c r="B39" s="4" t="inlineStr">
        <is>
          <t xml:space="preserve"> </t>
        </is>
      </c>
      <c r="C39" s="4" t="inlineStr">
        <is>
          <t xml:space="preserve"> </t>
        </is>
      </c>
      <c r="D39" s="6" t="n">
        <v>-128</v>
      </c>
      <c r="E39" s="6" t="n">
        <v>-146</v>
      </c>
      <c r="F39" s="4" t="inlineStr">
        <is>
          <t xml:space="preserve"> </t>
        </is>
      </c>
      <c r="G39" s="4" t="inlineStr">
        <is>
          <t xml:space="preserve"> </t>
        </is>
      </c>
    </row>
    <row r="40">
      <c r="A40" s="4" t="inlineStr">
        <is>
          <t>Net liability at end of year</t>
        </is>
      </c>
      <c r="B40" s="4" t="inlineStr">
        <is>
          <t xml:space="preserve"> </t>
        </is>
      </c>
      <c r="C40" s="4" t="inlineStr">
        <is>
          <t xml:space="preserve"> </t>
        </is>
      </c>
      <c r="D40" s="6" t="n">
        <v>-128</v>
      </c>
      <c r="E40" s="6" t="n">
        <v>-146</v>
      </c>
      <c r="F40" s="4" t="inlineStr">
        <is>
          <t xml:space="preserve"> </t>
        </is>
      </c>
      <c r="G40" s="4" t="inlineStr">
        <is>
          <t xml:space="preserve"> </t>
        </is>
      </c>
    </row>
    <row r="41">
      <c r="A41" s="3" t="inlineStr">
        <is>
          <t>Amounts recognized in accumulated other comprehensiv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ior service credit</t>
        </is>
      </c>
      <c r="B42" s="4" t="inlineStr">
        <is>
          <t xml:space="preserve"> </t>
        </is>
      </c>
      <c r="C42" s="4" t="inlineStr">
        <is>
          <t xml:space="preserve"> </t>
        </is>
      </c>
      <c r="D42" s="6" t="n">
        <v>0</v>
      </c>
      <c r="E42" s="6" t="n">
        <v>0</v>
      </c>
      <c r="F42" s="4" t="inlineStr">
        <is>
          <t xml:space="preserve"> </t>
        </is>
      </c>
      <c r="G42" s="4" t="inlineStr">
        <is>
          <t xml:space="preserve"> </t>
        </is>
      </c>
    </row>
    <row r="43">
      <c r="A43" s="4" t="inlineStr">
        <is>
          <t>Net actuarial loss</t>
        </is>
      </c>
      <c r="B43" s="4" t="inlineStr">
        <is>
          <t xml:space="preserve"> </t>
        </is>
      </c>
      <c r="C43" s="4" t="inlineStr">
        <is>
          <t xml:space="preserve"> </t>
        </is>
      </c>
      <c r="D43" s="6" t="n">
        <v>-74</v>
      </c>
      <c r="E43" s="6" t="n">
        <v>-92</v>
      </c>
      <c r="F43" s="4" t="inlineStr">
        <is>
          <t xml:space="preserve"> </t>
        </is>
      </c>
      <c r="G43" s="4" t="inlineStr">
        <is>
          <t xml:space="preserve"> </t>
        </is>
      </c>
    </row>
    <row r="44">
      <c r="A44" s="4" t="inlineStr">
        <is>
          <t>Net amount recognized</t>
        </is>
      </c>
      <c r="B44" s="4" t="inlineStr">
        <is>
          <t xml:space="preserve"> </t>
        </is>
      </c>
      <c r="C44" s="4" t="inlineStr">
        <is>
          <t xml:space="preserve"> </t>
        </is>
      </c>
      <c r="D44" s="6" t="n">
        <v>-74</v>
      </c>
      <c r="E44" s="6" t="n">
        <v>-92</v>
      </c>
      <c r="F44" s="6" t="n">
        <v>-167</v>
      </c>
      <c r="G44" s="5" t="n">
        <v>-238</v>
      </c>
    </row>
    <row r="45">
      <c r="A45" s="4" t="inlineStr">
        <is>
          <t>Pension Benefits | Non 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hange in projected benefit oblig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ojected benefit obligation at beginning of year</t>
        </is>
      </c>
      <c r="B47" s="6" t="n">
        <v>132</v>
      </c>
      <c r="C47" s="6" t="n">
        <v>124</v>
      </c>
      <c r="D47" s="6" t="n">
        <v>124</v>
      </c>
      <c r="E47" s="6" t="n">
        <v>181</v>
      </c>
      <c r="F47" s="4" t="inlineStr">
        <is>
          <t xml:space="preserve"> </t>
        </is>
      </c>
      <c r="G47" s="4" t="inlineStr">
        <is>
          <t xml:space="preserve"> </t>
        </is>
      </c>
    </row>
    <row r="48">
      <c r="A48" s="4" t="inlineStr">
        <is>
          <t>Service cost</t>
        </is>
      </c>
      <c r="B48" s="4" t="inlineStr">
        <is>
          <t xml:space="preserve"> </t>
        </is>
      </c>
      <c r="C48" s="4" t="inlineStr">
        <is>
          <t xml:space="preserve"> </t>
        </is>
      </c>
      <c r="D48" s="6" t="n">
        <v>4</v>
      </c>
      <c r="E48" s="6" t="n">
        <v>6</v>
      </c>
      <c r="F48" s="6" t="n">
        <v>6</v>
      </c>
      <c r="G48" s="4" t="inlineStr">
        <is>
          <t xml:space="preserve"> </t>
        </is>
      </c>
    </row>
    <row r="49">
      <c r="A49" s="4" t="inlineStr">
        <is>
          <t>Interest cost</t>
        </is>
      </c>
      <c r="B49" s="4" t="inlineStr">
        <is>
          <t xml:space="preserve"> </t>
        </is>
      </c>
      <c r="C49" s="4" t="inlineStr">
        <is>
          <t xml:space="preserve"> </t>
        </is>
      </c>
      <c r="D49" s="6" t="n">
        <v>4</v>
      </c>
      <c r="E49" s="6" t="n">
        <v>2</v>
      </c>
      <c r="F49" s="6" t="n">
        <v>2</v>
      </c>
      <c r="G49" s="4" t="inlineStr">
        <is>
          <t xml:space="preserve"> </t>
        </is>
      </c>
    </row>
    <row r="50">
      <c r="A50" s="4" t="inlineStr">
        <is>
          <t>Actuarial loss (gain)</t>
        </is>
      </c>
      <c r="B50" s="4" t="inlineStr">
        <is>
          <t xml:space="preserve"> </t>
        </is>
      </c>
      <c r="C50" s="4" t="inlineStr">
        <is>
          <t xml:space="preserve"> </t>
        </is>
      </c>
      <c r="D50" s="6" t="n">
        <v>1</v>
      </c>
      <c r="E50" s="6" t="n">
        <v>-49</v>
      </c>
      <c r="F50" s="4" t="inlineStr">
        <is>
          <t xml:space="preserve"> </t>
        </is>
      </c>
      <c r="G50" s="4" t="inlineStr">
        <is>
          <t xml:space="preserve"> </t>
        </is>
      </c>
    </row>
    <row r="51">
      <c r="A51" s="4" t="inlineStr">
        <is>
          <t>Benefits paid</t>
        </is>
      </c>
      <c r="B51" s="4" t="inlineStr">
        <is>
          <t xml:space="preserve"> </t>
        </is>
      </c>
      <c r="C51" s="4" t="inlineStr">
        <is>
          <t xml:space="preserve"> </t>
        </is>
      </c>
      <c r="D51" s="6" t="n">
        <v>-3</v>
      </c>
      <c r="E51" s="6" t="n">
        <v>-2</v>
      </c>
      <c r="F51" s="4" t="inlineStr">
        <is>
          <t xml:space="preserve"> </t>
        </is>
      </c>
      <c r="G51" s="4" t="inlineStr">
        <is>
          <t xml:space="preserve"> </t>
        </is>
      </c>
    </row>
    <row r="52">
      <c r="A52" s="4" t="inlineStr">
        <is>
          <t>Exchange rate loss (gain)</t>
        </is>
      </c>
      <c r="B52" s="4" t="inlineStr">
        <is>
          <t xml:space="preserve"> </t>
        </is>
      </c>
      <c r="C52" s="4" t="inlineStr">
        <is>
          <t xml:space="preserve"> </t>
        </is>
      </c>
      <c r="D52" s="6" t="n">
        <v>2</v>
      </c>
      <c r="E52" s="6" t="n">
        <v>-14</v>
      </c>
      <c r="F52" s="4" t="inlineStr">
        <is>
          <t xml:space="preserve"> </t>
        </is>
      </c>
      <c r="G52" s="4" t="inlineStr">
        <is>
          <t xml:space="preserve"> </t>
        </is>
      </c>
    </row>
    <row r="53">
      <c r="A53" s="4" t="inlineStr">
        <is>
          <t>Projected benefit obligation at end of year</t>
        </is>
      </c>
      <c r="B53" s="4" t="inlineStr">
        <is>
          <t xml:space="preserve"> </t>
        </is>
      </c>
      <c r="C53" s="4" t="inlineStr">
        <is>
          <t xml:space="preserve"> </t>
        </is>
      </c>
      <c r="D53" s="6" t="n">
        <v>132</v>
      </c>
      <c r="E53" s="6" t="n">
        <v>124</v>
      </c>
      <c r="F53" s="6" t="n">
        <v>181</v>
      </c>
      <c r="G53" s="4" t="inlineStr">
        <is>
          <t xml:space="preserve"> </t>
        </is>
      </c>
    </row>
    <row r="54">
      <c r="A54" s="3" t="inlineStr">
        <is>
          <t>Change in fair value of plan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air value of plan assets at beginning of year</t>
        </is>
      </c>
      <c r="B55" s="6" t="n">
        <v>56</v>
      </c>
      <c r="C55" s="6" t="n">
        <v>48</v>
      </c>
      <c r="D55" s="6" t="n">
        <v>48</v>
      </c>
      <c r="E55" s="6" t="n">
        <v>62</v>
      </c>
      <c r="F55" s="4" t="inlineStr">
        <is>
          <t xml:space="preserve"> </t>
        </is>
      </c>
      <c r="G55" s="4" t="inlineStr">
        <is>
          <t xml:space="preserve"> </t>
        </is>
      </c>
    </row>
    <row r="56">
      <c r="A56" s="4" t="inlineStr">
        <is>
          <t>Actual return on plan assets</t>
        </is>
      </c>
      <c r="B56" s="4" t="inlineStr">
        <is>
          <t xml:space="preserve"> </t>
        </is>
      </c>
      <c r="C56" s="4" t="inlineStr">
        <is>
          <t xml:space="preserve"> </t>
        </is>
      </c>
      <c r="D56" s="6" t="n">
        <v>6</v>
      </c>
      <c r="E56" s="6" t="n">
        <v>-10</v>
      </c>
      <c r="F56" s="4" t="inlineStr">
        <is>
          <t xml:space="preserve"> </t>
        </is>
      </c>
      <c r="G56" s="4" t="inlineStr">
        <is>
          <t xml:space="preserve"> </t>
        </is>
      </c>
    </row>
    <row r="57">
      <c r="A57" s="4" t="inlineStr">
        <is>
          <t>Employer contribution</t>
        </is>
      </c>
      <c r="B57" s="4" t="inlineStr">
        <is>
          <t xml:space="preserve"> </t>
        </is>
      </c>
      <c r="C57" s="4" t="inlineStr">
        <is>
          <t xml:space="preserve"> </t>
        </is>
      </c>
      <c r="D57" s="6" t="n">
        <v>3</v>
      </c>
      <c r="E57" s="6" t="n">
        <v>2</v>
      </c>
      <c r="F57" s="4" t="inlineStr">
        <is>
          <t xml:space="preserve"> </t>
        </is>
      </c>
      <c r="G57" s="4" t="inlineStr">
        <is>
          <t xml:space="preserve"> </t>
        </is>
      </c>
    </row>
    <row r="58">
      <c r="A58" s="4" t="inlineStr">
        <is>
          <t>Benefits paid</t>
        </is>
      </c>
      <c r="B58" s="4" t="inlineStr">
        <is>
          <t xml:space="preserve"> </t>
        </is>
      </c>
      <c r="C58" s="4" t="inlineStr">
        <is>
          <t xml:space="preserve"> </t>
        </is>
      </c>
      <c r="D58" s="6" t="n">
        <v>-3</v>
      </c>
      <c r="E58" s="6" t="n">
        <v>-2</v>
      </c>
      <c r="F58" s="4" t="inlineStr">
        <is>
          <t xml:space="preserve"> </t>
        </is>
      </c>
      <c r="G58" s="4" t="inlineStr">
        <is>
          <t xml:space="preserve"> </t>
        </is>
      </c>
    </row>
    <row r="59">
      <c r="A59" s="4" t="inlineStr">
        <is>
          <t>Exchange rate gain (loss)</t>
        </is>
      </c>
      <c r="B59" s="4" t="inlineStr">
        <is>
          <t xml:space="preserve"> </t>
        </is>
      </c>
      <c r="C59" s="4" t="inlineStr">
        <is>
          <t xml:space="preserve"> </t>
        </is>
      </c>
      <c r="D59" s="6" t="n">
        <v>2</v>
      </c>
      <c r="E59" s="6" t="n">
        <v>-4</v>
      </c>
      <c r="F59" s="4" t="inlineStr">
        <is>
          <t xml:space="preserve"> </t>
        </is>
      </c>
      <c r="G59" s="4" t="inlineStr">
        <is>
          <t xml:space="preserve"> </t>
        </is>
      </c>
    </row>
    <row r="60">
      <c r="A60" s="4" t="inlineStr">
        <is>
          <t>Fair value of plan assets at end of year</t>
        </is>
      </c>
      <c r="B60" s="4" t="inlineStr">
        <is>
          <t xml:space="preserve"> </t>
        </is>
      </c>
      <c r="C60" s="4" t="inlineStr">
        <is>
          <t xml:space="preserve"> </t>
        </is>
      </c>
      <c r="D60" s="6" t="n">
        <v>56</v>
      </c>
      <c r="E60" s="6" t="n">
        <v>48</v>
      </c>
      <c r="F60" s="6" t="n">
        <v>62</v>
      </c>
      <c r="G60" s="4" t="inlineStr">
        <is>
          <t xml:space="preserve"> </t>
        </is>
      </c>
    </row>
    <row r="61">
      <c r="A61" s="4" t="inlineStr">
        <is>
          <t>Underfunded status of plans</t>
        </is>
      </c>
      <c r="B61" s="4" t="inlineStr">
        <is>
          <t xml:space="preserve"> </t>
        </is>
      </c>
      <c r="C61" s="4" t="inlineStr">
        <is>
          <t xml:space="preserve"> </t>
        </is>
      </c>
      <c r="D61" s="6" t="n">
        <v>-76</v>
      </c>
      <c r="E61" s="6" t="n">
        <v>-76</v>
      </c>
      <c r="F61" s="4" t="inlineStr">
        <is>
          <t xml:space="preserve"> </t>
        </is>
      </c>
      <c r="G61" s="4" t="inlineStr">
        <is>
          <t xml:space="preserve"> </t>
        </is>
      </c>
    </row>
    <row r="62">
      <c r="A62" s="3" t="inlineStr">
        <is>
          <t>Amounts recognized in Consolidated Balance She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on-current assets</t>
        </is>
      </c>
      <c r="B63" s="4" t="inlineStr">
        <is>
          <t xml:space="preserve"> </t>
        </is>
      </c>
      <c r="C63" s="4" t="inlineStr">
        <is>
          <t xml:space="preserve"> </t>
        </is>
      </c>
      <c r="D63" s="6" t="n">
        <v>7</v>
      </c>
      <c r="E63" s="6" t="n">
        <v>5</v>
      </c>
      <c r="F63" s="4" t="inlineStr">
        <is>
          <t xml:space="preserve"> </t>
        </is>
      </c>
      <c r="G63" s="4" t="inlineStr">
        <is>
          <t xml:space="preserve"> </t>
        </is>
      </c>
    </row>
    <row r="64">
      <c r="A64" s="4" t="inlineStr">
        <is>
          <t>Current liabilities</t>
        </is>
      </c>
      <c r="B64" s="4" t="inlineStr">
        <is>
          <t xml:space="preserve"> </t>
        </is>
      </c>
      <c r="C64" s="4" t="inlineStr">
        <is>
          <t xml:space="preserve"> </t>
        </is>
      </c>
      <c r="D64" s="6" t="n">
        <v>-1</v>
      </c>
      <c r="E64" s="6" t="n">
        <v>-1</v>
      </c>
      <c r="F64" s="4" t="inlineStr">
        <is>
          <t xml:space="preserve"> </t>
        </is>
      </c>
      <c r="G64" s="4" t="inlineStr">
        <is>
          <t xml:space="preserve"> </t>
        </is>
      </c>
    </row>
    <row r="65">
      <c r="A65" s="4" t="inlineStr">
        <is>
          <t>Non-current liabilities</t>
        </is>
      </c>
      <c r="B65" s="4" t="inlineStr">
        <is>
          <t xml:space="preserve"> </t>
        </is>
      </c>
      <c r="C65" s="4" t="inlineStr">
        <is>
          <t xml:space="preserve"> </t>
        </is>
      </c>
      <c r="D65" s="6" t="n">
        <v>-82</v>
      </c>
      <c r="E65" s="6" t="n">
        <v>-80</v>
      </c>
      <c r="F65" s="4" t="inlineStr">
        <is>
          <t xml:space="preserve"> </t>
        </is>
      </c>
      <c r="G65" s="4" t="inlineStr">
        <is>
          <t xml:space="preserve"> </t>
        </is>
      </c>
    </row>
    <row r="66">
      <c r="A66" s="4" t="inlineStr">
        <is>
          <t>Net liability at end of year</t>
        </is>
      </c>
      <c r="B66" s="4" t="inlineStr">
        <is>
          <t xml:space="preserve"> </t>
        </is>
      </c>
      <c r="C66" s="4" t="inlineStr">
        <is>
          <t xml:space="preserve"> </t>
        </is>
      </c>
      <c r="D66" s="6" t="n">
        <v>-76</v>
      </c>
      <c r="E66" s="6" t="n">
        <v>-76</v>
      </c>
      <c r="F66" s="4" t="inlineStr">
        <is>
          <t xml:space="preserve"> </t>
        </is>
      </c>
      <c r="G66" s="4" t="inlineStr">
        <is>
          <t xml:space="preserve"> </t>
        </is>
      </c>
    </row>
    <row r="67">
      <c r="A67" s="3" t="inlineStr">
        <is>
          <t>Amounts recognized in accumulated other comprehensive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ior service credit</t>
        </is>
      </c>
      <c r="B68" s="4" t="inlineStr">
        <is>
          <t xml:space="preserve"> </t>
        </is>
      </c>
      <c r="C68" s="4" t="inlineStr">
        <is>
          <t xml:space="preserve"> </t>
        </is>
      </c>
      <c r="D68" s="6" t="n">
        <v>0</v>
      </c>
      <c r="E68" s="6" t="n">
        <v>-1</v>
      </c>
      <c r="F68" s="4" t="inlineStr">
        <is>
          <t xml:space="preserve"> </t>
        </is>
      </c>
      <c r="G68" s="4" t="inlineStr">
        <is>
          <t xml:space="preserve"> </t>
        </is>
      </c>
    </row>
    <row r="69">
      <c r="A69" s="4" t="inlineStr">
        <is>
          <t>Net actuarial loss</t>
        </is>
      </c>
      <c r="B69" s="4" t="inlineStr">
        <is>
          <t xml:space="preserve"> </t>
        </is>
      </c>
      <c r="C69" s="4" t="inlineStr">
        <is>
          <t xml:space="preserve"> </t>
        </is>
      </c>
      <c r="D69" s="6" t="n">
        <v>0</v>
      </c>
      <c r="E69" s="6" t="n">
        <v>-2</v>
      </c>
      <c r="F69" s="4" t="inlineStr">
        <is>
          <t xml:space="preserve"> </t>
        </is>
      </c>
      <c r="G69" s="4" t="inlineStr">
        <is>
          <t xml:space="preserve"> </t>
        </is>
      </c>
    </row>
    <row r="70">
      <c r="A70" s="4" t="inlineStr">
        <is>
          <t>Net amount recognized</t>
        </is>
      </c>
      <c r="B70" s="4" t="inlineStr">
        <is>
          <t xml:space="preserve"> </t>
        </is>
      </c>
      <c r="C70" s="4" t="inlineStr">
        <is>
          <t xml:space="preserve"> </t>
        </is>
      </c>
      <c r="D70" s="6" t="n">
        <v>0</v>
      </c>
      <c r="E70" s="6" t="n">
        <v>-3</v>
      </c>
      <c r="F70" s="6" t="n">
        <v>-41</v>
      </c>
      <c r="G70" s="6" t="n">
        <v>-46</v>
      </c>
    </row>
    <row r="71">
      <c r="A71" s="4" t="inlineStr">
        <is>
          <t>Other Postretirement Benefit Plans | U.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hange in projected benefit oblig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ojected benefit obligation at beginning of year</t>
        </is>
      </c>
      <c r="B73" s="6" t="n">
        <v>17</v>
      </c>
      <c r="C73" s="6" t="n">
        <v>16</v>
      </c>
      <c r="D73" s="6" t="n">
        <v>16</v>
      </c>
      <c r="E73" s="6" t="n">
        <v>22</v>
      </c>
      <c r="F73" s="4" t="inlineStr">
        <is>
          <t xml:space="preserve"> </t>
        </is>
      </c>
      <c r="G73" s="4" t="inlineStr">
        <is>
          <t xml:space="preserve"> </t>
        </is>
      </c>
    </row>
    <row r="74">
      <c r="A74" s="4" t="inlineStr">
        <is>
          <t>Service cost</t>
        </is>
      </c>
      <c r="B74" s="4" t="inlineStr">
        <is>
          <t xml:space="preserve"> </t>
        </is>
      </c>
      <c r="C74" s="4" t="inlineStr">
        <is>
          <t xml:space="preserve"> </t>
        </is>
      </c>
      <c r="D74" s="6" t="n">
        <v>0</v>
      </c>
      <c r="E74" s="6" t="n">
        <v>1</v>
      </c>
      <c r="F74" s="6" t="n">
        <v>1</v>
      </c>
      <c r="G74" s="4" t="inlineStr">
        <is>
          <t xml:space="preserve"> </t>
        </is>
      </c>
    </row>
    <row r="75">
      <c r="A75" s="4" t="inlineStr">
        <is>
          <t>Interest cost</t>
        </is>
      </c>
      <c r="B75" s="4" t="inlineStr">
        <is>
          <t xml:space="preserve"> </t>
        </is>
      </c>
      <c r="C75" s="4" t="inlineStr">
        <is>
          <t xml:space="preserve"> </t>
        </is>
      </c>
      <c r="D75" s="6" t="n">
        <v>1</v>
      </c>
      <c r="E75" s="6" t="n">
        <v>1</v>
      </c>
      <c r="F75" s="6" t="n">
        <v>1</v>
      </c>
      <c r="G75" s="4" t="inlineStr">
        <is>
          <t xml:space="preserve"> </t>
        </is>
      </c>
    </row>
    <row r="76">
      <c r="A76" s="4" t="inlineStr">
        <is>
          <t>Actuarial loss (gain)</t>
        </is>
      </c>
      <c r="B76" s="4" t="inlineStr">
        <is>
          <t xml:space="preserve"> </t>
        </is>
      </c>
      <c r="C76" s="4" t="inlineStr">
        <is>
          <t xml:space="preserve"> </t>
        </is>
      </c>
      <c r="D76" s="6" t="n">
        <v>0</v>
      </c>
      <c r="E76" s="6" t="n">
        <v>-6</v>
      </c>
      <c r="F76" s="4" t="inlineStr">
        <is>
          <t xml:space="preserve"> </t>
        </is>
      </c>
      <c r="G76" s="4" t="inlineStr">
        <is>
          <t xml:space="preserve"> </t>
        </is>
      </c>
    </row>
    <row r="77">
      <c r="A77" s="4" t="inlineStr">
        <is>
          <t>Benefits paid</t>
        </is>
      </c>
      <c r="B77" s="4" t="inlineStr">
        <is>
          <t xml:space="preserve"> </t>
        </is>
      </c>
      <c r="C77" s="4" t="inlineStr">
        <is>
          <t xml:space="preserve"> </t>
        </is>
      </c>
      <c r="D77" s="6" t="n">
        <v>-1</v>
      </c>
      <c r="E77" s="6" t="n">
        <v>-3</v>
      </c>
      <c r="F77" s="4" t="inlineStr">
        <is>
          <t xml:space="preserve"> </t>
        </is>
      </c>
      <c r="G77" s="4" t="inlineStr">
        <is>
          <t xml:space="preserve"> </t>
        </is>
      </c>
    </row>
    <row r="78">
      <c r="A78" s="4" t="inlineStr">
        <is>
          <t>Plan participant contributions</t>
        </is>
      </c>
      <c r="B78" s="4" t="inlineStr">
        <is>
          <t xml:space="preserve"> </t>
        </is>
      </c>
      <c r="C78" s="4" t="inlineStr">
        <is>
          <t xml:space="preserve"> </t>
        </is>
      </c>
      <c r="D78" s="6" t="n">
        <v>1</v>
      </c>
      <c r="E78" s="6" t="n">
        <v>1</v>
      </c>
      <c r="F78" s="4" t="inlineStr">
        <is>
          <t xml:space="preserve"> </t>
        </is>
      </c>
      <c r="G78" s="4" t="inlineStr">
        <is>
          <t xml:space="preserve"> </t>
        </is>
      </c>
    </row>
    <row r="79">
      <c r="A79" s="4" t="inlineStr">
        <is>
          <t>Exchange rate loss (gain)</t>
        </is>
      </c>
      <c r="B79" s="4" t="inlineStr">
        <is>
          <t xml:space="preserve"> </t>
        </is>
      </c>
      <c r="C79" s="4" t="inlineStr">
        <is>
          <t xml:space="preserve"> </t>
        </is>
      </c>
      <c r="D79" s="6" t="n">
        <v>0</v>
      </c>
      <c r="E79" s="6" t="n">
        <v>0</v>
      </c>
      <c r="F79" s="4" t="inlineStr">
        <is>
          <t xml:space="preserve"> </t>
        </is>
      </c>
      <c r="G79" s="4" t="inlineStr">
        <is>
          <t xml:space="preserve"> </t>
        </is>
      </c>
    </row>
    <row r="80">
      <c r="A80" s="4" t="inlineStr">
        <is>
          <t>Projected benefit obligation at end of year</t>
        </is>
      </c>
      <c r="B80" s="4" t="inlineStr">
        <is>
          <t xml:space="preserve"> </t>
        </is>
      </c>
      <c r="C80" s="4" t="inlineStr">
        <is>
          <t xml:space="preserve"> </t>
        </is>
      </c>
      <c r="D80" s="6" t="n">
        <v>17</v>
      </c>
      <c r="E80" s="6" t="n">
        <v>16</v>
      </c>
      <c r="F80" s="6" t="n">
        <v>22</v>
      </c>
      <c r="G80" s="4" t="inlineStr">
        <is>
          <t xml:space="preserve"> </t>
        </is>
      </c>
    </row>
    <row r="81">
      <c r="A81" s="3" t="inlineStr">
        <is>
          <t>Change in fair value of plan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Fair value of plan assets at beginning of year</t>
        </is>
      </c>
      <c r="B82" s="6" t="n">
        <v>0</v>
      </c>
      <c r="C82" s="6" t="n">
        <v>0</v>
      </c>
      <c r="D82" s="6" t="n">
        <v>0</v>
      </c>
      <c r="E82" s="6" t="n">
        <v>0</v>
      </c>
      <c r="F82" s="4" t="inlineStr">
        <is>
          <t xml:space="preserve"> </t>
        </is>
      </c>
      <c r="G82" s="4" t="inlineStr">
        <is>
          <t xml:space="preserve"> </t>
        </is>
      </c>
    </row>
    <row r="83">
      <c r="A83" s="4" t="inlineStr">
        <is>
          <t>Employer contribution</t>
        </is>
      </c>
      <c r="B83" s="4" t="inlineStr">
        <is>
          <t xml:space="preserve"> </t>
        </is>
      </c>
      <c r="C83" s="4" t="inlineStr">
        <is>
          <t xml:space="preserve"> </t>
        </is>
      </c>
      <c r="D83" s="6" t="n">
        <v>0</v>
      </c>
      <c r="E83" s="6" t="n">
        <v>2</v>
      </c>
      <c r="F83" s="4" t="inlineStr">
        <is>
          <t xml:space="preserve"> </t>
        </is>
      </c>
      <c r="G83" s="4" t="inlineStr">
        <is>
          <t xml:space="preserve"> </t>
        </is>
      </c>
    </row>
    <row r="84">
      <c r="A84" s="4" t="inlineStr">
        <is>
          <t>Plan participant contributions</t>
        </is>
      </c>
      <c r="B84" s="4" t="inlineStr">
        <is>
          <t xml:space="preserve"> </t>
        </is>
      </c>
      <c r="C84" s="4" t="inlineStr">
        <is>
          <t xml:space="preserve"> </t>
        </is>
      </c>
      <c r="D84" s="6" t="n">
        <v>1</v>
      </c>
      <c r="E84" s="6" t="n">
        <v>1</v>
      </c>
      <c r="F84" s="4" t="inlineStr">
        <is>
          <t xml:space="preserve"> </t>
        </is>
      </c>
      <c r="G84" s="4" t="inlineStr">
        <is>
          <t xml:space="preserve"> </t>
        </is>
      </c>
    </row>
    <row r="85">
      <c r="A85" s="4" t="inlineStr">
        <is>
          <t>Benefits paid</t>
        </is>
      </c>
      <c r="B85" s="4" t="inlineStr">
        <is>
          <t xml:space="preserve"> </t>
        </is>
      </c>
      <c r="C85" s="4" t="inlineStr">
        <is>
          <t xml:space="preserve"> </t>
        </is>
      </c>
      <c r="D85" s="6" t="n">
        <v>-1</v>
      </c>
      <c r="E85" s="6" t="n">
        <v>-3</v>
      </c>
      <c r="F85" s="4" t="inlineStr">
        <is>
          <t xml:space="preserve"> </t>
        </is>
      </c>
      <c r="G85" s="4" t="inlineStr">
        <is>
          <t xml:space="preserve"> </t>
        </is>
      </c>
    </row>
    <row r="86">
      <c r="A86" s="4" t="inlineStr">
        <is>
          <t>Fair value of plan assets at end of year</t>
        </is>
      </c>
      <c r="B86" s="4" t="inlineStr">
        <is>
          <t xml:space="preserve"> </t>
        </is>
      </c>
      <c r="C86" s="4" t="inlineStr">
        <is>
          <t xml:space="preserve"> </t>
        </is>
      </c>
      <c r="D86" s="6" t="n">
        <v>0</v>
      </c>
      <c r="E86" s="6" t="n">
        <v>0</v>
      </c>
      <c r="F86" s="6" t="n">
        <v>0</v>
      </c>
      <c r="G86" s="4" t="inlineStr">
        <is>
          <t xml:space="preserve"> </t>
        </is>
      </c>
    </row>
    <row r="87">
      <c r="A87" s="4" t="inlineStr">
        <is>
          <t>Underfunded status of plans</t>
        </is>
      </c>
      <c r="B87" s="4" t="inlineStr">
        <is>
          <t xml:space="preserve"> </t>
        </is>
      </c>
      <c r="C87" s="4" t="inlineStr">
        <is>
          <t xml:space="preserve"> </t>
        </is>
      </c>
      <c r="D87" s="6" t="n">
        <v>-17</v>
      </c>
      <c r="E87" s="6" t="n">
        <v>-16</v>
      </c>
      <c r="F87" s="4" t="inlineStr">
        <is>
          <t xml:space="preserve"> </t>
        </is>
      </c>
      <c r="G87" s="4" t="inlineStr">
        <is>
          <t xml:space="preserve"> </t>
        </is>
      </c>
    </row>
    <row r="88">
      <c r="A88" s="3" t="inlineStr">
        <is>
          <t>Amounts recognized in Consolidated Balance She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urrent liabilities</t>
        </is>
      </c>
      <c r="B89" s="4" t="inlineStr">
        <is>
          <t xml:space="preserve"> </t>
        </is>
      </c>
      <c r="C89" s="4" t="inlineStr">
        <is>
          <t xml:space="preserve"> </t>
        </is>
      </c>
      <c r="D89" s="6" t="n">
        <v>-1</v>
      </c>
      <c r="E89" s="6" t="n">
        <v>-1</v>
      </c>
      <c r="F89" s="4" t="inlineStr">
        <is>
          <t xml:space="preserve"> </t>
        </is>
      </c>
      <c r="G89" s="4" t="inlineStr">
        <is>
          <t xml:space="preserve"> </t>
        </is>
      </c>
    </row>
    <row r="90">
      <c r="A90" s="4" t="inlineStr">
        <is>
          <t>Non-current liabilities</t>
        </is>
      </c>
      <c r="B90" s="4" t="inlineStr">
        <is>
          <t xml:space="preserve"> </t>
        </is>
      </c>
      <c r="C90" s="4" t="inlineStr">
        <is>
          <t xml:space="preserve"> </t>
        </is>
      </c>
      <c r="D90" s="6" t="n">
        <v>-16</v>
      </c>
      <c r="E90" s="6" t="n">
        <v>-15</v>
      </c>
      <c r="F90" s="4" t="inlineStr">
        <is>
          <t xml:space="preserve"> </t>
        </is>
      </c>
      <c r="G90" s="4" t="inlineStr">
        <is>
          <t xml:space="preserve"> </t>
        </is>
      </c>
    </row>
    <row r="91">
      <c r="A91" s="4" t="inlineStr">
        <is>
          <t>Net liability at end of year</t>
        </is>
      </c>
      <c r="B91" s="4" t="inlineStr">
        <is>
          <t xml:space="preserve"> </t>
        </is>
      </c>
      <c r="C91" s="4" t="inlineStr">
        <is>
          <t xml:space="preserve"> </t>
        </is>
      </c>
      <c r="D91" s="6" t="n">
        <v>-17</v>
      </c>
      <c r="E91" s="6" t="n">
        <v>-16</v>
      </c>
      <c r="F91" s="4" t="inlineStr">
        <is>
          <t xml:space="preserve"> </t>
        </is>
      </c>
      <c r="G91" s="4" t="inlineStr">
        <is>
          <t xml:space="preserve"> </t>
        </is>
      </c>
    </row>
    <row r="92">
      <c r="A92" s="3" t="inlineStr">
        <is>
          <t>Amounts recognized in accumulated other comprehensive lo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Net actuarial loss</t>
        </is>
      </c>
      <c r="B93" s="4" t="inlineStr">
        <is>
          <t xml:space="preserve"> </t>
        </is>
      </c>
      <c r="C93" s="4" t="inlineStr">
        <is>
          <t xml:space="preserve"> </t>
        </is>
      </c>
      <c r="D93" s="6" t="n">
        <v>-12</v>
      </c>
      <c r="E93" s="6" t="n">
        <v>-13</v>
      </c>
      <c r="F93" s="4" t="inlineStr">
        <is>
          <t xml:space="preserve"> </t>
        </is>
      </c>
      <c r="G93" s="4" t="inlineStr">
        <is>
          <t xml:space="preserve"> </t>
        </is>
      </c>
    </row>
    <row r="94">
      <c r="A94" s="4" t="inlineStr">
        <is>
          <t>Net amount recognized</t>
        </is>
      </c>
      <c r="B94" s="4" t="inlineStr">
        <is>
          <t xml:space="preserve"> </t>
        </is>
      </c>
      <c r="C94" s="4" t="inlineStr">
        <is>
          <t xml:space="preserve"> </t>
        </is>
      </c>
      <c r="D94" s="6" t="n">
        <v>12</v>
      </c>
      <c r="E94" s="6" t="n">
        <v>13</v>
      </c>
      <c r="F94" s="6" t="n">
        <v>8</v>
      </c>
      <c r="G94" s="6" t="n">
        <v>2</v>
      </c>
    </row>
    <row r="95">
      <c r="A95" s="4" t="inlineStr">
        <is>
          <t>Other Postretirement Benefit Plans | Canad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Change in projected benefit oblig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Projected benefit obligation at beginning of year</t>
        </is>
      </c>
      <c r="B97" s="6" t="n">
        <v>6</v>
      </c>
      <c r="C97" s="6" t="n">
        <v>5</v>
      </c>
      <c r="D97" s="6" t="n">
        <v>5</v>
      </c>
      <c r="E97" s="6" t="n">
        <v>8</v>
      </c>
      <c r="F97" s="4" t="inlineStr">
        <is>
          <t xml:space="preserve"> </t>
        </is>
      </c>
      <c r="G97" s="4" t="inlineStr">
        <is>
          <t xml:space="preserve"> </t>
        </is>
      </c>
    </row>
    <row r="98">
      <c r="A98" s="4" t="inlineStr">
        <is>
          <t>Service cost</t>
        </is>
      </c>
      <c r="B98" s="4" t="inlineStr">
        <is>
          <t xml:space="preserve"> </t>
        </is>
      </c>
      <c r="C98" s="4" t="inlineStr">
        <is>
          <t xml:space="preserve"> </t>
        </is>
      </c>
      <c r="D98" s="6" t="n">
        <v>0</v>
      </c>
      <c r="E98" s="6" t="n">
        <v>0</v>
      </c>
      <c r="F98" s="6" t="n">
        <v>0</v>
      </c>
      <c r="G98" s="4" t="inlineStr">
        <is>
          <t xml:space="preserve"> </t>
        </is>
      </c>
    </row>
    <row r="99">
      <c r="A99" s="4" t="inlineStr">
        <is>
          <t>Interest cost</t>
        </is>
      </c>
      <c r="B99" s="4" t="inlineStr">
        <is>
          <t xml:space="preserve"> </t>
        </is>
      </c>
      <c r="C99" s="4" t="inlineStr">
        <is>
          <t xml:space="preserve"> </t>
        </is>
      </c>
      <c r="D99" s="6" t="n">
        <v>0</v>
      </c>
      <c r="E99" s="6" t="n">
        <v>0</v>
      </c>
      <c r="F99" s="6" t="n">
        <v>0</v>
      </c>
      <c r="G99" s="4" t="inlineStr">
        <is>
          <t xml:space="preserve"> </t>
        </is>
      </c>
    </row>
    <row r="100">
      <c r="A100" s="4" t="inlineStr">
        <is>
          <t>Actuarial loss (gain)</t>
        </is>
      </c>
      <c r="B100" s="4" t="inlineStr">
        <is>
          <t xml:space="preserve"> </t>
        </is>
      </c>
      <c r="C100" s="4" t="inlineStr">
        <is>
          <t xml:space="preserve"> </t>
        </is>
      </c>
      <c r="D100" s="6" t="n">
        <v>0</v>
      </c>
      <c r="E100" s="6" t="n">
        <v>-2</v>
      </c>
      <c r="F100" s="4" t="inlineStr">
        <is>
          <t xml:space="preserve"> </t>
        </is>
      </c>
      <c r="G100" s="4" t="inlineStr">
        <is>
          <t xml:space="preserve"> </t>
        </is>
      </c>
    </row>
    <row r="101">
      <c r="A101" s="4" t="inlineStr">
        <is>
          <t>Benefits paid</t>
        </is>
      </c>
      <c r="B101" s="4" t="inlineStr">
        <is>
          <t xml:space="preserve"> </t>
        </is>
      </c>
      <c r="C101" s="4" t="inlineStr">
        <is>
          <t xml:space="preserve"> </t>
        </is>
      </c>
      <c r="D101" s="6" t="n">
        <v>0</v>
      </c>
      <c r="E101" s="6" t="n">
        <v>0</v>
      </c>
      <c r="F101" s="4" t="inlineStr">
        <is>
          <t xml:space="preserve"> </t>
        </is>
      </c>
      <c r="G101" s="4" t="inlineStr">
        <is>
          <t xml:space="preserve"> </t>
        </is>
      </c>
    </row>
    <row r="102">
      <c r="A102" s="4" t="inlineStr">
        <is>
          <t>Plan participant contributions</t>
        </is>
      </c>
      <c r="B102" s="4" t="inlineStr">
        <is>
          <t xml:space="preserve"> </t>
        </is>
      </c>
      <c r="C102" s="4" t="inlineStr">
        <is>
          <t xml:space="preserve"> </t>
        </is>
      </c>
      <c r="D102" s="6" t="n">
        <v>0</v>
      </c>
      <c r="E102" s="6" t="n">
        <v>0</v>
      </c>
      <c r="F102" s="4" t="inlineStr">
        <is>
          <t xml:space="preserve"> </t>
        </is>
      </c>
      <c r="G102" s="4" t="inlineStr">
        <is>
          <t xml:space="preserve"> </t>
        </is>
      </c>
    </row>
    <row r="103">
      <c r="A103" s="4" t="inlineStr">
        <is>
          <t>Exchange rate loss (gain)</t>
        </is>
      </c>
      <c r="B103" s="4" t="inlineStr">
        <is>
          <t xml:space="preserve"> </t>
        </is>
      </c>
      <c r="C103" s="4" t="inlineStr">
        <is>
          <t xml:space="preserve"> </t>
        </is>
      </c>
      <c r="D103" s="6" t="n">
        <v>1</v>
      </c>
      <c r="E103" s="6" t="n">
        <v>-1</v>
      </c>
      <c r="F103" s="4" t="inlineStr">
        <is>
          <t xml:space="preserve"> </t>
        </is>
      </c>
      <c r="G103" s="4" t="inlineStr">
        <is>
          <t xml:space="preserve"> </t>
        </is>
      </c>
    </row>
    <row r="104">
      <c r="A104" s="4" t="inlineStr">
        <is>
          <t>Projected benefit obligation at end of year</t>
        </is>
      </c>
      <c r="B104" s="4" t="inlineStr">
        <is>
          <t xml:space="preserve"> </t>
        </is>
      </c>
      <c r="C104" s="4" t="inlineStr">
        <is>
          <t xml:space="preserve"> </t>
        </is>
      </c>
      <c r="D104" s="6" t="n">
        <v>6</v>
      </c>
      <c r="E104" s="6" t="n">
        <v>5</v>
      </c>
      <c r="F104" s="6" t="n">
        <v>8</v>
      </c>
      <c r="G104" s="4" t="inlineStr">
        <is>
          <t xml:space="preserve"> </t>
        </is>
      </c>
    </row>
    <row r="105">
      <c r="A105" s="3" t="inlineStr">
        <is>
          <t>Change in fair value of plan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Fair value of plan assets at beginning of year</t>
        </is>
      </c>
      <c r="B106" s="5" t="n">
        <v>0</v>
      </c>
      <c r="C106" s="5" t="n">
        <v>0</v>
      </c>
      <c r="D106" s="6" t="n">
        <v>0</v>
      </c>
      <c r="E106" s="6" t="n">
        <v>0</v>
      </c>
      <c r="F106" s="4" t="inlineStr">
        <is>
          <t xml:space="preserve"> </t>
        </is>
      </c>
      <c r="G106" s="4" t="inlineStr">
        <is>
          <t xml:space="preserve"> </t>
        </is>
      </c>
    </row>
    <row r="107">
      <c r="A107" s="4" t="inlineStr">
        <is>
          <t>Employer contribution</t>
        </is>
      </c>
      <c r="B107" s="4" t="inlineStr">
        <is>
          <t xml:space="preserve"> </t>
        </is>
      </c>
      <c r="C107" s="4" t="inlineStr">
        <is>
          <t xml:space="preserve"> </t>
        </is>
      </c>
      <c r="D107" s="6" t="n">
        <v>0</v>
      </c>
      <c r="E107" s="6" t="n">
        <v>0</v>
      </c>
      <c r="F107" s="4" t="inlineStr">
        <is>
          <t xml:space="preserve"> </t>
        </is>
      </c>
      <c r="G107" s="4" t="inlineStr">
        <is>
          <t xml:space="preserve"> </t>
        </is>
      </c>
    </row>
    <row r="108">
      <c r="A108" s="4" t="inlineStr">
        <is>
          <t>Plan participant contributions</t>
        </is>
      </c>
      <c r="B108" s="4" t="inlineStr">
        <is>
          <t xml:space="preserve"> </t>
        </is>
      </c>
      <c r="C108" s="4" t="inlineStr">
        <is>
          <t xml:space="preserve"> </t>
        </is>
      </c>
      <c r="D108" s="6" t="n">
        <v>0</v>
      </c>
      <c r="E108" s="6" t="n">
        <v>0</v>
      </c>
      <c r="F108" s="4" t="inlineStr">
        <is>
          <t xml:space="preserve"> </t>
        </is>
      </c>
      <c r="G108" s="4" t="inlineStr">
        <is>
          <t xml:space="preserve"> </t>
        </is>
      </c>
    </row>
    <row r="109">
      <c r="A109" s="4" t="inlineStr">
        <is>
          <t>Benefits paid</t>
        </is>
      </c>
      <c r="B109" s="4" t="inlineStr">
        <is>
          <t xml:space="preserve"> </t>
        </is>
      </c>
      <c r="C109" s="4" t="inlineStr">
        <is>
          <t xml:space="preserve"> </t>
        </is>
      </c>
      <c r="D109" s="6" t="n">
        <v>0</v>
      </c>
      <c r="E109" s="6" t="n">
        <v>0</v>
      </c>
      <c r="F109" s="4" t="inlineStr">
        <is>
          <t xml:space="preserve"> </t>
        </is>
      </c>
      <c r="G109" s="4" t="inlineStr">
        <is>
          <t xml:space="preserve"> </t>
        </is>
      </c>
    </row>
    <row r="110">
      <c r="A110" s="4" t="inlineStr">
        <is>
          <t>Fair value of plan assets at end of year</t>
        </is>
      </c>
      <c r="B110" s="4" t="inlineStr">
        <is>
          <t xml:space="preserve"> </t>
        </is>
      </c>
      <c r="C110" s="4" t="inlineStr">
        <is>
          <t xml:space="preserve"> </t>
        </is>
      </c>
      <c r="D110" s="6" t="n">
        <v>0</v>
      </c>
      <c r="E110" s="6" t="n">
        <v>0</v>
      </c>
      <c r="F110" s="6" t="n">
        <v>0</v>
      </c>
      <c r="G110" s="4" t="inlineStr">
        <is>
          <t xml:space="preserve"> </t>
        </is>
      </c>
    </row>
    <row r="111">
      <c r="A111" s="4" t="inlineStr">
        <is>
          <t>Underfunded status of plans</t>
        </is>
      </c>
      <c r="B111" s="4" t="inlineStr">
        <is>
          <t xml:space="preserve"> </t>
        </is>
      </c>
      <c r="C111" s="4" t="inlineStr">
        <is>
          <t xml:space="preserve"> </t>
        </is>
      </c>
      <c r="D111" s="6" t="n">
        <v>-6</v>
      </c>
      <c r="E111" s="6" t="n">
        <v>-5</v>
      </c>
      <c r="F111" s="4" t="inlineStr">
        <is>
          <t xml:space="preserve"> </t>
        </is>
      </c>
      <c r="G111" s="4" t="inlineStr">
        <is>
          <t xml:space="preserve"> </t>
        </is>
      </c>
    </row>
    <row r="112">
      <c r="A112" s="3" t="inlineStr">
        <is>
          <t>Amounts recognized in Consolidated Balance Shee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Current liabilities</t>
        </is>
      </c>
      <c r="B113" s="4" t="inlineStr">
        <is>
          <t xml:space="preserve"> </t>
        </is>
      </c>
      <c r="C113" s="4" t="inlineStr">
        <is>
          <t xml:space="preserve"> </t>
        </is>
      </c>
      <c r="D113" s="6" t="n">
        <v>0</v>
      </c>
      <c r="E113" s="6" t="n">
        <v>0</v>
      </c>
      <c r="F113" s="4" t="inlineStr">
        <is>
          <t xml:space="preserve"> </t>
        </is>
      </c>
      <c r="G113" s="4" t="inlineStr">
        <is>
          <t xml:space="preserve"> </t>
        </is>
      </c>
    </row>
    <row r="114">
      <c r="A114" s="4" t="inlineStr">
        <is>
          <t>Non-current liabilities</t>
        </is>
      </c>
      <c r="B114" s="4" t="inlineStr">
        <is>
          <t xml:space="preserve"> </t>
        </is>
      </c>
      <c r="C114" s="4" t="inlineStr">
        <is>
          <t xml:space="preserve"> </t>
        </is>
      </c>
      <c r="D114" s="6" t="n">
        <v>-6</v>
      </c>
      <c r="E114" s="6" t="n">
        <v>-5</v>
      </c>
      <c r="F114" s="4" t="inlineStr">
        <is>
          <t xml:space="preserve"> </t>
        </is>
      </c>
      <c r="G114" s="4" t="inlineStr">
        <is>
          <t xml:space="preserve"> </t>
        </is>
      </c>
    </row>
    <row r="115">
      <c r="A115" s="4" t="inlineStr">
        <is>
          <t>Net liability at end of year</t>
        </is>
      </c>
      <c r="B115" s="4" t="inlineStr">
        <is>
          <t xml:space="preserve"> </t>
        </is>
      </c>
      <c r="C115" s="4" t="inlineStr">
        <is>
          <t xml:space="preserve"> </t>
        </is>
      </c>
      <c r="D115" s="6" t="n">
        <v>-6</v>
      </c>
      <c r="E115" s="6" t="n">
        <v>-5</v>
      </c>
      <c r="F115" s="4" t="inlineStr">
        <is>
          <t xml:space="preserve"> </t>
        </is>
      </c>
      <c r="G115" s="4" t="inlineStr">
        <is>
          <t xml:space="preserve"> </t>
        </is>
      </c>
    </row>
    <row r="116">
      <c r="A116" s="3" t="inlineStr">
        <is>
          <t>Amounts recognized in accumulated other comprehensive los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Net actuarial loss</t>
        </is>
      </c>
      <c r="B117" s="4" t="inlineStr">
        <is>
          <t xml:space="preserve"> </t>
        </is>
      </c>
      <c r="C117" s="4" t="inlineStr">
        <is>
          <t xml:space="preserve"> </t>
        </is>
      </c>
      <c r="D117" s="6" t="n">
        <v>0</v>
      </c>
      <c r="E117" s="6" t="n">
        <v>-1</v>
      </c>
      <c r="F117" s="4" t="inlineStr">
        <is>
          <t xml:space="preserve"> </t>
        </is>
      </c>
      <c r="G117" s="4" t="inlineStr">
        <is>
          <t xml:space="preserve"> </t>
        </is>
      </c>
    </row>
    <row r="118">
      <c r="A118" s="4" t="inlineStr">
        <is>
          <t>Net amount recognized</t>
        </is>
      </c>
      <c r="B118" s="4" t="inlineStr">
        <is>
          <t xml:space="preserve"> </t>
        </is>
      </c>
      <c r="C118" s="4" t="inlineStr">
        <is>
          <t xml:space="preserve"> </t>
        </is>
      </c>
      <c r="D118" s="5" t="n">
        <v>0</v>
      </c>
      <c r="E118" s="5" t="n">
        <v>1</v>
      </c>
      <c r="F118" s="5" t="n">
        <v>-3</v>
      </c>
      <c r="G118" s="5" t="n">
        <v>-3</v>
      </c>
    </row>
  </sheetData>
  <mergeCells count="3">
    <mergeCell ref="A1:A2"/>
    <mergeCell ref="B1:C1"/>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ension and Postretirement Benefit Plans - Total Benefit Costs Recognized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cost</t>
        </is>
      </c>
      <c r="B4" s="5" t="n">
        <v>1</v>
      </c>
      <c r="C4" s="5" t="n">
        <v>1</v>
      </c>
      <c r="D4" s="4" t="inlineStr">
        <is>
          <t xml:space="preserve"> </t>
        </is>
      </c>
      <c r="E4" s="4" t="inlineStr">
        <is>
          <t xml:space="preserve"> </t>
        </is>
      </c>
      <c r="F4" s="4" t="inlineStr">
        <is>
          <t xml:space="preserve"> </t>
        </is>
      </c>
    </row>
    <row r="5">
      <c r="A5" s="4" t="inlineStr">
        <is>
          <t>Interest cost</t>
        </is>
      </c>
      <c r="B5" s="6" t="n">
        <v>8</v>
      </c>
      <c r="C5" s="6" t="n">
        <v>8</v>
      </c>
      <c r="D5" s="4" t="inlineStr">
        <is>
          <t xml:space="preserve"> </t>
        </is>
      </c>
      <c r="E5" s="4" t="inlineStr">
        <is>
          <t xml:space="preserve"> </t>
        </is>
      </c>
      <c r="F5" s="4" t="inlineStr">
        <is>
          <t xml:space="preserve"> </t>
        </is>
      </c>
    </row>
    <row r="6">
      <c r="A6" s="4" t="inlineStr">
        <is>
          <t>Expected return on plan assets</t>
        </is>
      </c>
      <c r="B6" s="6" t="n">
        <v>-7</v>
      </c>
      <c r="C6" s="6" t="n">
        <v>-7</v>
      </c>
      <c r="D6" s="4" t="inlineStr">
        <is>
          <t xml:space="preserve"> </t>
        </is>
      </c>
      <c r="E6" s="4" t="inlineStr">
        <is>
          <t xml:space="preserve"> </t>
        </is>
      </c>
      <c r="F6" s="4" t="inlineStr">
        <is>
          <t xml:space="preserve"> </t>
        </is>
      </c>
    </row>
    <row r="7">
      <c r="A7" s="4" t="inlineStr">
        <is>
          <t>Amortization of net actuarial loss</t>
        </is>
      </c>
      <c r="B7" s="6" t="n">
        <v>2</v>
      </c>
      <c r="C7" s="6" t="n">
        <v>2</v>
      </c>
      <c r="D7" s="4" t="inlineStr">
        <is>
          <t xml:space="preserve"> </t>
        </is>
      </c>
      <c r="E7" s="4" t="inlineStr">
        <is>
          <t xml:space="preserve"> </t>
        </is>
      </c>
      <c r="F7" s="4" t="inlineStr">
        <is>
          <t xml:space="preserve"> </t>
        </is>
      </c>
    </row>
    <row r="8">
      <c r="A8" s="4" t="inlineStr">
        <is>
          <t>Settlement losses</t>
        </is>
      </c>
      <c r="B8" s="4" t="inlineStr">
        <is>
          <t xml:space="preserve"> </t>
        </is>
      </c>
      <c r="C8" s="4" t="inlineStr">
        <is>
          <t xml:space="preserve"> </t>
        </is>
      </c>
      <c r="D8" s="5" t="n">
        <v>0</v>
      </c>
      <c r="E8" s="5" t="n">
        <v>18</v>
      </c>
      <c r="F8" s="5" t="n">
        <v>11</v>
      </c>
    </row>
    <row r="9">
      <c r="A9" s="4" t="inlineStr">
        <is>
          <t>Net periodic benefit cost</t>
        </is>
      </c>
      <c r="B9" s="6" t="n">
        <v>4</v>
      </c>
      <c r="C9" s="6" t="n">
        <v>4</v>
      </c>
      <c r="D9" s="4" t="inlineStr">
        <is>
          <t xml:space="preserve"> </t>
        </is>
      </c>
      <c r="E9" s="4" t="inlineStr">
        <is>
          <t xml:space="preserve"> </t>
        </is>
      </c>
      <c r="F9" s="4" t="inlineStr">
        <is>
          <t xml:space="preserve"> </t>
        </is>
      </c>
    </row>
    <row r="10">
      <c r="A10" s="4" t="inlineStr">
        <is>
          <t>U.S. | Pension Benef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ponents of net periodic benefit cos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rvice cost</t>
        </is>
      </c>
      <c r="B12" s="4" t="inlineStr">
        <is>
          <t xml:space="preserve"> </t>
        </is>
      </c>
      <c r="C12" s="4" t="inlineStr">
        <is>
          <t xml:space="preserve"> </t>
        </is>
      </c>
      <c r="D12" s="6" t="n">
        <v>2</v>
      </c>
      <c r="E12" s="6" t="n">
        <v>3</v>
      </c>
      <c r="F12" s="6" t="n">
        <v>4</v>
      </c>
    </row>
    <row r="13">
      <c r="A13" s="4" t="inlineStr">
        <is>
          <t>Interest cost</t>
        </is>
      </c>
      <c r="B13" s="4" t="inlineStr">
        <is>
          <t xml:space="preserve"> </t>
        </is>
      </c>
      <c r="C13" s="4" t="inlineStr">
        <is>
          <t xml:space="preserve"> </t>
        </is>
      </c>
      <c r="D13" s="6" t="n">
        <v>17</v>
      </c>
      <c r="E13" s="6" t="n">
        <v>16</v>
      </c>
      <c r="F13" s="6" t="n">
        <v>13</v>
      </c>
    </row>
    <row r="14">
      <c r="A14" s="4" t="inlineStr">
        <is>
          <t>Expected return on plan assets</t>
        </is>
      </c>
      <c r="B14" s="4" t="inlineStr">
        <is>
          <t xml:space="preserve"> </t>
        </is>
      </c>
      <c r="C14" s="4" t="inlineStr">
        <is>
          <t xml:space="preserve"> </t>
        </is>
      </c>
      <c r="D14" s="6" t="n">
        <v>-14</v>
      </c>
      <c r="E14" s="6" t="n">
        <v>-14</v>
      </c>
      <c r="F14" s="6" t="n">
        <v>-16</v>
      </c>
    </row>
    <row r="15">
      <c r="A15" s="4" t="inlineStr">
        <is>
          <t>Amortization of net actuarial loss</t>
        </is>
      </c>
      <c r="B15" s="4" t="inlineStr">
        <is>
          <t xml:space="preserve"> </t>
        </is>
      </c>
      <c r="C15" s="4" t="inlineStr">
        <is>
          <t xml:space="preserve"> </t>
        </is>
      </c>
      <c r="D15" s="6" t="n">
        <v>3</v>
      </c>
      <c r="E15" s="6" t="n">
        <v>9</v>
      </c>
      <c r="F15" s="6" t="n">
        <v>18</v>
      </c>
    </row>
    <row r="16">
      <c r="A16" s="4" t="inlineStr">
        <is>
          <t>Settlement losses</t>
        </is>
      </c>
      <c r="B16" s="4" t="inlineStr">
        <is>
          <t xml:space="preserve"> </t>
        </is>
      </c>
      <c r="C16" s="4" t="inlineStr">
        <is>
          <t xml:space="preserve"> </t>
        </is>
      </c>
      <c r="D16" s="6" t="n">
        <v>0</v>
      </c>
      <c r="E16" s="6" t="n">
        <v>18</v>
      </c>
      <c r="F16" s="6" t="n">
        <v>11</v>
      </c>
    </row>
    <row r="17">
      <c r="A17" s="4" t="inlineStr">
        <is>
          <t>Net periodic benefit cost</t>
        </is>
      </c>
      <c r="B17" s="4" t="inlineStr">
        <is>
          <t xml:space="preserve"> </t>
        </is>
      </c>
      <c r="C17" s="4" t="inlineStr">
        <is>
          <t xml:space="preserve"> </t>
        </is>
      </c>
      <c r="D17" s="6" t="n">
        <v>8</v>
      </c>
      <c r="E17" s="6" t="n">
        <v>32</v>
      </c>
      <c r="F17" s="6" t="n">
        <v>30</v>
      </c>
    </row>
    <row r="18">
      <c r="A18" s="3" t="inlineStr">
        <is>
          <t>Amounts recorded in 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at beginning of the year</t>
        </is>
      </c>
      <c r="B19" s="6" t="n">
        <v>74</v>
      </c>
      <c r="C19" s="6" t="n">
        <v>92</v>
      </c>
      <c r="D19" s="6" t="n">
        <v>92</v>
      </c>
      <c r="E19" s="6" t="n">
        <v>167</v>
      </c>
      <c r="F19" s="6" t="n">
        <v>238</v>
      </c>
    </row>
    <row r="20">
      <c r="A20" s="4" t="inlineStr">
        <is>
          <t>Net actuarial gain</t>
        </is>
      </c>
      <c r="B20" s="4" t="inlineStr">
        <is>
          <t xml:space="preserve"> </t>
        </is>
      </c>
      <c r="C20" s="4" t="inlineStr">
        <is>
          <t xml:space="preserve"> </t>
        </is>
      </c>
      <c r="D20" s="6" t="n">
        <v>-15</v>
      </c>
      <c r="E20" s="6" t="n">
        <v>-48</v>
      </c>
      <c r="F20" s="6" t="n">
        <v>-41</v>
      </c>
    </row>
    <row r="21">
      <c r="A21" s="4" t="inlineStr">
        <is>
          <t>Amortization of net actuarial loss</t>
        </is>
      </c>
      <c r="B21" s="4" t="inlineStr">
        <is>
          <t xml:space="preserve"> </t>
        </is>
      </c>
      <c r="C21" s="4" t="inlineStr">
        <is>
          <t xml:space="preserve"> </t>
        </is>
      </c>
      <c r="D21" s="6" t="n">
        <v>-3</v>
      </c>
      <c r="E21" s="6" t="n">
        <v>-27</v>
      </c>
      <c r="F21" s="6" t="n">
        <v>-30</v>
      </c>
    </row>
    <row r="22">
      <c r="A22" s="4" t="inlineStr">
        <is>
          <t>Balance at end of the year</t>
        </is>
      </c>
      <c r="B22" s="4" t="inlineStr">
        <is>
          <t xml:space="preserve"> </t>
        </is>
      </c>
      <c r="C22" s="4" t="inlineStr">
        <is>
          <t xml:space="preserve"> </t>
        </is>
      </c>
      <c r="D22" s="6" t="n">
        <v>74</v>
      </c>
      <c r="E22" s="6" t="n">
        <v>92</v>
      </c>
      <c r="F22" s="6" t="n">
        <v>167</v>
      </c>
    </row>
    <row r="23">
      <c r="A23" s="4" t="inlineStr">
        <is>
          <t>U.S. | Other Postretirement Benefit Pl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ponents of net periodic benefit cos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rvice cost</t>
        </is>
      </c>
      <c r="B25" s="4" t="inlineStr">
        <is>
          <t xml:space="preserve"> </t>
        </is>
      </c>
      <c r="C25" s="4" t="inlineStr">
        <is>
          <t xml:space="preserve"> </t>
        </is>
      </c>
      <c r="D25" s="6" t="n">
        <v>0</v>
      </c>
      <c r="E25" s="6" t="n">
        <v>1</v>
      </c>
      <c r="F25" s="6" t="n">
        <v>1</v>
      </c>
    </row>
    <row r="26">
      <c r="A26" s="4" t="inlineStr">
        <is>
          <t>Interest cost</t>
        </is>
      </c>
      <c r="B26" s="4" t="inlineStr">
        <is>
          <t xml:space="preserve"> </t>
        </is>
      </c>
      <c r="C26" s="4" t="inlineStr">
        <is>
          <t xml:space="preserve"> </t>
        </is>
      </c>
      <c r="D26" s="6" t="n">
        <v>1</v>
      </c>
      <c r="E26" s="6" t="n">
        <v>1</v>
      </c>
      <c r="F26" s="6" t="n">
        <v>1</v>
      </c>
    </row>
    <row r="27">
      <c r="A27" s="4" t="inlineStr">
        <is>
          <t>Amortization of net actuarial loss</t>
        </is>
      </c>
      <c r="B27" s="4" t="inlineStr">
        <is>
          <t xml:space="preserve"> </t>
        </is>
      </c>
      <c r="C27" s="4" t="inlineStr">
        <is>
          <t xml:space="preserve"> </t>
        </is>
      </c>
      <c r="D27" s="6" t="n">
        <v>-1</v>
      </c>
      <c r="E27" s="6" t="n">
        <v>-1</v>
      </c>
      <c r="F27" s="6" t="n">
        <v>0</v>
      </c>
    </row>
    <row r="28">
      <c r="A28" s="4" t="inlineStr">
        <is>
          <t>Net periodic benefit cost</t>
        </is>
      </c>
      <c r="B28" s="4" t="inlineStr">
        <is>
          <t xml:space="preserve"> </t>
        </is>
      </c>
      <c r="C28" s="4" t="inlineStr">
        <is>
          <t xml:space="preserve"> </t>
        </is>
      </c>
      <c r="D28" s="6" t="n">
        <v>0</v>
      </c>
      <c r="E28" s="6" t="n">
        <v>1</v>
      </c>
      <c r="F28" s="6" t="n">
        <v>2</v>
      </c>
    </row>
    <row r="29">
      <c r="A29" s="3" t="inlineStr">
        <is>
          <t>Amounts recorded in other comprehensive incom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at beginning of the year</t>
        </is>
      </c>
      <c r="B30" s="6" t="n">
        <v>-12</v>
      </c>
      <c r="C30" s="6" t="n">
        <v>-13</v>
      </c>
      <c r="D30" s="6" t="n">
        <v>-13</v>
      </c>
      <c r="E30" s="6" t="n">
        <v>-8</v>
      </c>
      <c r="F30" s="6" t="n">
        <v>-2</v>
      </c>
    </row>
    <row r="31">
      <c r="A31" s="4" t="inlineStr">
        <is>
          <t>Net actuarial gain</t>
        </is>
      </c>
      <c r="B31" s="4" t="inlineStr">
        <is>
          <t xml:space="preserve"> </t>
        </is>
      </c>
      <c r="C31" s="4" t="inlineStr">
        <is>
          <t xml:space="preserve"> </t>
        </is>
      </c>
      <c r="D31" s="6" t="n">
        <v>0</v>
      </c>
      <c r="E31" s="6" t="n">
        <v>-6</v>
      </c>
      <c r="F31" s="6" t="n">
        <v>-6</v>
      </c>
    </row>
    <row r="32">
      <c r="A32" s="4" t="inlineStr">
        <is>
          <t>Amortization of net actuarial loss</t>
        </is>
      </c>
      <c r="B32" s="4" t="inlineStr">
        <is>
          <t xml:space="preserve"> </t>
        </is>
      </c>
      <c r="C32" s="4" t="inlineStr">
        <is>
          <t xml:space="preserve"> </t>
        </is>
      </c>
      <c r="D32" s="6" t="n">
        <v>1</v>
      </c>
      <c r="E32" s="6" t="n">
        <v>1</v>
      </c>
      <c r="F32" s="6" t="n">
        <v>0</v>
      </c>
    </row>
    <row r="33">
      <c r="A33" s="4" t="inlineStr">
        <is>
          <t>Exchange rate loss (gain)</t>
        </is>
      </c>
      <c r="B33" s="4" t="inlineStr">
        <is>
          <t xml:space="preserve"> </t>
        </is>
      </c>
      <c r="C33" s="4" t="inlineStr">
        <is>
          <t xml:space="preserve"> </t>
        </is>
      </c>
      <c r="D33" s="6" t="n">
        <v>0</v>
      </c>
      <c r="E33" s="6" t="n">
        <v>0</v>
      </c>
      <c r="F33" s="6" t="n">
        <v>0</v>
      </c>
    </row>
    <row r="34">
      <c r="A34" s="4" t="inlineStr">
        <is>
          <t>Balance at end of the year</t>
        </is>
      </c>
      <c r="B34" s="4" t="inlineStr">
        <is>
          <t xml:space="preserve"> </t>
        </is>
      </c>
      <c r="C34" s="4" t="inlineStr">
        <is>
          <t xml:space="preserve"> </t>
        </is>
      </c>
      <c r="D34" s="6" t="n">
        <v>-12</v>
      </c>
      <c r="E34" s="6" t="n">
        <v>-13</v>
      </c>
      <c r="F34" s="6" t="n">
        <v>-8</v>
      </c>
    </row>
    <row r="35">
      <c r="A35" s="4" t="inlineStr">
        <is>
          <t>Non U.S. | Pension Benef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mponents of net periodic benefit cos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ervice cost</t>
        </is>
      </c>
      <c r="B37" s="4" t="inlineStr">
        <is>
          <t xml:space="preserve"> </t>
        </is>
      </c>
      <c r="C37" s="4" t="inlineStr">
        <is>
          <t xml:space="preserve"> </t>
        </is>
      </c>
      <c r="D37" s="6" t="n">
        <v>4</v>
      </c>
      <c r="E37" s="6" t="n">
        <v>6</v>
      </c>
      <c r="F37" s="6" t="n">
        <v>6</v>
      </c>
    </row>
    <row r="38">
      <c r="A38" s="4" t="inlineStr">
        <is>
          <t>Interest cost</t>
        </is>
      </c>
      <c r="B38" s="4" t="inlineStr">
        <is>
          <t xml:space="preserve"> </t>
        </is>
      </c>
      <c r="C38" s="4" t="inlineStr">
        <is>
          <t xml:space="preserve"> </t>
        </is>
      </c>
      <c r="D38" s="6" t="n">
        <v>4</v>
      </c>
      <c r="E38" s="6" t="n">
        <v>2</v>
      </c>
      <c r="F38" s="6" t="n">
        <v>2</v>
      </c>
    </row>
    <row r="39">
      <c r="A39" s="4" t="inlineStr">
        <is>
          <t>Expected return on plan assets</t>
        </is>
      </c>
      <c r="B39" s="4" t="inlineStr">
        <is>
          <t xml:space="preserve"> </t>
        </is>
      </c>
      <c r="C39" s="4" t="inlineStr">
        <is>
          <t xml:space="preserve"> </t>
        </is>
      </c>
      <c r="D39" s="6" t="n">
        <v>-2</v>
      </c>
      <c r="E39" s="6" t="n">
        <v>-2</v>
      </c>
      <c r="F39" s="6" t="n">
        <v>-2</v>
      </c>
    </row>
    <row r="40">
      <c r="A40" s="4" t="inlineStr">
        <is>
          <t>Amortization of net actuarial loss</t>
        </is>
      </c>
      <c r="B40" s="4" t="inlineStr">
        <is>
          <t xml:space="preserve"> </t>
        </is>
      </c>
      <c r="C40" s="4" t="inlineStr">
        <is>
          <t xml:space="preserve"> </t>
        </is>
      </c>
      <c r="D40" s="6" t="n">
        <v>0</v>
      </c>
      <c r="E40" s="6" t="n">
        <v>2</v>
      </c>
      <c r="F40" s="6" t="n">
        <v>3</v>
      </c>
    </row>
    <row r="41">
      <c r="A41" s="4" t="inlineStr">
        <is>
          <t>Settlement losses</t>
        </is>
      </c>
      <c r="B41" s="4" t="inlineStr">
        <is>
          <t xml:space="preserve"> </t>
        </is>
      </c>
      <c r="C41" s="4" t="inlineStr">
        <is>
          <t xml:space="preserve"> </t>
        </is>
      </c>
      <c r="D41" s="6" t="n">
        <v>0</v>
      </c>
      <c r="E41" s="6" t="n">
        <v>0</v>
      </c>
      <c r="F41" s="6" t="n">
        <v>0</v>
      </c>
    </row>
    <row r="42">
      <c r="A42" s="4" t="inlineStr">
        <is>
          <t>Net periodic benefit cost</t>
        </is>
      </c>
      <c r="B42" s="4" t="inlineStr">
        <is>
          <t xml:space="preserve"> </t>
        </is>
      </c>
      <c r="C42" s="4" t="inlineStr">
        <is>
          <t xml:space="preserve"> </t>
        </is>
      </c>
      <c r="D42" s="6" t="n">
        <v>6</v>
      </c>
      <c r="E42" s="6" t="n">
        <v>8</v>
      </c>
      <c r="F42" s="6" t="n">
        <v>9</v>
      </c>
    </row>
    <row r="43">
      <c r="A43" s="3" t="inlineStr">
        <is>
          <t>Amounts recorded in other comprehensive incom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 at beginning of the year</t>
        </is>
      </c>
      <c r="B44" s="6" t="n">
        <v>0</v>
      </c>
      <c r="C44" s="6" t="n">
        <v>3</v>
      </c>
      <c r="D44" s="6" t="n">
        <v>3</v>
      </c>
      <c r="E44" s="6" t="n">
        <v>41</v>
      </c>
      <c r="F44" s="6" t="n">
        <v>46</v>
      </c>
    </row>
    <row r="45">
      <c r="A45" s="4" t="inlineStr">
        <is>
          <t>Net actuarial gain</t>
        </is>
      </c>
      <c r="B45" s="4" t="inlineStr">
        <is>
          <t xml:space="preserve"> </t>
        </is>
      </c>
      <c r="C45" s="4" t="inlineStr">
        <is>
          <t xml:space="preserve"> </t>
        </is>
      </c>
      <c r="D45" s="6" t="n">
        <v>-3</v>
      </c>
      <c r="E45" s="6" t="n">
        <v>-36</v>
      </c>
      <c r="F45" s="6" t="n">
        <v>-2</v>
      </c>
    </row>
    <row r="46">
      <c r="A46" s="4" t="inlineStr">
        <is>
          <t>Amortization of net actuarial loss</t>
        </is>
      </c>
      <c r="B46" s="4" t="inlineStr">
        <is>
          <t xml:space="preserve"> </t>
        </is>
      </c>
      <c r="C46" s="4" t="inlineStr">
        <is>
          <t xml:space="preserve"> </t>
        </is>
      </c>
      <c r="D46" s="6" t="n">
        <v>0</v>
      </c>
      <c r="E46" s="6" t="n">
        <v>-2</v>
      </c>
      <c r="F46" s="6" t="n">
        <v>-3</v>
      </c>
    </row>
    <row r="47">
      <c r="A47" s="4" t="inlineStr">
        <is>
          <t>Balance at end of the year</t>
        </is>
      </c>
      <c r="B47" s="4" t="inlineStr">
        <is>
          <t xml:space="preserve"> </t>
        </is>
      </c>
      <c r="C47" s="4" t="inlineStr">
        <is>
          <t xml:space="preserve"> </t>
        </is>
      </c>
      <c r="D47" s="6" t="n">
        <v>0</v>
      </c>
      <c r="E47" s="6" t="n">
        <v>3</v>
      </c>
      <c r="F47" s="6" t="n">
        <v>41</v>
      </c>
    </row>
    <row r="48">
      <c r="A48" s="4" t="inlineStr">
        <is>
          <t>Canada | Other Postretirement Benefit Pla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mponents of net periodic benefit cos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ervice cost</t>
        </is>
      </c>
      <c r="B50" s="4" t="inlineStr">
        <is>
          <t xml:space="preserve"> </t>
        </is>
      </c>
      <c r="C50" s="4" t="inlineStr">
        <is>
          <t xml:space="preserve"> </t>
        </is>
      </c>
      <c r="D50" s="6" t="n">
        <v>0</v>
      </c>
      <c r="E50" s="6" t="n">
        <v>0</v>
      </c>
      <c r="F50" s="6" t="n">
        <v>0</v>
      </c>
    </row>
    <row r="51">
      <c r="A51" s="4" t="inlineStr">
        <is>
          <t>Interest cost</t>
        </is>
      </c>
      <c r="B51" s="4" t="inlineStr">
        <is>
          <t xml:space="preserve"> </t>
        </is>
      </c>
      <c r="C51" s="4" t="inlineStr">
        <is>
          <t xml:space="preserve"> </t>
        </is>
      </c>
      <c r="D51" s="6" t="n">
        <v>0</v>
      </c>
      <c r="E51" s="6" t="n">
        <v>0</v>
      </c>
      <c r="F51" s="6" t="n">
        <v>0</v>
      </c>
    </row>
    <row r="52">
      <c r="A52" s="4" t="inlineStr">
        <is>
          <t>Amortization of net actuarial loss</t>
        </is>
      </c>
      <c r="B52" s="4" t="inlineStr">
        <is>
          <t xml:space="preserve"> </t>
        </is>
      </c>
      <c r="C52" s="4" t="inlineStr">
        <is>
          <t xml:space="preserve"> </t>
        </is>
      </c>
      <c r="D52" s="6" t="n">
        <v>0</v>
      </c>
      <c r="E52" s="6" t="n">
        <v>0</v>
      </c>
      <c r="F52" s="6" t="n">
        <v>0</v>
      </c>
    </row>
    <row r="53">
      <c r="A53" s="4" t="inlineStr">
        <is>
          <t>Net periodic benefit cost</t>
        </is>
      </c>
      <c r="B53" s="4" t="inlineStr">
        <is>
          <t xml:space="preserve"> </t>
        </is>
      </c>
      <c r="C53" s="4" t="inlineStr">
        <is>
          <t xml:space="preserve"> </t>
        </is>
      </c>
      <c r="D53" s="6" t="n">
        <v>0</v>
      </c>
      <c r="E53" s="6" t="n">
        <v>0</v>
      </c>
      <c r="F53" s="6" t="n">
        <v>0</v>
      </c>
    </row>
    <row r="54">
      <c r="A54" s="3" t="inlineStr">
        <is>
          <t>Amounts recorded in other comprehensive incom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lance at beginning of the year</t>
        </is>
      </c>
      <c r="B55" s="5" t="n">
        <v>0</v>
      </c>
      <c r="C55" s="5" t="n">
        <v>-1</v>
      </c>
      <c r="D55" s="6" t="n">
        <v>-1</v>
      </c>
      <c r="E55" s="6" t="n">
        <v>3</v>
      </c>
      <c r="F55" s="6" t="n">
        <v>3</v>
      </c>
    </row>
    <row r="56">
      <c r="A56" s="4" t="inlineStr">
        <is>
          <t>Net actuarial gain</t>
        </is>
      </c>
      <c r="B56" s="4" t="inlineStr">
        <is>
          <t xml:space="preserve"> </t>
        </is>
      </c>
      <c r="C56" s="4" t="inlineStr">
        <is>
          <t xml:space="preserve"> </t>
        </is>
      </c>
      <c r="D56" s="6" t="n">
        <v>0</v>
      </c>
      <c r="E56" s="6" t="n">
        <v>-2</v>
      </c>
      <c r="F56" s="6" t="n">
        <v>-1</v>
      </c>
    </row>
    <row r="57">
      <c r="A57" s="4" t="inlineStr">
        <is>
          <t>Amortization of net actuarial loss</t>
        </is>
      </c>
      <c r="B57" s="4" t="inlineStr">
        <is>
          <t xml:space="preserve"> </t>
        </is>
      </c>
      <c r="C57" s="4" t="inlineStr">
        <is>
          <t xml:space="preserve"> </t>
        </is>
      </c>
      <c r="D57" s="6" t="n">
        <v>0</v>
      </c>
      <c r="E57" s="6" t="n">
        <v>0</v>
      </c>
      <c r="F57" s="6" t="n">
        <v>0</v>
      </c>
    </row>
    <row r="58">
      <c r="A58" s="4" t="inlineStr">
        <is>
          <t>Exchange rate loss (gain)</t>
        </is>
      </c>
      <c r="B58" s="4" t="inlineStr">
        <is>
          <t xml:space="preserve"> </t>
        </is>
      </c>
      <c r="C58" s="4" t="inlineStr">
        <is>
          <t xml:space="preserve"> </t>
        </is>
      </c>
      <c r="D58" s="6" t="n">
        <v>1</v>
      </c>
      <c r="E58" s="6" t="n">
        <v>-2</v>
      </c>
      <c r="F58" s="6" t="n">
        <v>1</v>
      </c>
    </row>
    <row r="59">
      <c r="A59" s="4" t="inlineStr">
        <is>
          <t>Balance at end of the year</t>
        </is>
      </c>
      <c r="B59" s="4" t="inlineStr">
        <is>
          <t xml:space="preserve"> </t>
        </is>
      </c>
      <c r="C59" s="4" t="inlineStr">
        <is>
          <t xml:space="preserve"> </t>
        </is>
      </c>
      <c r="D59" s="5" t="n">
        <v>0</v>
      </c>
      <c r="E59" s="5" t="n">
        <v>-1</v>
      </c>
      <c r="F59" s="5" t="n">
        <v>3</v>
      </c>
    </row>
  </sheetData>
  <mergeCells count="3">
    <mergeCell ref="A1:A2"/>
    <mergeCell ref="B1:C1"/>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Plans - Expected Future Benefit Payments (Details) $ in Millions</t>
        </is>
      </c>
      <c r="B1" s="2" t="inlineStr">
        <is>
          <t>Dec. 31, 2023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4</t>
        </is>
      </c>
      <c r="B4" s="5" t="n">
        <v>46</v>
      </c>
    </row>
    <row r="5">
      <c r="A5" s="4" t="inlineStr">
        <is>
          <t>2025</t>
        </is>
      </c>
      <c r="B5" s="6" t="n">
        <v>33</v>
      </c>
    </row>
    <row r="6">
      <c r="A6" s="4" t="inlineStr">
        <is>
          <t>2026</t>
        </is>
      </c>
      <c r="B6" s="6" t="n">
        <v>34</v>
      </c>
    </row>
    <row r="7">
      <c r="A7" s="4" t="inlineStr">
        <is>
          <t>2027</t>
        </is>
      </c>
      <c r="B7" s="6" t="n">
        <v>33</v>
      </c>
    </row>
    <row r="8">
      <c r="A8" s="4" t="inlineStr">
        <is>
          <t>2028</t>
        </is>
      </c>
      <c r="B8" s="6" t="n">
        <v>32</v>
      </c>
    </row>
    <row r="9">
      <c r="A9" s="4" t="inlineStr">
        <is>
          <t>Years 2029 through 2033</t>
        </is>
      </c>
      <c r="B9" s="6" t="n">
        <v>165</v>
      </c>
    </row>
    <row r="10">
      <c r="A10" s="4" t="inlineStr">
        <is>
          <t>Other Postretirement Benefit Plans</t>
        </is>
      </c>
      <c r="B10" s="4" t="inlineStr">
        <is>
          <t xml:space="preserve"> </t>
        </is>
      </c>
    </row>
    <row r="11">
      <c r="A11" s="3" t="inlineStr">
        <is>
          <t>Defined Benefit Plan Disclosure [Line Items]</t>
        </is>
      </c>
      <c r="B11" s="4" t="inlineStr">
        <is>
          <t xml:space="preserve"> </t>
        </is>
      </c>
    </row>
    <row r="12">
      <c r="A12" s="4" t="inlineStr">
        <is>
          <t>2024</t>
        </is>
      </c>
      <c r="B12" s="6" t="n">
        <v>1</v>
      </c>
    </row>
    <row r="13">
      <c r="A13" s="4" t="inlineStr">
        <is>
          <t>2025</t>
        </is>
      </c>
      <c r="B13" s="6" t="n">
        <v>1</v>
      </c>
    </row>
    <row r="14">
      <c r="A14" s="4" t="inlineStr">
        <is>
          <t>2026</t>
        </is>
      </c>
      <c r="B14" s="6" t="n">
        <v>1</v>
      </c>
    </row>
    <row r="15">
      <c r="A15" s="4" t="inlineStr">
        <is>
          <t>2027</t>
        </is>
      </c>
      <c r="B15" s="6" t="n">
        <v>1</v>
      </c>
    </row>
    <row r="16">
      <c r="A16" s="4" t="inlineStr">
        <is>
          <t>2028</t>
        </is>
      </c>
      <c r="B16" s="6" t="n">
        <v>1</v>
      </c>
    </row>
    <row r="17">
      <c r="A17" s="4" t="inlineStr">
        <is>
          <t>Years 2029 through 2033</t>
        </is>
      </c>
      <c r="B17" s="6" t="n">
        <v>8</v>
      </c>
    </row>
    <row r="18">
      <c r="A18" s="4" t="inlineStr">
        <is>
          <t>U.S. | Pension Benefits</t>
        </is>
      </c>
      <c r="B18" s="4" t="inlineStr">
        <is>
          <t xml:space="preserve"> </t>
        </is>
      </c>
    </row>
    <row r="19">
      <c r="A19" s="3" t="inlineStr">
        <is>
          <t>Defined Benefit Plan Disclosure [Line Items]</t>
        </is>
      </c>
      <c r="B19" s="4" t="inlineStr">
        <is>
          <t xml:space="preserve"> </t>
        </is>
      </c>
    </row>
    <row r="20">
      <c r="A20" s="4" t="inlineStr">
        <is>
          <t>2024</t>
        </is>
      </c>
      <c r="B20" s="6" t="n">
        <v>41</v>
      </c>
    </row>
    <row r="21">
      <c r="A21" s="4" t="inlineStr">
        <is>
          <t>2025</t>
        </is>
      </c>
      <c r="B21" s="6" t="n">
        <v>28</v>
      </c>
    </row>
    <row r="22">
      <c r="A22" s="4" t="inlineStr">
        <is>
          <t>2026</t>
        </is>
      </c>
      <c r="B22" s="6" t="n">
        <v>29</v>
      </c>
    </row>
    <row r="23">
      <c r="A23" s="4" t="inlineStr">
        <is>
          <t>2027</t>
        </is>
      </c>
      <c r="B23" s="6" t="n">
        <v>28</v>
      </c>
    </row>
    <row r="24">
      <c r="A24" s="4" t="inlineStr">
        <is>
          <t>2028</t>
        </is>
      </c>
      <c r="B24" s="6" t="n">
        <v>28</v>
      </c>
    </row>
    <row r="25">
      <c r="A25" s="4" t="inlineStr">
        <is>
          <t>Years 2029 through 2033</t>
        </is>
      </c>
      <c r="B25" s="6" t="n">
        <v>126</v>
      </c>
    </row>
    <row r="26">
      <c r="A26" s="4" t="inlineStr">
        <is>
          <t>U.S. | Other Postretirement Benefit Plans</t>
        </is>
      </c>
      <c r="B26" s="4" t="inlineStr">
        <is>
          <t xml:space="preserve"> </t>
        </is>
      </c>
    </row>
    <row r="27">
      <c r="A27" s="3" t="inlineStr">
        <is>
          <t>Defined Benefit Plan Disclosure [Line Items]</t>
        </is>
      </c>
      <c r="B27" s="4" t="inlineStr">
        <is>
          <t xml:space="preserve"> </t>
        </is>
      </c>
    </row>
    <row r="28">
      <c r="A28" s="4" t="inlineStr">
        <is>
          <t>2024</t>
        </is>
      </c>
      <c r="B28" s="6" t="n">
        <v>1</v>
      </c>
    </row>
    <row r="29">
      <c r="A29" s="4" t="inlineStr">
        <is>
          <t>2025</t>
        </is>
      </c>
      <c r="B29" s="6" t="n">
        <v>1</v>
      </c>
    </row>
    <row r="30">
      <c r="A30" s="4" t="inlineStr">
        <is>
          <t>2026</t>
        </is>
      </c>
      <c r="B30" s="6" t="n">
        <v>1</v>
      </c>
    </row>
    <row r="31">
      <c r="A31" s="4" t="inlineStr">
        <is>
          <t>2027</t>
        </is>
      </c>
      <c r="B31" s="6" t="n">
        <v>1</v>
      </c>
    </row>
    <row r="32">
      <c r="A32" s="4" t="inlineStr">
        <is>
          <t>2028</t>
        </is>
      </c>
      <c r="B32" s="6" t="n">
        <v>1</v>
      </c>
    </row>
    <row r="33">
      <c r="A33" s="4" t="inlineStr">
        <is>
          <t>Years 2029 through 2033</t>
        </is>
      </c>
      <c r="B33" s="6" t="n">
        <v>6</v>
      </c>
    </row>
    <row r="34">
      <c r="A34" s="4" t="inlineStr">
        <is>
          <t>Non U.S. | Pension Benefits</t>
        </is>
      </c>
      <c r="B34" s="4" t="inlineStr">
        <is>
          <t xml:space="preserve"> </t>
        </is>
      </c>
    </row>
    <row r="35">
      <c r="A35" s="3" t="inlineStr">
        <is>
          <t>Defined Benefit Plan Disclosure [Line Items]</t>
        </is>
      </c>
      <c r="B35" s="4" t="inlineStr">
        <is>
          <t xml:space="preserve"> </t>
        </is>
      </c>
    </row>
    <row r="36">
      <c r="A36" s="4" t="inlineStr">
        <is>
          <t>2024</t>
        </is>
      </c>
      <c r="B36" s="6" t="n">
        <v>5</v>
      </c>
    </row>
    <row r="37">
      <c r="A37" s="4" t="inlineStr">
        <is>
          <t>2025</t>
        </is>
      </c>
      <c r="B37" s="6" t="n">
        <v>5</v>
      </c>
    </row>
    <row r="38">
      <c r="A38" s="4" t="inlineStr">
        <is>
          <t>2026</t>
        </is>
      </c>
      <c r="B38" s="6" t="n">
        <v>5</v>
      </c>
    </row>
    <row r="39">
      <c r="A39" s="4" t="inlineStr">
        <is>
          <t>2027</t>
        </is>
      </c>
      <c r="B39" s="6" t="n">
        <v>5</v>
      </c>
    </row>
    <row r="40">
      <c r="A40" s="4" t="inlineStr">
        <is>
          <t>2028</t>
        </is>
      </c>
      <c r="B40" s="6" t="n">
        <v>4</v>
      </c>
    </row>
    <row r="41">
      <c r="A41" s="4" t="inlineStr">
        <is>
          <t>Years 2029 through 2033</t>
        </is>
      </c>
      <c r="B41" s="6" t="n">
        <v>39</v>
      </c>
    </row>
    <row r="42">
      <c r="A42" s="4" t="inlineStr">
        <is>
          <t>Canada | Other Postretirement Benefit Plans</t>
        </is>
      </c>
      <c r="B42" s="4" t="inlineStr">
        <is>
          <t xml:space="preserve"> </t>
        </is>
      </c>
    </row>
    <row r="43">
      <c r="A43" s="3" t="inlineStr">
        <is>
          <t>Defined Benefit Plan Disclosure [Line Items]</t>
        </is>
      </c>
      <c r="B43" s="4" t="inlineStr">
        <is>
          <t xml:space="preserve"> </t>
        </is>
      </c>
    </row>
    <row r="44">
      <c r="A44" s="4" t="inlineStr">
        <is>
          <t>2024</t>
        </is>
      </c>
      <c r="B44" s="6" t="n">
        <v>0</v>
      </c>
    </row>
    <row r="45">
      <c r="A45" s="4" t="inlineStr">
        <is>
          <t>2025</t>
        </is>
      </c>
      <c r="B45" s="6" t="n">
        <v>0</v>
      </c>
    </row>
    <row r="46">
      <c r="A46" s="4" t="inlineStr">
        <is>
          <t>2026</t>
        </is>
      </c>
      <c r="B46" s="6" t="n">
        <v>0</v>
      </c>
    </row>
    <row r="47">
      <c r="A47" s="4" t="inlineStr">
        <is>
          <t>2027</t>
        </is>
      </c>
      <c r="B47" s="6" t="n">
        <v>0</v>
      </c>
    </row>
    <row r="48">
      <c r="A48" s="4" t="inlineStr">
        <is>
          <t>2028</t>
        </is>
      </c>
      <c r="B48" s="6" t="n">
        <v>0</v>
      </c>
    </row>
    <row r="49">
      <c r="A49" s="4" t="inlineStr">
        <is>
          <t>Years 2029 through 2033</t>
        </is>
      </c>
      <c r="B49" s="5" t="n">
        <v>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 Weighted Average Assumptions (Details)</t>
        </is>
      </c>
      <c r="B1" s="2" t="inlineStr">
        <is>
          <t>12 Months Ended</t>
        </is>
      </c>
    </row>
    <row r="2">
      <c r="B2" s="2" t="inlineStr">
        <is>
          <t>Dec. 31, 2023</t>
        </is>
      </c>
      <c r="C2" s="2" t="inlineStr">
        <is>
          <t>Dec. 31, 2022</t>
        </is>
      </c>
      <c r="D2" s="2" t="inlineStr">
        <is>
          <t>Dec. 31, 2021</t>
        </is>
      </c>
    </row>
    <row r="3">
      <c r="A3" s="4" t="inlineStr">
        <is>
          <t>U.S. | Pension Benefits</t>
        </is>
      </c>
      <c r="B3" s="4" t="inlineStr">
        <is>
          <t xml:space="preserve"> </t>
        </is>
      </c>
      <c r="C3" s="4" t="inlineStr">
        <is>
          <t xml:space="preserve"> </t>
        </is>
      </c>
      <c r="D3" s="4" t="inlineStr">
        <is>
          <t xml:space="preserve"> </t>
        </is>
      </c>
    </row>
    <row r="4">
      <c r="A4" s="3" t="inlineStr">
        <is>
          <t>Weighted-average assumptions used in measurement of benefit obligations</t>
        </is>
      </c>
      <c r="B4" s="4" t="inlineStr">
        <is>
          <t xml:space="preserve"> </t>
        </is>
      </c>
      <c r="C4" s="4" t="inlineStr">
        <is>
          <t xml:space="preserve"> </t>
        </is>
      </c>
      <c r="D4" s="4" t="inlineStr">
        <is>
          <t xml:space="preserve"> </t>
        </is>
      </c>
    </row>
    <row r="5">
      <c r="A5" s="4" t="inlineStr">
        <is>
          <t>Discount rate</t>
        </is>
      </c>
      <c r="B5" s="9" t="n">
        <v>0.05</v>
      </c>
      <c r="C5" s="10" t="n">
        <v>0.052</v>
      </c>
      <c r="D5" s="4" t="inlineStr">
        <is>
          <t xml:space="preserve"> </t>
        </is>
      </c>
    </row>
    <row r="6">
      <c r="A6" s="4" t="inlineStr">
        <is>
          <t>Rate of compensation increase, year one</t>
        </is>
      </c>
      <c r="B6" s="9" t="n">
        <v>0.04</v>
      </c>
      <c r="C6" s="10" t="n">
        <v>0.043</v>
      </c>
      <c r="D6" s="4" t="inlineStr">
        <is>
          <t xml:space="preserve"> </t>
        </is>
      </c>
    </row>
    <row r="7">
      <c r="A7" s="4" t="inlineStr">
        <is>
          <t>Rate of compensation increase, year two and beyond</t>
        </is>
      </c>
      <c r="B7" s="9" t="n">
        <v>0.03</v>
      </c>
      <c r="C7" s="9" t="n">
        <v>0.03</v>
      </c>
      <c r="D7" s="4" t="inlineStr">
        <is>
          <t xml:space="preserve"> </t>
        </is>
      </c>
    </row>
    <row r="8">
      <c r="A8" s="3" t="inlineStr">
        <is>
          <t>Weighted average assumptions used in measurement of net periodic benefit costs</t>
        </is>
      </c>
      <c r="B8" s="4" t="inlineStr">
        <is>
          <t xml:space="preserve"> </t>
        </is>
      </c>
      <c r="C8" s="4" t="inlineStr">
        <is>
          <t xml:space="preserve"> </t>
        </is>
      </c>
      <c r="D8" s="4" t="inlineStr">
        <is>
          <t xml:space="preserve"> </t>
        </is>
      </c>
    </row>
    <row r="9">
      <c r="A9" s="4" t="inlineStr">
        <is>
          <t>Discount rate</t>
        </is>
      </c>
      <c r="B9" s="10" t="n">
        <v>0.052</v>
      </c>
      <c r="C9" s="9" t="n">
        <v>0.03</v>
      </c>
      <c r="D9" s="10" t="n">
        <v>0.027</v>
      </c>
    </row>
    <row r="10">
      <c r="A10" s="4" t="inlineStr">
        <is>
          <t>Expected return on plan assets</t>
        </is>
      </c>
      <c r="B10" s="10" t="n">
        <v>0.078</v>
      </c>
      <c r="C10" s="9" t="n">
        <v>0.06</v>
      </c>
      <c r="D10" s="9" t="n">
        <v>0.06</v>
      </c>
    </row>
    <row r="11">
      <c r="A11" s="4" t="inlineStr">
        <is>
          <t>Rate of compensation increase, year one</t>
        </is>
      </c>
      <c r="B11" s="10" t="n">
        <v>0.0425</v>
      </c>
      <c r="C11" s="4" t="inlineStr">
        <is>
          <t xml:space="preserve"> </t>
        </is>
      </c>
      <c r="D11" s="10" t="n">
        <v>0.023</v>
      </c>
    </row>
    <row r="12">
      <c r="A12" s="4" t="inlineStr">
        <is>
          <t>Rate of compensation increase, year two and beyond</t>
        </is>
      </c>
      <c r="B12" s="9" t="n">
        <v>0.03</v>
      </c>
      <c r="C12" s="4" t="inlineStr">
        <is>
          <t xml:space="preserve"> </t>
        </is>
      </c>
      <c r="D12" s="9" t="n">
        <v>0.03</v>
      </c>
    </row>
    <row r="13">
      <c r="A13" s="4" t="inlineStr">
        <is>
          <t>Rate of compensation increase</t>
        </is>
      </c>
      <c r="B13" s="4" t="inlineStr">
        <is>
          <t xml:space="preserve"> </t>
        </is>
      </c>
      <c r="C13" s="9" t="n">
        <v>0.03</v>
      </c>
      <c r="D13" s="4" t="inlineStr">
        <is>
          <t xml:space="preserve"> </t>
        </is>
      </c>
    </row>
    <row r="14">
      <c r="A14" s="4" t="inlineStr">
        <is>
          <t>U.S. | Other Postretirement Benefit Plans</t>
        </is>
      </c>
      <c r="B14" s="4" t="inlineStr">
        <is>
          <t xml:space="preserve"> </t>
        </is>
      </c>
      <c r="C14" s="4" t="inlineStr">
        <is>
          <t xml:space="preserve"> </t>
        </is>
      </c>
      <c r="D14" s="4" t="inlineStr">
        <is>
          <t xml:space="preserve"> </t>
        </is>
      </c>
    </row>
    <row r="15">
      <c r="A15" s="3" t="inlineStr">
        <is>
          <t>Weighted-average assumptions used in measurement of benefit obligations</t>
        </is>
      </c>
      <c r="B15" s="4" t="inlineStr">
        <is>
          <t xml:space="preserve"> </t>
        </is>
      </c>
      <c r="C15" s="4" t="inlineStr">
        <is>
          <t xml:space="preserve"> </t>
        </is>
      </c>
      <c r="D15" s="4" t="inlineStr">
        <is>
          <t xml:space="preserve"> </t>
        </is>
      </c>
    </row>
    <row r="16">
      <c r="A16" s="4" t="inlineStr">
        <is>
          <t>Discount rate</t>
        </is>
      </c>
      <c r="B16" s="10" t="n">
        <v>0.051</v>
      </c>
      <c r="C16" s="10" t="n">
        <v>0.052</v>
      </c>
      <c r="D16" s="4" t="inlineStr">
        <is>
          <t xml:space="preserve"> </t>
        </is>
      </c>
    </row>
    <row r="17">
      <c r="A17" s="4" t="inlineStr">
        <is>
          <t>Health care cost trend rate (Pre-65 for U.S.)</t>
        </is>
      </c>
      <c r="B17" s="10" t="n">
        <v>0.079</v>
      </c>
      <c r="C17" s="10" t="n">
        <v>0.067</v>
      </c>
      <c r="D17" s="4" t="inlineStr">
        <is>
          <t xml:space="preserve"> </t>
        </is>
      </c>
    </row>
    <row r="18">
      <c r="A18" s="4" t="inlineStr">
        <is>
          <t>Ultimate trend rate reached in 2033 for U.S. / 2040 for Canada</t>
        </is>
      </c>
      <c r="B18" s="10" t="n">
        <v>0.045</v>
      </c>
      <c r="C18" s="10" t="n">
        <v>0.045</v>
      </c>
      <c r="D18" s="4" t="inlineStr">
        <is>
          <t xml:space="preserve"> </t>
        </is>
      </c>
    </row>
    <row r="19">
      <c r="A19" s="3" t="inlineStr">
        <is>
          <t>Weighted average assumptions used in measurement of net periodic benefit costs</t>
        </is>
      </c>
      <c r="B19" s="4" t="inlineStr">
        <is>
          <t xml:space="preserve"> </t>
        </is>
      </c>
      <c r="C19" s="4" t="inlineStr">
        <is>
          <t xml:space="preserve"> </t>
        </is>
      </c>
      <c r="D19" s="4" t="inlineStr">
        <is>
          <t xml:space="preserve"> </t>
        </is>
      </c>
    </row>
    <row r="20">
      <c r="A20" s="4" t="inlineStr">
        <is>
          <t>Discount rate</t>
        </is>
      </c>
      <c r="B20" s="10" t="n">
        <v>0.052</v>
      </c>
      <c r="C20" s="10" t="n">
        <v>0.031</v>
      </c>
      <c r="D20" s="10" t="n">
        <v>0.028</v>
      </c>
    </row>
    <row r="21">
      <c r="A21" s="4" t="inlineStr">
        <is>
          <t>Health care cost trend rate</t>
        </is>
      </c>
      <c r="B21" s="10" t="n">
        <v>0.067</v>
      </c>
      <c r="C21" s="10" t="n">
        <v>0.063</v>
      </c>
      <c r="D21" s="10" t="n">
        <v>0.063</v>
      </c>
    </row>
    <row r="22">
      <c r="A22" s="4" t="inlineStr">
        <is>
          <t>Non U.S. | Pension Benefits | Minimum</t>
        </is>
      </c>
      <c r="B22" s="4" t="inlineStr">
        <is>
          <t xml:space="preserve"> </t>
        </is>
      </c>
      <c r="C22" s="4" t="inlineStr">
        <is>
          <t xml:space="preserve"> </t>
        </is>
      </c>
      <c r="D22" s="4" t="inlineStr">
        <is>
          <t xml:space="preserve"> </t>
        </is>
      </c>
    </row>
    <row r="23">
      <c r="A23" s="3" t="inlineStr">
        <is>
          <t>Weighted-average assumptions used in measurement of benefit obligations</t>
        </is>
      </c>
      <c r="B23" s="4" t="inlineStr">
        <is>
          <t xml:space="preserve"> </t>
        </is>
      </c>
      <c r="C23" s="4" t="inlineStr">
        <is>
          <t xml:space="preserve"> </t>
        </is>
      </c>
      <c r="D23" s="4" t="inlineStr">
        <is>
          <t xml:space="preserve"> </t>
        </is>
      </c>
    </row>
    <row r="24">
      <c r="A24" s="4" t="inlineStr">
        <is>
          <t>Discount rate</t>
        </is>
      </c>
      <c r="B24" s="10" t="n">
        <v>0.013</v>
      </c>
      <c r="C24" s="10" t="n">
        <v>0.017</v>
      </c>
      <c r="D24" s="4" t="inlineStr">
        <is>
          <t xml:space="preserve"> </t>
        </is>
      </c>
    </row>
    <row r="25">
      <c r="A25" s="4" t="inlineStr">
        <is>
          <t>Rate of compensation increase</t>
        </is>
      </c>
      <c r="B25" s="10" t="n">
        <v>0.023</v>
      </c>
      <c r="C25" s="10" t="n">
        <v>0.023</v>
      </c>
      <c r="D25" s="4" t="inlineStr">
        <is>
          <t xml:space="preserve"> </t>
        </is>
      </c>
    </row>
    <row r="26">
      <c r="A26" s="3" t="inlineStr">
        <is>
          <t>Weighted average assumptions used in measurement of net periodic benefit costs</t>
        </is>
      </c>
      <c r="B26" s="4" t="inlineStr">
        <is>
          <t xml:space="preserve"> </t>
        </is>
      </c>
      <c r="C26" s="4" t="inlineStr">
        <is>
          <t xml:space="preserve"> </t>
        </is>
      </c>
      <c r="D26" s="4" t="inlineStr">
        <is>
          <t xml:space="preserve"> </t>
        </is>
      </c>
    </row>
    <row r="27">
      <c r="A27" s="4" t="inlineStr">
        <is>
          <t>Discount rate</t>
        </is>
      </c>
      <c r="B27" s="10" t="n">
        <v>0.016</v>
      </c>
      <c r="C27" s="10" t="n">
        <v>0.008</v>
      </c>
      <c r="D27" s="10" t="n">
        <v>0.001</v>
      </c>
    </row>
    <row r="28">
      <c r="A28" s="4" t="inlineStr">
        <is>
          <t>Expected return on plan assets</t>
        </is>
      </c>
      <c r="B28" s="10" t="n">
        <v>0.016</v>
      </c>
      <c r="C28" s="10" t="n">
        <v>0.012</v>
      </c>
      <c r="D28" s="10" t="n">
        <v>0.006</v>
      </c>
    </row>
    <row r="29">
      <c r="A29" s="4" t="inlineStr">
        <is>
          <t>Rate of compensation increase</t>
        </is>
      </c>
      <c r="B29" s="10" t="n">
        <v>0.023</v>
      </c>
      <c r="C29" s="10" t="n">
        <v>0.023</v>
      </c>
      <c r="D29" s="10" t="n">
        <v>0.015</v>
      </c>
    </row>
    <row r="30">
      <c r="A30" s="4" t="inlineStr">
        <is>
          <t>Non U.S. | Pension Benefits | Maximum</t>
        </is>
      </c>
      <c r="B30" s="4" t="inlineStr">
        <is>
          <t xml:space="preserve"> </t>
        </is>
      </c>
      <c r="C30" s="4" t="inlineStr">
        <is>
          <t xml:space="preserve"> </t>
        </is>
      </c>
      <c r="D30" s="4" t="inlineStr">
        <is>
          <t xml:space="preserve"> </t>
        </is>
      </c>
    </row>
    <row r="31">
      <c r="A31" s="3" t="inlineStr">
        <is>
          <t>Weighted-average assumptions used in measurement of benefit obligations</t>
        </is>
      </c>
      <c r="B31" s="4" t="inlineStr">
        <is>
          <t xml:space="preserve"> </t>
        </is>
      </c>
      <c r="C31" s="4" t="inlineStr">
        <is>
          <t xml:space="preserve"> </t>
        </is>
      </c>
      <c r="D31" s="4" t="inlineStr">
        <is>
          <t xml:space="preserve"> </t>
        </is>
      </c>
    </row>
    <row r="32">
      <c r="A32" s="4" t="inlineStr">
        <is>
          <t>Discount rate</t>
        </is>
      </c>
      <c r="B32" s="10" t="n">
        <v>0.047</v>
      </c>
      <c r="C32" s="10" t="n">
        <v>0.052</v>
      </c>
      <c r="D32" s="4" t="inlineStr">
        <is>
          <t xml:space="preserve"> </t>
        </is>
      </c>
    </row>
    <row r="33">
      <c r="A33" s="4" t="inlineStr">
        <is>
          <t>Rate of compensation increase</t>
        </is>
      </c>
      <c r="B33" s="9" t="n">
        <v>0.04</v>
      </c>
      <c r="C33" s="9" t="n">
        <v>0.04</v>
      </c>
      <c r="D33" s="4" t="inlineStr">
        <is>
          <t xml:space="preserve"> </t>
        </is>
      </c>
    </row>
    <row r="34">
      <c r="A34" s="3" t="inlineStr">
        <is>
          <t>Weighted average assumptions used in measurement of net periodic benefit costs</t>
        </is>
      </c>
      <c r="B34" s="4" t="inlineStr">
        <is>
          <t xml:space="preserve"> </t>
        </is>
      </c>
      <c r="C34" s="4" t="inlineStr">
        <is>
          <t xml:space="preserve"> </t>
        </is>
      </c>
      <c r="D34" s="4" t="inlineStr">
        <is>
          <t xml:space="preserve"> </t>
        </is>
      </c>
    </row>
    <row r="35">
      <c r="A35" s="4" t="inlineStr">
        <is>
          <t>Discount rate</t>
        </is>
      </c>
      <c r="B35" s="10" t="n">
        <v>0.052</v>
      </c>
      <c r="C35" s="10" t="n">
        <v>0.042</v>
      </c>
      <c r="D35" s="10" t="n">
        <v>0.025</v>
      </c>
    </row>
    <row r="36">
      <c r="A36" s="4" t="inlineStr">
        <is>
          <t>Expected return on plan assets</t>
        </is>
      </c>
      <c r="B36" s="10" t="n">
        <v>0.056</v>
      </c>
      <c r="C36" s="10" t="n">
        <v>0.048</v>
      </c>
      <c r="D36" s="9" t="n">
        <v>0.05</v>
      </c>
    </row>
    <row r="37">
      <c r="A37" s="4" t="inlineStr">
        <is>
          <t>Rate of compensation increase</t>
        </is>
      </c>
      <c r="B37" s="9" t="n">
        <v>0.04</v>
      </c>
      <c r="C37" s="9" t="n">
        <v>0.04</v>
      </c>
      <c r="D37" s="9" t="n">
        <v>0.04</v>
      </c>
    </row>
    <row r="38">
      <c r="A38" s="4" t="inlineStr">
        <is>
          <t>Canada | Other Postretirement Benefit Plans</t>
        </is>
      </c>
      <c r="B38" s="4" t="inlineStr">
        <is>
          <t xml:space="preserve"> </t>
        </is>
      </c>
      <c r="C38" s="4" t="inlineStr">
        <is>
          <t xml:space="preserve"> </t>
        </is>
      </c>
      <c r="D38" s="4" t="inlineStr">
        <is>
          <t xml:space="preserve"> </t>
        </is>
      </c>
    </row>
    <row r="39">
      <c r="A39" s="3" t="inlineStr">
        <is>
          <t>Weighted-average assumptions used in measurement of benefit obligations</t>
        </is>
      </c>
      <c r="B39" s="4" t="inlineStr">
        <is>
          <t xml:space="preserve"> </t>
        </is>
      </c>
      <c r="C39" s="4" t="inlineStr">
        <is>
          <t xml:space="preserve"> </t>
        </is>
      </c>
      <c r="D39" s="4" t="inlineStr">
        <is>
          <t xml:space="preserve"> </t>
        </is>
      </c>
    </row>
    <row r="40">
      <c r="A40" s="4" t="inlineStr">
        <is>
          <t>Discount rate</t>
        </is>
      </c>
      <c r="B40" s="10" t="n">
        <v>0.047</v>
      </c>
      <c r="C40" s="10" t="n">
        <v>0.052</v>
      </c>
      <c r="D40" s="4" t="inlineStr">
        <is>
          <t xml:space="preserve"> </t>
        </is>
      </c>
    </row>
    <row r="41">
      <c r="A41" s="4" t="inlineStr">
        <is>
          <t>Health care cost trend rate (Pre-65 for U.S.)</t>
        </is>
      </c>
      <c r="B41" s="9" t="n">
        <v>0</v>
      </c>
      <c r="C41" s="10" t="n">
        <v>0.046</v>
      </c>
      <c r="D41" s="4" t="inlineStr">
        <is>
          <t xml:space="preserve"> </t>
        </is>
      </c>
    </row>
    <row r="42">
      <c r="A42" s="4" t="inlineStr">
        <is>
          <t>Ultimate trend rate reached in 2033 for U.S. / 2040 for Canada</t>
        </is>
      </c>
      <c r="B42" s="10" t="n">
        <v>0.041</v>
      </c>
      <c r="C42" s="10" t="n">
        <v>0.041</v>
      </c>
      <c r="D42" s="4" t="inlineStr">
        <is>
          <t xml:space="preserve"> </t>
        </is>
      </c>
    </row>
    <row r="43">
      <c r="A43" s="3" t="inlineStr">
        <is>
          <t>Weighted average assumptions used in measurement of net periodic benefit costs</t>
        </is>
      </c>
      <c r="B43" s="4" t="inlineStr">
        <is>
          <t xml:space="preserve"> </t>
        </is>
      </c>
      <c r="C43" s="4" t="inlineStr">
        <is>
          <t xml:space="preserve"> </t>
        </is>
      </c>
      <c r="D43" s="4" t="inlineStr">
        <is>
          <t xml:space="preserve"> </t>
        </is>
      </c>
    </row>
    <row r="44">
      <c r="A44" s="4" t="inlineStr">
        <is>
          <t>Discount rate</t>
        </is>
      </c>
      <c r="B44" s="10" t="n">
        <v>0.047</v>
      </c>
      <c r="C44" s="10" t="n">
        <v>0.052</v>
      </c>
      <c r="D44" s="10" t="n">
        <v>0.026</v>
      </c>
    </row>
    <row r="45">
      <c r="A45" s="4" t="inlineStr">
        <is>
          <t>Health care cost trend rate</t>
        </is>
      </c>
      <c r="B45" s="10" t="n">
        <v>0.049</v>
      </c>
      <c r="C45" s="10" t="n">
        <v>0.046</v>
      </c>
      <c r="D45" s="10" t="n">
        <v>0.04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 Projected and Accumulated Benefit Obligations (Details) - USD ($) $ in Millions</t>
        </is>
      </c>
      <c r="B1" s="2" t="inlineStr">
        <is>
          <t>Dec. 31, 2023</t>
        </is>
      </c>
      <c r="C1" s="2" t="inlineStr">
        <is>
          <t>Dec. 31, 2022</t>
        </is>
      </c>
    </row>
    <row r="2">
      <c r="A2" s="4" t="inlineStr">
        <is>
          <t>U.S.</t>
        </is>
      </c>
      <c r="B2" s="4" t="inlineStr">
        <is>
          <t xml:space="preserve"> </t>
        </is>
      </c>
      <c r="C2" s="4" t="inlineStr">
        <is>
          <t xml:space="preserve"> </t>
        </is>
      </c>
    </row>
    <row r="3">
      <c r="A3" s="3" t="inlineStr">
        <is>
          <t>Defined Benefit Plan, Plan with Accumulated Benefit Obligation in Excess of Plan Assets [Abstract]</t>
        </is>
      </c>
      <c r="B3" s="4" t="inlineStr">
        <is>
          <t xml:space="preserve"> </t>
        </is>
      </c>
      <c r="C3" s="4" t="inlineStr">
        <is>
          <t xml:space="preserve"> </t>
        </is>
      </c>
    </row>
    <row r="4">
      <c r="A4" s="4" t="inlineStr">
        <is>
          <t>Projected benefit obligation</t>
        </is>
      </c>
      <c r="B4" s="5" t="n">
        <v>336</v>
      </c>
      <c r="C4" s="5" t="n">
        <v>341</v>
      </c>
    </row>
    <row r="5">
      <c r="A5" s="4" t="inlineStr">
        <is>
          <t>Accumulated benefit obligation</t>
        </is>
      </c>
      <c r="B5" s="6" t="n">
        <v>316</v>
      </c>
      <c r="C5" s="6" t="n">
        <v>318</v>
      </c>
    </row>
    <row r="6">
      <c r="A6" s="4" t="inlineStr">
        <is>
          <t>Fair value of plan assets</t>
        </is>
      </c>
      <c r="B6" s="6" t="n">
        <v>208</v>
      </c>
      <c r="C6" s="6" t="n">
        <v>195</v>
      </c>
    </row>
    <row r="7">
      <c r="A7" s="3" t="inlineStr">
        <is>
          <t>Defined Benefit Plan, Pension Plan with Project Benefit Obligation in Excess of Plan Assets [Abstract]</t>
        </is>
      </c>
      <c r="B7" s="4" t="inlineStr">
        <is>
          <t xml:space="preserve"> </t>
        </is>
      </c>
      <c r="C7" s="4" t="inlineStr">
        <is>
          <t xml:space="preserve"> </t>
        </is>
      </c>
    </row>
    <row r="8">
      <c r="A8" s="4" t="inlineStr">
        <is>
          <t>Projected benefit obligation</t>
        </is>
      </c>
      <c r="B8" s="6" t="n">
        <v>336</v>
      </c>
      <c r="C8" s="6" t="n">
        <v>341</v>
      </c>
    </row>
    <row r="9">
      <c r="A9" s="4" t="inlineStr">
        <is>
          <t>Accumulated benefit obligation</t>
        </is>
      </c>
      <c r="B9" s="6" t="n">
        <v>316</v>
      </c>
      <c r="C9" s="6" t="n">
        <v>318</v>
      </c>
    </row>
    <row r="10">
      <c r="A10" s="4" t="inlineStr">
        <is>
          <t>Fair value of plan assets</t>
        </is>
      </c>
      <c r="B10" s="6" t="n">
        <v>208</v>
      </c>
      <c r="C10" s="6" t="n">
        <v>195</v>
      </c>
    </row>
    <row r="11">
      <c r="A11" s="4" t="inlineStr">
        <is>
          <t>Non U.S.</t>
        </is>
      </c>
      <c r="B11" s="4" t="inlineStr">
        <is>
          <t xml:space="preserve"> </t>
        </is>
      </c>
      <c r="C11" s="4" t="inlineStr">
        <is>
          <t xml:space="preserve"> </t>
        </is>
      </c>
    </row>
    <row r="12">
      <c r="A12" s="3" t="inlineStr">
        <is>
          <t>Defined Benefit Plan, Plan with Accumulated Benefit Obligation in Excess of Plan Assets [Abstract]</t>
        </is>
      </c>
      <c r="B12" s="4" t="inlineStr">
        <is>
          <t xml:space="preserve"> </t>
        </is>
      </c>
      <c r="C12" s="4" t="inlineStr">
        <is>
          <t xml:space="preserve"> </t>
        </is>
      </c>
    </row>
    <row r="13">
      <c r="A13" s="4" t="inlineStr">
        <is>
          <t>Projected benefit obligation</t>
        </is>
      </c>
      <c r="B13" s="6" t="n">
        <v>94</v>
      </c>
      <c r="C13" s="6" t="n">
        <v>90</v>
      </c>
    </row>
    <row r="14">
      <c r="A14" s="4" t="inlineStr">
        <is>
          <t>Accumulated benefit obligation</t>
        </is>
      </c>
      <c r="B14" s="6" t="n">
        <v>76</v>
      </c>
      <c r="C14" s="6" t="n">
        <v>71</v>
      </c>
    </row>
    <row r="15">
      <c r="A15" s="4" t="inlineStr">
        <is>
          <t>Fair value of plan assets</t>
        </is>
      </c>
      <c r="B15" s="6" t="n">
        <v>11</v>
      </c>
      <c r="C15" s="6" t="n">
        <v>10</v>
      </c>
    </row>
    <row r="16">
      <c r="A16" s="3" t="inlineStr">
        <is>
          <t>Defined Benefit Plan, Pension Plan with Project Benefit Obligation in Excess of Plan Assets [Abstract]</t>
        </is>
      </c>
      <c r="B16" s="4" t="inlineStr">
        <is>
          <t xml:space="preserve"> </t>
        </is>
      </c>
      <c r="C16" s="4" t="inlineStr">
        <is>
          <t xml:space="preserve"> </t>
        </is>
      </c>
    </row>
    <row r="17">
      <c r="A17" s="4" t="inlineStr">
        <is>
          <t>Projected benefit obligation</t>
        </is>
      </c>
      <c r="B17" s="6" t="n">
        <v>94</v>
      </c>
      <c r="C17" s="6" t="n">
        <v>90</v>
      </c>
    </row>
    <row r="18">
      <c r="A18" s="4" t="inlineStr">
        <is>
          <t>Accumulated benefit obligation</t>
        </is>
      </c>
      <c r="B18" s="6" t="n">
        <v>76</v>
      </c>
      <c r="C18" s="6" t="n">
        <v>71</v>
      </c>
    </row>
    <row r="19">
      <c r="A19" s="4" t="inlineStr">
        <is>
          <t>Fair value of plan assets</t>
        </is>
      </c>
      <c r="B19" s="5" t="n">
        <v>11</v>
      </c>
      <c r="C19" s="5" t="n">
        <v>1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95</v>
      </c>
      <c r="C3" s="5" t="n">
        <v>315</v>
      </c>
    </row>
    <row r="4">
      <c r="A4" s="4" t="inlineStr">
        <is>
          <t>Accounts receivable, net of allowance of $12 and $9</t>
        </is>
      </c>
      <c r="B4" s="6" t="n">
        <v>381</v>
      </c>
      <c r="C4" s="6" t="n">
        <v>362</v>
      </c>
    </row>
    <row r="5">
      <c r="A5" s="4" t="inlineStr">
        <is>
          <t>Contract assets, net of allowance of $1 and $1</t>
        </is>
      </c>
      <c r="B5" s="6" t="n">
        <v>206</v>
      </c>
      <c r="C5" s="6" t="n">
        <v>179</v>
      </c>
    </row>
    <row r="6">
      <c r="A6" s="4" t="inlineStr">
        <is>
          <t>Other current assets</t>
        </is>
      </c>
      <c r="B6" s="6" t="n">
        <v>75</v>
      </c>
      <c r="C6" s="6" t="n">
        <v>97</v>
      </c>
    </row>
    <row r="7">
      <c r="A7" s="4" t="inlineStr">
        <is>
          <t>Total current assets</t>
        </is>
      </c>
      <c r="B7" s="6" t="n">
        <v>957</v>
      </c>
      <c r="C7" s="6" t="n">
        <v>953</v>
      </c>
    </row>
    <row r="8">
      <c r="A8" s="4" t="inlineStr">
        <is>
          <t>Property, plant and equipment, net of accumulated depreciation of $734 and $737</t>
        </is>
      </c>
      <c r="B8" s="6" t="n">
        <v>554</v>
      </c>
      <c r="C8" s="6" t="n">
        <v>555</v>
      </c>
    </row>
    <row r="9">
      <c r="A9" s="4" t="inlineStr">
        <is>
          <t>Goodwill</t>
        </is>
      </c>
      <c r="B9" s="6" t="n">
        <v>628</v>
      </c>
      <c r="C9" s="6" t="n">
        <v>623</v>
      </c>
    </row>
    <row r="10">
      <c r="A10" s="4" t="inlineStr">
        <is>
          <t>Intangible assets, net of accumulated amortization of $235 and $232</t>
        </is>
      </c>
      <c r="B10" s="6" t="n">
        <v>63</v>
      </c>
      <c r="C10" s="6" t="n">
        <v>72</v>
      </c>
    </row>
    <row r="11">
      <c r="A11" s="4" t="inlineStr">
        <is>
          <t>Operating lease right-of-use assets</t>
        </is>
      </c>
      <c r="B11" s="6" t="n">
        <v>145</v>
      </c>
      <c r="C11" s="6" t="n">
        <v>151</v>
      </c>
    </row>
    <row r="12">
      <c r="A12" s="4" t="inlineStr">
        <is>
          <t>Deferred income taxes</t>
        </is>
      </c>
      <c r="B12" s="6" t="n">
        <v>118</v>
      </c>
      <c r="C12" s="6" t="n">
        <v>110</v>
      </c>
    </row>
    <row r="13">
      <c r="A13" s="4" t="inlineStr">
        <is>
          <t>Capitalized software, net of accumulated amortization of $408 and $382</t>
        </is>
      </c>
      <c r="B13" s="6" t="n">
        <v>135</v>
      </c>
      <c r="C13" s="6" t="n">
        <v>139</v>
      </c>
    </row>
    <row r="14">
      <c r="A14" s="4" t="inlineStr">
        <is>
          <t>Other assets</t>
        </is>
      </c>
      <c r="B14" s="6" t="n">
        <v>142</v>
      </c>
      <c r="C14" s="6" t="n">
        <v>133</v>
      </c>
    </row>
    <row r="15">
      <c r="A15" s="4" t="inlineStr">
        <is>
          <t>Assets</t>
        </is>
      </c>
      <c r="B15" s="6" t="n">
        <v>2742</v>
      </c>
      <c r="C15" s="6" t="n">
        <v>2736</v>
      </c>
    </row>
    <row r="16">
      <c r="A16" s="3" t="inlineStr">
        <is>
          <t>Current liabilities:</t>
        </is>
      </c>
      <c r="B16" s="4" t="inlineStr">
        <is>
          <t xml:space="preserve"> </t>
        </is>
      </c>
      <c r="C16" s="4" t="inlineStr">
        <is>
          <t xml:space="preserve"> </t>
        </is>
      </c>
    </row>
    <row r="17">
      <c r="A17" s="4" t="inlineStr">
        <is>
          <t>Accounts payable</t>
        </is>
      </c>
      <c r="B17" s="6" t="n">
        <v>134</v>
      </c>
      <c r="C17" s="6" t="n">
        <v>169</v>
      </c>
    </row>
    <row r="18">
      <c r="A18" s="4" t="inlineStr">
        <is>
          <t>Accrued compensation and benefits</t>
        </is>
      </c>
      <c r="B18" s="6" t="n">
        <v>171</v>
      </c>
      <c r="C18" s="6" t="n">
        <v>281</v>
      </c>
    </row>
    <row r="19">
      <c r="A19" s="4" t="inlineStr">
        <is>
          <t>Operating lease liabilities - current</t>
        </is>
      </c>
      <c r="B19" s="6" t="n">
        <v>36</v>
      </c>
      <c r="C19" s="6" t="n">
        <v>39</v>
      </c>
    </row>
    <row r="20">
      <c r="A20" s="4" t="inlineStr">
        <is>
          <t>Contract liabilities</t>
        </is>
      </c>
      <c r="B20" s="6" t="n">
        <v>317</v>
      </c>
      <c r="C20" s="6" t="n">
        <v>162</v>
      </c>
    </row>
    <row r="21">
      <c r="A21" s="4" t="inlineStr">
        <is>
          <t>Other current liabilities</t>
        </is>
      </c>
      <c r="B21" s="6" t="n">
        <v>82</v>
      </c>
      <c r="C21" s="6" t="n">
        <v>58</v>
      </c>
    </row>
    <row r="22">
      <c r="A22" s="4" t="inlineStr">
        <is>
          <t>Total current liabilities</t>
        </is>
      </c>
      <c r="B22" s="6" t="n">
        <v>740</v>
      </c>
      <c r="C22" s="6" t="n">
        <v>709</v>
      </c>
    </row>
    <row r="23">
      <c r="A23" s="4" t="inlineStr">
        <is>
          <t>Long-term debt</t>
        </is>
      </c>
      <c r="B23" s="6" t="n">
        <v>785</v>
      </c>
      <c r="C23" s="6" t="n">
        <v>904</v>
      </c>
    </row>
    <row r="24">
      <c r="A24" s="4" t="inlineStr">
        <is>
          <t>Pension and postretirement benefit plans</t>
        </is>
      </c>
      <c r="B24" s="6" t="n">
        <v>223</v>
      </c>
      <c r="C24" s="6" t="n">
        <v>232</v>
      </c>
    </row>
    <row r="25">
      <c r="A25" s="4" t="inlineStr">
        <is>
          <t>Operating lease liabilities</t>
        </is>
      </c>
      <c r="B25" s="6" t="n">
        <v>117</v>
      </c>
      <c r="C25" s="6" t="n">
        <v>120</v>
      </c>
    </row>
    <row r="26">
      <c r="A26" s="4" t="inlineStr">
        <is>
          <t>Other liabilities</t>
        </is>
      </c>
      <c r="B26" s="6" t="n">
        <v>91</v>
      </c>
      <c r="C26" s="6" t="n">
        <v>93</v>
      </c>
    </row>
    <row r="27">
      <c r="A27" s="4" t="inlineStr">
        <is>
          <t>Total Liabilities</t>
        </is>
      </c>
      <c r="B27" s="6" t="n">
        <v>1956</v>
      </c>
      <c r="C27" s="6" t="n">
        <v>2058</v>
      </c>
    </row>
    <row r="28">
      <c r="A28" s="4" t="inlineStr">
        <is>
          <t>Commitments and contingencies (Note 1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t>
        </is>
      </c>
      <c r="B30" s="4" t="inlineStr">
        <is>
          <t xml:space="preserve"> </t>
        </is>
      </c>
      <c r="C30" s="6" t="n">
        <v>0</v>
      </c>
    </row>
    <row r="31">
      <c r="A31" s="4" t="inlineStr">
        <is>
          <t>Additional paid-in capital</t>
        </is>
      </c>
      <c r="B31" s="6" t="n">
        <v>808</v>
      </c>
      <c r="C31" s="6" t="n">
        <v>776</v>
      </c>
    </row>
    <row r="32">
      <c r="A32" s="4" t="inlineStr">
        <is>
          <t>Retained earnings</t>
        </is>
      </c>
      <c r="B32" s="6" t="n">
        <v>131</v>
      </c>
      <c r="C32" s="6" t="n">
        <v>24</v>
      </c>
    </row>
    <row r="33">
      <c r="A33" s="4" t="inlineStr">
        <is>
          <t>Accumulated other comprehensive loss</t>
        </is>
      </c>
      <c r="B33" s="6" t="n">
        <v>-170</v>
      </c>
      <c r="C33" s="6" t="n">
        <v>-146</v>
      </c>
    </row>
    <row r="34">
      <c r="A34" s="4" t="inlineStr">
        <is>
          <t>Total stockholders’ equity before non-controlling interests</t>
        </is>
      </c>
      <c r="B34" s="6" t="n">
        <v>769</v>
      </c>
      <c r="C34" s="6" t="n">
        <v>654</v>
      </c>
    </row>
    <row r="35">
      <c r="A35" s="4" t="inlineStr">
        <is>
          <t>Non-controlling interests</t>
        </is>
      </c>
      <c r="B35" s="6" t="n">
        <v>17</v>
      </c>
      <c r="C35" s="6" t="n">
        <v>24</v>
      </c>
    </row>
    <row r="36">
      <c r="A36" s="4" t="inlineStr">
        <is>
          <t>Total Stockholders’ Equity</t>
        </is>
      </c>
      <c r="B36" s="6" t="n">
        <v>786</v>
      </c>
      <c r="C36" s="6" t="n">
        <v>678</v>
      </c>
    </row>
    <row r="37">
      <c r="A37" s="4" t="inlineStr">
        <is>
          <t>Total Liabilities and Stockholders’ Equity</t>
        </is>
      </c>
      <c r="B37" s="6" t="n">
        <v>2742</v>
      </c>
      <c r="C37" s="6" t="n">
        <v>2736</v>
      </c>
    </row>
    <row r="38">
      <c r="A38" s="4" t="inlineStr">
        <is>
          <t>Class A</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0</v>
      </c>
      <c r="C40" s="6" t="n">
        <v>0</v>
      </c>
    </row>
    <row r="41">
      <c r="A41" s="4" t="inlineStr">
        <is>
          <t>Class B</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5" t="n">
        <v>0</v>
      </c>
      <c r="C43" s="5" t="n">
        <v>0</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Benefit Plans - Fair Value Hierarchy (Detail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264</v>
      </c>
      <c r="C3" s="5" t="n">
        <v>243</v>
      </c>
      <c r="D3" s="4" t="inlineStr">
        <is>
          <t xml:space="preserve"> </t>
        </is>
      </c>
    </row>
    <row r="4">
      <c r="A4" s="4" t="inlineStr">
        <is>
          <t>U.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208</v>
      </c>
      <c r="C6" s="6" t="n">
        <v>195</v>
      </c>
      <c r="D6" s="4" t="inlineStr">
        <is>
          <t xml:space="preserve"> </t>
        </is>
      </c>
    </row>
    <row r="7">
      <c r="A7" s="4" t="inlineStr">
        <is>
          <t>Non U.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56</v>
      </c>
      <c r="C9" s="6" t="n">
        <v>48</v>
      </c>
      <c r="D9" s="4" t="inlineStr">
        <is>
          <t xml:space="preserve"> </t>
        </is>
      </c>
    </row>
    <row r="10">
      <c r="A10" s="4" t="inlineStr">
        <is>
          <t>Total assets before hedge funds | U.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175</v>
      </c>
      <c r="C12" s="6" t="n">
        <v>160</v>
      </c>
      <c r="D12" s="4" t="inlineStr">
        <is>
          <t xml:space="preserve"> </t>
        </is>
      </c>
    </row>
    <row r="13">
      <c r="A13" s="4" t="inlineStr">
        <is>
          <t>Cash and cash equivalents | U.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2</v>
      </c>
      <c r="C15" s="6" t="n">
        <v>4</v>
      </c>
      <c r="D15" s="4" t="inlineStr">
        <is>
          <t xml:space="preserve"> </t>
        </is>
      </c>
    </row>
    <row r="16">
      <c r="A16" s="4" t="inlineStr">
        <is>
          <t>Cash and cash equivalents | Non U.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1</v>
      </c>
      <c r="C18" s="6" t="n">
        <v>1</v>
      </c>
      <c r="D18" s="4" t="inlineStr">
        <is>
          <t xml:space="preserve"> </t>
        </is>
      </c>
    </row>
    <row r="19">
      <c r="A19" s="4" t="inlineStr">
        <is>
          <t>Fixed-income investments | U.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28</v>
      </c>
      <c r="C21" s="6" t="n">
        <v>23</v>
      </c>
      <c r="D21" s="4" t="inlineStr">
        <is>
          <t xml:space="preserve"> </t>
        </is>
      </c>
    </row>
    <row r="22">
      <c r="A22" s="4" t="inlineStr">
        <is>
          <t>Fixed income mutual/commingled funds | U.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21</v>
      </c>
      <c r="C24" s="6" t="n">
        <v>21</v>
      </c>
      <c r="D24" s="4" t="inlineStr">
        <is>
          <t xml:space="preserve"> </t>
        </is>
      </c>
    </row>
    <row r="25">
      <c r="A25" s="4" t="inlineStr">
        <is>
          <t>Corporate equities | U.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22</v>
      </c>
      <c r="C27" s="6" t="n">
        <v>16</v>
      </c>
      <c r="D27" s="4" t="inlineStr">
        <is>
          <t xml:space="preserve"> </t>
        </is>
      </c>
    </row>
    <row r="28">
      <c r="A28" s="4" t="inlineStr">
        <is>
          <t>Commingled equities | U.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43</v>
      </c>
      <c r="C30" s="6" t="n">
        <v>42</v>
      </c>
      <c r="D30" s="4" t="inlineStr">
        <is>
          <t xml:space="preserve"> </t>
        </is>
      </c>
    </row>
    <row r="31">
      <c r="A31" s="4" t="inlineStr">
        <is>
          <t>Equity mutual funds | U.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43</v>
      </c>
      <c r="C33" s="6" t="n">
        <v>39</v>
      </c>
      <c r="D33" s="4" t="inlineStr">
        <is>
          <t xml:space="preserve"> </t>
        </is>
      </c>
    </row>
    <row r="34">
      <c r="A34" s="4" t="inlineStr">
        <is>
          <t>Real estate mutual funds | U.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10</v>
      </c>
      <c r="C36" s="6" t="n">
        <v>8</v>
      </c>
      <c r="D36" s="4" t="inlineStr">
        <is>
          <t xml:space="preserve"> </t>
        </is>
      </c>
    </row>
    <row r="37">
      <c r="A37" s="4" t="inlineStr">
        <is>
          <t>Private real estate | U.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6</v>
      </c>
      <c r="C39" s="6" t="n">
        <v>7</v>
      </c>
      <c r="D39" s="4" t="inlineStr">
        <is>
          <t xml:space="preserve"> </t>
        </is>
      </c>
    </row>
    <row r="40">
      <c r="A40" s="4" t="inlineStr">
        <is>
          <t>Commingled funds | Non U.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32</v>
      </c>
      <c r="C42" s="6" t="n">
        <v>27</v>
      </c>
      <c r="D42" s="4" t="inlineStr">
        <is>
          <t xml:space="preserve"> </t>
        </is>
      </c>
    </row>
    <row r="43">
      <c r="A43" s="4" t="inlineStr">
        <is>
          <t>Guaranteed investment contracts | Non U.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23</v>
      </c>
      <c r="C45" s="6" t="n">
        <v>20</v>
      </c>
      <c r="D45" s="4" t="inlineStr">
        <is>
          <t xml:space="preserve"> </t>
        </is>
      </c>
    </row>
    <row r="46">
      <c r="A46" s="4" t="inlineStr">
        <is>
          <t>Hedge funds | U.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33</v>
      </c>
      <c r="C48" s="6" t="n">
        <v>35</v>
      </c>
      <c r="D48" s="4" t="inlineStr">
        <is>
          <t xml:space="preserve"> </t>
        </is>
      </c>
    </row>
    <row r="49">
      <c r="A49" s="4" t="inlineStr">
        <is>
          <t>Level 1 | Non U.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1</v>
      </c>
      <c r="C51" s="6" t="n">
        <v>1</v>
      </c>
      <c r="D51" s="4" t="inlineStr">
        <is>
          <t xml:space="preserve"> </t>
        </is>
      </c>
    </row>
    <row r="52">
      <c r="A52" s="4" t="inlineStr">
        <is>
          <t>Level 1 | Total assets before hedge funds | U.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76</v>
      </c>
      <c r="C54" s="6" t="n">
        <v>72</v>
      </c>
      <c r="D54" s="4" t="inlineStr">
        <is>
          <t xml:space="preserve"> </t>
        </is>
      </c>
    </row>
    <row r="55">
      <c r="A55" s="4" t="inlineStr">
        <is>
          <t>Level 1 | Cash and cash equivalents | U.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2</v>
      </c>
      <c r="C57" s="6" t="n">
        <v>4</v>
      </c>
      <c r="D57" s="4" t="inlineStr">
        <is>
          <t xml:space="preserve"> </t>
        </is>
      </c>
    </row>
    <row r="58">
      <c r="A58" s="4" t="inlineStr">
        <is>
          <t>Level 1 | Cash and cash equivalents | Non U.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1</v>
      </c>
      <c r="C60" s="6" t="n">
        <v>1</v>
      </c>
      <c r="D60" s="4" t="inlineStr">
        <is>
          <t xml:space="preserve"> </t>
        </is>
      </c>
    </row>
    <row r="61">
      <c r="A61" s="4" t="inlineStr">
        <is>
          <t>Level 1 | Fixed-income investments | U.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Level 1 | Fixed income mutual/commingled funds | U.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21</v>
      </c>
      <c r="C66" s="6" t="n">
        <v>21</v>
      </c>
      <c r="D66" s="4" t="inlineStr">
        <is>
          <t xml:space="preserve"> </t>
        </is>
      </c>
    </row>
    <row r="67">
      <c r="A67" s="4" t="inlineStr">
        <is>
          <t>Level 1 | Corporate equities | U.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0</v>
      </c>
      <c r="C69" s="6" t="n">
        <v>0</v>
      </c>
      <c r="D69" s="4" t="inlineStr">
        <is>
          <t xml:space="preserve"> </t>
        </is>
      </c>
    </row>
    <row r="70">
      <c r="A70" s="4" t="inlineStr">
        <is>
          <t>Level 1 | Commingled equities | U.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Level 1 | Equity mutual funds | U.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43</v>
      </c>
      <c r="C75" s="6" t="n">
        <v>39</v>
      </c>
      <c r="D75" s="4" t="inlineStr">
        <is>
          <t xml:space="preserve"> </t>
        </is>
      </c>
    </row>
    <row r="76">
      <c r="A76" s="4" t="inlineStr">
        <is>
          <t>Level 1 | Real estate mutual funds | U.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10</v>
      </c>
      <c r="C78" s="6" t="n">
        <v>8</v>
      </c>
      <c r="D78" s="4" t="inlineStr">
        <is>
          <t xml:space="preserve"> </t>
        </is>
      </c>
    </row>
    <row r="79">
      <c r="A79" s="4" t="inlineStr">
        <is>
          <t>Level 1 | Private real estate | U.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Level 1 | Commingled funds | Non U.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0</v>
      </c>
      <c r="C84" s="6" t="n">
        <v>0</v>
      </c>
      <c r="D84" s="4" t="inlineStr">
        <is>
          <t xml:space="preserve"> </t>
        </is>
      </c>
    </row>
    <row r="85">
      <c r="A85" s="4" t="inlineStr">
        <is>
          <t>Level 1 | Guaranteed investment contracts | Non U.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0</v>
      </c>
      <c r="C87" s="6" t="n">
        <v>0</v>
      </c>
      <c r="D87" s="4" t="inlineStr">
        <is>
          <t xml:space="preserve"> </t>
        </is>
      </c>
    </row>
    <row r="88">
      <c r="A88" s="4" t="inlineStr">
        <is>
          <t>Level 2 | Non U.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32</v>
      </c>
      <c r="C90" s="6" t="n">
        <v>27</v>
      </c>
      <c r="D90" s="4" t="inlineStr">
        <is>
          <t xml:space="preserve"> </t>
        </is>
      </c>
    </row>
    <row r="91">
      <c r="A91" s="4" t="inlineStr">
        <is>
          <t>Level 2 | Total assets before hedge funds | U.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6" t="n">
        <v>93</v>
      </c>
      <c r="C93" s="6" t="n">
        <v>81</v>
      </c>
      <c r="D93" s="4" t="inlineStr">
        <is>
          <t xml:space="preserve"> </t>
        </is>
      </c>
    </row>
    <row r="94">
      <c r="A94" s="4" t="inlineStr">
        <is>
          <t>Level 2 | Cash and cash equivalents | U.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6" t="n">
        <v>0</v>
      </c>
      <c r="C96" s="6" t="n">
        <v>0</v>
      </c>
      <c r="D96" s="4" t="inlineStr">
        <is>
          <t xml:space="preserve"> </t>
        </is>
      </c>
    </row>
    <row r="97">
      <c r="A97" s="4" t="inlineStr">
        <is>
          <t>Level 2 | Cash and cash equivalents | Non U.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6" t="n">
        <v>0</v>
      </c>
      <c r="C99" s="6" t="n">
        <v>0</v>
      </c>
      <c r="D99" s="4" t="inlineStr">
        <is>
          <t xml:space="preserve"> </t>
        </is>
      </c>
    </row>
    <row r="100">
      <c r="A100" s="4" t="inlineStr">
        <is>
          <t>Level 2 | Fixed-income investments | U.S.</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6" t="n">
        <v>28</v>
      </c>
      <c r="C102" s="6" t="n">
        <v>23</v>
      </c>
      <c r="D102" s="4" t="inlineStr">
        <is>
          <t xml:space="preserve"> </t>
        </is>
      </c>
    </row>
    <row r="103">
      <c r="A103" s="4" t="inlineStr">
        <is>
          <t>Level 2 | Fixed income mutual/commingled funds | U.S.</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6" t="n">
        <v>0</v>
      </c>
      <c r="C105" s="6" t="n">
        <v>0</v>
      </c>
      <c r="D105" s="4" t="inlineStr">
        <is>
          <t xml:space="preserve"> </t>
        </is>
      </c>
    </row>
    <row r="106">
      <c r="A106" s="4" t="inlineStr">
        <is>
          <t>Level 2 | Corporate equities | U.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6" t="n">
        <v>22</v>
      </c>
      <c r="C108" s="6" t="n">
        <v>16</v>
      </c>
      <c r="D108" s="4" t="inlineStr">
        <is>
          <t xml:space="preserve"> </t>
        </is>
      </c>
    </row>
    <row r="109">
      <c r="A109" s="4" t="inlineStr">
        <is>
          <t>Level 2 | Commingled equities | U.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6" t="n">
        <v>43</v>
      </c>
      <c r="C111" s="6" t="n">
        <v>42</v>
      </c>
      <c r="D111" s="4" t="inlineStr">
        <is>
          <t xml:space="preserve"> </t>
        </is>
      </c>
    </row>
    <row r="112">
      <c r="A112" s="4" t="inlineStr">
        <is>
          <t>Level 2 | Equity mutual funds | U.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t>
        </is>
      </c>
      <c r="B114" s="6" t="n">
        <v>0</v>
      </c>
      <c r="C114" s="6" t="n">
        <v>0</v>
      </c>
      <c r="D114" s="4" t="inlineStr">
        <is>
          <t xml:space="preserve"> </t>
        </is>
      </c>
    </row>
    <row r="115">
      <c r="A115" s="4" t="inlineStr">
        <is>
          <t>Level 2 | Real estate mutual funds | U.S.</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6" t="n">
        <v>0</v>
      </c>
      <c r="C117" s="6" t="n">
        <v>0</v>
      </c>
      <c r="D117" s="4" t="inlineStr">
        <is>
          <t xml:space="preserve"> </t>
        </is>
      </c>
    </row>
    <row r="118">
      <c r="A118" s="4" t="inlineStr">
        <is>
          <t>Level 2 | Private real estate | U.S.</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6" t="n">
        <v>0</v>
      </c>
      <c r="C120" s="6" t="n">
        <v>0</v>
      </c>
      <c r="D120" s="4" t="inlineStr">
        <is>
          <t xml:space="preserve"> </t>
        </is>
      </c>
    </row>
    <row r="121">
      <c r="A121" s="4" t="inlineStr">
        <is>
          <t>Level 2 | Commingled funds | Non U.S.</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t>
        </is>
      </c>
      <c r="B123" s="6" t="n">
        <v>32</v>
      </c>
      <c r="C123" s="6" t="n">
        <v>27</v>
      </c>
      <c r="D123" s="4" t="inlineStr">
        <is>
          <t xml:space="preserve"> </t>
        </is>
      </c>
    </row>
    <row r="124">
      <c r="A124" s="4" t="inlineStr">
        <is>
          <t>Level 2 | Guaranteed investment contracts | Non U.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t>
        </is>
      </c>
      <c r="B126" s="6" t="n">
        <v>0</v>
      </c>
      <c r="C126" s="6" t="n">
        <v>0</v>
      </c>
      <c r="D126" s="4" t="inlineStr">
        <is>
          <t xml:space="preserve"> </t>
        </is>
      </c>
    </row>
    <row r="127">
      <c r="A127" s="4" t="inlineStr">
        <is>
          <t>Level 3</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plan assets</t>
        </is>
      </c>
      <c r="B129" s="6" t="n">
        <v>29</v>
      </c>
      <c r="C129" s="6" t="n">
        <v>27</v>
      </c>
      <c r="D129" s="5" t="n">
        <v>27</v>
      </c>
    </row>
    <row r="130">
      <c r="A130" s="4" t="inlineStr">
        <is>
          <t>Level 3 | Non U.S.</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air value of plan assets</t>
        </is>
      </c>
      <c r="B132" s="6" t="n">
        <v>23</v>
      </c>
      <c r="C132" s="6" t="n">
        <v>20</v>
      </c>
      <c r="D132" s="4" t="inlineStr">
        <is>
          <t xml:space="preserve"> </t>
        </is>
      </c>
    </row>
    <row r="133">
      <c r="A133" s="4" t="inlineStr">
        <is>
          <t>Level 3 | Total assets before hedge funds | U.S.</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Fair value of plan assets</t>
        </is>
      </c>
      <c r="B135" s="6" t="n">
        <v>6</v>
      </c>
      <c r="C135" s="6" t="n">
        <v>7</v>
      </c>
      <c r="D135" s="4" t="inlineStr">
        <is>
          <t xml:space="preserve"> </t>
        </is>
      </c>
    </row>
    <row r="136">
      <c r="A136" s="4" t="inlineStr">
        <is>
          <t>Level 3 | Cash and cash equivalents | U.S.</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Fair value of plan assets</t>
        </is>
      </c>
      <c r="B138" s="6" t="n">
        <v>0</v>
      </c>
      <c r="C138" s="6" t="n">
        <v>0</v>
      </c>
      <c r="D138" s="4" t="inlineStr">
        <is>
          <t xml:space="preserve"> </t>
        </is>
      </c>
    </row>
    <row r="139">
      <c r="A139" s="4" t="inlineStr">
        <is>
          <t>Level 3 | Cash and cash equivalents | Non U.S.</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air value of plan assets</t>
        </is>
      </c>
      <c r="B141" s="6" t="n">
        <v>0</v>
      </c>
      <c r="C141" s="6" t="n">
        <v>0</v>
      </c>
      <c r="D141" s="4" t="inlineStr">
        <is>
          <t xml:space="preserve"> </t>
        </is>
      </c>
    </row>
    <row r="142">
      <c r="A142" s="4" t="inlineStr">
        <is>
          <t>Level 3 | Fixed-income investments | U.S.</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Fair value of plan assets</t>
        </is>
      </c>
      <c r="B144" s="6" t="n">
        <v>0</v>
      </c>
      <c r="C144" s="6" t="n">
        <v>0</v>
      </c>
      <c r="D144" s="4" t="inlineStr">
        <is>
          <t xml:space="preserve"> </t>
        </is>
      </c>
    </row>
    <row r="145">
      <c r="A145" s="4" t="inlineStr">
        <is>
          <t>Level 3 | Fixed income mutual/commingled funds | U.S.</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Fair value of plan assets</t>
        </is>
      </c>
      <c r="B147" s="6" t="n">
        <v>0</v>
      </c>
      <c r="C147" s="6" t="n">
        <v>0</v>
      </c>
      <c r="D147" s="4" t="inlineStr">
        <is>
          <t xml:space="preserve"> </t>
        </is>
      </c>
    </row>
    <row r="148">
      <c r="A148" s="4" t="inlineStr">
        <is>
          <t>Level 3 | Corporate equities | U.S.</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Fair value of plan assets</t>
        </is>
      </c>
      <c r="B150" s="6" t="n">
        <v>0</v>
      </c>
      <c r="C150" s="6" t="n">
        <v>0</v>
      </c>
      <c r="D150" s="4" t="inlineStr">
        <is>
          <t xml:space="preserve"> </t>
        </is>
      </c>
    </row>
    <row r="151">
      <c r="A151" s="4" t="inlineStr">
        <is>
          <t>Level 3 | Commingled equities | U.S.</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Fair value of plan assets</t>
        </is>
      </c>
      <c r="B153" s="6" t="n">
        <v>0</v>
      </c>
      <c r="C153" s="6" t="n">
        <v>0</v>
      </c>
      <c r="D153" s="4" t="inlineStr">
        <is>
          <t xml:space="preserve"> </t>
        </is>
      </c>
    </row>
    <row r="154">
      <c r="A154" s="4" t="inlineStr">
        <is>
          <t>Level 3 | Equity mutual funds | U.S.</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Fair value of plan assets</t>
        </is>
      </c>
      <c r="B156" s="6" t="n">
        <v>0</v>
      </c>
      <c r="C156" s="6" t="n">
        <v>0</v>
      </c>
      <c r="D156" s="4" t="inlineStr">
        <is>
          <t xml:space="preserve"> </t>
        </is>
      </c>
    </row>
    <row r="157">
      <c r="A157" s="4" t="inlineStr">
        <is>
          <t>Level 3 | Real estate mutual funds | U.S.</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Fair value of plan assets</t>
        </is>
      </c>
      <c r="B159" s="6" t="n">
        <v>0</v>
      </c>
      <c r="C159" s="6" t="n">
        <v>0</v>
      </c>
      <c r="D159" s="4" t="inlineStr">
        <is>
          <t xml:space="preserve"> </t>
        </is>
      </c>
    </row>
    <row r="160">
      <c r="A160" s="4" t="inlineStr">
        <is>
          <t>Level 3 | Private real estate | U.S.</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Fair value of plan assets</t>
        </is>
      </c>
      <c r="B162" s="6" t="n">
        <v>6</v>
      </c>
      <c r="C162" s="6" t="n">
        <v>7</v>
      </c>
      <c r="D162" s="4" t="inlineStr">
        <is>
          <t xml:space="preserve"> </t>
        </is>
      </c>
    </row>
    <row r="163">
      <c r="A163" s="4" t="inlineStr">
        <is>
          <t>Level 3 | Commingled funds | Non U.S.</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Fair value of plan assets</t>
        </is>
      </c>
      <c r="B165" s="6" t="n">
        <v>0</v>
      </c>
      <c r="C165" s="6" t="n">
        <v>0</v>
      </c>
      <c r="D165" s="4" t="inlineStr">
        <is>
          <t xml:space="preserve"> </t>
        </is>
      </c>
    </row>
    <row r="166">
      <c r="A166" s="4" t="inlineStr">
        <is>
          <t>Level 3 | Guaranteed investment contracts | Non U.S.</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Fair value of plan assets</t>
        </is>
      </c>
      <c r="B168" s="5" t="n">
        <v>23</v>
      </c>
      <c r="C168" s="5" t="n">
        <v>20</v>
      </c>
      <c r="D168"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 Plans - Changes in Fair Value (Details) - USD ($) $ in Millions</t>
        </is>
      </c>
      <c r="B1" s="2" t="inlineStr">
        <is>
          <t>12 Months Ended</t>
        </is>
      </c>
    </row>
    <row r="2">
      <c r="B2" s="2" t="inlineStr">
        <is>
          <t>Dec. 31, 2023</t>
        </is>
      </c>
      <c r="C2" s="2" t="inlineStr">
        <is>
          <t>Dec. 31, 2022</t>
        </is>
      </c>
    </row>
    <row r="3">
      <c r="A3" s="3" t="inlineStr">
        <is>
          <t>Change in fair value of plan assets</t>
        </is>
      </c>
      <c r="B3" s="4" t="inlineStr">
        <is>
          <t xml:space="preserve"> </t>
        </is>
      </c>
      <c r="C3" s="4" t="inlineStr">
        <is>
          <t xml:space="preserve"> </t>
        </is>
      </c>
    </row>
    <row r="4">
      <c r="A4" s="4" t="inlineStr">
        <is>
          <t>Fair value of plan assets at beginning of year</t>
        </is>
      </c>
      <c r="B4" s="5" t="n">
        <v>243</v>
      </c>
      <c r="C4" s="4" t="inlineStr">
        <is>
          <t xml:space="preserve"> </t>
        </is>
      </c>
    </row>
    <row r="5">
      <c r="A5" s="4" t="inlineStr">
        <is>
          <t>Fair value of plan assets at end of year</t>
        </is>
      </c>
      <c r="B5" s="6" t="n">
        <v>264</v>
      </c>
      <c r="C5" s="5" t="n">
        <v>243</v>
      </c>
    </row>
    <row r="6">
      <c r="A6" s="4" t="inlineStr">
        <is>
          <t>Level 3</t>
        </is>
      </c>
      <c r="B6" s="4" t="inlineStr">
        <is>
          <t xml:space="preserve"> </t>
        </is>
      </c>
      <c r="C6" s="4" t="inlineStr">
        <is>
          <t xml:space="preserve"> </t>
        </is>
      </c>
    </row>
    <row r="7">
      <c r="A7" s="3" t="inlineStr">
        <is>
          <t>Change in fair value of plan assets</t>
        </is>
      </c>
      <c r="B7" s="4" t="inlineStr">
        <is>
          <t xml:space="preserve"> </t>
        </is>
      </c>
      <c r="C7" s="4" t="inlineStr">
        <is>
          <t xml:space="preserve"> </t>
        </is>
      </c>
    </row>
    <row r="8">
      <c r="A8" s="4" t="inlineStr">
        <is>
          <t>Fair value of plan assets at beginning of year</t>
        </is>
      </c>
      <c r="B8" s="6" t="n">
        <v>27</v>
      </c>
      <c r="C8" s="6" t="n">
        <v>27</v>
      </c>
    </row>
    <row r="9">
      <c r="A9" s="4" t="inlineStr">
        <is>
          <t>Purchase, sales and settlements, net</t>
        </is>
      </c>
      <c r="B9" s="6" t="n">
        <v>1</v>
      </c>
      <c r="C9" s="6" t="n">
        <v>1</v>
      </c>
    </row>
    <row r="10">
      <c r="A10" s="4" t="inlineStr">
        <is>
          <t>Unrealized (loss) gain</t>
        </is>
      </c>
      <c r="B10" s="6" t="n">
        <v>1</v>
      </c>
      <c r="C10" s="6" t="n">
        <v>-1</v>
      </c>
    </row>
    <row r="11">
      <c r="A11" s="4" t="inlineStr">
        <is>
          <t>Fair value of plan assets at end of year</t>
        </is>
      </c>
      <c r="B11" s="5" t="n">
        <v>29</v>
      </c>
      <c r="C11" s="5" t="n">
        <v>27</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ension and Postretirement Benefit Plans - Asset Allocation (Details)</t>
        </is>
      </c>
      <c r="B1" s="2" t="inlineStr">
        <is>
          <t>Dec. 31, 2023</t>
        </is>
      </c>
      <c r="C1" s="2" t="inlineStr">
        <is>
          <t>Dec. 31, 2022</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tual allocations</t>
        </is>
      </c>
      <c r="B4" s="9" t="n">
        <v>1</v>
      </c>
      <c r="C4" s="9" t="n">
        <v>1</v>
      </c>
    </row>
    <row r="5">
      <c r="A5" s="4" t="inlineStr">
        <is>
          <t>Non U.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l allocations</t>
        </is>
      </c>
      <c r="B7" s="9" t="n">
        <v>1</v>
      </c>
      <c r="C7" s="9" t="n">
        <v>1</v>
      </c>
    </row>
    <row r="8">
      <c r="A8" s="4" t="inlineStr">
        <is>
          <t>Equity securities | U.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tual allocations</t>
        </is>
      </c>
      <c r="B10" s="9" t="n">
        <v>0.52</v>
      </c>
      <c r="C10" s="9" t="n">
        <v>0.5</v>
      </c>
    </row>
    <row r="11">
      <c r="A11" s="4" t="inlineStr">
        <is>
          <t>Equity securities | Non U.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ctual allocations</t>
        </is>
      </c>
      <c r="B13" s="9" t="n">
        <v>0.37</v>
      </c>
      <c r="C13" s="9" t="n">
        <v>0.36</v>
      </c>
    </row>
    <row r="14">
      <c r="A14" s="4" t="inlineStr">
        <is>
          <t>Fixed-income securities | U.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ctual allocations</t>
        </is>
      </c>
      <c r="B16" s="9" t="n">
        <v>0.24</v>
      </c>
      <c r="C16" s="9" t="n">
        <v>0.22</v>
      </c>
    </row>
    <row r="17">
      <c r="A17" s="4" t="inlineStr">
        <is>
          <t>Fixed-income securities | Non U.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ctual allocations</t>
        </is>
      </c>
      <c r="B19" s="9" t="n">
        <v>0.2</v>
      </c>
      <c r="C19" s="9" t="n">
        <v>0.2</v>
      </c>
    </row>
    <row r="20">
      <c r="A20" s="4" t="inlineStr">
        <is>
          <t>Alternatives | U.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Actual allocations</t>
        </is>
      </c>
      <c r="B22" s="9" t="n">
        <v>0.23</v>
      </c>
      <c r="C22" s="9" t="n">
        <v>0.26</v>
      </c>
    </row>
    <row r="23">
      <c r="A23" s="4" t="inlineStr">
        <is>
          <t>Alternatives | Non U.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Actual allocations</t>
        </is>
      </c>
      <c r="B25" s="9" t="n">
        <v>0</v>
      </c>
      <c r="C25" s="9" t="n">
        <v>0</v>
      </c>
    </row>
    <row r="26">
      <c r="A26" s="4" t="inlineStr">
        <is>
          <t>Guaranteed investment contracts | U.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Actual allocations</t>
        </is>
      </c>
      <c r="B28" s="9" t="n">
        <v>0</v>
      </c>
      <c r="C28" s="9" t="n">
        <v>0</v>
      </c>
    </row>
    <row r="29">
      <c r="A29" s="4" t="inlineStr">
        <is>
          <t>Guaranteed investment contracts | Non U.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Actual allocations</t>
        </is>
      </c>
      <c r="B31" s="9" t="n">
        <v>0.41</v>
      </c>
      <c r="C31" s="9" t="n">
        <v>0.42</v>
      </c>
    </row>
    <row r="32">
      <c r="A32" s="4" t="inlineStr">
        <is>
          <t>Cash and cash equivalents | U.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Actual allocations</t>
        </is>
      </c>
      <c r="B34" s="9" t="n">
        <v>0.01</v>
      </c>
      <c r="C34" s="9" t="n">
        <v>0.02</v>
      </c>
    </row>
    <row r="35">
      <c r="A35" s="4" t="inlineStr">
        <is>
          <t>Cash and cash equivalents | Non U.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Actual allocations</t>
        </is>
      </c>
      <c r="B37" s="9" t="n">
        <v>0.02</v>
      </c>
      <c r="C37" s="9" t="n">
        <v>0.0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Income Taxes - Income before Income Taxes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mestic</t>
        </is>
      </c>
      <c r="B4" s="4" t="inlineStr">
        <is>
          <t xml:space="preserve"> </t>
        </is>
      </c>
      <c r="C4" s="4" t="inlineStr">
        <is>
          <t xml:space="preserve"> </t>
        </is>
      </c>
      <c r="D4" s="5" t="n">
        <v>-1</v>
      </c>
      <c r="E4" s="5" t="n">
        <v>24</v>
      </c>
      <c r="F4" s="5" t="n">
        <v>-42</v>
      </c>
    </row>
    <row r="5">
      <c r="A5" s="4" t="inlineStr">
        <is>
          <t>Foreign</t>
        </is>
      </c>
      <c r="B5" s="4" t="inlineStr">
        <is>
          <t xml:space="preserve"> </t>
        </is>
      </c>
      <c r="C5" s="4" t="inlineStr">
        <is>
          <t xml:space="preserve"> </t>
        </is>
      </c>
      <c r="D5" s="6" t="n">
        <v>347</v>
      </c>
      <c r="E5" s="6" t="n">
        <v>359</v>
      </c>
      <c r="F5" s="6" t="n">
        <v>316</v>
      </c>
    </row>
    <row r="6">
      <c r="A6" s="4" t="inlineStr">
        <is>
          <t>Income before income taxes</t>
        </is>
      </c>
      <c r="B6" s="5" t="n">
        <v>207</v>
      </c>
      <c r="C6" s="5" t="n">
        <v>192</v>
      </c>
      <c r="D6" s="5" t="n">
        <v>346</v>
      </c>
      <c r="E6" s="5" t="n">
        <v>383</v>
      </c>
      <c r="F6" s="5" t="n">
        <v>274</v>
      </c>
    </row>
  </sheetData>
  <mergeCells count="3">
    <mergeCell ref="A1:A2"/>
    <mergeCell ref="B1:C1"/>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Components of the Provision (Benefit) for Income Taxes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Current tax provis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Federal</t>
        </is>
      </c>
      <c r="B4" s="4" t="inlineStr">
        <is>
          <t xml:space="preserve"> </t>
        </is>
      </c>
      <c r="C4" s="4" t="inlineStr">
        <is>
          <t xml:space="preserve"> </t>
        </is>
      </c>
      <c r="D4" s="5" t="n">
        <v>1</v>
      </c>
      <c r="E4" s="5" t="n">
        <v>10</v>
      </c>
      <c r="F4" s="5" t="n">
        <v>45</v>
      </c>
    </row>
    <row r="5">
      <c r="A5" s="4" t="inlineStr">
        <is>
          <t>U.S. State</t>
        </is>
      </c>
      <c r="B5" s="4" t="inlineStr">
        <is>
          <t xml:space="preserve"> </t>
        </is>
      </c>
      <c r="C5" s="4" t="inlineStr">
        <is>
          <t xml:space="preserve"> </t>
        </is>
      </c>
      <c r="D5" s="6" t="n">
        <v>1</v>
      </c>
      <c r="E5" s="6" t="n">
        <v>-1</v>
      </c>
      <c r="F5" s="6" t="n">
        <v>13</v>
      </c>
    </row>
    <row r="6">
      <c r="A6" s="4" t="inlineStr">
        <is>
          <t>Foreign</t>
        </is>
      </c>
      <c r="B6" s="4" t="inlineStr">
        <is>
          <t xml:space="preserve"> </t>
        </is>
      </c>
      <c r="C6" s="4" t="inlineStr">
        <is>
          <t xml:space="preserve"> </t>
        </is>
      </c>
      <c r="D6" s="6" t="n">
        <v>54</v>
      </c>
      <c r="E6" s="6" t="n">
        <v>55</v>
      </c>
      <c r="F6" s="6" t="n">
        <v>50</v>
      </c>
    </row>
    <row r="7">
      <c r="A7" s="3" t="inlineStr">
        <is>
          <t>Deferred tax provis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S. Federal</t>
        </is>
      </c>
      <c r="B8" s="4" t="inlineStr">
        <is>
          <t xml:space="preserve"> </t>
        </is>
      </c>
      <c r="C8" s="4" t="inlineStr">
        <is>
          <t xml:space="preserve"> </t>
        </is>
      </c>
      <c r="D8" s="6" t="n">
        <v>9</v>
      </c>
      <c r="E8" s="6" t="n">
        <v>7</v>
      </c>
      <c r="F8" s="6" t="n">
        <v>-59</v>
      </c>
    </row>
    <row r="9">
      <c r="A9" s="4" t="inlineStr">
        <is>
          <t>U.S. State</t>
        </is>
      </c>
      <c r="B9" s="4" t="inlineStr">
        <is>
          <t xml:space="preserve"> </t>
        </is>
      </c>
      <c r="C9" s="4" t="inlineStr">
        <is>
          <t xml:space="preserve"> </t>
        </is>
      </c>
      <c r="D9" s="6" t="n">
        <v>3</v>
      </c>
      <c r="E9" s="6" t="n">
        <v>-4</v>
      </c>
      <c r="F9" s="6" t="n">
        <v>-13</v>
      </c>
    </row>
    <row r="10">
      <c r="A10" s="4" t="inlineStr">
        <is>
          <t>Foreign</t>
        </is>
      </c>
      <c r="B10" s="4" t="inlineStr">
        <is>
          <t xml:space="preserve"> </t>
        </is>
      </c>
      <c r="C10" s="4" t="inlineStr">
        <is>
          <t xml:space="preserve"> </t>
        </is>
      </c>
      <c r="D10" s="6" t="n">
        <v>2</v>
      </c>
      <c r="E10" s="6" t="n">
        <v>7</v>
      </c>
      <c r="F10" s="6" t="n">
        <v>0</v>
      </c>
    </row>
    <row r="11">
      <c r="A11" s="4" t="inlineStr">
        <is>
          <t>Total income tax provision</t>
        </is>
      </c>
      <c r="B11" s="5" t="n">
        <v>41</v>
      </c>
      <c r="C11" s="5" t="n">
        <v>35</v>
      </c>
      <c r="D11" s="5" t="n">
        <v>70</v>
      </c>
      <c r="E11" s="5" t="n">
        <v>74</v>
      </c>
      <c r="F11" s="5" t="n">
        <v>36</v>
      </c>
    </row>
  </sheetData>
  <mergeCells count="3">
    <mergeCell ref="A1:A2"/>
    <mergeCell ref="B1:C1"/>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Income Taxes - Effective Income Tax Reconciliation (Detail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Federal Statutory Rate</t>
        </is>
      </c>
      <c r="B4" s="4" t="inlineStr">
        <is>
          <t xml:space="preserve"> </t>
        </is>
      </c>
      <c r="C4" s="4" t="inlineStr">
        <is>
          <t xml:space="preserve"> </t>
        </is>
      </c>
      <c r="D4" s="9" t="n">
        <v>0.21</v>
      </c>
      <c r="E4" s="9" t="n">
        <v>0.21</v>
      </c>
      <c r="F4" s="9" t="n">
        <v>0.21</v>
      </c>
    </row>
    <row r="5">
      <c r="A5" s="3" t="inlineStr">
        <is>
          <t>Effect of:</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eign income taxed at different rates</t>
        </is>
      </c>
      <c r="B6" s="4" t="inlineStr">
        <is>
          <t xml:space="preserve"> </t>
        </is>
      </c>
      <c r="C6" s="4" t="inlineStr">
        <is>
          <t xml:space="preserve"> </t>
        </is>
      </c>
      <c r="D6" s="4" t="inlineStr">
        <is>
          <t>(5.10%)</t>
        </is>
      </c>
      <c r="E6" s="4" t="inlineStr">
        <is>
          <t>(2.30%)</t>
        </is>
      </c>
      <c r="F6" s="4" t="inlineStr">
        <is>
          <t>(4.20%)</t>
        </is>
      </c>
    </row>
    <row r="7">
      <c r="A7" s="4" t="inlineStr">
        <is>
          <t>U.S. tax on foreign activities</t>
        </is>
      </c>
      <c r="B7" s="4" t="inlineStr">
        <is>
          <t xml:space="preserve"> </t>
        </is>
      </c>
      <c r="C7" s="4" t="inlineStr">
        <is>
          <t xml:space="preserve"> </t>
        </is>
      </c>
      <c r="D7" s="9" t="n">
        <v>0.02</v>
      </c>
      <c r="E7" s="10" t="n">
        <v>0.013</v>
      </c>
      <c r="F7" s="10" t="n">
        <v>0.008</v>
      </c>
    </row>
    <row r="8">
      <c r="A8" s="4" t="inlineStr">
        <is>
          <t>State and local income taxes, net of federal benefit</t>
        </is>
      </c>
      <c r="B8" s="4" t="inlineStr">
        <is>
          <t xml:space="preserve"> </t>
        </is>
      </c>
      <c r="C8" s="4" t="inlineStr">
        <is>
          <t xml:space="preserve"> </t>
        </is>
      </c>
      <c r="D8" s="10" t="n">
        <v>0.008999999999999999</v>
      </c>
      <c r="E8" s="4" t="inlineStr">
        <is>
          <t>(1.30%)</t>
        </is>
      </c>
      <c r="F8" s="4" t="inlineStr">
        <is>
          <t>(0.80%)</t>
        </is>
      </c>
    </row>
    <row r="9">
      <c r="A9" s="4" t="inlineStr">
        <is>
          <t>Goodwill impairment</t>
        </is>
      </c>
      <c r="B9" s="4" t="inlineStr">
        <is>
          <t xml:space="preserve"> </t>
        </is>
      </c>
      <c r="C9" s="4" t="inlineStr">
        <is>
          <t xml:space="preserve"> </t>
        </is>
      </c>
      <c r="D9" s="10" t="n">
        <v>0.018</v>
      </c>
      <c r="E9" s="9" t="n">
        <v>0</v>
      </c>
      <c r="F9" s="9" t="n">
        <v>0</v>
      </c>
    </row>
    <row r="10">
      <c r="A10" s="4" t="inlineStr">
        <is>
          <t>Foreign derived intangible income benefit</t>
        </is>
      </c>
      <c r="B10" s="4" t="inlineStr">
        <is>
          <t xml:space="preserve"> </t>
        </is>
      </c>
      <c r="C10" s="4" t="inlineStr">
        <is>
          <t xml:space="preserve"> </t>
        </is>
      </c>
      <c r="D10" s="9" t="n">
        <v>0</v>
      </c>
      <c r="E10" s="9" t="n">
        <v>0</v>
      </c>
      <c r="F10" s="4" t="inlineStr">
        <is>
          <t>(3.90%)</t>
        </is>
      </c>
    </row>
    <row r="11">
      <c r="A11" s="4" t="inlineStr">
        <is>
          <t>Other reconciling items, net</t>
        </is>
      </c>
      <c r="B11" s="4" t="inlineStr">
        <is>
          <t xml:space="preserve"> </t>
        </is>
      </c>
      <c r="C11" s="4" t="inlineStr">
        <is>
          <t xml:space="preserve"> </t>
        </is>
      </c>
      <c r="D11" s="4" t="inlineStr">
        <is>
          <t>(0.40%)</t>
        </is>
      </c>
      <c r="E11" s="10" t="n">
        <v>0.006</v>
      </c>
      <c r="F11" s="10" t="n">
        <v>0.002</v>
      </c>
    </row>
    <row r="12">
      <c r="A12" s="4" t="inlineStr">
        <is>
          <t>Effective tax rate</t>
        </is>
      </c>
      <c r="B12" s="10" t="n">
        <v>0.198</v>
      </c>
      <c r="C12" s="10" t="n">
        <v>0.182</v>
      </c>
      <c r="D12" s="10" t="n">
        <v>0.202</v>
      </c>
      <c r="E12" s="10" t="n">
        <v>0.193</v>
      </c>
      <c r="F12" s="10" t="n">
        <v>0.131</v>
      </c>
    </row>
  </sheetData>
  <mergeCells count="3">
    <mergeCell ref="A1:A2"/>
    <mergeCell ref="B1:C1"/>
    <mergeCell ref="D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1</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oreign derived intangible income</t>
        </is>
      </c>
      <c r="B4" s="4" t="inlineStr">
        <is>
          <t xml:space="preserve"> </t>
        </is>
      </c>
      <c r="C4" s="5" t="n">
        <v>11</v>
      </c>
      <c r="D4" s="4" t="inlineStr">
        <is>
          <t xml:space="preserve"> </t>
        </is>
      </c>
    </row>
    <row r="5">
      <c r="A5" s="4" t="inlineStr">
        <is>
          <t>Undistributed earnings from foreign subsidiaries</t>
        </is>
      </c>
      <c r="B5" s="5" t="n">
        <v>289</v>
      </c>
      <c r="C5" s="4" t="inlineStr">
        <is>
          <t xml:space="preserve"> </t>
        </is>
      </c>
      <c r="D5" s="5" t="n">
        <v>243</v>
      </c>
    </row>
    <row r="6">
      <c r="A6" s="4" t="inlineStr">
        <is>
          <t>Deferred tax assets related to net operating loss carryforwards, foreign</t>
        </is>
      </c>
      <c r="B6" s="6" t="n">
        <v>46</v>
      </c>
      <c r="C6" s="4" t="inlineStr">
        <is>
          <t xml:space="preserve"> </t>
        </is>
      </c>
      <c r="D6" s="4" t="inlineStr">
        <is>
          <t xml:space="preserve"> </t>
        </is>
      </c>
    </row>
    <row r="7">
      <c r="A7" s="4" t="inlineStr">
        <is>
          <t>Deferred tax assets, net operating loss carryforwards, subject to expiration</t>
        </is>
      </c>
      <c r="B7" s="6" t="n">
        <v>12</v>
      </c>
      <c r="C7" s="4" t="inlineStr">
        <is>
          <t xml:space="preserve"> </t>
        </is>
      </c>
      <c r="D7" s="4" t="inlineStr">
        <is>
          <t xml:space="preserve"> </t>
        </is>
      </c>
    </row>
    <row r="8">
      <c r="A8" s="4" t="inlineStr">
        <is>
          <t>Unrecognized tax benefits that would affect the effective tax rate</t>
        </is>
      </c>
      <c r="B8" s="6" t="n">
        <v>30</v>
      </c>
      <c r="C8" s="6" t="n">
        <v>25</v>
      </c>
      <c r="D8" s="6" t="n">
        <v>26</v>
      </c>
    </row>
    <row r="9">
      <c r="A9" s="4" t="inlineStr">
        <is>
          <t>Accrued interest and penalties</t>
        </is>
      </c>
      <c r="B9" s="6" t="n">
        <v>12</v>
      </c>
      <c r="C9" s="5" t="n">
        <v>8</v>
      </c>
      <c r="D9" s="5" t="n">
        <v>10</v>
      </c>
    </row>
    <row r="10">
      <c r="A10" s="4" t="inlineStr">
        <is>
          <t>Decrease in unrecognized tax benefits</t>
        </is>
      </c>
      <c r="B10" s="5" t="n">
        <v>2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pension and postretirement liabilities</t>
        </is>
      </c>
      <c r="B3" s="5" t="n">
        <v>47</v>
      </c>
      <c r="C3" s="5" t="n">
        <v>52</v>
      </c>
    </row>
    <row r="4">
      <c r="A4" s="4" t="inlineStr">
        <is>
          <t>Accrued employee benefits</t>
        </is>
      </c>
      <c r="B4" s="6" t="n">
        <v>42</v>
      </c>
      <c r="C4" s="6" t="n">
        <v>50</v>
      </c>
    </row>
    <row r="5">
      <c r="A5" s="4" t="inlineStr">
        <is>
          <t>Other accrued expenses</t>
        </is>
      </c>
      <c r="B5" s="6" t="n">
        <v>9</v>
      </c>
      <c r="C5" s="6" t="n">
        <v>6</v>
      </c>
    </row>
    <row r="6">
      <c r="A6" s="4" t="inlineStr">
        <is>
          <t>Net operating loss carryforward</t>
        </is>
      </c>
      <c r="B6" s="6" t="n">
        <v>46</v>
      </c>
      <c r="C6" s="6" t="n">
        <v>46</v>
      </c>
    </row>
    <row r="7">
      <c r="A7" s="4" t="inlineStr">
        <is>
          <t>Advance payments</t>
        </is>
      </c>
      <c r="B7" s="6" t="n">
        <v>25</v>
      </c>
      <c r="C7" s="6" t="n">
        <v>38</v>
      </c>
    </row>
    <row r="8">
      <c r="A8" s="4" t="inlineStr">
        <is>
          <t>Operating lease liabilities</t>
        </is>
      </c>
      <c r="B8" s="6" t="n">
        <v>38</v>
      </c>
      <c r="C8" s="6" t="n">
        <v>38</v>
      </c>
    </row>
    <row r="9">
      <c r="A9" s="4" t="inlineStr">
        <is>
          <t>Capitalized research and development</t>
        </is>
      </c>
      <c r="B9" s="6" t="n">
        <v>10</v>
      </c>
      <c r="C9" s="6" t="n">
        <v>15</v>
      </c>
    </row>
    <row r="10">
      <c r="A10" s="4" t="inlineStr">
        <is>
          <t>Foreign tax credit</t>
        </is>
      </c>
      <c r="B10" s="6" t="n">
        <v>8</v>
      </c>
      <c r="C10" s="6" t="n">
        <v>0</v>
      </c>
    </row>
    <row r="11">
      <c r="A11" s="4" t="inlineStr">
        <is>
          <t>Other</t>
        </is>
      </c>
      <c r="B11" s="6" t="n">
        <v>5</v>
      </c>
      <c r="C11" s="6" t="n">
        <v>4</v>
      </c>
    </row>
    <row r="12">
      <c r="A12" s="4" t="inlineStr">
        <is>
          <t>Subtotal (before valuation allowances)</t>
        </is>
      </c>
      <c r="B12" s="6" t="n">
        <v>230</v>
      </c>
      <c r="C12" s="6" t="n">
        <v>249</v>
      </c>
    </row>
    <row r="13">
      <c r="A13" s="4" t="inlineStr">
        <is>
          <t>Valuation allowances</t>
        </is>
      </c>
      <c r="B13" s="6" t="n">
        <v>-56</v>
      </c>
      <c r="C13" s="6" t="n">
        <v>-47</v>
      </c>
    </row>
    <row r="14">
      <c r="A14" s="4" t="inlineStr">
        <is>
          <t>Total deferred tax assets</t>
        </is>
      </c>
      <c r="B14" s="6" t="n">
        <v>174</v>
      </c>
      <c r="C14" s="6" t="n">
        <v>202</v>
      </c>
    </row>
    <row r="15">
      <c r="A15" s="3" t="inlineStr">
        <is>
          <t>Deferred tax liabilities</t>
        </is>
      </c>
      <c r="B15" s="4" t="inlineStr">
        <is>
          <t xml:space="preserve"> </t>
        </is>
      </c>
      <c r="C15" s="4" t="inlineStr">
        <is>
          <t xml:space="preserve"> </t>
        </is>
      </c>
    </row>
    <row r="16">
      <c r="A16" s="4" t="inlineStr">
        <is>
          <t>Basis difference for intangible assets</t>
        </is>
      </c>
      <c r="B16" s="6" t="n">
        <v>-32</v>
      </c>
      <c r="C16" s="6" t="n">
        <v>-33</v>
      </c>
    </row>
    <row r="17">
      <c r="A17" s="4" t="inlineStr">
        <is>
          <t>Basis difference for fixed assets</t>
        </is>
      </c>
      <c r="B17" s="6" t="n">
        <v>-6</v>
      </c>
      <c r="C17" s="6" t="n">
        <v>-14</v>
      </c>
    </row>
    <row r="18">
      <c r="A18" s="4" t="inlineStr">
        <is>
          <t>Operating lease right-of-use assets</t>
        </is>
      </c>
      <c r="B18" s="6" t="n">
        <v>-36</v>
      </c>
      <c r="C18" s="6" t="n">
        <v>-37</v>
      </c>
    </row>
    <row r="19">
      <c r="A19" s="4" t="inlineStr">
        <is>
          <t>Tax on unrepatriated earnings</t>
        </is>
      </c>
      <c r="B19" s="6" t="n">
        <v>-5</v>
      </c>
      <c r="C19" s="6" t="n">
        <v>-4</v>
      </c>
    </row>
    <row r="20">
      <c r="A20" s="4" t="inlineStr">
        <is>
          <t>Other</t>
        </is>
      </c>
      <c r="B20" s="6" t="n">
        <v>-9</v>
      </c>
      <c r="C20" s="6" t="n">
        <v>-8</v>
      </c>
    </row>
    <row r="21">
      <c r="A21" s="4" t="inlineStr">
        <is>
          <t>Total deferred tax liabilities</t>
        </is>
      </c>
      <c r="B21" s="6" t="n">
        <v>-88</v>
      </c>
      <c r="C21" s="6" t="n">
        <v>-96</v>
      </c>
    </row>
    <row r="22">
      <c r="A22" s="4" t="inlineStr">
        <is>
          <t>Net deferred income tax assets</t>
        </is>
      </c>
      <c r="B22" s="5" t="n">
        <v>86</v>
      </c>
      <c r="C22" s="5" t="n">
        <v>10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Details) - Deferred Tax Valuation Allowance - USD ($) $ in Millions</t>
        </is>
      </c>
      <c r="B1" s="2" t="inlineStr">
        <is>
          <t>12 Months Ended</t>
        </is>
      </c>
    </row>
    <row r="2">
      <c r="B2" s="2" t="inlineStr">
        <is>
          <t>Dec. 31, 2023</t>
        </is>
      </c>
      <c r="C2" s="2" t="inlineStr">
        <is>
          <t>Dec. 31, 2022</t>
        </is>
      </c>
      <c r="D2" s="2" t="inlineStr">
        <is>
          <t>Dec. 31, 2021</t>
        </is>
      </c>
    </row>
    <row r="3">
      <c r="A3" s="3" t="inlineStr">
        <is>
          <t>Deferred Tax Valuation Allowance [Roll Forward]</t>
        </is>
      </c>
      <c r="B3" s="4" t="inlineStr">
        <is>
          <t xml:space="preserve"> </t>
        </is>
      </c>
      <c r="C3" s="4" t="inlineStr">
        <is>
          <t xml:space="preserve"> </t>
        </is>
      </c>
      <c r="D3" s="4" t="inlineStr">
        <is>
          <t xml:space="preserve"> </t>
        </is>
      </c>
    </row>
    <row r="4">
      <c r="A4" s="4" t="inlineStr">
        <is>
          <t>Balance at Beginning of Year</t>
        </is>
      </c>
      <c r="B4" s="5" t="n">
        <v>47</v>
      </c>
      <c r="C4" s="5" t="n">
        <v>42</v>
      </c>
      <c r="D4" s="5" t="n">
        <v>43</v>
      </c>
    </row>
    <row r="5">
      <c r="A5" s="4" t="inlineStr">
        <is>
          <t>Charged to Costs and Expenses</t>
        </is>
      </c>
      <c r="B5" s="6" t="n">
        <v>14</v>
      </c>
      <c r="C5" s="6" t="n">
        <v>10</v>
      </c>
      <c r="D5" s="6" t="n">
        <v>3</v>
      </c>
    </row>
    <row r="6">
      <c r="A6" s="4" t="inlineStr">
        <is>
          <t>Deductions</t>
        </is>
      </c>
      <c r="B6" s="6" t="n">
        <v>-5</v>
      </c>
      <c r="C6" s="6" t="n">
        <v>-5</v>
      </c>
      <c r="D6" s="6" t="n">
        <v>-4</v>
      </c>
    </row>
    <row r="7">
      <c r="A7" s="4" t="inlineStr">
        <is>
          <t>Balance at End of Year</t>
        </is>
      </c>
      <c r="B7" s="5" t="n">
        <v>56</v>
      </c>
      <c r="C7" s="5" t="n">
        <v>47</v>
      </c>
      <c r="D7" s="5" t="n">
        <v>4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Dec. 31, 2023</t>
        </is>
      </c>
      <c r="C2" s="2" t="inlineStr">
        <is>
          <t>Dec. 31, 2022</t>
        </is>
      </c>
      <c r="D2" s="2" t="inlineStr">
        <is>
          <t>Dec. 31, 2021</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26</v>
      </c>
      <c r="C4" s="5" t="n">
        <v>25</v>
      </c>
      <c r="D4" s="5" t="n">
        <v>23</v>
      </c>
    </row>
    <row r="5">
      <c r="A5" s="4" t="inlineStr">
        <is>
          <t>Increases related to prior period tax positions</t>
        </is>
      </c>
      <c r="B5" s="6" t="n">
        <v>3</v>
      </c>
      <c r="C5" s="6" t="n">
        <v>5</v>
      </c>
      <c r="D5" s="6" t="n">
        <v>1</v>
      </c>
    </row>
    <row r="6">
      <c r="A6" s="4" t="inlineStr">
        <is>
          <t>Decreases related to prior period tax positions</t>
        </is>
      </c>
      <c r="B6" s="6" t="n">
        <v>0</v>
      </c>
      <c r="C6" s="6" t="n">
        <v>-3</v>
      </c>
      <c r="D6" s="6" t="n">
        <v>0</v>
      </c>
    </row>
    <row r="7">
      <c r="A7" s="4" t="inlineStr">
        <is>
          <t>Increases related to current period tax positions</t>
        </is>
      </c>
      <c r="B7" s="6" t="n">
        <v>2</v>
      </c>
      <c r="C7" s="6" t="n">
        <v>1</v>
      </c>
      <c r="D7" s="6" t="n">
        <v>1</v>
      </c>
    </row>
    <row r="8">
      <c r="A8" s="4" t="inlineStr">
        <is>
          <t>Lapse of statute of limitation</t>
        </is>
      </c>
      <c r="B8" s="6" t="n">
        <v>-1</v>
      </c>
      <c r="C8" s="6" t="n">
        <v>0</v>
      </c>
      <c r="D8" s="6" t="n">
        <v>0</v>
      </c>
    </row>
    <row r="9">
      <c r="A9" s="4" t="inlineStr">
        <is>
          <t>Settlement with taxing authorities</t>
        </is>
      </c>
      <c r="B9" s="6" t="n">
        <v>0</v>
      </c>
      <c r="C9" s="6" t="n">
        <v>-2</v>
      </c>
      <c r="D9" s="6" t="n">
        <v>0</v>
      </c>
    </row>
    <row r="10">
      <c r="A10" s="4" t="inlineStr">
        <is>
          <t>Ending balance</t>
        </is>
      </c>
      <c r="B10" s="5" t="n">
        <v>30</v>
      </c>
      <c r="C10" s="5" t="n">
        <v>26</v>
      </c>
      <c r="D10" s="5" t="n">
        <v>2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USD ($) $ in Millions</t>
        </is>
      </c>
      <c r="B1" s="2" t="inlineStr">
        <is>
          <t>Jun. 30, 2024</t>
        </is>
      </c>
      <c r="C1" s="2" t="inlineStr">
        <is>
          <t>Dec. 31, 2023</t>
        </is>
      </c>
      <c r="D1" s="2" t="inlineStr">
        <is>
          <t>Dec. 31, 2022</t>
        </is>
      </c>
      <c r="E1" s="2" t="inlineStr">
        <is>
          <t>Nov. 30, 2021</t>
        </is>
      </c>
      <c r="F1" s="2" t="inlineStr">
        <is>
          <t>Dec. 31, 2020</t>
        </is>
      </c>
    </row>
    <row r="2">
      <c r="A2" s="4" t="inlineStr">
        <is>
          <t>Accounts receivable, allowance for credit loss</t>
        </is>
      </c>
      <c r="B2" s="5" t="n">
        <v>12</v>
      </c>
      <c r="C2" s="5" t="n">
        <v>9</v>
      </c>
      <c r="D2" s="5" t="n">
        <v>11</v>
      </c>
      <c r="E2" s="4" t="inlineStr">
        <is>
          <t xml:space="preserve"> </t>
        </is>
      </c>
      <c r="F2" s="4" t="inlineStr">
        <is>
          <t xml:space="preserve"> </t>
        </is>
      </c>
    </row>
    <row r="3">
      <c r="A3" s="4" t="inlineStr">
        <is>
          <t>Contract assets, allowance for credit loss</t>
        </is>
      </c>
      <c r="B3" s="6" t="n">
        <v>1</v>
      </c>
      <c r="C3" s="6" t="n">
        <v>1</v>
      </c>
      <c r="D3" s="6" t="n">
        <v>2</v>
      </c>
      <c r="E3" s="4" t="inlineStr">
        <is>
          <t xml:space="preserve"> </t>
        </is>
      </c>
      <c r="F3" s="4" t="inlineStr">
        <is>
          <t xml:space="preserve"> </t>
        </is>
      </c>
    </row>
    <row r="4">
      <c r="A4" s="4" t="inlineStr">
        <is>
          <t>Property, plant, and equipment, accumulated depreciation</t>
        </is>
      </c>
      <c r="B4" s="6" t="n">
        <v>734</v>
      </c>
      <c r="C4" s="6" t="n">
        <v>737</v>
      </c>
      <c r="D4" s="6" t="n">
        <v>732</v>
      </c>
      <c r="E4" s="4" t="inlineStr">
        <is>
          <t xml:space="preserve"> </t>
        </is>
      </c>
      <c r="F4" s="4" t="inlineStr">
        <is>
          <t xml:space="preserve"> </t>
        </is>
      </c>
    </row>
    <row r="5">
      <c r="A5" s="4" t="inlineStr">
        <is>
          <t>Intangible assets, accumulated amortization</t>
        </is>
      </c>
      <c r="B5" s="6" t="n">
        <v>235</v>
      </c>
      <c r="C5" s="6" t="n">
        <v>232</v>
      </c>
      <c r="D5" s="6" t="n">
        <v>242</v>
      </c>
      <c r="E5" s="4" t="inlineStr">
        <is>
          <t xml:space="preserve"> </t>
        </is>
      </c>
      <c r="F5" s="4" t="inlineStr">
        <is>
          <t xml:space="preserve"> </t>
        </is>
      </c>
    </row>
    <row r="6">
      <c r="A6" s="4" t="inlineStr">
        <is>
          <t>Capitalized software, accumulated amortization</t>
        </is>
      </c>
      <c r="B6" s="5" t="n">
        <v>408</v>
      </c>
      <c r="C6" s="5" t="n">
        <v>382</v>
      </c>
      <c r="D6" s="5" t="n">
        <v>376</v>
      </c>
      <c r="E6" s="4" t="inlineStr">
        <is>
          <t xml:space="preserve"> </t>
        </is>
      </c>
      <c r="F6" s="4" t="inlineStr">
        <is>
          <t xml:space="preserve"> </t>
        </is>
      </c>
    </row>
    <row r="7">
      <c r="A7" s="4" t="inlineStr">
        <is>
          <t>Common stock, par value (in dollars per share)</t>
        </is>
      </c>
      <c r="B7" s="4" t="inlineStr">
        <is>
          <t xml:space="preserve"> </t>
        </is>
      </c>
      <c r="C7" s="8" t="n">
        <v>0.001</v>
      </c>
      <c r="D7" s="8" t="n">
        <v>0.001</v>
      </c>
      <c r="E7" s="4" t="inlineStr">
        <is>
          <t xml:space="preserve"> </t>
        </is>
      </c>
      <c r="F7" s="4" t="inlineStr">
        <is>
          <t xml:space="preserve"> </t>
        </is>
      </c>
    </row>
    <row r="8">
      <c r="A8" s="4" t="inlineStr">
        <is>
          <t>Common stock, shares issued (in shares)</t>
        </is>
      </c>
      <c r="B8" s="4" t="inlineStr">
        <is>
          <t xml:space="preserve"> </t>
        </is>
      </c>
      <c r="C8" s="6" t="n">
        <v>200000000</v>
      </c>
      <c r="D8" s="6" t="n">
        <v>200000000</v>
      </c>
      <c r="E8" s="4" t="inlineStr">
        <is>
          <t xml:space="preserve"> </t>
        </is>
      </c>
      <c r="F8" s="4" t="inlineStr">
        <is>
          <t xml:space="preserve"> </t>
        </is>
      </c>
    </row>
    <row r="9">
      <c r="A9" s="4" t="inlineStr">
        <is>
          <t>Common stock, shares outstanding (in shares)</t>
        </is>
      </c>
      <c r="B9" s="6" t="n">
        <v>200006949</v>
      </c>
      <c r="C9" s="6" t="n">
        <v>200000000</v>
      </c>
      <c r="D9" s="6" t="n">
        <v>200000000</v>
      </c>
      <c r="E9" s="4" t="inlineStr">
        <is>
          <t xml:space="preserve"> </t>
        </is>
      </c>
      <c r="F9" s="4" t="inlineStr">
        <is>
          <t xml:space="preserve"> </t>
        </is>
      </c>
    </row>
    <row r="10">
      <c r="A10" s="4" t="inlineStr">
        <is>
          <t>Class A</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in dollars per share)</t>
        </is>
      </c>
      <c r="B11" s="8" t="n">
        <v>0.001</v>
      </c>
      <c r="C11" s="8" t="n">
        <v>0.001</v>
      </c>
      <c r="D11" s="4" t="inlineStr">
        <is>
          <t xml:space="preserve"> </t>
        </is>
      </c>
      <c r="E11" s="8" t="n">
        <v>0.001</v>
      </c>
      <c r="F11" s="4" t="inlineStr">
        <is>
          <t xml:space="preserve"> </t>
        </is>
      </c>
    </row>
    <row r="12">
      <c r="A12" s="4" t="inlineStr">
        <is>
          <t>Common stock, shares issued (in shares)</t>
        </is>
      </c>
      <c r="B12" s="6" t="n">
        <v>39000000</v>
      </c>
      <c r="C12" s="6" t="n">
        <v>200000000</v>
      </c>
      <c r="D12" s="6" t="n">
        <v>200000000</v>
      </c>
      <c r="E12" s="6" t="n">
        <v>200000000</v>
      </c>
      <c r="F12" s="6" t="n">
        <v>200</v>
      </c>
    </row>
    <row r="13">
      <c r="A13" s="4" t="inlineStr">
        <is>
          <t>Common stock, shares outstanding (in shares)</t>
        </is>
      </c>
      <c r="B13" s="6" t="n">
        <v>38876949</v>
      </c>
      <c r="C13" s="6" t="n">
        <v>200000000</v>
      </c>
      <c r="D13" s="6" t="n">
        <v>200000000</v>
      </c>
      <c r="E13" s="6" t="n">
        <v>200000000</v>
      </c>
      <c r="F13" s="6" t="n">
        <v>200</v>
      </c>
    </row>
    <row r="14">
      <c r="A14" s="4" t="inlineStr">
        <is>
          <t>Class B</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par value (in dollars per share)</t>
        </is>
      </c>
      <c r="B15" s="8" t="n">
        <v>0.001</v>
      </c>
      <c r="C15" s="8" t="n">
        <v>0.001</v>
      </c>
      <c r="D15" s="4" t="inlineStr">
        <is>
          <t xml:space="preserve"> </t>
        </is>
      </c>
      <c r="E15" s="4" t="inlineStr">
        <is>
          <t xml:space="preserve"> </t>
        </is>
      </c>
      <c r="F15" s="4" t="inlineStr">
        <is>
          <t xml:space="preserve"> </t>
        </is>
      </c>
    </row>
    <row r="16">
      <c r="A16" s="4" t="inlineStr">
        <is>
          <t>Common stock, shares issued (in shares)</t>
        </is>
      </c>
      <c r="B16" s="6" t="n">
        <v>161000000</v>
      </c>
      <c r="C16" s="6" t="n">
        <v>0</v>
      </c>
      <c r="D16" s="6" t="n">
        <v>0</v>
      </c>
      <c r="E16" s="4" t="inlineStr">
        <is>
          <t xml:space="preserve"> </t>
        </is>
      </c>
      <c r="F16" s="4" t="inlineStr">
        <is>
          <t xml:space="preserve"> </t>
        </is>
      </c>
    </row>
    <row r="17">
      <c r="A17" s="4" t="inlineStr">
        <is>
          <t>Common stock, shares outstanding (in shares)</t>
        </is>
      </c>
      <c r="B17" s="6" t="n">
        <v>161130000</v>
      </c>
      <c r="C17" s="6" t="n">
        <v>0</v>
      </c>
      <c r="D17" s="6" t="n">
        <v>0</v>
      </c>
      <c r="E17" s="4" t="inlineStr">
        <is>
          <t xml:space="preserve"> </t>
        </is>
      </c>
      <c r="F17" s="4" t="inlineStr">
        <is>
          <t xml:space="preserve"> </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ong-Term Debt - Outstanding Debt (Details) - USD ($) $ in Millions</t>
        </is>
      </c>
      <c r="B1" s="2" t="inlineStr">
        <is>
          <t>Jun. 30,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5" t="n">
        <v>815</v>
      </c>
      <c r="C3" s="5" t="n">
        <v>910</v>
      </c>
      <c r="D3" s="5" t="n">
        <v>500</v>
      </c>
    </row>
    <row r="4">
      <c r="A4" s="4" t="inlineStr">
        <is>
          <t>Less: unamortized debt issuance costs</t>
        </is>
      </c>
      <c r="B4" s="6" t="n">
        <v>-5</v>
      </c>
      <c r="C4" s="6" t="n">
        <v>-6</v>
      </c>
      <c r="D4" s="6" t="n">
        <v>-1</v>
      </c>
    </row>
    <row r="5">
      <c r="A5" s="4" t="inlineStr">
        <is>
          <t>Total long-term debt</t>
        </is>
      </c>
      <c r="B5" s="6" t="n">
        <v>810</v>
      </c>
      <c r="C5" s="6" t="n">
        <v>904</v>
      </c>
      <c r="D5" s="6" t="n">
        <v>499</v>
      </c>
    </row>
    <row r="6">
      <c r="A6" s="4" t="inlineStr">
        <is>
          <t>Term loan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debt</t>
        </is>
      </c>
      <c r="B8" s="6" t="n">
        <v>500</v>
      </c>
      <c r="C8" s="6" t="n">
        <v>500</v>
      </c>
      <c r="D8" s="6" t="n">
        <v>500</v>
      </c>
    </row>
    <row r="9">
      <c r="A9" s="4" t="inlineStr">
        <is>
          <t>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t>
        </is>
      </c>
      <c r="B11" s="6" t="n">
        <v>300</v>
      </c>
      <c r="C11" s="6" t="n">
        <v>300</v>
      </c>
      <c r="D11" s="6" t="n">
        <v>0</v>
      </c>
    </row>
    <row r="12">
      <c r="A12" s="4" t="inlineStr">
        <is>
          <t>Revolving credit facility | Line of Credi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debt</t>
        </is>
      </c>
      <c r="B14" s="5" t="n">
        <v>15</v>
      </c>
      <c r="C14" s="5" t="n">
        <v>110</v>
      </c>
      <c r="D14" s="5"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Long-Term Debt - Narrative (Details) - USD ($) $ in Millions</t>
        </is>
      </c>
      <c r="C1" s="2" t="inlineStr">
        <is>
          <t>1 Months Ended</t>
        </is>
      </c>
      <c r="F1" s="2" t="inlineStr">
        <is>
          <t>6 Months Ended</t>
        </is>
      </c>
      <c r="H1" s="2" t="inlineStr">
        <is>
          <t>12 Months Ended</t>
        </is>
      </c>
    </row>
    <row r="2">
      <c r="B2" s="2" t="inlineStr">
        <is>
          <t>Jun. 28, 2024</t>
        </is>
      </c>
      <c r="C2" s="2" t="inlineStr">
        <is>
          <t>Dec. 31, 2023</t>
        </is>
      </c>
      <c r="D2" s="2" t="inlineStr">
        <is>
          <t>Nov. 30, 2023</t>
        </is>
      </c>
      <c r="E2" s="2" t="inlineStr">
        <is>
          <t>Jan. 31, 2022</t>
        </is>
      </c>
      <c r="F2" s="2" t="inlineStr">
        <is>
          <t>Jun. 30, 2024</t>
        </is>
      </c>
      <c r="G2" s="2" t="inlineStr">
        <is>
          <t>Jun. 30, 2023</t>
        </is>
      </c>
      <c r="H2" s="2" t="inlineStr">
        <is>
          <t>Dec. 31, 2023</t>
        </is>
      </c>
      <c r="I2" s="2" t="inlineStr">
        <is>
          <t>Dec. 31, 2022</t>
        </is>
      </c>
      <c r="J2" s="2" t="inlineStr">
        <is>
          <t>Dec. 31, 2021</t>
        </is>
      </c>
      <c r="K2" s="2" t="inlineStr">
        <is>
          <t>Oct.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to stockholders of UL Solutions</t>
        </is>
      </c>
      <c r="B4" s="4" t="inlineStr">
        <is>
          <t xml:space="preserve"> </t>
        </is>
      </c>
      <c r="C4" s="4" t="inlineStr">
        <is>
          <t xml:space="preserve"> </t>
        </is>
      </c>
      <c r="D4" s="4" t="inlineStr">
        <is>
          <t xml:space="preserve"> </t>
        </is>
      </c>
      <c r="E4" s="4" t="inlineStr">
        <is>
          <t xml:space="preserve"> </t>
        </is>
      </c>
      <c r="F4" s="5" t="n">
        <v>50</v>
      </c>
      <c r="G4" s="5" t="n">
        <v>40</v>
      </c>
      <c r="H4" s="5" t="n">
        <v>680</v>
      </c>
      <c r="I4" s="5" t="n">
        <v>1600</v>
      </c>
      <c r="J4" s="5" t="n">
        <v>200</v>
      </c>
      <c r="K4" s="4" t="inlineStr">
        <is>
          <t xml:space="preserve"> </t>
        </is>
      </c>
    </row>
    <row r="5">
      <c r="A5" s="4" t="inlineStr">
        <is>
          <t>Accordion feature, increase in limit</t>
        </is>
      </c>
      <c r="B5" s="4" t="inlineStr">
        <is>
          <t xml:space="preserve"> </t>
        </is>
      </c>
      <c r="C5" s="4" t="inlineStr">
        <is>
          <t xml:space="preserve"> </t>
        </is>
      </c>
      <c r="D5" s="4" t="inlineStr">
        <is>
          <t xml:space="preserve"> </t>
        </is>
      </c>
      <c r="E5" s="5" t="n">
        <v>62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s to stockholders of UL Solutions</t>
        </is>
      </c>
      <c r="B8" s="4" t="inlineStr">
        <is>
          <t xml:space="preserve"> </t>
        </is>
      </c>
      <c r="C8" s="5" t="n">
        <v>600</v>
      </c>
      <c r="D8" s="5" t="n">
        <v>600</v>
      </c>
      <c r="E8" s="6" t="n">
        <v>1600</v>
      </c>
      <c r="F8" s="5" t="n">
        <v>45</v>
      </c>
      <c r="G8" s="5" t="n">
        <v>40</v>
      </c>
      <c r="H8" s="5" t="n">
        <v>680</v>
      </c>
      <c r="I8" s="5" t="n">
        <v>1600</v>
      </c>
      <c r="J8" s="5" t="n">
        <v>200</v>
      </c>
      <c r="K8" s="4" t="inlineStr">
        <is>
          <t xml:space="preserve"> </t>
        </is>
      </c>
    </row>
    <row r="9">
      <c r="A9" s="4" t="inlineStr">
        <is>
          <t>Term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ordion feature, increase in limit</t>
        </is>
      </c>
      <c r="B11" s="4" t="inlineStr">
        <is>
          <t xml:space="preserve"> </t>
        </is>
      </c>
      <c r="C11" s="4" t="inlineStr">
        <is>
          <t xml:space="preserve"> </t>
        </is>
      </c>
      <c r="D11" s="4" t="inlineStr">
        <is>
          <t xml:space="preserve"> </t>
        </is>
      </c>
      <c r="E11" s="6" t="n">
        <v>4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redit Facility | Term Loans and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borrowing capacity</t>
        </is>
      </c>
      <c r="B14" s="4" t="inlineStr">
        <is>
          <t xml:space="preserve"> </t>
        </is>
      </c>
      <c r="C14" s="4" t="inlineStr">
        <is>
          <t xml:space="preserve"> </t>
        </is>
      </c>
      <c r="D14" s="4" t="inlineStr">
        <is>
          <t xml:space="preserve"> </t>
        </is>
      </c>
      <c r="E14" s="6" t="n">
        <v>125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redit Facility | Ter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t>
        </is>
      </c>
      <c r="B17" s="4" t="inlineStr">
        <is>
          <t xml:space="preserve"> </t>
        </is>
      </c>
      <c r="C17" s="10" t="n">
        <v>0.0646</v>
      </c>
      <c r="D17" s="4" t="inlineStr">
        <is>
          <t xml:space="preserve"> </t>
        </is>
      </c>
      <c r="E17" s="4" t="inlineStr">
        <is>
          <t xml:space="preserve"> </t>
        </is>
      </c>
      <c r="F17" s="10" t="n">
        <v>0.06519999999999999</v>
      </c>
      <c r="G17" s="4" t="inlineStr">
        <is>
          <t xml:space="preserve"> </t>
        </is>
      </c>
      <c r="H17" s="10" t="n">
        <v>0.0646</v>
      </c>
      <c r="I17" s="10" t="n">
        <v>0.0541</v>
      </c>
      <c r="J17" s="4" t="inlineStr">
        <is>
          <t xml:space="preserve"> </t>
        </is>
      </c>
      <c r="K17" s="4" t="inlineStr">
        <is>
          <t xml:space="preserve"> </t>
        </is>
      </c>
    </row>
    <row r="18">
      <c r="A18" s="4" t="inlineStr">
        <is>
          <t>Credit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redit facility, outstanding amount</t>
        </is>
      </c>
      <c r="B20" s="4" t="inlineStr">
        <is>
          <t xml:space="preserve"> </t>
        </is>
      </c>
      <c r="C20" s="5" t="n">
        <v>7</v>
      </c>
      <c r="D20" s="4" t="inlineStr">
        <is>
          <t xml:space="preserve"> </t>
        </is>
      </c>
      <c r="E20" s="4" t="inlineStr">
        <is>
          <t xml:space="preserve"> </t>
        </is>
      </c>
      <c r="F20" s="4" t="inlineStr">
        <is>
          <t xml:space="preserve"> </t>
        </is>
      </c>
      <c r="G20" s="4" t="inlineStr">
        <is>
          <t xml:space="preserve"> </t>
        </is>
      </c>
      <c r="H20" s="5" t="n">
        <v>7</v>
      </c>
      <c r="I20" s="5" t="n">
        <v>4</v>
      </c>
      <c r="J20" s="4" t="inlineStr">
        <is>
          <t xml:space="preserve"> </t>
        </is>
      </c>
      <c r="K20" s="4" t="inlineStr">
        <is>
          <t xml:space="preserve"> </t>
        </is>
      </c>
    </row>
    <row r="21">
      <c r="A21" s="4" t="inlineStr">
        <is>
          <t>Variable rate</t>
        </is>
      </c>
      <c r="B21" s="10" t="n">
        <v>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leverage ratio</t>
        </is>
      </c>
      <c r="B22" s="4" t="inlineStr">
        <is>
          <t xml:space="preserve"> </t>
        </is>
      </c>
      <c r="C22" s="11" t="n">
        <v>3.5</v>
      </c>
      <c r="D22" s="4" t="inlineStr">
        <is>
          <t xml:space="preserve"> </t>
        </is>
      </c>
      <c r="E22" s="4" t="inlineStr">
        <is>
          <t xml:space="preserve"> </t>
        </is>
      </c>
      <c r="F22" s="4" t="inlineStr">
        <is>
          <t xml:space="preserve"> </t>
        </is>
      </c>
      <c r="G22" s="4" t="inlineStr">
        <is>
          <t xml:space="preserve"> </t>
        </is>
      </c>
      <c r="H22" s="11" t="n">
        <v>3.5</v>
      </c>
      <c r="I22" s="4" t="inlineStr">
        <is>
          <t xml:space="preserve"> </t>
        </is>
      </c>
      <c r="J22" s="4" t="inlineStr">
        <is>
          <t xml:space="preserve"> </t>
        </is>
      </c>
      <c r="K22" s="4" t="inlineStr">
        <is>
          <t xml:space="preserve"> </t>
        </is>
      </c>
    </row>
    <row r="23">
      <c r="A23" s="4" t="inlineStr">
        <is>
          <t>Maximum maintenance level</t>
        </is>
      </c>
      <c r="B23" s="4" t="inlineStr">
        <is>
          <t xml:space="preserve"> </t>
        </is>
      </c>
      <c r="C23" s="6" t="n">
        <v>4</v>
      </c>
      <c r="D23" s="4" t="inlineStr">
        <is>
          <t xml:space="preserve"> </t>
        </is>
      </c>
      <c r="E23" s="4" t="inlineStr">
        <is>
          <t xml:space="preserve"> </t>
        </is>
      </c>
      <c r="F23" s="4" t="inlineStr">
        <is>
          <t xml:space="preserve"> </t>
        </is>
      </c>
      <c r="G23" s="4" t="inlineStr">
        <is>
          <t xml:space="preserve"> </t>
        </is>
      </c>
      <c r="H23" s="6" t="n">
        <v>4</v>
      </c>
      <c r="I23" s="4" t="inlineStr">
        <is>
          <t xml:space="preserve"> </t>
        </is>
      </c>
      <c r="J23" s="4" t="inlineStr">
        <is>
          <t xml:space="preserve"> </t>
        </is>
      </c>
      <c r="K23" s="4" t="inlineStr">
        <is>
          <t xml:space="preserve"> </t>
        </is>
      </c>
    </row>
    <row r="24">
      <c r="A24" s="4" t="inlineStr">
        <is>
          <t>Maximum aggregate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0</v>
      </c>
      <c r="I24" s="4" t="inlineStr">
        <is>
          <t xml:space="preserve"> </t>
        </is>
      </c>
      <c r="J24" s="4" t="inlineStr">
        <is>
          <t xml:space="preserve"> </t>
        </is>
      </c>
      <c r="K24" s="4" t="inlineStr">
        <is>
          <t xml:space="preserve"> </t>
        </is>
      </c>
    </row>
    <row r="25">
      <c r="A25" s="4" t="inlineStr">
        <is>
          <t>Maximum net leverage ratio, nett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50</v>
      </c>
      <c r="I25" s="4" t="inlineStr">
        <is>
          <t xml:space="preserve"> </t>
        </is>
      </c>
      <c r="J25" s="4" t="inlineStr">
        <is>
          <t xml:space="preserve"> </t>
        </is>
      </c>
      <c r="K25" s="4" t="inlineStr">
        <is>
          <t xml:space="preserve"> </t>
        </is>
      </c>
    </row>
    <row r="26">
      <c r="A26" s="4" t="inlineStr">
        <is>
          <t>Credit Facility | Line of Credit | Variable Rate Component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ixed interest rate</t>
        </is>
      </c>
      <c r="B28" s="4" t="inlineStr">
        <is>
          <t xml:space="preserve"> </t>
        </is>
      </c>
      <c r="C28" s="9" t="n">
        <v>0.01</v>
      </c>
      <c r="D28" s="4" t="inlineStr">
        <is>
          <t xml:space="preserve"> </t>
        </is>
      </c>
      <c r="E28" s="4" t="inlineStr">
        <is>
          <t xml:space="preserve"> </t>
        </is>
      </c>
      <c r="F28" s="4" t="inlineStr">
        <is>
          <t xml:space="preserve"> </t>
        </is>
      </c>
      <c r="G28" s="4" t="inlineStr">
        <is>
          <t xml:space="preserve"> </t>
        </is>
      </c>
      <c r="H28" s="9" t="n">
        <v>0.01</v>
      </c>
      <c r="I28" s="4" t="inlineStr">
        <is>
          <t xml:space="preserve"> </t>
        </is>
      </c>
      <c r="J28" s="4" t="inlineStr">
        <is>
          <t xml:space="preserve"> </t>
        </is>
      </c>
      <c r="K28" s="4" t="inlineStr">
        <is>
          <t xml:space="preserve"> </t>
        </is>
      </c>
    </row>
    <row r="29">
      <c r="A29" s="4" t="inlineStr">
        <is>
          <t>Credit Facility | Line of Credit | Variable Rate Component On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ariabl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1</v>
      </c>
      <c r="I31" s="4" t="inlineStr">
        <is>
          <t xml:space="preserve"> </t>
        </is>
      </c>
      <c r="J31" s="4" t="inlineStr">
        <is>
          <t xml:space="preserve"> </t>
        </is>
      </c>
      <c r="K31" s="4" t="inlineStr">
        <is>
          <t xml:space="preserve"> </t>
        </is>
      </c>
    </row>
    <row r="32">
      <c r="A32" s="4" t="inlineStr">
        <is>
          <t>Credit Facility | Line of Credit | Variable Rate Component On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ariabl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015</v>
      </c>
      <c r="I34" s="4" t="inlineStr">
        <is>
          <t xml:space="preserve"> </t>
        </is>
      </c>
      <c r="J34" s="4" t="inlineStr">
        <is>
          <t xml:space="preserve"> </t>
        </is>
      </c>
      <c r="K34" s="4" t="inlineStr">
        <is>
          <t xml:space="preserve"> </t>
        </is>
      </c>
    </row>
    <row r="35">
      <c r="A35" s="4" t="inlineStr">
        <is>
          <t>Credit Facility | Line of Credit | Variable Rate Component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ixed interest rate</t>
        </is>
      </c>
      <c r="B37" s="4" t="inlineStr">
        <is>
          <t xml:space="preserve"> </t>
        </is>
      </c>
      <c r="C37" s="9" t="n">
        <v>0</v>
      </c>
      <c r="D37" s="4" t="inlineStr">
        <is>
          <t xml:space="preserve"> </t>
        </is>
      </c>
      <c r="E37" s="4" t="inlineStr">
        <is>
          <t xml:space="preserve"> </t>
        </is>
      </c>
      <c r="F37" s="4" t="inlineStr">
        <is>
          <t xml:space="preserve"> </t>
        </is>
      </c>
      <c r="G37" s="4" t="inlineStr">
        <is>
          <t xml:space="preserve"> </t>
        </is>
      </c>
      <c r="H37" s="9" t="n">
        <v>0</v>
      </c>
      <c r="I37" s="4" t="inlineStr">
        <is>
          <t xml:space="preserve"> </t>
        </is>
      </c>
      <c r="J37" s="4" t="inlineStr">
        <is>
          <t xml:space="preserve"> </t>
        </is>
      </c>
      <c r="K37" s="4" t="inlineStr">
        <is>
          <t xml:space="preserve"> </t>
        </is>
      </c>
    </row>
    <row r="38">
      <c r="A38" s="4" t="inlineStr">
        <is>
          <t>Credit Facility | Line of Credit | Variable Rate Component Two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Variabl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v>
      </c>
      <c r="I40" s="4" t="inlineStr">
        <is>
          <t xml:space="preserve"> </t>
        </is>
      </c>
      <c r="J40" s="4" t="inlineStr">
        <is>
          <t xml:space="preserve"> </t>
        </is>
      </c>
      <c r="K40" s="4" t="inlineStr">
        <is>
          <t xml:space="preserve"> </t>
        </is>
      </c>
    </row>
    <row r="41">
      <c r="A41" s="4" t="inlineStr">
        <is>
          <t>Credit Facility | Line of Credit | Variable Rate Component Two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ariabl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0.005</v>
      </c>
      <c r="I43" s="4" t="inlineStr">
        <is>
          <t xml:space="preserve"> </t>
        </is>
      </c>
      <c r="J43" s="4" t="inlineStr">
        <is>
          <t xml:space="preserve"> </t>
        </is>
      </c>
      <c r="K43" s="4" t="inlineStr">
        <is>
          <t xml:space="preserve"> </t>
        </is>
      </c>
    </row>
    <row r="44">
      <c r="A44" s="4" t="inlineStr">
        <is>
          <t>Credit Facility | Line of Credit | Variable Rate Component Three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ariabl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001</v>
      </c>
      <c r="I46" s="4" t="inlineStr">
        <is>
          <t xml:space="preserve"> </t>
        </is>
      </c>
      <c r="J46" s="4" t="inlineStr">
        <is>
          <t xml:space="preserve"> </t>
        </is>
      </c>
      <c r="K46" s="4" t="inlineStr">
        <is>
          <t xml:space="preserve"> </t>
        </is>
      </c>
    </row>
    <row r="47">
      <c r="A47" s="4" t="inlineStr">
        <is>
          <t>Credit Facility | Line of Credit | Variable Rate Component Thre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Variabl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002</v>
      </c>
      <c r="I49" s="4" t="inlineStr">
        <is>
          <t xml:space="preserve"> </t>
        </is>
      </c>
      <c r="J49" s="4" t="inlineStr">
        <is>
          <t xml:space="preserve"> </t>
        </is>
      </c>
      <c r="K49" s="4" t="inlineStr">
        <is>
          <t xml:space="preserve"> </t>
        </is>
      </c>
    </row>
    <row r="50">
      <c r="A50" s="4" t="inlineStr">
        <is>
          <t>Credit Facility | Line of Credit | Term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ximum borrowing capacity</t>
        </is>
      </c>
      <c r="B52" s="4" t="inlineStr">
        <is>
          <t xml:space="preserve"> </t>
        </is>
      </c>
      <c r="C52" s="4" t="inlineStr">
        <is>
          <t xml:space="preserve"> </t>
        </is>
      </c>
      <c r="D52" s="4" t="inlineStr">
        <is>
          <t xml:space="preserve"> </t>
        </is>
      </c>
      <c r="E52" s="6" t="n">
        <v>5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oceeds from credit facility</t>
        </is>
      </c>
      <c r="B53" s="4" t="inlineStr">
        <is>
          <t xml:space="preserve"> </t>
        </is>
      </c>
      <c r="C53" s="4" t="inlineStr">
        <is>
          <t xml:space="preserve"> </t>
        </is>
      </c>
      <c r="D53" s="4" t="inlineStr">
        <is>
          <t xml:space="preserve"> </t>
        </is>
      </c>
      <c r="E53" s="6" t="n">
        <v>5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redit Facility | Line of Credit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erest rate</t>
        </is>
      </c>
      <c r="B56" s="4" t="inlineStr">
        <is>
          <t xml:space="preserve"> </t>
        </is>
      </c>
      <c r="C56" s="10" t="n">
        <v>0.0645</v>
      </c>
      <c r="D56" s="4" t="inlineStr">
        <is>
          <t xml:space="preserve"> </t>
        </is>
      </c>
      <c r="E56" s="4" t="inlineStr">
        <is>
          <t xml:space="preserve"> </t>
        </is>
      </c>
      <c r="F56" s="10" t="n">
        <v>0.0648</v>
      </c>
      <c r="G56" s="4" t="inlineStr">
        <is>
          <t xml:space="preserve"> </t>
        </is>
      </c>
      <c r="H56" s="10" t="n">
        <v>0.0645</v>
      </c>
      <c r="I56" s="4" t="inlineStr">
        <is>
          <t xml:space="preserve"> </t>
        </is>
      </c>
      <c r="J56" s="4" t="inlineStr">
        <is>
          <t xml:space="preserve"> </t>
        </is>
      </c>
      <c r="K56" s="4" t="inlineStr">
        <is>
          <t xml:space="preserve"> </t>
        </is>
      </c>
    </row>
    <row r="57">
      <c r="A57" s="4" t="inlineStr">
        <is>
          <t>Maximum borrowing capacity</t>
        </is>
      </c>
      <c r="B57" s="4" t="inlineStr">
        <is>
          <t xml:space="preserve"> </t>
        </is>
      </c>
      <c r="C57" s="4" t="inlineStr">
        <is>
          <t xml:space="preserve"> </t>
        </is>
      </c>
      <c r="D57" s="4" t="inlineStr">
        <is>
          <t xml:space="preserve"> </t>
        </is>
      </c>
      <c r="E57" s="6" t="n">
        <v>75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oceeds from credit facility</t>
        </is>
      </c>
      <c r="B58" s="4" t="inlineStr">
        <is>
          <t xml:space="preserve"> </t>
        </is>
      </c>
      <c r="C58" s="4" t="inlineStr">
        <is>
          <t xml:space="preserve"> </t>
        </is>
      </c>
      <c r="D58" s="4" t="inlineStr">
        <is>
          <t xml:space="preserve"> </t>
        </is>
      </c>
      <c r="E58" s="6" t="n">
        <v>2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0</v>
      </c>
      <c r="I59" s="5" t="n">
        <v>200</v>
      </c>
      <c r="J59" s="4" t="inlineStr">
        <is>
          <t xml:space="preserve"> </t>
        </is>
      </c>
      <c r="K59" s="4" t="inlineStr">
        <is>
          <t xml:space="preserve"> </t>
        </is>
      </c>
    </row>
    <row r="60">
      <c r="A60" s="4" t="inlineStr">
        <is>
          <t>Credit Facility | Line of Credit | Term Loans and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aximum borrowing capacity</t>
        </is>
      </c>
      <c r="B62" s="4" t="inlineStr">
        <is>
          <t xml:space="preserve"> </t>
        </is>
      </c>
      <c r="C62" s="4" t="inlineStr">
        <is>
          <t xml:space="preserve"> </t>
        </is>
      </c>
      <c r="D62" s="4" t="inlineStr">
        <is>
          <t xml:space="preserve"> </t>
        </is>
      </c>
      <c r="E62" s="6" t="n">
        <v>125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redit Facility | Line of Credit | Letter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aximum borrowing capacity</t>
        </is>
      </c>
      <c r="B65" s="4" t="inlineStr">
        <is>
          <t xml:space="preserve"> </t>
        </is>
      </c>
      <c r="C65" s="4" t="inlineStr">
        <is>
          <t xml:space="preserve"> </t>
        </is>
      </c>
      <c r="D65" s="4" t="inlineStr">
        <is>
          <t xml:space="preserve"> </t>
        </is>
      </c>
      <c r="E65" s="5" t="n">
        <v>2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nior Notes Due 2028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Fixed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0" t="n">
        <v>0.065</v>
      </c>
    </row>
    <row r="69">
      <c r="A69" s="4" t="inlineStr">
        <is>
          <t>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300</v>
      </c>
    </row>
    <row r="70">
      <c r="A70" s="4" t="inlineStr">
        <is>
          <t>Percentage of principal amount purchas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9" t="n">
        <v>1.01</v>
      </c>
      <c r="I70" s="4" t="inlineStr">
        <is>
          <t xml:space="preserve"> </t>
        </is>
      </c>
      <c r="J70" s="4" t="inlineStr">
        <is>
          <t xml:space="preserve"> </t>
        </is>
      </c>
      <c r="K70" s="4" t="inlineStr">
        <is>
          <t xml:space="preserve"> </t>
        </is>
      </c>
    </row>
  </sheetData>
  <mergeCells count="4">
    <mergeCell ref="A1:A2"/>
    <mergeCell ref="C1:E1"/>
    <mergeCell ref="F1:G1"/>
    <mergeCell ref="H1:J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Principle Repayments of Long-Term Debt (Details) - USD ($) $ in Millions</t>
        </is>
      </c>
      <c r="B1" s="2" t="inlineStr">
        <is>
          <t>Jun. 30, 2024</t>
        </is>
      </c>
      <c r="C1" s="2" t="inlineStr">
        <is>
          <t>Dec. 31, 2023</t>
        </is>
      </c>
      <c r="D1" s="2" t="inlineStr">
        <is>
          <t>Dec. 31, 2022</t>
        </is>
      </c>
    </row>
    <row r="2">
      <c r="A2" s="3" t="inlineStr">
        <is>
          <t>Debt Disclosure [Abstract]</t>
        </is>
      </c>
      <c r="B2" s="4" t="inlineStr">
        <is>
          <t xml:space="preserve"> </t>
        </is>
      </c>
      <c r="C2" s="4" t="inlineStr">
        <is>
          <t xml:space="preserve"> </t>
        </is>
      </c>
      <c r="D2" s="4" t="inlineStr">
        <is>
          <t xml:space="preserve"> </t>
        </is>
      </c>
    </row>
    <row r="3">
      <c r="A3" s="4" t="inlineStr">
        <is>
          <t>2024</t>
        </is>
      </c>
      <c r="B3" s="4" t="inlineStr">
        <is>
          <t xml:space="preserve"> </t>
        </is>
      </c>
      <c r="C3" s="5" t="n">
        <v>0</v>
      </c>
      <c r="D3" s="4" t="inlineStr">
        <is>
          <t xml:space="preserve"> </t>
        </is>
      </c>
    </row>
    <row r="4">
      <c r="A4" s="4" t="inlineStr">
        <is>
          <t>2025</t>
        </is>
      </c>
      <c r="B4" s="4" t="inlineStr">
        <is>
          <t xml:space="preserve"> </t>
        </is>
      </c>
      <c r="C4" s="6" t="n">
        <v>50</v>
      </c>
      <c r="D4" s="4" t="inlineStr">
        <is>
          <t xml:space="preserve"> </t>
        </is>
      </c>
    </row>
    <row r="5">
      <c r="A5" s="4" t="inlineStr">
        <is>
          <t>2026</t>
        </is>
      </c>
      <c r="B5" s="4" t="inlineStr">
        <is>
          <t xml:space="preserve"> </t>
        </is>
      </c>
      <c r="C5" s="6" t="n">
        <v>50</v>
      </c>
      <c r="D5" s="4" t="inlineStr">
        <is>
          <t xml:space="preserve"> </t>
        </is>
      </c>
    </row>
    <row r="6">
      <c r="A6" s="4" t="inlineStr">
        <is>
          <t>2027</t>
        </is>
      </c>
      <c r="B6" s="4" t="inlineStr">
        <is>
          <t xml:space="preserve"> </t>
        </is>
      </c>
      <c r="C6" s="6" t="n">
        <v>510</v>
      </c>
      <c r="D6" s="4" t="inlineStr">
        <is>
          <t xml:space="preserve"> </t>
        </is>
      </c>
    </row>
    <row r="7">
      <c r="A7" s="4" t="inlineStr">
        <is>
          <t>2028</t>
        </is>
      </c>
      <c r="B7" s="4" t="inlineStr">
        <is>
          <t xml:space="preserve"> </t>
        </is>
      </c>
      <c r="C7" s="6" t="n">
        <v>300</v>
      </c>
      <c r="D7" s="4" t="inlineStr">
        <is>
          <t xml:space="preserve"> </t>
        </is>
      </c>
    </row>
    <row r="8">
      <c r="A8" s="4" t="inlineStr">
        <is>
          <t>Total</t>
        </is>
      </c>
      <c r="B8" s="5" t="n">
        <v>815</v>
      </c>
      <c r="C8" s="5" t="n">
        <v>910</v>
      </c>
      <c r="D8" s="5" t="n">
        <v>5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0" customWidth="1" min="1" max="1"/>
    <col width="32" customWidth="1" min="2" max="2"/>
    <col width="37" customWidth="1" min="3" max="3"/>
    <col width="37" customWidth="1" min="4" max="4"/>
    <col width="37" customWidth="1" min="5" max="5"/>
    <col width="21" customWidth="1" min="6" max="6"/>
  </cols>
  <sheetData>
    <row r="1">
      <c r="A1" s="1" t="inlineStr">
        <is>
          <t>Common Stock - Narrative (Details)</t>
        </is>
      </c>
      <c r="B1" s="2" t="inlineStr">
        <is>
          <t>1 Months Ended</t>
        </is>
      </c>
    </row>
    <row r="2">
      <c r="B2" s="2" t="inlineStr">
        <is>
          <t>Nov. 30, 2021 $ / shares shares</t>
        </is>
      </c>
      <c r="C2" s="2" t="inlineStr">
        <is>
          <t>Jun. 30, 2024 vote $ / shares shares</t>
        </is>
      </c>
      <c r="D2" s="2" t="inlineStr">
        <is>
          <t>Dec. 31, 2023 vote $ / shares shares</t>
        </is>
      </c>
      <c r="E2" s="2" t="inlineStr">
        <is>
          <t>Dec. 31, 2022 vote $ / shares shares</t>
        </is>
      </c>
      <c r="F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4" t="inlineStr">
        <is>
          <t xml:space="preserve"> </t>
        </is>
      </c>
      <c r="C4" s="4" t="inlineStr">
        <is>
          <t xml:space="preserve"> </t>
        </is>
      </c>
      <c r="D4" s="8" t="n">
        <v>0.001</v>
      </c>
      <c r="E4" s="8" t="n">
        <v>0.001</v>
      </c>
      <c r="F4" s="4" t="inlineStr">
        <is>
          <t xml:space="preserve"> </t>
        </is>
      </c>
    </row>
    <row r="5">
      <c r="A5" s="4" t="inlineStr">
        <is>
          <t>Common stock, shares issued (in shares)</t>
        </is>
      </c>
      <c r="B5" s="4" t="inlineStr">
        <is>
          <t xml:space="preserve"> </t>
        </is>
      </c>
      <c r="C5" s="4" t="inlineStr">
        <is>
          <t xml:space="preserve"> </t>
        </is>
      </c>
      <c r="D5" s="6" t="n">
        <v>200000000</v>
      </c>
      <c r="E5" s="6" t="n">
        <v>200000000</v>
      </c>
      <c r="F5" s="4" t="inlineStr">
        <is>
          <t xml:space="preserve"> </t>
        </is>
      </c>
    </row>
    <row r="6">
      <c r="A6" s="4" t="inlineStr">
        <is>
          <t>Common stock, shares outstanding (in shares)</t>
        </is>
      </c>
      <c r="B6" s="4" t="inlineStr">
        <is>
          <t xml:space="preserve"> </t>
        </is>
      </c>
      <c r="C6" s="6" t="n">
        <v>200006949</v>
      </c>
      <c r="D6" s="6" t="n">
        <v>200000000</v>
      </c>
      <c r="E6" s="6" t="n">
        <v>200000000</v>
      </c>
      <c r="F6" s="4" t="inlineStr">
        <is>
          <t xml:space="preserve"> </t>
        </is>
      </c>
    </row>
    <row r="7">
      <c r="A7" s="4" t="inlineStr">
        <is>
          <t>Class 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authorized (in shares)</t>
        </is>
      </c>
      <c r="B9" s="4" t="inlineStr">
        <is>
          <t xml:space="preserve"> </t>
        </is>
      </c>
      <c r="C9" s="6" t="n">
        <v>1000000000</v>
      </c>
      <c r="D9" s="6" t="n">
        <v>200000000</v>
      </c>
      <c r="E9" s="4" t="inlineStr">
        <is>
          <t xml:space="preserve"> </t>
        </is>
      </c>
      <c r="F9" s="4" t="inlineStr">
        <is>
          <t xml:space="preserve"> </t>
        </is>
      </c>
    </row>
    <row r="10">
      <c r="A10" s="4" t="inlineStr">
        <is>
          <t>Common stock, par value (in dollars per share) | $ / shares</t>
        </is>
      </c>
      <c r="B10" s="8" t="n">
        <v>0.001</v>
      </c>
      <c r="C10" s="8" t="n">
        <v>0.001</v>
      </c>
      <c r="D10" s="8" t="n">
        <v>0.001</v>
      </c>
      <c r="E10" s="4" t="inlineStr">
        <is>
          <t xml:space="preserve"> </t>
        </is>
      </c>
      <c r="F10" s="4" t="inlineStr">
        <is>
          <t xml:space="preserve"> </t>
        </is>
      </c>
    </row>
    <row r="11">
      <c r="A11" s="4" t="inlineStr">
        <is>
          <t>Common stock, shares issued (in shares)</t>
        </is>
      </c>
      <c r="B11" s="6" t="n">
        <v>200000000</v>
      </c>
      <c r="C11" s="6" t="n">
        <v>39000000</v>
      </c>
      <c r="D11" s="6" t="n">
        <v>200000000</v>
      </c>
      <c r="E11" s="6" t="n">
        <v>200000000</v>
      </c>
      <c r="F11" s="6" t="n">
        <v>200</v>
      </c>
    </row>
    <row r="12">
      <c r="A12" s="4" t="inlineStr">
        <is>
          <t>Common stock, shares outstanding (in shares)</t>
        </is>
      </c>
      <c r="B12" s="6" t="n">
        <v>200000000</v>
      </c>
      <c r="C12" s="6" t="n">
        <v>38876949</v>
      </c>
      <c r="D12" s="6" t="n">
        <v>200000000</v>
      </c>
      <c r="E12" s="6" t="n">
        <v>200000000</v>
      </c>
      <c r="F12" s="6" t="n">
        <v>200</v>
      </c>
    </row>
    <row r="13">
      <c r="A13" s="4" t="inlineStr">
        <is>
          <t>New issues (in shares)</t>
        </is>
      </c>
      <c r="B13" s="6" t="n">
        <v>199999800</v>
      </c>
      <c r="C13" s="4" t="inlineStr">
        <is>
          <t xml:space="preserve"> </t>
        </is>
      </c>
      <c r="D13" s="4" t="inlineStr">
        <is>
          <t xml:space="preserve"> </t>
        </is>
      </c>
      <c r="E13" s="4" t="inlineStr">
        <is>
          <t xml:space="preserve"> </t>
        </is>
      </c>
      <c r="F13" s="4" t="inlineStr">
        <is>
          <t xml:space="preserve"> </t>
        </is>
      </c>
    </row>
    <row r="14">
      <c r="A14" s="4" t="inlineStr">
        <is>
          <t>Votes per share | vote</t>
        </is>
      </c>
      <c r="B14" s="4" t="inlineStr">
        <is>
          <t xml:space="preserve"> </t>
        </is>
      </c>
      <c r="C14" s="6" t="n">
        <v>1</v>
      </c>
      <c r="D14" s="6" t="n">
        <v>10</v>
      </c>
      <c r="E14" s="6" t="n">
        <v>10</v>
      </c>
      <c r="F14" s="4" t="inlineStr">
        <is>
          <t xml:space="preserve"> </t>
        </is>
      </c>
    </row>
    <row r="15">
      <c r="A15" s="4" t="inlineStr">
        <is>
          <t>Class 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authorized (in shares)</t>
        </is>
      </c>
      <c r="B17" s="4" t="inlineStr">
        <is>
          <t xml:space="preserve"> </t>
        </is>
      </c>
      <c r="C17" s="6" t="n">
        <v>500000000</v>
      </c>
      <c r="D17" s="6" t="n">
        <v>200000000</v>
      </c>
      <c r="E17" s="4" t="inlineStr">
        <is>
          <t xml:space="preserve"> </t>
        </is>
      </c>
      <c r="F17" s="4" t="inlineStr">
        <is>
          <t xml:space="preserve"> </t>
        </is>
      </c>
    </row>
    <row r="18">
      <c r="A18" s="4" t="inlineStr">
        <is>
          <t>Common stock, par value (in dollars per share) | $ / shares</t>
        </is>
      </c>
      <c r="B18" s="4" t="inlineStr">
        <is>
          <t xml:space="preserve"> </t>
        </is>
      </c>
      <c r="C18" s="8" t="n">
        <v>0.001</v>
      </c>
      <c r="D18" s="8" t="n">
        <v>0.001</v>
      </c>
      <c r="E18" s="4" t="inlineStr">
        <is>
          <t xml:space="preserve"> </t>
        </is>
      </c>
      <c r="F18" s="4" t="inlineStr">
        <is>
          <t xml:space="preserve"> </t>
        </is>
      </c>
    </row>
    <row r="19">
      <c r="A19" s="4" t="inlineStr">
        <is>
          <t>Common stock, shares issued (in shares)</t>
        </is>
      </c>
      <c r="B19" s="4" t="inlineStr">
        <is>
          <t xml:space="preserve"> </t>
        </is>
      </c>
      <c r="C19" s="6" t="n">
        <v>161000000</v>
      </c>
      <c r="D19" s="6" t="n">
        <v>0</v>
      </c>
      <c r="E19" s="6" t="n">
        <v>0</v>
      </c>
      <c r="F19" s="4" t="inlineStr">
        <is>
          <t xml:space="preserve"> </t>
        </is>
      </c>
    </row>
    <row r="20">
      <c r="A20" s="4" t="inlineStr">
        <is>
          <t>Common stock, shares outstanding (in shares)</t>
        </is>
      </c>
      <c r="B20" s="4" t="inlineStr">
        <is>
          <t xml:space="preserve"> </t>
        </is>
      </c>
      <c r="C20" s="6" t="n">
        <v>161130000</v>
      </c>
      <c r="D20" s="6" t="n">
        <v>0</v>
      </c>
      <c r="E20" s="6" t="n">
        <v>0</v>
      </c>
      <c r="F20" s="4" t="inlineStr">
        <is>
          <t xml:space="preserve"> </t>
        </is>
      </c>
    </row>
    <row r="21">
      <c r="A21" s="4" t="inlineStr">
        <is>
          <t>Votes per share | vote</t>
        </is>
      </c>
      <c r="B21" s="4" t="inlineStr">
        <is>
          <t xml:space="preserve"> </t>
        </is>
      </c>
      <c r="C21" s="6" t="n">
        <v>10</v>
      </c>
      <c r="D21" s="6" t="n">
        <v>1</v>
      </c>
      <c r="E21" s="6" t="n">
        <v>1</v>
      </c>
      <c r="F21"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cumulated Other Comprehensive Loss (“AOCL”) - AOCL Changes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s, beginning of period</t>
        </is>
      </c>
      <c r="B4" s="5" t="n">
        <v>678</v>
      </c>
      <c r="C4" s="5" t="n">
        <v>1077</v>
      </c>
      <c r="D4" s="5" t="n">
        <v>1077</v>
      </c>
      <c r="E4" s="5" t="n">
        <v>2332</v>
      </c>
      <c r="F4" s="5" t="n">
        <v>2272</v>
      </c>
    </row>
    <row r="5">
      <c r="A5" s="4" t="inlineStr">
        <is>
          <t>Total other comprehensive (loss) income, net of tax</t>
        </is>
      </c>
      <c r="B5" s="6" t="n">
        <v>-25</v>
      </c>
      <c r="C5" s="6" t="n">
        <v>-4</v>
      </c>
      <c r="D5" s="6" t="n">
        <v>20</v>
      </c>
      <c r="E5" s="6" t="n">
        <v>49</v>
      </c>
      <c r="F5" s="6" t="n">
        <v>35</v>
      </c>
    </row>
    <row r="6">
      <c r="A6" s="4" t="inlineStr">
        <is>
          <t>Balances, end of period</t>
        </is>
      </c>
      <c r="B6" s="6" t="n">
        <v>786</v>
      </c>
      <c r="C6" s="6" t="n">
        <v>1175</v>
      </c>
      <c r="D6" s="6" t="n">
        <v>678</v>
      </c>
      <c r="E6" s="6" t="n">
        <v>1077</v>
      </c>
      <c r="F6" s="6" t="n">
        <v>2332</v>
      </c>
    </row>
    <row r="7">
      <c r="A7" s="4" t="inlineStr">
        <is>
          <t>​Foreign Currency Transl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s, beginning of period</t>
        </is>
      </c>
      <c r="B9" s="6" t="n">
        <v>-49</v>
      </c>
      <c r="C9" s="6" t="n">
        <v>-54</v>
      </c>
      <c r="D9" s="6" t="n">
        <v>-54</v>
      </c>
      <c r="E9" s="6" t="n">
        <v>-13</v>
      </c>
      <c r="F9" s="6" t="n">
        <v>11</v>
      </c>
    </row>
    <row r="10">
      <c r="A10" s="4" t="inlineStr">
        <is>
          <t>Amounts before reclassifications</t>
        </is>
      </c>
      <c r="B10" s="4" t="inlineStr">
        <is>
          <t xml:space="preserve"> </t>
        </is>
      </c>
      <c r="C10" s="4" t="inlineStr">
        <is>
          <t xml:space="preserve"> </t>
        </is>
      </c>
      <c r="D10" s="6" t="n">
        <v>5</v>
      </c>
      <c r="E10" s="6" t="n">
        <v>-41</v>
      </c>
      <c r="F10" s="6" t="n">
        <v>-24</v>
      </c>
    </row>
    <row r="11">
      <c r="A11" s="4" t="inlineStr">
        <is>
          <t>Pension and postretirement losses</t>
        </is>
      </c>
      <c r="B11" s="4" t="inlineStr">
        <is>
          <t xml:space="preserve"> </t>
        </is>
      </c>
      <c r="C11" s="4" t="inlineStr">
        <is>
          <t xml:space="preserve"> </t>
        </is>
      </c>
      <c r="D11" s="6" t="n">
        <v>0</v>
      </c>
      <c r="E11" s="6" t="n">
        <v>0</v>
      </c>
      <c r="F11" s="6" t="n">
        <v>0</v>
      </c>
    </row>
    <row r="12">
      <c r="A12" s="4" t="inlineStr">
        <is>
          <t>Total other comprehensive (loss) income, before tax</t>
        </is>
      </c>
      <c r="B12" s="4" t="inlineStr">
        <is>
          <t xml:space="preserve"> </t>
        </is>
      </c>
      <c r="C12" s="4" t="inlineStr">
        <is>
          <t xml:space="preserve"> </t>
        </is>
      </c>
      <c r="D12" s="6" t="n">
        <v>5</v>
      </c>
      <c r="E12" s="6" t="n">
        <v>-41</v>
      </c>
      <c r="F12" s="6" t="n">
        <v>-24</v>
      </c>
    </row>
    <row r="13">
      <c r="A13" s="4" t="inlineStr">
        <is>
          <t>Tax effect</t>
        </is>
      </c>
      <c r="B13" s="4" t="inlineStr">
        <is>
          <t xml:space="preserve"> </t>
        </is>
      </c>
      <c r="C13" s="4" t="inlineStr">
        <is>
          <t xml:space="preserve"> </t>
        </is>
      </c>
      <c r="D13" s="6" t="n">
        <v>0</v>
      </c>
      <c r="E13" s="6" t="n">
        <v>0</v>
      </c>
      <c r="F13" s="6" t="n">
        <v>0</v>
      </c>
    </row>
    <row r="14">
      <c r="A14" s="4" t="inlineStr">
        <is>
          <t>Total other comprehensive (loss) income, net of tax</t>
        </is>
      </c>
      <c r="B14" s="6" t="n">
        <v>-25</v>
      </c>
      <c r="C14" s="6" t="n">
        <v>-5</v>
      </c>
      <c r="D14" s="6" t="n">
        <v>5</v>
      </c>
      <c r="E14" s="6" t="n">
        <v>-41</v>
      </c>
      <c r="F14" s="6" t="n">
        <v>-24</v>
      </c>
    </row>
    <row r="15">
      <c r="A15" s="4" t="inlineStr">
        <is>
          <t>Balances, end of period</t>
        </is>
      </c>
      <c r="B15" s="6" t="n">
        <v>-74</v>
      </c>
      <c r="C15" s="6" t="n">
        <v>-59</v>
      </c>
      <c r="D15" s="6" t="n">
        <v>-49</v>
      </c>
      <c r="E15" s="6" t="n">
        <v>-54</v>
      </c>
      <c r="F15" s="6" t="n">
        <v>-13</v>
      </c>
    </row>
    <row r="16">
      <c r="A16" s="4" t="inlineStr">
        <is>
          <t>Pension and Postretirement Pl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s, beginning of period</t>
        </is>
      </c>
      <c r="B18" s="6" t="n">
        <v>-97</v>
      </c>
      <c r="C18" s="6" t="n">
        <v>-112</v>
      </c>
      <c r="D18" s="6" t="n">
        <v>-112</v>
      </c>
      <c r="E18" s="6" t="n">
        <v>-203</v>
      </c>
      <c r="F18" s="6" t="n">
        <v>-264</v>
      </c>
    </row>
    <row r="19">
      <c r="A19" s="4" t="inlineStr">
        <is>
          <t>Amounts before reclassifications</t>
        </is>
      </c>
      <c r="B19" s="4" t="inlineStr">
        <is>
          <t xml:space="preserve"> </t>
        </is>
      </c>
      <c r="C19" s="4" t="inlineStr">
        <is>
          <t xml:space="preserve"> </t>
        </is>
      </c>
      <c r="D19" s="6" t="n">
        <v>18</v>
      </c>
      <c r="E19" s="6" t="n">
        <v>104</v>
      </c>
      <c r="F19" s="6" t="n">
        <v>71</v>
      </c>
    </row>
    <row r="20">
      <c r="A20" s="4" t="inlineStr">
        <is>
          <t>Pension and postretirement losses</t>
        </is>
      </c>
      <c r="B20" s="4" t="inlineStr">
        <is>
          <t xml:space="preserve"> </t>
        </is>
      </c>
      <c r="C20" s="4" t="inlineStr">
        <is>
          <t xml:space="preserve"> </t>
        </is>
      </c>
      <c r="D20" s="6" t="n">
        <v>2</v>
      </c>
      <c r="E20" s="6" t="n">
        <v>18</v>
      </c>
      <c r="F20" s="6" t="n">
        <v>11</v>
      </c>
    </row>
    <row r="21">
      <c r="A21" s="4" t="inlineStr">
        <is>
          <t>Total other comprehensive (loss) income, before tax</t>
        </is>
      </c>
      <c r="B21" s="4" t="inlineStr">
        <is>
          <t xml:space="preserve"> </t>
        </is>
      </c>
      <c r="C21" s="4" t="inlineStr">
        <is>
          <t xml:space="preserve"> </t>
        </is>
      </c>
      <c r="D21" s="6" t="n">
        <v>20</v>
      </c>
      <c r="E21" s="6" t="n">
        <v>122</v>
      </c>
      <c r="F21" s="6" t="n">
        <v>82</v>
      </c>
    </row>
    <row r="22">
      <c r="A22" s="4" t="inlineStr">
        <is>
          <t>Tax effect</t>
        </is>
      </c>
      <c r="B22" s="4" t="inlineStr">
        <is>
          <t xml:space="preserve"> </t>
        </is>
      </c>
      <c r="C22" s="4" t="inlineStr">
        <is>
          <t xml:space="preserve"> </t>
        </is>
      </c>
      <c r="D22" s="6" t="n">
        <v>-5</v>
      </c>
      <c r="E22" s="6" t="n">
        <v>-31</v>
      </c>
      <c r="F22" s="6" t="n">
        <v>-21</v>
      </c>
    </row>
    <row r="23">
      <c r="A23" s="4" t="inlineStr">
        <is>
          <t>Total other comprehensive (loss) income, net of tax</t>
        </is>
      </c>
      <c r="B23" s="6" t="n">
        <v>1</v>
      </c>
      <c r="C23" s="6" t="n">
        <v>2</v>
      </c>
      <c r="D23" s="6" t="n">
        <v>15</v>
      </c>
      <c r="E23" s="6" t="n">
        <v>91</v>
      </c>
      <c r="F23" s="6" t="n">
        <v>61</v>
      </c>
    </row>
    <row r="24">
      <c r="A24" s="4" t="inlineStr">
        <is>
          <t>Balances, end of period</t>
        </is>
      </c>
      <c r="B24" s="6" t="n">
        <v>-96</v>
      </c>
      <c r="C24" s="6" t="n">
        <v>-110</v>
      </c>
      <c r="D24" s="6" t="n">
        <v>-97</v>
      </c>
      <c r="E24" s="6" t="n">
        <v>-112</v>
      </c>
      <c r="F24" s="6" t="n">
        <v>-203</v>
      </c>
    </row>
    <row r="25">
      <c r="A25" s="4" t="inlineStr">
        <is>
          <t>Unrealized Income on Available-for-Sale Secur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s, beginning of period</t>
        </is>
      </c>
      <c r="B27" s="6" t="n">
        <v>0</v>
      </c>
      <c r="C27" s="6" t="n">
        <v>0</v>
      </c>
      <c r="D27" s="6" t="n">
        <v>0</v>
      </c>
      <c r="E27" s="6" t="n">
        <v>0</v>
      </c>
      <c r="F27" s="6" t="n">
        <v>2</v>
      </c>
    </row>
    <row r="28">
      <c r="A28" s="4" t="inlineStr">
        <is>
          <t>Amounts before reclassifications</t>
        </is>
      </c>
      <c r="B28" s="4" t="inlineStr">
        <is>
          <t xml:space="preserve"> </t>
        </is>
      </c>
      <c r="C28" s="4" t="inlineStr">
        <is>
          <t xml:space="preserve"> </t>
        </is>
      </c>
      <c r="D28" s="6" t="n">
        <v>0</v>
      </c>
      <c r="E28" s="6" t="n">
        <v>0</v>
      </c>
      <c r="F28" s="6" t="n">
        <v>-3</v>
      </c>
    </row>
    <row r="29">
      <c r="A29" s="4" t="inlineStr">
        <is>
          <t>Pension and postretirement losses</t>
        </is>
      </c>
      <c r="B29" s="4" t="inlineStr">
        <is>
          <t xml:space="preserve"> </t>
        </is>
      </c>
      <c r="C29" s="4" t="inlineStr">
        <is>
          <t xml:space="preserve"> </t>
        </is>
      </c>
      <c r="D29" s="6" t="n">
        <v>0</v>
      </c>
      <c r="E29" s="6" t="n">
        <v>0</v>
      </c>
      <c r="F29" s="6" t="n">
        <v>0</v>
      </c>
    </row>
    <row r="30">
      <c r="A30" s="4" t="inlineStr">
        <is>
          <t>Total other comprehensive (loss) income, before tax</t>
        </is>
      </c>
      <c r="B30" s="4" t="inlineStr">
        <is>
          <t xml:space="preserve"> </t>
        </is>
      </c>
      <c r="C30" s="4" t="inlineStr">
        <is>
          <t xml:space="preserve"> </t>
        </is>
      </c>
      <c r="D30" s="6" t="n">
        <v>0</v>
      </c>
      <c r="E30" s="6" t="n">
        <v>0</v>
      </c>
      <c r="F30" s="6" t="n">
        <v>-3</v>
      </c>
    </row>
    <row r="31">
      <c r="A31" s="4" t="inlineStr">
        <is>
          <t>Tax effect</t>
        </is>
      </c>
      <c r="B31" s="4" t="inlineStr">
        <is>
          <t xml:space="preserve"> </t>
        </is>
      </c>
      <c r="C31" s="4" t="inlineStr">
        <is>
          <t xml:space="preserve"> </t>
        </is>
      </c>
      <c r="D31" s="6" t="n">
        <v>0</v>
      </c>
      <c r="E31" s="6" t="n">
        <v>0</v>
      </c>
      <c r="F31" s="6" t="n">
        <v>1</v>
      </c>
    </row>
    <row r="32">
      <c r="A32" s="4" t="inlineStr">
        <is>
          <t>Total other comprehensive (loss) income, net of tax</t>
        </is>
      </c>
      <c r="B32" s="4" t="inlineStr">
        <is>
          <t xml:space="preserve"> </t>
        </is>
      </c>
      <c r="C32" s="4" t="inlineStr">
        <is>
          <t xml:space="preserve"> </t>
        </is>
      </c>
      <c r="D32" s="6" t="n">
        <v>0</v>
      </c>
      <c r="E32" s="6" t="n">
        <v>0</v>
      </c>
      <c r="F32" s="6" t="n">
        <v>-2</v>
      </c>
    </row>
    <row r="33">
      <c r="A33" s="4" t="inlineStr">
        <is>
          <t>Balances, end of period</t>
        </is>
      </c>
      <c r="B33" s="4" t="inlineStr">
        <is>
          <t xml:space="preserve"> </t>
        </is>
      </c>
      <c r="C33" s="4" t="inlineStr">
        <is>
          <t xml:space="preserve"> </t>
        </is>
      </c>
      <c r="D33" s="6" t="n">
        <v>0</v>
      </c>
      <c r="E33" s="6" t="n">
        <v>0</v>
      </c>
      <c r="F33" s="6" t="n">
        <v>0</v>
      </c>
    </row>
    <row r="34">
      <c r="A34" s="4" t="inlineStr">
        <is>
          <t>AOCI Attributable to Par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s, beginning of period</t>
        </is>
      </c>
      <c r="B36" s="6" t="n">
        <v>-146</v>
      </c>
      <c r="C36" s="6" t="n">
        <v>-166</v>
      </c>
      <c r="D36" s="6" t="n">
        <v>-166</v>
      </c>
      <c r="E36" s="6" t="n">
        <v>-216</v>
      </c>
      <c r="F36" s="6" t="n">
        <v>-251</v>
      </c>
    </row>
    <row r="37">
      <c r="A37" s="4" t="inlineStr">
        <is>
          <t>Amounts before reclassifications</t>
        </is>
      </c>
      <c r="B37" s="4" t="inlineStr">
        <is>
          <t xml:space="preserve"> </t>
        </is>
      </c>
      <c r="C37" s="4" t="inlineStr">
        <is>
          <t xml:space="preserve"> </t>
        </is>
      </c>
      <c r="D37" s="6" t="n">
        <v>23</v>
      </c>
      <c r="E37" s="6" t="n">
        <v>63</v>
      </c>
      <c r="F37" s="6" t="n">
        <v>44</v>
      </c>
    </row>
    <row r="38">
      <c r="A38" s="4" t="inlineStr">
        <is>
          <t>Pension and postretirement losses</t>
        </is>
      </c>
      <c r="B38" s="4" t="inlineStr">
        <is>
          <t xml:space="preserve"> </t>
        </is>
      </c>
      <c r="C38" s="4" t="inlineStr">
        <is>
          <t xml:space="preserve"> </t>
        </is>
      </c>
      <c r="D38" s="6" t="n">
        <v>2</v>
      </c>
      <c r="E38" s="6" t="n">
        <v>18</v>
      </c>
      <c r="F38" s="6" t="n">
        <v>11</v>
      </c>
    </row>
    <row r="39">
      <c r="A39" s="4" t="inlineStr">
        <is>
          <t>Total other comprehensive (loss) income, before tax</t>
        </is>
      </c>
      <c r="B39" s="4" t="inlineStr">
        <is>
          <t xml:space="preserve"> </t>
        </is>
      </c>
      <c r="C39" s="4" t="inlineStr">
        <is>
          <t xml:space="preserve"> </t>
        </is>
      </c>
      <c r="D39" s="6" t="n">
        <v>25</v>
      </c>
      <c r="E39" s="6" t="n">
        <v>81</v>
      </c>
      <c r="F39" s="6" t="n">
        <v>55</v>
      </c>
    </row>
    <row r="40">
      <c r="A40" s="4" t="inlineStr">
        <is>
          <t>Tax effect</t>
        </is>
      </c>
      <c r="B40" s="4" t="inlineStr">
        <is>
          <t xml:space="preserve"> </t>
        </is>
      </c>
      <c r="C40" s="4" t="inlineStr">
        <is>
          <t xml:space="preserve"> </t>
        </is>
      </c>
      <c r="D40" s="6" t="n">
        <v>-5</v>
      </c>
      <c r="E40" s="6" t="n">
        <v>-31</v>
      </c>
      <c r="F40" s="6" t="n">
        <v>-20</v>
      </c>
    </row>
    <row r="41">
      <c r="A41" s="4" t="inlineStr">
        <is>
          <t>Total other comprehensive (loss) income, net of tax</t>
        </is>
      </c>
      <c r="B41" s="6" t="n">
        <v>-24</v>
      </c>
      <c r="C41" s="6" t="n">
        <v>-3</v>
      </c>
      <c r="D41" s="6" t="n">
        <v>20</v>
      </c>
      <c r="E41" s="6" t="n">
        <v>50</v>
      </c>
      <c r="F41" s="6" t="n">
        <v>35</v>
      </c>
    </row>
    <row r="42">
      <c r="A42" s="4" t="inlineStr">
        <is>
          <t>Balances, end of period</t>
        </is>
      </c>
      <c r="B42" s="5" t="n">
        <v>-170</v>
      </c>
      <c r="C42" s="5" t="n">
        <v>-169</v>
      </c>
      <c r="D42" s="5" t="n">
        <v>-146</v>
      </c>
      <c r="E42" s="5" t="n">
        <v>-166</v>
      </c>
      <c r="F42" s="5" t="n">
        <v>-216</v>
      </c>
    </row>
  </sheetData>
  <mergeCells count="3">
    <mergeCell ref="A1:A2"/>
    <mergeCell ref="B1:C1"/>
    <mergeCell ref="D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cumulated Other Comprehensive Loss (“AOCL”) - Components of AOCL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expense) income, net</t>
        </is>
      </c>
      <c r="B4" s="5" t="n">
        <v>18</v>
      </c>
      <c r="C4" s="5" t="n">
        <v>16</v>
      </c>
      <c r="D4" s="5" t="n">
        <v>13</v>
      </c>
      <c r="E4" s="5" t="n">
        <v>-12</v>
      </c>
      <c r="F4" s="5" t="n">
        <v>-12</v>
      </c>
    </row>
    <row r="5">
      <c r="A5" s="4" t="inlineStr">
        <is>
          <t>Tax effect</t>
        </is>
      </c>
      <c r="B5" s="6" t="n">
        <v>41</v>
      </c>
      <c r="C5" s="6" t="n">
        <v>35</v>
      </c>
      <c r="D5" s="6" t="n">
        <v>70</v>
      </c>
      <c r="E5" s="6" t="n">
        <v>74</v>
      </c>
      <c r="F5" s="6" t="n">
        <v>36</v>
      </c>
    </row>
    <row r="6">
      <c r="A6" s="4" t="inlineStr">
        <is>
          <t>Net income</t>
        </is>
      </c>
      <c r="B6" s="5" t="n">
        <v>166</v>
      </c>
      <c r="C6" s="5" t="n">
        <v>157</v>
      </c>
      <c r="D6" s="6" t="n">
        <v>276</v>
      </c>
      <c r="E6" s="6" t="n">
        <v>309</v>
      </c>
      <c r="F6" s="6" t="n">
        <v>238</v>
      </c>
    </row>
    <row r="7">
      <c r="A7" s="4" t="inlineStr">
        <is>
          <t>Accumulated Defined Benefit Plans Adjustment Including Portion Attributable to Noncontrolling Interest | Reclassification out of 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expense) income, net</t>
        </is>
      </c>
      <c r="B9" s="4" t="inlineStr">
        <is>
          <t xml:space="preserve"> </t>
        </is>
      </c>
      <c r="C9" s="4" t="inlineStr">
        <is>
          <t xml:space="preserve"> </t>
        </is>
      </c>
      <c r="D9" s="6" t="n">
        <v>2</v>
      </c>
      <c r="E9" s="6" t="n">
        <v>18</v>
      </c>
      <c r="F9" s="6" t="n">
        <v>11</v>
      </c>
    </row>
    <row r="10">
      <c r="A10" s="4" t="inlineStr">
        <is>
          <t>Tax effect</t>
        </is>
      </c>
      <c r="B10" s="4" t="inlineStr">
        <is>
          <t xml:space="preserve"> </t>
        </is>
      </c>
      <c r="C10" s="4" t="inlineStr">
        <is>
          <t xml:space="preserve"> </t>
        </is>
      </c>
      <c r="D10" s="6" t="n">
        <v>0</v>
      </c>
      <c r="E10" s="6" t="n">
        <v>-4</v>
      </c>
      <c r="F10" s="6" t="n">
        <v>-3</v>
      </c>
    </row>
    <row r="11">
      <c r="A11" s="4" t="inlineStr">
        <is>
          <t>Net income</t>
        </is>
      </c>
      <c r="B11" s="4" t="inlineStr">
        <is>
          <t xml:space="preserve"> </t>
        </is>
      </c>
      <c r="C11" s="4" t="inlineStr">
        <is>
          <t xml:space="preserve"> </t>
        </is>
      </c>
      <c r="D11" s="5" t="n">
        <v>-2</v>
      </c>
      <c r="E11" s="5" t="n">
        <v>-14</v>
      </c>
      <c r="F11" s="5" t="n">
        <v>-8</v>
      </c>
    </row>
  </sheetData>
  <mergeCells count="3">
    <mergeCell ref="A1:A2"/>
    <mergeCell ref="B1:C1"/>
    <mergeCell ref="D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and Other Incentive Compensation - Narrative (Details) - USD ($) $ in Millions</t>
        </is>
      </c>
      <c r="B1" s="2" t="inlineStr">
        <is>
          <t>6 Months Ended</t>
        </is>
      </c>
      <c r="C1" s="2" t="inlineStr">
        <is>
          <t>12 Months Ended</t>
        </is>
      </c>
    </row>
    <row r="2">
      <c r="B2" s="2" t="inlineStr">
        <is>
          <t>Jun. 30, 2024</t>
        </is>
      </c>
      <c r="C2" s="2" t="inlineStr">
        <is>
          <t>Dec. 31, 2023</t>
        </is>
      </c>
      <c r="D2" s="2" t="inlineStr">
        <is>
          <t>Dec. 31, 2018</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ccrued compensation and benefits</t>
        </is>
      </c>
      <c r="B4" s="5" t="n">
        <v>171</v>
      </c>
      <c r="C4" s="5" t="n">
        <v>281</v>
      </c>
      <c r="D4" s="4" t="inlineStr">
        <is>
          <t xml:space="preserve"> </t>
        </is>
      </c>
      <c r="E4" s="5" t="n">
        <v>311</v>
      </c>
    </row>
    <row r="5">
      <c r="A5" s="4" t="inlineStr">
        <is>
          <t>Other liabilities</t>
        </is>
      </c>
      <c r="B5" s="6" t="n">
        <v>91</v>
      </c>
      <c r="C5" s="5" t="n">
        <v>93</v>
      </c>
      <c r="D5" s="4" t="inlineStr">
        <is>
          <t xml:space="preserve"> </t>
        </is>
      </c>
      <c r="E5" s="6" t="n">
        <v>85</v>
      </c>
    </row>
    <row r="6">
      <c r="A6" s="4" t="inlineStr">
        <is>
          <t>Cash-settled award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 xml:space="preserve"> </t>
        </is>
      </c>
      <c r="C8" s="4" t="inlineStr">
        <is>
          <t>3 years</t>
        </is>
      </c>
      <c r="D8" s="4" t="inlineStr">
        <is>
          <t xml:space="preserve"> </t>
        </is>
      </c>
      <c r="E8" s="4" t="inlineStr">
        <is>
          <t xml:space="preserve"> </t>
        </is>
      </c>
    </row>
    <row r="9">
      <c r="A9" s="4" t="inlineStr">
        <is>
          <t>Unrecognized compensation expense</t>
        </is>
      </c>
      <c r="B9" s="4" t="inlineStr">
        <is>
          <t xml:space="preserve"> </t>
        </is>
      </c>
      <c r="C9" s="5" t="n">
        <v>4</v>
      </c>
      <c r="D9" s="4" t="inlineStr">
        <is>
          <t xml:space="preserve"> </t>
        </is>
      </c>
      <c r="E9" s="4" t="inlineStr">
        <is>
          <t xml:space="preserve"> </t>
        </is>
      </c>
    </row>
    <row r="10">
      <c r="A10" s="4" t="inlineStr">
        <is>
          <t>Unrecognized share-based compensation cost, period of recognition</t>
        </is>
      </c>
      <c r="B10" s="4" t="inlineStr">
        <is>
          <t xml:space="preserve"> </t>
        </is>
      </c>
      <c r="C10" s="4" t="inlineStr">
        <is>
          <t>21 months</t>
        </is>
      </c>
      <c r="D10" s="4" t="inlineStr">
        <is>
          <t xml:space="preserve"> </t>
        </is>
      </c>
      <c r="E10" s="4" t="inlineStr">
        <is>
          <t xml:space="preserve"> </t>
        </is>
      </c>
    </row>
    <row r="11">
      <c r="A11" s="4" t="inlineStr">
        <is>
          <t>Accrued compensation and benefits</t>
        </is>
      </c>
      <c r="B11" s="6" t="n">
        <v>3</v>
      </c>
      <c r="C11" s="5" t="n">
        <v>37</v>
      </c>
      <c r="D11" s="4" t="inlineStr">
        <is>
          <t xml:space="preserve"> </t>
        </is>
      </c>
      <c r="E11" s="6" t="n">
        <v>80</v>
      </c>
    </row>
    <row r="12">
      <c r="A12" s="4" t="inlineStr">
        <is>
          <t>Other liabilities</t>
        </is>
      </c>
      <c r="B12" s="5" t="n">
        <v>0</v>
      </c>
      <c r="C12" s="6" t="n">
        <v>2</v>
      </c>
      <c r="D12" s="4" t="inlineStr">
        <is>
          <t xml:space="preserve"> </t>
        </is>
      </c>
      <c r="E12" s="6" t="n">
        <v>5</v>
      </c>
    </row>
    <row r="13">
      <c r="A13" s="4" t="inlineStr">
        <is>
          <t>Fair value</t>
        </is>
      </c>
      <c r="B13" s="4" t="inlineStr">
        <is>
          <t xml:space="preserve"> </t>
        </is>
      </c>
      <c r="C13" s="5" t="n">
        <v>29</v>
      </c>
      <c r="D13" s="4" t="inlineStr">
        <is>
          <t xml:space="preserve"> </t>
        </is>
      </c>
      <c r="E13" s="6" t="n">
        <v>75</v>
      </c>
    </row>
    <row r="14">
      <c r="A14" s="4" t="inlineStr">
        <is>
          <t>Cash-settled awards | Min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xpiration period</t>
        </is>
      </c>
      <c r="B16" s="4" t="inlineStr">
        <is>
          <t xml:space="preserve"> </t>
        </is>
      </c>
      <c r="C16" s="4" t="inlineStr">
        <is>
          <t>5 years</t>
        </is>
      </c>
      <c r="D16" s="4" t="inlineStr">
        <is>
          <t xml:space="preserve"> </t>
        </is>
      </c>
      <c r="E16" s="4" t="inlineStr">
        <is>
          <t xml:space="preserve"> </t>
        </is>
      </c>
    </row>
    <row r="17">
      <c r="A17" s="4" t="inlineStr">
        <is>
          <t>Cash-settled awards | Max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xpiration period</t>
        </is>
      </c>
      <c r="B19" s="4" t="inlineStr">
        <is>
          <t xml:space="preserve"> </t>
        </is>
      </c>
      <c r="C19" s="4" t="inlineStr">
        <is>
          <t>7 years</t>
        </is>
      </c>
      <c r="D19" s="4" t="inlineStr">
        <is>
          <t xml:space="preserve"> </t>
        </is>
      </c>
      <c r="E19" s="4" t="inlineStr">
        <is>
          <t xml:space="preserve"> </t>
        </is>
      </c>
    </row>
    <row r="20">
      <c r="A20" s="4" t="inlineStr">
        <is>
          <t>Performance Cash Award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3 years</t>
        </is>
      </c>
      <c r="C22" s="4" t="inlineStr">
        <is>
          <t xml:space="preserve"> </t>
        </is>
      </c>
      <c r="D22" s="4" t="inlineStr">
        <is>
          <t>3 years</t>
        </is>
      </c>
      <c r="E22" s="4" t="inlineStr">
        <is>
          <t xml:space="preserve"> </t>
        </is>
      </c>
    </row>
    <row r="23">
      <c r="A23" s="4" t="inlineStr">
        <is>
          <t>Accrued compensation and benefits</t>
        </is>
      </c>
      <c r="B23" s="5" t="n">
        <v>14</v>
      </c>
      <c r="C23" s="5" t="n">
        <v>16</v>
      </c>
      <c r="D23" s="4" t="inlineStr">
        <is>
          <t xml:space="preserve"> </t>
        </is>
      </c>
      <c r="E23" s="6" t="n">
        <v>14</v>
      </c>
    </row>
    <row r="24">
      <c r="A24" s="4" t="inlineStr">
        <is>
          <t>Other liabilities</t>
        </is>
      </c>
      <c r="B24" s="5" t="n">
        <v>14</v>
      </c>
      <c r="C24" s="5" t="n">
        <v>13</v>
      </c>
      <c r="D24" s="4" t="inlineStr">
        <is>
          <t xml:space="preserve"> </t>
        </is>
      </c>
      <c r="E24" s="5" t="n">
        <v>14</v>
      </c>
    </row>
    <row r="25">
      <c r="A25" s="4" t="inlineStr">
        <is>
          <t>Performance Cash Awards | Min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Maximum potential value</t>
        </is>
      </c>
      <c r="B27" s="9" t="n">
        <v>0</v>
      </c>
      <c r="C27" s="4" t="inlineStr">
        <is>
          <t xml:space="preserve"> </t>
        </is>
      </c>
      <c r="D27" s="9" t="n">
        <v>0</v>
      </c>
      <c r="E27" s="4" t="inlineStr">
        <is>
          <t xml:space="preserve"> </t>
        </is>
      </c>
    </row>
    <row r="28">
      <c r="A28" s="4" t="inlineStr">
        <is>
          <t>Performance Cash Awards | Max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Maximum potential value</t>
        </is>
      </c>
      <c r="B30" s="9" t="n">
        <v>2</v>
      </c>
      <c r="C30" s="4" t="inlineStr">
        <is>
          <t xml:space="preserve"> </t>
        </is>
      </c>
      <c r="D30" s="9" t="n">
        <v>2</v>
      </c>
      <c r="E30" s="4" t="inlineStr">
        <is>
          <t xml:space="preserve"> </t>
        </is>
      </c>
    </row>
  </sheetData>
  <mergeCells count="2">
    <mergeCell ref="A1:A2"/>
    <mergeCell ref="C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40" customWidth="1" min="5" max="5"/>
    <col width="25" customWidth="1" min="6" max="6"/>
  </cols>
  <sheetData>
    <row r="1">
      <c r="A1" s="1" t="inlineStr">
        <is>
          <t>Stock-based and Other Incentive Compensation - Stock Appreciation Rights Activity (Details) $ / shares in Units, $ in Millions</t>
        </is>
      </c>
      <c r="C1" s="2" t="inlineStr">
        <is>
          <t>6 Months Ended</t>
        </is>
      </c>
      <c r="D1" s="2" t="inlineStr">
        <is>
          <t>12 Months Ended</t>
        </is>
      </c>
    </row>
    <row r="2">
      <c r="B2" s="2" t="inlineStr">
        <is>
          <t>Nov. 20, 2023</t>
        </is>
      </c>
      <c r="C2" s="2" t="inlineStr">
        <is>
          <t>Jun. 30, 2024 USD ($) $ / shares shares</t>
        </is>
      </c>
      <c r="D2" s="2" t="inlineStr">
        <is>
          <t>Dec. 31, 2023 USD ($) $ / shares shares</t>
        </is>
      </c>
      <c r="E2" s="2" t="inlineStr">
        <is>
          <t>Dec. 31, 2022 USD ($) $ / shares shares</t>
        </is>
      </c>
      <c r="F2" s="2" t="inlineStr">
        <is>
          <t>Nov. 30, 2023 $ / shares</t>
        </is>
      </c>
    </row>
    <row r="3">
      <c r="A3" s="3" t="inlineStr">
        <is>
          <t>Weighted Average Exercise Pri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ward stock split conversion ratio</t>
        </is>
      </c>
      <c r="B4" s="6" t="n">
        <v>2</v>
      </c>
      <c r="C4" s="4" t="inlineStr">
        <is>
          <t xml:space="preserve"> </t>
        </is>
      </c>
      <c r="D4" s="4" t="inlineStr">
        <is>
          <t xml:space="preserve"> </t>
        </is>
      </c>
      <c r="E4" s="4" t="inlineStr">
        <is>
          <t xml:space="preserve"> </t>
        </is>
      </c>
      <c r="F4" s="4" t="inlineStr">
        <is>
          <t xml:space="preserve"> </t>
        </is>
      </c>
    </row>
    <row r="5">
      <c r="A5" s="4" t="inlineStr">
        <is>
          <t>Cash-settled awar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Non-Option Equity Instruments, Outstanding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beginning balance (in shares) | shares</t>
        </is>
      </c>
      <c r="B7" s="4" t="inlineStr">
        <is>
          <t xml:space="preserve"> </t>
        </is>
      </c>
      <c r="C7" s="6" t="n">
        <v>3452120</v>
      </c>
      <c r="D7" s="6" t="n">
        <v>5957534</v>
      </c>
      <c r="E7" s="4" t="inlineStr">
        <is>
          <t xml:space="preserve"> </t>
        </is>
      </c>
      <c r="F7" s="4" t="inlineStr">
        <is>
          <t xml:space="preserve"> </t>
        </is>
      </c>
    </row>
    <row r="8">
      <c r="A8" s="4" t="inlineStr">
        <is>
          <t>Granted (in shares) | shares</t>
        </is>
      </c>
      <c r="B8" s="4" t="inlineStr">
        <is>
          <t xml:space="preserve"> </t>
        </is>
      </c>
      <c r="C8" s="4" t="inlineStr">
        <is>
          <t xml:space="preserve"> </t>
        </is>
      </c>
      <c r="D8" s="6" t="n">
        <v>595022</v>
      </c>
      <c r="E8" s="4" t="inlineStr">
        <is>
          <t xml:space="preserve"> </t>
        </is>
      </c>
      <c r="F8" s="4" t="inlineStr">
        <is>
          <t xml:space="preserve"> </t>
        </is>
      </c>
    </row>
    <row r="9">
      <c r="A9" s="4" t="inlineStr">
        <is>
          <t>Exercised (in shares) | shares</t>
        </is>
      </c>
      <c r="B9" s="4" t="inlineStr">
        <is>
          <t xml:space="preserve"> </t>
        </is>
      </c>
      <c r="C9" s="6" t="n">
        <v>-863648</v>
      </c>
      <c r="D9" s="6" t="n">
        <v>-2930345</v>
      </c>
      <c r="E9" s="4" t="inlineStr">
        <is>
          <t xml:space="preserve"> </t>
        </is>
      </c>
      <c r="F9" s="4" t="inlineStr">
        <is>
          <t xml:space="preserve"> </t>
        </is>
      </c>
    </row>
    <row r="10">
      <c r="A10" s="4" t="inlineStr">
        <is>
          <t>Cancelled (in shares) | shares</t>
        </is>
      </c>
      <c r="B10" s="4" t="inlineStr">
        <is>
          <t xml:space="preserve"> </t>
        </is>
      </c>
      <c r="C10" s="6" t="n">
        <v>-470992</v>
      </c>
      <c r="D10" s="6" t="n">
        <v>-77326</v>
      </c>
      <c r="E10" s="4" t="inlineStr">
        <is>
          <t xml:space="preserve"> </t>
        </is>
      </c>
      <c r="F10" s="4" t="inlineStr">
        <is>
          <t xml:space="preserve"> </t>
        </is>
      </c>
    </row>
    <row r="11">
      <c r="A11" s="4" t="inlineStr">
        <is>
          <t>Forfeited (in shares) | shares</t>
        </is>
      </c>
      <c r="B11" s="4" t="inlineStr">
        <is>
          <t xml:space="preserve"> </t>
        </is>
      </c>
      <c r="C11" s="6" t="n">
        <v>-19815</v>
      </c>
      <c r="D11" s="6" t="n">
        <v>-92765</v>
      </c>
      <c r="E11" s="4" t="inlineStr">
        <is>
          <t xml:space="preserve"> </t>
        </is>
      </c>
      <c r="F11" s="4" t="inlineStr">
        <is>
          <t xml:space="preserve"> </t>
        </is>
      </c>
    </row>
    <row r="12">
      <c r="A12" s="4" t="inlineStr">
        <is>
          <t>Outstanding, ending balance (in shares) | shares</t>
        </is>
      </c>
      <c r="B12" s="4" t="inlineStr">
        <is>
          <t xml:space="preserve"> </t>
        </is>
      </c>
      <c r="C12" s="6" t="n">
        <v>118904</v>
      </c>
      <c r="D12" s="6" t="n">
        <v>3452120</v>
      </c>
      <c r="E12" s="6" t="n">
        <v>5957534</v>
      </c>
      <c r="F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outstanding, Weighted average grant price, beginning balance (in dollars per share)</t>
        </is>
      </c>
      <c r="B14" s="4" t="inlineStr">
        <is>
          <t xml:space="preserve"> </t>
        </is>
      </c>
      <c r="C14" s="4" t="inlineStr">
        <is>
          <t xml:space="preserve"> </t>
        </is>
      </c>
      <c r="D14" s="7" t="n">
        <v>18.77</v>
      </c>
      <c r="E14" s="7" t="n">
        <v>12.29</v>
      </c>
      <c r="F14" s="4" t="inlineStr">
        <is>
          <t xml:space="preserve"> </t>
        </is>
      </c>
    </row>
    <row r="15">
      <c r="A15" s="4" t="inlineStr">
        <is>
          <t>Granted (in dollars per share)</t>
        </is>
      </c>
      <c r="B15" s="4" t="inlineStr">
        <is>
          <t xml:space="preserve"> </t>
        </is>
      </c>
      <c r="C15" s="4" t="inlineStr">
        <is>
          <t xml:space="preserve"> </t>
        </is>
      </c>
      <c r="D15" s="12" t="n">
        <v>28.34</v>
      </c>
      <c r="E15" s="4" t="inlineStr">
        <is>
          <t xml:space="preserve"> </t>
        </is>
      </c>
      <c r="F15" s="4" t="inlineStr">
        <is>
          <t xml:space="preserve"> </t>
        </is>
      </c>
    </row>
    <row r="16">
      <c r="A16" s="4" t="inlineStr">
        <is>
          <t>Exercised (in dollars per share)</t>
        </is>
      </c>
      <c r="B16" s="4" t="inlineStr">
        <is>
          <t xml:space="preserve"> </t>
        </is>
      </c>
      <c r="C16" s="7" t="n">
        <v>7.46</v>
      </c>
      <c r="D16" s="12" t="n">
        <v>7.08</v>
      </c>
      <c r="E16" s="4" t="inlineStr">
        <is>
          <t xml:space="preserve"> </t>
        </is>
      </c>
      <c r="F16" s="4" t="inlineStr">
        <is>
          <t xml:space="preserve"> </t>
        </is>
      </c>
    </row>
    <row r="17">
      <c r="A17" s="4" t="inlineStr">
        <is>
          <t>Cancelled (in dollars per share)</t>
        </is>
      </c>
      <c r="B17" s="4" t="inlineStr">
        <is>
          <t xml:space="preserve"> </t>
        </is>
      </c>
      <c r="C17" s="12" t="n">
        <v>30.06</v>
      </c>
      <c r="D17" s="12" t="n">
        <v>30.86</v>
      </c>
      <c r="E17" s="4" t="inlineStr">
        <is>
          <t xml:space="preserve"> </t>
        </is>
      </c>
      <c r="F17" s="4" t="inlineStr">
        <is>
          <t xml:space="preserve"> </t>
        </is>
      </c>
    </row>
    <row r="18">
      <c r="A18" s="4" t="inlineStr">
        <is>
          <t>Forfeited (in dollars per share)</t>
        </is>
      </c>
      <c r="B18" s="4" t="inlineStr">
        <is>
          <t xml:space="preserve"> </t>
        </is>
      </c>
      <c r="C18" s="12" t="n">
        <v>29.1</v>
      </c>
      <c r="D18" s="12" t="n">
        <v>23.51</v>
      </c>
      <c r="E18" s="4" t="inlineStr">
        <is>
          <t xml:space="preserve"> </t>
        </is>
      </c>
      <c r="F18" s="4" t="inlineStr">
        <is>
          <t xml:space="preserve"> </t>
        </is>
      </c>
    </row>
    <row r="19">
      <c r="A19" s="4" t="inlineStr">
        <is>
          <t>Shares outstanding, Weighted average grant price, ending balance (in dollars per share)</t>
        </is>
      </c>
      <c r="B19" s="4" t="inlineStr">
        <is>
          <t xml:space="preserve"> </t>
        </is>
      </c>
      <c r="C19" s="7" t="n">
        <v>15.47</v>
      </c>
      <c r="D19" s="7" t="n">
        <v>18.77</v>
      </c>
      <c r="E19" s="4" t="inlineStr">
        <is>
          <t xml:space="preserve"> </t>
        </is>
      </c>
      <c r="F19" s="4" t="inlineStr">
        <is>
          <t xml:space="preserve"> </t>
        </is>
      </c>
    </row>
    <row r="20">
      <c r="A20" s="4" t="inlineStr">
        <is>
          <t>Shares outstanding, Weighted average remaining contractual life</t>
        </is>
      </c>
      <c r="B20" s="4" t="inlineStr">
        <is>
          <t xml:space="preserve"> </t>
        </is>
      </c>
      <c r="C20" s="4" t="inlineStr">
        <is>
          <t>1 year 3 months 14 days</t>
        </is>
      </c>
      <c r="D20" s="4" t="inlineStr">
        <is>
          <t>1 year 8 months 19 days</t>
        </is>
      </c>
      <c r="E20" s="4" t="inlineStr">
        <is>
          <t>1 year 3 months 10 days</t>
        </is>
      </c>
      <c r="F20" s="4" t="inlineStr">
        <is>
          <t xml:space="preserve"> </t>
        </is>
      </c>
    </row>
    <row r="21">
      <c r="A21" s="4" t="inlineStr">
        <is>
          <t>Shares outstanding, Aggregate intrinsic value | $</t>
        </is>
      </c>
      <c r="B21" s="4" t="inlineStr">
        <is>
          <t xml:space="preserve"> </t>
        </is>
      </c>
      <c r="C21" s="5" t="n">
        <v>3</v>
      </c>
      <c r="D21" s="5" t="n">
        <v>37</v>
      </c>
      <c r="E21" s="5" t="n">
        <v>86</v>
      </c>
      <c r="F21" s="4" t="inlineStr">
        <is>
          <t xml:space="preserve"> </t>
        </is>
      </c>
    </row>
    <row r="22">
      <c r="A22" s="4" t="inlineStr">
        <is>
          <t>Exercisable (in shares) | shares</t>
        </is>
      </c>
      <c r="B22" s="4" t="inlineStr">
        <is>
          <t xml:space="preserve"> </t>
        </is>
      </c>
      <c r="C22" s="6" t="n">
        <v>104618</v>
      </c>
      <c r="D22" s="6" t="n">
        <v>1952958</v>
      </c>
      <c r="E22" s="4" t="inlineStr">
        <is>
          <t xml:space="preserve"> </t>
        </is>
      </c>
      <c r="F22" s="4" t="inlineStr">
        <is>
          <t xml:space="preserve"> </t>
        </is>
      </c>
    </row>
    <row r="23">
      <c r="A23" s="4" t="inlineStr">
        <is>
          <t>Exercisable (in dollars per share)</t>
        </is>
      </c>
      <c r="B23" s="4" t="inlineStr">
        <is>
          <t xml:space="preserve"> </t>
        </is>
      </c>
      <c r="C23" s="7" t="n">
        <v>13.63</v>
      </c>
      <c r="D23" s="7" t="n">
        <v>14.68</v>
      </c>
      <c r="E23" s="4" t="inlineStr">
        <is>
          <t xml:space="preserve"> </t>
        </is>
      </c>
      <c r="F23" s="4" t="inlineStr">
        <is>
          <t xml:space="preserve"> </t>
        </is>
      </c>
    </row>
    <row r="24">
      <c r="A24" s="4" t="inlineStr">
        <is>
          <t>Exercisable, Weighted average remaining contractual life</t>
        </is>
      </c>
      <c r="B24" s="4" t="inlineStr">
        <is>
          <t xml:space="preserve"> </t>
        </is>
      </c>
      <c r="C24" s="4" t="inlineStr">
        <is>
          <t>1 year</t>
        </is>
      </c>
      <c r="D24" s="4" t="inlineStr">
        <is>
          <t>6 months 7 days</t>
        </is>
      </c>
      <c r="E24" s="4" t="inlineStr">
        <is>
          <t xml:space="preserve"> </t>
        </is>
      </c>
      <c r="F24" s="4" t="inlineStr">
        <is>
          <t xml:space="preserve"> </t>
        </is>
      </c>
    </row>
    <row r="25">
      <c r="A25" s="4" t="inlineStr">
        <is>
          <t>Exercisable, Aggregate intrinsic value | $</t>
        </is>
      </c>
      <c r="B25" s="4" t="inlineStr">
        <is>
          <t xml:space="preserve"> </t>
        </is>
      </c>
      <c r="C25" s="5" t="n">
        <v>3</v>
      </c>
      <c r="D25" s="5" t="n">
        <v>29</v>
      </c>
      <c r="E25" s="4" t="inlineStr">
        <is>
          <t xml:space="preserve"> </t>
        </is>
      </c>
      <c r="F25" s="4" t="inlineStr">
        <is>
          <t xml:space="preserve"> </t>
        </is>
      </c>
    </row>
    <row r="26">
      <c r="A26" s="4" t="inlineStr">
        <is>
          <t>Base price reduction</t>
        </is>
      </c>
      <c r="B26" s="4" t="inlineStr">
        <is>
          <t xml:space="preserve"> </t>
        </is>
      </c>
      <c r="C26" s="4" t="inlineStr">
        <is>
          <t xml:space="preserve"> </t>
        </is>
      </c>
      <c r="D26" s="4" t="inlineStr">
        <is>
          <t xml:space="preserve"> </t>
        </is>
      </c>
      <c r="E26" s="4" t="inlineStr">
        <is>
          <t xml:space="preserve"> </t>
        </is>
      </c>
      <c r="F26" s="12" t="n">
        <v>0.5</v>
      </c>
    </row>
    <row r="27">
      <c r="A27" s="4" t="inlineStr">
        <is>
          <t>Increase in number of units</t>
        </is>
      </c>
      <c r="B27" s="4" t="inlineStr">
        <is>
          <t xml:space="preserve"> </t>
        </is>
      </c>
      <c r="C27" s="4" t="inlineStr">
        <is>
          <t xml:space="preserve"> </t>
        </is>
      </c>
      <c r="D27" s="4" t="inlineStr">
        <is>
          <t xml:space="preserve"> </t>
        </is>
      </c>
      <c r="E27" s="4" t="inlineStr">
        <is>
          <t xml:space="preserve"> </t>
        </is>
      </c>
      <c r="F27" s="6" t="n">
        <v>1</v>
      </c>
    </row>
    <row r="28">
      <c r="A28" s="4" t="inlineStr">
        <is>
          <t>Base price reduction (in dollars per share)</t>
        </is>
      </c>
      <c r="B28" s="4" t="inlineStr">
        <is>
          <t xml:space="preserve"> </t>
        </is>
      </c>
      <c r="C28" s="4" t="inlineStr">
        <is>
          <t xml:space="preserve"> </t>
        </is>
      </c>
      <c r="D28" s="4" t="inlineStr">
        <is>
          <t xml:space="preserve"> </t>
        </is>
      </c>
      <c r="E28" s="4" t="inlineStr">
        <is>
          <t xml:space="preserve"> </t>
        </is>
      </c>
      <c r="F28" s="5" t="n">
        <v>3</v>
      </c>
    </row>
  </sheetData>
  <mergeCells count="2">
    <mergeCell ref="A1:A2"/>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7" customWidth="1" min="3" max="3"/>
    <col width="23" customWidth="1" min="4" max="4"/>
  </cols>
  <sheetData>
    <row r="1">
      <c r="A1" s="1" t="inlineStr">
        <is>
          <t>Stock-based and Other Incentive Compensation - Fair Value Assumptions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0" t="n">
        <v>0.017</v>
      </c>
      <c r="C4" s="9" t="n">
        <v>0</v>
      </c>
      <c r="D4" s="9" t="n">
        <v>0</v>
      </c>
    </row>
    <row r="5">
      <c r="A5" s="4" t="inlineStr">
        <is>
          <t>Risk-free interest rate, minimum</t>
        </is>
      </c>
      <c r="B5" s="10" t="n">
        <v>0.0399</v>
      </c>
      <c r="C5" s="10" t="n">
        <v>0.0412</v>
      </c>
      <c r="D5" s="10" t="n">
        <v>0.0005</v>
      </c>
    </row>
    <row r="6">
      <c r="A6" s="4" t="inlineStr">
        <is>
          <t>Risk-free interest rate, maximum</t>
        </is>
      </c>
      <c r="B6" s="10" t="n">
        <v>0.056</v>
      </c>
      <c r="C6" s="10" t="n">
        <v>0.0475</v>
      </c>
      <c r="D6" s="10" t="n">
        <v>0.0089</v>
      </c>
    </row>
    <row r="7">
      <c r="A7" s="4" t="inlineStr">
        <is>
          <t>Weighted average volatility</t>
        </is>
      </c>
      <c r="B7" s="10" t="n">
        <v>0.2224</v>
      </c>
      <c r="C7" s="10" t="n">
        <v>0.2987</v>
      </c>
      <c r="D7" s="10" t="n">
        <v>0.277</v>
      </c>
    </row>
    <row r="8">
      <c r="A8" s="4" t="inlineStr">
        <is>
          <t>Weighted average grant date fair value per share of rights granted</t>
        </is>
      </c>
      <c r="B8" s="7" t="n">
        <v>4.83</v>
      </c>
      <c r="C8" s="7" t="n">
        <v>7.66</v>
      </c>
      <c r="D8" s="7" t="n">
        <v>6.59</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life (in years)</t>
        </is>
      </c>
      <c r="B11" s="4" t="inlineStr">
        <is>
          <t>21 days</t>
        </is>
      </c>
      <c r="C11" s="4" t="inlineStr">
        <is>
          <t>21 days</t>
        </is>
      </c>
      <c r="D11" s="4" t="inlineStr">
        <is>
          <t>21 day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life (in years)</t>
        </is>
      </c>
      <c r="B14" s="4" t="inlineStr">
        <is>
          <t>3 years 3 months</t>
        </is>
      </c>
      <c r="C14" s="4" t="inlineStr">
        <is>
          <t>3 years 3 months</t>
        </is>
      </c>
      <c r="D14" s="4" t="inlineStr">
        <is>
          <t>2 years 8 months 1 day</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and Other Incentive Compensation - Compensation Expense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5" t="n">
        <v>15</v>
      </c>
      <c r="C4" s="5" t="n">
        <v>11</v>
      </c>
      <c r="D4" s="4" t="inlineStr">
        <is>
          <t xml:space="preserve"> </t>
        </is>
      </c>
      <c r="E4" s="4" t="inlineStr">
        <is>
          <t xml:space="preserve"> </t>
        </is>
      </c>
      <c r="F4" s="4" t="inlineStr">
        <is>
          <t xml:space="preserve"> </t>
        </is>
      </c>
    </row>
    <row r="5">
      <c r="A5" s="4" t="inlineStr">
        <is>
          <t>Income tax benefit</t>
        </is>
      </c>
      <c r="B5" s="6" t="n">
        <v>-3</v>
      </c>
      <c r="C5" s="6" t="n">
        <v>-2</v>
      </c>
      <c r="D5" s="4" t="inlineStr">
        <is>
          <t xml:space="preserve"> </t>
        </is>
      </c>
      <c r="E5" s="4" t="inlineStr">
        <is>
          <t xml:space="preserve"> </t>
        </is>
      </c>
      <c r="F5" s="4" t="inlineStr">
        <is>
          <t xml:space="preserve"> </t>
        </is>
      </c>
    </row>
    <row r="6">
      <c r="A6" s="4" t="inlineStr">
        <is>
          <t>Stock-based compensation expense, net</t>
        </is>
      </c>
      <c r="B6" s="6" t="n">
        <v>12</v>
      </c>
      <c r="C6" s="6" t="n">
        <v>9</v>
      </c>
      <c r="D6" s="4" t="inlineStr">
        <is>
          <t xml:space="preserve"> </t>
        </is>
      </c>
      <c r="E6" s="4" t="inlineStr">
        <is>
          <t xml:space="preserve"> </t>
        </is>
      </c>
      <c r="F6" s="4" t="inlineStr">
        <is>
          <t xml:space="preserve"> </t>
        </is>
      </c>
    </row>
    <row r="7">
      <c r="A7" s="4" t="inlineStr">
        <is>
          <t>Cash-settled award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 expense</t>
        </is>
      </c>
      <c r="B9" s="6" t="n">
        <v>9</v>
      </c>
      <c r="C9" s="6" t="n">
        <v>11</v>
      </c>
      <c r="D9" s="5" t="n">
        <v>15</v>
      </c>
      <c r="E9" s="5" t="n">
        <v>-17</v>
      </c>
      <c r="F9" s="5" t="n">
        <v>115</v>
      </c>
    </row>
    <row r="10">
      <c r="A10" s="4" t="inlineStr">
        <is>
          <t>Income tax benefit</t>
        </is>
      </c>
      <c r="B10" s="4" t="inlineStr">
        <is>
          <t xml:space="preserve"> </t>
        </is>
      </c>
      <c r="C10" s="4" t="inlineStr">
        <is>
          <t xml:space="preserve"> </t>
        </is>
      </c>
      <c r="D10" s="6" t="n">
        <v>-3</v>
      </c>
      <c r="E10" s="6" t="n">
        <v>4</v>
      </c>
      <c r="F10" s="6" t="n">
        <v>-27</v>
      </c>
    </row>
    <row r="11">
      <c r="A11" s="4" t="inlineStr">
        <is>
          <t>Stock-based compensation expense, net</t>
        </is>
      </c>
      <c r="B11" s="4" t="inlineStr">
        <is>
          <t xml:space="preserve"> </t>
        </is>
      </c>
      <c r="C11" s="4" t="inlineStr">
        <is>
          <t xml:space="preserve"> </t>
        </is>
      </c>
      <c r="D11" s="6" t="n">
        <v>12</v>
      </c>
      <c r="E11" s="6" t="n">
        <v>-13</v>
      </c>
      <c r="F11" s="6" t="n">
        <v>88</v>
      </c>
    </row>
    <row r="12">
      <c r="A12" s="4" t="inlineStr">
        <is>
          <t>Performance Cash Awar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 expense</t>
        </is>
      </c>
      <c r="B14" s="6" t="n">
        <v>14</v>
      </c>
      <c r="C14" s="6" t="n">
        <v>8</v>
      </c>
      <c r="D14" s="6" t="n">
        <v>16</v>
      </c>
      <c r="E14" s="6" t="n">
        <v>16</v>
      </c>
      <c r="F14" s="6" t="n">
        <v>20</v>
      </c>
    </row>
    <row r="15">
      <c r="A15" s="4" t="inlineStr">
        <is>
          <t>Income tax benefit</t>
        </is>
      </c>
      <c r="B15" s="6" t="n">
        <v>-3</v>
      </c>
      <c r="C15" s="6" t="n">
        <v>-2</v>
      </c>
      <c r="D15" s="6" t="n">
        <v>-4</v>
      </c>
      <c r="E15" s="6" t="n">
        <v>-4</v>
      </c>
      <c r="F15" s="6" t="n">
        <v>-5</v>
      </c>
    </row>
    <row r="16">
      <c r="A16" s="4" t="inlineStr">
        <is>
          <t>Stock-based compensation expense, net</t>
        </is>
      </c>
      <c r="B16" s="6" t="n">
        <v>11</v>
      </c>
      <c r="C16" s="6" t="n">
        <v>6</v>
      </c>
      <c r="D16" s="6" t="n">
        <v>12</v>
      </c>
      <c r="E16" s="6" t="n">
        <v>12</v>
      </c>
      <c r="F16" s="6" t="n">
        <v>15</v>
      </c>
    </row>
    <row r="17">
      <c r="A17" s="4" t="inlineStr">
        <is>
          <t>Cost of revenu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 expense</t>
        </is>
      </c>
      <c r="B19" s="6" t="n">
        <v>2</v>
      </c>
      <c r="C19" s="6" t="n">
        <v>1</v>
      </c>
      <c r="D19" s="4" t="inlineStr">
        <is>
          <t xml:space="preserve"> </t>
        </is>
      </c>
      <c r="E19" s="4" t="inlineStr">
        <is>
          <t xml:space="preserve"> </t>
        </is>
      </c>
      <c r="F19" s="4" t="inlineStr">
        <is>
          <t xml:space="preserve"> </t>
        </is>
      </c>
    </row>
    <row r="20">
      <c r="A20" s="4" t="inlineStr">
        <is>
          <t>Cost of revenue | Cash-settled awar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 expense</t>
        </is>
      </c>
      <c r="B22" s="4" t="inlineStr">
        <is>
          <t xml:space="preserve"> </t>
        </is>
      </c>
      <c r="C22" s="4" t="inlineStr">
        <is>
          <t xml:space="preserve"> </t>
        </is>
      </c>
      <c r="D22" s="6" t="n">
        <v>1</v>
      </c>
      <c r="E22" s="6" t="n">
        <v>-1</v>
      </c>
      <c r="F22" s="6" t="n">
        <v>11</v>
      </c>
    </row>
    <row r="23">
      <c r="A23" s="4" t="inlineStr">
        <is>
          <t>Cost of revenue | Performance Cash Awar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based compensation expense</t>
        </is>
      </c>
      <c r="B25" s="6" t="n">
        <v>2</v>
      </c>
      <c r="C25" s="6" t="n">
        <v>1</v>
      </c>
      <c r="D25" s="6" t="n">
        <v>2</v>
      </c>
      <c r="E25" s="6" t="n">
        <v>2</v>
      </c>
      <c r="F25" s="6" t="n">
        <v>1</v>
      </c>
    </row>
    <row r="26">
      <c r="A26" s="4" t="inlineStr">
        <is>
          <t>Selling, general and administrative expen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based compensation expense</t>
        </is>
      </c>
      <c r="B28" s="6" t="n">
        <v>13</v>
      </c>
      <c r="C28" s="6" t="n">
        <v>10</v>
      </c>
      <c r="D28" s="4" t="inlineStr">
        <is>
          <t xml:space="preserve"> </t>
        </is>
      </c>
      <c r="E28" s="4" t="inlineStr">
        <is>
          <t xml:space="preserve"> </t>
        </is>
      </c>
      <c r="F28" s="4" t="inlineStr">
        <is>
          <t xml:space="preserve"> </t>
        </is>
      </c>
    </row>
    <row r="29">
      <c r="A29" s="4" t="inlineStr">
        <is>
          <t>Selling, general and administrative expenses | Cash-settled awar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based compensation expense</t>
        </is>
      </c>
      <c r="B31" s="4" t="inlineStr">
        <is>
          <t xml:space="preserve"> </t>
        </is>
      </c>
      <c r="C31" s="4" t="inlineStr">
        <is>
          <t xml:space="preserve"> </t>
        </is>
      </c>
      <c r="D31" s="6" t="n">
        <v>14</v>
      </c>
      <c r="E31" s="6" t="n">
        <v>-16</v>
      </c>
      <c r="F31" s="6" t="n">
        <v>104</v>
      </c>
    </row>
    <row r="32">
      <c r="A32" s="4" t="inlineStr">
        <is>
          <t>Selling, general and administrative expenses | Performance Cash Award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based compensation expense</t>
        </is>
      </c>
      <c r="B34" s="5" t="n">
        <v>12</v>
      </c>
      <c r="C34" s="5" t="n">
        <v>7</v>
      </c>
      <c r="D34" s="5" t="n">
        <v>14</v>
      </c>
      <c r="E34" s="5" t="n">
        <v>14</v>
      </c>
      <c r="F34" s="5" t="n">
        <v>19</v>
      </c>
    </row>
  </sheetData>
  <mergeCells count="3">
    <mergeCell ref="A1:A2"/>
    <mergeCell ref="B1:C1"/>
    <mergeCell ref="D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8" customWidth="1" min="6" max="6"/>
    <col width="26" customWidth="1" min="7" max="7"/>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OCI Attributable to Parent</t>
        </is>
      </c>
      <c r="G1" s="2" t="inlineStr">
        <is>
          <t>Non-controlling Interests</t>
        </is>
      </c>
    </row>
    <row r="2">
      <c r="A2" s="4" t="inlineStr">
        <is>
          <t>Balances, beginning of period at Dec. 31, 2020</t>
        </is>
      </c>
      <c r="B2" s="5" t="n">
        <v>2272</v>
      </c>
      <c r="C2" s="5" t="n">
        <v>0</v>
      </c>
      <c r="D2" s="5" t="n">
        <v>1009</v>
      </c>
      <c r="E2" s="5" t="n">
        <v>1494</v>
      </c>
      <c r="F2" s="5" t="n">
        <v>-251</v>
      </c>
      <c r="G2" s="5" t="n">
        <v>2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38</v>
      </c>
      <c r="C4" s="4" t="inlineStr">
        <is>
          <t xml:space="preserve"> </t>
        </is>
      </c>
      <c r="D4" s="4" t="inlineStr">
        <is>
          <t xml:space="preserve"> </t>
        </is>
      </c>
      <c r="E4" s="6" t="n">
        <v>224</v>
      </c>
      <c r="F4" s="4" t="inlineStr">
        <is>
          <t xml:space="preserve"> </t>
        </is>
      </c>
      <c r="G4" s="6" t="n">
        <v>14</v>
      </c>
    </row>
    <row r="5">
      <c r="A5" s="4" t="inlineStr">
        <is>
          <t>Other comprehensive loss, net of tax</t>
        </is>
      </c>
      <c r="B5" s="6" t="n">
        <v>35</v>
      </c>
      <c r="C5" s="4" t="inlineStr">
        <is>
          <t xml:space="preserve"> </t>
        </is>
      </c>
      <c r="D5" s="4" t="inlineStr">
        <is>
          <t xml:space="preserve"> </t>
        </is>
      </c>
      <c r="E5" s="4" t="inlineStr">
        <is>
          <t xml:space="preserve"> </t>
        </is>
      </c>
      <c r="F5" s="6" t="n">
        <v>35</v>
      </c>
      <c r="G5" s="4" t="inlineStr">
        <is>
          <t xml:space="preserve"> </t>
        </is>
      </c>
    </row>
    <row r="6">
      <c r="A6" s="4" t="inlineStr">
        <is>
          <t>Dividends to stockholders of UL Solutions</t>
        </is>
      </c>
      <c r="B6" s="6" t="n">
        <v>-200</v>
      </c>
      <c r="C6" s="4" t="inlineStr">
        <is>
          <t xml:space="preserve"> </t>
        </is>
      </c>
      <c r="D6" s="4" t="inlineStr">
        <is>
          <t xml:space="preserve"> </t>
        </is>
      </c>
      <c r="E6" s="6" t="n">
        <v>-200</v>
      </c>
      <c r="F6" s="4" t="inlineStr">
        <is>
          <t xml:space="preserve"> </t>
        </is>
      </c>
      <c r="G6" s="4" t="inlineStr">
        <is>
          <t xml:space="preserve"> </t>
        </is>
      </c>
    </row>
    <row r="7">
      <c r="A7" s="4" t="inlineStr">
        <is>
          <t>Dividend to non-controlling interest</t>
        </is>
      </c>
      <c r="B7" s="6" t="n">
        <v>-13</v>
      </c>
      <c r="C7" s="4" t="inlineStr">
        <is>
          <t xml:space="preserve"> </t>
        </is>
      </c>
      <c r="D7" s="4" t="inlineStr">
        <is>
          <t xml:space="preserve"> </t>
        </is>
      </c>
      <c r="E7" s="4" t="inlineStr">
        <is>
          <t xml:space="preserve"> </t>
        </is>
      </c>
      <c r="F7" s="4" t="inlineStr">
        <is>
          <t xml:space="preserve"> </t>
        </is>
      </c>
      <c r="G7" s="6" t="n">
        <v>-13</v>
      </c>
    </row>
    <row r="8">
      <c r="A8" s="4" t="inlineStr">
        <is>
          <t>Balances, end of period at Dec. 31, 2021</t>
        </is>
      </c>
      <c r="B8" s="6" t="n">
        <v>2332</v>
      </c>
      <c r="C8" s="6" t="n">
        <v>0</v>
      </c>
      <c r="D8" s="6" t="n">
        <v>1009</v>
      </c>
      <c r="E8" s="6" t="n">
        <v>1518</v>
      </c>
      <c r="F8" s="6" t="n">
        <v>-216</v>
      </c>
      <c r="G8" s="6" t="n">
        <v>21</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6" t="n">
        <v>309</v>
      </c>
      <c r="C10" s="4" t="inlineStr">
        <is>
          <t xml:space="preserve"> </t>
        </is>
      </c>
      <c r="D10" s="4" t="inlineStr">
        <is>
          <t xml:space="preserve"> </t>
        </is>
      </c>
      <c r="E10" s="6" t="n">
        <v>293</v>
      </c>
      <c r="F10" s="4" t="inlineStr">
        <is>
          <t xml:space="preserve"> </t>
        </is>
      </c>
      <c r="G10" s="6" t="n">
        <v>16</v>
      </c>
    </row>
    <row r="11">
      <c r="A11" s="4" t="inlineStr">
        <is>
          <t>Other comprehensive loss, net of tax</t>
        </is>
      </c>
      <c r="B11" s="6" t="n">
        <v>49</v>
      </c>
      <c r="C11" s="4" t="inlineStr">
        <is>
          <t xml:space="preserve"> </t>
        </is>
      </c>
      <c r="D11" s="4" t="inlineStr">
        <is>
          <t xml:space="preserve"> </t>
        </is>
      </c>
      <c r="E11" s="4" t="inlineStr">
        <is>
          <t xml:space="preserve"> </t>
        </is>
      </c>
      <c r="F11" s="6" t="n">
        <v>50</v>
      </c>
      <c r="G11" s="6" t="n">
        <v>-1</v>
      </c>
    </row>
    <row r="12">
      <c r="A12" s="4" t="inlineStr">
        <is>
          <t>Dividends to stockholders of UL Solutions</t>
        </is>
      </c>
      <c r="B12" s="6" t="n">
        <v>-1600</v>
      </c>
      <c r="C12" s="4" t="inlineStr">
        <is>
          <t xml:space="preserve"> </t>
        </is>
      </c>
      <c r="D12" s="4" t="inlineStr">
        <is>
          <t xml:space="preserve"> </t>
        </is>
      </c>
      <c r="E12" s="6" t="n">
        <v>-1600</v>
      </c>
      <c r="F12" s="4" t="inlineStr">
        <is>
          <t xml:space="preserve"> </t>
        </is>
      </c>
      <c r="G12" s="4" t="inlineStr">
        <is>
          <t xml:space="preserve"> </t>
        </is>
      </c>
    </row>
    <row r="13">
      <c r="A13" s="4" t="inlineStr">
        <is>
          <t>Dividend to non-controlling interest</t>
        </is>
      </c>
      <c r="B13" s="6" t="n">
        <v>-13</v>
      </c>
      <c r="C13" s="4" t="inlineStr">
        <is>
          <t xml:space="preserve"> </t>
        </is>
      </c>
      <c r="D13" s="4" t="inlineStr">
        <is>
          <t xml:space="preserve"> </t>
        </is>
      </c>
      <c r="E13" s="4" t="inlineStr">
        <is>
          <t xml:space="preserve"> </t>
        </is>
      </c>
      <c r="F13" s="4" t="inlineStr">
        <is>
          <t xml:space="preserve"> </t>
        </is>
      </c>
      <c r="G13" s="6" t="n">
        <v>-13</v>
      </c>
    </row>
    <row r="14">
      <c r="A14" s="4" t="inlineStr">
        <is>
          <t>Balances, end of period at Dec. 31, 2022</t>
        </is>
      </c>
      <c r="B14" s="6" t="n">
        <v>1077</v>
      </c>
      <c r="C14" s="6" t="n">
        <v>0</v>
      </c>
      <c r="D14" s="6" t="n">
        <v>1009</v>
      </c>
      <c r="E14" s="6" t="n">
        <v>211</v>
      </c>
      <c r="F14" s="6" t="n">
        <v>-166</v>
      </c>
      <c r="G14" s="6" t="n">
        <v>2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6" t="n">
        <v>157</v>
      </c>
      <c r="C16" s="4" t="inlineStr">
        <is>
          <t xml:space="preserve"> </t>
        </is>
      </c>
      <c r="D16" s="4" t="inlineStr">
        <is>
          <t xml:space="preserve"> </t>
        </is>
      </c>
      <c r="E16" s="6" t="n">
        <v>149</v>
      </c>
      <c r="F16" s="4" t="inlineStr">
        <is>
          <t xml:space="preserve"> </t>
        </is>
      </c>
      <c r="G16" s="6" t="n">
        <v>8</v>
      </c>
    </row>
    <row r="17">
      <c r="A17" s="4" t="inlineStr">
        <is>
          <t>Other comprehensive loss, net of tax</t>
        </is>
      </c>
      <c r="B17" s="6" t="n">
        <v>-4</v>
      </c>
      <c r="C17" s="4" t="inlineStr">
        <is>
          <t xml:space="preserve"> </t>
        </is>
      </c>
      <c r="D17" s="4" t="inlineStr">
        <is>
          <t xml:space="preserve"> </t>
        </is>
      </c>
      <c r="E17" s="4" t="inlineStr">
        <is>
          <t xml:space="preserve"> </t>
        </is>
      </c>
      <c r="F17" s="6" t="n">
        <v>-3</v>
      </c>
      <c r="G17" s="6" t="n">
        <v>-1</v>
      </c>
    </row>
    <row r="18">
      <c r="A18" s="4" t="inlineStr">
        <is>
          <t>Dividends to stockholders of UL Solutions</t>
        </is>
      </c>
      <c r="B18" s="6" t="n">
        <v>-40</v>
      </c>
      <c r="C18" s="4" t="inlineStr">
        <is>
          <t xml:space="preserve"> </t>
        </is>
      </c>
      <c r="D18" s="4" t="inlineStr">
        <is>
          <t xml:space="preserve"> </t>
        </is>
      </c>
      <c r="E18" s="6" t="n">
        <v>-40</v>
      </c>
      <c r="F18" s="4" t="inlineStr">
        <is>
          <t xml:space="preserve"> </t>
        </is>
      </c>
      <c r="G18" s="4" t="inlineStr">
        <is>
          <t xml:space="preserve"> </t>
        </is>
      </c>
    </row>
    <row r="19">
      <c r="A19" s="4" t="inlineStr">
        <is>
          <t>Dividend to non-controlling interest</t>
        </is>
      </c>
      <c r="B19" s="6" t="n">
        <v>-15</v>
      </c>
      <c r="C19" s="4" t="inlineStr">
        <is>
          <t xml:space="preserve"> </t>
        </is>
      </c>
      <c r="D19" s="4" t="inlineStr">
        <is>
          <t xml:space="preserve"> </t>
        </is>
      </c>
      <c r="E19" s="4" t="inlineStr">
        <is>
          <t xml:space="preserve"> </t>
        </is>
      </c>
      <c r="F19" s="4" t="inlineStr">
        <is>
          <t xml:space="preserve"> </t>
        </is>
      </c>
      <c r="G19" s="6" t="n">
        <v>-15</v>
      </c>
    </row>
    <row r="20">
      <c r="A20" s="4" t="inlineStr">
        <is>
          <t>Balances, end of period at Jun. 30, 2023</t>
        </is>
      </c>
      <c r="B20" s="6" t="n">
        <v>1175</v>
      </c>
      <c r="C20" s="6" t="n">
        <v>0</v>
      </c>
      <c r="D20" s="6" t="n">
        <v>1009</v>
      </c>
      <c r="E20" s="6" t="n">
        <v>320</v>
      </c>
      <c r="F20" s="6" t="n">
        <v>-169</v>
      </c>
      <c r="G20" s="6" t="n">
        <v>15</v>
      </c>
    </row>
    <row r="21">
      <c r="A21" s="4" t="inlineStr">
        <is>
          <t>Balances, beginning of period at Dec. 31, 2022</t>
        </is>
      </c>
      <c r="B21" s="6" t="n">
        <v>1077</v>
      </c>
      <c r="C21" s="6" t="n">
        <v>0</v>
      </c>
      <c r="D21" s="6" t="n">
        <v>1009</v>
      </c>
      <c r="E21" s="6" t="n">
        <v>211</v>
      </c>
      <c r="F21" s="6" t="n">
        <v>-166</v>
      </c>
      <c r="G21" s="6" t="n">
        <v>2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6" t="n">
        <v>276</v>
      </c>
      <c r="C23" s="4" t="inlineStr">
        <is>
          <t xml:space="preserve"> </t>
        </is>
      </c>
      <c r="D23" s="4" t="inlineStr">
        <is>
          <t xml:space="preserve"> </t>
        </is>
      </c>
      <c r="E23" s="6" t="n">
        <v>260</v>
      </c>
      <c r="F23" s="4" t="inlineStr">
        <is>
          <t xml:space="preserve"> </t>
        </is>
      </c>
      <c r="G23" s="6" t="n">
        <v>16</v>
      </c>
    </row>
    <row r="24">
      <c r="A24" s="4" t="inlineStr">
        <is>
          <t>Other comprehensive loss, net of tax</t>
        </is>
      </c>
      <c r="B24" s="6" t="n">
        <v>20</v>
      </c>
      <c r="C24" s="4" t="inlineStr">
        <is>
          <t xml:space="preserve"> </t>
        </is>
      </c>
      <c r="D24" s="4" t="inlineStr">
        <is>
          <t xml:space="preserve"> </t>
        </is>
      </c>
      <c r="E24" s="4" t="inlineStr">
        <is>
          <t xml:space="preserve"> </t>
        </is>
      </c>
      <c r="F24" s="6" t="n">
        <v>20</v>
      </c>
      <c r="G24" s="4" t="inlineStr">
        <is>
          <t xml:space="preserve"> </t>
        </is>
      </c>
    </row>
    <row r="25">
      <c r="A25" s="4" t="inlineStr">
        <is>
          <t>Dividends to stockholders of UL Solutions</t>
        </is>
      </c>
      <c r="B25" s="6" t="n">
        <v>-680</v>
      </c>
      <c r="C25" s="4" t="inlineStr">
        <is>
          <t xml:space="preserve"> </t>
        </is>
      </c>
      <c r="D25" s="6" t="n">
        <v>-233</v>
      </c>
      <c r="E25" s="6" t="n">
        <v>-447</v>
      </c>
      <c r="F25" s="4" t="inlineStr">
        <is>
          <t xml:space="preserve"> </t>
        </is>
      </c>
      <c r="G25" s="4" t="inlineStr">
        <is>
          <t xml:space="preserve"> </t>
        </is>
      </c>
    </row>
    <row r="26">
      <c r="A26" s="4" t="inlineStr">
        <is>
          <t>Dividend to non-controlling interest</t>
        </is>
      </c>
      <c r="B26" s="6" t="n">
        <v>-15</v>
      </c>
      <c r="C26" s="4" t="inlineStr">
        <is>
          <t xml:space="preserve"> </t>
        </is>
      </c>
      <c r="D26" s="4" t="inlineStr">
        <is>
          <t xml:space="preserve"> </t>
        </is>
      </c>
      <c r="E26" s="4" t="inlineStr">
        <is>
          <t xml:space="preserve"> </t>
        </is>
      </c>
      <c r="F26" s="4" t="inlineStr">
        <is>
          <t xml:space="preserve"> </t>
        </is>
      </c>
      <c r="G26" s="6" t="n">
        <v>-15</v>
      </c>
    </row>
    <row r="27">
      <c r="A27" s="4" t="inlineStr">
        <is>
          <t>Balances, end of period at Dec. 31, 2023</t>
        </is>
      </c>
      <c r="B27" s="6" t="n">
        <v>678</v>
      </c>
      <c r="C27" s="6" t="n">
        <v>0</v>
      </c>
      <c r="D27" s="6" t="n">
        <v>776</v>
      </c>
      <c r="E27" s="6" t="n">
        <v>24</v>
      </c>
      <c r="F27" s="6" t="n">
        <v>-146</v>
      </c>
      <c r="G27" s="6" t="n">
        <v>2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6" t="n">
        <v>166</v>
      </c>
      <c r="C29" s="4" t="inlineStr">
        <is>
          <t xml:space="preserve"> </t>
        </is>
      </c>
      <c r="D29" s="4" t="inlineStr">
        <is>
          <t xml:space="preserve"> </t>
        </is>
      </c>
      <c r="E29" s="6" t="n">
        <v>157</v>
      </c>
      <c r="F29" s="4" t="inlineStr">
        <is>
          <t xml:space="preserve"> </t>
        </is>
      </c>
      <c r="G29" s="6" t="n">
        <v>9</v>
      </c>
    </row>
    <row r="30">
      <c r="A30" s="4" t="inlineStr">
        <is>
          <t>Other comprehensive loss, net of tax</t>
        </is>
      </c>
      <c r="B30" s="6" t="n">
        <v>-25</v>
      </c>
      <c r="C30" s="4" t="inlineStr">
        <is>
          <t xml:space="preserve"> </t>
        </is>
      </c>
      <c r="D30" s="4" t="inlineStr">
        <is>
          <t xml:space="preserve"> </t>
        </is>
      </c>
      <c r="E30" s="4" t="inlineStr">
        <is>
          <t xml:space="preserve"> </t>
        </is>
      </c>
      <c r="F30" s="6" t="n">
        <v>-24</v>
      </c>
      <c r="G30" s="6" t="n">
        <v>-1</v>
      </c>
    </row>
    <row r="31">
      <c r="A31" s="4" t="inlineStr">
        <is>
          <t>Stock-based compensation</t>
        </is>
      </c>
      <c r="B31" s="6" t="n">
        <v>32</v>
      </c>
      <c r="C31" s="4" t="inlineStr">
        <is>
          <t xml:space="preserve"> </t>
        </is>
      </c>
      <c r="D31" s="6" t="n">
        <v>32</v>
      </c>
      <c r="E31" s="4" t="inlineStr">
        <is>
          <t xml:space="preserve"> </t>
        </is>
      </c>
      <c r="F31" s="4" t="inlineStr">
        <is>
          <t xml:space="preserve"> </t>
        </is>
      </c>
      <c r="G31" s="4" t="inlineStr">
        <is>
          <t xml:space="preserve"> </t>
        </is>
      </c>
    </row>
    <row r="32">
      <c r="A32" s="4" t="inlineStr">
        <is>
          <t>Dividends to stockholders of UL Solutions</t>
        </is>
      </c>
      <c r="B32" s="6" t="n">
        <v>-50</v>
      </c>
      <c r="C32" s="4" t="inlineStr">
        <is>
          <t xml:space="preserve"> </t>
        </is>
      </c>
      <c r="D32" s="4" t="inlineStr">
        <is>
          <t xml:space="preserve"> </t>
        </is>
      </c>
      <c r="E32" s="6" t="n">
        <v>-50</v>
      </c>
      <c r="F32" s="4" t="inlineStr">
        <is>
          <t xml:space="preserve"> </t>
        </is>
      </c>
      <c r="G32" s="4" t="inlineStr">
        <is>
          <t xml:space="preserve"> </t>
        </is>
      </c>
    </row>
    <row r="33">
      <c r="A33" s="4" t="inlineStr">
        <is>
          <t>Dividend to non-controlling interest</t>
        </is>
      </c>
      <c r="B33" s="6" t="n">
        <v>-15</v>
      </c>
      <c r="C33" s="4" t="inlineStr">
        <is>
          <t xml:space="preserve"> </t>
        </is>
      </c>
      <c r="D33" s="4" t="inlineStr">
        <is>
          <t xml:space="preserve"> </t>
        </is>
      </c>
      <c r="E33" s="4" t="inlineStr">
        <is>
          <t xml:space="preserve"> </t>
        </is>
      </c>
      <c r="F33" s="4" t="inlineStr">
        <is>
          <t xml:space="preserve"> </t>
        </is>
      </c>
      <c r="G33" s="6" t="n">
        <v>-15</v>
      </c>
    </row>
    <row r="34">
      <c r="A34" s="4" t="inlineStr">
        <is>
          <t>Balances, end of period at Jun. 30, 2024</t>
        </is>
      </c>
      <c r="B34" s="5" t="n">
        <v>786</v>
      </c>
      <c r="C34" s="5" t="n">
        <v>0</v>
      </c>
      <c r="D34" s="5" t="n">
        <v>808</v>
      </c>
      <c r="E34" s="5" t="n">
        <v>131</v>
      </c>
      <c r="F34" s="5" t="n">
        <v>-170</v>
      </c>
      <c r="G34" s="5" t="n">
        <v>17</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Commitment and Contingencies - Purchase Obligations (Details) $ in Millions</t>
        </is>
      </c>
      <c r="B1" s="2" t="inlineStr">
        <is>
          <t>Dec. 31, 2023 USD ($)</t>
        </is>
      </c>
    </row>
    <row r="2">
      <c r="A2" s="3" t="inlineStr">
        <is>
          <t>Commitments and Contingencies Disclosure [Abstract]</t>
        </is>
      </c>
      <c r="B2" s="4" t="inlineStr">
        <is>
          <t xml:space="preserve"> </t>
        </is>
      </c>
    </row>
    <row r="3">
      <c r="A3" s="4" t="inlineStr">
        <is>
          <t>2024</t>
        </is>
      </c>
      <c r="B3" s="5" t="n">
        <v>37</v>
      </c>
    </row>
    <row r="4">
      <c r="A4" s="4" t="inlineStr">
        <is>
          <t>2025</t>
        </is>
      </c>
      <c r="B4" s="6" t="n">
        <v>35</v>
      </c>
    </row>
    <row r="5">
      <c r="A5" s="4" t="inlineStr">
        <is>
          <t>2026</t>
        </is>
      </c>
      <c r="B5" s="6" t="n">
        <v>21</v>
      </c>
    </row>
    <row r="6">
      <c r="A6" s="4" t="inlineStr">
        <is>
          <t>2027</t>
        </is>
      </c>
      <c r="B6" s="6" t="n">
        <v>9</v>
      </c>
    </row>
    <row r="7">
      <c r="A7" s="4" t="inlineStr">
        <is>
          <t>2028 and thereafter</t>
        </is>
      </c>
      <c r="B7" s="6" t="n">
        <v>17</v>
      </c>
    </row>
    <row r="8">
      <c r="A8" s="4" t="inlineStr">
        <is>
          <t>Total</t>
        </is>
      </c>
      <c r="B8" s="5" t="n">
        <v>11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lated Party Transactions (Details) - USD ($) $ in Millions</t>
        </is>
      </c>
      <c r="B1" s="2" t="inlineStr">
        <is>
          <t>1 Months Ended</t>
        </is>
      </c>
      <c r="E1" s="2" t="inlineStr">
        <is>
          <t>6 Months Ended</t>
        </is>
      </c>
      <c r="G1" s="2" t="inlineStr">
        <is>
          <t>12 Months Ended</t>
        </is>
      </c>
    </row>
    <row r="2">
      <c r="B2" s="2" t="inlineStr">
        <is>
          <t>Dec. 31, 2023</t>
        </is>
      </c>
      <c r="C2" s="2" t="inlineStr">
        <is>
          <t>Nov. 30, 2023</t>
        </is>
      </c>
      <c r="D2" s="2" t="inlineStr">
        <is>
          <t>Jan. 31, 2022</t>
        </is>
      </c>
      <c r="E2" s="2" t="inlineStr">
        <is>
          <t>Jun. 30, 2024</t>
        </is>
      </c>
      <c r="F2" s="2" t="inlineStr">
        <is>
          <t>Jun. 30, 2023</t>
        </is>
      </c>
      <c r="G2" s="2" t="inlineStr">
        <is>
          <t>Dec. 31, 2023</t>
        </is>
      </c>
      <c r="H2" s="2" t="inlineStr">
        <is>
          <t>Dec. 31, 2022</t>
        </is>
      </c>
      <c r="I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to stockholders of UL Solutions</t>
        </is>
      </c>
      <c r="B4" s="4" t="inlineStr">
        <is>
          <t xml:space="preserve"> </t>
        </is>
      </c>
      <c r="C4" s="4" t="inlineStr">
        <is>
          <t xml:space="preserve"> </t>
        </is>
      </c>
      <c r="D4" s="4" t="inlineStr">
        <is>
          <t xml:space="preserve"> </t>
        </is>
      </c>
      <c r="E4" s="5" t="n">
        <v>50</v>
      </c>
      <c r="F4" s="5" t="n">
        <v>40</v>
      </c>
      <c r="G4" s="5" t="n">
        <v>680</v>
      </c>
      <c r="H4" s="5" t="n">
        <v>1600</v>
      </c>
      <c r="I4" s="5" t="n">
        <v>200</v>
      </c>
    </row>
    <row r="5">
      <c r="A5" s="4" t="inlineStr">
        <is>
          <t>UL Standards &amp; Engagement Transac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urred expenses</t>
        </is>
      </c>
      <c r="B7" s="4" t="inlineStr">
        <is>
          <t xml:space="preserve"> </t>
        </is>
      </c>
      <c r="C7" s="4" t="inlineStr">
        <is>
          <t xml:space="preserve"> </t>
        </is>
      </c>
      <c r="D7" s="4" t="inlineStr">
        <is>
          <t xml:space="preserve"> </t>
        </is>
      </c>
      <c r="E7" s="6" t="n">
        <v>10</v>
      </c>
      <c r="F7" s="6" t="n">
        <v>10</v>
      </c>
      <c r="G7" s="6" t="n">
        <v>-21</v>
      </c>
      <c r="H7" s="6" t="n">
        <v>-21</v>
      </c>
      <c r="I7" s="6" t="n">
        <v>-1</v>
      </c>
    </row>
    <row r="8">
      <c r="A8" s="4" t="inlineStr">
        <is>
          <t>UL Research Institu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urre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7</v>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to stockholders of UL Solutions</t>
        </is>
      </c>
      <c r="B13" s="5" t="n">
        <v>600</v>
      </c>
      <c r="C13" s="5" t="n">
        <v>600</v>
      </c>
      <c r="D13" s="5" t="n">
        <v>1600</v>
      </c>
      <c r="E13" s="5" t="n">
        <v>45</v>
      </c>
      <c r="F13" s="5" t="n">
        <v>40</v>
      </c>
      <c r="G13" s="5" t="n">
        <v>680</v>
      </c>
      <c r="H13" s="5" t="n">
        <v>1600</v>
      </c>
      <c r="I13" s="5" t="n">
        <v>200</v>
      </c>
    </row>
  </sheetData>
  <mergeCells count="4">
    <mergeCell ref="A1:A2"/>
    <mergeCell ref="B1:D1"/>
    <mergeCell ref="E1:F1"/>
    <mergeCell ref="G1:I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Jan. 01, 2021 segment</t>
        </is>
      </c>
    </row>
    <row r="2">
      <c r="A2" s="3" t="inlineStr">
        <is>
          <t>Segment Reporting [Abstract]</t>
        </is>
      </c>
      <c r="B2" s="4" t="inlineStr">
        <is>
          <t xml:space="preserve"> </t>
        </is>
      </c>
    </row>
    <row r="3">
      <c r="A3" s="4" t="inlineStr">
        <is>
          <t>Number of reportable segments</t>
        </is>
      </c>
      <c r="B3" s="6" t="n">
        <v>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Summarized Financial Information by Segment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1400</v>
      </c>
      <c r="C4" s="5" t="n">
        <v>1318</v>
      </c>
      <c r="D4" s="5" t="n">
        <v>2678</v>
      </c>
      <c r="E4" s="5" t="n">
        <v>2520</v>
      </c>
      <c r="F4" s="5" t="n">
        <v>2517</v>
      </c>
    </row>
    <row r="5">
      <c r="A5" s="4" t="inlineStr">
        <is>
          <t>Operating income</t>
        </is>
      </c>
      <c r="B5" s="6" t="n">
        <v>217</v>
      </c>
      <c r="C5" s="6" t="n">
        <v>192</v>
      </c>
      <c r="D5" s="6" t="n">
        <v>368</v>
      </c>
      <c r="E5" s="6" t="n">
        <v>412</v>
      </c>
      <c r="F5" s="6" t="n">
        <v>287</v>
      </c>
    </row>
    <row r="6">
      <c r="A6" s="4" t="inlineStr">
        <is>
          <t>Depreciation and amortization</t>
        </is>
      </c>
      <c r="B6" s="6" t="n">
        <v>82</v>
      </c>
      <c r="C6" s="6" t="n">
        <v>74</v>
      </c>
      <c r="D6" s="6" t="n">
        <v>154</v>
      </c>
      <c r="E6" s="6" t="n">
        <v>135</v>
      </c>
      <c r="F6" s="6" t="n">
        <v>142</v>
      </c>
    </row>
    <row r="7">
      <c r="A7" s="4" t="inlineStr">
        <is>
          <t>Capital expenditures</t>
        </is>
      </c>
      <c r="B7" s="4" t="inlineStr">
        <is>
          <t xml:space="preserve"> </t>
        </is>
      </c>
      <c r="C7" s="4" t="inlineStr">
        <is>
          <t xml:space="preserve"> </t>
        </is>
      </c>
      <c r="D7" s="6" t="n">
        <v>215</v>
      </c>
      <c r="E7" s="6" t="n">
        <v>164</v>
      </c>
      <c r="F7" s="6" t="n">
        <v>107</v>
      </c>
    </row>
    <row r="8">
      <c r="A8" s="4" t="inlineStr">
        <is>
          <t>Operating Seg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4" t="inlineStr">
        <is>
          <t xml:space="preserve"> </t>
        </is>
      </c>
      <c r="C10" s="4" t="inlineStr">
        <is>
          <t xml:space="preserve"> </t>
        </is>
      </c>
      <c r="D10" s="6" t="n">
        <v>2678</v>
      </c>
      <c r="E10" s="6" t="n">
        <v>2520</v>
      </c>
      <c r="F10" s="6" t="n">
        <v>2517</v>
      </c>
    </row>
    <row r="11">
      <c r="A11" s="4" t="inlineStr">
        <is>
          <t>Operating income</t>
        </is>
      </c>
      <c r="B11" s="4" t="inlineStr">
        <is>
          <t xml:space="preserve"> </t>
        </is>
      </c>
      <c r="C11" s="4" t="inlineStr">
        <is>
          <t xml:space="preserve"> </t>
        </is>
      </c>
      <c r="D11" s="6" t="n">
        <v>368</v>
      </c>
      <c r="E11" s="6" t="n">
        <v>412</v>
      </c>
      <c r="F11" s="6" t="n">
        <v>287</v>
      </c>
    </row>
    <row r="12">
      <c r="A12" s="4" t="inlineStr">
        <is>
          <t>Depreciation and amortization</t>
        </is>
      </c>
      <c r="B12" s="4" t="inlineStr">
        <is>
          <t xml:space="preserve"> </t>
        </is>
      </c>
      <c r="C12" s="4" t="inlineStr">
        <is>
          <t xml:space="preserve"> </t>
        </is>
      </c>
      <c r="D12" s="6" t="n">
        <v>154</v>
      </c>
      <c r="E12" s="6" t="n">
        <v>135</v>
      </c>
      <c r="F12" s="6" t="n">
        <v>142</v>
      </c>
    </row>
    <row r="13">
      <c r="A13" s="4" t="inlineStr">
        <is>
          <t>Capital expenditures</t>
        </is>
      </c>
      <c r="B13" s="4" t="inlineStr">
        <is>
          <t xml:space="preserve"> </t>
        </is>
      </c>
      <c r="C13" s="4" t="inlineStr">
        <is>
          <t xml:space="preserve"> </t>
        </is>
      </c>
      <c r="D13" s="6" t="n">
        <v>147</v>
      </c>
      <c r="E13" s="6" t="n">
        <v>93</v>
      </c>
      <c r="F13" s="6" t="n">
        <v>83</v>
      </c>
    </row>
    <row r="14">
      <c r="A14" s="4" t="inlineStr">
        <is>
          <t>Corpo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 xml:space="preserve"> </t>
        </is>
      </c>
      <c r="C16" s="4" t="inlineStr">
        <is>
          <t xml:space="preserve"> </t>
        </is>
      </c>
      <c r="D16" s="6" t="n">
        <v>0</v>
      </c>
      <c r="E16" s="6" t="n">
        <v>0</v>
      </c>
      <c r="F16" s="6" t="n">
        <v>0</v>
      </c>
    </row>
    <row r="17">
      <c r="A17" s="4" t="inlineStr">
        <is>
          <t>Operating income</t>
        </is>
      </c>
      <c r="B17" s="4" t="inlineStr">
        <is>
          <t xml:space="preserve"> </t>
        </is>
      </c>
      <c r="C17" s="4" t="inlineStr">
        <is>
          <t xml:space="preserve"> </t>
        </is>
      </c>
      <c r="D17" s="6" t="n">
        <v>0</v>
      </c>
      <c r="E17" s="6" t="n">
        <v>0</v>
      </c>
      <c r="F17" s="6" t="n">
        <v>0</v>
      </c>
    </row>
    <row r="18">
      <c r="A18" s="4" t="inlineStr">
        <is>
          <t>Depreciation and amortization</t>
        </is>
      </c>
      <c r="B18" s="4" t="inlineStr">
        <is>
          <t xml:space="preserve"> </t>
        </is>
      </c>
      <c r="C18" s="4" t="inlineStr">
        <is>
          <t xml:space="preserve"> </t>
        </is>
      </c>
      <c r="D18" s="6" t="n">
        <v>0</v>
      </c>
      <c r="E18" s="6" t="n">
        <v>0</v>
      </c>
      <c r="F18" s="6" t="n">
        <v>0</v>
      </c>
    </row>
    <row r="19">
      <c r="A19" s="4" t="inlineStr">
        <is>
          <t>Capital expenditures</t>
        </is>
      </c>
      <c r="B19" s="4" t="inlineStr">
        <is>
          <t xml:space="preserve"> </t>
        </is>
      </c>
      <c r="C19" s="4" t="inlineStr">
        <is>
          <t xml:space="preserve"> </t>
        </is>
      </c>
      <c r="D19" s="6" t="n">
        <v>68</v>
      </c>
      <c r="E19" s="6" t="n">
        <v>71</v>
      </c>
      <c r="F19" s="6" t="n">
        <v>24</v>
      </c>
    </row>
    <row r="20">
      <c r="A20" s="4" t="inlineStr">
        <is>
          <t>Industrial | Operating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6" t="n">
        <v>609</v>
      </c>
      <c r="C22" s="6" t="n">
        <v>562</v>
      </c>
      <c r="D22" s="6" t="n">
        <v>1146</v>
      </c>
      <c r="E22" s="6" t="n">
        <v>1044</v>
      </c>
      <c r="F22" s="6" t="n">
        <v>1051</v>
      </c>
    </row>
    <row r="23">
      <c r="A23" s="4" t="inlineStr">
        <is>
          <t>Operating income</t>
        </is>
      </c>
      <c r="B23" s="6" t="n">
        <v>160</v>
      </c>
      <c r="C23" s="6" t="n">
        <v>154</v>
      </c>
      <c r="D23" s="6" t="n">
        <v>308</v>
      </c>
      <c r="E23" s="6" t="n">
        <v>286</v>
      </c>
      <c r="F23" s="6" t="n">
        <v>244</v>
      </c>
    </row>
    <row r="24">
      <c r="A24" s="4" t="inlineStr">
        <is>
          <t>Depreciation and amortization</t>
        </is>
      </c>
      <c r="B24" s="4" t="inlineStr">
        <is>
          <t xml:space="preserve"> </t>
        </is>
      </c>
      <c r="C24" s="4" t="inlineStr">
        <is>
          <t xml:space="preserve"> </t>
        </is>
      </c>
      <c r="D24" s="6" t="n">
        <v>38</v>
      </c>
      <c r="E24" s="6" t="n">
        <v>32</v>
      </c>
      <c r="F24" s="6" t="n">
        <v>33</v>
      </c>
    </row>
    <row r="25">
      <c r="A25" s="4" t="inlineStr">
        <is>
          <t>Capital expenditures</t>
        </is>
      </c>
      <c r="B25" s="4" t="inlineStr">
        <is>
          <t xml:space="preserve"> </t>
        </is>
      </c>
      <c r="C25" s="4" t="inlineStr">
        <is>
          <t xml:space="preserve"> </t>
        </is>
      </c>
      <c r="D25" s="6" t="n">
        <v>56</v>
      </c>
      <c r="E25" s="6" t="n">
        <v>19</v>
      </c>
      <c r="F25" s="6" t="n">
        <v>13</v>
      </c>
    </row>
    <row r="26">
      <c r="A26" s="4" t="inlineStr">
        <is>
          <t>Consumer | Operating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6" t="n">
        <v>608</v>
      </c>
      <c r="C28" s="6" t="n">
        <v>584</v>
      </c>
      <c r="D28" s="6" t="n">
        <v>1172</v>
      </c>
      <c r="E28" s="6" t="n">
        <v>1128</v>
      </c>
      <c r="F28" s="6" t="n">
        <v>1138</v>
      </c>
    </row>
    <row r="29">
      <c r="A29" s="4" t="inlineStr">
        <is>
          <t>Operating income</t>
        </is>
      </c>
      <c r="B29" s="6" t="n">
        <v>55</v>
      </c>
      <c r="C29" s="6" t="n">
        <v>36</v>
      </c>
      <c r="D29" s="6" t="n">
        <v>45</v>
      </c>
      <c r="E29" s="6" t="n">
        <v>101</v>
      </c>
      <c r="F29" s="6" t="n">
        <v>50</v>
      </c>
    </row>
    <row r="30">
      <c r="A30" s="4" t="inlineStr">
        <is>
          <t>Depreciation and amortization</t>
        </is>
      </c>
      <c r="B30" s="4" t="inlineStr">
        <is>
          <t xml:space="preserve"> </t>
        </is>
      </c>
      <c r="C30" s="4" t="inlineStr">
        <is>
          <t xml:space="preserve"> </t>
        </is>
      </c>
      <c r="D30" s="6" t="n">
        <v>75</v>
      </c>
      <c r="E30" s="6" t="n">
        <v>66</v>
      </c>
      <c r="F30" s="6" t="n">
        <v>70</v>
      </c>
    </row>
    <row r="31">
      <c r="A31" s="4" t="inlineStr">
        <is>
          <t>Capital expenditures</t>
        </is>
      </c>
      <c r="B31" s="4" t="inlineStr">
        <is>
          <t xml:space="preserve"> </t>
        </is>
      </c>
      <c r="C31" s="4" t="inlineStr">
        <is>
          <t xml:space="preserve"> </t>
        </is>
      </c>
      <c r="D31" s="6" t="n">
        <v>52</v>
      </c>
      <c r="E31" s="6" t="n">
        <v>55</v>
      </c>
      <c r="F31" s="6" t="n">
        <v>47</v>
      </c>
    </row>
    <row r="32">
      <c r="A32" s="4" t="inlineStr">
        <is>
          <t>Software and Advisory | Operating Seg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6" t="n">
        <v>183</v>
      </c>
      <c r="C34" s="6" t="n">
        <v>172</v>
      </c>
      <c r="D34" s="6" t="n">
        <v>360</v>
      </c>
      <c r="E34" s="6" t="n">
        <v>348</v>
      </c>
      <c r="F34" s="6" t="n">
        <v>328</v>
      </c>
    </row>
    <row r="35">
      <c r="A35" s="4" t="inlineStr">
        <is>
          <t>Operating income</t>
        </is>
      </c>
      <c r="B35" s="5" t="n">
        <v>2</v>
      </c>
      <c r="C35" s="5" t="n">
        <v>2</v>
      </c>
      <c r="D35" s="6" t="n">
        <v>15</v>
      </c>
      <c r="E35" s="6" t="n">
        <v>25</v>
      </c>
      <c r="F35" s="6" t="n">
        <v>-7</v>
      </c>
    </row>
    <row r="36">
      <c r="A36" s="4" t="inlineStr">
        <is>
          <t>Depreciation and amortization</t>
        </is>
      </c>
      <c r="B36" s="4" t="inlineStr">
        <is>
          <t xml:space="preserve"> </t>
        </is>
      </c>
      <c r="C36" s="4" t="inlineStr">
        <is>
          <t xml:space="preserve"> </t>
        </is>
      </c>
      <c r="D36" s="6" t="n">
        <v>41</v>
      </c>
      <c r="E36" s="6" t="n">
        <v>37</v>
      </c>
      <c r="F36" s="6" t="n">
        <v>39</v>
      </c>
    </row>
    <row r="37">
      <c r="A37" s="4" t="inlineStr">
        <is>
          <t>Capital expenditures</t>
        </is>
      </c>
      <c r="B37" s="4" t="inlineStr">
        <is>
          <t xml:space="preserve"> </t>
        </is>
      </c>
      <c r="C37" s="4" t="inlineStr">
        <is>
          <t xml:space="preserve"> </t>
        </is>
      </c>
      <c r="D37" s="5" t="n">
        <v>39</v>
      </c>
      <c r="E37" s="5" t="n">
        <v>19</v>
      </c>
      <c r="F37" s="5" t="n">
        <v>23</v>
      </c>
    </row>
  </sheetData>
  <mergeCells count="3">
    <mergeCell ref="A1:A2"/>
    <mergeCell ref="B1:C1"/>
    <mergeCell ref="D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Segment Information - Geographic Information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5" t="n">
        <v>1400</v>
      </c>
      <c r="C4" s="5" t="n">
        <v>1318</v>
      </c>
      <c r="D4" s="5" t="n">
        <v>2678</v>
      </c>
      <c r="E4" s="5" t="n">
        <v>2520</v>
      </c>
      <c r="F4" s="5" t="n">
        <v>2517</v>
      </c>
    </row>
    <row r="5">
      <c r="A5" s="4" t="inlineStr">
        <is>
          <t>Total long-lived assets</t>
        </is>
      </c>
      <c r="B5" s="4" t="inlineStr">
        <is>
          <t xml:space="preserve"> </t>
        </is>
      </c>
      <c r="C5" s="4" t="inlineStr">
        <is>
          <t xml:space="preserve"> </t>
        </is>
      </c>
      <c r="D5" s="6" t="n">
        <v>706</v>
      </c>
      <c r="E5" s="6" t="n">
        <v>637</v>
      </c>
      <c r="F5" s="4" t="inlineStr">
        <is>
          <t xml:space="preserve"> </t>
        </is>
      </c>
    </row>
    <row r="6">
      <c r="A6" s="4" t="inlineStr">
        <is>
          <t>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4" t="inlineStr">
        <is>
          <t xml:space="preserve"> </t>
        </is>
      </c>
      <c r="C8" s="4" t="inlineStr">
        <is>
          <t xml:space="preserve"> </t>
        </is>
      </c>
      <c r="D8" s="6" t="n">
        <v>1117</v>
      </c>
      <c r="E8" s="6" t="n">
        <v>1051</v>
      </c>
      <c r="F8" s="6" t="n">
        <v>1027</v>
      </c>
    </row>
    <row r="9">
      <c r="A9" s="4" t="inlineStr">
        <is>
          <t>Total long-lived assets</t>
        </is>
      </c>
      <c r="B9" s="4" t="inlineStr">
        <is>
          <t xml:space="preserve"> </t>
        </is>
      </c>
      <c r="C9" s="4" t="inlineStr">
        <is>
          <t xml:space="preserve"> </t>
        </is>
      </c>
      <c r="D9" s="6" t="n">
        <v>327</v>
      </c>
      <c r="E9" s="6" t="n">
        <v>260</v>
      </c>
      <c r="F9" s="4" t="inlineStr">
        <is>
          <t xml:space="preserve"> </t>
        </is>
      </c>
    </row>
    <row r="10">
      <c r="A10" s="4" t="inlineStr">
        <is>
          <t>Chin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4" t="inlineStr">
        <is>
          <t xml:space="preserve"> </t>
        </is>
      </c>
      <c r="C12" s="4" t="inlineStr">
        <is>
          <t xml:space="preserve"> </t>
        </is>
      </c>
      <c r="D12" s="6" t="n">
        <v>632</v>
      </c>
      <c r="E12" s="6" t="n">
        <v>608</v>
      </c>
      <c r="F12" s="6" t="n">
        <v>607</v>
      </c>
    </row>
    <row r="13">
      <c r="A13" s="4" t="inlineStr">
        <is>
          <t>Total long-lived assets</t>
        </is>
      </c>
      <c r="B13" s="4" t="inlineStr">
        <is>
          <t xml:space="preserve"> </t>
        </is>
      </c>
      <c r="C13" s="4" t="inlineStr">
        <is>
          <t xml:space="preserve"> </t>
        </is>
      </c>
      <c r="D13" s="6" t="n">
        <v>127</v>
      </c>
      <c r="E13" s="6" t="n">
        <v>139</v>
      </c>
      <c r="F13" s="4" t="inlineStr">
        <is>
          <t xml:space="preserve"> </t>
        </is>
      </c>
    </row>
    <row r="14">
      <c r="A14" s="4" t="inlineStr">
        <is>
          <t>Asia Pacifi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4" t="inlineStr">
        <is>
          <t xml:space="preserve"> </t>
        </is>
      </c>
      <c r="C16" s="4" t="inlineStr">
        <is>
          <t xml:space="preserve"> </t>
        </is>
      </c>
      <c r="D16" s="6" t="n">
        <v>346</v>
      </c>
      <c r="E16" s="6" t="n">
        <v>335</v>
      </c>
      <c r="F16" s="6" t="n">
        <v>345</v>
      </c>
    </row>
    <row r="17">
      <c r="A17" s="4" t="inlineStr">
        <is>
          <t>Total long-lived assets</t>
        </is>
      </c>
      <c r="B17" s="4" t="inlineStr">
        <is>
          <t xml:space="preserve"> </t>
        </is>
      </c>
      <c r="C17" s="4" t="inlineStr">
        <is>
          <t xml:space="preserve"> </t>
        </is>
      </c>
      <c r="D17" s="6" t="n">
        <v>119</v>
      </c>
      <c r="E17" s="6" t="n">
        <v>106</v>
      </c>
      <c r="F17" s="4" t="inlineStr">
        <is>
          <t xml:space="preserve"> </t>
        </is>
      </c>
    </row>
    <row r="18">
      <c r="A18" s="4" t="inlineStr">
        <is>
          <t>Europe, Middle East and Afric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4" t="inlineStr">
        <is>
          <t xml:space="preserve"> </t>
        </is>
      </c>
      <c r="C20" s="4" t="inlineStr">
        <is>
          <t xml:space="preserve"> </t>
        </is>
      </c>
      <c r="D20" s="6" t="n">
        <v>474</v>
      </c>
      <c r="E20" s="6" t="n">
        <v>429</v>
      </c>
      <c r="F20" s="6" t="n">
        <v>437</v>
      </c>
    </row>
    <row r="21">
      <c r="A21" s="4" t="inlineStr">
        <is>
          <t>Total long-lived assets</t>
        </is>
      </c>
      <c r="B21" s="4" t="inlineStr">
        <is>
          <t xml:space="preserve"> </t>
        </is>
      </c>
      <c r="C21" s="4" t="inlineStr">
        <is>
          <t xml:space="preserve"> </t>
        </is>
      </c>
      <c r="D21" s="6" t="n">
        <v>101</v>
      </c>
      <c r="E21" s="6" t="n">
        <v>107</v>
      </c>
      <c r="F21" s="4" t="inlineStr">
        <is>
          <t xml:space="preserve"> </t>
        </is>
      </c>
    </row>
    <row r="22">
      <c r="A22" s="4" t="inlineStr">
        <is>
          <t>Other America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t>
        </is>
      </c>
      <c r="B24" s="4" t="inlineStr">
        <is>
          <t xml:space="preserve"> </t>
        </is>
      </c>
      <c r="C24" s="4" t="inlineStr">
        <is>
          <t xml:space="preserve"> </t>
        </is>
      </c>
      <c r="D24" s="6" t="n">
        <v>109</v>
      </c>
      <c r="E24" s="6" t="n">
        <v>97</v>
      </c>
      <c r="F24" s="5" t="n">
        <v>101</v>
      </c>
    </row>
    <row r="25">
      <c r="A25" s="4" t="inlineStr">
        <is>
          <t>Total long-lived assets</t>
        </is>
      </c>
      <c r="B25" s="4" t="inlineStr">
        <is>
          <t xml:space="preserve"> </t>
        </is>
      </c>
      <c r="C25" s="4" t="inlineStr">
        <is>
          <t xml:space="preserve"> </t>
        </is>
      </c>
      <c r="D25" s="5" t="n">
        <v>32</v>
      </c>
      <c r="E25" s="5" t="n">
        <v>25</v>
      </c>
      <c r="F25" s="4" t="inlineStr">
        <is>
          <t xml:space="preserve"> </t>
        </is>
      </c>
    </row>
  </sheetData>
  <mergeCells count="3">
    <mergeCell ref="A1:A2"/>
    <mergeCell ref="B1:C1"/>
    <mergeCell ref="D1:F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ignificant Accounting Policies - Initial Public Offering (Details) - Class A - IPO</t>
        </is>
      </c>
      <c r="B1" s="2" t="inlineStr">
        <is>
          <t>Apr. 16, 2024 $ / shares shares</t>
        </is>
      </c>
    </row>
    <row r="2">
      <c r="A2" s="3" t="inlineStr">
        <is>
          <t>Subsidiary, Sale of Stock [Line Items]</t>
        </is>
      </c>
      <c r="B2" s="4" t="inlineStr">
        <is>
          <t xml:space="preserve"> </t>
        </is>
      </c>
    </row>
    <row r="3">
      <c r="A3" s="4" t="inlineStr">
        <is>
          <t>Shares sold in IPO (in shares) | shares</t>
        </is>
      </c>
      <c r="B3" s="6" t="n">
        <v>38870000</v>
      </c>
    </row>
    <row r="4">
      <c r="A4" s="4" t="inlineStr">
        <is>
          <t>Price per share for IPO (in dollars per share) | $ / shares</t>
        </is>
      </c>
      <c r="B4" s="5" t="n">
        <v>2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Significant Accounting Policies - Narrative (Details)</t>
        </is>
      </c>
      <c r="B1" s="2" t="inlineStr">
        <is>
          <t>Nov. 20, 2023</t>
        </is>
      </c>
    </row>
    <row r="2">
      <c r="A2" s="3" t="inlineStr">
        <is>
          <t>Accounting Policies [Abstract]</t>
        </is>
      </c>
      <c r="B2" s="4" t="inlineStr">
        <is>
          <t xml:space="preserve"> </t>
        </is>
      </c>
    </row>
    <row r="3">
      <c r="A3" s="4" t="inlineStr">
        <is>
          <t>Forward stock split conversion ratio</t>
        </is>
      </c>
      <c r="B3" s="6" t="n">
        <v>2</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Share (Details) - USD ($) $ / shares in Units,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stockholders of UL Solutions</t>
        </is>
      </c>
      <c r="B4" s="5" t="n">
        <v>157</v>
      </c>
      <c r="C4" s="5" t="n">
        <v>149</v>
      </c>
      <c r="D4" s="5" t="n">
        <v>260</v>
      </c>
      <c r="E4" s="5" t="n">
        <v>293</v>
      </c>
      <c r="F4" s="5" t="n">
        <v>224</v>
      </c>
    </row>
    <row r="5">
      <c r="A5" s="4" t="inlineStr">
        <is>
          <t>Basic weighted average common shares outstanding (in shares)</t>
        </is>
      </c>
      <c r="B5" s="6" t="n">
        <v>200000000</v>
      </c>
      <c r="C5" s="6" t="n">
        <v>200000000</v>
      </c>
      <c r="D5" s="6" t="n">
        <v>200000000</v>
      </c>
      <c r="E5" s="6" t="n">
        <v>200000000</v>
      </c>
      <c r="F5" s="6" t="n">
        <v>36813350</v>
      </c>
    </row>
    <row r="6">
      <c r="A6" s="4" t="inlineStr">
        <is>
          <t>Effect of dilutive securities (in shares)</t>
        </is>
      </c>
      <c r="B6" s="6" t="n">
        <v>1000000</v>
      </c>
      <c r="C6" s="6" t="n">
        <v>0</v>
      </c>
      <c r="D6" s="6" t="n">
        <v>0</v>
      </c>
      <c r="E6" s="6" t="n">
        <v>0</v>
      </c>
      <c r="F6" s="6" t="n">
        <v>0</v>
      </c>
    </row>
    <row r="7">
      <c r="A7" s="4" t="inlineStr">
        <is>
          <t>Diluted weighted average common shares outstanding (in shares)</t>
        </is>
      </c>
      <c r="B7" s="6" t="n">
        <v>201000000</v>
      </c>
      <c r="C7" s="6" t="n">
        <v>200000000</v>
      </c>
      <c r="D7" s="6" t="n">
        <v>200000000</v>
      </c>
      <c r="E7" s="6" t="n">
        <v>200000000</v>
      </c>
      <c r="F7" s="6" t="n">
        <v>36813350</v>
      </c>
    </row>
    <row r="8">
      <c r="A8" s="4" t="inlineStr">
        <is>
          <t>Basic earnings per share attributable to stockholder of UL Solutions (in dollars per share)</t>
        </is>
      </c>
      <c r="B8" s="7" t="n">
        <v>0.79</v>
      </c>
      <c r="C8" s="7" t="n">
        <v>0.75</v>
      </c>
      <c r="D8" s="7" t="n">
        <v>1.3</v>
      </c>
      <c r="E8" s="7" t="n">
        <v>1.47</v>
      </c>
      <c r="F8" s="7" t="n">
        <v>6.08</v>
      </c>
    </row>
    <row r="9">
      <c r="A9" s="4" t="inlineStr">
        <is>
          <t>Diluted earnings per share attributable to stockholder of UL Solutions (in dollars per share)</t>
        </is>
      </c>
      <c r="B9" s="7" t="n">
        <v>0.78</v>
      </c>
      <c r="C9" s="7" t="n">
        <v>0.75</v>
      </c>
      <c r="D9" s="7" t="n">
        <v>1.3</v>
      </c>
      <c r="E9" s="7" t="n">
        <v>1.47</v>
      </c>
      <c r="F9" s="7" t="n">
        <v>6.08</v>
      </c>
    </row>
  </sheetData>
  <mergeCells count="3">
    <mergeCell ref="A1:A2"/>
    <mergeCell ref="B1:C1"/>
    <mergeCell ref="D1:F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s>
  <sheetData>
    <row r="1">
      <c r="A1" s="1" t="inlineStr">
        <is>
          <t>Revenue - Major Service Categories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5" t="n">
        <v>1400</v>
      </c>
      <c r="C4" s="5" t="n">
        <v>1318</v>
      </c>
      <c r="D4" s="5" t="n">
        <v>2678</v>
      </c>
      <c r="E4" s="5" t="n">
        <v>2520</v>
      </c>
      <c r="F4" s="5" t="n">
        <v>2517</v>
      </c>
    </row>
    <row r="5">
      <c r="A5" s="4" t="inlineStr">
        <is>
          <t>Certification Test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t>
        </is>
      </c>
      <c r="B7" s="6" t="n">
        <v>379</v>
      </c>
      <c r="C7" s="6" t="n">
        <v>349</v>
      </c>
      <c r="D7" s="6" t="n">
        <v>718</v>
      </c>
      <c r="E7" s="6" t="n">
        <v>657</v>
      </c>
      <c r="F7" s="6" t="n">
        <v>678</v>
      </c>
    </row>
    <row r="8">
      <c r="A8" s="4" t="inlineStr">
        <is>
          <t>Ongoing Certification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6" t="n">
        <v>467</v>
      </c>
      <c r="C10" s="6" t="n">
        <v>436</v>
      </c>
      <c r="D10" s="6" t="n">
        <v>874</v>
      </c>
      <c r="E10" s="6" t="n">
        <v>828</v>
      </c>
      <c r="F10" s="6" t="n">
        <v>829</v>
      </c>
    </row>
    <row r="11">
      <c r="A11" s="4" t="inlineStr">
        <is>
          <t>Non-certification Testing and Other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6" t="n">
        <v>419</v>
      </c>
      <c r="C13" s="6" t="n">
        <v>398</v>
      </c>
      <c r="D13" s="6" t="n">
        <v>812</v>
      </c>
      <c r="E13" s="6" t="n">
        <v>769</v>
      </c>
      <c r="F13" s="6" t="n">
        <v>765</v>
      </c>
    </row>
    <row r="14">
      <c r="A14" s="4" t="inlineStr">
        <is>
          <t>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5" t="n">
        <v>135</v>
      </c>
      <c r="C16" s="5" t="n">
        <v>135</v>
      </c>
      <c r="D16" s="5" t="n">
        <v>274</v>
      </c>
      <c r="E16" s="5" t="n">
        <v>266</v>
      </c>
      <c r="F16" s="5" t="n">
        <v>245</v>
      </c>
    </row>
  </sheetData>
  <mergeCells count="3">
    <mergeCell ref="A1:A2"/>
    <mergeCell ref="B1:C1"/>
    <mergeCell ref="D1:F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Narrative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5" t="n">
        <v>79</v>
      </c>
      <c r="C4" s="5" t="n">
        <v>80</v>
      </c>
      <c r="D4" s="5" t="n">
        <v>110</v>
      </c>
      <c r="E4" s="5" t="n">
        <v>103</v>
      </c>
    </row>
    <row r="5">
      <c r="A5" s="4" t="inlineStr">
        <is>
          <t>Revenue to be recognized in future</t>
        </is>
      </c>
      <c r="B5" s="5" t="n">
        <v>159</v>
      </c>
      <c r="C5" s="4" t="inlineStr">
        <is>
          <t xml:space="preserve"> </t>
        </is>
      </c>
      <c r="D5" s="5" t="n">
        <v>156</v>
      </c>
      <c r="E5" s="4" t="inlineStr">
        <is>
          <t xml:space="preserve"> </t>
        </is>
      </c>
    </row>
    <row r="6">
      <c r="A6" s="4" t="inlineStr">
        <is>
          <t>Revenue, Remaining Performance Obligation, Expected Timing of Satisfaction, Start Date [Axis]: 2024-01-01</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Recognized revenue percentage</t>
        </is>
      </c>
      <c r="B8" s="4" t="inlineStr">
        <is>
          <t xml:space="preserve"> </t>
        </is>
      </c>
      <c r="C8" s="4" t="inlineStr">
        <is>
          <t xml:space="preserve"> </t>
        </is>
      </c>
      <c r="D8" s="9" t="n">
        <v>0.72</v>
      </c>
      <c r="E8" s="4" t="inlineStr">
        <is>
          <t xml:space="preserve"> </t>
        </is>
      </c>
    </row>
    <row r="9">
      <c r="A9" s="4" t="inlineStr">
        <is>
          <t>Recognized revenue satisfaction period</t>
        </is>
      </c>
      <c r="B9" s="4" t="inlineStr">
        <is>
          <t xml:space="preserve"> </t>
        </is>
      </c>
      <c r="C9" s="4" t="inlineStr">
        <is>
          <t xml:space="preserve"> </t>
        </is>
      </c>
      <c r="D9" s="4" t="inlineStr">
        <is>
          <t>12 months</t>
        </is>
      </c>
      <c r="E9" s="4" t="inlineStr">
        <is>
          <t xml:space="preserve"> </t>
        </is>
      </c>
    </row>
    <row r="10">
      <c r="A10" s="4" t="inlineStr">
        <is>
          <t>Revenue, Remaining Performance Obligation, Expected Timing of Satisfaction, Start Date [Axis]: 2024-07-01</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Recognized revenue percentage</t>
        </is>
      </c>
      <c r="B12" s="9" t="n">
        <v>0.67</v>
      </c>
      <c r="C12" s="4" t="inlineStr">
        <is>
          <t xml:space="preserve"> </t>
        </is>
      </c>
      <c r="D12" s="4" t="inlineStr">
        <is>
          <t xml:space="preserve"> </t>
        </is>
      </c>
      <c r="E12" s="4" t="inlineStr">
        <is>
          <t xml:space="preserve"> </t>
        </is>
      </c>
    </row>
    <row r="13">
      <c r="A13" s="4" t="inlineStr">
        <is>
          <t>Recognized revenue satisfaction period</t>
        </is>
      </c>
      <c r="B13" s="4" t="inlineStr">
        <is>
          <t>12 months</t>
        </is>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Stockholder's Equity (Parenthetical) - $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to stockholder of UL Solutions (in dollars per share)</t>
        </is>
      </c>
      <c r="B4" s="7" t="n">
        <v>0.25</v>
      </c>
      <c r="C4" s="7" t="n">
        <v>0.2</v>
      </c>
      <c r="D4" s="7" t="n">
        <v>3.4</v>
      </c>
      <c r="E4" s="5" t="n">
        <v>8</v>
      </c>
      <c r="F4" s="5" t="n">
        <v>1</v>
      </c>
    </row>
  </sheetData>
  <mergeCells count="3">
    <mergeCell ref="A1:A2"/>
    <mergeCell ref="B1:C1"/>
    <mergeCell ref="D1:F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Divestitures - Acquisitions (Details) - USD ($) $ in Millions</t>
        </is>
      </c>
      <c r="B1" s="2" t="inlineStr">
        <is>
          <t>1 Months Ended</t>
        </is>
      </c>
    </row>
    <row r="2">
      <c r="B2" s="2" t="inlineStr">
        <is>
          <t>May 31, 2024</t>
        </is>
      </c>
      <c r="C2" s="2" t="inlineStr">
        <is>
          <t>Aug. 31, 2023</t>
        </is>
      </c>
      <c r="D2" s="2" t="inlineStr">
        <is>
          <t>Jul. 31, 2023</t>
        </is>
      </c>
      <c r="E2" s="2" t="inlineStr">
        <is>
          <t>Jun. 30, 2024</t>
        </is>
      </c>
      <c r="F2" s="2" t="inlineStr">
        <is>
          <t>Dec. 31, 2023</t>
        </is>
      </c>
      <c r="G2" s="2" t="inlineStr">
        <is>
          <t>Dec. 31, 2022</t>
        </is>
      </c>
      <c r="H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5" t="n">
        <v>628</v>
      </c>
      <c r="F4" s="5" t="n">
        <v>623</v>
      </c>
      <c r="G4" s="5" t="n">
        <v>647</v>
      </c>
      <c r="H4" s="5" t="n">
        <v>621</v>
      </c>
    </row>
    <row r="5">
      <c r="A5" s="4" t="inlineStr">
        <is>
          <t>Batterielngenieure GmbH (“B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business acquired</t>
        </is>
      </c>
      <c r="B7" s="9"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consideration</t>
        </is>
      </c>
      <c r="B8" s="5" t="n">
        <v>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ertification Entity for Renewable Energies (CE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business acquired</t>
        </is>
      </c>
      <c r="B11" s="4" t="inlineStr">
        <is>
          <t xml:space="preserve"> </t>
        </is>
      </c>
      <c r="C11" s="9"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consideration</t>
        </is>
      </c>
      <c r="B12" s="4" t="inlineStr">
        <is>
          <t xml:space="preserve"> </t>
        </is>
      </c>
      <c r="C12" s="5" t="n">
        <v>1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4" t="inlineStr">
        <is>
          <t xml:space="preserve"> </t>
        </is>
      </c>
      <c r="C13" s="5" t="n">
        <v>1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HBI Compliance Limited Asset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business acquired</t>
        </is>
      </c>
      <c r="B16" s="4" t="inlineStr">
        <is>
          <t xml:space="preserve"> </t>
        </is>
      </c>
      <c r="C16" s="4" t="inlineStr">
        <is>
          <t xml:space="preserve"> </t>
        </is>
      </c>
      <c r="D16" s="9" t="n">
        <v>1</v>
      </c>
      <c r="E16" s="4" t="inlineStr">
        <is>
          <t xml:space="preserve"> </t>
        </is>
      </c>
      <c r="F16" s="4" t="inlineStr">
        <is>
          <t xml:space="preserve"> </t>
        </is>
      </c>
      <c r="G16" s="4" t="inlineStr">
        <is>
          <t xml:space="preserve"> </t>
        </is>
      </c>
      <c r="H16" s="4" t="inlineStr">
        <is>
          <t xml:space="preserve"> </t>
        </is>
      </c>
    </row>
    <row r="17">
      <c r="A17" s="4" t="inlineStr">
        <is>
          <t>Cash consideration</t>
        </is>
      </c>
      <c r="B17" s="4" t="inlineStr">
        <is>
          <t xml:space="preserve"> </t>
        </is>
      </c>
      <c r="C17" s="4" t="inlineStr">
        <is>
          <t xml:space="preserve"> </t>
        </is>
      </c>
      <c r="D17" s="5" t="n">
        <v>6</v>
      </c>
      <c r="E17" s="4" t="inlineStr">
        <is>
          <t xml:space="preserve"> </t>
        </is>
      </c>
      <c r="F17" s="4" t="inlineStr">
        <is>
          <t xml:space="preserve"> </t>
        </is>
      </c>
      <c r="G17" s="4" t="inlineStr">
        <is>
          <t xml:space="preserve"> </t>
        </is>
      </c>
      <c r="H17"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and Divestitures - Divestitures and Held for Sale (Details) - USD ($) $ in Millions</t>
        </is>
      </c>
      <c r="B1" s="2" t="inlineStr">
        <is>
          <t>1 Months Ended</t>
        </is>
      </c>
      <c r="C1" s="2" t="inlineStr">
        <is>
          <t>6 Months Ended</t>
        </is>
      </c>
    </row>
    <row r="2">
      <c r="B2" s="2" t="inlineStr">
        <is>
          <t>May 31, 2024</t>
        </is>
      </c>
      <c r="C2" s="2" t="inlineStr">
        <is>
          <t>Jun. 30, 2024</t>
        </is>
      </c>
      <c r="D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divestiture</t>
        </is>
      </c>
      <c r="B4" s="4" t="inlineStr">
        <is>
          <t xml:space="preserve"> </t>
        </is>
      </c>
      <c r="C4" s="5" t="n">
        <v>25</v>
      </c>
      <c r="D4" s="5" t="n">
        <v>2</v>
      </c>
    </row>
    <row r="5">
      <c r="A5" s="4" t="inlineStr">
        <is>
          <t>Disposal Group, Disposed of by Sale, Not Discontinued Operations | Payments Testing Busines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ash proceeds</t>
        </is>
      </c>
      <c r="B7" s="5" t="n">
        <v>30</v>
      </c>
      <c r="C7" s="4" t="inlineStr">
        <is>
          <t xml:space="preserve"> </t>
        </is>
      </c>
      <c r="D7" s="4" t="inlineStr">
        <is>
          <t xml:space="preserve"> </t>
        </is>
      </c>
    </row>
    <row r="8">
      <c r="A8" s="4" t="inlineStr">
        <is>
          <t>Gain on divestiture</t>
        </is>
      </c>
      <c r="B8" s="5" t="n">
        <v>25</v>
      </c>
      <c r="C8" s="4" t="inlineStr">
        <is>
          <t xml:space="preserve"> </t>
        </is>
      </c>
      <c r="D8" s="4" t="inlineStr">
        <is>
          <t xml:space="preserve"> </t>
        </is>
      </c>
    </row>
    <row r="9">
      <c r="A9" s="4" t="inlineStr">
        <is>
          <t>Disposal Group, Held-for-Sale, Not Discontinued Operations | Testing Laboratory</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Other assets classified as held-for-sale</t>
        </is>
      </c>
      <c r="B11" s="4" t="inlineStr">
        <is>
          <t xml:space="preserve"> </t>
        </is>
      </c>
      <c r="C11" s="5" t="n">
        <v>11</v>
      </c>
      <c r="D11" s="4" t="inlineStr">
        <is>
          <t xml:space="preserve"> </t>
        </is>
      </c>
    </row>
  </sheetData>
  <mergeCells count="2">
    <mergeCell ref="A1:A2"/>
    <mergeCell ref="C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Other Income, net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exchange (losses) gains</t>
        </is>
      </c>
      <c r="B4" s="5" t="n">
        <v>-6</v>
      </c>
      <c r="C4" s="5" t="n">
        <v>2</v>
      </c>
      <c r="D4" s="5" t="n">
        <v>-4</v>
      </c>
      <c r="E4" s="5" t="n">
        <v>-18</v>
      </c>
      <c r="F4" s="5" t="n">
        <v>-11</v>
      </c>
    </row>
    <row r="5">
      <c r="A5" s="4" t="inlineStr">
        <is>
          <t>Foreign exchange (losses) gains</t>
        </is>
      </c>
      <c r="B5" s="4" t="inlineStr">
        <is>
          <t xml:space="preserve"> </t>
        </is>
      </c>
      <c r="C5" s="6" t="n">
        <v>4</v>
      </c>
      <c r="D5" s="6" t="n">
        <v>-2</v>
      </c>
      <c r="E5" s="6" t="n">
        <v>-11</v>
      </c>
      <c r="F5" s="6" t="n">
        <v>-2</v>
      </c>
    </row>
    <row r="6">
      <c r="A6" s="4" t="inlineStr">
        <is>
          <t>Interest income</t>
        </is>
      </c>
      <c r="B6" s="6" t="n">
        <v>2</v>
      </c>
      <c r="C6" s="6" t="n">
        <v>3</v>
      </c>
      <c r="D6" s="6" t="n">
        <v>12</v>
      </c>
      <c r="E6" s="6" t="n">
        <v>1</v>
      </c>
      <c r="F6" s="6" t="n">
        <v>7</v>
      </c>
    </row>
    <row r="7">
      <c r="A7" s="4" t="inlineStr">
        <is>
          <t>Unrealized gains on equity investments</t>
        </is>
      </c>
      <c r="B7" s="6" t="n">
        <v>0</v>
      </c>
      <c r="C7" s="6" t="n">
        <v>5</v>
      </c>
      <c r="D7" s="6" t="n">
        <v>7</v>
      </c>
      <c r="E7" s="6" t="n">
        <v>22</v>
      </c>
      <c r="F7" s="6" t="n">
        <v>0</v>
      </c>
    </row>
    <row r="8">
      <c r="A8" s="4" t="inlineStr">
        <is>
          <t>Non-operating pension and postretirement benefit expense</t>
        </is>
      </c>
      <c r="B8" s="6" t="n">
        <v>-4</v>
      </c>
      <c r="C8" s="6" t="n">
        <v>-4</v>
      </c>
      <c r="D8" s="6" t="n">
        <v>-8</v>
      </c>
      <c r="E8" s="6" t="n">
        <v>-13</v>
      </c>
      <c r="F8" s="6" t="n">
        <v>-19</v>
      </c>
    </row>
    <row r="9">
      <c r="A9" s="4" t="inlineStr">
        <is>
          <t>Gain on divestiture</t>
        </is>
      </c>
      <c r="B9" s="6" t="n">
        <v>25</v>
      </c>
      <c r="C9" s="6" t="n">
        <v>2</v>
      </c>
      <c r="D9" s="4" t="inlineStr">
        <is>
          <t xml:space="preserve"> </t>
        </is>
      </c>
      <c r="E9" s="4" t="inlineStr">
        <is>
          <t xml:space="preserve"> </t>
        </is>
      </c>
      <c r="F9" s="4" t="inlineStr">
        <is>
          <t xml:space="preserve"> </t>
        </is>
      </c>
    </row>
    <row r="10">
      <c r="A10" s="4" t="inlineStr">
        <is>
          <t>Other</t>
        </is>
      </c>
      <c r="B10" s="6" t="n">
        <v>1</v>
      </c>
      <c r="C10" s="6" t="n">
        <v>6</v>
      </c>
      <c r="D10" s="6" t="n">
        <v>3</v>
      </c>
      <c r="E10" s="6" t="n">
        <v>5</v>
      </c>
      <c r="F10" s="6" t="n">
        <v>2</v>
      </c>
    </row>
    <row r="11">
      <c r="A11" s="4" t="inlineStr">
        <is>
          <t>Other income, net</t>
        </is>
      </c>
      <c r="B11" s="5" t="n">
        <v>18</v>
      </c>
      <c r="C11" s="5" t="n">
        <v>16</v>
      </c>
      <c r="D11" s="5" t="n">
        <v>13</v>
      </c>
      <c r="E11" s="5" t="n">
        <v>-12</v>
      </c>
      <c r="F11" s="5" t="n">
        <v>-12</v>
      </c>
    </row>
  </sheetData>
  <mergeCells count="3">
    <mergeCell ref="A1:A2"/>
    <mergeCell ref="B1:C1"/>
    <mergeCell ref="D1:F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USD ($) $ in Millions</t>
        </is>
      </c>
      <c r="B1" s="2" t="inlineStr">
        <is>
          <t>Jun. 30, 2024</t>
        </is>
      </c>
      <c r="C1" s="2" t="inlineStr">
        <is>
          <t>Dec. 31, 2023</t>
        </is>
      </c>
      <c r="D1" s="2" t="inlineStr">
        <is>
          <t>Dec. 31, 2022</t>
        </is>
      </c>
    </row>
    <row r="2">
      <c r="A2" s="4" t="inlineStr">
        <is>
          <t>Carrying Amount</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t>
        </is>
      </c>
      <c r="B4" s="5" t="n">
        <v>815</v>
      </c>
      <c r="C4" s="5" t="n">
        <v>910</v>
      </c>
      <c r="D4" s="5" t="n">
        <v>500</v>
      </c>
    </row>
    <row r="5">
      <c r="A5" s="4" t="inlineStr">
        <is>
          <t>Carrying Amount | Term loan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tal</t>
        </is>
      </c>
      <c r="B7" s="6" t="n">
        <v>500</v>
      </c>
      <c r="C7" s="6" t="n">
        <v>500</v>
      </c>
      <c r="D7" s="6" t="n">
        <v>500</v>
      </c>
    </row>
    <row r="8">
      <c r="A8" s="4" t="inlineStr">
        <is>
          <t>Carrying Amount | Senior note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Total</t>
        </is>
      </c>
      <c r="B10" s="6" t="n">
        <v>300</v>
      </c>
      <c r="C10" s="6" t="n">
        <v>300</v>
      </c>
      <c r="D10" s="6" t="n">
        <v>0</v>
      </c>
    </row>
    <row r="11">
      <c r="A11" s="4" t="inlineStr">
        <is>
          <t>Carrying Amount | Revolving credit facility</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Total</t>
        </is>
      </c>
      <c r="B13" s="6" t="n">
        <v>15</v>
      </c>
      <c r="C13" s="6" t="n">
        <v>110</v>
      </c>
      <c r="D13" s="6" t="n">
        <v>0</v>
      </c>
    </row>
    <row r="14">
      <c r="A14" s="4" t="inlineStr">
        <is>
          <t>Fair Value</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Total</t>
        </is>
      </c>
      <c r="B16" s="6" t="n">
        <v>827</v>
      </c>
      <c r="C16" s="6" t="n">
        <v>925</v>
      </c>
      <c r="D16" s="6" t="n">
        <v>499</v>
      </c>
    </row>
    <row r="17">
      <c r="A17" s="4" t="inlineStr">
        <is>
          <t>Fair Value | Term loan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Total</t>
        </is>
      </c>
      <c r="B19" s="6" t="n">
        <v>500</v>
      </c>
      <c r="C19" s="6" t="n">
        <v>500</v>
      </c>
      <c r="D19" s="6" t="n">
        <v>499</v>
      </c>
    </row>
    <row r="20">
      <c r="A20" s="4" t="inlineStr">
        <is>
          <t>Fair Value | Senior note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Total</t>
        </is>
      </c>
      <c r="B22" s="6" t="n">
        <v>312</v>
      </c>
      <c r="C22" s="6" t="n">
        <v>315</v>
      </c>
      <c r="D22" s="6" t="n">
        <v>0</v>
      </c>
    </row>
    <row r="23">
      <c r="A23" s="4" t="inlineStr">
        <is>
          <t>Fair Value | Revolving credit facility</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Total</t>
        </is>
      </c>
      <c r="B25" s="5" t="n">
        <v>15</v>
      </c>
      <c r="C25" s="5" t="n">
        <v>110</v>
      </c>
      <c r="D25" s="5" t="n">
        <v>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Other Current Assets (Details) - USD ($) $ in Millions</t>
        </is>
      </c>
      <c r="B1" s="2" t="inlineStr">
        <is>
          <t>Jun. 30, 2024</t>
        </is>
      </c>
      <c r="C1" s="2" t="inlineStr">
        <is>
          <t>Dec. 31, 2023</t>
        </is>
      </c>
      <c r="D1" s="2" t="inlineStr">
        <is>
          <t>Dec. 31, 2022</t>
        </is>
      </c>
    </row>
    <row r="2">
      <c r="A2" s="3" t="inlineStr">
        <is>
          <t>Other Assets [Abstract]</t>
        </is>
      </c>
      <c r="B2" s="4" t="inlineStr">
        <is>
          <t xml:space="preserve"> </t>
        </is>
      </c>
      <c r="C2" s="4" t="inlineStr">
        <is>
          <t xml:space="preserve"> </t>
        </is>
      </c>
      <c r="D2" s="4" t="inlineStr">
        <is>
          <t xml:space="preserve"> </t>
        </is>
      </c>
    </row>
    <row r="3">
      <c r="A3" s="4" t="inlineStr">
        <is>
          <t>Income tax receivable</t>
        </is>
      </c>
      <c r="B3" s="5" t="n">
        <v>23</v>
      </c>
      <c r="C3" s="5" t="n">
        <v>49</v>
      </c>
      <c r="D3" s="5" t="n">
        <v>40</v>
      </c>
    </row>
    <row r="4">
      <c r="A4" s="4" t="inlineStr">
        <is>
          <t>Prepaid expenses</t>
        </is>
      </c>
      <c r="B4" s="6" t="n">
        <v>48</v>
      </c>
      <c r="C4" s="6" t="n">
        <v>35</v>
      </c>
      <c r="D4" s="6" t="n">
        <v>33</v>
      </c>
    </row>
    <row r="5">
      <c r="A5" s="4" t="inlineStr">
        <is>
          <t>Other</t>
        </is>
      </c>
      <c r="B5" s="6" t="n">
        <v>4</v>
      </c>
      <c r="C5" s="6" t="n">
        <v>13</v>
      </c>
      <c r="D5" s="6" t="n">
        <v>5</v>
      </c>
    </row>
    <row r="6">
      <c r="A6" s="4" t="inlineStr">
        <is>
          <t>Total</t>
        </is>
      </c>
      <c r="B6" s="5" t="n">
        <v>75</v>
      </c>
      <c r="C6" s="5" t="n">
        <v>97</v>
      </c>
      <c r="D6" s="5" t="n">
        <v>7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vestments in Equity Securities (Details) - USD ($) $ in Millions</t>
        </is>
      </c>
      <c r="B1" s="2" t="inlineStr">
        <is>
          <t>6 Months Ended</t>
        </is>
      </c>
    </row>
    <row r="2">
      <c r="B2" s="2" t="inlineStr">
        <is>
          <t>Jun. 30, 2024</t>
        </is>
      </c>
      <c r="C2" s="2" t="inlineStr">
        <is>
          <t>Dec. 31, 2023</t>
        </is>
      </c>
      <c r="D2" s="2" t="inlineStr">
        <is>
          <t>Dec.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Carrying amount of investments</t>
        </is>
      </c>
      <c r="B4" s="5" t="n">
        <v>42</v>
      </c>
      <c r="C4" s="5" t="n">
        <v>42</v>
      </c>
      <c r="D4" s="5" t="n">
        <v>39</v>
      </c>
    </row>
    <row r="5">
      <c r="A5" s="4" t="inlineStr">
        <is>
          <t>Assets</t>
        </is>
      </c>
      <c r="B5" s="6" t="n">
        <v>2742</v>
      </c>
      <c r="C5" s="6" t="n">
        <v>2736</v>
      </c>
      <c r="D5" s="6" t="n">
        <v>2720</v>
      </c>
    </row>
    <row r="6">
      <c r="A6" s="4" t="inlineStr">
        <is>
          <t>Liabilities</t>
        </is>
      </c>
      <c r="B6" s="5" t="n">
        <v>1956</v>
      </c>
      <c r="C6" s="6" t="n">
        <v>2058</v>
      </c>
      <c r="D6" s="6" t="n">
        <v>1643</v>
      </c>
    </row>
    <row r="7">
      <c r="A7" s="4" t="inlineStr">
        <is>
          <t>Variable Interest Entity, Primary Beneficiary</t>
        </is>
      </c>
      <c r="B7" s="4" t="inlineStr">
        <is>
          <t xml:space="preserve"> </t>
        </is>
      </c>
      <c r="C7" s="4" t="inlineStr">
        <is>
          <t xml:space="preserve"> </t>
        </is>
      </c>
      <c r="D7" s="4" t="inlineStr">
        <is>
          <t xml:space="preserve"> </t>
        </is>
      </c>
    </row>
    <row r="8">
      <c r="A8" s="3" t="inlineStr">
        <is>
          <t>Debt and Equity Securities, FV-NI [Line Items]</t>
        </is>
      </c>
      <c r="B8" s="4" t="inlineStr">
        <is>
          <t xml:space="preserve"> </t>
        </is>
      </c>
      <c r="C8" s="4" t="inlineStr">
        <is>
          <t xml:space="preserve"> </t>
        </is>
      </c>
      <c r="D8" s="4" t="inlineStr">
        <is>
          <t xml:space="preserve"> </t>
        </is>
      </c>
    </row>
    <row r="9">
      <c r="A9" s="4" t="inlineStr">
        <is>
          <t>Equity ownership percentage</t>
        </is>
      </c>
      <c r="B9" s="9" t="n">
        <v>0.7</v>
      </c>
      <c r="C9" s="4" t="inlineStr">
        <is>
          <t xml:space="preserve"> </t>
        </is>
      </c>
      <c r="D9" s="4" t="inlineStr">
        <is>
          <t xml:space="preserve"> </t>
        </is>
      </c>
    </row>
    <row r="10">
      <c r="A10" s="4" t="inlineStr">
        <is>
          <t>Assets</t>
        </is>
      </c>
      <c r="B10" s="5" t="n">
        <v>154</v>
      </c>
      <c r="C10" s="6" t="n">
        <v>178</v>
      </c>
      <c r="D10" s="6" t="n">
        <v>164</v>
      </c>
    </row>
    <row r="11">
      <c r="A11" s="4" t="inlineStr">
        <is>
          <t>Liabilities</t>
        </is>
      </c>
      <c r="B11" s="5" t="n">
        <v>79</v>
      </c>
      <c r="C11" s="5" t="n">
        <v>82</v>
      </c>
      <c r="D11" s="5" t="n">
        <v>72</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 width="14" customWidth="1" min="5" max="5"/>
  </cols>
  <sheetData>
    <row r="1">
      <c r="A1" s="1" t="inlineStr">
        <is>
          <t>Goodwill (Details) - USD ($) $ in Millions</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623</v>
      </c>
      <c r="C4" s="5" t="n">
        <v>647</v>
      </c>
      <c r="D4" s="5" t="n">
        <v>621</v>
      </c>
      <c r="E4" s="4" t="inlineStr">
        <is>
          <t xml:space="preserve"> </t>
        </is>
      </c>
    </row>
    <row r="5">
      <c r="A5" s="4" t="inlineStr">
        <is>
          <t>Acquisitions</t>
        </is>
      </c>
      <c r="B5" s="6" t="n">
        <v>11</v>
      </c>
      <c r="C5" s="6" t="n">
        <v>13</v>
      </c>
      <c r="D5" s="6" t="n">
        <v>42</v>
      </c>
      <c r="E5" s="4" t="inlineStr">
        <is>
          <t xml:space="preserve"> </t>
        </is>
      </c>
    </row>
    <row r="6">
      <c r="A6" s="4" t="inlineStr">
        <is>
          <t>Effect of changes in foreign exchange rates</t>
        </is>
      </c>
      <c r="B6" s="6" t="n">
        <v>-6</v>
      </c>
      <c r="C6" s="6" t="n">
        <v>5</v>
      </c>
      <c r="D6" s="6" t="n">
        <v>-16</v>
      </c>
      <c r="E6" s="4" t="inlineStr">
        <is>
          <t xml:space="preserve"> </t>
        </is>
      </c>
    </row>
    <row r="7">
      <c r="A7" s="4" t="inlineStr">
        <is>
          <t>Ending balance</t>
        </is>
      </c>
      <c r="B7" s="6" t="n">
        <v>628</v>
      </c>
      <c r="C7" s="6" t="n">
        <v>623</v>
      </c>
      <c r="D7" s="6" t="n">
        <v>647</v>
      </c>
      <c r="E7" s="4" t="inlineStr">
        <is>
          <t xml:space="preserve"> </t>
        </is>
      </c>
    </row>
    <row r="8">
      <c r="A8" s="4" t="inlineStr">
        <is>
          <t>Accumulated impairment loss</t>
        </is>
      </c>
      <c r="B8" s="6" t="n">
        <v>137</v>
      </c>
      <c r="C8" s="6" t="n">
        <v>166</v>
      </c>
      <c r="D8" s="6" t="n">
        <v>129</v>
      </c>
      <c r="E8" s="5" t="n">
        <v>129</v>
      </c>
    </row>
    <row r="9">
      <c r="A9" s="4" t="inlineStr">
        <is>
          <t>Industrial | Operating Segments</t>
        </is>
      </c>
      <c r="B9" s="4" t="inlineStr">
        <is>
          <t xml:space="preserve"> </t>
        </is>
      </c>
      <c r="C9" s="4" t="inlineStr">
        <is>
          <t xml:space="preserve"> </t>
        </is>
      </c>
      <c r="D9" s="4" t="inlineStr">
        <is>
          <t xml:space="preserve"> </t>
        </is>
      </c>
      <c r="E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6" t="n">
        <v>323</v>
      </c>
      <c r="C11" s="6" t="n">
        <v>311</v>
      </c>
      <c r="D11" s="6" t="n">
        <v>302</v>
      </c>
      <c r="E11" s="4" t="inlineStr">
        <is>
          <t xml:space="preserve"> </t>
        </is>
      </c>
    </row>
    <row r="12">
      <c r="A12" s="4" t="inlineStr">
        <is>
          <t>Acquisitions</t>
        </is>
      </c>
      <c r="B12" s="6" t="n">
        <v>11</v>
      </c>
      <c r="C12" s="6" t="n">
        <v>11</v>
      </c>
      <c r="D12" s="6" t="n">
        <v>12</v>
      </c>
      <c r="E12" s="4" t="inlineStr">
        <is>
          <t xml:space="preserve"> </t>
        </is>
      </c>
    </row>
    <row r="13">
      <c r="A13" s="4" t="inlineStr">
        <is>
          <t>Effect of changes in foreign exchange rates</t>
        </is>
      </c>
      <c r="B13" s="6" t="n">
        <v>-2</v>
      </c>
      <c r="C13" s="6" t="n">
        <v>1</v>
      </c>
      <c r="D13" s="6" t="n">
        <v>-3</v>
      </c>
      <c r="E13" s="4" t="inlineStr">
        <is>
          <t xml:space="preserve"> </t>
        </is>
      </c>
    </row>
    <row r="14">
      <c r="A14" s="4" t="inlineStr">
        <is>
          <t>Ending balance</t>
        </is>
      </c>
      <c r="B14" s="6" t="n">
        <v>332</v>
      </c>
      <c r="C14" s="6" t="n">
        <v>323</v>
      </c>
      <c r="D14" s="6" t="n">
        <v>311</v>
      </c>
      <c r="E14" s="4" t="inlineStr">
        <is>
          <t xml:space="preserve"> </t>
        </is>
      </c>
    </row>
    <row r="15">
      <c r="A15" s="4" t="inlineStr">
        <is>
          <t>Consumer | Operating Segments</t>
        </is>
      </c>
      <c r="B15" s="4" t="inlineStr">
        <is>
          <t xml:space="preserve"> </t>
        </is>
      </c>
      <c r="C15" s="4" t="inlineStr">
        <is>
          <t xml:space="preserve"> </t>
        </is>
      </c>
      <c r="D15" s="4" t="inlineStr">
        <is>
          <t xml:space="preserve"> </t>
        </is>
      </c>
      <c r="E15" s="4" t="inlineStr">
        <is>
          <t xml:space="preserve"> </t>
        </is>
      </c>
    </row>
    <row r="16">
      <c r="A16" s="3" t="inlineStr">
        <is>
          <t>Goodwill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6" t="n">
        <v>230</v>
      </c>
      <c r="C17" s="6" t="n">
        <v>270</v>
      </c>
      <c r="D17" s="6" t="n">
        <v>250</v>
      </c>
      <c r="E17" s="4" t="inlineStr">
        <is>
          <t xml:space="preserve"> </t>
        </is>
      </c>
    </row>
    <row r="18">
      <c r="A18" s="4" t="inlineStr">
        <is>
          <t>Acquisitions</t>
        </is>
      </c>
      <c r="B18" s="6" t="n">
        <v>0</v>
      </c>
      <c r="C18" s="6" t="n">
        <v>0</v>
      </c>
      <c r="D18" s="6" t="n">
        <v>30</v>
      </c>
      <c r="E18" s="4" t="inlineStr">
        <is>
          <t xml:space="preserve"> </t>
        </is>
      </c>
    </row>
    <row r="19">
      <c r="A19" s="4" t="inlineStr">
        <is>
          <t>Effect of changes in foreign exchange rates</t>
        </is>
      </c>
      <c r="B19" s="6" t="n">
        <v>-3</v>
      </c>
      <c r="C19" s="6" t="n">
        <v>2</v>
      </c>
      <c r="D19" s="6" t="n">
        <v>-10</v>
      </c>
      <c r="E19" s="4" t="inlineStr">
        <is>
          <t xml:space="preserve"> </t>
        </is>
      </c>
    </row>
    <row r="20">
      <c r="A20" s="4" t="inlineStr">
        <is>
          <t>Ending balance</t>
        </is>
      </c>
      <c r="B20" s="6" t="n">
        <v>227</v>
      </c>
      <c r="C20" s="6" t="n">
        <v>230</v>
      </c>
      <c r="D20" s="6" t="n">
        <v>270</v>
      </c>
      <c r="E20" s="4" t="inlineStr">
        <is>
          <t xml:space="preserve"> </t>
        </is>
      </c>
    </row>
    <row r="21">
      <c r="A21" s="4" t="inlineStr">
        <is>
          <t>Software and Advisory | Operating Segments</t>
        </is>
      </c>
      <c r="B21" s="4" t="inlineStr">
        <is>
          <t xml:space="preserve"> </t>
        </is>
      </c>
      <c r="C21" s="4" t="inlineStr">
        <is>
          <t xml:space="preserve"> </t>
        </is>
      </c>
      <c r="D21" s="4" t="inlineStr">
        <is>
          <t xml:space="preserve"> </t>
        </is>
      </c>
      <c r="E21" s="4" t="inlineStr">
        <is>
          <t xml:space="preserve"> </t>
        </is>
      </c>
    </row>
    <row r="22">
      <c r="A22" s="3" t="inlineStr">
        <is>
          <t>Goodwill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6" t="n">
        <v>70</v>
      </c>
      <c r="C23" s="6" t="n">
        <v>66</v>
      </c>
      <c r="D23" s="6" t="n">
        <v>69</v>
      </c>
      <c r="E23" s="4" t="inlineStr">
        <is>
          <t xml:space="preserve"> </t>
        </is>
      </c>
    </row>
    <row r="24">
      <c r="A24" s="4" t="inlineStr">
        <is>
          <t>Acquisitions</t>
        </is>
      </c>
      <c r="B24" s="6" t="n">
        <v>0</v>
      </c>
      <c r="C24" s="6" t="n">
        <v>2</v>
      </c>
      <c r="D24" s="6" t="n">
        <v>0</v>
      </c>
      <c r="E24" s="4" t="inlineStr">
        <is>
          <t xml:space="preserve"> </t>
        </is>
      </c>
    </row>
    <row r="25">
      <c r="A25" s="4" t="inlineStr">
        <is>
          <t>Effect of changes in foreign exchange rates</t>
        </is>
      </c>
      <c r="B25" s="6" t="n">
        <v>-1</v>
      </c>
      <c r="C25" s="6" t="n">
        <v>2</v>
      </c>
      <c r="D25" s="6" t="n">
        <v>-3</v>
      </c>
      <c r="E25" s="4" t="inlineStr">
        <is>
          <t xml:space="preserve"> </t>
        </is>
      </c>
    </row>
    <row r="26">
      <c r="A26" s="4" t="inlineStr">
        <is>
          <t>Ending balance</t>
        </is>
      </c>
      <c r="B26" s="5" t="n">
        <v>69</v>
      </c>
      <c r="C26" s="5" t="n">
        <v>70</v>
      </c>
      <c r="D26" s="5" t="n">
        <v>66</v>
      </c>
      <c r="E26" s="4" t="inlineStr">
        <is>
          <t xml:space="preserve"> </t>
        </is>
      </c>
    </row>
  </sheetData>
  <mergeCells count="2">
    <mergeCell ref="A1:A2"/>
    <mergeCell ref="C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s>
  <sheetData>
    <row r="1">
      <c r="A1" s="1" t="inlineStr">
        <is>
          <t>Intangible Assets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5" t="n">
        <v>298</v>
      </c>
      <c r="C4" s="4" t="inlineStr">
        <is>
          <t xml:space="preserve"> </t>
        </is>
      </c>
      <c r="D4" s="5" t="n">
        <v>304</v>
      </c>
      <c r="E4" s="5" t="n">
        <v>314</v>
      </c>
      <c r="F4" s="4" t="inlineStr">
        <is>
          <t xml:space="preserve"> </t>
        </is>
      </c>
    </row>
    <row r="5">
      <c r="A5" s="4" t="inlineStr">
        <is>
          <t>Accumulated Amortization</t>
        </is>
      </c>
      <c r="B5" s="6" t="n">
        <v>-235</v>
      </c>
      <c r="C5" s="4" t="inlineStr">
        <is>
          <t xml:space="preserve"> </t>
        </is>
      </c>
      <c r="D5" s="6" t="n">
        <v>-232</v>
      </c>
      <c r="E5" s="6" t="n">
        <v>-242</v>
      </c>
      <c r="F5" s="4" t="inlineStr">
        <is>
          <t xml:space="preserve"> </t>
        </is>
      </c>
    </row>
    <row r="6">
      <c r="A6" s="4" t="inlineStr">
        <is>
          <t>Net Carrying Amount</t>
        </is>
      </c>
      <c r="B6" s="6" t="n">
        <v>63</v>
      </c>
      <c r="C6" s="4" t="inlineStr">
        <is>
          <t xml:space="preserve"> </t>
        </is>
      </c>
      <c r="D6" s="6" t="n">
        <v>72</v>
      </c>
      <c r="E6" s="6" t="n">
        <v>72</v>
      </c>
      <c r="F6" s="4" t="inlineStr">
        <is>
          <t xml:space="preserve"> </t>
        </is>
      </c>
    </row>
    <row r="7">
      <c r="A7" s="4" t="inlineStr">
        <is>
          <t>Intangible asset amortization expense</t>
        </is>
      </c>
      <c r="B7" s="6" t="n">
        <v>6</v>
      </c>
      <c r="C7" s="5" t="n">
        <v>8</v>
      </c>
      <c r="D7" s="6" t="n">
        <v>15</v>
      </c>
      <c r="E7" s="6" t="n">
        <v>16</v>
      </c>
      <c r="F7" s="5" t="n">
        <v>21</v>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Amount</t>
        </is>
      </c>
      <c r="B10" s="6" t="n">
        <v>260</v>
      </c>
      <c r="C10" s="4" t="inlineStr">
        <is>
          <t xml:space="preserve"> </t>
        </is>
      </c>
      <c r="D10" s="6" t="n">
        <v>261</v>
      </c>
      <c r="E10" s="6" t="n">
        <v>255</v>
      </c>
      <c r="F10" s="4" t="inlineStr">
        <is>
          <t xml:space="preserve"> </t>
        </is>
      </c>
    </row>
    <row r="11">
      <c r="A11" s="4" t="inlineStr">
        <is>
          <t>Accumulated Amortization</t>
        </is>
      </c>
      <c r="B11" s="6" t="n">
        <v>-207</v>
      </c>
      <c r="C11" s="4" t="inlineStr">
        <is>
          <t xml:space="preserve"> </t>
        </is>
      </c>
      <c r="D11" s="6" t="n">
        <v>-204</v>
      </c>
      <c r="E11" s="6" t="n">
        <v>-197</v>
      </c>
      <c r="F11" s="4" t="inlineStr">
        <is>
          <t xml:space="preserve"> </t>
        </is>
      </c>
    </row>
    <row r="12">
      <c r="A12" s="4" t="inlineStr">
        <is>
          <t>Net Carrying Amount</t>
        </is>
      </c>
      <c r="B12" s="6" t="n">
        <v>53</v>
      </c>
      <c r="C12" s="4" t="inlineStr">
        <is>
          <t xml:space="preserve"> </t>
        </is>
      </c>
      <c r="D12" s="6" t="n">
        <v>57</v>
      </c>
      <c r="E12" s="6" t="n">
        <v>58</v>
      </c>
      <c r="F12" s="4" t="inlineStr">
        <is>
          <t xml:space="preserve"> </t>
        </is>
      </c>
    </row>
    <row r="13">
      <c r="A13" s="4" t="inlineStr">
        <is>
          <t>Intellectual property and pat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t>
        </is>
      </c>
      <c r="B15" s="6" t="n">
        <v>15</v>
      </c>
      <c r="C15" s="4" t="inlineStr">
        <is>
          <t xml:space="preserve"> </t>
        </is>
      </c>
      <c r="D15" s="6" t="n">
        <v>18</v>
      </c>
      <c r="E15" s="6" t="n">
        <v>19</v>
      </c>
      <c r="F15" s="4" t="inlineStr">
        <is>
          <t xml:space="preserve"> </t>
        </is>
      </c>
    </row>
    <row r="16">
      <c r="A16" s="4" t="inlineStr">
        <is>
          <t>Accumulated Amortization</t>
        </is>
      </c>
      <c r="B16" s="6" t="n">
        <v>-10</v>
      </c>
      <c r="C16" s="4" t="inlineStr">
        <is>
          <t xml:space="preserve"> </t>
        </is>
      </c>
      <c r="D16" s="6" t="n">
        <v>-11</v>
      </c>
      <c r="E16" s="6" t="n">
        <v>-15</v>
      </c>
      <c r="F16" s="4" t="inlineStr">
        <is>
          <t xml:space="preserve"> </t>
        </is>
      </c>
    </row>
    <row r="17">
      <c r="A17" s="4" t="inlineStr">
        <is>
          <t>Net Carrying Amount</t>
        </is>
      </c>
      <c r="B17" s="6" t="n">
        <v>5</v>
      </c>
      <c r="C17" s="4" t="inlineStr">
        <is>
          <t xml:space="preserve"> </t>
        </is>
      </c>
      <c r="D17" s="6" t="n">
        <v>7</v>
      </c>
      <c r="E17" s="6" t="n">
        <v>4</v>
      </c>
      <c r="F17" s="4" t="inlineStr">
        <is>
          <t xml:space="preserve"> </t>
        </is>
      </c>
    </row>
    <row r="18">
      <c r="A18" s="4" t="inlineStr">
        <is>
          <t>Trademark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Carrying Amount</t>
        </is>
      </c>
      <c r="B20" s="6" t="n">
        <v>23</v>
      </c>
      <c r="C20" s="4" t="inlineStr">
        <is>
          <t xml:space="preserve"> </t>
        </is>
      </c>
      <c r="D20" s="6" t="n">
        <v>25</v>
      </c>
      <c r="E20" s="6" t="n">
        <v>39</v>
      </c>
      <c r="F20" s="4" t="inlineStr">
        <is>
          <t xml:space="preserve"> </t>
        </is>
      </c>
    </row>
    <row r="21">
      <c r="A21" s="4" t="inlineStr">
        <is>
          <t>Accumulated Amortization</t>
        </is>
      </c>
      <c r="B21" s="6" t="n">
        <v>-18</v>
      </c>
      <c r="C21" s="4" t="inlineStr">
        <is>
          <t xml:space="preserve"> </t>
        </is>
      </c>
      <c r="D21" s="6" t="n">
        <v>-17</v>
      </c>
      <c r="E21" s="6" t="n">
        <v>-29</v>
      </c>
      <c r="F21" s="4" t="inlineStr">
        <is>
          <t xml:space="preserve"> </t>
        </is>
      </c>
    </row>
    <row r="22">
      <c r="A22" s="4" t="inlineStr">
        <is>
          <t>Net Carrying Amount</t>
        </is>
      </c>
      <c r="B22" s="5" t="n">
        <v>5</v>
      </c>
      <c r="C22" s="4" t="inlineStr">
        <is>
          <t xml:space="preserve"> </t>
        </is>
      </c>
      <c r="D22" s="5" t="n">
        <v>8</v>
      </c>
      <c r="E22" s="5" t="n">
        <v>10</v>
      </c>
      <c r="F22" s="4" t="inlineStr">
        <is>
          <t xml:space="preserve"> </t>
        </is>
      </c>
    </row>
  </sheetData>
  <mergeCells count="3">
    <mergeCell ref="A1:A2"/>
    <mergeCell ref="B1:C1"/>
    <mergeCell ref="D1:F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ension - Defined Benefit Plan (Details) - USD ($) $ in Millions</t>
        </is>
      </c>
      <c r="B1" s="2" t="inlineStr">
        <is>
          <t>6 Months Ended</t>
        </is>
      </c>
    </row>
    <row r="2">
      <c r="B2" s="2" t="inlineStr">
        <is>
          <t>Jun. 30, 2024</t>
        </is>
      </c>
      <c r="C2" s="2" t="inlineStr">
        <is>
          <t>Jun. 30, 2023</t>
        </is>
      </c>
    </row>
    <row r="3">
      <c r="A3" s="3" t="inlineStr">
        <is>
          <t>Retirement Benefits [Abstract]</t>
        </is>
      </c>
      <c r="B3" s="4" t="inlineStr">
        <is>
          <t xml:space="preserve"> </t>
        </is>
      </c>
      <c r="C3" s="4" t="inlineStr">
        <is>
          <t xml:space="preserve"> </t>
        </is>
      </c>
    </row>
    <row r="4">
      <c r="A4" s="4" t="inlineStr">
        <is>
          <t>Service cost</t>
        </is>
      </c>
      <c r="B4" s="5" t="n">
        <v>1</v>
      </c>
      <c r="C4" s="5" t="n">
        <v>1</v>
      </c>
    </row>
    <row r="5">
      <c r="A5" s="4" t="inlineStr">
        <is>
          <t>Interest cost</t>
        </is>
      </c>
      <c r="B5" s="6" t="n">
        <v>8</v>
      </c>
      <c r="C5" s="6" t="n">
        <v>8</v>
      </c>
    </row>
    <row r="6">
      <c r="A6" s="4" t="inlineStr">
        <is>
          <t>Expected return on plan assets</t>
        </is>
      </c>
      <c r="B6" s="6" t="n">
        <v>-7</v>
      </c>
      <c r="C6" s="6" t="n">
        <v>-7</v>
      </c>
    </row>
    <row r="7">
      <c r="A7" s="4" t="inlineStr">
        <is>
          <t>Amortization of net actuarial loss</t>
        </is>
      </c>
      <c r="B7" s="6" t="n">
        <v>2</v>
      </c>
      <c r="C7" s="6" t="n">
        <v>2</v>
      </c>
    </row>
    <row r="8">
      <c r="A8" s="4" t="inlineStr">
        <is>
          <t>Net periodic benefit cost</t>
        </is>
      </c>
      <c r="B8" s="5" t="n">
        <v>4</v>
      </c>
      <c r="C8" s="5" t="n">
        <v>4</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Pension - Defined Contribution Plan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s</t>
        </is>
      </c>
      <c r="B4" s="5" t="n">
        <v>25</v>
      </c>
      <c r="C4" s="5" t="n">
        <v>23</v>
      </c>
      <c r="D4" s="5" t="n">
        <v>46</v>
      </c>
      <c r="E4" s="5" t="n">
        <v>45</v>
      </c>
      <c r="F4" s="5" t="n">
        <v>44</v>
      </c>
    </row>
  </sheetData>
  <mergeCells count="3">
    <mergeCell ref="A1:A2"/>
    <mergeCell ref="B1:C1"/>
    <mergeCell ref="D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5" t="n">
        <v>166</v>
      </c>
      <c r="C4" s="5" t="n">
        <v>15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82</v>
      </c>
      <c r="C6" s="6" t="n">
        <v>74</v>
      </c>
    </row>
    <row r="7">
      <c r="A7" s="4" t="inlineStr">
        <is>
          <t>Gains on divestitures</t>
        </is>
      </c>
      <c r="B7" s="6" t="n">
        <v>-25</v>
      </c>
      <c r="C7" s="6" t="n">
        <v>-2</v>
      </c>
    </row>
    <row r="8">
      <c r="A8" s="4" t="inlineStr">
        <is>
          <t>Stock-based compensation</t>
        </is>
      </c>
      <c r="B8" s="6" t="n">
        <v>6</v>
      </c>
      <c r="C8" s="6" t="n">
        <v>0</v>
      </c>
    </row>
    <row r="9">
      <c r="A9" s="4" t="inlineStr">
        <is>
          <t>Loss (gain) on foreign exchange transactions</t>
        </is>
      </c>
      <c r="B9" s="6" t="n">
        <v>6</v>
      </c>
      <c r="C9" s="6" t="n">
        <v>-2</v>
      </c>
    </row>
    <row r="10">
      <c r="A10" s="4" t="inlineStr">
        <is>
          <t>Deferred income taxes</t>
        </is>
      </c>
      <c r="B10" s="6" t="n">
        <v>-10</v>
      </c>
      <c r="C10" s="6" t="n">
        <v>25</v>
      </c>
    </row>
    <row r="11">
      <c r="A11" s="4" t="inlineStr">
        <is>
          <t>Other, net</t>
        </is>
      </c>
      <c r="B11" s="6" t="n">
        <v>12</v>
      </c>
      <c r="C11" s="6" t="n">
        <v>-4</v>
      </c>
    </row>
    <row r="12">
      <c r="A12" s="3" t="inlineStr">
        <is>
          <t>Changes in assets and liabilities, excluding the effects of acquisitions and divestitures:</t>
        </is>
      </c>
      <c r="B12" s="4" t="inlineStr">
        <is>
          <t xml:space="preserve"> </t>
        </is>
      </c>
      <c r="C12" s="4" t="inlineStr">
        <is>
          <t xml:space="preserve"> </t>
        </is>
      </c>
    </row>
    <row r="13">
      <c r="A13" s="4" t="inlineStr">
        <is>
          <t>Accounts receivable</t>
        </is>
      </c>
      <c r="B13" s="6" t="n">
        <v>-33</v>
      </c>
      <c r="C13" s="6" t="n">
        <v>13</v>
      </c>
    </row>
    <row r="14">
      <c r="A14" s="4" t="inlineStr">
        <is>
          <t>Contract and other assets</t>
        </is>
      </c>
      <c r="B14" s="6" t="n">
        <v>-26</v>
      </c>
      <c r="C14" s="6" t="n">
        <v>-73</v>
      </c>
    </row>
    <row r="15">
      <c r="A15" s="4" t="inlineStr">
        <is>
          <t>Accounts payable</t>
        </is>
      </c>
      <c r="B15" s="6" t="n">
        <v>-20</v>
      </c>
      <c r="C15" s="6" t="n">
        <v>-18</v>
      </c>
    </row>
    <row r="16">
      <c r="A16" s="4" t="inlineStr">
        <is>
          <t>Accrued expenses</t>
        </is>
      </c>
      <c r="B16" s="6" t="n">
        <v>-74</v>
      </c>
      <c r="C16" s="6" t="n">
        <v>-88</v>
      </c>
    </row>
    <row r="17">
      <c r="A17" s="4" t="inlineStr">
        <is>
          <t>Pension and postretirement benefit plans</t>
        </is>
      </c>
      <c r="B17" s="6" t="n">
        <v>-3</v>
      </c>
      <c r="C17" s="6" t="n">
        <v>-1</v>
      </c>
    </row>
    <row r="18">
      <c r="A18" s="4" t="inlineStr">
        <is>
          <t>Contract and other liabilities</t>
        </is>
      </c>
      <c r="B18" s="6" t="n">
        <v>163</v>
      </c>
      <c r="C18" s="6" t="n">
        <v>139</v>
      </c>
    </row>
    <row r="19">
      <c r="A19" s="4" t="inlineStr">
        <is>
          <t>Net cash flows provided by operating activities</t>
        </is>
      </c>
      <c r="B19" s="6" t="n">
        <v>244</v>
      </c>
      <c r="C19" s="6" t="n">
        <v>220</v>
      </c>
    </row>
    <row r="20">
      <c r="A20" s="3" t="inlineStr">
        <is>
          <t>Investing activities</t>
        </is>
      </c>
      <c r="B20" s="4" t="inlineStr">
        <is>
          <t xml:space="preserve"> </t>
        </is>
      </c>
      <c r="C20" s="4" t="inlineStr">
        <is>
          <t xml:space="preserve"> </t>
        </is>
      </c>
    </row>
    <row r="21">
      <c r="A21" s="4" t="inlineStr">
        <is>
          <t>Capital expenditures</t>
        </is>
      </c>
      <c r="B21" s="6" t="n">
        <v>-113</v>
      </c>
      <c r="C21" s="6" t="n">
        <v>-113</v>
      </c>
    </row>
    <row r="22">
      <c r="A22" s="4" t="inlineStr">
        <is>
          <t>Acquisitions, net of cash acquired</t>
        </is>
      </c>
      <c r="B22" s="6" t="n">
        <v>-10</v>
      </c>
      <c r="C22" s="6" t="n">
        <v>-1</v>
      </c>
    </row>
    <row r="23">
      <c r="A23" s="4" t="inlineStr">
        <is>
          <t>Proceeds from divestitures</t>
        </is>
      </c>
      <c r="B23" s="6" t="n">
        <v>30</v>
      </c>
      <c r="C23" s="6" t="n">
        <v>4</v>
      </c>
    </row>
    <row r="24">
      <c r="A24" s="4" t="inlineStr">
        <is>
          <t>Sales of investments</t>
        </is>
      </c>
      <c r="B24" s="6" t="n">
        <v>0</v>
      </c>
      <c r="C24" s="6" t="n">
        <v>116</v>
      </c>
    </row>
    <row r="25">
      <c r="A25" s="4" t="inlineStr">
        <is>
          <t>Purchases of investments</t>
        </is>
      </c>
      <c r="B25" s="6" t="n">
        <v>0</v>
      </c>
      <c r="C25" s="6" t="n">
        <v>-95</v>
      </c>
    </row>
    <row r="26">
      <c r="A26" s="4" t="inlineStr">
        <is>
          <t>Other investing activities, net</t>
        </is>
      </c>
      <c r="B26" s="6" t="n">
        <v>0</v>
      </c>
      <c r="C26" s="6" t="n">
        <v>4</v>
      </c>
    </row>
    <row r="27">
      <c r="A27" s="4" t="inlineStr">
        <is>
          <t>Net cash flows used in investing activities</t>
        </is>
      </c>
      <c r="B27" s="6" t="n">
        <v>-93</v>
      </c>
      <c r="C27" s="6" t="n">
        <v>-85</v>
      </c>
    </row>
    <row r="28">
      <c r="A28" s="3" t="inlineStr">
        <is>
          <t>Financing activities</t>
        </is>
      </c>
      <c r="B28" s="4" t="inlineStr">
        <is>
          <t xml:space="preserve"> </t>
        </is>
      </c>
      <c r="C28" s="4" t="inlineStr">
        <is>
          <t xml:space="preserve"> </t>
        </is>
      </c>
    </row>
    <row r="29">
      <c r="A29" s="4" t="inlineStr">
        <is>
          <t>Proceeds from long-term debt</t>
        </is>
      </c>
      <c r="B29" s="6" t="n">
        <v>20</v>
      </c>
      <c r="C29" s="6" t="n">
        <v>30</v>
      </c>
    </row>
    <row r="30">
      <c r="A30" s="4" t="inlineStr">
        <is>
          <t>Repayment of long-term debt</t>
        </is>
      </c>
      <c r="B30" s="6" t="n">
        <v>-115</v>
      </c>
      <c r="C30" s="6" t="n">
        <v>-30</v>
      </c>
    </row>
    <row r="31">
      <c r="A31" s="4" t="inlineStr">
        <is>
          <t>Dividends to stockholders of UL Solutions</t>
        </is>
      </c>
      <c r="B31" s="6" t="n">
        <v>-50</v>
      </c>
      <c r="C31" s="6" t="n">
        <v>-40</v>
      </c>
    </row>
    <row r="32">
      <c r="A32" s="4" t="inlineStr">
        <is>
          <t>Dividend to non-controlling interest</t>
        </is>
      </c>
      <c r="B32" s="6" t="n">
        <v>-15</v>
      </c>
      <c r="C32" s="6" t="n">
        <v>0</v>
      </c>
    </row>
    <row r="33">
      <c r="A33" s="4" t="inlineStr">
        <is>
          <t>Other financing activities, net</t>
        </is>
      </c>
      <c r="B33" s="6" t="n">
        <v>1</v>
      </c>
      <c r="C33" s="6" t="n">
        <v>1</v>
      </c>
    </row>
    <row r="34">
      <c r="A34" s="4" t="inlineStr">
        <is>
          <t>Net cash flows used in financing activities</t>
        </is>
      </c>
      <c r="B34" s="6" t="n">
        <v>-159</v>
      </c>
      <c r="C34" s="6" t="n">
        <v>-39</v>
      </c>
    </row>
    <row r="35">
      <c r="A35" s="4" t="inlineStr">
        <is>
          <t>Effect of exchange rate changes on cash and cash equivalents</t>
        </is>
      </c>
      <c r="B35" s="6" t="n">
        <v>-12</v>
      </c>
      <c r="C35" s="6" t="n">
        <v>-5</v>
      </c>
    </row>
    <row r="36">
      <c r="A36" s="4" t="inlineStr">
        <is>
          <t>Net (decrease) increase in cash and cash equivalents</t>
        </is>
      </c>
      <c r="B36" s="6" t="n">
        <v>-20</v>
      </c>
      <c r="C36" s="6" t="n">
        <v>91</v>
      </c>
    </row>
    <row r="37">
      <c r="A37" s="3" t="inlineStr">
        <is>
          <t>Cash and cash equivalents</t>
        </is>
      </c>
      <c r="B37" s="4" t="inlineStr">
        <is>
          <t xml:space="preserve"> </t>
        </is>
      </c>
      <c r="C37" s="4" t="inlineStr">
        <is>
          <t xml:space="preserve"> </t>
        </is>
      </c>
    </row>
    <row r="38">
      <c r="A38" s="4" t="inlineStr">
        <is>
          <t>Beginning of period</t>
        </is>
      </c>
      <c r="B38" s="6" t="n">
        <v>315</v>
      </c>
      <c r="C38" s="6" t="n">
        <v>322</v>
      </c>
    </row>
    <row r="39">
      <c r="A39" s="4" t="inlineStr">
        <is>
          <t>End of period</t>
        </is>
      </c>
      <c r="B39" s="6" t="n">
        <v>295</v>
      </c>
      <c r="C39" s="6" t="n">
        <v>413</v>
      </c>
    </row>
    <row r="40">
      <c r="A40" s="3" t="inlineStr">
        <is>
          <t>Supplemental disclosures of cash flow information</t>
        </is>
      </c>
      <c r="B40" s="4" t="inlineStr">
        <is>
          <t xml:space="preserve"> </t>
        </is>
      </c>
      <c r="C40" s="4" t="inlineStr">
        <is>
          <t xml:space="preserve"> </t>
        </is>
      </c>
    </row>
    <row r="41">
      <c r="A41" s="4" t="inlineStr">
        <is>
          <t>Cash paid during the period for interest</t>
        </is>
      </c>
      <c r="B41" s="6" t="n">
        <v>29</v>
      </c>
      <c r="C41" s="6" t="n">
        <v>15</v>
      </c>
    </row>
    <row r="42">
      <c r="A42" s="4" t="inlineStr">
        <is>
          <t>Cash paid during the period for income taxes</t>
        </is>
      </c>
      <c r="B42" s="6" t="n">
        <v>29</v>
      </c>
      <c r="C42" s="6" t="n">
        <v>26</v>
      </c>
    </row>
    <row r="43">
      <c r="A43" s="4" t="inlineStr">
        <is>
          <t>Cash paid during the period for stock-based compensation</t>
        </is>
      </c>
      <c r="B43" s="6" t="n">
        <v>18</v>
      </c>
      <c r="C43" s="6" t="n">
        <v>60</v>
      </c>
    </row>
    <row r="44">
      <c r="A44" s="3" t="inlineStr">
        <is>
          <t>Noncash investing and financing activities</t>
        </is>
      </c>
      <c r="B44" s="4" t="inlineStr">
        <is>
          <t xml:space="preserve"> </t>
        </is>
      </c>
      <c r="C44" s="4" t="inlineStr">
        <is>
          <t xml:space="preserve"> </t>
        </is>
      </c>
    </row>
    <row r="45">
      <c r="A45" s="4" t="inlineStr">
        <is>
          <t>Capital expenditures funded by liabilities</t>
        </is>
      </c>
      <c r="B45" s="6" t="n">
        <v>30</v>
      </c>
      <c r="C45" s="6" t="n">
        <v>19</v>
      </c>
    </row>
    <row r="46">
      <c r="A46" s="4" t="inlineStr">
        <is>
          <t>Conversion of stock-based compensation awards to equity (Note 16)</t>
        </is>
      </c>
      <c r="B46" s="5" t="n">
        <v>26</v>
      </c>
      <c r="C46" s="5" t="n">
        <v>0</v>
      </c>
    </row>
  </sheetData>
  <mergeCells count="2">
    <mergeCell ref="A1:A2"/>
    <mergeCell ref="B1:C1"/>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 width="14" customWidth="1" min="6" max="6"/>
  </cols>
  <sheetData>
    <row r="1">
      <c r="A1" s="1" t="inlineStr">
        <is>
          <t>Income Taxes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0" t="n">
        <v>0.198</v>
      </c>
      <c r="C4" s="10" t="n">
        <v>0.182</v>
      </c>
      <c r="D4" s="10" t="n">
        <v>0.202</v>
      </c>
      <c r="E4" s="10" t="n">
        <v>0.193</v>
      </c>
      <c r="F4" s="10" t="n">
        <v>0.131</v>
      </c>
    </row>
    <row r="5">
      <c r="A5" s="4" t="inlineStr">
        <is>
          <t>Deferred tax assets</t>
        </is>
      </c>
      <c r="B5" s="5" t="n">
        <v>5</v>
      </c>
      <c r="C5" s="4" t="inlineStr">
        <is>
          <t xml:space="preserve"> </t>
        </is>
      </c>
      <c r="D5" s="4" t="inlineStr">
        <is>
          <t xml:space="preserve"> </t>
        </is>
      </c>
      <c r="E5" s="4" t="inlineStr">
        <is>
          <t xml:space="preserve"> </t>
        </is>
      </c>
      <c r="F5" s="4" t="inlineStr">
        <is>
          <t xml:space="preserve"> </t>
        </is>
      </c>
    </row>
  </sheetData>
  <mergeCells count="3">
    <mergeCell ref="A1:A2"/>
    <mergeCell ref="B1:C1"/>
    <mergeCell ref="D1:F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ong-Term Debt - Outstanding Debt (Details) - USD ($) $ in Millions</t>
        </is>
      </c>
      <c r="B1" s="2" t="inlineStr">
        <is>
          <t>Jun. 30,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5" t="n">
        <v>815</v>
      </c>
      <c r="C3" s="5" t="n">
        <v>910</v>
      </c>
      <c r="D3" s="5" t="n">
        <v>500</v>
      </c>
    </row>
    <row r="4">
      <c r="A4" s="4" t="inlineStr">
        <is>
          <t>Less: unamortized debt issuance costs</t>
        </is>
      </c>
      <c r="B4" s="6" t="n">
        <v>-5</v>
      </c>
      <c r="C4" s="6" t="n">
        <v>-6</v>
      </c>
      <c r="D4" s="6" t="n">
        <v>-1</v>
      </c>
    </row>
    <row r="5">
      <c r="A5" s="4" t="inlineStr">
        <is>
          <t>Total long-term debt</t>
        </is>
      </c>
      <c r="B5" s="6" t="n">
        <v>810</v>
      </c>
      <c r="C5" s="6" t="n">
        <v>904</v>
      </c>
      <c r="D5" s="6" t="n">
        <v>499</v>
      </c>
    </row>
    <row r="6">
      <c r="A6" s="4" t="inlineStr">
        <is>
          <t>Less: current portion of long-term debt</t>
        </is>
      </c>
      <c r="B6" s="6" t="n">
        <v>-25</v>
      </c>
      <c r="C6" s="6" t="n">
        <v>0</v>
      </c>
      <c r="D6" s="4" t="inlineStr">
        <is>
          <t xml:space="preserve"> </t>
        </is>
      </c>
    </row>
    <row r="7">
      <c r="A7" s="4" t="inlineStr">
        <is>
          <t>Long-term debt</t>
        </is>
      </c>
      <c r="B7" s="6" t="n">
        <v>785</v>
      </c>
      <c r="C7" s="6" t="n">
        <v>904</v>
      </c>
      <c r="D7" s="6" t="n">
        <v>499</v>
      </c>
    </row>
    <row r="8">
      <c r="A8" s="4" t="inlineStr">
        <is>
          <t>Term loan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t>
        </is>
      </c>
      <c r="B10" s="6" t="n">
        <v>500</v>
      </c>
      <c r="C10" s="6" t="n">
        <v>500</v>
      </c>
      <c r="D10" s="6" t="n">
        <v>500</v>
      </c>
    </row>
    <row r="11">
      <c r="A11" s="4" t="inlineStr">
        <is>
          <t>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t>
        </is>
      </c>
      <c r="B13" s="6" t="n">
        <v>300</v>
      </c>
      <c r="C13" s="6" t="n">
        <v>300</v>
      </c>
      <c r="D13" s="6" t="n">
        <v>0</v>
      </c>
    </row>
    <row r="14">
      <c r="A14" s="4" t="inlineStr">
        <is>
          <t>Revolving credit facility | 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debt</t>
        </is>
      </c>
      <c r="B16" s="5" t="n">
        <v>15</v>
      </c>
      <c r="C16" s="5" t="n">
        <v>110</v>
      </c>
      <c r="D16" s="5" t="n">
        <v>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Narrative (Details) - USD ($) $ in Millions</t>
        </is>
      </c>
      <c r="B1" s="2" t="inlineStr">
        <is>
          <t>Jun. 28, 2024</t>
        </is>
      </c>
      <c r="C1" s="2" t="inlineStr">
        <is>
          <t>Jun. 30, 2024</t>
        </is>
      </c>
      <c r="D1" s="2" t="inlineStr">
        <is>
          <t>Dec. 31, 2023</t>
        </is>
      </c>
      <c r="E1" s="2" t="inlineStr">
        <is>
          <t>Oct. 31, 2023</t>
        </is>
      </c>
      <c r="F1" s="2" t="inlineStr">
        <is>
          <t>Dec. 31, 2022</t>
        </is>
      </c>
      <c r="G1" s="2" t="inlineStr">
        <is>
          <t>Jan. 31, 2022</t>
        </is>
      </c>
    </row>
    <row r="2">
      <c r="A2" s="4" t="inlineStr">
        <is>
          <t>Credit Facility | Term Loans and Revolving Credit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5" t="n">
        <v>1250</v>
      </c>
    </row>
    <row r="5">
      <c r="A5" s="4" t="inlineStr">
        <is>
          <t>Credit Facility | Term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t>
        </is>
      </c>
      <c r="B7" s="4" t="inlineStr">
        <is>
          <t xml:space="preserve"> </t>
        </is>
      </c>
      <c r="C7" s="10" t="n">
        <v>0.06519999999999999</v>
      </c>
      <c r="D7" s="10" t="n">
        <v>0.0646</v>
      </c>
      <c r="E7" s="4" t="inlineStr">
        <is>
          <t xml:space="preserve"> </t>
        </is>
      </c>
      <c r="F7" s="10" t="n">
        <v>0.0541</v>
      </c>
      <c r="G7" s="4" t="inlineStr">
        <is>
          <t xml:space="preserve"> </t>
        </is>
      </c>
    </row>
    <row r="8">
      <c r="A8" s="4" t="inlineStr">
        <is>
          <t>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OFR adjustment</t>
        </is>
      </c>
      <c r="B10" s="10" t="n">
        <v>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redit Facility | Line of Credit | Term Loans and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6" t="n">
        <v>1250</v>
      </c>
    </row>
    <row r="14">
      <c r="A14" s="4" t="inlineStr">
        <is>
          <t>Credit Facility | 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5" t="n">
        <v>750</v>
      </c>
    </row>
    <row r="17">
      <c r="A17" s="4" t="inlineStr">
        <is>
          <t>Interest rate</t>
        </is>
      </c>
      <c r="B17" s="4" t="inlineStr">
        <is>
          <t xml:space="preserve"> </t>
        </is>
      </c>
      <c r="C17" s="10" t="n">
        <v>0.0648</v>
      </c>
      <c r="D17" s="10" t="n">
        <v>0.0645</v>
      </c>
      <c r="E17" s="4" t="inlineStr">
        <is>
          <t xml:space="preserve"> </t>
        </is>
      </c>
      <c r="F17" s="4" t="inlineStr">
        <is>
          <t xml:space="preserve"> </t>
        </is>
      </c>
      <c r="G17" s="4" t="inlineStr">
        <is>
          <t xml:space="preserve"> </t>
        </is>
      </c>
    </row>
    <row r="18">
      <c r="A18" s="4" t="inlineStr">
        <is>
          <t>Senior Notes Due 2028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ce amount</t>
        </is>
      </c>
      <c r="B20" s="4" t="inlineStr">
        <is>
          <t xml:space="preserve"> </t>
        </is>
      </c>
      <c r="C20" s="4" t="inlineStr">
        <is>
          <t xml:space="preserve"> </t>
        </is>
      </c>
      <c r="D20" s="4" t="inlineStr">
        <is>
          <t xml:space="preserve"> </t>
        </is>
      </c>
      <c r="E20" s="5" t="n">
        <v>300</v>
      </c>
      <c r="F20" s="4" t="inlineStr">
        <is>
          <t xml:space="preserve"> </t>
        </is>
      </c>
      <c r="G20" s="4" t="inlineStr">
        <is>
          <t xml:space="preserve"> </t>
        </is>
      </c>
    </row>
    <row r="21">
      <c r="A21" s="4" t="inlineStr">
        <is>
          <t>Fixed interest rate</t>
        </is>
      </c>
      <c r="B21" s="4" t="inlineStr">
        <is>
          <t xml:space="preserve"> </t>
        </is>
      </c>
      <c r="C21" s="4" t="inlineStr">
        <is>
          <t xml:space="preserve"> </t>
        </is>
      </c>
      <c r="D21" s="4" t="inlineStr">
        <is>
          <t xml:space="preserve"> </t>
        </is>
      </c>
      <c r="E21" s="10" t="n">
        <v>0.065</v>
      </c>
      <c r="F21" s="4" t="inlineStr">
        <is>
          <t xml:space="preserve"> </t>
        </is>
      </c>
      <c r="G21"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Lease Costs Incurred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Short-term lease cost</t>
        </is>
      </c>
      <c r="B4" s="5" t="n">
        <v>1</v>
      </c>
      <c r="C4" s="5" t="n">
        <v>2</v>
      </c>
      <c r="D4" s="5" t="n">
        <v>2</v>
      </c>
    </row>
    <row r="5">
      <c r="A5" s="4" t="inlineStr">
        <is>
          <t>Operating lease cost</t>
        </is>
      </c>
      <c r="B5" s="6" t="n">
        <v>55</v>
      </c>
      <c r="C5" s="6" t="n">
        <v>53</v>
      </c>
      <c r="D5" s="6" t="n">
        <v>56</v>
      </c>
    </row>
    <row r="6">
      <c r="A6" s="4" t="inlineStr">
        <is>
          <t>Variable lease cost</t>
        </is>
      </c>
      <c r="B6" s="6" t="n">
        <v>22</v>
      </c>
      <c r="C6" s="6" t="n">
        <v>21</v>
      </c>
      <c r="D6" s="6" t="n">
        <v>18</v>
      </c>
    </row>
    <row r="7">
      <c r="A7" s="4" t="inlineStr">
        <is>
          <t>Total lease cost</t>
        </is>
      </c>
      <c r="B7" s="5" t="n">
        <v>78</v>
      </c>
      <c r="C7" s="5" t="n">
        <v>76</v>
      </c>
      <c r="D7" s="5" t="n">
        <v>76</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25" customWidth="1" min="2" max="2"/>
    <col width="25" customWidth="1" min="3" max="3"/>
    <col width="25" customWidth="1" min="4" max="4"/>
  </cols>
  <sheetData>
    <row r="1">
      <c r="A1" s="1" t="inlineStr">
        <is>
          <t>Leases - Other Supplemental Disclosures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54</v>
      </c>
      <c r="C4" s="5" t="n">
        <v>52</v>
      </c>
      <c r="D4" s="5" t="n">
        <v>56</v>
      </c>
    </row>
    <row r="5">
      <c r="A5" s="4" t="inlineStr">
        <is>
          <t>Right-of-use assets obtained in exchange for operating lease liabilities</t>
        </is>
      </c>
      <c r="B5" s="5" t="n">
        <v>42</v>
      </c>
      <c r="C5" s="5" t="n">
        <v>62</v>
      </c>
      <c r="D5" s="5" t="n">
        <v>49</v>
      </c>
    </row>
    <row r="6">
      <c r="A6" s="4" t="inlineStr">
        <is>
          <t>Weighted-average remaining lease term (in years) - operating leases</t>
        </is>
      </c>
      <c r="B6" s="4" t="inlineStr">
        <is>
          <t>6 years 3 months 10 days</t>
        </is>
      </c>
      <c r="C6" s="4" t="inlineStr">
        <is>
          <t>6 years 6 months 25 days</t>
        </is>
      </c>
      <c r="D6" s="4" t="inlineStr">
        <is>
          <t>6 years 2 months 19 days</t>
        </is>
      </c>
    </row>
    <row r="7">
      <c r="A7" s="4" t="inlineStr">
        <is>
          <t>Weighted-average discount rate - operating leases</t>
        </is>
      </c>
      <c r="B7" s="10" t="n">
        <v>0.0339</v>
      </c>
      <c r="C7" s="10" t="n">
        <v>0.0283</v>
      </c>
      <c r="D7" s="10" t="n">
        <v>0.0297</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Estimated Undiscounted Future Lease Payments (Details) $ in Millions</t>
        </is>
      </c>
      <c r="B1" s="2" t="inlineStr">
        <is>
          <t>Dec. 31, 2023 USD ($)</t>
        </is>
      </c>
    </row>
    <row r="2">
      <c r="A2" s="3" t="inlineStr">
        <is>
          <t>Leases [Abstract]</t>
        </is>
      </c>
      <c r="B2" s="4" t="inlineStr">
        <is>
          <t xml:space="preserve"> </t>
        </is>
      </c>
    </row>
    <row r="3">
      <c r="A3" s="4" t="inlineStr">
        <is>
          <t>2024</t>
        </is>
      </c>
      <c r="B3" s="5" t="n">
        <v>44</v>
      </c>
    </row>
    <row r="4">
      <c r="A4" s="4" t="inlineStr">
        <is>
          <t>2025</t>
        </is>
      </c>
      <c r="B4" s="6" t="n">
        <v>34</v>
      </c>
    </row>
    <row r="5">
      <c r="A5" s="4" t="inlineStr">
        <is>
          <t>2026</t>
        </is>
      </c>
      <c r="B5" s="6" t="n">
        <v>29</v>
      </c>
    </row>
    <row r="6">
      <c r="A6" s="4" t="inlineStr">
        <is>
          <t>2027</t>
        </is>
      </c>
      <c r="B6" s="6" t="n">
        <v>18</v>
      </c>
    </row>
    <row r="7">
      <c r="A7" s="4" t="inlineStr">
        <is>
          <t>2028</t>
        </is>
      </c>
      <c r="B7" s="6" t="n">
        <v>13</v>
      </c>
    </row>
    <row r="8">
      <c r="A8" s="4" t="inlineStr">
        <is>
          <t>Thereafter</t>
        </is>
      </c>
      <c r="B8" s="6" t="n">
        <v>40</v>
      </c>
    </row>
    <row r="9">
      <c r="A9" s="4" t="inlineStr">
        <is>
          <t>Total undiscounted future cash flows</t>
        </is>
      </c>
      <c r="B9" s="6" t="n">
        <v>178</v>
      </c>
    </row>
    <row r="10">
      <c r="A10" s="4" t="inlineStr">
        <is>
          <t>Less: imputed interest</t>
        </is>
      </c>
      <c r="B10" s="6" t="n">
        <v>19</v>
      </c>
    </row>
    <row r="11">
      <c r="A11" s="4" t="inlineStr">
        <is>
          <t>Present value of future cash flows</t>
        </is>
      </c>
      <c r="B11" s="5" t="n">
        <v>159</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37" customWidth="1" min="2" max="2"/>
    <col width="37" customWidth="1" min="3" max="3"/>
    <col width="30" customWidth="1" min="4" max="4"/>
    <col width="25" customWidth="1" min="5" max="5"/>
  </cols>
  <sheetData>
    <row r="1">
      <c r="A1" s="1" t="inlineStr">
        <is>
          <t>Common Stock - Narrative (Details)</t>
        </is>
      </c>
      <c r="B1" s="2" t="inlineStr">
        <is>
          <t>Jun. 30, 2024 vote $ / shares shares</t>
        </is>
      </c>
      <c r="C1" s="2" t="inlineStr">
        <is>
          <t>Dec. 31, 2023 vote $ / shares shares</t>
        </is>
      </c>
      <c r="D1" s="2" t="inlineStr">
        <is>
          <t>Dec. 31, 2022 vote $ / shares</t>
        </is>
      </c>
      <c r="E1" s="2" t="inlineStr">
        <is>
          <t>Nov. 30, 2021 $ /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 | $ / shares</t>
        </is>
      </c>
      <c r="B3" s="4" t="inlineStr">
        <is>
          <t xml:space="preserve"> </t>
        </is>
      </c>
      <c r="C3" s="8" t="n">
        <v>0.001</v>
      </c>
      <c r="D3" s="8" t="n">
        <v>0.001</v>
      </c>
      <c r="E3" s="4" t="inlineStr">
        <is>
          <t xml:space="preserve"> </t>
        </is>
      </c>
    </row>
    <row r="4">
      <c r="A4" s="4" t="inlineStr">
        <is>
          <t>Preferred stock authorized (in shares) | shares</t>
        </is>
      </c>
      <c r="B4" s="6" t="n">
        <v>10000000</v>
      </c>
      <c r="C4" s="4" t="inlineStr">
        <is>
          <t xml:space="preserve"> </t>
        </is>
      </c>
      <c r="D4" s="4" t="inlineStr">
        <is>
          <t xml:space="preserve"> </t>
        </is>
      </c>
      <c r="E4" s="4" t="inlineStr">
        <is>
          <t xml:space="preserve"> </t>
        </is>
      </c>
    </row>
    <row r="5">
      <c r="A5" s="4" t="inlineStr">
        <is>
          <t>Preferred stock, par value (in dollars per share) | $ / shares</t>
        </is>
      </c>
      <c r="B5" s="8" t="n">
        <v>0.001</v>
      </c>
      <c r="C5" s="4" t="inlineStr">
        <is>
          <t xml:space="preserve"> </t>
        </is>
      </c>
      <c r="D5" s="4" t="inlineStr">
        <is>
          <t xml:space="preserve"> </t>
        </is>
      </c>
      <c r="E5" s="4" t="inlineStr">
        <is>
          <t xml:space="preserve"> </t>
        </is>
      </c>
    </row>
    <row r="6">
      <c r="A6" s="4" t="inlineStr">
        <is>
          <t>Preferred stock outstanding (in shares) | shares</t>
        </is>
      </c>
      <c r="B6" s="6" t="n">
        <v>0</v>
      </c>
      <c r="C6" s="6" t="n">
        <v>0</v>
      </c>
      <c r="D6" s="4" t="inlineStr">
        <is>
          <t xml:space="preserve"> </t>
        </is>
      </c>
      <c r="E6" s="4" t="inlineStr">
        <is>
          <t xml:space="preserve"> </t>
        </is>
      </c>
    </row>
    <row r="7">
      <c r="A7" s="4" t="inlineStr">
        <is>
          <t>UL Solutions | UL Standards &amp; Engagement Liabrary Acces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Ownership percentage</t>
        </is>
      </c>
      <c r="B9" s="10" t="n">
        <v>0.806</v>
      </c>
      <c r="C9" s="4" t="inlineStr">
        <is>
          <t xml:space="preserve"> </t>
        </is>
      </c>
      <c r="D9" s="4" t="inlineStr">
        <is>
          <t xml:space="preserve"> </t>
        </is>
      </c>
      <c r="E9" s="4" t="inlineStr">
        <is>
          <t xml:space="preserve"> </t>
        </is>
      </c>
    </row>
    <row r="10">
      <c r="A10" s="4" t="inlineStr">
        <is>
          <t>Voting power</t>
        </is>
      </c>
      <c r="B10" s="10" t="n">
        <v>0.976</v>
      </c>
      <c r="C10" s="4" t="inlineStr">
        <is>
          <t xml:space="preserve"> </t>
        </is>
      </c>
      <c r="D10" s="4" t="inlineStr">
        <is>
          <t xml:space="preserve"> </t>
        </is>
      </c>
      <c r="E10" s="4" t="inlineStr">
        <is>
          <t xml:space="preserve"> </t>
        </is>
      </c>
    </row>
    <row r="11">
      <c r="A11" s="4" t="inlineStr">
        <is>
          <t>Class A</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authorized (in shares) | shares</t>
        </is>
      </c>
      <c r="B13" s="6" t="n">
        <v>1000000000</v>
      </c>
      <c r="C13" s="6" t="n">
        <v>200000000</v>
      </c>
      <c r="D13" s="4" t="inlineStr">
        <is>
          <t xml:space="preserve"> </t>
        </is>
      </c>
      <c r="E13" s="4" t="inlineStr">
        <is>
          <t xml:space="preserve"> </t>
        </is>
      </c>
    </row>
    <row r="14">
      <c r="A14" s="4" t="inlineStr">
        <is>
          <t>Common stock, par value (in dollars per share) | $ / shares</t>
        </is>
      </c>
      <c r="B14" s="8" t="n">
        <v>0.001</v>
      </c>
      <c r="C14" s="8" t="n">
        <v>0.001</v>
      </c>
      <c r="D14" s="4" t="inlineStr">
        <is>
          <t xml:space="preserve"> </t>
        </is>
      </c>
      <c r="E14" s="8" t="n">
        <v>0.001</v>
      </c>
    </row>
    <row r="15">
      <c r="A15" s="4" t="inlineStr">
        <is>
          <t>Votes per share | vote</t>
        </is>
      </c>
      <c r="B15" s="6" t="n">
        <v>1</v>
      </c>
      <c r="C15" s="6" t="n">
        <v>10</v>
      </c>
      <c r="D15" s="6" t="n">
        <v>10</v>
      </c>
      <c r="E15" s="4" t="inlineStr">
        <is>
          <t xml:space="preserve"> </t>
        </is>
      </c>
    </row>
    <row r="16">
      <c r="A16" s="4" t="inlineStr">
        <is>
          <t>Class B</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authorized (in shares) | shares</t>
        </is>
      </c>
      <c r="B18" s="6" t="n">
        <v>500000000</v>
      </c>
      <c r="C18" s="6" t="n">
        <v>200000000</v>
      </c>
      <c r="D18" s="4" t="inlineStr">
        <is>
          <t xml:space="preserve"> </t>
        </is>
      </c>
      <c r="E18" s="4" t="inlineStr">
        <is>
          <t xml:space="preserve"> </t>
        </is>
      </c>
    </row>
    <row r="19">
      <c r="A19" s="4" t="inlineStr">
        <is>
          <t>Common stock, par value (in dollars per share) | $ / shares</t>
        </is>
      </c>
      <c r="B19" s="8" t="n">
        <v>0.001</v>
      </c>
      <c r="C19" s="8" t="n">
        <v>0.001</v>
      </c>
      <c r="D19" s="4" t="inlineStr">
        <is>
          <t xml:space="preserve"> </t>
        </is>
      </c>
      <c r="E19" s="4" t="inlineStr">
        <is>
          <t xml:space="preserve"> </t>
        </is>
      </c>
    </row>
    <row r="20">
      <c r="A20" s="4" t="inlineStr">
        <is>
          <t>Votes per share | vote</t>
        </is>
      </c>
      <c r="B20" s="6" t="n">
        <v>10</v>
      </c>
      <c r="C20" s="6" t="n">
        <v>1</v>
      </c>
      <c r="D20" s="6" t="n">
        <v>1</v>
      </c>
      <c r="E20"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4" customWidth="1" min="2" max="2"/>
    <col width="15" customWidth="1" min="3" max="3"/>
  </cols>
  <sheetData>
    <row r="1">
      <c r="A1" s="1" t="inlineStr">
        <is>
          <t>Common Stock - Common Stock Outstanding (Details) - $ / shares</t>
        </is>
      </c>
      <c r="C1" s="2" t="inlineStr">
        <is>
          <t>6 Months Ended</t>
        </is>
      </c>
    </row>
    <row r="2">
      <c r="B2" s="2" t="inlineStr">
        <is>
          <t>Apr. 16, 2024</t>
        </is>
      </c>
      <c r="C2" s="2" t="inlineStr">
        <is>
          <t>Jun. 30, 2024</t>
        </is>
      </c>
    </row>
    <row r="3">
      <c r="A3" s="3" t="inlineStr">
        <is>
          <t>Common Stock Outstanding [Roll Forward]</t>
        </is>
      </c>
      <c r="B3" s="4" t="inlineStr">
        <is>
          <t xml:space="preserve"> </t>
        </is>
      </c>
      <c r="C3" s="4" t="inlineStr">
        <is>
          <t xml:space="preserve"> </t>
        </is>
      </c>
    </row>
    <row r="4">
      <c r="A4" s="4" t="inlineStr">
        <is>
          <t>Balance, beginning of period (in shares)</t>
        </is>
      </c>
      <c r="B4" s="4" t="inlineStr">
        <is>
          <t xml:space="preserve"> </t>
        </is>
      </c>
      <c r="C4" s="6" t="n">
        <v>200000000</v>
      </c>
    </row>
    <row r="5">
      <c r="A5" s="4" t="inlineStr">
        <is>
          <t>Reclassification (in shares)</t>
        </is>
      </c>
      <c r="B5" s="4" t="inlineStr">
        <is>
          <t xml:space="preserve"> </t>
        </is>
      </c>
      <c r="C5" s="6" t="n">
        <v>0</v>
      </c>
    </row>
    <row r="6">
      <c r="A6" s="4" t="inlineStr">
        <is>
          <t>Initial public offering (in shares)</t>
        </is>
      </c>
      <c r="B6" s="4" t="inlineStr">
        <is>
          <t xml:space="preserve"> </t>
        </is>
      </c>
      <c r="C6" s="6" t="n">
        <v>0</v>
      </c>
    </row>
    <row r="7">
      <c r="A7" s="4" t="inlineStr">
        <is>
          <t>Shares issued under long-term incentive plans (in shares)</t>
        </is>
      </c>
      <c r="B7" s="4" t="inlineStr">
        <is>
          <t xml:space="preserve"> </t>
        </is>
      </c>
      <c r="C7" s="6" t="n">
        <v>6949</v>
      </c>
    </row>
    <row r="8">
      <c r="A8" s="4" t="inlineStr">
        <is>
          <t>Balance, end of period (in shares)</t>
        </is>
      </c>
      <c r="B8" s="4" t="inlineStr">
        <is>
          <t xml:space="preserve"> </t>
        </is>
      </c>
      <c r="C8" s="6" t="n">
        <v>200006949</v>
      </c>
    </row>
    <row r="9">
      <c r="A9" s="4" t="inlineStr">
        <is>
          <t>Class A</t>
        </is>
      </c>
      <c r="B9" s="4" t="inlineStr">
        <is>
          <t xml:space="preserve"> </t>
        </is>
      </c>
      <c r="C9" s="4" t="inlineStr">
        <is>
          <t xml:space="preserve"> </t>
        </is>
      </c>
    </row>
    <row r="10">
      <c r="A10" s="3" t="inlineStr">
        <is>
          <t>Common Stock Outstanding [Roll Forward]</t>
        </is>
      </c>
      <c r="B10" s="4" t="inlineStr">
        <is>
          <t xml:space="preserve"> </t>
        </is>
      </c>
      <c r="C10" s="4" t="inlineStr">
        <is>
          <t xml:space="preserve"> </t>
        </is>
      </c>
    </row>
    <row r="11">
      <c r="A11" s="4" t="inlineStr">
        <is>
          <t>Balance, beginning of period (in shares)</t>
        </is>
      </c>
      <c r="B11" s="4" t="inlineStr">
        <is>
          <t xml:space="preserve"> </t>
        </is>
      </c>
      <c r="C11" s="6" t="n">
        <v>200000000</v>
      </c>
    </row>
    <row r="12">
      <c r="A12" s="4" t="inlineStr">
        <is>
          <t>Reclassification (in shares)</t>
        </is>
      </c>
      <c r="B12" s="4" t="inlineStr">
        <is>
          <t xml:space="preserve"> </t>
        </is>
      </c>
      <c r="C12" s="6" t="n">
        <v>-200000000</v>
      </c>
    </row>
    <row r="13">
      <c r="A13" s="4" t="inlineStr">
        <is>
          <t>Initial public offering (in shares)</t>
        </is>
      </c>
      <c r="B13" s="4" t="inlineStr">
        <is>
          <t xml:space="preserve"> </t>
        </is>
      </c>
      <c r="C13" s="6" t="n">
        <v>38870000</v>
      </c>
    </row>
    <row r="14">
      <c r="A14" s="4" t="inlineStr">
        <is>
          <t>Shares issued under long-term incentive plans (in shares)</t>
        </is>
      </c>
      <c r="B14" s="4" t="inlineStr">
        <is>
          <t xml:space="preserve"> </t>
        </is>
      </c>
      <c r="C14" s="6" t="n">
        <v>6949</v>
      </c>
    </row>
    <row r="15">
      <c r="A15" s="4" t="inlineStr">
        <is>
          <t>Balance, end of period (in shares)</t>
        </is>
      </c>
      <c r="B15" s="4" t="inlineStr">
        <is>
          <t xml:space="preserve"> </t>
        </is>
      </c>
      <c r="C15" s="6" t="n">
        <v>38876949</v>
      </c>
    </row>
    <row r="16">
      <c r="A16" s="4" t="inlineStr">
        <is>
          <t>Class A | IPO</t>
        </is>
      </c>
      <c r="B16" s="4" t="inlineStr">
        <is>
          <t xml:space="preserve"> </t>
        </is>
      </c>
      <c r="C16" s="4" t="inlineStr">
        <is>
          <t xml:space="preserve"> </t>
        </is>
      </c>
    </row>
    <row r="17">
      <c r="A17" s="3" t="inlineStr">
        <is>
          <t>Common Stock Outstanding [Roll Forward]</t>
        </is>
      </c>
      <c r="B17" s="4" t="inlineStr">
        <is>
          <t xml:space="preserve"> </t>
        </is>
      </c>
      <c r="C17" s="4" t="inlineStr">
        <is>
          <t xml:space="preserve"> </t>
        </is>
      </c>
    </row>
    <row r="18">
      <c r="A18" s="4" t="inlineStr">
        <is>
          <t>Shares sold in IPO (in shares)</t>
        </is>
      </c>
      <c r="B18" s="6" t="n">
        <v>38870000</v>
      </c>
      <c r="C18" s="4" t="inlineStr">
        <is>
          <t xml:space="preserve"> </t>
        </is>
      </c>
    </row>
    <row r="19">
      <c r="A19" s="4" t="inlineStr">
        <is>
          <t>Price per share for IPO (in dollars per share)</t>
        </is>
      </c>
      <c r="B19" s="5" t="n">
        <v>28</v>
      </c>
      <c r="C19" s="4" t="inlineStr">
        <is>
          <t xml:space="preserve"> </t>
        </is>
      </c>
    </row>
    <row r="20">
      <c r="A20" s="4" t="inlineStr">
        <is>
          <t>Class A | Over-Allotment Option</t>
        </is>
      </c>
      <c r="B20" s="4" t="inlineStr">
        <is>
          <t xml:space="preserve"> </t>
        </is>
      </c>
      <c r="C20" s="4" t="inlineStr">
        <is>
          <t xml:space="preserve"> </t>
        </is>
      </c>
    </row>
    <row r="21">
      <c r="A21" s="3" t="inlineStr">
        <is>
          <t>Common Stock Outstanding [Roll Forward]</t>
        </is>
      </c>
      <c r="B21" s="4" t="inlineStr">
        <is>
          <t xml:space="preserve"> </t>
        </is>
      </c>
      <c r="C21" s="4" t="inlineStr">
        <is>
          <t xml:space="preserve"> </t>
        </is>
      </c>
    </row>
    <row r="22">
      <c r="A22" s="4" t="inlineStr">
        <is>
          <t>Shares sold in IPO (in shares)</t>
        </is>
      </c>
      <c r="B22" s="6" t="n">
        <v>5070000</v>
      </c>
      <c r="C22" s="4" t="inlineStr">
        <is>
          <t xml:space="preserve"> </t>
        </is>
      </c>
    </row>
    <row r="23">
      <c r="A23" s="4" t="inlineStr">
        <is>
          <t>Class B</t>
        </is>
      </c>
      <c r="B23" s="4" t="inlineStr">
        <is>
          <t xml:space="preserve"> </t>
        </is>
      </c>
      <c r="C23" s="4" t="inlineStr">
        <is>
          <t xml:space="preserve"> </t>
        </is>
      </c>
    </row>
    <row r="24">
      <c r="A24" s="3" t="inlineStr">
        <is>
          <t>Common Stock Outstanding [Roll Forward]</t>
        </is>
      </c>
      <c r="B24" s="4" t="inlineStr">
        <is>
          <t xml:space="preserve"> </t>
        </is>
      </c>
      <c r="C24" s="4" t="inlineStr">
        <is>
          <t xml:space="preserve"> </t>
        </is>
      </c>
    </row>
    <row r="25">
      <c r="A25" s="4" t="inlineStr">
        <is>
          <t>Balance, beginning of period (in shares)</t>
        </is>
      </c>
      <c r="B25" s="4" t="inlineStr">
        <is>
          <t xml:space="preserve"> </t>
        </is>
      </c>
      <c r="C25" s="6" t="n">
        <v>0</v>
      </c>
    </row>
    <row r="26">
      <c r="A26" s="4" t="inlineStr">
        <is>
          <t>Reclassification (in shares)</t>
        </is>
      </c>
      <c r="B26" s="4" t="inlineStr">
        <is>
          <t xml:space="preserve"> </t>
        </is>
      </c>
      <c r="C26" s="6" t="n">
        <v>200000000</v>
      </c>
    </row>
    <row r="27">
      <c r="A27" s="4" t="inlineStr">
        <is>
          <t>Initial public offering (in shares)</t>
        </is>
      </c>
      <c r="B27" s="4" t="inlineStr">
        <is>
          <t xml:space="preserve"> </t>
        </is>
      </c>
      <c r="C27" s="6" t="n">
        <v>-38870000</v>
      </c>
    </row>
    <row r="28">
      <c r="A28" s="4" t="inlineStr">
        <is>
          <t>Shares issued under long-term incentive plans (in shares)</t>
        </is>
      </c>
      <c r="B28" s="4" t="inlineStr">
        <is>
          <t xml:space="preserve"> </t>
        </is>
      </c>
      <c r="C28" s="6" t="n">
        <v>0</v>
      </c>
    </row>
    <row r="29">
      <c r="A29" s="4" t="inlineStr">
        <is>
          <t>Balance, end of period (in shares)</t>
        </is>
      </c>
      <c r="B29" s="4" t="inlineStr">
        <is>
          <t xml:space="preserve"> </t>
        </is>
      </c>
      <c r="C29" s="6" t="n">
        <v>161130000</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cumulated Other Comprehensive Loss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s, beginning of period</t>
        </is>
      </c>
      <c r="B4" s="5" t="n">
        <v>678</v>
      </c>
      <c r="C4" s="5" t="n">
        <v>1077</v>
      </c>
      <c r="D4" s="5" t="n">
        <v>1077</v>
      </c>
      <c r="E4" s="5" t="n">
        <v>2332</v>
      </c>
      <c r="F4" s="5" t="n">
        <v>2272</v>
      </c>
    </row>
    <row r="5">
      <c r="A5" s="4" t="inlineStr">
        <is>
          <t>Total other comprehensive (loss) income, net of tax</t>
        </is>
      </c>
      <c r="B5" s="6" t="n">
        <v>-25</v>
      </c>
      <c r="C5" s="6" t="n">
        <v>-4</v>
      </c>
      <c r="D5" s="6" t="n">
        <v>20</v>
      </c>
      <c r="E5" s="6" t="n">
        <v>49</v>
      </c>
      <c r="F5" s="6" t="n">
        <v>35</v>
      </c>
    </row>
    <row r="6">
      <c r="A6" s="4" t="inlineStr">
        <is>
          <t>Balances, end of period</t>
        </is>
      </c>
      <c r="B6" s="6" t="n">
        <v>786</v>
      </c>
      <c r="C6" s="6" t="n">
        <v>1175</v>
      </c>
      <c r="D6" s="6" t="n">
        <v>678</v>
      </c>
      <c r="E6" s="6" t="n">
        <v>1077</v>
      </c>
      <c r="F6" s="6" t="n">
        <v>2332</v>
      </c>
    </row>
    <row r="7">
      <c r="A7" s="4" t="inlineStr">
        <is>
          <t>​Foreign Currency Transl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s, beginning of period</t>
        </is>
      </c>
      <c r="B9" s="6" t="n">
        <v>-49</v>
      </c>
      <c r="C9" s="6" t="n">
        <v>-54</v>
      </c>
      <c r="D9" s="6" t="n">
        <v>-54</v>
      </c>
      <c r="E9" s="6" t="n">
        <v>-13</v>
      </c>
      <c r="F9" s="6" t="n">
        <v>11</v>
      </c>
    </row>
    <row r="10">
      <c r="A10" s="4" t="inlineStr">
        <is>
          <t>Amounts before reclassifications</t>
        </is>
      </c>
      <c r="B10" s="6" t="n">
        <v>-25</v>
      </c>
      <c r="C10" s="6" t="n">
        <v>-5</v>
      </c>
      <c r="D10" s="4" t="inlineStr">
        <is>
          <t xml:space="preserve"> </t>
        </is>
      </c>
      <c r="E10" s="4" t="inlineStr">
        <is>
          <t xml:space="preserve"> </t>
        </is>
      </c>
      <c r="F10" s="4" t="inlineStr">
        <is>
          <t xml:space="preserve"> </t>
        </is>
      </c>
    </row>
    <row r="11">
      <c r="A11" s="4" t="inlineStr">
        <is>
          <t>Amounts reclassified out</t>
        </is>
      </c>
      <c r="B11" s="6" t="n">
        <v>0</v>
      </c>
      <c r="C11" s="4" t="inlineStr">
        <is>
          <t xml:space="preserve"> </t>
        </is>
      </c>
      <c r="D11" s="4" t="inlineStr">
        <is>
          <t xml:space="preserve"> </t>
        </is>
      </c>
      <c r="E11" s="4" t="inlineStr">
        <is>
          <t xml:space="preserve"> </t>
        </is>
      </c>
      <c r="F11" s="4" t="inlineStr">
        <is>
          <t xml:space="preserve"> </t>
        </is>
      </c>
    </row>
    <row r="12">
      <c r="A12" s="4" t="inlineStr">
        <is>
          <t>Total other comprehensive (loss) income, net of tax</t>
        </is>
      </c>
      <c r="B12" s="6" t="n">
        <v>-25</v>
      </c>
      <c r="C12" s="6" t="n">
        <v>-5</v>
      </c>
      <c r="D12" s="6" t="n">
        <v>5</v>
      </c>
      <c r="E12" s="6" t="n">
        <v>-41</v>
      </c>
      <c r="F12" s="6" t="n">
        <v>-24</v>
      </c>
    </row>
    <row r="13">
      <c r="A13" s="4" t="inlineStr">
        <is>
          <t>Balances, end of period</t>
        </is>
      </c>
      <c r="B13" s="6" t="n">
        <v>-74</v>
      </c>
      <c r="C13" s="6" t="n">
        <v>-59</v>
      </c>
      <c r="D13" s="6" t="n">
        <v>-49</v>
      </c>
      <c r="E13" s="6" t="n">
        <v>-54</v>
      </c>
      <c r="F13" s="6" t="n">
        <v>-13</v>
      </c>
    </row>
    <row r="14">
      <c r="A14" s="4" t="inlineStr">
        <is>
          <t>Accumulated Defined Benefit Plans Adjustment Attributable to Par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s, beginning of period</t>
        </is>
      </c>
      <c r="B16" s="6" t="n">
        <v>-97</v>
      </c>
      <c r="C16" s="6" t="n">
        <v>-112</v>
      </c>
      <c r="D16" s="6" t="n">
        <v>-112</v>
      </c>
      <c r="E16" s="6" t="n">
        <v>-203</v>
      </c>
      <c r="F16" s="6" t="n">
        <v>-264</v>
      </c>
    </row>
    <row r="17">
      <c r="A17" s="4" t="inlineStr">
        <is>
          <t>Amounts before reclassifications</t>
        </is>
      </c>
      <c r="B17" s="6" t="n">
        <v>-1</v>
      </c>
      <c r="C17" s="6" t="n">
        <v>2</v>
      </c>
      <c r="D17" s="4" t="inlineStr">
        <is>
          <t xml:space="preserve"> </t>
        </is>
      </c>
      <c r="E17" s="4" t="inlineStr">
        <is>
          <t xml:space="preserve"> </t>
        </is>
      </c>
      <c r="F17" s="4" t="inlineStr">
        <is>
          <t xml:space="preserve"> </t>
        </is>
      </c>
    </row>
    <row r="18">
      <c r="A18" s="4" t="inlineStr">
        <is>
          <t>Amounts reclassified out</t>
        </is>
      </c>
      <c r="B18" s="6" t="n">
        <v>2</v>
      </c>
      <c r="C18" s="4" t="inlineStr">
        <is>
          <t xml:space="preserve"> </t>
        </is>
      </c>
      <c r="D18" s="4" t="inlineStr">
        <is>
          <t xml:space="preserve"> </t>
        </is>
      </c>
      <c r="E18" s="4" t="inlineStr">
        <is>
          <t xml:space="preserve"> </t>
        </is>
      </c>
      <c r="F18" s="4" t="inlineStr">
        <is>
          <t xml:space="preserve"> </t>
        </is>
      </c>
    </row>
    <row r="19">
      <c r="A19" s="4" t="inlineStr">
        <is>
          <t>Total other comprehensive (loss) income, net of tax</t>
        </is>
      </c>
      <c r="B19" s="6" t="n">
        <v>1</v>
      </c>
      <c r="C19" s="6" t="n">
        <v>2</v>
      </c>
      <c r="D19" s="6" t="n">
        <v>15</v>
      </c>
      <c r="E19" s="6" t="n">
        <v>91</v>
      </c>
      <c r="F19" s="6" t="n">
        <v>61</v>
      </c>
    </row>
    <row r="20">
      <c r="A20" s="4" t="inlineStr">
        <is>
          <t>Balances, end of period</t>
        </is>
      </c>
      <c r="B20" s="6" t="n">
        <v>-96</v>
      </c>
      <c r="C20" s="6" t="n">
        <v>-110</v>
      </c>
      <c r="D20" s="6" t="n">
        <v>-97</v>
      </c>
      <c r="E20" s="6" t="n">
        <v>-112</v>
      </c>
      <c r="F20" s="6" t="n">
        <v>-203</v>
      </c>
    </row>
    <row r="21">
      <c r="A21" s="4" t="inlineStr">
        <is>
          <t>AOCI Attributable to Par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s, beginning of period</t>
        </is>
      </c>
      <c r="B23" s="6" t="n">
        <v>-146</v>
      </c>
      <c r="C23" s="6" t="n">
        <v>-166</v>
      </c>
      <c r="D23" s="6" t="n">
        <v>-166</v>
      </c>
      <c r="E23" s="6" t="n">
        <v>-216</v>
      </c>
      <c r="F23" s="6" t="n">
        <v>-251</v>
      </c>
    </row>
    <row r="24">
      <c r="A24" s="4" t="inlineStr">
        <is>
          <t>Amounts before reclassifications</t>
        </is>
      </c>
      <c r="B24" s="6" t="n">
        <v>-26</v>
      </c>
      <c r="C24" s="6" t="n">
        <v>-3</v>
      </c>
      <c r="D24" s="4" t="inlineStr">
        <is>
          <t xml:space="preserve"> </t>
        </is>
      </c>
      <c r="E24" s="4" t="inlineStr">
        <is>
          <t xml:space="preserve"> </t>
        </is>
      </c>
      <c r="F24" s="4" t="inlineStr">
        <is>
          <t xml:space="preserve"> </t>
        </is>
      </c>
    </row>
    <row r="25">
      <c r="A25" s="4" t="inlineStr">
        <is>
          <t>Amounts reclassified out</t>
        </is>
      </c>
      <c r="B25" s="6" t="n">
        <v>2</v>
      </c>
      <c r="C25" s="4" t="inlineStr">
        <is>
          <t xml:space="preserve"> </t>
        </is>
      </c>
      <c r="D25" s="4" t="inlineStr">
        <is>
          <t xml:space="preserve"> </t>
        </is>
      </c>
      <c r="E25" s="4" t="inlineStr">
        <is>
          <t xml:space="preserve"> </t>
        </is>
      </c>
      <c r="F25" s="4" t="inlineStr">
        <is>
          <t xml:space="preserve"> </t>
        </is>
      </c>
    </row>
    <row r="26">
      <c r="A26" s="4" t="inlineStr">
        <is>
          <t>Total other comprehensive (loss) income, net of tax</t>
        </is>
      </c>
      <c r="B26" s="6" t="n">
        <v>-24</v>
      </c>
      <c r="C26" s="6" t="n">
        <v>-3</v>
      </c>
      <c r="D26" s="6" t="n">
        <v>20</v>
      </c>
      <c r="E26" s="6" t="n">
        <v>50</v>
      </c>
      <c r="F26" s="6" t="n">
        <v>35</v>
      </c>
    </row>
    <row r="27">
      <c r="A27" s="4" t="inlineStr">
        <is>
          <t>Balances, end of period</t>
        </is>
      </c>
      <c r="B27" s="5" t="n">
        <v>-170</v>
      </c>
      <c r="C27" s="5" t="n">
        <v>-169</v>
      </c>
      <c r="D27" s="5" t="n">
        <v>-146</v>
      </c>
      <c r="E27" s="5" t="n">
        <v>-166</v>
      </c>
      <c r="F27" s="5" t="n">
        <v>-216</v>
      </c>
    </row>
  </sheetData>
  <mergeCells count="3">
    <mergeCell ref="A1:A2"/>
    <mergeCell ref="B1:C1"/>
    <mergeCell ref="D1:F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tock-based and Other Incentive Compensation - Narrative (Details) - USD ($) $ / shares in Units, $ in Million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c r="E2" s="2" t="inlineStr">
        <is>
          <t>Dec. 31, 2022</t>
        </is>
      </c>
      <c r="F2" s="2" t="inlineStr">
        <is>
          <t>Dec. 31, 2021</t>
        </is>
      </c>
      <c r="G2" s="2" t="inlineStr">
        <is>
          <t>Dec. 31, 2018</t>
        </is>
      </c>
      <c r="H2" s="2" t="inlineStr">
        <is>
          <t>Apr. 30, 2024</t>
        </is>
      </c>
      <c r="I2" s="2" t="inlineStr">
        <is>
          <t>Apr. 16,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grant date fair value, stock options (in dollars per share)</t>
        </is>
      </c>
      <c r="B4" s="4" t="inlineStr">
        <is>
          <t xml:space="preserve"> </t>
        </is>
      </c>
      <c r="C4" s="7" t="n">
        <v>7.4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ditional paid-in capital</t>
        </is>
      </c>
      <c r="B5" s="5" t="n">
        <v>808</v>
      </c>
      <c r="C5" s="5" t="n">
        <v>808</v>
      </c>
      <c r="D5" s="5" t="n">
        <v>776</v>
      </c>
      <c r="E5" s="5" t="n">
        <v>1009</v>
      </c>
      <c r="F5" s="4" t="inlineStr">
        <is>
          <t xml:space="preserve"> </t>
        </is>
      </c>
      <c r="G5" s="4" t="inlineStr">
        <is>
          <t xml:space="preserve"> </t>
        </is>
      </c>
      <c r="H5" s="4" t="inlineStr">
        <is>
          <t xml:space="preserve"> </t>
        </is>
      </c>
      <c r="I5" s="4" t="inlineStr">
        <is>
          <t xml:space="preserve"> </t>
        </is>
      </c>
    </row>
    <row r="6">
      <c r="A6" s="4" t="inlineStr">
        <is>
          <t>Weighted average grant date fair value per share of rights granted</t>
        </is>
      </c>
      <c r="B6" s="4" t="inlineStr">
        <is>
          <t xml:space="preserve"> </t>
        </is>
      </c>
      <c r="C6" s="4" t="inlineStr">
        <is>
          <t xml:space="preserve"> </t>
        </is>
      </c>
      <c r="D6" s="7" t="n">
        <v>4.83</v>
      </c>
      <c r="E6" s="7" t="n">
        <v>7.66</v>
      </c>
      <c r="F6" s="7" t="n">
        <v>6.59</v>
      </c>
      <c r="G6" s="4" t="inlineStr">
        <is>
          <t xml:space="preserve"> </t>
        </is>
      </c>
      <c r="H6" s="4" t="inlineStr">
        <is>
          <t xml:space="preserve"> </t>
        </is>
      </c>
      <c r="I6" s="4" t="inlineStr">
        <is>
          <t xml:space="preserve"> </t>
        </is>
      </c>
    </row>
    <row r="7">
      <c r="A7" s="4" t="inlineStr">
        <is>
          <t>Accrued compensation and benefits</t>
        </is>
      </c>
      <c r="B7" s="6" t="n">
        <v>171</v>
      </c>
      <c r="C7" s="6" t="n">
        <v>171</v>
      </c>
      <c r="D7" s="5" t="n">
        <v>281</v>
      </c>
      <c r="E7" s="5" t="n">
        <v>311</v>
      </c>
      <c r="F7" s="4" t="inlineStr">
        <is>
          <t xml:space="preserve"> </t>
        </is>
      </c>
      <c r="G7" s="4" t="inlineStr">
        <is>
          <t xml:space="preserve"> </t>
        </is>
      </c>
      <c r="H7" s="4" t="inlineStr">
        <is>
          <t xml:space="preserve"> </t>
        </is>
      </c>
      <c r="I7" s="4" t="inlineStr">
        <is>
          <t xml:space="preserve"> </t>
        </is>
      </c>
    </row>
    <row r="8">
      <c r="A8" s="4" t="inlineStr">
        <is>
          <t>Other liabilities</t>
        </is>
      </c>
      <c r="B8" s="5" t="n">
        <v>91</v>
      </c>
      <c r="C8" s="5" t="n">
        <v>91</v>
      </c>
      <c r="D8" s="5" t="n">
        <v>93</v>
      </c>
      <c r="E8" s="6" t="n">
        <v>85</v>
      </c>
      <c r="F8" s="4" t="inlineStr">
        <is>
          <t xml:space="preserve"> </t>
        </is>
      </c>
      <c r="G8" s="4" t="inlineStr">
        <is>
          <t xml:space="preserve"> </t>
        </is>
      </c>
      <c r="H8" s="4" t="inlineStr">
        <is>
          <t xml:space="preserve"> </t>
        </is>
      </c>
      <c r="I8" s="4" t="inlineStr">
        <is>
          <t xml:space="preserve"> </t>
        </is>
      </c>
    </row>
    <row r="9">
      <c r="A9" s="4" t="inlineStr">
        <is>
          <t>2024 Long-Term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served for issuance (in shares)</t>
        </is>
      </c>
      <c r="B11" s="6" t="n">
        <v>19993051</v>
      </c>
      <c r="C11" s="6" t="n">
        <v>19993051</v>
      </c>
      <c r="D11" s="4" t="inlineStr">
        <is>
          <t xml:space="preserve"> </t>
        </is>
      </c>
      <c r="E11" s="4" t="inlineStr">
        <is>
          <t xml:space="preserve"> </t>
        </is>
      </c>
      <c r="F11" s="4" t="inlineStr">
        <is>
          <t xml:space="preserve"> </t>
        </is>
      </c>
      <c r="G11" s="4" t="inlineStr">
        <is>
          <t xml:space="preserve"> </t>
        </is>
      </c>
      <c r="H11" s="6" t="n">
        <v>20000000</v>
      </c>
      <c r="I11" s="4" t="inlineStr">
        <is>
          <t xml:space="preserve"> </t>
        </is>
      </c>
    </row>
    <row r="12">
      <c r="A12" s="4" t="inlineStr">
        <is>
          <t>2024 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served for issuance (in shares)</t>
        </is>
      </c>
      <c r="B14" s="6" t="n">
        <v>5000000</v>
      </c>
      <c r="C14" s="6" t="n">
        <v>5000000</v>
      </c>
      <c r="D14" s="4" t="inlineStr">
        <is>
          <t xml:space="preserve"> </t>
        </is>
      </c>
      <c r="E14" s="4" t="inlineStr">
        <is>
          <t xml:space="preserve"> </t>
        </is>
      </c>
      <c r="F14" s="4" t="inlineStr">
        <is>
          <t xml:space="preserve"> </t>
        </is>
      </c>
      <c r="G14" s="4" t="inlineStr">
        <is>
          <t xml:space="preserve"> </t>
        </is>
      </c>
      <c r="H14" s="6" t="n">
        <v>5000000</v>
      </c>
      <c r="I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period</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recognized compensation expense</t>
        </is>
      </c>
      <c r="B18" s="5" t="n">
        <v>24</v>
      </c>
      <c r="C18" s="5" t="n">
        <v>2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cognized share-based compensation cost, period of recognition</t>
        </is>
      </c>
      <c r="B19" s="4" t="inlineStr">
        <is>
          <t xml:space="preserve"> </t>
        </is>
      </c>
      <c r="C19" s="4" t="inlineStr">
        <is>
          <t>2 years 3 months 18 day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 average grant date fair value per share of rights granted</t>
        </is>
      </c>
      <c r="B20" s="4" t="inlineStr">
        <is>
          <t xml:space="preserve"> </t>
        </is>
      </c>
      <c r="C20" s="7" t="n">
        <v>34.4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stock unit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period</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stock unit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period</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formance share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iod</t>
        </is>
      </c>
      <c r="B29" s="4" t="inlineStr">
        <is>
          <t xml:space="preserve"> </t>
        </is>
      </c>
      <c r="C29" s="4" t="inlineStr">
        <is>
          <t>3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recognized compensation expense</t>
        </is>
      </c>
      <c r="B30" s="6" t="n">
        <v>15</v>
      </c>
      <c r="C30" s="5" t="n">
        <v>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recognized share-based compensation cost, period of recognition</t>
        </is>
      </c>
      <c r="B31" s="4" t="inlineStr">
        <is>
          <t xml:space="preserve"> </t>
        </is>
      </c>
      <c r="C31" s="4" t="inlineStr">
        <is>
          <t>2 years 6 month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eighted average grant date fair value per share of rights granted</t>
        </is>
      </c>
      <c r="B32" s="4" t="inlineStr">
        <is>
          <t xml:space="preserve"> </t>
        </is>
      </c>
      <c r="C32" s="7" t="n">
        <v>34.8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formance share unit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potential value</t>
        </is>
      </c>
      <c r="B35" s="4" t="inlineStr">
        <is>
          <t xml:space="preserve"> </t>
        </is>
      </c>
      <c r="C35" s="9"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formance share unit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potential value</t>
        </is>
      </c>
      <c r="B38" s="4" t="inlineStr">
        <is>
          <t xml:space="preserve"> </t>
        </is>
      </c>
      <c r="C38" s="9" t="n">
        <v>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ting period</t>
        </is>
      </c>
      <c r="B41" s="4" t="inlineStr">
        <is>
          <t xml:space="preserve"> </t>
        </is>
      </c>
      <c r="C41" s="4" t="inlineStr">
        <is>
          <t>3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nrecognized share-based compensation cost, period of recognition</t>
        </is>
      </c>
      <c r="B42" s="4" t="inlineStr">
        <is>
          <t xml:space="preserve"> </t>
        </is>
      </c>
      <c r="C42" s="4" t="inlineStr">
        <is>
          <t>2 years 9 months 18 day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piration period</t>
        </is>
      </c>
      <c r="B43" s="4" t="inlineStr">
        <is>
          <t xml:space="preserve"> </t>
        </is>
      </c>
      <c r="C43" s="4" t="inlineStr">
        <is>
          <t>10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Unrecognized stock-based compensation expense related to stock options</t>
        </is>
      </c>
      <c r="B44" s="6" t="n">
        <v>15</v>
      </c>
      <c r="C44" s="5" t="n">
        <v>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sh-settled awar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esting period</t>
        </is>
      </c>
      <c r="B47" s="4" t="inlineStr">
        <is>
          <t xml:space="preserve"> </t>
        </is>
      </c>
      <c r="C47" s="4" t="inlineStr">
        <is>
          <t xml:space="preserve"> </t>
        </is>
      </c>
      <c r="D47" s="4" t="inlineStr">
        <is>
          <t>3 years</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nrecognized compensation expense</t>
        </is>
      </c>
      <c r="B48" s="4" t="inlineStr">
        <is>
          <t xml:space="preserve"> </t>
        </is>
      </c>
      <c r="C48" s="4" t="inlineStr">
        <is>
          <t xml:space="preserve"> </t>
        </is>
      </c>
      <c r="D48" s="5" t="n">
        <v>4</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Unrecognized share-based compensation cost, period of recognition</t>
        </is>
      </c>
      <c r="B49" s="4" t="inlineStr">
        <is>
          <t xml:space="preserve"> </t>
        </is>
      </c>
      <c r="C49" s="4" t="inlineStr">
        <is>
          <t xml:space="preserve"> </t>
        </is>
      </c>
      <c r="D49" s="4" t="inlineStr">
        <is>
          <t>21 months</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ccrued compensation and benefits and other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6</v>
      </c>
    </row>
    <row r="51">
      <c r="A51" s="4" t="inlineStr">
        <is>
          <t>Additional paid-in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6</v>
      </c>
    </row>
    <row r="52">
      <c r="A52" s="4" t="inlineStr">
        <is>
          <t>Pre-tax compensation expense</t>
        </is>
      </c>
      <c r="B52" s="6" t="n">
        <v>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eighted average grant date fair value per share of rights granted</t>
        </is>
      </c>
      <c r="B53" s="4" t="inlineStr">
        <is>
          <t xml:space="preserve"> </t>
        </is>
      </c>
      <c r="C53" s="7" t="n">
        <v>5.2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ccrued compensation and benefits</t>
        </is>
      </c>
      <c r="B54" s="6" t="n">
        <v>3</v>
      </c>
      <c r="C54" s="5" t="n">
        <v>3</v>
      </c>
      <c r="D54" s="5" t="n">
        <v>37</v>
      </c>
      <c r="E54" s="6" t="n">
        <v>80</v>
      </c>
      <c r="F54" s="4" t="inlineStr">
        <is>
          <t xml:space="preserve"> </t>
        </is>
      </c>
      <c r="G54" s="4" t="inlineStr">
        <is>
          <t xml:space="preserve"> </t>
        </is>
      </c>
      <c r="H54" s="4" t="inlineStr">
        <is>
          <t xml:space="preserve"> </t>
        </is>
      </c>
      <c r="I54" s="4" t="inlineStr">
        <is>
          <t xml:space="preserve"> </t>
        </is>
      </c>
    </row>
    <row r="55">
      <c r="A55" s="4" t="inlineStr">
        <is>
          <t>Other liabilities</t>
        </is>
      </c>
      <c r="B55" s="6" t="n">
        <v>0</v>
      </c>
      <c r="C55" s="6" t="n">
        <v>0</v>
      </c>
      <c r="D55" s="6" t="n">
        <v>2</v>
      </c>
      <c r="E55" s="6" t="n">
        <v>5</v>
      </c>
      <c r="F55" s="4" t="inlineStr">
        <is>
          <t xml:space="preserve"> </t>
        </is>
      </c>
      <c r="G55" s="4" t="inlineStr">
        <is>
          <t xml:space="preserve"> </t>
        </is>
      </c>
      <c r="H55" s="4" t="inlineStr">
        <is>
          <t xml:space="preserve"> </t>
        </is>
      </c>
      <c r="I55" s="4" t="inlineStr">
        <is>
          <t xml:space="preserve"> </t>
        </is>
      </c>
    </row>
    <row r="56">
      <c r="A56" s="4" t="inlineStr">
        <is>
          <t>Fair value</t>
        </is>
      </c>
      <c r="B56" s="4" t="inlineStr">
        <is>
          <t xml:space="preserve"> </t>
        </is>
      </c>
      <c r="C56" s="4" t="inlineStr">
        <is>
          <t xml:space="preserve"> </t>
        </is>
      </c>
      <c r="D56" s="5" t="n">
        <v>29</v>
      </c>
      <c r="E56" s="6" t="n">
        <v>75</v>
      </c>
      <c r="F56" s="4" t="inlineStr">
        <is>
          <t xml:space="preserve"> </t>
        </is>
      </c>
      <c r="G56" s="4" t="inlineStr">
        <is>
          <t xml:space="preserve"> </t>
        </is>
      </c>
      <c r="H56" s="4" t="inlineStr">
        <is>
          <t xml:space="preserve"> </t>
        </is>
      </c>
      <c r="I56" s="4" t="inlineStr">
        <is>
          <t xml:space="preserve"> </t>
        </is>
      </c>
    </row>
    <row r="57">
      <c r="A57" s="4" t="inlineStr">
        <is>
          <t>Cash-settled awards | Industri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e-tax compensation expense</t>
        </is>
      </c>
      <c r="B59" s="6" t="n">
        <v>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ash-settled awards | Consum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e-tax compensation expense</t>
        </is>
      </c>
      <c r="B62" s="6" t="n">
        <v>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ash-settled awards | Software and Advisor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e-tax compensation expense</t>
        </is>
      </c>
      <c r="B65" s="6" t="n">
        <v>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ash-settled awards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xpiration period</t>
        </is>
      </c>
      <c r="B68" s="4" t="inlineStr">
        <is>
          <t xml:space="preserve"> </t>
        </is>
      </c>
      <c r="C68" s="4" t="inlineStr">
        <is>
          <t xml:space="preserve"> </t>
        </is>
      </c>
      <c r="D68" s="4" t="inlineStr">
        <is>
          <t>5 years</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ash-settled awards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xpiration period</t>
        </is>
      </c>
      <c r="B71" s="4" t="inlineStr">
        <is>
          <t xml:space="preserve"> </t>
        </is>
      </c>
      <c r="C71" s="4" t="inlineStr">
        <is>
          <t xml:space="preserve"> </t>
        </is>
      </c>
      <c r="D71" s="4" t="inlineStr">
        <is>
          <t>7 years</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tock-settled stock appreciation righ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Unrecognized compensation expense</t>
        </is>
      </c>
      <c r="B74" s="6" t="n">
        <v>4</v>
      </c>
      <c r="C74" s="5" t="n">
        <v>4</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Unrecognized share-based compensation cost, period of recognition</t>
        </is>
      </c>
      <c r="B75" s="4" t="inlineStr">
        <is>
          <t xml:space="preserve"> </t>
        </is>
      </c>
      <c r="C75" s="4" t="inlineStr">
        <is>
          <t>1 year 6 month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Weighted average grant date fair value per share of rights granted</t>
        </is>
      </c>
      <c r="B76" s="4" t="inlineStr">
        <is>
          <t xml:space="preserve"> </t>
        </is>
      </c>
      <c r="C76" s="7" t="n">
        <v>6.1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Fair value</t>
        </is>
      </c>
      <c r="B77" s="6" t="n">
        <v>21</v>
      </c>
      <c r="C77" s="5" t="n">
        <v>2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erformance Cash Awar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Vesting period</t>
        </is>
      </c>
      <c r="B80" s="4" t="inlineStr">
        <is>
          <t xml:space="preserve"> </t>
        </is>
      </c>
      <c r="C80" s="4" t="inlineStr">
        <is>
          <t>3 years</t>
        </is>
      </c>
      <c r="D80" s="4" t="inlineStr">
        <is>
          <t xml:space="preserve"> </t>
        </is>
      </c>
      <c r="E80" s="4" t="inlineStr">
        <is>
          <t xml:space="preserve"> </t>
        </is>
      </c>
      <c r="F80" s="4" t="inlineStr">
        <is>
          <t xml:space="preserve"> </t>
        </is>
      </c>
      <c r="G80" s="4" t="inlineStr">
        <is>
          <t>3 years</t>
        </is>
      </c>
      <c r="H80" s="4" t="inlineStr">
        <is>
          <t xml:space="preserve"> </t>
        </is>
      </c>
      <c r="I80" s="4" t="inlineStr">
        <is>
          <t xml:space="preserve"> </t>
        </is>
      </c>
    </row>
    <row r="81">
      <c r="A81" s="4" t="inlineStr">
        <is>
          <t>Accrued compensation and benefits</t>
        </is>
      </c>
      <c r="B81" s="6" t="n">
        <v>14</v>
      </c>
      <c r="C81" s="5" t="n">
        <v>14</v>
      </c>
      <c r="D81" s="5" t="n">
        <v>16</v>
      </c>
      <c r="E81" s="6" t="n">
        <v>14</v>
      </c>
      <c r="F81" s="4" t="inlineStr">
        <is>
          <t xml:space="preserve"> </t>
        </is>
      </c>
      <c r="G81" s="4" t="inlineStr">
        <is>
          <t xml:space="preserve"> </t>
        </is>
      </c>
      <c r="H81" s="4" t="inlineStr">
        <is>
          <t xml:space="preserve"> </t>
        </is>
      </c>
      <c r="I81" s="4" t="inlineStr">
        <is>
          <t xml:space="preserve"> </t>
        </is>
      </c>
    </row>
    <row r="82">
      <c r="A82" s="4" t="inlineStr">
        <is>
          <t>Other liabilities</t>
        </is>
      </c>
      <c r="B82" s="5" t="n">
        <v>14</v>
      </c>
      <c r="C82" s="5" t="n">
        <v>14</v>
      </c>
      <c r="D82" s="5" t="n">
        <v>13</v>
      </c>
      <c r="E82" s="5" t="n">
        <v>14</v>
      </c>
      <c r="F82" s="4" t="inlineStr">
        <is>
          <t xml:space="preserve"> </t>
        </is>
      </c>
      <c r="G82" s="4" t="inlineStr">
        <is>
          <t xml:space="preserve"> </t>
        </is>
      </c>
      <c r="H82" s="4" t="inlineStr">
        <is>
          <t xml:space="preserve"> </t>
        </is>
      </c>
      <c r="I82" s="4" t="inlineStr">
        <is>
          <t xml:space="preserve"> </t>
        </is>
      </c>
    </row>
    <row r="83">
      <c r="A83" s="4" t="inlineStr">
        <is>
          <t>Performance Cash Awards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Maximum potential value</t>
        </is>
      </c>
      <c r="B85" s="4" t="inlineStr">
        <is>
          <t xml:space="preserve"> </t>
        </is>
      </c>
      <c r="C85" s="9" t="n">
        <v>0</v>
      </c>
      <c r="D85" s="4" t="inlineStr">
        <is>
          <t xml:space="preserve"> </t>
        </is>
      </c>
      <c r="E85" s="4" t="inlineStr">
        <is>
          <t xml:space="preserve"> </t>
        </is>
      </c>
      <c r="F85" s="4" t="inlineStr">
        <is>
          <t xml:space="preserve"> </t>
        </is>
      </c>
      <c r="G85" s="9" t="n">
        <v>0</v>
      </c>
      <c r="H85" s="4" t="inlineStr">
        <is>
          <t xml:space="preserve"> </t>
        </is>
      </c>
      <c r="I85" s="4" t="inlineStr">
        <is>
          <t xml:space="preserve"> </t>
        </is>
      </c>
    </row>
    <row r="86">
      <c r="A86" s="4" t="inlineStr">
        <is>
          <t>Performance Cash Awards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Maximum potential value</t>
        </is>
      </c>
      <c r="B88" s="4" t="inlineStr">
        <is>
          <t xml:space="preserve"> </t>
        </is>
      </c>
      <c r="C88" s="9" t="n">
        <v>2</v>
      </c>
      <c r="D88" s="4" t="inlineStr">
        <is>
          <t xml:space="preserve"> </t>
        </is>
      </c>
      <c r="E88" s="4" t="inlineStr">
        <is>
          <t xml:space="preserve"> </t>
        </is>
      </c>
      <c r="F88" s="4" t="inlineStr">
        <is>
          <t xml:space="preserve"> </t>
        </is>
      </c>
      <c r="G88" s="9" t="n">
        <v>2</v>
      </c>
      <c r="H88" s="4" t="inlineStr">
        <is>
          <t xml:space="preserve"> </t>
        </is>
      </c>
      <c r="I88" s="4" t="inlineStr">
        <is>
          <t xml:space="preserve"> </t>
        </is>
      </c>
    </row>
  </sheetData>
  <mergeCells count="2">
    <mergeCell ref="A1:A2"/>
    <mergeCell ref="D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UL Solutions Inc. (together with its consolidated subsidiaries, “UL Solutions” and the “Company”), is a global safety science leader that provides independent third-party testing, inspection and certification services and related software and advisory offerings. Until November 30, 2021 the Company was wholly owned by Underwriters Laboratories Inc. (“UL Research Institutes”). On such date, UL Research Institutes transferred all of the Company’s issued and outstanding common stock held by it to ULSE Inc. (“UL Standards &amp; Engagement”, formerly known as ULS, Inc.) through a series of common control transactions. As a result, the Company’s immediate parent is UL Standards &amp; Engagement, of which UL Research Institutes is the sole member. UL Solutions was formerly known as UL Inc. On June 16, 2022, the Company filed an amendment to its restated certificate of incorporation changing its name from UL Inc. to UL Solutions Inc. Basis of Presentation and Principles of Consolidation The consolidated financial statements include the accounts of the Company, its wholly owned subsidiaries and variable interest entities for which the Company has determined it is the primary beneficiary. All intercompany accounts and transactions have been eliminated. The Company accounts for investments in businesses using the equity method when it has significant influence but not control (generally between 20% and 50% ownership) and is not the primary beneficiary. The significant accounting policies, as summarized below, conform to accounting principles generally accepted in the United States of America (“US GAAP”). The Company has reclassified certain amounts in prior period financial statements to conform to the current period’s presentation, including purchases and sales of short-term investments that were previously presented on a net basis within the Consolidated Statements of Cash Flows. On November 20, 2023, the Company effected a 2-for-1 forward split of the Company’s Class A common stock. All share and per share information presented in the accompanying consolidated financial statements and notes thereto has been retrospectively adjusted to reflect the stock split for all periods presented. The authorized shares and the par value of the Class A common stock were not adjusted as a result of the stock split. In the second quarter of 2023, the Enterprise and Advisory segment was renamed “Software and Advisory.” The Software and Advisory segment name change was to the name only and had no impact on the Company’s historical financial position, results of operations, cash flow or segment level results previously reported. Effective April 1, 2022 the Company changed the inputs used to estimate the revenue recognition pattern of Certification Testing and Non-certification Testing, Inspections and Audit arrangements recognized over time. Previously measurement was based on the relationship between time elapsed and expected project duration, which was considered the most indicative of the Company’s performance to date under the terms of the contract. Beginning April 1, 2022, the Company measures progress towards completion of these contracts based on the relationship between time elapsed of each project phase relative to the expected duration of that phase. Project phase data was not previously available and is considered a more precise measure of the Company’s performance to-date under the terms of the contract. Refer to the revenue recognition section of Note 1 for additional information. The Company serves its customers, manages the business and reports its financial results through two complementary businesses, Testing, Inspection and Certification (“TIC”) and Software and Advisory (“S&amp;A”). The Company’s TIC business is made up of two segments, Industrial and Consumer, which provide comprehensive testing, inspection and certification services to customers across a broad array of end markets. The Company’s S&amp;A business is a global provider of software, data and advisory solutions, enabling its customers to manage complex regulatory requirements, deliver supply chain transparency and operationalize sustainability. The Company generates revenue in these segments and the following service categories: Certification Testing; Ongoing Certification Services; Non-certification Testing and Other Services; and Software. The Company has presented its segment information as of and for the years ended December 31, 2023, 2022 and 2021 in accordance with the above segment structure. Refer to Note 21 for additional information on the Company’s segment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inherently uncertain and actual results could differ materially from estimated amounts. Estimates are used for, but are not limited to, contractual revenue recognized, future cash flows associated with impairment testing for goodwill and long-lived assets, future cash flows associated with the valuation of Cash-settled Stock Appreciation Rights (“CSARs”), certain assumptions related to pension and postretirement benefits and income taxes. The Company adjusts such estimates and assumptions when facts and circumstances dictate. Changes in those estimates resulting from continuing changes in the economic environment will be reflected in the financial statements in future periods. Cash and Cash Equivalents Cash and cash equivalents include investments purchased with original maturities of three months or less. Short-term Investments Short-term investments, consisting of certificates of deposit, are recorded at amortized cost, which approximates fair value. Accounts Receivable and Contract Assets Accounts receivable consists of trade receivables billed and currently due from customers as well as amounts currently due from other external parties. Contract assets represent revenues for projects that have been recognized for accounting purposes, but not yet billed to customers. The Company extends credit to customers in the normal course of business and maintain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records the appropriate provision. Account balances are written off against the allowance when it is determined the accounts receivables will not be recovered. Allowance for Credit Losses Balance at Beginning of Year Charged to Costs and Expenses Deductions Balance at End of Year (in millions) Year ended December 31, 2023 $ 13 4 (7) $ 10 Year ended December 31, 2022 $ 14 6 (7) $ 13 Year ended December 31, 2021 $ 13 7 (6) $ 14 Concentration of Credit Risk Financial instruments that potentially subject the Company to credit risk consist primarily of cash and cash equivalents, short-term investments, accounts receivable and contract assets. Credit risk represents the accounting loss that would be recognized at the reporting date if counterparties failed to perform as contracted. The Company believes the likelihood of incurring material losses due to concentration of credit risk is minimal. The Company actively limits its exposure to credit risk by maintaining cash deposits with major financial institutions as counterparties and by maintaining accounts receivable with a large number of customers in diverse industries and geographies in addition to establishing reasonable credit approvals and limits. Property, Plant and Equipment Property, plant and equipment are stated at cost, net of accumulated depreciation. Major replacements and improvements are capitalized, while maintenance and repairs, which do not improve or extend the life of the respective assets, are expensed as incurred. Gains and losses resulting from sales and retirements are included within operating income. Depreciation is computed using the straight–line method over the estimated useful life of the asset as follows: Land improvements 15 years Building and building improvements 15 - 50 years Leasehold improvements Lease term Machinery, equipment and office furniture 3 - 15 years Goodwill The Company accounts for business combinations using the acquisition method of accounting in accordance with ASC Topic 805, Business Combinations , which requires an allocation of the purchase consideration transferred to the identifiable assets and liabilities based on the estimated fair values as of the acquisition date. Goodwill represents the excess of the purchase price of an acquired entity over the fair value of net assets acquired. Goodwill is tested for impairment annually in the fourth quarter, or more frequently if an event occurs or conditions change that would indicate it is more likely than not that the fair value of a reporting unit is below its carrying amount. The Company’s reporting units have been identified as one level below its operating segments. The goodwill impairment testing is performed by comparing the fair value of a reporting unit with its carrying amount and recognizing an impairment charge for the amount by which the carrying amount exceeds the reporting unit’s fair value. To evaluate the recoverability of a reporting unit’s goodwill the Company has the option to first perform a qualitative analysis. If the qualitative analysis indicates it is more likely than not that the fair value of a reporting unit is below its carrying amount, the Company performs a quantitative impairment assessment for that reporting unit. The Company did not perform a qualitative analysis for any of its reporting units for the years ended December 31, 2023 or 2022. The Company’s quantitative assessment consists of a fair value calculation for each reporting unit that combines an income approach and a market approach, using an equal weighting. The quantitative assessment requires the application of a number of significant assumptions which are further described below, including estimated future cash flows of the reporting unit, discount rates, and market multiples. The fair value using the income approach is determined based on the present value of estimated future cash flows of the reporting unit, discounted at an appropriate risk‑adjusted rate. The Company uses its internally developed long-range plans to estimate future cash flows and include an estimate of long‑term future growth rates based on its most recent views of the long‑term outlook for each reporting unit. Development of the Company’s long-range plans includes consideration of current and projected levels of income for the reporting unit based on management’s plans for that business, business trends, market and economic conditions, as well as other relevant factors. The discount rate is based on the weighted average cost of capital for the reporting unit. The Company uses discount rates that are commensurate with the risks and uncertainty inherent in the respective businesses and in the Company’s long-range plans. The fair value using the market approach is derived from market multiples using comparable publicly traded companies for a group of benchmark companies. The selection of comparable businesses is based on the markets in which the reporting units operate given consideration to risk profiles, size, geography and diversity of products and services. During the three months ended September 30, 2023, the Company identified a triggering event and performed a quantitative impairment assessment for a reporting unit in the Consumer segment, which resulted in a pre-tax impairment charge of $37 million. See Note 10 for further details. The Company did not recognize any impairments of goodwill for the years ended December 31, 2022 or 2021. Intangible and Other Long-lived Assets The Company amortizes finite-lived intangible assets using the straight-line method over their estimated economic useful lives, which range from two Leases The Company determines if an arrangement is a lease at inception and reassesses that conclusion if the contract is modified. The Company evaluates whether the arrangement conveys the right to control the use of an identified asset for a period of time in exchange for consideration in order to determine if the contract is or contains a lease. The right to control the use of an identified asset includes the right to obtain substantially all of the economic benefits from use of the asset and the right to direct the use of the asset. The Company’s classes of leased assets include real estate, vehicles, and equipment. When it is reasonably certain that an option to extend or terminate a lease will be exercised, the Company has included the option in the recognition of right-of-use (“ROU”) assets and lease liabilities. The Company does not recognize ROU assets or lease liabilities for leases with a term of twelve months or less. The Company accounts for lease and non-lease components as a single component for all asset classes. ROU assets represent the Company’s right to use an underlying asset for the lease term and lease liabilities represent its obligation to make lease payments arising from the lease. ROU assets and lease liabilities are recognized at lease commencement and measured based on the present value of lease payments over the lease term. Variable lease payments are recognized as incurred and are not presented as part of the ROU asset or lease liability. Operating lease cost is recognized on a straight-line basis over the lease term. The Company does not have material finance leases. The Company uses its incremental borrowing rate at the commencement date in determining the present value of lease payments. The Company’s incremental borrowing rate is based on its estimated rate of interest for a collateralized borrowing over a similar term as the lease payments. The same process is followed for any new leases at their commencement dates or modification to existing leases that require remeasurement. Capitalized Software Costs related to software acquired, developed, or modified solely to meet the Company’s internal requirements, where no substantive plan either exists or is being developed to externally market the software, are capitalized in accordance with ASC Topic 350-40, Internal-use Software (“ASC 350-40”). Certain costs incurred after the completion of the preliminary project stage and after management, with the relevant authority, has authorized and committed funds to the software project, and it is probable that the project will be completed and the software will be used to perform the function intended, are capitalized. For development costs capitalized under the requirements of ASC 350-40, amortization begins when each software module is ready for its intended use. Costs are amortized on a straight-line basis over the estimated useful life of the software (generally three The Company capitalizes certain implementation costs related to cloud computing service arrangements that are incurred during the application development stage. Subsequently, the costs are amortized on a straight-line basis over the non-cancelable term of the hosting agreement plus any reasonably certain renewal period. Capitalized costs are included as a component of other assets on the Consolidated Balance Sheets and amortization is included as an operating expense in the Consolidated Statements of Operations. The corresponding cash flows related to the capitalized cloud implementation costs are reported within operating activities. Costs related to software to be sold, leased or otherwise marketed are expensed as incurred until technological feasibility has been established in accordance with ASC Topic 985-20, Costs of Software to be Sold, Leased, or Marketed . Certain costs incurred subsequent to establishing technological feasibility are capitalized up until the software is available for general release, and are amortized on a straight-line basis over the estimated useful life of the software (generally three Amortization expense of capitalized software costs totaled $51 million, $43 million and $45 million for the years ended December 31, 2023, 2022 and 2021. Accounts Payable and Contract Liabilities Accounts payable consists of trade payables currently due to vendors as well as amounts currently due to other external parties. Contract liabilities include payments received in advance of performance under the contract and are subsequently reduced when the associated revenue is recognized for the respective contract. Amounts initially recorded as contract liabilities are recognized as revenue in accordance with the Company’s revenue recognition policy. Fair Value The carrying amount of cash and cash equivalents, accounts receivable, accounts payable and accrued liabilities approximate fair value due to their short maturities. For fair value of long-term debt see Note 6. ASC Topic 820, Fair Value Measurement (“ASC 820”),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 Level 1 observable inputs such as quoted prices in active markets; • Level 2 inputs, other than quoted prices in active markets, that are observable either directly or indirectly; and •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The Company does not have any assets or liabilities measured at fair value on a recurring basis that are Level 3, except for certain pension assets discussed in Note 12. The Company did not have any transfers between fair value levels during the years ended December 31, 2023 and 2022. Revenue Recognition The Company recognizes revenue in accordance with Accounting Standards Codification (“ASC”) Topic 606, Revenue from Contracts with Customers (“ASC 606”), when its customer obtains control of promised goods or services, or as the Company renders services, in an amount that reflects the consideration that the Company expects to receive in exchange for those goods and services. For each arrangement the Company performs the following five steps: (1) identify the contract(s) with a customer, (2) identify the performance obligation(s) in the contract, (3) determine the transaction price, (4) if applicable, allocate the transaction price to the performance obligations in the contract, and (5) recognize revenue when (or as) the Company satisfies a performance obligation. The Company’s standard payment terms are due upon receipt of the invoice, except for certain customers, which may be required to make advance payments. Certain customers may be offered extended payment terms on a case-by-case basis generally not longer than 90 days. The Company’s contracts with customers may include promises to transfer multiple goods and services to a customer. When a contract includes multiple goods and services, judgment is required to determine whether each good or service is considered distinct and accounted for separately, or not distinct and accounted for together with the other goods or services in the contract. Certain contracts contain goods or services that are highly integrated or highly interdependent and are accounted for as a single performance obligation. Other contracts have goods or services that are distinct and accounted for separately. Those goods and services that are determined to be separate performance obligations are treated as separate units of account and each separate performance obligations has its own stand-alone selling price, which is the price at which an entity would sell a promised good or service separately to a similar customer in similar circumstances. The stand-alone selling price is determined using an established list price for the specific service and geographical region, or through a needs-based assessment. If a needs-based assessment approach is used, the stand-alone selling price is estimated by multiplying the expected labor hours by a labor rate. The labor rate is determined by considering the cost of labor, other miscellaneous costs (e.g., overhead) and applying a margin. The labor rate may be adjusted for geographic differences and other items as determined necessary, and is reviewed on a periodic basis for appropriateness. The transaction price for contracts may include both fixed and variable consideration, which includes customer volume rebates, discounts, and the consideration received if contingent upon the quantity of tasks completed or occurrence or nonoccurrence of a future event. The Company estimates variable consideration using both the most likely amount and expected value methods to determine the total consideration to which the Company expects to be entitled. The method used to estimate variable consideration varies by contract. Estimated amounts are included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As most variable consideration is estimable with a high degree of confidence, generally no such constraint is necessary. The Company typically has contracts in which the period between payment and transfer of the goods is less than one year. As such, the Company has elected the practical expedient to not adjust the amount of consideration for the effects of a significant financing component for all instances in which the period between payment and transfer of the goods will be one year or less. For those instances in which the period is greater than one year, UL Solutions determined that a significant financing component is not present in the transaction as the business purpose of these arrangements is not to provide financing to UL Solutions. The majority of the Company’s revenue from contracts with customers represents revenue from services recognized over time as performance obligations are satisfied. The appropriate measure of progress is an input method, however, the amount of revenue to be recognized requires the Company to make estimates, in particular in relation to measuring progress towards completion. For the Company’s Certification Testing and Non-certification Testing, Inspections and Audit arrangements recognized over time, until April 1, 2022, the Company measured progress towards completion based on the relationship between time elapsed and expected project duration, which was considered the most indicative of the Company’s performance to date under the terms of the contract. The portion of the project’s revenue to be recognized was determined based on the percentage of time elapsed for the project during the period relative to expected project duration. The start-date was determined by the receipt of a confirmed order, and the end-date was determined by the completion of the order’s deliverables. Beginning April 1, 2022, the Company measures progress towards completion of these contracts based on the relationship between time elapsed of each project phase relative to the expected duration of that phase. Project phase data was not previously available and is considered a more precise measure of the Company’s performance to-date under the terms of the contract. The portion of a project’s revenue to be recognized is determined based on the time elapsed between the start-date of each project phase relative to its estimated duration. The start-date of each phase is based on the date that work begins on the phase and the estimated duration is determined using an analysis of historical data from similar projects. Management applies judgment in determining the expected duration of each phase. The Company applied the change in estimate prospectively to contracts in-process at the date of the change, as well as new contracts with a start-date subsequent to the change. The portion of a project’s revenue estimated as earned, but not yet completed, and recognized as revenue, is included in contract assets or as a reduction to contract liabilities. The net decrease to the Company’s results of operations and earnings per share was as follows: (in millions, except per share data) December 31, 2022 Revenue $ 23 Operating income $ 23 Net income $ 21 Earnings per share $ 0.11 The net decrease to revenue and operating income of the Company’s Industrial segment for the year ended December 31, 2022 was $14 million. The net decrease to revenue and operating income of the Company’s Consumer segment for the year ended December 31, 2022 was $9 million. The resulting impact to the Company’s results of operations and earnings per share during the year ended December 31, 2023 was not material. The Company’s cost to obtain a contract is generally commission paid to sales personnel for the sale of services. Management determined that the amortization period of the commission costs would be one year or less and therefore has elected the practical expedient to expense these costs as incurred. As a result, the costs to obtain a contract are expensed as incurred. The Company typically does not incur costs to fulfill which would meet the capitalization criteria and therefore these costs are typically expensed as incurred. When the Company performs shipping and handling activities after the transfer of control to the customer (e.g., when control transfers prior to shipment), these are considered fulfillment activities, and accordingly, the costs are accrued when the related revenue is recognized. Taxes collected from customers relating to product sales and remitted to governmental authorities are excluded from revenues. Refer to Note 3 for additional information. Cost of Revenue Cost of revenue includes personnel related expenses consisting of salaries, incentives, stock-based compensation and fringe benefits for employees directly attributable to revenue generation across each of the Company’s four major service categories. In addition, cost of revenue includes facility related costs for laboratories and other buildings where testing and inspection services are performed, depreciation on equipment used in testing, amortization of capitalized software, customer-related travel costs, expenses related to third party contractors or third party facilities and consumable materials and supplies used in testing and inspection and other costs associated with generating revenue. Selling, General and Administrative Expenses Selling, general and administrative expenses include personnel related expenses consisting of salaries, incentives, stock-based compensation and fringe benefits for indirect administrative functions such as executive, finance, legal, human resources and information technology, not included within cost of revenue. Additionally, selling, general and administrative expenses include third party consultancy costs, facility costs, depreciation and amortization, internal research and development costs as well as legal and accounting fees, travel, marketing, bad debt and non‑chargeable materials and supplies. Foreign Currency The functional currency of certain of the Company’s foreign affiliates is the local currency. Assets and liabilities of international subsidiaries have been translated into U.S. dollars at the balance sheet date, and income and expense items have been translated using monthly average exchange rates for the period. The resulting currency translation adjustments have been recorded as a separate component of other comprehensive income (loss). The Company revalues assets and liabilities entered in foreign currency at the balance sheet date and the resulting unrealized gain (loss) is recorded as other (expense) income, net in the Consolidated Statements of Operations. Beginning in the second quarter of 2023, realized gains (losses) on foreign currency transactions, which were previously recorded within selling, general and administrative expenses, are recorded within other (expense) income, net in the Consolidated Statement of Operations. Losses on foreign currency transactions recorded within selling, general and administrative expenses were immaterial in 2023, $7 million in 2022 and $9 million in 2021. Stock-based Compensation The Company maintains a Long-Term Incentive Plan (“LTIP”) under which CSARs are available to be issued for certain employees and officers. The Company measures CSARs based on their fair value in accordance with ASC Topic 718, Compensation—Stock Compensation . Compensation expense is recognized ratably over the requisite service period, which is generally the vesting period of the respective award. The compensation expense is recognized net of estimated forfeitures, which are estimated based on an analysis of historical share forfeitures. The fair value of a CSAR is estimated using a Black-Scholes-Merton option valuation model that uses various assumptions including the estimated value of the underlying stock price, the expected stock price volatility, expected dividend yield, the risk-free interest rate, and expected term of the CSAR. The absence of a public market for the Company’s common stock requires the Company to estimate the fair value per share of common stock. As set forth in the Company’s LTIP, the determination is made by the Human Capital and Compensation Committee and pursuant to a reasonable valuation method in accordance with Section 409A of the Internal Revenue Code, including without limitation, by reliance on third-party valuations completed within the preceding twelve months. The valuation methodology uses a combination of an income approach and a market approach. The fair value using the income approach is determined using a discounted cash flow analysis to estimate future cash flows of the business, discounted at an appropriate risk-adjusted rate. The Company uses its internally developed long-range plans of earnings before interest, taxes, depreciation, amortization, capital expenditures and working capital to estimate future cash flows and include an estimated long-term future growth rate based on management’s most recent view of the long-term outlook for the business. Development of the Company’s long-range plans includes consideration of current and projected levels of income based on management’s plans for the business, business trends, market and economic conditions, as well as other relevant factors. The discount rate is determined using inputs from guideline public companies, adjusted for company specific factors. The fair value using the market approach is derived from market multiples using comparable publicly traded companies for a group of benchmark companies. The selection of comparable businesses is based on the markets in which the Company operates given consideration to risk profiles, size, geography and diversity of products and services. The multiples are applied to estimated revenue and earnings before interest, taxes, depreciation and amortization for the next annual periods using the Company’s internally developed long-range plans. The valuation methodology also considers several objective and subjective factors to estimate the fair value per share of the Company’s common stock, including market conditions, Company dev</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and Other Incentive Compensation - Compensation Expense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5" t="n">
        <v>15</v>
      </c>
      <c r="C4" s="5" t="n">
        <v>11</v>
      </c>
      <c r="D4" s="4" t="inlineStr">
        <is>
          <t xml:space="preserve"> </t>
        </is>
      </c>
      <c r="E4" s="4" t="inlineStr">
        <is>
          <t xml:space="preserve"> </t>
        </is>
      </c>
      <c r="F4" s="4" t="inlineStr">
        <is>
          <t xml:space="preserve"> </t>
        </is>
      </c>
    </row>
    <row r="5">
      <c r="A5" s="4" t="inlineStr">
        <is>
          <t>Income tax benefit</t>
        </is>
      </c>
      <c r="B5" s="6" t="n">
        <v>-3</v>
      </c>
      <c r="C5" s="6" t="n">
        <v>-2</v>
      </c>
      <c r="D5" s="4" t="inlineStr">
        <is>
          <t xml:space="preserve"> </t>
        </is>
      </c>
      <c r="E5" s="4" t="inlineStr">
        <is>
          <t xml:space="preserve"> </t>
        </is>
      </c>
      <c r="F5" s="4" t="inlineStr">
        <is>
          <t xml:space="preserve"> </t>
        </is>
      </c>
    </row>
    <row r="6">
      <c r="A6" s="4" t="inlineStr">
        <is>
          <t>Stock-based compensation expense, net</t>
        </is>
      </c>
      <c r="B6" s="6" t="n">
        <v>12</v>
      </c>
      <c r="C6" s="6" t="n">
        <v>9</v>
      </c>
      <c r="D6" s="4" t="inlineStr">
        <is>
          <t xml:space="preserve"> </t>
        </is>
      </c>
      <c r="E6" s="4" t="inlineStr">
        <is>
          <t xml:space="preserve"> </t>
        </is>
      </c>
      <c r="F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 expense</t>
        </is>
      </c>
      <c r="B9" s="6" t="n">
        <v>3</v>
      </c>
      <c r="C9" s="6" t="n">
        <v>0</v>
      </c>
      <c r="D9" s="4" t="inlineStr">
        <is>
          <t xml:space="preserve"> </t>
        </is>
      </c>
      <c r="E9" s="4" t="inlineStr">
        <is>
          <t xml:space="preserve"> </t>
        </is>
      </c>
      <c r="F9" s="4" t="inlineStr">
        <is>
          <t xml:space="preserve"> </t>
        </is>
      </c>
    </row>
    <row r="10">
      <c r="A10" s="4" t="inlineStr">
        <is>
          <t>Performance share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 expense</t>
        </is>
      </c>
      <c r="B12" s="6" t="n">
        <v>1</v>
      </c>
      <c r="C12" s="6" t="n">
        <v>0</v>
      </c>
      <c r="D12" s="4" t="inlineStr">
        <is>
          <t xml:space="preserve"> </t>
        </is>
      </c>
      <c r="E12" s="4" t="inlineStr">
        <is>
          <t xml:space="preserve"> </t>
        </is>
      </c>
      <c r="F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6" t="n">
        <v>1</v>
      </c>
      <c r="C15" s="6" t="n">
        <v>0</v>
      </c>
      <c r="D15" s="4" t="inlineStr">
        <is>
          <t xml:space="preserve"> </t>
        </is>
      </c>
      <c r="E15" s="4" t="inlineStr">
        <is>
          <t xml:space="preserve"> </t>
        </is>
      </c>
      <c r="F15" s="4" t="inlineStr">
        <is>
          <t xml:space="preserve"> </t>
        </is>
      </c>
    </row>
    <row r="16">
      <c r="A16" s="4" t="inlineStr">
        <is>
          <t>Stock-settled stock appreciation righ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 expense</t>
        </is>
      </c>
      <c r="B18" s="6" t="n">
        <v>1</v>
      </c>
      <c r="C18" s="6" t="n">
        <v>0</v>
      </c>
      <c r="D18" s="4" t="inlineStr">
        <is>
          <t xml:space="preserve"> </t>
        </is>
      </c>
      <c r="E18" s="4" t="inlineStr">
        <is>
          <t xml:space="preserve"> </t>
        </is>
      </c>
      <c r="F18" s="4" t="inlineStr">
        <is>
          <t xml:space="preserve"> </t>
        </is>
      </c>
    </row>
    <row r="19">
      <c r="A19" s="4" t="inlineStr">
        <is>
          <t>Cash-settled awar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 expense</t>
        </is>
      </c>
      <c r="B21" s="6" t="n">
        <v>9</v>
      </c>
      <c r="C21" s="6" t="n">
        <v>11</v>
      </c>
      <c r="D21" s="5" t="n">
        <v>15</v>
      </c>
      <c r="E21" s="5" t="n">
        <v>-17</v>
      </c>
      <c r="F21" s="5" t="n">
        <v>115</v>
      </c>
    </row>
    <row r="22">
      <c r="A22" s="4" t="inlineStr">
        <is>
          <t>Income tax benefit</t>
        </is>
      </c>
      <c r="B22" s="4" t="inlineStr">
        <is>
          <t xml:space="preserve"> </t>
        </is>
      </c>
      <c r="C22" s="4" t="inlineStr">
        <is>
          <t xml:space="preserve"> </t>
        </is>
      </c>
      <c r="D22" s="6" t="n">
        <v>-3</v>
      </c>
      <c r="E22" s="6" t="n">
        <v>4</v>
      </c>
      <c r="F22" s="6" t="n">
        <v>-27</v>
      </c>
    </row>
    <row r="23">
      <c r="A23" s="4" t="inlineStr">
        <is>
          <t>Stock-based compensation expense, net</t>
        </is>
      </c>
      <c r="B23" s="4" t="inlineStr">
        <is>
          <t xml:space="preserve"> </t>
        </is>
      </c>
      <c r="C23" s="4" t="inlineStr">
        <is>
          <t xml:space="preserve"> </t>
        </is>
      </c>
      <c r="D23" s="6" t="n">
        <v>12</v>
      </c>
      <c r="E23" s="6" t="n">
        <v>-13</v>
      </c>
      <c r="F23" s="6" t="n">
        <v>88</v>
      </c>
    </row>
    <row r="24">
      <c r="A24" s="4" t="inlineStr">
        <is>
          <t>Performance Cash Award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 expense</t>
        </is>
      </c>
      <c r="B26" s="6" t="n">
        <v>14</v>
      </c>
      <c r="C26" s="6" t="n">
        <v>8</v>
      </c>
      <c r="D26" s="6" t="n">
        <v>16</v>
      </c>
      <c r="E26" s="6" t="n">
        <v>16</v>
      </c>
      <c r="F26" s="6" t="n">
        <v>20</v>
      </c>
    </row>
    <row r="27">
      <c r="A27" s="4" t="inlineStr">
        <is>
          <t>Income tax benefit</t>
        </is>
      </c>
      <c r="B27" s="6" t="n">
        <v>-3</v>
      </c>
      <c r="C27" s="6" t="n">
        <v>-2</v>
      </c>
      <c r="D27" s="6" t="n">
        <v>-4</v>
      </c>
      <c r="E27" s="6" t="n">
        <v>-4</v>
      </c>
      <c r="F27" s="6" t="n">
        <v>-5</v>
      </c>
    </row>
    <row r="28">
      <c r="A28" s="4" t="inlineStr">
        <is>
          <t>Stock-based compensation expense, net</t>
        </is>
      </c>
      <c r="B28" s="6" t="n">
        <v>11</v>
      </c>
      <c r="C28" s="6" t="n">
        <v>6</v>
      </c>
      <c r="D28" s="6" t="n">
        <v>12</v>
      </c>
      <c r="E28" s="6" t="n">
        <v>12</v>
      </c>
      <c r="F28" s="6" t="n">
        <v>15</v>
      </c>
    </row>
    <row r="29">
      <c r="A29" s="4" t="inlineStr">
        <is>
          <t>Cost of revenu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based compensation expense</t>
        </is>
      </c>
      <c r="B31" s="6" t="n">
        <v>2</v>
      </c>
      <c r="C31" s="6" t="n">
        <v>1</v>
      </c>
      <c r="D31" s="4" t="inlineStr">
        <is>
          <t xml:space="preserve"> </t>
        </is>
      </c>
      <c r="E31" s="4" t="inlineStr">
        <is>
          <t xml:space="preserve"> </t>
        </is>
      </c>
      <c r="F31" s="4" t="inlineStr">
        <is>
          <t xml:space="preserve"> </t>
        </is>
      </c>
    </row>
    <row r="32">
      <c r="A32" s="4" t="inlineStr">
        <is>
          <t>Cost of revenue | Cash-settled award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based compensation expense</t>
        </is>
      </c>
      <c r="B34" s="4" t="inlineStr">
        <is>
          <t xml:space="preserve"> </t>
        </is>
      </c>
      <c r="C34" s="4" t="inlineStr">
        <is>
          <t xml:space="preserve"> </t>
        </is>
      </c>
      <c r="D34" s="6" t="n">
        <v>1</v>
      </c>
      <c r="E34" s="6" t="n">
        <v>-1</v>
      </c>
      <c r="F34" s="6" t="n">
        <v>11</v>
      </c>
    </row>
    <row r="35">
      <c r="A35" s="4" t="inlineStr">
        <is>
          <t>Cost of revenue | Performance Cash Award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based compensation expense</t>
        </is>
      </c>
      <c r="B37" s="6" t="n">
        <v>2</v>
      </c>
      <c r="C37" s="6" t="n">
        <v>1</v>
      </c>
      <c r="D37" s="6" t="n">
        <v>2</v>
      </c>
      <c r="E37" s="6" t="n">
        <v>2</v>
      </c>
      <c r="F37" s="6" t="n">
        <v>1</v>
      </c>
    </row>
    <row r="38">
      <c r="A38" s="4" t="inlineStr">
        <is>
          <t>Selling, general and administrative expen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based compensation expense</t>
        </is>
      </c>
      <c r="B40" s="6" t="n">
        <v>13</v>
      </c>
      <c r="C40" s="6" t="n">
        <v>10</v>
      </c>
      <c r="D40" s="4" t="inlineStr">
        <is>
          <t xml:space="preserve"> </t>
        </is>
      </c>
      <c r="E40" s="4" t="inlineStr">
        <is>
          <t xml:space="preserve"> </t>
        </is>
      </c>
      <c r="F40" s="4" t="inlineStr">
        <is>
          <t xml:space="preserve"> </t>
        </is>
      </c>
    </row>
    <row r="41">
      <c r="A41" s="4" t="inlineStr">
        <is>
          <t>Selling, general and administrative expenses | Cash-settled award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based compensation expense</t>
        </is>
      </c>
      <c r="B43" s="4" t="inlineStr">
        <is>
          <t xml:space="preserve"> </t>
        </is>
      </c>
      <c r="C43" s="4" t="inlineStr">
        <is>
          <t xml:space="preserve"> </t>
        </is>
      </c>
      <c r="D43" s="6" t="n">
        <v>14</v>
      </c>
      <c r="E43" s="6" t="n">
        <v>-16</v>
      </c>
      <c r="F43" s="6" t="n">
        <v>104</v>
      </c>
    </row>
    <row r="44">
      <c r="A44" s="4" t="inlineStr">
        <is>
          <t>Selling, general and administrative expenses | Performance Cash Award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Payment Arrangement, Expensed and Capitalized, Amou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based compensation expense</t>
        </is>
      </c>
      <c r="B46" s="5" t="n">
        <v>12</v>
      </c>
      <c r="C46" s="5" t="n">
        <v>7</v>
      </c>
      <c r="D46" s="5" t="n">
        <v>14</v>
      </c>
      <c r="E46" s="5" t="n">
        <v>14</v>
      </c>
      <c r="F46" s="5" t="n">
        <v>19</v>
      </c>
    </row>
  </sheetData>
  <mergeCells count="3">
    <mergeCell ref="A1:A2"/>
    <mergeCell ref="B1:C1"/>
    <mergeCell ref="D1:F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and Other Incentive Compensation - Stock Activity (Details) - $ / shares</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Granted (in dollars per share)</t>
        </is>
      </c>
      <c r="B4" s="4" t="inlineStr">
        <is>
          <t xml:space="preserve"> </t>
        </is>
      </c>
      <c r="C4" s="7" t="n">
        <v>4.83</v>
      </c>
      <c r="D4" s="7" t="n">
        <v>7.66</v>
      </c>
      <c r="E4" s="7" t="n">
        <v>6.59</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Non-Option Equity Instruments, Outstanding [Roll Forward]</t>
        </is>
      </c>
      <c r="B6" s="4" t="inlineStr">
        <is>
          <t xml:space="preserve"> </t>
        </is>
      </c>
      <c r="C6" s="4" t="inlineStr">
        <is>
          <t xml:space="preserve"> </t>
        </is>
      </c>
      <c r="D6" s="4" t="inlineStr">
        <is>
          <t xml:space="preserve"> </t>
        </is>
      </c>
      <c r="E6" s="4" t="inlineStr">
        <is>
          <t xml:space="preserve"> </t>
        </is>
      </c>
    </row>
    <row r="7">
      <c r="A7" s="4" t="inlineStr">
        <is>
          <t>Outstanding, beginning balance (in shares)</t>
        </is>
      </c>
      <c r="B7" s="6" t="n">
        <v>0</v>
      </c>
      <c r="C7" s="4" t="inlineStr">
        <is>
          <t xml:space="preserve"> </t>
        </is>
      </c>
      <c r="D7" s="4" t="inlineStr">
        <is>
          <t xml:space="preserve"> </t>
        </is>
      </c>
      <c r="E7" s="4" t="inlineStr">
        <is>
          <t xml:space="preserve"> </t>
        </is>
      </c>
    </row>
    <row r="8">
      <c r="A8" s="4" t="inlineStr">
        <is>
          <t>Granted (in shares)</t>
        </is>
      </c>
      <c r="B8" s="6" t="n">
        <v>797102</v>
      </c>
      <c r="C8" s="4" t="inlineStr">
        <is>
          <t xml:space="preserve"> </t>
        </is>
      </c>
      <c r="D8" s="4" t="inlineStr">
        <is>
          <t xml:space="preserve"> </t>
        </is>
      </c>
      <c r="E8" s="4" t="inlineStr">
        <is>
          <t xml:space="preserve"> </t>
        </is>
      </c>
    </row>
    <row r="9">
      <c r="A9" s="4" t="inlineStr">
        <is>
          <t>Forfeited (in shares)</t>
        </is>
      </c>
      <c r="B9" s="6" t="n">
        <v>-14619</v>
      </c>
      <c r="C9" s="4" t="inlineStr">
        <is>
          <t xml:space="preserve"> </t>
        </is>
      </c>
      <c r="D9" s="4" t="inlineStr">
        <is>
          <t xml:space="preserve"> </t>
        </is>
      </c>
      <c r="E9" s="4" t="inlineStr">
        <is>
          <t xml:space="preserve"> </t>
        </is>
      </c>
    </row>
    <row r="10">
      <c r="A10" s="4" t="inlineStr">
        <is>
          <t>Outstanding, ending balance (in shares)</t>
        </is>
      </c>
      <c r="B10" s="6" t="n">
        <v>782483</v>
      </c>
      <c r="C10" s="6" t="n">
        <v>0</v>
      </c>
      <c r="D10" s="4" t="inlineStr">
        <is>
          <t xml:space="preserve"> </t>
        </is>
      </c>
      <c r="E10" s="4" t="inlineStr">
        <is>
          <t xml:space="preserve"> </t>
        </is>
      </c>
    </row>
    <row r="11">
      <c r="A11" s="3" t="inlineStr">
        <is>
          <t>Weighted Average Grant Date Fair Value</t>
        </is>
      </c>
      <c r="B11" s="4" t="inlineStr">
        <is>
          <t xml:space="preserve"> </t>
        </is>
      </c>
      <c r="C11" s="4" t="inlineStr">
        <is>
          <t xml:space="preserve"> </t>
        </is>
      </c>
      <c r="D11" s="4" t="inlineStr">
        <is>
          <t xml:space="preserve"> </t>
        </is>
      </c>
      <c r="E11" s="4" t="inlineStr">
        <is>
          <t xml:space="preserve"> </t>
        </is>
      </c>
    </row>
    <row r="12">
      <c r="A12" s="4" t="inlineStr">
        <is>
          <t>Shares outstanding, Weighted average grant price, beginning balance (in dollars per share)</t>
        </is>
      </c>
      <c r="B12" s="5" t="n">
        <v>0</v>
      </c>
      <c r="C12" s="4" t="inlineStr">
        <is>
          <t xml:space="preserve"> </t>
        </is>
      </c>
      <c r="D12" s="4" t="inlineStr">
        <is>
          <t xml:space="preserve"> </t>
        </is>
      </c>
      <c r="E12" s="4" t="inlineStr">
        <is>
          <t xml:space="preserve"> </t>
        </is>
      </c>
    </row>
    <row r="13">
      <c r="A13" s="4" t="inlineStr">
        <is>
          <t>Granted (in dollars per share)</t>
        </is>
      </c>
      <c r="B13" s="12" t="n">
        <v>34.44</v>
      </c>
      <c r="C13" s="4" t="inlineStr">
        <is>
          <t xml:space="preserve"> </t>
        </is>
      </c>
      <c r="D13" s="4" t="inlineStr">
        <is>
          <t xml:space="preserve"> </t>
        </is>
      </c>
      <c r="E13" s="4" t="inlineStr">
        <is>
          <t xml:space="preserve"> </t>
        </is>
      </c>
    </row>
    <row r="14">
      <c r="A14" s="4" t="inlineStr">
        <is>
          <t>Forfeited (in dollars per share)</t>
        </is>
      </c>
      <c r="B14" s="12" t="n">
        <v>34.85</v>
      </c>
      <c r="C14" s="4" t="inlineStr">
        <is>
          <t xml:space="preserve"> </t>
        </is>
      </c>
      <c r="D14" s="4" t="inlineStr">
        <is>
          <t xml:space="preserve"> </t>
        </is>
      </c>
      <c r="E14" s="4" t="inlineStr">
        <is>
          <t xml:space="preserve"> </t>
        </is>
      </c>
    </row>
    <row r="15">
      <c r="A15" s="4" t="inlineStr">
        <is>
          <t>Shares outstanding, Weighted average grant price, ending balance (in dollars per share)</t>
        </is>
      </c>
      <c r="B15" s="7" t="n">
        <v>34.43</v>
      </c>
      <c r="C15" s="5" t="n">
        <v>0</v>
      </c>
      <c r="D15" s="4" t="inlineStr">
        <is>
          <t xml:space="preserve"> </t>
        </is>
      </c>
      <c r="E15" s="4" t="inlineStr">
        <is>
          <t xml:space="preserve"> </t>
        </is>
      </c>
    </row>
    <row r="16">
      <c r="A16" s="4" t="inlineStr">
        <is>
          <t>Performance share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Non-Option Equity Instruments, Outstanding [Roll Forward]</t>
        </is>
      </c>
      <c r="B17" s="4" t="inlineStr">
        <is>
          <t xml:space="preserve"> </t>
        </is>
      </c>
      <c r="C17" s="4" t="inlineStr">
        <is>
          <t xml:space="preserve"> </t>
        </is>
      </c>
      <c r="D17" s="4" t="inlineStr">
        <is>
          <t xml:space="preserve"> </t>
        </is>
      </c>
      <c r="E17" s="4" t="inlineStr">
        <is>
          <t xml:space="preserve"> </t>
        </is>
      </c>
    </row>
    <row r="18">
      <c r="A18" s="4" t="inlineStr">
        <is>
          <t>Outstanding, beginning balance (in shares)</t>
        </is>
      </c>
      <c r="B18" s="6" t="n">
        <v>0</v>
      </c>
      <c r="C18" s="4" t="inlineStr">
        <is>
          <t xml:space="preserve"> </t>
        </is>
      </c>
      <c r="D18" s="4" t="inlineStr">
        <is>
          <t xml:space="preserve"> </t>
        </is>
      </c>
      <c r="E18" s="4" t="inlineStr">
        <is>
          <t xml:space="preserve"> </t>
        </is>
      </c>
    </row>
    <row r="19">
      <c r="A19" s="4" t="inlineStr">
        <is>
          <t>Granted (in shares)</t>
        </is>
      </c>
      <c r="B19" s="6" t="n">
        <v>383574</v>
      </c>
      <c r="C19" s="4" t="inlineStr">
        <is>
          <t xml:space="preserve"> </t>
        </is>
      </c>
      <c r="D19" s="4" t="inlineStr">
        <is>
          <t xml:space="preserve"> </t>
        </is>
      </c>
      <c r="E19" s="4" t="inlineStr">
        <is>
          <t xml:space="preserve"> </t>
        </is>
      </c>
    </row>
    <row r="20">
      <c r="A20" s="4" t="inlineStr">
        <is>
          <t>Forfeited (in shares)</t>
        </is>
      </c>
      <c r="B20" s="6" t="n">
        <v>-1365</v>
      </c>
      <c r="C20" s="4" t="inlineStr">
        <is>
          <t xml:space="preserve"> </t>
        </is>
      </c>
      <c r="D20" s="4" t="inlineStr">
        <is>
          <t xml:space="preserve"> </t>
        </is>
      </c>
      <c r="E20" s="4" t="inlineStr">
        <is>
          <t xml:space="preserve"> </t>
        </is>
      </c>
    </row>
    <row r="21">
      <c r="A21" s="4" t="inlineStr">
        <is>
          <t>Outstanding, ending balance (in shares)</t>
        </is>
      </c>
      <c r="B21" s="6" t="n">
        <v>382209</v>
      </c>
      <c r="C21" s="6" t="n">
        <v>0</v>
      </c>
      <c r="D21" s="4" t="inlineStr">
        <is>
          <t xml:space="preserve"> </t>
        </is>
      </c>
      <c r="E21" s="4" t="inlineStr">
        <is>
          <t xml:space="preserve"> </t>
        </is>
      </c>
    </row>
    <row r="22">
      <c r="A22" s="3" t="inlineStr">
        <is>
          <t>Weighted Average Grant Date Fair Value</t>
        </is>
      </c>
      <c r="B22" s="4" t="inlineStr">
        <is>
          <t xml:space="preserve"> </t>
        </is>
      </c>
      <c r="C22" s="4" t="inlineStr">
        <is>
          <t xml:space="preserve"> </t>
        </is>
      </c>
      <c r="D22" s="4" t="inlineStr">
        <is>
          <t xml:space="preserve"> </t>
        </is>
      </c>
      <c r="E22" s="4" t="inlineStr">
        <is>
          <t xml:space="preserve"> </t>
        </is>
      </c>
    </row>
    <row r="23">
      <c r="A23" s="4" t="inlineStr">
        <is>
          <t>Shares outstanding, Weighted average grant price, beginning balance (in dollars per share)</t>
        </is>
      </c>
      <c r="B23" s="5" t="n">
        <v>0</v>
      </c>
      <c r="C23" s="4" t="inlineStr">
        <is>
          <t xml:space="preserve"> </t>
        </is>
      </c>
      <c r="D23" s="4" t="inlineStr">
        <is>
          <t xml:space="preserve"> </t>
        </is>
      </c>
      <c r="E23" s="4" t="inlineStr">
        <is>
          <t xml:space="preserve"> </t>
        </is>
      </c>
    </row>
    <row r="24">
      <c r="A24" s="4" t="inlineStr">
        <is>
          <t>Granted (in dollars per share)</t>
        </is>
      </c>
      <c r="B24" s="12" t="n">
        <v>34.85</v>
      </c>
      <c r="C24" s="4" t="inlineStr">
        <is>
          <t xml:space="preserve"> </t>
        </is>
      </c>
      <c r="D24" s="4" t="inlineStr">
        <is>
          <t xml:space="preserve"> </t>
        </is>
      </c>
      <c r="E24" s="4" t="inlineStr">
        <is>
          <t xml:space="preserve"> </t>
        </is>
      </c>
    </row>
    <row r="25">
      <c r="A25" s="4" t="inlineStr">
        <is>
          <t>Forfeited (in dollars per share)</t>
        </is>
      </c>
      <c r="B25" s="12" t="n">
        <v>34.85</v>
      </c>
      <c r="C25" s="4" t="inlineStr">
        <is>
          <t xml:space="preserve"> </t>
        </is>
      </c>
      <c r="D25" s="4" t="inlineStr">
        <is>
          <t xml:space="preserve"> </t>
        </is>
      </c>
      <c r="E25" s="4" t="inlineStr">
        <is>
          <t xml:space="preserve"> </t>
        </is>
      </c>
    </row>
    <row r="26">
      <c r="A26" s="4" t="inlineStr">
        <is>
          <t>Shares outstanding, Weighted average grant price, ending balance (in dollars per share)</t>
        </is>
      </c>
      <c r="B26" s="12" t="n">
        <v>34.85</v>
      </c>
      <c r="C26" s="5" t="n">
        <v>0</v>
      </c>
      <c r="D26" s="4" t="inlineStr">
        <is>
          <t xml:space="preserve"> </t>
        </is>
      </c>
      <c r="E26" s="4" t="inlineStr">
        <is>
          <t xml:space="preserve"> </t>
        </is>
      </c>
    </row>
    <row r="27">
      <c r="A27" s="4" t="inlineStr">
        <is>
          <t>Cash-settled awards</t>
        </is>
      </c>
      <c r="B27" s="4" t="inlineStr">
        <is>
          <t xml:space="preserve"> </t>
        </is>
      </c>
      <c r="C27" s="4" t="inlineStr">
        <is>
          <t xml:space="preserve"> </t>
        </is>
      </c>
      <c r="D27" s="4" t="inlineStr">
        <is>
          <t xml:space="preserve"> </t>
        </is>
      </c>
      <c r="E27" s="4" t="inlineStr">
        <is>
          <t xml:space="preserve"> </t>
        </is>
      </c>
    </row>
    <row r="28">
      <c r="A28" s="3" t="inlineStr">
        <is>
          <t>Weighted Average Grant Date Fair Value</t>
        </is>
      </c>
      <c r="B28" s="4" t="inlineStr">
        <is>
          <t xml:space="preserve"> </t>
        </is>
      </c>
      <c r="C28" s="4" t="inlineStr">
        <is>
          <t xml:space="preserve"> </t>
        </is>
      </c>
      <c r="D28" s="4" t="inlineStr">
        <is>
          <t xml:space="preserve"> </t>
        </is>
      </c>
      <c r="E28" s="4" t="inlineStr">
        <is>
          <t xml:space="preserve"> </t>
        </is>
      </c>
    </row>
    <row r="29">
      <c r="A29" s="4" t="inlineStr">
        <is>
          <t>Shares outstanding, Weighted average grant price, beginning balance (in dollars per share)</t>
        </is>
      </c>
      <c r="B29" s="12" t="n">
        <v>18.77</v>
      </c>
      <c r="C29" s="12" t="n">
        <v>12.29</v>
      </c>
      <c r="D29" s="4" t="inlineStr">
        <is>
          <t xml:space="preserve"> </t>
        </is>
      </c>
      <c r="E29" s="4" t="inlineStr">
        <is>
          <t xml:space="preserve"> </t>
        </is>
      </c>
    </row>
    <row r="30">
      <c r="A30" s="4" t="inlineStr">
        <is>
          <t>Granted (in dollars per share)</t>
        </is>
      </c>
      <c r="B30" s="7" t="n">
        <v>5.28</v>
      </c>
      <c r="C30" s="4" t="inlineStr">
        <is>
          <t xml:space="preserve"> </t>
        </is>
      </c>
      <c r="D30" s="4" t="inlineStr">
        <is>
          <t xml:space="preserve"> </t>
        </is>
      </c>
      <c r="E30" s="4" t="inlineStr">
        <is>
          <t xml:space="preserve"> </t>
        </is>
      </c>
    </row>
    <row r="31">
      <c r="A31" s="4" t="inlineStr">
        <is>
          <t>Shares outstanding, Weighted average grant price, ending balance (in dollars per share)</t>
        </is>
      </c>
      <c r="B31" s="4" t="inlineStr">
        <is>
          <t xml:space="preserve"> </t>
        </is>
      </c>
      <c r="C31" s="7" t="n">
        <v>18.77</v>
      </c>
      <c r="D31" s="7" t="n">
        <v>12.29</v>
      </c>
      <c r="E31" s="4" t="inlineStr">
        <is>
          <t xml:space="preserve"> </t>
        </is>
      </c>
    </row>
  </sheetData>
  <mergeCells count="2">
    <mergeCell ref="A1:A2"/>
    <mergeCell ref="C1:E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based and Other Incentive Compensation - Stock Options (Details) $ / shares in Units, $ in Millions</t>
        </is>
      </c>
      <c r="B1" s="2" t="inlineStr">
        <is>
          <t>6 Months Ended</t>
        </is>
      </c>
    </row>
    <row r="2">
      <c r="B2" s="2" t="inlineStr">
        <is>
          <t>Jun. 30, 2024 USD ($) $ / shares shares</t>
        </is>
      </c>
    </row>
    <row r="3">
      <c r="A3" s="3" t="inlineStr">
        <is>
          <t>Share-Based Compensation Arrangement by Share-Based Payment Award, Options, Outstanding [Roll Forward]</t>
        </is>
      </c>
      <c r="B3" s="4" t="inlineStr">
        <is>
          <t xml:space="preserve"> </t>
        </is>
      </c>
    </row>
    <row r="4">
      <c r="A4" s="4" t="inlineStr">
        <is>
          <t>Outstanding, beginning balance (in shares)</t>
        </is>
      </c>
      <c r="B4" s="6" t="n">
        <v>0</v>
      </c>
    </row>
    <row r="5">
      <c r="A5" s="4" t="inlineStr">
        <is>
          <t>Granted (in shares)</t>
        </is>
      </c>
      <c r="B5" s="6" t="n">
        <v>2074229</v>
      </c>
    </row>
    <row r="6">
      <c r="A6" s="4" t="inlineStr">
        <is>
          <t>Outstanding, ending balance (in shares)</t>
        </is>
      </c>
      <c r="B6" s="6" t="n">
        <v>2074229</v>
      </c>
    </row>
    <row r="7">
      <c r="A7" s="3" t="inlineStr">
        <is>
          <t>Weighted Average Exercise Price</t>
        </is>
      </c>
      <c r="B7" s="4" t="inlineStr">
        <is>
          <t xml:space="preserve"> </t>
        </is>
      </c>
    </row>
    <row r="8">
      <c r="A8" s="4" t="inlineStr">
        <is>
          <t>Granted (in dollars per share) | $ / shares</t>
        </is>
      </c>
      <c r="B8" s="5" t="n">
        <v>28</v>
      </c>
    </row>
    <row r="9">
      <c r="A9" s="4" t="inlineStr">
        <is>
          <t>Outstanding, ending balance (in dollars per share) | $ / shares</t>
        </is>
      </c>
      <c r="B9" s="5" t="n">
        <v>28</v>
      </c>
    </row>
    <row r="10">
      <c r="A10" s="3" t="inlineStr">
        <is>
          <t>Stock Options Additional Disclosures</t>
        </is>
      </c>
      <c r="B10" s="4" t="inlineStr">
        <is>
          <t xml:space="preserve"> </t>
        </is>
      </c>
    </row>
    <row r="11">
      <c r="A11" s="4" t="inlineStr">
        <is>
          <t>Options outstanding, Weighted average remaining contractual term</t>
        </is>
      </c>
      <c r="B11" s="4" t="inlineStr">
        <is>
          <t>2 years 9 months 18 days</t>
        </is>
      </c>
    </row>
    <row r="12">
      <c r="A12" s="4" t="inlineStr">
        <is>
          <t>Options outstanding, Aggregate intrinsic value | $</t>
        </is>
      </c>
      <c r="B12" s="5" t="n">
        <v>29</v>
      </c>
    </row>
    <row r="13">
      <c r="A13" s="4" t="inlineStr">
        <is>
          <t>Options exercisable, Number of options (in shares)</t>
        </is>
      </c>
      <c r="B13" s="6" t="n">
        <v>0</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6" customWidth="1" min="2" max="2"/>
    <col width="17" customWidth="1" min="3" max="3"/>
    <col width="17" customWidth="1" min="4" max="4"/>
    <col width="17" customWidth="1" min="5" max="5"/>
    <col width="23" customWidth="1" min="6" max="6"/>
  </cols>
  <sheetData>
    <row r="1">
      <c r="A1" s="1" t="inlineStr">
        <is>
          <t>Stock-based and Other Incentive Compensation - Fair Value Assumptions (Details)</t>
        </is>
      </c>
      <c r="D1" s="2" t="inlineStr">
        <is>
          <t>12 Months Ended</t>
        </is>
      </c>
    </row>
    <row r="2">
      <c r="B2" s="2" t="inlineStr">
        <is>
          <t>Apr. 16, 2024</t>
        </is>
      </c>
      <c r="C2" s="2" t="inlineStr">
        <is>
          <t>Apr. 12, 2024</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dividend yield</t>
        </is>
      </c>
      <c r="B4" s="4" t="inlineStr">
        <is>
          <t xml:space="preserve"> </t>
        </is>
      </c>
      <c r="C4" s="4" t="inlineStr">
        <is>
          <t xml:space="preserve"> </t>
        </is>
      </c>
      <c r="D4" s="10" t="n">
        <v>0.017</v>
      </c>
      <c r="E4" s="9" t="n">
        <v>0</v>
      </c>
      <c r="F4" s="9" t="n">
        <v>0</v>
      </c>
    </row>
    <row r="5">
      <c r="A5" s="4" t="inlineStr">
        <is>
          <t>Risk-free interest rate, minimum</t>
        </is>
      </c>
      <c r="B5" s="4" t="inlineStr">
        <is>
          <t xml:space="preserve"> </t>
        </is>
      </c>
      <c r="C5" s="4" t="inlineStr">
        <is>
          <t xml:space="preserve"> </t>
        </is>
      </c>
      <c r="D5" s="10" t="n">
        <v>0.0399</v>
      </c>
      <c r="E5" s="10" t="n">
        <v>0.0412</v>
      </c>
      <c r="F5" s="10" t="n">
        <v>0.0005</v>
      </c>
    </row>
    <row r="6">
      <c r="A6" s="4" t="inlineStr">
        <is>
          <t>Risk-free interest rate, maximum</t>
        </is>
      </c>
      <c r="B6" s="4" t="inlineStr">
        <is>
          <t xml:space="preserve"> </t>
        </is>
      </c>
      <c r="C6" s="4" t="inlineStr">
        <is>
          <t xml:space="preserve"> </t>
        </is>
      </c>
      <c r="D6" s="10" t="n">
        <v>0.056</v>
      </c>
      <c r="E6" s="10" t="n">
        <v>0.0475</v>
      </c>
      <c r="F6" s="10" t="n">
        <v>0.0089</v>
      </c>
    </row>
    <row r="7">
      <c r="A7" s="4" t="inlineStr">
        <is>
          <t>Weighted average volatility</t>
        </is>
      </c>
      <c r="B7" s="4" t="inlineStr">
        <is>
          <t xml:space="preserve"> </t>
        </is>
      </c>
      <c r="C7" s="4" t="inlineStr">
        <is>
          <t xml:space="preserve"> </t>
        </is>
      </c>
      <c r="D7" s="10" t="n">
        <v>0.2224</v>
      </c>
      <c r="E7" s="10" t="n">
        <v>0.2987</v>
      </c>
      <c r="F7" s="10" t="n">
        <v>0.277</v>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dividend yield</t>
        </is>
      </c>
      <c r="B10" s="4" t="inlineStr">
        <is>
          <t xml:space="preserve"> </t>
        </is>
      </c>
      <c r="C10" s="10" t="n">
        <v>0.0179</v>
      </c>
      <c r="D10" s="4" t="inlineStr">
        <is>
          <t xml:space="preserve"> </t>
        </is>
      </c>
      <c r="E10" s="4" t="inlineStr">
        <is>
          <t xml:space="preserve"> </t>
        </is>
      </c>
      <c r="F10" s="4" t="inlineStr">
        <is>
          <t xml:space="preserve"> </t>
        </is>
      </c>
    </row>
    <row r="11">
      <c r="A11" s="4" t="inlineStr">
        <is>
          <t>Risk-free interest rate</t>
        </is>
      </c>
      <c r="B11" s="4" t="inlineStr">
        <is>
          <t xml:space="preserve"> </t>
        </is>
      </c>
      <c r="C11" s="10" t="n">
        <v>0.0448</v>
      </c>
      <c r="D11" s="4" t="inlineStr">
        <is>
          <t xml:space="preserve"> </t>
        </is>
      </c>
      <c r="E11" s="4" t="inlineStr">
        <is>
          <t xml:space="preserve"> </t>
        </is>
      </c>
      <c r="F11" s="4" t="inlineStr">
        <is>
          <t xml:space="preserve"> </t>
        </is>
      </c>
    </row>
    <row r="12">
      <c r="A12" s="4" t="inlineStr">
        <is>
          <t>Weighted average volatility</t>
        </is>
      </c>
      <c r="B12" s="4" t="inlineStr">
        <is>
          <t xml:space="preserve"> </t>
        </is>
      </c>
      <c r="C12" s="10" t="n">
        <v>0.245</v>
      </c>
      <c r="D12" s="4" t="inlineStr">
        <is>
          <t xml:space="preserve"> </t>
        </is>
      </c>
      <c r="E12" s="4" t="inlineStr">
        <is>
          <t xml:space="preserve"> </t>
        </is>
      </c>
      <c r="F12" s="4" t="inlineStr">
        <is>
          <t xml:space="preserve"> </t>
        </is>
      </c>
    </row>
    <row r="13">
      <c r="A13" s="4" t="inlineStr">
        <is>
          <t>Expected life (in years)</t>
        </is>
      </c>
      <c r="B13" s="4" t="inlineStr">
        <is>
          <t xml:space="preserve"> </t>
        </is>
      </c>
      <c r="C13" s="4" t="inlineStr">
        <is>
          <t>6 years 6 months</t>
        </is>
      </c>
      <c r="D13" s="4" t="inlineStr">
        <is>
          <t xml:space="preserve"> </t>
        </is>
      </c>
      <c r="E13" s="4" t="inlineStr">
        <is>
          <t xml:space="preserve"> </t>
        </is>
      </c>
      <c r="F13" s="4" t="inlineStr">
        <is>
          <t xml:space="preserve"> </t>
        </is>
      </c>
    </row>
    <row r="14">
      <c r="A14" s="4" t="inlineStr">
        <is>
          <t>Stock Appreciation Rights (SA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cted dividend yield</t>
        </is>
      </c>
      <c r="B16" s="10" t="n">
        <v>0.0144</v>
      </c>
      <c r="C16" s="4" t="inlineStr">
        <is>
          <t xml:space="preserve"> </t>
        </is>
      </c>
      <c r="D16" s="4" t="inlineStr">
        <is>
          <t xml:space="preserve"> </t>
        </is>
      </c>
      <c r="E16" s="4" t="inlineStr">
        <is>
          <t xml:space="preserve"> </t>
        </is>
      </c>
      <c r="F16" s="4" t="inlineStr">
        <is>
          <t xml:space="preserve"> </t>
        </is>
      </c>
    </row>
    <row r="17">
      <c r="A17" s="4" t="inlineStr">
        <is>
          <t>Risk-free interest rate, minimum</t>
        </is>
      </c>
      <c r="B17" s="10" t="n">
        <v>0.0478</v>
      </c>
      <c r="C17" s="4" t="inlineStr">
        <is>
          <t xml:space="preserve"> </t>
        </is>
      </c>
      <c r="D17" s="4" t="inlineStr">
        <is>
          <t xml:space="preserve"> </t>
        </is>
      </c>
      <c r="E17" s="4" t="inlineStr">
        <is>
          <t xml:space="preserve"> </t>
        </is>
      </c>
      <c r="F17" s="4" t="inlineStr">
        <is>
          <t xml:space="preserve"> </t>
        </is>
      </c>
    </row>
    <row r="18">
      <c r="A18" s="4" t="inlineStr">
        <is>
          <t>Risk-free interest rate, maximum</t>
        </is>
      </c>
      <c r="B18" s="10" t="n">
        <v>0.0541</v>
      </c>
      <c r="C18" s="4" t="inlineStr">
        <is>
          <t xml:space="preserve"> </t>
        </is>
      </c>
      <c r="D18" s="4" t="inlineStr">
        <is>
          <t xml:space="preserve"> </t>
        </is>
      </c>
      <c r="E18" s="4" t="inlineStr">
        <is>
          <t xml:space="preserve"> </t>
        </is>
      </c>
      <c r="F18" s="4" t="inlineStr">
        <is>
          <t xml:space="preserve"> </t>
        </is>
      </c>
    </row>
    <row r="19">
      <c r="A19" s="4" t="inlineStr">
        <is>
          <t>Weighted average volatility</t>
        </is>
      </c>
      <c r="B19" s="10" t="n">
        <v>0.225</v>
      </c>
      <c r="C19" s="4" t="inlineStr">
        <is>
          <t xml:space="preserve"> </t>
        </is>
      </c>
      <c r="D19" s="4" t="inlineStr">
        <is>
          <t xml:space="preserve"> </t>
        </is>
      </c>
      <c r="E19" s="4" t="inlineStr">
        <is>
          <t xml:space="preserve"> </t>
        </is>
      </c>
      <c r="F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ected life (in years)</t>
        </is>
      </c>
      <c r="B22" s="4" t="inlineStr">
        <is>
          <t xml:space="preserve"> </t>
        </is>
      </c>
      <c r="C22" s="4" t="inlineStr">
        <is>
          <t xml:space="preserve"> </t>
        </is>
      </c>
      <c r="D22" s="4" t="inlineStr">
        <is>
          <t>21 days</t>
        </is>
      </c>
      <c r="E22" s="4" t="inlineStr">
        <is>
          <t>21 days</t>
        </is>
      </c>
      <c r="F22" s="4" t="inlineStr">
        <is>
          <t>21 days</t>
        </is>
      </c>
    </row>
    <row r="23">
      <c r="A23" s="4" t="inlineStr">
        <is>
          <t>Minimum | Stock Appreciation Rights (SA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ected life (in years)</t>
        </is>
      </c>
      <c r="B25" s="4" t="inlineStr">
        <is>
          <t>1 month 9 days</t>
        </is>
      </c>
      <c r="C25" s="4" t="inlineStr">
        <is>
          <t xml:space="preserve"> </t>
        </is>
      </c>
      <c r="D25" s="4" t="inlineStr">
        <is>
          <t xml:space="preserve"> </t>
        </is>
      </c>
      <c r="E25" s="4" t="inlineStr">
        <is>
          <t xml:space="preserve"> </t>
        </is>
      </c>
      <c r="F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pected life (in years)</t>
        </is>
      </c>
      <c r="B28" s="4" t="inlineStr">
        <is>
          <t xml:space="preserve"> </t>
        </is>
      </c>
      <c r="C28" s="4" t="inlineStr">
        <is>
          <t xml:space="preserve"> </t>
        </is>
      </c>
      <c r="D28" s="4" t="inlineStr">
        <is>
          <t>3 years 3 months</t>
        </is>
      </c>
      <c r="E28" s="4" t="inlineStr">
        <is>
          <t>3 years 3 months</t>
        </is>
      </c>
      <c r="F28" s="4" t="inlineStr">
        <is>
          <t>2 years 8 months 1 day</t>
        </is>
      </c>
    </row>
    <row r="29">
      <c r="A29" s="4" t="inlineStr">
        <is>
          <t>Maximum | Stock Appreciation Rights (SA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pected life (in years)</t>
        </is>
      </c>
      <c r="B31" s="4" t="inlineStr">
        <is>
          <t>2 years 11 months 15 days</t>
        </is>
      </c>
      <c r="C31" s="4" t="inlineStr">
        <is>
          <t xml:space="preserve"> </t>
        </is>
      </c>
      <c r="D31" s="4" t="inlineStr">
        <is>
          <t xml:space="preserve"> </t>
        </is>
      </c>
      <c r="E31" s="4" t="inlineStr">
        <is>
          <t xml:space="preserve"> </t>
        </is>
      </c>
      <c r="F31" s="4" t="inlineStr">
        <is>
          <t xml:space="preserve"> </t>
        </is>
      </c>
    </row>
  </sheetData>
  <mergeCells count="2">
    <mergeCell ref="A1:A2"/>
    <mergeCell ref="D1:F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tock-based and Other Incentive Compensation - Stock Appreciation Rights Activity (Details) - USD ($) $ / shares in Units, $ in Millions</t>
        </is>
      </c>
      <c r="B1" s="2" t="inlineStr">
        <is>
          <t>6 Months Ended</t>
        </is>
      </c>
      <c r="C1" s="2" t="inlineStr">
        <is>
          <t>12 Months Ended</t>
        </is>
      </c>
    </row>
    <row r="2">
      <c r="B2" s="2" t="inlineStr">
        <is>
          <t>Jun. 30, 2024</t>
        </is>
      </c>
      <c r="C2" s="2" t="inlineStr">
        <is>
          <t>Dec. 31, 2023</t>
        </is>
      </c>
      <c r="D2" s="2" t="inlineStr">
        <is>
          <t>Dec. 31, 2022</t>
        </is>
      </c>
    </row>
    <row r="3">
      <c r="A3" s="4" t="inlineStr">
        <is>
          <t>Cash-settled awards</t>
        </is>
      </c>
      <c r="B3" s="4" t="inlineStr">
        <is>
          <t xml:space="preserve"> </t>
        </is>
      </c>
      <c r="C3" s="4" t="inlineStr">
        <is>
          <t xml:space="preserve"> </t>
        </is>
      </c>
      <c r="D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c r="D4" s="4" t="inlineStr">
        <is>
          <t xml:space="preserve"> </t>
        </is>
      </c>
    </row>
    <row r="5">
      <c r="A5" s="4" t="inlineStr">
        <is>
          <t>Outstanding, beginning balance (in shares)</t>
        </is>
      </c>
      <c r="B5" s="6" t="n">
        <v>3452120</v>
      </c>
      <c r="C5" s="6" t="n">
        <v>5957534</v>
      </c>
      <c r="D5" s="4" t="inlineStr">
        <is>
          <t xml:space="preserve"> </t>
        </is>
      </c>
    </row>
    <row r="6">
      <c r="A6" s="4" t="inlineStr">
        <is>
          <t>CSARs converted to SSARs / SSARs converted from CSARs (in shares)</t>
        </is>
      </c>
      <c r="B6" s="6" t="n">
        <v>1978761</v>
      </c>
      <c r="C6" s="4" t="inlineStr">
        <is>
          <t xml:space="preserve"> </t>
        </is>
      </c>
      <c r="D6" s="4" t="inlineStr">
        <is>
          <t xml:space="preserve"> </t>
        </is>
      </c>
    </row>
    <row r="7">
      <c r="A7" s="4" t="inlineStr">
        <is>
          <t>Exercised (in shares)</t>
        </is>
      </c>
      <c r="B7" s="6" t="n">
        <v>-863648</v>
      </c>
      <c r="C7" s="6" t="n">
        <v>-2930345</v>
      </c>
      <c r="D7" s="4" t="inlineStr">
        <is>
          <t xml:space="preserve"> </t>
        </is>
      </c>
    </row>
    <row r="8">
      <c r="A8" s="4" t="inlineStr">
        <is>
          <t>Cancelled (in shares)</t>
        </is>
      </c>
      <c r="B8" s="6" t="n">
        <v>-470992</v>
      </c>
      <c r="C8" s="6" t="n">
        <v>-77326</v>
      </c>
      <c r="D8" s="4" t="inlineStr">
        <is>
          <t xml:space="preserve"> </t>
        </is>
      </c>
    </row>
    <row r="9">
      <c r="A9" s="4" t="inlineStr">
        <is>
          <t>Forfeited (in shares)</t>
        </is>
      </c>
      <c r="B9" s="6" t="n">
        <v>-19815</v>
      </c>
      <c r="C9" s="6" t="n">
        <v>-92765</v>
      </c>
      <c r="D9" s="4" t="inlineStr">
        <is>
          <t xml:space="preserve"> </t>
        </is>
      </c>
    </row>
    <row r="10">
      <c r="A10" s="4" t="inlineStr">
        <is>
          <t>Outstanding, ending balance (in shares)</t>
        </is>
      </c>
      <c r="B10" s="6" t="n">
        <v>118904</v>
      </c>
      <c r="C10" s="6" t="n">
        <v>3452120</v>
      </c>
      <c r="D10" s="6" t="n">
        <v>5957534</v>
      </c>
    </row>
    <row r="11">
      <c r="A11" s="3" t="inlineStr">
        <is>
          <t>Weighted Average Exercise Price</t>
        </is>
      </c>
      <c r="B11" s="4" t="inlineStr">
        <is>
          <t xml:space="preserve"> </t>
        </is>
      </c>
      <c r="C11" s="4" t="inlineStr">
        <is>
          <t xml:space="preserve"> </t>
        </is>
      </c>
      <c r="D11" s="4" t="inlineStr">
        <is>
          <t xml:space="preserve"> </t>
        </is>
      </c>
    </row>
    <row r="12">
      <c r="A12" s="4" t="inlineStr">
        <is>
          <t>Shares outstanding, Weighted average grant price, beginning balance (in dollars per share)</t>
        </is>
      </c>
      <c r="B12" s="4" t="inlineStr">
        <is>
          <t xml:space="preserve"> </t>
        </is>
      </c>
      <c r="C12" s="7" t="n">
        <v>18.77</v>
      </c>
      <c r="D12" s="7" t="n">
        <v>12.29</v>
      </c>
    </row>
    <row r="13">
      <c r="A13" s="4" t="inlineStr">
        <is>
          <t>CSARs converted to SSARs / SSARs converted from CSARs (in dollars per share)</t>
        </is>
      </c>
      <c r="B13" s="7" t="n">
        <v>21.12</v>
      </c>
      <c r="C13" s="4" t="inlineStr">
        <is>
          <t xml:space="preserve"> </t>
        </is>
      </c>
      <c r="D13" s="4" t="inlineStr">
        <is>
          <t xml:space="preserve"> </t>
        </is>
      </c>
    </row>
    <row r="14">
      <c r="A14" s="4" t="inlineStr">
        <is>
          <t>Exercised (in dollars per share)</t>
        </is>
      </c>
      <c r="B14" s="12" t="n">
        <v>7.46</v>
      </c>
      <c r="C14" s="12" t="n">
        <v>7.08</v>
      </c>
      <c r="D14" s="4" t="inlineStr">
        <is>
          <t xml:space="preserve"> </t>
        </is>
      </c>
    </row>
    <row r="15">
      <c r="A15" s="4" t="inlineStr">
        <is>
          <t>Cancelled (in dollars per share)</t>
        </is>
      </c>
      <c r="B15" s="12" t="n">
        <v>30.06</v>
      </c>
      <c r="C15" s="12" t="n">
        <v>30.86</v>
      </c>
      <c r="D15" s="4" t="inlineStr">
        <is>
          <t xml:space="preserve"> </t>
        </is>
      </c>
    </row>
    <row r="16">
      <c r="A16" s="4" t="inlineStr">
        <is>
          <t>Forfeited (in dollars per share)</t>
        </is>
      </c>
      <c r="B16" s="12" t="n">
        <v>29.1</v>
      </c>
      <c r="C16" s="12" t="n">
        <v>23.51</v>
      </c>
      <c r="D16" s="4" t="inlineStr">
        <is>
          <t xml:space="preserve"> </t>
        </is>
      </c>
    </row>
    <row r="17">
      <c r="A17" s="4" t="inlineStr">
        <is>
          <t>Shares outstanding, Weighted average grant price, ending balance (in dollars per share)</t>
        </is>
      </c>
      <c r="B17" s="7" t="n">
        <v>15.47</v>
      </c>
      <c r="C17" s="7" t="n">
        <v>18.77</v>
      </c>
      <c r="D17" s="4" t="inlineStr">
        <is>
          <t xml:space="preserve"> </t>
        </is>
      </c>
    </row>
    <row r="18">
      <c r="A18" s="4" t="inlineStr">
        <is>
          <t>Shares outstanding, Weighted average remaining contractual life</t>
        </is>
      </c>
      <c r="B18" s="4" t="inlineStr">
        <is>
          <t>1 year 3 months 14 days</t>
        </is>
      </c>
      <c r="C18" s="4" t="inlineStr">
        <is>
          <t>1 year 8 months 19 days</t>
        </is>
      </c>
      <c r="D18" s="4" t="inlineStr">
        <is>
          <t>1 year 3 months 10 days</t>
        </is>
      </c>
    </row>
    <row r="19">
      <c r="A19" s="4" t="inlineStr">
        <is>
          <t>Shares outstanding, Aggregate intrinsic value</t>
        </is>
      </c>
      <c r="B19" s="5" t="n">
        <v>3</v>
      </c>
      <c r="C19" s="5" t="n">
        <v>37</v>
      </c>
      <c r="D19" s="5" t="n">
        <v>86</v>
      </c>
    </row>
    <row r="20">
      <c r="A20" s="4" t="inlineStr">
        <is>
          <t>Exercisable (in shares)</t>
        </is>
      </c>
      <c r="B20" s="6" t="n">
        <v>104618</v>
      </c>
      <c r="C20" s="6" t="n">
        <v>1952958</v>
      </c>
      <c r="D20" s="4" t="inlineStr">
        <is>
          <t xml:space="preserve"> </t>
        </is>
      </c>
    </row>
    <row r="21">
      <c r="A21" s="4" t="inlineStr">
        <is>
          <t>Exercisable (in dollars per share)</t>
        </is>
      </c>
      <c r="B21" s="7" t="n">
        <v>13.63</v>
      </c>
      <c r="C21" s="7" t="n">
        <v>14.68</v>
      </c>
      <c r="D21" s="4" t="inlineStr">
        <is>
          <t xml:space="preserve"> </t>
        </is>
      </c>
    </row>
    <row r="22">
      <c r="A22" s="4" t="inlineStr">
        <is>
          <t>Exercisable, Weighted average remaining contractual life</t>
        </is>
      </c>
      <c r="B22" s="4" t="inlineStr">
        <is>
          <t>1 year</t>
        </is>
      </c>
      <c r="C22" s="4" t="inlineStr">
        <is>
          <t>6 months 7 days</t>
        </is>
      </c>
      <c r="D22" s="4" t="inlineStr">
        <is>
          <t xml:space="preserve"> </t>
        </is>
      </c>
    </row>
    <row r="23">
      <c r="A23" s="4" t="inlineStr">
        <is>
          <t>Exercisable, Aggregate intrinsic value</t>
        </is>
      </c>
      <c r="B23" s="5" t="n">
        <v>3</v>
      </c>
      <c r="C23" s="5" t="n">
        <v>29</v>
      </c>
      <c r="D23" s="4" t="inlineStr">
        <is>
          <t xml:space="preserve"> </t>
        </is>
      </c>
    </row>
    <row r="24">
      <c r="A24" s="4" t="inlineStr">
        <is>
          <t>Stock-settled stock appreciation rights</t>
        </is>
      </c>
      <c r="B24" s="4" t="inlineStr">
        <is>
          <t xml:space="preserve"> </t>
        </is>
      </c>
      <c r="C24" s="4" t="inlineStr">
        <is>
          <t xml:space="preserve"> </t>
        </is>
      </c>
      <c r="D24" s="4" t="inlineStr">
        <is>
          <t xml:space="preserve"> </t>
        </is>
      </c>
    </row>
    <row r="25">
      <c r="A25" s="3" t="inlineStr">
        <is>
          <t>Share-Based Compensation Arrangement by Share-Based Payment Award, Non-Option Equity Instruments, Outstanding [Roll Forward]</t>
        </is>
      </c>
      <c r="B25" s="4" t="inlineStr">
        <is>
          <t xml:space="preserve"> </t>
        </is>
      </c>
      <c r="C25" s="4" t="inlineStr">
        <is>
          <t xml:space="preserve"> </t>
        </is>
      </c>
      <c r="D25" s="4" t="inlineStr">
        <is>
          <t xml:space="preserve"> </t>
        </is>
      </c>
    </row>
    <row r="26">
      <c r="A26" s="4" t="inlineStr">
        <is>
          <t>Outstanding, beginning balance (in shares)</t>
        </is>
      </c>
      <c r="B26" s="6" t="n">
        <v>0</v>
      </c>
      <c r="C26" s="4" t="inlineStr">
        <is>
          <t xml:space="preserve"> </t>
        </is>
      </c>
      <c r="D26" s="4" t="inlineStr">
        <is>
          <t xml:space="preserve"> </t>
        </is>
      </c>
    </row>
    <row r="27">
      <c r="A27" s="4" t="inlineStr">
        <is>
          <t>CSARs converted to SSARs / SSARs converted from CSARs (in shares)</t>
        </is>
      </c>
      <c r="B27" s="6" t="n">
        <v>1978761</v>
      </c>
      <c r="C27" s="4" t="inlineStr">
        <is>
          <t xml:space="preserve"> </t>
        </is>
      </c>
      <c r="D27" s="4" t="inlineStr">
        <is>
          <t xml:space="preserve"> </t>
        </is>
      </c>
    </row>
    <row r="28">
      <c r="A28" s="4" t="inlineStr">
        <is>
          <t>Exercised (in shares)</t>
        </is>
      </c>
      <c r="B28" s="6" t="n">
        <v>-15806</v>
      </c>
      <c r="C28" s="4" t="inlineStr">
        <is>
          <t xml:space="preserve"> </t>
        </is>
      </c>
      <c r="D28" s="4" t="inlineStr">
        <is>
          <t xml:space="preserve"> </t>
        </is>
      </c>
    </row>
    <row r="29">
      <c r="A29" s="4" t="inlineStr">
        <is>
          <t>Forfeited (in shares)</t>
        </is>
      </c>
      <c r="B29" s="6" t="n">
        <v>-6932</v>
      </c>
      <c r="C29" s="4" t="inlineStr">
        <is>
          <t xml:space="preserve"> </t>
        </is>
      </c>
      <c r="D29" s="4" t="inlineStr">
        <is>
          <t xml:space="preserve"> </t>
        </is>
      </c>
    </row>
    <row r="30">
      <c r="A30" s="4" t="inlineStr">
        <is>
          <t>Outstanding, ending balance (in shares)</t>
        </is>
      </c>
      <c r="B30" s="6" t="n">
        <v>1956023</v>
      </c>
      <c r="C30" s="6" t="n">
        <v>0</v>
      </c>
      <c r="D30" s="4" t="inlineStr">
        <is>
          <t xml:space="preserve"> </t>
        </is>
      </c>
    </row>
    <row r="31">
      <c r="A31" s="3" t="inlineStr">
        <is>
          <t>Weighted Average Exercise Price</t>
        </is>
      </c>
      <c r="B31" s="4" t="inlineStr">
        <is>
          <t xml:space="preserve"> </t>
        </is>
      </c>
      <c r="C31" s="4" t="inlineStr">
        <is>
          <t xml:space="preserve"> </t>
        </is>
      </c>
      <c r="D31" s="4" t="inlineStr">
        <is>
          <t xml:space="preserve"> </t>
        </is>
      </c>
    </row>
    <row r="32">
      <c r="A32" s="4" t="inlineStr">
        <is>
          <t>CSARs converted to SSARs / SSARs converted from CSARs (in dollars per share)</t>
        </is>
      </c>
      <c r="B32" s="7" t="n">
        <v>21.12</v>
      </c>
      <c r="C32" s="4" t="inlineStr">
        <is>
          <t xml:space="preserve"> </t>
        </is>
      </c>
      <c r="D32" s="4" t="inlineStr">
        <is>
          <t xml:space="preserve"> </t>
        </is>
      </c>
    </row>
    <row r="33">
      <c r="A33" s="4" t="inlineStr">
        <is>
          <t>Exercised (in dollars per share)</t>
        </is>
      </c>
      <c r="B33" s="12" t="n">
        <v>13.02</v>
      </c>
      <c r="C33" s="4" t="inlineStr">
        <is>
          <t xml:space="preserve"> </t>
        </is>
      </c>
      <c r="D33" s="4" t="inlineStr">
        <is>
          <t xml:space="preserve"> </t>
        </is>
      </c>
    </row>
    <row r="34">
      <c r="A34" s="4" t="inlineStr">
        <is>
          <t>Forfeited (in dollars per share)</t>
        </is>
      </c>
      <c r="B34" s="12" t="n">
        <v>29.16</v>
      </c>
      <c r="C34" s="4" t="inlineStr">
        <is>
          <t xml:space="preserve"> </t>
        </is>
      </c>
      <c r="D34" s="4" t="inlineStr">
        <is>
          <t xml:space="preserve"> </t>
        </is>
      </c>
    </row>
    <row r="35">
      <c r="A35" s="4" t="inlineStr">
        <is>
          <t>Shares outstanding, Weighted average grant price, ending balance (in dollars per share)</t>
        </is>
      </c>
      <c r="B35" s="7" t="n">
        <v>21.15</v>
      </c>
      <c r="C35" s="4" t="inlineStr">
        <is>
          <t xml:space="preserve"> </t>
        </is>
      </c>
      <c r="D35" s="4" t="inlineStr">
        <is>
          <t xml:space="preserve"> </t>
        </is>
      </c>
    </row>
    <row r="36">
      <c r="A36" s="4" t="inlineStr">
        <is>
          <t>Shares outstanding, Weighted average remaining contractual life</t>
        </is>
      </c>
      <c r="B36" s="4" t="inlineStr">
        <is>
          <t>2 years 2 months 12 days</t>
        </is>
      </c>
      <c r="C36" s="4" t="inlineStr">
        <is>
          <t xml:space="preserve"> </t>
        </is>
      </c>
      <c r="D36" s="4" t="inlineStr">
        <is>
          <t xml:space="preserve"> </t>
        </is>
      </c>
    </row>
    <row r="37">
      <c r="A37" s="4" t="inlineStr">
        <is>
          <t>Shares outstanding, Aggregate intrinsic value</t>
        </is>
      </c>
      <c r="B37" s="5" t="n">
        <v>27</v>
      </c>
      <c r="C37" s="4" t="inlineStr">
        <is>
          <t xml:space="preserve"> </t>
        </is>
      </c>
      <c r="D37" s="4" t="inlineStr">
        <is>
          <t xml:space="preserve"> </t>
        </is>
      </c>
    </row>
    <row r="38">
      <c r="A38" s="4" t="inlineStr">
        <is>
          <t>Exercisable (in shares)</t>
        </is>
      </c>
      <c r="B38" s="6" t="n">
        <v>969451</v>
      </c>
      <c r="C38" s="4" t="inlineStr">
        <is>
          <t xml:space="preserve"> </t>
        </is>
      </c>
      <c r="D38" s="4" t="inlineStr">
        <is>
          <t xml:space="preserve"> </t>
        </is>
      </c>
    </row>
    <row r="39">
      <c r="A39" s="4" t="inlineStr">
        <is>
          <t>Exercisable (in dollars per share)</t>
        </is>
      </c>
      <c r="B39" s="7" t="n">
        <v>13.07</v>
      </c>
      <c r="C39" s="4" t="inlineStr">
        <is>
          <t xml:space="preserve"> </t>
        </is>
      </c>
      <c r="D39" s="4" t="inlineStr">
        <is>
          <t xml:space="preserve"> </t>
        </is>
      </c>
    </row>
    <row r="40">
      <c r="A40" s="4" t="inlineStr">
        <is>
          <t>Exercisable, Weighted average remaining contractual life</t>
        </is>
      </c>
      <c r="B40" s="4" t="inlineStr">
        <is>
          <t>1 year 25 days</t>
        </is>
      </c>
      <c r="C40" s="4" t="inlineStr">
        <is>
          <t xml:space="preserve"> </t>
        </is>
      </c>
      <c r="D40" s="4" t="inlineStr">
        <is>
          <t xml:space="preserve"> </t>
        </is>
      </c>
    </row>
    <row r="41">
      <c r="A41" s="4" t="inlineStr">
        <is>
          <t>Exercisable, Aggregate intrinsic value</t>
        </is>
      </c>
      <c r="B41" s="5" t="n">
        <v>21</v>
      </c>
      <c r="C41" s="4" t="inlineStr">
        <is>
          <t xml:space="preserve"> </t>
        </is>
      </c>
      <c r="D41" s="4" t="inlineStr">
        <is>
          <t xml:space="preserve"> </t>
        </is>
      </c>
    </row>
  </sheetData>
  <mergeCells count="2">
    <mergeCell ref="A1:A2"/>
    <mergeCell ref="C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lated Party Transactions (Details) - USD ($) $ in Millions</t>
        </is>
      </c>
      <c r="B1" s="2" t="inlineStr">
        <is>
          <t>1 Months Ended</t>
        </is>
      </c>
      <c r="E1" s="2" t="inlineStr">
        <is>
          <t>6 Months Ended</t>
        </is>
      </c>
      <c r="G1" s="2" t="inlineStr">
        <is>
          <t>12 Months Ended</t>
        </is>
      </c>
    </row>
    <row r="2">
      <c r="B2" s="2" t="inlineStr">
        <is>
          <t>Dec. 31, 2023</t>
        </is>
      </c>
      <c r="C2" s="2" t="inlineStr">
        <is>
          <t>Nov. 30, 2023</t>
        </is>
      </c>
      <c r="D2" s="2" t="inlineStr">
        <is>
          <t>Jan. 31, 2022</t>
        </is>
      </c>
      <c r="E2" s="2" t="inlineStr">
        <is>
          <t>Jun. 30, 2024</t>
        </is>
      </c>
      <c r="F2" s="2" t="inlineStr">
        <is>
          <t>Jun. 30, 2023</t>
        </is>
      </c>
      <c r="G2" s="2" t="inlineStr">
        <is>
          <t>Dec. 31, 2023</t>
        </is>
      </c>
      <c r="H2" s="2" t="inlineStr">
        <is>
          <t>Dec. 31, 2022</t>
        </is>
      </c>
      <c r="I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to stockholders of UL Solutions</t>
        </is>
      </c>
      <c r="B4" s="4" t="inlineStr">
        <is>
          <t xml:space="preserve"> </t>
        </is>
      </c>
      <c r="C4" s="4" t="inlineStr">
        <is>
          <t xml:space="preserve"> </t>
        </is>
      </c>
      <c r="D4" s="4" t="inlineStr">
        <is>
          <t xml:space="preserve"> </t>
        </is>
      </c>
      <c r="E4" s="5" t="n">
        <v>50</v>
      </c>
      <c r="F4" s="5" t="n">
        <v>40</v>
      </c>
      <c r="G4" s="5" t="n">
        <v>680</v>
      </c>
      <c r="H4" s="5" t="n">
        <v>1600</v>
      </c>
      <c r="I4" s="5" t="n">
        <v>200</v>
      </c>
    </row>
    <row r="5">
      <c r="A5" s="4" t="inlineStr">
        <is>
          <t>UL Standards &amp; Engagement Transac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urred expenses</t>
        </is>
      </c>
      <c r="B7" s="4" t="inlineStr">
        <is>
          <t xml:space="preserve"> </t>
        </is>
      </c>
      <c r="C7" s="4" t="inlineStr">
        <is>
          <t xml:space="preserve"> </t>
        </is>
      </c>
      <c r="D7" s="4" t="inlineStr">
        <is>
          <t xml:space="preserve"> </t>
        </is>
      </c>
      <c r="E7" s="6" t="n">
        <v>10</v>
      </c>
      <c r="F7" s="6" t="n">
        <v>10</v>
      </c>
      <c r="G7" s="6" t="n">
        <v>-21</v>
      </c>
      <c r="H7" s="6" t="n">
        <v>-21</v>
      </c>
      <c r="I7" s="6" t="n">
        <v>-1</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 to stockholders of UL Solutions</t>
        </is>
      </c>
      <c r="B10" s="5" t="n">
        <v>600</v>
      </c>
      <c r="C10" s="5" t="n">
        <v>600</v>
      </c>
      <c r="D10" s="5" t="n">
        <v>1600</v>
      </c>
      <c r="E10" s="5" t="n">
        <v>45</v>
      </c>
      <c r="F10" s="5" t="n">
        <v>40</v>
      </c>
      <c r="G10" s="5" t="n">
        <v>680</v>
      </c>
      <c r="H10" s="5" t="n">
        <v>1600</v>
      </c>
      <c r="I10" s="5" t="n">
        <v>200</v>
      </c>
    </row>
  </sheetData>
  <mergeCells count="4">
    <mergeCell ref="A1:A2"/>
    <mergeCell ref="B1:D1"/>
    <mergeCell ref="E1:F1"/>
    <mergeCell ref="G1:I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 width="14" customWidth="1" min="6" max="6"/>
  </cols>
  <sheetData>
    <row r="1">
      <c r="A1" s="1" t="inlineStr">
        <is>
          <t>Segment Information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1400</v>
      </c>
      <c r="C4" s="5" t="n">
        <v>1318</v>
      </c>
      <c r="D4" s="5" t="n">
        <v>2678</v>
      </c>
      <c r="E4" s="5" t="n">
        <v>2520</v>
      </c>
      <c r="F4" s="5" t="n">
        <v>2517</v>
      </c>
    </row>
    <row r="5">
      <c r="A5" s="4" t="inlineStr">
        <is>
          <t>Total operating income</t>
        </is>
      </c>
      <c r="B5" s="6" t="n">
        <v>217</v>
      </c>
      <c r="C5" s="6" t="n">
        <v>192</v>
      </c>
      <c r="D5" s="6" t="n">
        <v>368</v>
      </c>
      <c r="E5" s="6" t="n">
        <v>412</v>
      </c>
      <c r="F5" s="6" t="n">
        <v>287</v>
      </c>
    </row>
    <row r="6">
      <c r="A6" s="4" t="inlineStr">
        <is>
          <t>Operating Seg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4" t="inlineStr">
        <is>
          <t xml:space="preserve"> </t>
        </is>
      </c>
      <c r="C8" s="4" t="inlineStr">
        <is>
          <t xml:space="preserve"> </t>
        </is>
      </c>
      <c r="D8" s="6" t="n">
        <v>2678</v>
      </c>
      <c r="E8" s="6" t="n">
        <v>2520</v>
      </c>
      <c r="F8" s="6" t="n">
        <v>2517</v>
      </c>
    </row>
    <row r="9">
      <c r="A9" s="4" t="inlineStr">
        <is>
          <t>Total operating income</t>
        </is>
      </c>
      <c r="B9" s="4" t="inlineStr">
        <is>
          <t xml:space="preserve"> </t>
        </is>
      </c>
      <c r="C9" s="4" t="inlineStr">
        <is>
          <t xml:space="preserve"> </t>
        </is>
      </c>
      <c r="D9" s="6" t="n">
        <v>368</v>
      </c>
      <c r="E9" s="6" t="n">
        <v>412</v>
      </c>
      <c r="F9" s="6" t="n">
        <v>287</v>
      </c>
    </row>
    <row r="10">
      <c r="A10" s="4" t="inlineStr">
        <is>
          <t>Industrial | Operating Seg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6" t="n">
        <v>609</v>
      </c>
      <c r="C12" s="6" t="n">
        <v>562</v>
      </c>
      <c r="D12" s="6" t="n">
        <v>1146</v>
      </c>
      <c r="E12" s="6" t="n">
        <v>1044</v>
      </c>
      <c r="F12" s="6" t="n">
        <v>1051</v>
      </c>
    </row>
    <row r="13">
      <c r="A13" s="4" t="inlineStr">
        <is>
          <t>Total operating income</t>
        </is>
      </c>
      <c r="B13" s="6" t="n">
        <v>160</v>
      </c>
      <c r="C13" s="6" t="n">
        <v>154</v>
      </c>
      <c r="D13" s="6" t="n">
        <v>308</v>
      </c>
      <c r="E13" s="6" t="n">
        <v>286</v>
      </c>
      <c r="F13" s="6" t="n">
        <v>244</v>
      </c>
    </row>
    <row r="14">
      <c r="A14" s="4" t="inlineStr">
        <is>
          <t>Consumer | Operating Seg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6" t="n">
        <v>608</v>
      </c>
      <c r="C16" s="6" t="n">
        <v>584</v>
      </c>
      <c r="D16" s="6" t="n">
        <v>1172</v>
      </c>
      <c r="E16" s="6" t="n">
        <v>1128</v>
      </c>
      <c r="F16" s="6" t="n">
        <v>1138</v>
      </c>
    </row>
    <row r="17">
      <c r="A17" s="4" t="inlineStr">
        <is>
          <t>Total operating income</t>
        </is>
      </c>
      <c r="B17" s="6" t="n">
        <v>55</v>
      </c>
      <c r="C17" s="6" t="n">
        <v>36</v>
      </c>
      <c r="D17" s="6" t="n">
        <v>45</v>
      </c>
      <c r="E17" s="6" t="n">
        <v>101</v>
      </c>
      <c r="F17" s="6" t="n">
        <v>50</v>
      </c>
    </row>
    <row r="18">
      <c r="A18" s="4" t="inlineStr">
        <is>
          <t>Software and Advisory | Operating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6" t="n">
        <v>183</v>
      </c>
      <c r="C20" s="6" t="n">
        <v>172</v>
      </c>
      <c r="D20" s="6" t="n">
        <v>360</v>
      </c>
      <c r="E20" s="6" t="n">
        <v>348</v>
      </c>
      <c r="F20" s="6" t="n">
        <v>328</v>
      </c>
    </row>
    <row r="21">
      <c r="A21" s="4" t="inlineStr">
        <is>
          <t>Total operating income</t>
        </is>
      </c>
      <c r="B21" s="5" t="n">
        <v>2</v>
      </c>
      <c r="C21" s="5" t="n">
        <v>2</v>
      </c>
      <c r="D21" s="5" t="n">
        <v>15</v>
      </c>
      <c r="E21" s="5" t="n">
        <v>25</v>
      </c>
      <c r="F21" s="5" t="n">
        <v>-7</v>
      </c>
    </row>
  </sheetData>
  <mergeCells count="3">
    <mergeCell ref="A1:A2"/>
    <mergeCell ref="B1:C1"/>
    <mergeCell ref="D1:F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TesTneT Engineering GmbH - Subsequent Event $ in Millions</t>
        </is>
      </c>
      <c r="B1" s="2" t="inlineStr">
        <is>
          <t>Jul. 08, 2024 USD ($)</t>
        </is>
      </c>
    </row>
    <row r="2">
      <c r="A2" s="3" t="inlineStr">
        <is>
          <t>Subsequent Event [Line Items]</t>
        </is>
      </c>
      <c r="B2" s="4" t="inlineStr">
        <is>
          <t xml:space="preserve"> </t>
        </is>
      </c>
    </row>
    <row r="3">
      <c r="A3" s="4" t="inlineStr">
        <is>
          <t>Percentage of business acquired</t>
        </is>
      </c>
      <c r="B3" s="9" t="n">
        <v>1</v>
      </c>
    </row>
    <row r="4">
      <c r="A4" s="4" t="inlineStr">
        <is>
          <t>Cash consideration</t>
        </is>
      </c>
      <c r="B4" s="5" t="n">
        <v>1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were calculated for the years ended December 31 as follows: (in millions, except per share data and shares outstanding) 2023 2022 2021 Net income attributable to stockholder of UL Solutions $ 260 $ 293 $ 224 Basic weighted average common shares outstanding 200,000,000 200,000,000 36,813,350 Effect of dilutive securities — — — Diluted weighted average common shares outstanding 200,000,000 200,000,000 36,813,350 Basic earnings per share attributable to stockholder of UL Solutions $ 1.30 $ 1.47 $ 6.08 Diluted earnings per share attributable to stockholder of UL Solutions $ 1.30 $ 1.47 $ 6.08 In November 2021, the Company issued 199,999,800 additional shares of Class A common stock, which resulted in a significant increase to the Company’s weighted average common shares outstanding. Refer to Note 16 for further details. Basic and diluted earnings per share were calculated as follows: Six Months Ended (in millions, except per share data) 2024 2023 Net income attributable to stockholders of UL Solutions $ 157 $ 149 Basic weighted average common shares outstanding 200 200 Effect of dilutive securities 1 — Diluted weighted average common shares outstanding 201 200 Basic earnings per share attributable to stockholders of UL Solutions $ 0.79 $ 0.75 Diluted earnings per share attributable to stockholders of UL Solutions $ 0.78 $ 0.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The table below summarizes the major service categories from which the Company derives its revenues for the years ended December 31: (in millions) 2023 2022 2021 Certification Testing $ 718 $ 657 $ 678 Ongoing Certification Services 874 828 829 Non-certification Testing and Other Services (a) 812 769 765 Software (a) 274 266 245 Total $ 2,678 $ 2,520 $ 2,517 __________________ (a) The Company has reclassified revenue transactions related to advisory services that were previously included within the Software and Advisory service category (now known as Software) to the Non-certification Testing and Other Services category (previously known as Non-certification Testing, Inspections and Audit) for the years ended December 31, 2022 and December 31, 2021 to conform to the current period’s presentation. Description of Major Service Categories Certification Testing The Company evaluates products, components and systems according to global or regional regulatory requirements and other design and performance specifications. Select certification testing services include testing to global or regional standards, engineering evaluation and project review and functional safety testing of embedded software. Certification testing services generally align with the new product development cycle and help customers mitigate risk, demonstrate compliance with regulatory requirements and deliver confidence to businesses and consumers, resulting in demand for ongoing certification services. As a result of the certification process, the Company authorizes its customers to use the Company’s registered UL-in-a-circle certification mark (the “UL Mark”), on their products, packaging and marketing collateral as part of their manufacturing, distribution and marketing processes to demonstrate to the marketplace that their product has met the applicable requirements. Certification testing services often lead to Ongoing Certification Services to support the continued safety, compliance and performance objectives of the customer. Contracts are generally structured as fixed payments as the total amount to be charged to the customer does not vary. Revenue from Certification Testing is generally recognized over-time. In these cases, the services create an asset with no alternative use as each of the services are specific to the products and specifications provided by the customer, and the Company has an enforceable right to payment. Through April 1, 2022, revenue was generally recognized using an input method based on the relationship between time elapsed and expected project duration. After April 1, 2022, revenue is generally recognized based on the relationship between time elapsed of each project phase relative to the expected duration of that phase, which is considered the most indicative of the Company’s performance to-date under the terms of the contract. In some instances, revenue from Certification Testing does not meet the over-time criteria and is recognized at a point in time when control is transferred to the customer. Control is transferred to the customer upon the delivery of the test report to the customer. These instances occur when the agreement or the nature of the services causes a lack of right to payment until control transfer. Ongoing Certification Services To maintain the right to use the Company’s certification marks, including the UL Mark, and meet certain regulatory requirements, the Company’s customers must meet certain certification program requirements, including mandatory inspection and monitoring by the Company. These requirements, addressed through standard certification and inspection services, are designed to validate the continued compliance of the Company’s customers’ previously certified products, components and systems. Services are delivered through periodic inspections, initial and follow-up audits, sample testing and UL Solutions label usage. The frequency and combination of these services can vary based on product, component or system type, production volume and historical risk-based customer compliance. These ongoing certification services are designed and executed to help the Company’s customers confirm ongoing compliance and to help protect the integrity of the UL Mark. Select services include factory inspection and testing to confirm products that are being produced match the configuration of products that are tested and certified. Contracts are generally structured as fixed payments as the total amount to be charged to the customer does not vary. In some cases, the customer is charged a usage price based on its total production volume. Revenue from compliance program contracts is recognized over-time on a straight-line basis because the customer receives and consumes the benefit of continued certification as the Company performs services through the periodic verification of the customers’ compliance. As part of Ongoing Certification Services, customers may order physical labels (recorded in other current assets) that bear the UL Mark to affix to their products to demonstrate to end-customers that the products comply with the certification requirements of the Company. The labels are a separate performance obligation, distinct from the compliance program. Revenue from physical labels is recognized upon shipment, the point in time in which the customer obtains control of the labels. Non-certification Testing, and Other Services The Company offers performance testing services for customer or other requirements that may not be required by any regulation and may not result in a certification, but are still desired by the Company’s customers to help ensure the safety, performance and reliability of their products. Select services include on-site and remote inspections, audits and field engineering specialty services, such as testing for energy efficiency, wireless and electromagnetic compatibility, quality, chemical and reliability for customers in medical devices, information technologies, appliances, HVAC and lighting. For retail and consumer customers, the Company offers testing such as color-matching, sensory, emissions and flame resistance. Additionally, the Company’s non-certification offerings provide it with insights into the supply chains of the Company’s customers, which often leads to incremental cross-sell opportunities for additional UL Solutions services. Lastly, the Company offers advisory and technical services to support the Company’s customers in managing their safety, compliance, regulatory risk and sustainability programs. Contracts are generally structured as fixed payments as the total amount to be charged to the customer does not vary. For services where the customer does not simultaneously receive and consume the benefit of the performance obligation, revenue is recognized upon the delivery of the final deliverables to the customer. For services that create an asset with no alternative use as each of the services are specific to the products and specifications provided by the customer, and the Company has an enforceable right to payment, through April 1, 2022, revenue was generally recognized using an input method based on the relationship between time elapsed and expected project duration. After April 1, 2022, revenue is generally recognized based on the relationship between time elapsed of each project phase relative to the expected duration of that phase, which is considered the most indicative of the Company’s performance to date under the terms of the contract. Advisory revenue is generally recognized over time. Software The Company provides SaaS and license-based software solutions, including implementation and training services related to software, to enable the Company’s customers to manage complex regulatory requirements, deliver supply chain transparency and operationalize sustainability. The Company’s SaaS and licensed software solutions provide data-driven product stewardship, chemicals management, supply chain insights, ESG data and reporting, EHS training, management and compliance, and additional regulatory driven software solutions. Contracts are structured as fixed payments as the total amount to be charged to the customer does not vary. The Company generally recognizes revenue from SaaS contracts, which are provided on a subscription basis, ratably over the contract period beginning on the date the service is first made available to the customer. The Company generally recognizes revenue from on-premise software at a point in time when it is made available to the customer. The revenue from implementation services, post-contract customer support services, and other customer support services is recognized over the service period as the customer benefits from the services as they are performed. Contract Balances Gross contract liabilities for services totaled $121 million and $110 million as of December 31, 2023 and 2022, respectively, which are reduced by previously recognized revenue of $31 million and $29 million as of December 31, 2023 and 2022, respectively. In addition, contract liabilities include amounts collected for annual fees as well as fees collected on software license arrangements that are earned over the term of the arrangement. Contract liabilities for these services totaled $72 million and $61 million as of December 31, 2023 and 2022, respectively. The revenue recognized during the year ended December 31, 2023, that was included in contract liabilities at December 31, 2022, amounted to $110 million. The revenue recognized during the year ended December 31, 2022, that was included in contract liabilities at December 31, 2021, amounted to $103 million. Remaining Performance Obligations At December 31, 2023, the Company estimates that $156 million in revenue is expected to be recognized in the future related to performance obligations that are unsatisfied (or partially unsatisfied) at the end of the reporting period. The Company expects to recognize approximately 72% of its unsatisfied (or partially unsatisfied) performance obligations as revenue in the subsequent 12 months, with the remaining balance to be recognized thereafter. Remaining consideration from contracts with customers is included in the amount presented above and pertains to contracts with multiple performance obligations and multi-year maintenance agreements, which are typically recognized as the performance obligation is satisfied. The table below summarizes the major service categories from which the Company derives its revenues: Six Months Ended (in millions) 2024 2023 Certification Testing $ 379 $ 349 Ongoing Certification Services 467 436 Non-certification Testing and Other Services 419 398 Software 135 135 Total $ 1,400 $ 1,318 Contract Balances The revenue recognized during the six months ended June 30, 2024, which was included in contract liabilities at December 31, 2023, amounted to $79 million. The revenue recognized during the six months ended June 30, 2023, which was included in contract liabilities at December 31, 2022, amounted to $80 million. Remaining Performance Obligations At June 30, 2024, the Company estimates that $159 million in revenue is expected to be recognized in the future related to performance obligations that are unsatisfied (or partially unsatisfied) at the end of the reporting period. The Company expects to recognize approximately 67% of its unsatisfied (or partially unsatisfied) performance obligations as revenue in the subsequent 12 months, with the remaining balance to be recognized thereafter. Remaining consideration from contracts with customers is included in the amount presented above and includes contracts with multiple performance obligations and multi-year maintenance agreements, which are typically recognized as the performance obligation is satisfi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Consolidated Statements of Operations - USD ($) $ in Millions</t>
        </is>
      </c>
      <c r="B1" s="2" t="inlineStr">
        <is>
          <t>3 Months Ended</t>
        </is>
      </c>
      <c r="C1" s="2" t="inlineStr">
        <is>
          <t>6 Months Ended</t>
        </is>
      </c>
      <c r="E1" s="2" t="inlineStr">
        <is>
          <t>12 Months Ended</t>
        </is>
      </c>
    </row>
    <row r="2">
      <c r="B2" s="2" t="inlineStr">
        <is>
          <t>Sep. 30, 2023</t>
        </is>
      </c>
      <c r="C2" s="2" t="inlineStr">
        <is>
          <t>Jun. 30, 2024</t>
        </is>
      </c>
      <c r="D2" s="2" t="inlineStr">
        <is>
          <t>Jun. 30, 2023</t>
        </is>
      </c>
      <c r="E2" s="2" t="inlineStr">
        <is>
          <t>Dec. 31, 2023</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5" t="n">
        <v>1400</v>
      </c>
      <c r="D4" s="5" t="n">
        <v>1318</v>
      </c>
      <c r="E4" s="5" t="n">
        <v>2678</v>
      </c>
      <c r="F4" s="5" t="n">
        <v>2520</v>
      </c>
      <c r="G4" s="5" t="n">
        <v>2517</v>
      </c>
    </row>
    <row r="5">
      <c r="A5" s="4" t="inlineStr">
        <is>
          <t>Cost of revenue</t>
        </is>
      </c>
      <c r="B5" s="4" t="inlineStr">
        <is>
          <t xml:space="preserve"> </t>
        </is>
      </c>
      <c r="C5" s="6" t="n">
        <v>715</v>
      </c>
      <c r="D5" s="6" t="n">
        <v>687</v>
      </c>
      <c r="E5" s="6" t="n">
        <v>1398</v>
      </c>
      <c r="F5" s="6" t="n">
        <v>1313</v>
      </c>
      <c r="G5" s="6" t="n">
        <v>1338</v>
      </c>
    </row>
    <row r="6">
      <c r="A6" s="4" t="inlineStr">
        <is>
          <t>Selling, general and administrative expenses</t>
        </is>
      </c>
      <c r="B6" s="4" t="inlineStr">
        <is>
          <t xml:space="preserve"> </t>
        </is>
      </c>
      <c r="C6" s="6" t="n">
        <v>468</v>
      </c>
      <c r="D6" s="6" t="n">
        <v>439</v>
      </c>
      <c r="E6" s="6" t="n">
        <v>875</v>
      </c>
      <c r="F6" s="6" t="n">
        <v>795</v>
      </c>
      <c r="G6" s="6" t="n">
        <v>892</v>
      </c>
    </row>
    <row r="7">
      <c r="A7" s="4" t="inlineStr">
        <is>
          <t>Goodwill impairment</t>
        </is>
      </c>
      <c r="B7" s="5" t="n">
        <v>37</v>
      </c>
      <c r="C7" s="4" t="inlineStr">
        <is>
          <t xml:space="preserve"> </t>
        </is>
      </c>
      <c r="D7" s="4" t="inlineStr">
        <is>
          <t xml:space="preserve"> </t>
        </is>
      </c>
      <c r="E7" s="6" t="n">
        <v>37</v>
      </c>
      <c r="F7" s="6" t="n">
        <v>0</v>
      </c>
      <c r="G7" s="6" t="n">
        <v>0</v>
      </c>
    </row>
    <row r="8">
      <c r="A8" s="4" t="inlineStr">
        <is>
          <t>Operating income</t>
        </is>
      </c>
      <c r="B8" s="4" t="inlineStr">
        <is>
          <t xml:space="preserve"> </t>
        </is>
      </c>
      <c r="C8" s="6" t="n">
        <v>217</v>
      </c>
      <c r="D8" s="6" t="n">
        <v>192</v>
      </c>
      <c r="E8" s="6" t="n">
        <v>368</v>
      </c>
      <c r="F8" s="6" t="n">
        <v>412</v>
      </c>
      <c r="G8" s="6" t="n">
        <v>287</v>
      </c>
    </row>
    <row r="9">
      <c r="A9" s="4" t="inlineStr">
        <is>
          <t>Interest expense</t>
        </is>
      </c>
      <c r="B9" s="4" t="inlineStr">
        <is>
          <t xml:space="preserve"> </t>
        </is>
      </c>
      <c r="C9" s="6" t="n">
        <v>-28</v>
      </c>
      <c r="D9" s="6" t="n">
        <v>-16</v>
      </c>
      <c r="E9" s="6" t="n">
        <v>-35</v>
      </c>
      <c r="F9" s="6" t="n">
        <v>-17</v>
      </c>
      <c r="G9" s="6" t="n">
        <v>-1</v>
      </c>
    </row>
    <row r="10">
      <c r="A10" s="4" t="inlineStr">
        <is>
          <t>Other (expense) income, net</t>
        </is>
      </c>
      <c r="B10" s="4" t="inlineStr">
        <is>
          <t xml:space="preserve"> </t>
        </is>
      </c>
      <c r="C10" s="6" t="n">
        <v>18</v>
      </c>
      <c r="D10" s="6" t="n">
        <v>16</v>
      </c>
      <c r="E10" s="6" t="n">
        <v>13</v>
      </c>
      <c r="F10" s="6" t="n">
        <v>-12</v>
      </c>
      <c r="G10" s="6" t="n">
        <v>-12</v>
      </c>
    </row>
    <row r="11">
      <c r="A11" s="4" t="inlineStr">
        <is>
          <t>Income before income taxes</t>
        </is>
      </c>
      <c r="B11" s="4" t="inlineStr">
        <is>
          <t xml:space="preserve"> </t>
        </is>
      </c>
      <c r="C11" s="6" t="n">
        <v>207</v>
      </c>
      <c r="D11" s="6" t="n">
        <v>192</v>
      </c>
      <c r="E11" s="6" t="n">
        <v>346</v>
      </c>
      <c r="F11" s="6" t="n">
        <v>383</v>
      </c>
      <c r="G11" s="6" t="n">
        <v>274</v>
      </c>
    </row>
    <row r="12">
      <c r="A12" s="4" t="inlineStr">
        <is>
          <t>Income tax expense</t>
        </is>
      </c>
      <c r="B12" s="4" t="inlineStr">
        <is>
          <t xml:space="preserve"> </t>
        </is>
      </c>
      <c r="C12" s="6" t="n">
        <v>41</v>
      </c>
      <c r="D12" s="6" t="n">
        <v>35</v>
      </c>
      <c r="E12" s="6" t="n">
        <v>70</v>
      </c>
      <c r="F12" s="6" t="n">
        <v>74</v>
      </c>
      <c r="G12" s="6" t="n">
        <v>36</v>
      </c>
    </row>
    <row r="13">
      <c r="A13" s="4" t="inlineStr">
        <is>
          <t>Net income</t>
        </is>
      </c>
      <c r="B13" s="4" t="inlineStr">
        <is>
          <t xml:space="preserve"> </t>
        </is>
      </c>
      <c r="C13" s="6" t="n">
        <v>166</v>
      </c>
      <c r="D13" s="6" t="n">
        <v>157</v>
      </c>
      <c r="E13" s="6" t="n">
        <v>276</v>
      </c>
      <c r="F13" s="6" t="n">
        <v>309</v>
      </c>
      <c r="G13" s="6" t="n">
        <v>238</v>
      </c>
    </row>
    <row r="14">
      <c r="A14" s="4" t="inlineStr">
        <is>
          <t>Less: net income attributable to non-controlling interests</t>
        </is>
      </c>
      <c r="B14" s="4" t="inlineStr">
        <is>
          <t xml:space="preserve"> </t>
        </is>
      </c>
      <c r="C14" s="6" t="n">
        <v>9</v>
      </c>
      <c r="D14" s="6" t="n">
        <v>8</v>
      </c>
      <c r="E14" s="6" t="n">
        <v>16</v>
      </c>
      <c r="F14" s="6" t="n">
        <v>16</v>
      </c>
      <c r="G14" s="6" t="n">
        <v>14</v>
      </c>
    </row>
    <row r="15">
      <c r="A15" s="4" t="inlineStr">
        <is>
          <t>Net income attributable to stockholders of UL Solutions</t>
        </is>
      </c>
      <c r="B15" s="4" t="inlineStr">
        <is>
          <t xml:space="preserve"> </t>
        </is>
      </c>
      <c r="C15" s="5" t="n">
        <v>157</v>
      </c>
      <c r="D15" s="5" t="n">
        <v>149</v>
      </c>
      <c r="E15" s="5" t="n">
        <v>260</v>
      </c>
      <c r="F15" s="5" t="n">
        <v>293</v>
      </c>
      <c r="G15" s="5" t="n">
        <v>224</v>
      </c>
    </row>
    <row r="16">
      <c r="A16" s="3" t="inlineStr">
        <is>
          <t>Earnings per common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c (in dollars per share)</t>
        </is>
      </c>
      <c r="B17" s="4" t="inlineStr">
        <is>
          <t xml:space="preserve"> </t>
        </is>
      </c>
      <c r="C17" s="7" t="n">
        <v>0.79</v>
      </c>
      <c r="D17" s="7" t="n">
        <v>0.75</v>
      </c>
      <c r="E17" s="7" t="n">
        <v>1.3</v>
      </c>
      <c r="F17" s="7" t="n">
        <v>1.47</v>
      </c>
      <c r="G17" s="7" t="n">
        <v>6.08</v>
      </c>
    </row>
    <row r="18">
      <c r="A18" s="4" t="inlineStr">
        <is>
          <t>Diluted (in dollars per share)</t>
        </is>
      </c>
      <c r="B18" s="4" t="inlineStr">
        <is>
          <t xml:space="preserve"> </t>
        </is>
      </c>
      <c r="C18" s="7" t="n">
        <v>0.78</v>
      </c>
      <c r="D18" s="7" t="n">
        <v>0.75</v>
      </c>
      <c r="E18" s="7" t="n">
        <v>1.3</v>
      </c>
      <c r="F18" s="7" t="n">
        <v>1.47</v>
      </c>
      <c r="G18" s="7" t="n">
        <v>6.08</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c (in shares)</t>
        </is>
      </c>
      <c r="B20" s="4" t="inlineStr">
        <is>
          <t xml:space="preserve"> </t>
        </is>
      </c>
      <c r="C20" s="6" t="n">
        <v>200000000</v>
      </c>
      <c r="D20" s="6" t="n">
        <v>200000000</v>
      </c>
      <c r="E20" s="6" t="n">
        <v>200000000</v>
      </c>
      <c r="F20" s="6" t="n">
        <v>200000000</v>
      </c>
      <c r="G20" s="6" t="n">
        <v>36813350</v>
      </c>
    </row>
    <row r="21">
      <c r="A21" s="4" t="inlineStr">
        <is>
          <t>Diluted (in shares)</t>
        </is>
      </c>
      <c r="B21" s="4" t="inlineStr">
        <is>
          <t xml:space="preserve"> </t>
        </is>
      </c>
      <c r="C21" s="6" t="n">
        <v>201000000</v>
      </c>
      <c r="D21" s="6" t="n">
        <v>200000000</v>
      </c>
      <c r="E21" s="6" t="n">
        <v>200000000</v>
      </c>
      <c r="F21" s="6" t="n">
        <v>200000000</v>
      </c>
      <c r="G21" s="6" t="n">
        <v>36813350</v>
      </c>
    </row>
  </sheetData>
  <mergeCells count="3">
    <mergeCell ref="A1:A2"/>
    <mergeCell ref="C1:D1"/>
    <mergeCell ref="E1:G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cquisitions The Company’s acquisitions have historically been made at prices above the determined fair value of the acquired identifiable net assets, resulting in goodwill attributable to the value of the assembled workforce, as well as expected synergies with the Company’s existing lines of business. These synergies include the elimination of redundant facilities, functions and staffing; use of the Company’s existing commercial infrastructure to expand sales of the acquired businesses’ products; and use of the commercial infrastructure of the acquired businesses to cost-effectively expand sales of Company products. Aggregate acquisition-related costs associated with business combinations are not material for the years ended December 31, 2023, 2022 and 2021, and are included in selling, general and administrative expenses in the Company’s Consolidated Statements of Operations as incurred. In August 2023, the Company acquired 100% of the outstanding stock of Certification Entity for Renewable Energies, S.L. (“CERE”) for approximately $14 million in cash consideration (as adjusted for customary post-closing adjustments). CERE is a Spain-based grid code compliance testing, simulation and certification company, focused on renewable energy and electric vehicle adoption. Goodwill of $11 million, subject to finalization of the purchase price allocation and valuation of intangible assets, includes expected synergies with the Company’s existing business and has been included within the Company’s Industrial segment. Goodwill related to this acquisition is not deductible for income tax purposes. In July 2023, the Company acquired 100% of the outstanding stock of HBI Compliance Limited (together with its operating subsidiaries, “Healthy Buildings International”) for approximately $6 million in cash consideration (as adjusted for customary post-closing adjustments). Healthy Buildings International is a United Kingdom-based health, safety and compliance company and its results of operations have been included in the Software and Advisory segment since the date of acquisition. In October 2022, the Company acquired 100% of the outstanding stock of Kugler Maag CIE GmbH (together with its operating subsidiaries, “Kugler Maag”) for $32 million in cash consideration (as adjusted for customary post-closing adjustments). Kugler Maag is a Germany-based provider of process excellence, assessment and training solutions that supports the automotive industry. Goodwill of $14 million primarily relates to expected synergies with the Company’s existing business, as well as the value of the assembled workforce, and has been included within the Company’s Consumer segment. Goodwill related to this acquisition is not deductible for income tax purposes. Intangible assets primarily consist of customer relationships of $14 million, which will be amortized over their estimated useful life of 10 years. In the second quarter of 2023, the Company recorded measurement period adjustments to the purchase price allocation which resulted in an increase to intangible assets of $9 million and other immaterial changes. The following table summarizes the final allocation of the purchase price to the fair value of assets acquired and liabilities assumed for the Kugler Maag acquisition. (in millions) Cash $ 6 Accounts receivable and other current assets 7 Intangible assets 17 Goodwill 14 Total assets 44 Accounts payable and other current liabilities (7) Deferred income taxes (5) Total fair value of net assets acquired $ 32 In September 2022, the Company acquired 100% of the outstanding stock of Cimteq Holdings Limited (together with its operating subsidiary, “Cimteq”), a United Kingdom-based provider of design support and manufacturing software for the wire and cable industries. The purchase price, consisting of $15 million in cash consideration (as adjusted for customary post-closing adjustments) is primarily related to goodwill of $12 million. Goodwill primarily relates to expected synergies with the Company’s existing business and has been included within the Company’s Industrial segment. Goodwill related to this acquisition is not deductible for income tax purposes. In June 2022, the Company acquired 100% of the outstanding stock of KAM Specialty Equipment Services Company (doing business as “Data Test Labs”), a US-based company focusing on electrical, environmental and mechanical testing for automakers and their suppliers. The purchase price, consisting of approximately $16 million in cash consideration (as adjusted for customary post-closing adjustments) is primarily related to goodwill of $9 million. Goodwill primarily relates to expected synergies with the Company’s existing business and has been included within the Company’s Consumer segment. Goodwill related to this acquisition is deductible for income tax purposes. In February 2022, the Company acquired 100% of the outstanding stock of KBW Corporation (“KBW”), a Republic of Korea-based company specializing in electromagnetic, wireless and safety testing for the medical device and consumer technology industries. The purchase price, consisting of approximately $18 million in cash consideration (as adjusted for customary post-closing adjustments) is primarily related to property, plant and equipment of $14 million. Divestiture In December 2023, the Company entered an agreement to sell the assets and liabilities of a business in the Company’s Industrial segment that performs Software and Non-certification Testing and Other Services for a base purchase price of approximately $30 million in cash, subject to customary post-closing adjustments, with the potential for additional cash consideration if certain earn-out provisions are met. In connection with the board approval of the sale, the Company reclassified all assets and liabilities of the business as held for sale. As the expected sale proceeds exceed the carrying amount of the disposal group, no impairment was recognized. At December 31, 2023, the assets and liabilities classified as held for sale included $9 million of other current assets, primarily consisting of accounts receivable, $3 million of other assets, and $10 million of other current liabilities, primarily consisting of contract liabilities. The transaction is expected to close in the second quarter of 2024, subject to the satisfaction of customary closing conditions. Acquisitions In May 2024, the Company acquired 100% of the outstanding stock of Batterielngenieure GmbH (together with its subsidiaries, “Batterielngenieure”) for approximately $11 million in cash consideration (subject to customary post-closing adjustments). Batterielngenieure is a Germany-based battery testing company that is in the process of building a laboratory in Aachen, Germany to replace the leased facility it is currently using and add testing and simulation capacity. The Company is still in the process of identifying acquired assets and assumed liabilities, which may also result in adjustment of the provisional amounts recorded. The subsequent adjustments of the provisional amounts are not expected to be material. Batterielngenieure is included in the Industrial segment. In August 2023, the Company acquired 100% of the outstanding stock of Certification Entity for Renewable Energies, S.L. (“CERE”) for approximately $14 million in cash consideration (as adjusted for customary post-closing adjustments). CERE is a Spain-based grid code compliance testing, simulation and certification company, focused on renewable energy and electric vehicle adoption. Goodwill of $11 million, subject to finalization of the purchase price allocation and valuation of intangible assets, includes expected synergies with the Company’s existing business and has been included within the Company’s Industrial segment. Goodwill related to this acquisition is not deductible for income tax purposes. In July 2023, the Company acquired 100% of the outstanding stock of HBI Compliance Limited (together with its subsidiaries, “Healthy Buildings International”) for approximately $6 million in cash consideration (as adjusted for customary post-closing adjustments). Healthy Buildings International is a United Kingdom-based health, safety and compliance company and its results of operations have been included in the Software and Advisory segment since the date of acquisition. Aggregate acquisition-related costs associated with business combinations are not material for the six months ended June 30, 2024 and 2023, and are included in selling, general and administrative expenses in the Company’s Condensed Consolidated Statements of Operations as incurred. Divestiture In May 2024, the Company completed the sale of its payments testing business in the Industrial segment to an affiliate of Gallant Capital Partners, a California-based private equity firm, for a base price of $30 million in cash, subject to customary post-closing adjustments, with the potential for additional cash consideration if certain earn-out provisions are met. The divestiture resulted in a pre-tax gain on sale of approximately $25 million, which was recorded within other income, net in the Company’s Condensed Consolidated Statements of Operations. Held for Sale In May 2024, the Company signed a non-binding letter of intent with a prospective buyer to purchase one of its facilities, but has not entered into a definitive agreement to dispose of the facility. As a result, the Company classified the related assets as held for sale. The facility is a testing laboratory, used in the Company’s Industrial and Consumer segments. At June 30, 2024, the carrying amount of the building and related improvements classified as held for sale was $11 million, which was included within other assets on the Condensed Consolidated Balance Sheet. The sale is expected to be completed before the end of 2024, subject to both parties reaching agreement on the terms of the sale and the satisfaction of any closing conditions set forth in such ter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6 Months Ended</t>
        </is>
      </c>
    </row>
    <row r="2">
      <c r="B2" s="2" t="inlineStr">
        <is>
          <t>Jun. 30, 2024</t>
        </is>
      </c>
    </row>
    <row r="3">
      <c r="A3" s="3" t="inlineStr">
        <is>
          <t>Other Income and Expenses [Abstract]</t>
        </is>
      </c>
      <c r="B3" s="4" t="inlineStr">
        <is>
          <t xml:space="preserve"> </t>
        </is>
      </c>
    </row>
    <row r="4">
      <c r="A4" s="4" t="inlineStr">
        <is>
          <t>Other (Expense) Income, net</t>
        </is>
      </c>
      <c r="B4" s="4" t="inlineStr">
        <is>
          <t>Other (Expense) Income, net The components of other (expense) income, net for the years ended December 31 are as follows: (in millions) 2023 2022 2021 Foreign exchange losses $ (2) $ (11) $ (2) Interest income (a) 12 1 7 Unrealized gains on equity investments (a) 7 22 — Equity in earnings of non-consolidated affiliates 1 2 11 Non-operating pension and postretirement benefit expense (8) (13) (19) U.S. pension plan settlement losses — (18) (11) Other (a) 3 5 2 Total $ 13 $ (12) $ (12) __________________ (a) The Company has reclassified the amounts presented for the year ended December 31, 2022 and 2021 to conform to the current period’s presentation The components of other income (expense), net are as follows: Six Months Ended (in millions) 2024 2023 Foreign exchange (losses) gains $ (6) $ 4 Interest income (a) 2 3 Unrealized gains on equity investments (a) — 5 Non-operating pension and postretirement benefit expense (4) (4) Gain on divestitures (a)(b) 25 2 Other (a) 1 6 Total $ 18 $ 16 __________________ (a) The Company has reclassified the amounts presented for the six months ended June 30, 2023 to conform to the current period’s presentation. (b) See Note 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Long-term Debt The carrying amount and fair value of long-term debt as of December 31 was as follows: As of December 31, 2023 As of December 31, 2022 (in millions) Carrying Amount Fair Value Carrying Amount Fair Value Term loans $ 500 $ 500 $ 500 $ 499 Revolving credit facility 110 110 — — Senior notes 300 315 — — Total 910 925 500 499 Unamortized debt issuance costs (6) — (1) — Total long-term debt $ 904 $ 925 $ 499 $ 499 The fair value of the Company’s term loans and revolving credit facility debt reflects current market conditions and is primarily determined using broker quotes, which are Level 2 inputs in the fair value hierarchy. The fair value of the Company’s senior notes is estimated based on prevailing interest rates and trading activity, which are Level 2 inputs in the fair value hierarchy. Investments at Fair Value The following table presents the Company’s fair value hierarchy for short-term investments measured at fair value as of December 31, 2022: As of December 31, 2022 (in millions) Level 1 Level 2 Level 3 Total Fair Value Certificates of deposit $ 51 $ — $ — $ 51 The carrying amount and fair value of the Company’s debt was as follows: June 30, 2024 December 31, 2023 (in millions) Carrying Amount Fair Value Carrying Amount Fair Value Term loans $ 500 $ 500 $ 500 $ 500 Revolving credit facility 15 15 110 110 Senior notes 300 312 300 315 Total $ 815 $ 827 $ 910 $ 925 The fair value of the Company’s term loans and revolving credit facility reflects current market conditions and is primarily determined using broker quotes, which are Level 2 inputs in the fair value hierarchy. The fair value of the Company’s senior notes is estimated based on prevailing interest rates and trading activity, which are Level 2 inputs in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and Deb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 in Equity and Debt Securities</t>
        </is>
      </c>
      <c r="B4" s="4" t="inlineStr">
        <is>
          <t>Investments in Equity and Debt Securities Equity Investments in Non-consolidated Affiliates The Company holds investments in equity securities of various companies which are accounted for using the equity method when the Company has the ability to exercise significant influence, but not control, over the investee. The carrying amount of these investments at December 31, 2023 and 2022 was $22 million and $23 million, respectively, and includes approximately 28% of the registered share capital of DQS Holding GmbH (“DQS”), a global management system assessment company headquartered in Germany. The carrying amount of the Company’s investment in DQS was $21 million in both of the years ended December 31, 2023 and 2022. The Company holds investments in equity securities of various companies, certain of which comprise less than 10% of the applicable company’s outstanding equity securities and are included within equity investments in non-consolidated affiliates in the Company’s Consolidated Balance Sheets. The Company accounts for these investments at cost, less any impairment, plus or minus changes resulting from observable price changes in orderly transactions for the identical or a similar investment of the same issuer. The carrying amount of these investments was $42 million and $39 million at December 31, 2023 and 2022, respectively. During the year ended December 31, 2022, the Company remeasured certain investments to fair value as a result of observable price changes in orderly transactions of the same issuer, resulting in unrealized gains of $11 million which were recorded within other (expense) income, net. In addition, during the year ended December 31, 2022, the Company remeasured certain investments to fair value as a result of observable price changes in orderly transactions of the same issuer that occurred in 2021, resulting in unrealized gains of $11 million, which were recorded within other (expense) income, net. The impact of this correction was not material to the year ended December 31, 2022 or any prior period. Fair value was determined primarily based on observable pricing information from issuances of identical or similar equity instruments, which is a Level 2 input in the fair value hierarchy. Variable Interest Investment The Company owns 70% of the equity interests of UL-CCIC Company Limited (“UL-CCIC”), an entity formed under the laws of the People’s Republic of China (“P.R.C”). The remaining 30% of the equity interests are owned by China Certification &amp; Inspection (Group) Co., Ltd. (“CCIC”), a Chinese state-owned enterprise. UL-CCIC offers product safety testing services enabling its customers to access North American and other international markets, Electromagnetic Compatibility (“EMC”) and commercial inspection and testing services. UL-CCIC provides local voluntary certification schemes to help their customers differentiate their products within the China market. UL-CCIC also offers China Compulsory Certification (“CCC”) testing services under some product categories, which is approved by the Certification and Accreditation Administration P.R.C. and market access agency services to manufacturers outside of the P.R.C. to help them obtain the CCC mark. UL-CCIC is governed by an agreement first entered into in June 2002, and has been amended from time to time. UL-CCIC was established with an initial duration of 10 years, starting from the date that it obtained its business license. In October 2022, the Company amended and restated its agreement with CCIC in respect of UL-CCIC. The amended and restated agreement expires in January 2033. The amendment and restatement of this agreement did not have a material financial statement impact to the Company. The board of directors of UL-CCIC consists of up to seven directors, with four appointed by UL Solutions and three by CCIC. The chair of the UL-CCIC board of directors is appointed by UL Solutions and the vice chair by CCIC. UL-CCIC has a general manager, who is in charge of the day-to-day management of UL-CCIC and reports to the UL-CCIC board of directors. UL Solutions has the exclusive right to nominate the general manager and CCIC has the exclusive right to nominate the deputy general manager. The Company is not contractually required to provide additional financing support to UL-CCIC. The Company determined that it is the primary beneficiary of UL-CCIC because UL Solutions has the power to direct many of the activities that most significantly impact the performance of the entity through its right to appoint a majority of the directors on UL-CCIC’s board of directors, as well as the exclusive right to nominate the general manager. Pursuant to the governing documents of UL-CCIC, certain decisions and actions of its board of directors require either unanimous approval or the approval of two-thirds of the directors, while certain other matters require either unanimous approval or the approval of a supermajority of the voting rights of the shareholders; however, the Company believes that such decisions and actions are not the most significant to the performance of UL-CCIC. As such, the Company consolidates UL-CCIC as a variable interest entity (“VIE”). The profits and losses of UL-CCIC are shared by the parties in proportion to their respective contributions to its registered capital. Such equity interest represents the Company’s variable interest in UL-CCIC and provides for participation in both the risk of loss and future economic gains. UL-CCIC is a separate legal entity and its assets are legally owned by UL-CCIC and are not available to the Company’s creditors. UL-CCIC assets of $178 million and $164 million and liabilities of $82 million and $72 million, inclusive of intercompany eliminations, were included in the Company’s Consolidated Balance Sheets at December 31, 2023 and 2022, respectively. The Company holds investments in equity securities of various companies, certain of which comprise less than 10% of the applicable company’s outstanding equity securities and are included within other assets in the Company’s Condensed Consolidated Balance Sheets. The Company accounts for these investments at cost, less any impairment, plus or minus changes resulting from observable price changes in orderly transactions for the identical or a similar investment of the same issuer. The carrying amount of these investments was $42 million for both periods ended June 30, 2024 and December 31, 2023. The Company owns 70% of the issued and outstanding equity interests of UL-CCIC Company Limited (“UL-CCIC”), an entity formed under the laws of the People’s Republic of China. The Company determined that it is the primary beneficiary of UL-CCIC and assets of $154 million and $178 million and liabilities of $79 million and $82 million, inclusive of intercompany eliminations, were included in the Company’s Condensed Consolidated Balance Sheets at June 30, 2024 and December 31,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6 Months Ended</t>
        </is>
      </c>
    </row>
    <row r="2">
      <c r="B2" s="2" t="inlineStr">
        <is>
          <t>Jun. 30, 2024</t>
        </is>
      </c>
    </row>
    <row r="3">
      <c r="A3" s="3" t="inlineStr">
        <is>
          <t>Other Assets [Abstract]</t>
        </is>
      </c>
      <c r="B3" s="4" t="inlineStr">
        <is>
          <t xml:space="preserve"> </t>
        </is>
      </c>
    </row>
    <row r="4">
      <c r="A4" s="4" t="inlineStr">
        <is>
          <t>Other Current Assets</t>
        </is>
      </c>
      <c r="B4" s="4" t="inlineStr">
        <is>
          <t xml:space="preserve">Other Current Assets The components of other current assets as of December 31 were as follows: (in millions) 2023 2022 Income tax receivable $ 49 $ 40 Prepaid expenses 35 33 Other 13 5 Total $ 97 $ 78 The components of other current assets are as follows: (in millions) June 30, 2024 December 31, 2023 Income tax receivable $ 23 $ 49 Prepaid expenses 48 35 Other 4 13 Total $ 75 $ 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The components of property, plant and equipment, net as of December 31 were as follows: (in millions) 2023 2022 Land and improvements $ 42 $ 38 Building and building improvements 364 347 Leasehold improvements 172 141 Machinery, equipment and office furniture 714 687 Property, plant and equipment, gross 1,292 1,213 Total accumulated depreciation (737) (732) Property, plant and equipment, net $ 555 $ 4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Goodwill Changes in the carrying amount of goodwill for the years ended December 31, 2023 and 2022 are as follows: Testing, Inspection and Certification Software and Advisory Total (in millions) Industrial Consumer Balance at December 31, 2021 (a) $ 302 $ 250 $ 69 $ 621 Acquisitions 12 30 — 42 Effect of changes in foreign exchange rates (3) (10) (3) (16) Balance at December 31, 2022 (a) $ 311 $ 270 $ 66 $ 647 Acquisitions 11 — 2 13 Measurement period adjustments — (4) — (4) Divestitures — (1) — (1) Effect of changes in foreign exchange rates 1 2 2 5 Impairment — (37) — (37) Balance at December 31, 2023 (a) $ 323 $ 230 $ 70 $ 623 __________________ (a) Net of accumulated impairment losses of $166 million as of December 31, 2023 and $129 million as of both December 31, 2022 and December 31, 2021. Goodwill is tested for impairment annually in the fourth quarter, or more frequently if an event occurs or conditions change that would indicate it is more likely than not that the fair value of a reporting unit is below its carrying amount. During the three months ended September 30, 2023, the Company identified a triggering event and performed a quantitative impairment assessment for a reporting unit in the Consumer segment, which resulted in a pre-tax impairment charge of $37 million. This partial impairment charge was the result of lower than expected demand for Non-certification Testing and Other Services in the mobility industry, which has been impacted by auto industry conditions in 2023, including slowing of the pace of electric vehicle transition, labor uncertainties, and the impact of more moderate growth expectations for the business. As of December 31, 2023, the remaining carrying amount of the goodwill related to this reporting unit was $22 million. The impairment assessment for this reporting unit consisted of a fair value calculation that combined an income approach and a market approach, using an equal weighting, and a number of significant assumptions including estimated future revenue growth rates, EBITDA margins, discount rate, and market multiples. The fair value using the income approach was determined based on the present value of the estimated future cash flows of the reporting unit, discounted using the weighted average cost of capital. The Company used its internally developed long-range plans to estimate future cash flows for the business, which included estimated future revenue growth rates and EBITDA margins. Development of the Company’s long-range plans includes consideration of current and projected levels of income for the reporting unit based on management’s plans for the business, business trends, market and economic conditions, as well as other relevant factors. The fair value using the market approach was derived from market multiples using comparable publicly traded companies for a group of benchmark companies. The selection of comparable businesses was based on the markets in which the reporting unit operates given consideration to risk profiles, size, geography and diversity of products and services. These estimates and assumptions were considered Level 3 inputs under the fair value hierarchy. The Company believes the assumptions used in the impairment assessment are reasonable and consistent with assumptions that would be used by other market participants. However, such assumptions are inherently uncertain, and a change in assumptions could change the estimated fair value of the reporting unit. Therefore, future impairment charges could be required, which could have an adverse effect on the Company’s financial condition and results of operations. Changes in the carrying amount of goodwill for the six months ended June 30, 2024 were as follows: Testing, Inspection and Certification Software and Advisory Total (in millions) Industrial Consumer Balance at December 31, 2023 (a) $ 323 $ 230 $ 70 $ 623 Acquisitions 11 — — 11 Effect of changes in foreign exchange rates (2) (3) (1) (6) Balance at June 30, 2024 (a) $ 332 $ 227 $ 69 $ 628 __________________ (a) Net of accumulated impairment losses of $137 million as of June 30, 2024 and $166 million as of December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Intangible Assets The following tables summarize intangible assets as of December 31: 2023 (in millions) Life Gross Carrying Amount Accumulated Amortization Net Carrying Amount Customer relationships 5 - 20 years $ 261 $ (204) $ 57 Intellectual property and patents 3 - 15 years 18 (11) 7 Trademarks 2 - 13 years 25 (17) 8 Total $ 304 $ (232) $ 72 2022 (in millions) Life Gross Carrying Amount Accumulated Amortization Net Carrying Amount Customer relationships 5 - 15 years $ 255 $ (197) $ 58 Intellectual property and patents 3 - 15 years 19 (15) 4 Non-competition agreements 3 - 5 years 1 (1) — Trademarks 2 - 13 years 39 (29) 10 Total $ 314 $ (242) $ 72 Intangible Asset Amortization Expense Intangible asset amortization expense, reported within selling, general and administrative expenses within the Consolidated Statement of Operations, was $15 million, $16 million and $21 million for the years ended December 31, 2023, 2022 and 2021, respectively. As of December 31, 2023, estimated future amortization expense for intangible assets is as follows: (in millions) 2024 $ 14 2025 12 2026 9 2027 8 2028 7 The following tables summarize intangible assets: June 30, 2024 (in millions) Gross Carrying Amount Accumulated Amortization Net Carrying Amount Customer relationships $ 260 $ (207) $ 53 Intellectual property and patents 15 (10) 5 Trademarks 23 (18) 5 Total $ 298 $ (235) $ 63 December 31, 2023 (in millions) Gross Carrying Amount Accumulated Amortization Net Carrying Amount Customer relationships $ 261 $ (204) $ 57 Intellectual property and patents 18 (11) 7 Trademarks 25 (17) 8 Total $ 304 $ (232) $ 72 Intangible asset amortization expense for the six months ended June 30, 2024, reported within the Condensed Consolidated Statements of Operations, was $6 million. Intangible asset amortization expense for the six months ended June 30, 2023, reported within the Condensed Consolidated Statements of Operations, was $8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6 Months Ended</t>
        </is>
      </c>
    </row>
    <row r="2">
      <c r="B2" s="2" t="inlineStr">
        <is>
          <t>Jun. 30, 2024</t>
        </is>
      </c>
    </row>
    <row r="3">
      <c r="A3" s="3" t="inlineStr">
        <is>
          <t>Retirement Benefits [Abstract]</t>
        </is>
      </c>
      <c r="B3" s="4" t="inlineStr">
        <is>
          <t xml:space="preserve"> </t>
        </is>
      </c>
    </row>
    <row r="4">
      <c r="A4" s="4" t="inlineStr">
        <is>
          <t>Pension and Postretirement Benefit Plans</t>
        </is>
      </c>
      <c r="B4" s="4" t="inlineStr">
        <is>
          <t>Pension and Postretirement Benefit Plans Pension The Company has various non-contributory defined benefit pension plans covering certain employees and retired employees of the Company, UL Research Institutes and UL Standards &amp; Engagement. The benefits are based on years of service and participant compensation. With the exception of Taiwan, Japan and Switzerland, these plans have been closed to new entrants. No future employees will be eligible to participate in these plans. The pension amounts reported here represent the balances related to all participants in the plans, including those of the U.S. employees and former employees of UL Research Institutes and UL Standards &amp; Engagement. The Company uses the spot rate approach for calculating service cost and interest cost. The Company recognized settlement losses of $0, $18 million and $11 million in 2023, 2022 and 2021, respectively, in other (expense) income, net related to its U.S. pension plan. The settlement losses resulted from lump sum payments that exceeded annual service and interest costs of the plan. The Company’s funding policy is to contribute to defined benefit pension plans in the United States and a number of other countries when pension laws and/or economics either require or encourage funding. The following table provides a reconciliation of changes in the defined benefit pension obligations and fair value of plan assets for the years ended December 31, and a statement of funded status as of December 31: U.S. Non U.S. (in millions) 2023 2022 2023 2022 Change in projected benefit obligation Projected benefit obligation at beginning of year $ 341 $ 514 $ 124 $ 181 Service cost 2 3 4 6 Interest cost 17 16 4 2 Actuarial loss (gain) 3 (113) 1 (49) Benefits paid (27) (79) (3) (2) Exchange rate loss (gain) — — 2 (14) Projected benefit obligation at end of year 336 341 132 124 Change in fair value of plan assets Fair value of plan assets at beginning of year 195 325 48 62 Actual return on plan assets 33 (51) 6 (10) Employer contribution 7 — 3 2 Benefits paid (27) (79) (3) (2) Exchange rate gain (loss) — — 2 (4) Fair value of plan assets at end of year 208 195 56 48 Underfunded status of plans $ (128) $ (146) $ (76) $ (76) Amounts recognized in Consolidated Balance Sheets Non-current assets $ — $ — $ 7 $ 5 Current liabilities — — (1) (1) Non-current liabilities (128) (146) (82) (80) Net liability at end of year $ (128) $ (146) $ (76) $ (76) Amounts recognized in accumulated other comprehensive loss Prior service credit $ — $ — $ — $ (1) Net actuarial loss (74) (92) — (2) Net amount recognized $ (74) $ (92) $ — $ (3) Total benefits cost and amounts recognized in other comprehensive income for the years ended December 31 are as follows: U.S. Non U.S. (in millions) 2023 2022 2021 2023 2022 2021 Components of net periodic benefit cost Service cost $ 2 $ 3 $ 4 $ 4 $ 6 $ 6 Interest cost 17 16 13 4 2 2 Expected return on plan assets (14) (14) (16) (2) (2) (2) Amortization of net actuarial loss 3 9 18 — 2 3 Settlement losses — 18 11 — — — Net periodic benefit cost $ 8 $ 32 $ 30 $ 6 $ 8 $ 9 Amounts recorded in other comprehensive income Balance at beginning of the year $ 92 $ 167 $ 238 $ 3 $ 41 $ 46 Net actuarial gain (15) (48) (41) (3) (36) (2) Amortization of net actuarial loss (3) (27) (30) — (2) (3) Balance at end of the year $ 74 $ 92 $ 167 $ — $ 3 $ 41 The service cost component of net periodic benefit cost is recorded in the same line items as other compensation arising from services rendered, in cost of revenue, and in selling, general and administrative expense. The other components of net periodic benefit cost are recorded in other (expense) income, net. The following benefit payments, which reflect expected future service, are expected to be paid as follows: (in millions) U.S. Non U.S. Total 2024 $ 41 $ 5 $ 46 2025 28 5 33 2026 29 5 34 2027 28 5 33 2028 28 4 32 Years 2029 through 2033 126 39 165 The Company anticipates contributing approximately $22 million to its U.S. pension plans and approximately $1 million to its non U.S. pension plans in 2024. The weighted average assumptions used in the measurement of the benefit obligations at December 31 are as follows: U.S. Non U.S. 2023 2022 2023 2022 Discount rate 5.0 % 5.2 % 1.3 - 4.7% 1.7 - 5.2% Rate of compensation increase 4.0% for 2024 3.0% for 2025+ 4.3% for 2023 3.0% for 2024+ 2.3 - 4.0% 2.3 - 4.0% The weighted average assumptions used in the measurement of the net periodic benefit costs for the years ended December 31 are as follows: U.S. Non U.S. 2023 2022 2021 2023 2022 2021 Discount rate 5.2 % 3.0 % 2.7 % 1.6 - 5.2% 0.8 - 4.2% 0.1 - 2.5% Expected return on plan assets 7.8 % 6.0 % 6.0 % 1.6 - 5.6% 1.2 - 4.8% 0.6 - 5.0% Rate of compensation increase 4.25% for 2023 3.0% for 2024+ 3.0 % 2.3% for 2021 3.0% for 2022+ 2.3 - 4.0% 2.3 - 4.0% 1.5 - 4.0% The expected rate of return on plan assets is determined based on long-term historical performance of plan assets, current asset allocation and expected future long-term asset returns. The Company determines the discount rate used to measure plan liabilities as of the December 31 measurement date for the pension and postretirement benefit plans, which is also the date used for the related annual measurement assumptions. The Company uses the full Aon AA Above Median Yield Curve rather than a single discount rate. The accumulated benefit obligation for all U.S. defined benefit pension plans was $316 million and $318 million at December 31, 2023 and 2022, respectively. The accumulated benefit obligation for all Non U.S. defined benefit pension plans was $113 million and $104 million at December 31, 2023 and 2022, respectively. The table below outlines the projected benefit obligations and the accumulated benefit obligations in excess of plan assets at December 31: U.S. Non U.S. ( in millions ) 2023 2022 2023 2022 Projected benefit obligation $ 336 $ 341 $ 94 $ 90 Accumulated benefit obligation 316 318 76 71 Fair value of plan assets 208 195 11 10 Pension Assets The assets in the investment portfolio for defined benefit pension plans are diversified in a manner that is intended to achieve the return objective and reduce the volatility of returns on the assets. The Company’s investment objective is to ensure that funds are available to meet the plans’ benefit obligations when they become due. The overall investment strategy is to prudently invest plan assets into diversified equity and debt securities, as well as alternative investments, to achieve long-term return expectations. The plan relies on a total return strategy in which investment returns consist of both capital appreciation (both realized and unrealized), as well as current yield (interest and dividends) over a long-term period. The following tables present the Company’s fair value hierarchy (as defined in Note 1) for those pension assets measured at fair value at December 31: 2023 (in millions) Level 1 Level 2 Level 3 Total Asset Balance U.S. Cash and cash equivalents $ 2 $ — $ — $ 2 Fixed-income investments — 28 — 28 Fixed-income mutual funds 21 — — 21 Corporate equities — 22 — 22 Commingled equities — 43 — 43 Equity mutual funds 43 — — 43 Real estate mutual funds 10 — — 10 Private real estate — — 6 6 Total U.S. assets in the fair value hierarchy 76 93 6 175 Hedge funds (a) 33 Total U.S. investments at fair value 208 Non U.S. Cash and cash equivalents 1 — — 1 Commingled funds — 32 — 32 Guaranteed investment contracts — — 23 23 Total non U.S. assets 1 32 23 56 Total pension assets $ 264 __________________ (a) In accordance with AS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The terms and conditions of the Company’s hedge fund investments vary, however, the majority of the Company’s hedge fund investments may be redeemed quarterly with redemption notice periods between 45-90 days. The Company does not intend to sell or otherwise dispose of these investments at prices different than the net asset value per share. 2022 (in millions) Level 1 Level 2 Level 3 Total Asset Balance U.S. Cash and cash equivalents $ 4 $ — $ — $ 4 Fixed-income investments — 23 — 23 Fixed-income mutual funds 21 — — 21 Corporate equities — 16 — 16 Commingled equities — 42 — 42 Equity mutual funds 39 — — 39 Real estate mutual funds 8 — — 8 Private real estate — — 7 7 Total U.S. assets in the fair value hierarchy 72 81 7 160 Hedge funds (a) 35 Total U.S. investments at fair value 195 Non U.S. Cash and cash equivalents 1 — — 1 Commingled funds — 27 — 27 Guaranteed investment contracts — — 20 20 Total non U.S. assets 1 27 20 48 Total pension assets $ 243 __________________ (a) Described in previous table. The following table summarizes the changes in fair value of the Company’s Level 3 pension assets: (in millions) Balance at December 31, 2021 $ 27 Purchase, sales and settlements, net 1 Unrealized loss (1) Balance at December 31, 2022 $ 27 Purchase, sales and settlements, net 1 Unrealized gain 1 Balance at December 31, 2023 $ 29 Valuation Methods The Company follows ASC Topic 820, Fair Value Measurement, in determining the fair value of plan assets within the Company’s defined benefit pension plans. Quoted market prices in active markets for all Level 1 investments were available at December 31, 2023 and 2022. Fixed-income investments, corporate equities, and master limited partnerships have been categorized as Level 2 as these investments do not have publicly quoted prices in active markets. Commingled funds have been categorized as Level 2 and are maintained by investment companies that hold investments in accordance with a stated set of fund objectives. The values of the commingled funds are not publicly quoted and must trade through a broker. These funds are invested in equity and fixed-income mutual funds. The fund administrator values the fund using the net asset value per fund share, derived from the quoted prices in active markets of the underlying securities. Level 3 investments include several guaranteed investment contracts and a private real estate fund. These investments do not have actively traded quotes as of December 31, 2023 and 2022, and require the use of unobservable inputs, such as indicative quotes from dealers, estimates provided by the fund managers and third-party property appraisals, to value these securities. For the U.S. plan, the 2023 target investment allocation was 52% for equity strategies, 25% for fixed-income and cash strategies and 23% for alternative strategies. The 2022 target investment allocation was 50% for equity strategies, 24% for fixed-income and cash strategies and 26% for alternative strategies. Actual investment allocations may vary from target investment allocations due to prevailing market conditions. The Company regularly reviews actual investment allocations and periodically rebalances investments to achieve target allocations. Actual pension plan asset allocations are as follows: U.S. Non U.S. 2023 2022 2023 2022 Equity securities 52 % 50 % 37 % 36 % Fixed-income securities 24 % 22 % 20 % 20 % Alternatives 23 % 26 % — % — % Guaranteed investment contracts — % — % 41 % 42 % Cash and cash equivalents 1 % 2 % 2 % 2 % 100 % 100 % 100 % 100 % Postretirement Benefit Plans The Company has contributory postretirement medical benefits plans for certain employees and retired employees of the Company, UL Research Institutes and UL Standards &amp; Engagement. The U.S. plan has been closed to new entrants since January 1, 2016. The postretirement amounts reported here represent the balances related to all participants in the plans, including those of the U.S. employees and former employees of UL Research Institutes and UL Standards &amp; Engagement. For its U.S. plan, the Company adopted the spot rate approach for calculating service cost and interest cost. The following table sets forth the projected benefit obligation of postretirement benefits at December 31: U.S. Canada (in millions) 2023 2022 2023 2022 Change in projected benefit obligation Projected benefit obligation at beginning of year $ 16 $ 22 $ 5 $ 8 Service cost — 1 — — Interest cost 1 1 — — Actuarial gain — (6) — (2) Benefits paid (1) (3) — — Plan participant contributions 1 1 — — Exchange rate loss (gain) — — 1 (1) Projected postretirement benefit obligation at end of year $ 17 $ 16 $ 6 $ 5 Change in fair value of plan assets Fair value of plan assets at beginning of year $ — $ — $ — $ — Employer contribution — 2 — — Plan participant contributions 1 1 — — Benefits paid (1) (3) — — Fair value of plan assets at end of year — — — — Underfunded status of plans $ (17) $ (16) $ (6) $ (5) Amounts recognized in Consolidated Balance Sheets Current liabilities $ (1) $ (1) $ — $ — Non-current liabilities (16) (15) (6) (5) Total liability at end of year $ (17) $ (16) $ (6) $ (5) Amounts recognized in accumulated other comprehensive loss Net actuarial gain 12 13 — 1 Net amount recognized $ 12 $ 13 $ — $ 1 Total benefits cost and amounts recognized in other comprehensive income for the years ended December 31 are as follows: U.S. Canada (in millions) 2023 2022 2021 2023 2022 2021 Component of net periodic benefit cost Service cost $ — $ 1 $ 1 $ — $ — $ — Interest cost 1 1 1 — — — Amortization of net actuarial gain (1) (1) — — — — Net periodic benefit cost $ — $ 1 $ 2 $ — $ — $ — Amounts recorded in other comprehensive income Balance at beginning of the year $ (13) $ (8) $ (2) $ (1) $ 3 $ 3 Net actuarial gain — (6) (6) — (2) (1) Amortization of net actuarial gain 1 1 — — — — Exchange rate loss (gain) — — — 1 (2) 1 Balance at end of the year $ (12) $ (13) $ (8) $ — $ (1) $ 3 The service cost component of net periodic benefit cost is recorded in the same line items as other compensation arising from services rendered, in cost of revenue, and in selling, general and administrative expense. The other components of net periodic benefit cost are recorded in other (expense) income, net. The projected future benefit payments, which reflect expected future services are as follows: (in millions) U.S. Canada Total 2024 $ 1 $ — $ 1 2025 1 — 1 2026 1 — 1 2027 1 — 1 2028 1 — 1 Years 2029 through 2033 6 2 8 The Company anticipates contributing approximately $1 million and $0 for its U.S. and Canada postretirement benefit plans in 2024, respectively. The following assumptions were used to determine the benefit obligations under the plans at December 31: U.S. Canada 2023 2022 2023 2022 Discount rate 5.1 % 5.2 % 4.7 % 5.2 % Health care cost trend rate (Pre-65 for U.S.) 7.9 % 6.7 % — % 4.6 % Ultimate trend rate reached in 2033 for U.S. / 2040 for Canada 4.5 % 4.5 % 4.1 % 4.1 % The following assumptions were used to determine the net periodic benefit costs under the plans for the years ended December 31: U.S. Canada 2023 2022 2021 2023 2022 2021 Discount rate 5.2 % 3.1 % 2.8 % 4.7 % 5.2 % 2.6 % Health care cost trend rate 6.7 % 6.3 % 6.3 % 4.9 % 4.6 % 4.3 % Savings Plans The Company sponsors various defined contribution savings plans in the U.S., as well as certain international locations, that allow employees to contribute a portion of their pre-tax and/or after-tax income in accordance with plan specified guidelines. Under specified conditions, the Company will contribute to certain savings plans based on the employee’s eligible pay and/or will match a percentage of the employee contributions up to certain limits. For the years ended December 31, 2023, 2022 and 2021, the Company’s contributions were $46 million, $45 million and $44 million, respectively. The components of net periodic benefit cost for the Company’s U.S. defined benefit pension plan were as follows: Six Months Ended June 30, (in millions) 2024 2023 Service cost $ 1 $ 1 Interest cost 8 8 Expected return on plan assets (7) (7) Amortization of net actuarial loss 2 2 Net periodic benefit cost $ 4 $ 4 For the six months ended June 30, 2024, the Company’s contributions to various defined contribution savings plans were $25 million. For the six months ended June 30, 2023, the Company’s contributions to various defined contribution savings plans were $23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Components of income (loss) before income taxes: (in millions) 2023 2022 2021 Domestic $ (1) $ 24 $ (42) Foreign 347 359 316 Total income before income taxes $ 346 $ 383 $ 274 Components of the provision (benefit) for income taxes: (in millions) 2023 2022 2021 Current tax provision U.S. Federal $ 1 $ 10 $ 45 U.S. State 1 (1) 13 Foreign 54 55 50 Deferred tax provision U.S. Federal 9 7 (59) U.S. State 3 (4) (13) Foreign 2 7 — Total income tax provision $ 70 $ 74 $ 36 Reconciliation of the U.S. federal statutory rate to UL Solutions effective tax rate: 2023 2022 2021 U.S. Federal Statutory Rate 21.0 % 21.0 % 21.0 % Effect of: Foreign income taxed at different rates (5.1 %) (2.3 %) (4.2 %) U.S. tax on foreign activities 2.0 % 1.3 % 0.8 % State and local income taxes, net of federal benefit 0.9 % (1.3 %) (0.8 %) Goodwill impairment 1.8 % — % — % Foreign derived intangible income benefit — % — % (3.9 %) Other reconciling items, net (0.4 %) 0.6 % 0.2 % Effective tax rate 20.2 % 19.3 % 13.1 % Other reconciling items consist of non-deductible expenses such as meals and entertainment, transaction costs related to merger and acquisition activities, tax on unrepatriated earnings, change in prior period estimates, and general business credits such as research and development tax credits. Results for 2021 included $11 million of non-recurring income tax benefit due to the foreign derived intangible income (“FDII”) deduction in the U.S. The Company has not recognized deferred tax liabilities in the U.S. with respect to its outside basis differences in most foreign affiliates. As of December 31, 2023 and 2022, approximately $289 million and $243 million, respectively, of the Company’s accumulated undistributed earnings from these foreign subsidiaries are intended to be indefinitely reinvested. It is not practicable to determine the amount of unrecognized deferred tax liabilities on these earnings. The Company is not indefinitely reinvested with regard to select other foreign affiliates and has recorded a deferred tax liability for foreign withholding taxes on the unrepatriated earnings of those entities, where applicable. Components of the deferred income tax assets and liabilities: (in millions) 2023 2022 Deferred tax assets Accrued pension and postretirement liabilities $ 47 $ 52 Accrued employee benefits 42 50 Other accrued expenses 9 6 Net operating loss carryforward 46 46 Advance payments 25 38 Operating lease liabilities 38 38 Capitalized research and development 10 15 Foreign tax credit 8 — Other 5 4 Subtotal (before valuation allowances) 230 249 Valuation allowances (56) (47) Total deferred tax assets 174 202 Deferred tax liabilities Basis difference for intangible assets (32) (33) Basis difference for fixed assets (6) (14) Operating lease right-of-use assets (36) (37) Tax on unrepatriated earnings (5) (4) Other (9) (8) Total deferred tax liabilities (88) (96) Net deferred income tax assets $ 86 $ 106 As of December 31, 2023, the Company has approximately $46 million of deferred tax assets related to net operating loss (“NOL”) carryforwards primarily attributable to foreign affiliates. If not used, $12 million of deferred tax assets will be written off to reflect the reduction of the NOL carryforwards that will expire between 2024 and 2043, while the remaining carryforward is indefinite. The use of certain NOL carryforwards is limited due to rules regarding acquired tax attributes, loss sharing between group members, and business continuity. The valuation allowances are reserves against certain NOLs and other deferred tax assets for which the realization is unlikely. Movements in valuation allowance: Deferred Tax Valuation Allowance Balance at Beginning of Year Charged to Costs and Expenses Deductions Balance at End of Year (in millions) Year Ended December 31, 2023 $ 47 $ 14 $ (5) $ 56 Year Ended December 31, 2022 $ 42 $ 10 $ (5) $ 47 Year Ended December 31, 2021 $ 43 $ 3 $ (4) $ 42 Uncertain Tax Positions Movements in reserve for uncertain tax positions: (in millions) 2023 2022 2021 Balance at January 1, $ 26 $ 25 $ 23 Increases related to prior period tax positions 3 5 1 Decreases related to prior period tax positions — (3) — Increases related to current period tax positions 2 1 1 Lapse of statute of limitation (1) — — Settlement with taxing authorities — (2) — Balance at December 31, $ 30 $ 26 $ 25 The total unrecognized tax benefits that, if recognized, would affect the Company’s effective tax rate were $30 million, $26 million and $25 million as of December 31, 2023, 2022 and 2021, respectively. The Company had accrued for interest and penalties of $12 million, $10 million and $8 million, as of December 31, 2023, 2022 and 2021, respectively, which are included within other liabilities in the Company’s Consolidated Balance Sheets. The Company is under audit in multiple state and foreign tax jurisdictions. It is reasonably possible that the amount of unrecognized tax benefits will change during the next 12 months. This could be due to completion of the aforementioned foreign and state income tax audits, the expiration of statutes of limitations and/or new information that causes the Company to reassess the total amount of unrecognized tax benefits recorded. The timing of the resolution of income tax examinations is uncertain as are the amounts and timing of tax payments that are part of any audit settlement process. These events could cause fluctuations in the balance sheet classification of our tax assets and liabilities. The Company believes that within the next 12 months, it is reasonably possible that either certain audits will conclude or statutes of limitations on certain income tax periods will expire, or both. Although the timing of resolution, settlement and closing of audits is not certain, it is reasonably possible that the underlying unrecognized tax benefits may decrease by as much as $20 million in the next 12 months. In the United States, the Company has open years ranging from 2017 to 2022 and significant foreign jurisdictions still open for audit between 2009 and 2023. The Company believes sufficient provision has been made for potential adjustments for all years that are not closed by the statute in all major tax jurisdictions and that any such adjustments would not have a material adverse effect on the Company’s financial position, liquidity, or results of operations. The effective tax rate for the six months ended June 30, 2024 was 19.8%, which differed from the U.S. statutory rate of 21% primarily due to earnings subject to lower tax rates in foreign jurisdictions and a discrete tax benefit for the release of valuation allowances. This was offset by a discrete tax expense for the reduction to previously established deferred tax assets of approximately $5 million due to the Company becoming subject to Section 162(m) of the Internal Revenue Code in the U.S., which limits compensation expenses of certain executive officers that were previously deductible as a private company, as well as Section 162(m) limitations on current year deductions and U.S. tax on Global Intangible Low Taxed Income (“GILTI”) net of related foreign tax credits. The effective tax rate for the six months ended June 30, 2023 was 18.2%, which differed from the U.S. statutory tax rate of 21% primarily due to earnings subject to lower tax rates in foreign jurisdictions, partially offset by U.S. tax on GILTI net of related foreign tax cred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76</v>
      </c>
      <c r="C4" s="5" t="n">
        <v>309</v>
      </c>
      <c r="D4" s="5" t="n">
        <v>238</v>
      </c>
    </row>
    <row r="5">
      <c r="A5" s="3" t="inlineStr">
        <is>
          <t>Other comprehensive (loss) income, net of tax:</t>
        </is>
      </c>
      <c r="B5" s="4" t="inlineStr">
        <is>
          <t xml:space="preserve"> </t>
        </is>
      </c>
      <c r="C5" s="4" t="inlineStr">
        <is>
          <t xml:space="preserve"> </t>
        </is>
      </c>
      <c r="D5" s="4" t="inlineStr">
        <is>
          <t xml:space="preserve"> </t>
        </is>
      </c>
    </row>
    <row r="6">
      <c r="A6" s="4" t="inlineStr">
        <is>
          <t>Pension and postretirement benefit plans, net of tax</t>
        </is>
      </c>
      <c r="B6" s="6" t="n">
        <v>-15</v>
      </c>
      <c r="C6" s="6" t="n">
        <v>-91</v>
      </c>
      <c r="D6" s="6" t="n">
        <v>-61</v>
      </c>
    </row>
    <row r="7">
      <c r="A7" s="4" t="inlineStr">
        <is>
          <t>Unrealized loss on available-for-sale securities, net of tax</t>
        </is>
      </c>
      <c r="B7" s="6" t="n">
        <v>0</v>
      </c>
      <c r="C7" s="6" t="n">
        <v>0</v>
      </c>
      <c r="D7" s="6" t="n">
        <v>-2</v>
      </c>
    </row>
    <row r="8">
      <c r="A8" s="4" t="inlineStr">
        <is>
          <t>Foreign currency translation loss</t>
        </is>
      </c>
      <c r="B8" s="6" t="n">
        <v>5</v>
      </c>
      <c r="C8" s="6" t="n">
        <v>-42</v>
      </c>
      <c r="D8" s="6" t="n">
        <v>-24</v>
      </c>
    </row>
    <row r="9">
      <c r="A9" s="4" t="inlineStr">
        <is>
          <t>Total other comprehensive (loss) income, net of tax</t>
        </is>
      </c>
      <c r="B9" s="6" t="n">
        <v>20</v>
      </c>
      <c r="C9" s="6" t="n">
        <v>49</v>
      </c>
      <c r="D9" s="6" t="n">
        <v>35</v>
      </c>
    </row>
    <row r="10">
      <c r="A10" s="4" t="inlineStr">
        <is>
          <t>Comprehensive income</t>
        </is>
      </c>
      <c r="B10" s="6" t="n">
        <v>296</v>
      </c>
      <c r="C10" s="6" t="n">
        <v>358</v>
      </c>
      <c r="D10" s="6" t="n">
        <v>273</v>
      </c>
    </row>
    <row r="11">
      <c r="A11" s="4" t="inlineStr">
        <is>
          <t>Less: comprehensive income attributable to non-controlling interests</t>
        </is>
      </c>
      <c r="B11" s="6" t="n">
        <v>16</v>
      </c>
      <c r="C11" s="6" t="n">
        <v>15</v>
      </c>
      <c r="D11" s="6" t="n">
        <v>14</v>
      </c>
    </row>
    <row r="12">
      <c r="A12" s="4" t="inlineStr">
        <is>
          <t>Comprehensive income attributable to stockholders of UL Solutions</t>
        </is>
      </c>
      <c r="B12" s="5" t="n">
        <v>280</v>
      </c>
      <c r="C12" s="5" t="n">
        <v>343</v>
      </c>
      <c r="D12" s="5" t="n">
        <v>25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The Company’s outstanding long-term debt consisted of the following: (in millions) Currency Maturity Date As of December 31, 2023 As of December 31, 2022 Term loans USD January 2027 $ 500 $ 500 Revolving credit facility USD January 2027 110 — Senior notes USD October 2028 300 — Total 910 500 Unamortized debt issuance costs (6) (1) Total long-term debt $ 904 $ 499 The interest rate on the term loan was 6.46% as of December 31, 2023 and 5.41% as of December 31, 2022. The interest rate on the revolving credit facility was 6.45% as of December 31, 2023. Borrowings under the senior notes bear a fixed interest rate of 6.500% per annum. Senior Notes Offering In October 2023, the Company issued $300 million in aggregate principal amount of 6.500% senior notes due in 2028 (the “notes”). The notes were sold to qualified institutional buyers in the United States in reliance on Rule 144A under the Securities Act and to non-U.S. persons outside the United States in reliance on Regulation S under the Securities Act. The notes are senior unsecured obligations of UL Solutions Inc. and are unconditionally guaranteed by UL LLC, the Company’s wholly owned subsidiary. The Company used the net proceeds from the offering of the notes, together with borrowings under the Credit Facility and cash on hand, to fund a $600 million special cash dividend to UL Standards &amp; Engagement, which was paid in December 2023. UL Solutions will pay interest on the notes semi-annually in arrears on April 20 and October 20 of each year, beginning on April 20, 2024. Maturity date of the notes is October 20, 2028. Pursuant to the indenture that governs the notes (the “indenture”), there are certain limitations on the ability of the Company and its restricted subsidiaries to create or incur liens and to enter into sale and leaseback transactions. The indenture also imposes certain limitations on the ability of the Company to merge, consolidate or amalgamate with or into any other person (other than a merger of a wholly owned subsidiary into the Company) or sell, transfer, assign, lease, convey or otherwise dispose of all or substantially all of the property of the Company in any one transaction or series of related transactions. These limitations are subject to significant exceptions. If a change of control triggering event occurs, as defined in the indenture, UL Solutions will be required to offer to purchase the notes at a price equal to 101% of their principal amount, together with accrued and unpaid interest, if any. The Company may also redeem some or all of the notes at any time prior to their maturity pursuant to the indenture’s provisions and limitations. In connection with the offering, the Company also entered into a registration rights agreement for the benefit of the holders of the notes, under which the Company is required to conduct an offer to exchange the notes pursuant to a registration statement filed with the SEC within 730 days after the original issue date of the notes or otherwise pay additional interest on the notes. Credit Facility In January 2022, the Company entered into a credit agreement with Bank of America, N.A. and certain other lenders, which provides for senior unsecured credit facilities in an aggregate principal amount of $1,250 million (collectively, the “Credit Facility”), consisting of term loans in an initial aggregate principal amount of $500 million and revolving loan commitments in an initial aggregate commitment amount of $750 million (including a $25 million sub-facility for letters of credit). The Credit Facility includes an accordion feature permitting an increase in the Credit Facility by an aggregate amount of up to $625 million (of which up to $400 million may consist of term loans), subject to the consent of any lenders providing such increase, the absence of any default or event of default and entry into customary documentation with respect to such increase. The Company’s subsidiary UL LLC, a Delaware limited liability company, is the named borrower under the Credit Facility and, together with other UL Solutions affiliates, the Company provides a guaranty of its obligations thereunder. Proceeds from the Credit Facility in January 2022, which included $500 million in term loans and $200 million in draws from the revolving loan commitments, were used to replace the Company’s previous revolving credit facilities and partially fund payment of a $1,600 million special cash dividend that was declared and paid to UL Standards &amp; Engagement in January 2022, as well as for general corporate purposes. The Credit Facility matures in January 2027 and may be prepaid without fees or penalties. The Company made repayments of $30 million and $200 million related to the revolving credit facility in 2023 and 2022, respectively. The Company had approximately $7 million and $4 million outstanding in letters of credit, surety bonds, and performance and other guarantees with financial institutions as of December 31, 2023 and December 31, 2022. Future borrowings under the Credit Facility are subject to the satisfaction of customary conditions, including the absence of any default or event of default and the accuracy of representations and warranties. Borrowings under the Credit Facility bear interest at a rate per annum equal to, at the Company’s option, (a) in the case of U.S. dollar loans, the Bloomberg Short-term Bank Yield (“BSBY”) Index rate plus a margin, and for all other currencies, a specified benchmark rate for the applicable currency plus, in certain instances, a specified spread adjustment plus a margin (loans with a rate based on this clause (a), “benchmark rate loans”) or (b) for U.S. dollar loans only, the base rate plus a margin (loans with a rate based on this clause (b), “base rate loans”). As of December 31, 2023, the margin was 1.0% for benchmark rate loans and 0.0% for base rate loans but will be adjusted based on the Company’s most recently tested consolidated net leverage ratio and may vary from 1.0% to 1.5% for benchmark rate loans and 0% to 0.5%for base rate loans. The unused commitment fee varies from 0.1% to 0.2% based on the Company’s most recently tested consolidated net leverage ratio. The Credit Facility includes customary representations and warranties, covenants and events of default, subject to certain customary exceptions, materiality thresholds and grace periods. The covenants include, among other things, financial reporting, maintenance of line of business, notices of default and other material changes, as well as limitations on investments and acquisitions, mergers and transfers of all or substantially all assets, dividends and distributions, burdensome contracts with affiliates, liens and indebtedness. The Credit Facility also includes a financial covenant tested quarterly which requires the Company to maintain a consolidated net leverage ratio of not greater than 3.5 to 1.0, calculated on a consolidated basis for each consecutive four fiscal quarter period, with an increase in the maintenance level to 4.0 to 1.0 for each of the four test periods immediately following any permitted acquisition that involves the payment of aggregate consideration in excess of $100 million, subject to a two fiscal quarter rest period between increases for separate acquisitions. The calculation of the consolidated net leverage ratio permits the netting of up to $250 million of unrestricted cash from funded debt. As of December 31, 2023, the Company was in compliance with all covenants under this facility. As of December 31, 2023, the remaining aggregate scheduled principal repayments of the Company’s long-term debt are as follows: (in millions) 2024 $ — 2025 50 2026 50 2027 510 2028 300 Total $ 910 The Company’s outstanding debt consisted of the following: (in millions) Currency Maturity Date June 30, 2024 December 31, 2023 Term loans USD January 2027 $ 500 $ 500 Revolving credit facility USD January 2027 15 110 Senior notes USD October 2028 300 300 Total debt 815 910 Less: unamortized debt issuance costs (5) (6) Total debt, net of unamortized debt issuance costs 810 904 Less: current portion of long-term debt (25) — Long-term debt $ 785 $ 904 Credit Facility In January 2022, the Company entered into a credit agreement with Bank of America, N.A. and certain other lenders, which provides for senior unsecured credit facilities in an aggregate principal amount of $1,250 million (collectively, and as amended from time to time, the “Credit Facility”), consisting of term loans and revolving loan commitments. As of June 30, 2024, the Company was in compliance with all covenants under the Credit Facility. The interest rate on the term loans was 6.52% as of June 30, 2024 and 6.46% as of December 31, 2023 and the interest rate on the revolving credit facility was 6.48% as of June 30, 2024 and 6.45% as of December 31, 2023. Since entering into the agreement in January 2022, borrowings under the Credit Facility bore interest at a rate per annum equal to, at the Company’s option, (a) in the case of U.S. dollar loans, the Bloomberg Short-term Bank Yield (“BSBY”) rate plus a margin, and for all other currencies, a specified benchmark rate for the applicable currency plus, in certain instances, a specified spread adjustment plus a margin (loans with a rate based on this clause (a), “benchmark rate loans”) or (b) for U.S. dollar loans only, the base rate plus a margin (loans with a rate based on this clause (b), “base rate loans”). In addition, the Credit Facility included a provision that replaces BSBY with the Secured Overnight Financing Rate (“SOFR”) plus certain specified credit spread adjustments in the event that BSBY ceases to be available as a reference rate. In November 2023, the Bloomberg Index Services Limited announced that the permanent cessation of BSBY and all of its tenors will be effective on November 15, 2024. Accordingly, on June 28, 2024, the Company entered into an amendment (the “First Credit Facility Amendment”) to the Credit Facility with Bank of America, N.A. and certain other lenders. The First Credit Facility Amendment provided, among other things, for (i) the replacement of BSBY with Term SOFR plus a SOFR adjustment of 0.10% as a benchmark rate for interest periods commencing subsequent to June 28, 2024; (ii) UL Solutions Inc., which was previously the guarantor of the facility, became the named borrower, and UL LLC, which was previously the named borrower, became the guarantor. The foregoing summary of certain provisions of the First Credit Facility Amendment is qualified in its entirety by reference to the full text of the First Credit Facility Amendment, which is filed as Exhibit 10.61 to this registration statement. Senior Notes In October 2023, the Company issued $300 million in aggregate principal amount of 6.500% senior notes due 2028 (the “notes”). The notes are senior unsecured obligations of UL Solutions Inc. and are unconditionally guaranteed by UL LLC, a Delaware limited liability company and wholly owned subsidiary of the Company (“UL LLC”). Borrowings under the notes bear a fixed interest rate of 6.500% per annu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4</t>
        </is>
      </c>
    </row>
    <row r="3">
      <c r="A3" s="3" t="inlineStr">
        <is>
          <t>Equity [Abstract]</t>
        </is>
      </c>
      <c r="B3" s="4" t="inlineStr">
        <is>
          <t xml:space="preserve"> </t>
        </is>
      </c>
    </row>
    <row r="4">
      <c r="A4" s="4" t="inlineStr">
        <is>
          <t>Common Stock</t>
        </is>
      </c>
      <c r="B4" s="4" t="inlineStr">
        <is>
          <t>Common Stock The Company is authorized to issue 200,000,000 shares of Class A common stock with a par value of $0.001 per share (“Class A Stock”). As of December 31, 2020, 200 shares of Class A Stock were issued and outstanding, all of which were held by UL Research Institutes. In November 2021, the Company issued 199,999,800 shares of Class A common stock at a par value of $0.001 to UL Research Institutes, resulting in an aggregate of 200,000,000 shares of Class A common stock issued and outstanding. Subsequently, in November 2021, all outstanding shares of the Company’s Class A Stock were transferred to UL Standards &amp; Engagement, which became the Company’s immediate parent. UL Standards &amp; Engagement is a Delaware nonprofit nonstock corporation, of which UL Research Institutes is the sole member. As of December 31, 2023 and 2022, there were 200,000,000 shares of Class A Stock issued and outstanding, all of which were held by UL Standards &amp; Engagement. The Company is authorized to issue 200,000,000 shares of Class B common stock with a par value of $0.001 per share (“Class B Stock”), of which zero were issued and outstanding as of December 31, 2023 and 2022. As of December 31, 2023 and 2022, Class A Stock and Class B Stock each convey the same rights and privileges to their respective holders, except that Class A Stock entitles its holders to 10 votes per share in respect of matters on which stockholders are entitled to vote and Class B Stock entitles its holders to 1 vote per share. As of June 30, 2024 the Company was authorized to issue 1,000,000,000 shares of Class A common stock, par value $0.001 per share, 500,000,000 shares of Class B common stock, par value $0.001 per share, and 10,000,000 shares of preferred stock, par value $0.001 per share. As of December 31, 2023 the Company was authorized to issue 200,000,000 shares of Class A common stock, par value $0.001 per share and 200,000,000 shares of Class B common stock, par value $0.001 per share. Class A and Class B common stock each convey the same rights and privileges to their respective holders, except that Class A common stock entitles its holders to 1 vote per share in respect of matters on which shareholders are entitled to vote and Class B common stock entitles its holders to 10 votes per share. UL Standards &amp; Engagement is the sole holder of UL Solutions’ outstanding Class B common stock, resulting in beneficial ownership of 80.6% and voting power of 97.6% of the Company’s outstanding common stock as of June 30, 2024. As a result, UL Standards &amp; Engagement has the ability to control the outcome of matters submitted to the Company’s stockholders for approval, including the election of directors and the approval of any change of control transaction. The Company meets the definition of a “controlled company” within the meaning of the corporate governance rules of the New York Stock Exchange. The following table shows the number of shares of common stock outstanding and changes in each class of share: Class A Class B Total Balance at December 31, 2023 200,000,000 — 200,000,000 Reclassification (a) (200,000,000) 200,000,000 — Initial public offering (b) 38,870,000 (38,870,000) — Shares issued under long-term incentive plans 6,949 — 6,949 Balance at June 30, 2024 38,876,949 161,130,000 200,006,949 __________________ (a) On April 11, 2024, the Company filed an amended and restated certificate of incorporation with the Secretary of State of the State of Delaware, which, among other things, reclassified all shares of the Company’s Class A common stock outstanding into shares of Class B common stock. The amended and restated certificate of incorporation, as well as the Company’s amended and restated bylaws, became effective upon such filing. (b) On April 16, 2024, the Company completed its initial public offering of an aggregate of 38,870,000 shares of Class A common stock by UL Standards &amp; Engagement at a price to the public of $28.00 per share, which included the exercise in full by the underwriters of their overallotment option to purchase an additional 5,070,000 shares of Class A common stock. The Company did not receive any proceeds from the initial public offering . At June 30, 2024, and December 31, 2023, no shares of preferred stock were outsta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AOCL”)</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 (“AOCL”)</t>
        </is>
      </c>
      <c r="B4" s="4" t="inlineStr">
        <is>
          <t>Accumulated Other Comprehensive Loss (“AOCL”) The following table summarizes the changes in accumulated other comprehensive loss. (in millions) Foreign Currency Translation Pension and Postretirement Plans Unrealized Income on Available-for-Sale Securities Total Balance at December 31, 2020, net of tax $ 11 $ (264) $ 2 $ (251) Amounts before reclassifications (24) 71 (3) 44 Amounts reclassified out — 11 — 11 Total other comprehensive (loss) income, before tax (24) 82 (3) 55 Tax effect — (21) 1 (20) Total other comprehensive (loss) income, net of tax (24) 61 (2) 35 Balance at December 31, 2021, net of tax $ (13) $ (203) $ — $ (216) Amounts before reclassifications (41) 104 — 63 Amounts reclassified out — 18 — 18 Total other comprehensive (loss) income, before tax (41) 122 — 81 Tax effect — (31) — (31) Total other comprehensive (loss) income, net of tax (41) 91 — 50 Balance at December 31, 2022, net of tax $ (54) $ (112) $ — $ (166) Amounts before reclassifications 5 18 — 23 Amounts reclassified out — 2 — 2 Total other comprehensive income, before tax 5 20 — 25 Tax effect — (5) — (5) Total other comprehensive income, net of tax 5 15 — 20 Balance at December 31, 2023, net of tax $ (49) $ (97) $ — $ (146) Components of AOCL The components of AOCL are as follows: December 31, Affected Line Item in the Consolidated Statements of Operations 2023 2022 2021 (in millions) Amounts Reclassified from AOCL Pension and postretirement losses $ 2 $ 18 $ 11 Other (expense) income, net Tax effect — (4) (3) Income tax expense Total reclassifications $ 2 $ 14 $ 8 Net income The following tables summarize the changes in accumulated other comprehensive loss. Six Months Ended June 30, 2024 (in millions) Foreign Currency Translation Pension and Postretirement Plans Total Balance at December 31, 2023, net of tax $ (49) $ (97) $ (146) Amounts before reclassifications (25) (1) (26) Amounts reclassified out — 2 2 Total other comprehensive (loss) income, net of tax (25) 1 (24) Balance at June 30, 2024, net of tax $ (74) $ (96) $ (170) Six Months Ended June 30, 2023 (in millions) Foreign Currency Translation Pension and Postretirement Plans Total Balance at December 31, 2022, net of tax $ (54) $ (112) $ (166) Amounts before reclassifications (5) 2 (3) Total other comprehensive (loss) income, net of tax (5) 2 (3) Balance at June 30, 2023, net of tax $ (59) $ (110) $ (1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and Other Incentive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and Other Incentive Compensation</t>
        </is>
      </c>
      <c r="B4" s="4" t="inlineStr">
        <is>
          <t>Stock-based and Other Incentive Compensation Cash-settled Stock Appreciation Rights (“CSARs”) In 2012, the Company established the LTIP under which CSARs are available to be issued. This plan is intended for certain employees to maximize their contribution to the long-term success of UL Solutions and its affiliates and encourage participants to remain in the employ of the Company through awards of CSARs. CSAR awards entitle the employee to receive an amount determined based on the appreciation in the value of a specified number of shares as determined by the Human Capital and Compensation Committee of the board of directors (pursuant to a reasonable valuation method in accordance with Section 409A of the Internal Revenue Code, including without limitation, by reliance on an independent appraisal completed within the preceding twelve months) from the date of grant up to a specified date or dates. Benefit payments under the plan are made in cash, not common stock, beginning at the end of the three-year cliff vesting period from the original grant date up to the termination date which is five The CSAR activity during the year ended December 31 was as follows: Number of CSAR Awards Weighted Average Weighted Average Aggregate Intrinsic Value Outstanding as of December 31, 2022 (a) 5,957,534 $ 12.29 1.28 years $ 86 Granted 595,022 28.34 Exercised (2,930,345) 7.08 Cancelled (77,326) 30.86 Forfeited (92,765) 23.51 Outstanding as of December 31, 2023 3,452,120 $ 18.77 1.72 years $ 37 Exercisable as of December 31, 2023 1,952,958 $ 14.68 0.52 years $ 29 _________________ (a) In November 2023 the Human Capital and Compensation Committee, in accordance with the provisions of the Company’s LTIP, approved, in connection with the 2-for-1 stock split further described in Note 1, a 50% reduction in the base price of all outstanding CSARs and a 100% increase in the number of outstanding CSAR units, and subsequently, in connection with a $600 million special cash dividend paid to UL Standards &amp; Engagement, a reduction in the base price of all outstanding CSARs of $3 per award. The reductions in the base price and increase in the number of outstanding units were designed to provide protection to award holders due to the impact of the stock split and special cash dividend on the Company’s estimated stock price. The number of CSAR awards outstanding and weighted average grant price as of December 31, 2022 have been adjusted to reflect the impact of the award modifications. The modifications did not have a material impact on compensation expense. As of December 31, 2023, there was $4 million of compensation expense that has yet to be recognized related to non-vested CSAR awards. This expense is expected to be recognized over the remaining weighted-average vesting period of 21 months. The following table summarizes the assumptions used in the Black-Scholes-Merton model as of December 31: 2023 2022 2021 Dividend yield 1.70 % — % — % Risk-free interest rate 3.99% - 5.60% 4.12% - 4.75% 0.05% - 0.89% Weighted average volatility 22.24 % 29.87 % 27.70 % Expected life (in years) 0.06 - 3.25 0.06 - 3.25 0.06 - 2.67 Weighted average grant date fair value per share of rights granted $ 4.83 $ 7.66 $ 6.59 Compensation expense (benefit) related to CSAR awards for the years ended December 31 was as follows: (in millions) 2023 2022 2021 Cost of revenue $ 1 $ (1) $ 11 Selling, general and administrative expenses 14 (16) 104 CSAR compensation expense (benefit) $ 15 $ (17) $ 115 Income tax (benefit) expense (3) 4 (27) CSAR compensation expense (benefit), net of tax $ 12 $ (13) $ 88 At December 31 of each respective year the Company used third-party valuations to estimate the fair value of the Company’s underlying stock price based on the methodology described in Note 1. Based on these valuations, in 2021 the Company’s stock price increased significantly and the Company remeasured its outstanding CSAR awards at their estimated fair value using a Black‑Scholes‑Merton option valuation model, which contributed to the significant CSAR compensation expense in 2021. The Company had a short-term liability of $37 million and $80 million recorded in the Consolidated Balance Sheets to accrued compensation and benefits at December 31, 2023 and 2022, respectively, representing the fair value of the awards. The Company had a long-term liability of $2 million and $5 million recorded in the Consolidated Balance Sheets to other liabilities at December 31, 2023 and 2022, respectively, representing the fair value of the awards. The fair value of the Company’s vested CSAR awards was $29 million and $75 million at December 31, 2023 and 2022, respectively. Performance Cash In 2018, the Company established non-equity based Performance Cash awards as part of its LTIP, which entitles the holder to a cash payout upon the achievement of certain performance goals. The performance period for these awards is the three-year period beginning January 1 of the year granted. Actual cash payments may range from 0% to a maximum potential value of 200% of the award’s target value based on the satisfaction of the applicable performance metrics for the performance period. Awards vest and amounts payable in respect thereof are generally paid on the three-year anniversary of the award date. Compensation expense related to Performance Cash awards for the years ended December 31 was as follows: (in millions) 2023 2022 2021 Cost of revenue $ 2 $ 2 $ 1 Selling, general and administrative expenses 14 14 19 Performance Cash compensation expense $ 16 $ 16 $ 20 Income tax benefit (4) (4) (5) Performance Cash compensation expense, net $ 12 $ 12 $ 15 The Company had a short-term liability of $16 million and $14 million recorded in the Consolidated Balance Sheets to accrued compensation and benefits at December 31, 2023 and 2022, respectively, representing the cash value of the award that has been accrued based on the vesting period. The Company had a long-term liability of $13 million and $14 million recorded in the Consolidated Balance Sheets to other liabilities at December 31, 2023 and 2022 respectively, representing the cash value of the award, which has been accrued based on the vesting period. In April 2024, the UL Solutions Inc. 2024 Long-Term Incentive Plan (the “2024 LTIP”) became effective and the Company reserved for issuance 20,000,000 shares of Class A common stock in connection with the 2024 LTIP and the UL Solutions Inc. Long-Term Incentive Plan (the “Pre-IPO LTIP”), as well as 5,000,000 additional shares of Class A common stock reserved for issuance under the UL Solutions Inc. 2024 Employee Stock Purchase Plan (the “2024 ESPP”). Upon settlement of stock-based compensation awards, shares of Class A common stock are issued in respect of such awards. Equity awards that are granted and subsequently expire, are cancelled, forfeited, or are used to satisfy required withholding taxes are recycled back into the total number of shares available for issuance under the 2024 LTIP and the Pre-IPO LTIP. As of June 30, 2024, 19,993,051 shares remain available for issuance under the 2024 LTIP and the Pre-IPO LTIP and 5,000,000 shares remain available for issuance under the 2024 ESPP. Annual equity awards are issued to certain employees and officers, including named executive officers, in order to attract, motivate and retain talent and to maximize their contribution to the long-term success of the Company. Equity awards are also used as part of the compensation provided to the board of directors in the form of restricted stock units. Directors may also elect to defer receipt of some or all of their annual cash retainer amounts, which are converted into restricted stock units when and as such cash retainer amounts would have otherwise been paid, for either five years, 10 years or until termination of service from the board. In May 2024, the Company granted annual equity awards, comprised of restricted stock units and performance share units, to eligible employees, officers and directors. In addition, in connection with the IPO, the Company granted nonqualified stock options and restricted stock units to the Company’s executive team, including named executive officers, and other key employees under the 2024 LTIP. The Company has outstanding awards under the Pre-IPO LTIP, the majority of which will be settled in shares of Class A common stock. Stock-based compensation expense was as follows: Six Months Ended (in millions) 2024 2023 Cost of revenue $ 2 $ 1 Selling, general and administrative expenses 13 10 Stock-based compensation expense $ 15 $ 11 Income tax benefit (3) (2) Stock-based compensation expense, net $ 12 $ 9 Stock-based compensation expense by type of award Restricted stock units $ 3 $ — Performance share units 1 — Stock options 1 — Stock-settled stock appreciation rights 1 — Cash-settled awards 9 11 Stock-based compensation expense $ 15 $ 11 Restricted Stock Units Restricted stock units (“RSUs”) represent the right to receive shares of Class A common stock and are generally subject to continued employment through a three-year ratable vesting period. The following table summarizes the activity related to the Company’s RSUs during the six months ended June 30, 2024: Number of RSUs Weighted Average Outstanding as of December 31, 2023 — $ — Granted 797,102 34.44 Forfeited (14,619) 34.85 Outstanding as of June 30, 2024 782,483 $ 34.43 As of June 30, 2024, total unrecognized compensation expense related to RSUs was $24 million and is expected to be recognized over the remaining weighted-average vesting period of 2.3 years. Performance Share Units Performance share units (“PSUs”) represent the right to receive shares of Class A common stock based on the achievement of certain performance conditions and are generally subject to continued employment through a three-year cliff vesting period. The performance conditions are based on company-wide non-GAAP revenue and operating income metrics and the number of Class A common shares issued may range from 0% to a maximum potential value of 200% of the award’s target value based on the satisfaction of the applicable metrics over a three-year cumulative performance period. The following table summarizes the activity related to the Company’s PSUs during the six months ended June 30, 2024: Number of PSUs Weighted Average Outstanding as of December 31, 2023 — $ — Granted 383,574 34.85 Forfeited (1,365) 34.85 Outstanding as of June 30, 2024 382,209 $ 34.85 As of June 30, 2024, total unrecognized compensation expense related to PSUs was $15 million and is expected to be recognized over the remaining weighted-average vesting period of 2.5 years. Stock Options Stock options represent the right to purchase shares of Class A common stock and are generally subject to continued employment through a three-year cliff vesting period. Stock options expire ten years from the grant date. The following table summarizes the activity related to the Company’s stock options during the six months ended June 30, 2024: Number of Stock Options Weighted Average Weighted Average Aggregate Intrinsic Value Outstanding as of December 31, 2023 — Granted 2,074,229 $ 28.00 Outstanding as of June 30, 2024 2,074,229 $ 28.00 2.8 years $ 29 Exercisable as of June 30, 2024 — The weighted average grant date fair value per share of stock options granted was $7.48 for the period ended June 30, 2024. The following table summarizes the assumptions used in the Black-Scholes-Merton option-pricing model that was used to estimate the fair value of the stock options at the grant date: April 12, 2024 Expected dividend yield 1.79% Risk-free interest rate 4.48% Weighted average volatility 24.50% Expected life (in years) 6.50 As of June 30, 2024, total unrecognized compensation expense related to stock options was $15 million and is expected to be recognized over the remaining weighted-average vesting period of 2.8 years. Stock Appreciation Rights The Company has stock appreciation rights outstanding from its Pre-IPO LTIP, which represent the right to receive an amount based on the appreciation in the fair value of the Company’s Class A common stock from the grant date up to a specified date or dates. Prior to the IPO, all stock appreciation rights were Cash-settled Stock Appreciation Rights (“CSARs”). Upon completion of the IPO, the majority of outstanding CSARs were converted to the same number of Stock-settled Stock Appreciation Rights (“SSARs”), which will be settled in shares of Class A common stock under the pre-IPO LTIP. As equity-settled awards, the fair value of the SSARs was determined on the conversion date of April 16, 2024 and, generally, will not be remeasured unless the awards are modified. The conversion of CSARs to SSARs at the completion of the IPO resulted in a reclassification of $26 million from accrued compensation and benefits and other liabilities to additional paid-in capital on the Company’s Condensed Consolidated Balance Sheet. The CSARs were remeasured to fair value at the conversion date, which resulted in additional pre-tax compensation expense of $9 million in the second quarter of 2024, primarily within selling, general and administrative expenses. The pre-tax compensation expense reduced segment operating income by $4 million, $4 million and $1 million for the Industrial, Consumer and Software &amp; Advisory segments, respectively. The following table summarizes the activity related to the Company’s CSARs during the six months ended June 30, 2024: Number of CSAR Awards Weighted Average Weighted Average Aggregate Intrinsic Value Outstanding as of December 31, 2023 3,452,120 $ 18.77 1.72 years $ 37 CSARs converted to SSARs (1,978,761) 21.12 Exercised (863,648) 7.46 Cancelled (470,992) 30.06 Forfeited (19,815) 29.10 Outstanding as of June 30, 2024 118,904 $ 15.47 1.29 years $ 3 Exercisable as of June 30, 2024 104,618 $ 13.63 1.00 years $ 3 As of June 30, 2024, total unrecognized compensation expense related to CSARs was immaterial. The weighted average grant date fair value per share of CSARs granted was $5.28 for the period ended June 30, 2024. The Company had a short-term liability related to its CSARs of $3 million and $37 million recorded within accrued compensation and benefits in the Condensed Consolidated Balance Sheets at June 30, 2024 and December 31, 2023, respectively. The Company had a long-term liability of $0 and $2 million recorded within other liabilities in the Condensed Consolidated Balance Sheets at June 30, 2024 and December 31, 2023, respectively. The following table summarizes the activity related to the Company’s SSARs during the six months ended June 30, 2024: Number of SSAR Awards Weighted Average Weighted Average Aggregate Intrinsic Value Outstanding as of December 31, 2023 — SSARs converted from CSARs 1,978,761 $ 21.12 Exercised (15,806) 13.02 Forfeited (6,932) 29.16 Outstanding as of June 30, 2024 1,956,023 $ 21.15 2.20 years $ 27 Exercisable as of June 30, 2024 969,451 $ 13.07 1.07 years $ 21 As of June 30, 2024, total unrecognized compensation expense related to SSARs was $4 million and is expected to be recognized over the remaining weighted-average vesting period of 1.5 years. The fair value of the Company’s vested SSAR awards was $21 million at June 30, 2024. The weighted average grant date fair value per share of SSARs granted was $6.15 for the period ended June 30, 2024. The following table summarizes the assumptions used in the Black-Scholes-Merton option-pricing model that was used to estimate the fair value of the stock appreciation rights at the conversion date: April 16, 2024 Expected dividend yield 1.44% Risk-free interest rate 4.78% - 5.41% Weighted average volatility 22.50% Expected life (in years) 0.11 - 2.96 Performance Cash The Company has Performance Cash awards outstanding from its previous compensation programs, which represent the right to receive an amount based on the achievement of certain performance conditions and are generally subject to continued employment through a three-year cliff vesting period. The amount may range from 0% to a maximum potential value of 200% of the award’s target value based on the satisfaction of the performance conditions over a three-year cumulative performance period. Prior to the IPO, all Performance Cash awards were settled in cash. Following the IPO, the majority of the outstanding Performance Cash awards will be settled in shares of Class A common stock under the Pre-IPO LTIP. Compensation expense related to Performance Cash awards was as follows: Six Months Ended (in millions) 2024 2023 Cost of revenue $ 2 $ 1 Selling, general and administrative expenses 12 7 Performance Cash compensation expense $ 14 $ 8 Income tax benefit (3) (2) Performance Cash compensation expense, net $ 11 $ 6 The Company had a short-term liability related to its Performance Cash awards of $14 million and $16 million recorded within accrued compensation and benefits in the Condensed Consolidated Balance Sheets at June 30, 2024 and December 31, 2023, respectively. The Company had a long-term liability of $14 million and $13 million recorded within other liabilities in the Condensed Consolidated Balance Sheets at June 30, 2024 and December 31, 2023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uture minimum payments for noncancelable purchase obligations with a remaining term of over one year as of December 31, 2023, are payable as follows: (in millions) Purchase Obligations 2024 $ 37 2025 35 2026 21 2027 9 2028 and thereafter 17 Total $ 119 Purchase obligations exclude liabilities that are included on the Company’s Consolidated Balance Sheet as of December 31, 2023 and include commitments for outsourced services, facilities, capital expenditures, cloud service arrangements and various other types of noncancelable contracts. The Company is party in the ordinary course of business to certain claims, litigation, audits and investigations. The Company will record an accrual for a loss contingency when it is probable that a loss has been incurred and the amount of the loss can be reasonably estimated. The Company believes it has established adequate accruals for liabilities that are probable and reasonably estimable and that may be incurred in connection with any such currently pending or threatened matter, none of which are material. In the Company’s opinion, the settlement of any such currently pending or threatened matter is not expected to have a material impact on the Company’s financial position, results of operations, or cash flow. The Company is party in the ordinary course of business to certain claims, litigation, audits and investigations. The Company will record an accrual for a loss contingency when it is probable that a loss has been incurred and the amount of the loss can be reasonably estimated. The Company believes it has established adequate accruals for liabilities that are probable and reasonably estimable and that may be incurred in connection with any such currently pending or threatened matter, none of which are material. In the Company’s opinion, the settlement of any such currently pending or threatened matter is not expected to have a material impact on the Company’s financial position, results of operations, or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e Company pays an access fee to UL Standards &amp; Engagement to allow its staff and customers access to the library of standards owned and maintained by UL Standards &amp; Engagement. Previously the access fee was paid to UL Research Institutes, which owned and maintained the library of standards until ownership was transferred to UL Standards &amp; Engagement on November 30, 2021. The Company incurred expenses of $21 million, $21 million and $1 million, respectively, related to the access fee payable to UL Standards &amp; Engagement for the years ended December 31, 2023, 2022 and 2021. The Company incurred expenses of $17 million related to the access fee payable to UL Research Institutes for the year ended December 31, 2021. These expenses were recorded within cost of revenue in the Consolidated Statements of Operations. The Company paid dividends to UL Standards &amp; Engagement of $680 million, $1,600 million and $200 million for the years ended December 31, 2023, 2022 and 2021, respectively. Dividends are reflected within the Consolidated Statements of Stockholder’s Equity as a decrease in retained earnings and, in 2023, additional paid-in capital. In the six month periods ended June 30, 2024, the Company incurred expenses of $10 million, to access the library of standards owned and maintained by UL Standards &amp; Engagement. In the six month periods ended June 30, 2023, the Company incurred expenses of $10 million, to access the library of standards owned and maintained by UL Standards &amp; Engagement. In the six months ended June 30, 2024, the Company declared and paid regular cash dividends to stockholders, resulting in payments of $45 million to UL Standards &amp; Engagement. In the six months ended June 30, 2023, the Company declared and paid regular cash dividends to its then sole stockholder, UL Standards &amp; Engagement, of $40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ASC Topic 280, Segment Reporting (“ASC 280”) establishes the standards for reporting information about segments in financial statements. Effective January 1, 2021, the Company changed its internal management structure. As a result of this change, and in applying the criteria set forth in ASC 280, the Company has determined that the Company is organized, managed and internally grouped into three segments: Industrial, Consumer and Software and Advisory. UL Solutions segments provide common goods and services to their customers, which provides for efficient sharing of the segments’ resources as needed. Segment information is reported on the basis used for reporting to the Chief Executive Officer, who serves as the Company’s chief operating decision maker (“CODM”) to evaluate each segment’s performance and allocate resources. The following is a brief description of the Company’s segments: Industrial : The Industrial segment provides TIC services to help ensure customers’ industrial products meet or exceed international standards for product safety, performance and sustainability. The Industrial segment provides services that address needs across a number of end markets, including energy, industrial automation, engineered materials (plastics and wire and cable) and built environment, and across a variety of stakeholders, including manufacturers, building owners, end users and regulators. The Company believes the products it tests, certifies and inspects in this segment generally represent very high cost of failure components, which in turn drives customers in this segment to choose UL Solutions based on its deep technical expertise, consistency and quality of service. Consumer : The Consumer segment provides a variety of global product market acceptance and risk mitigation services for customers in the consumer products end market, including consumer electronics, medical devices, information technologies, appliances, HVAC, lighting, retail (softlines and hardlines) and emerging consumer applications, including new mobility, smart products and 5G. The primary services offered by this segment include safety certification testing, ongoing certification, global market access, testing for connectivity, performance and quality and critical systems advisory and training. Software and Advisory : The Software and Advisory segment provides complementary software and advisory solutions that extend the value proposition of TIC services the Company offers. The software and technical advisory offerings enable the Company’s customers to manage complex regulatory requirements, deliver supply chain transparency and operationalize sustainability. The accounting policies applied to the segments are the same as those applied by the Company to the consolidated financial statements. The Company prepared the financial results of the segments on a basis that is consistent with the manner in which management internally disaggregates financial information to assist in making internal operating decisions. The Company manages income taxes and certain treasury related items, such as interest income and expense, on a global basis within corporate. The CODM evaluates segment performance based primarily on operating income. The Company allocates among segments certain common costs and expenses not specifically identifiable to the segments differently than the Company would for stand-alone financial information prepared in accordance with US GAAP. These include certain costs and expenses of the Company’s corporate functions, such as executive, finance, legal, human resources and information technology. Allocations are calculated primarily based on segment expenses proportionate to consolidated expenses. Summarized Financial Information by Segment The following table provides summary financial information by segment for the years ended December 31, 2023, 2022 and 2021: Testing, Inspection and Certification Software and Advisory Total Segments Corporate Total (in millions) Industrial Consumer 2023 Revenue $ 1,146 $ 1,172 $ 360 $ 2,678 $ — $ 2,678 Operating income 308 45 15 368 — 368 Depreciation and amortization 38 75 41 154 — 154 Capital expenditures 56 52 39 147 68 215 2022 Revenue $ 1,044 $ 1,128 $ 348 $ 2,520 $ — $ 2,520 Operating income 286 101 25 412 — 412 Depreciation and amortization 32 66 37 135 — 135 Capital expenditures 19 55 19 93 71 164 2021 Revenue $ 1,051 $ 1,138 $ 328 $ 2,517 $ — $ 2,517 Operating income (loss) 244 50 (7) 287 — 287 Depreciation and amortization 33 70 39 142 — 142 Capital expenditures 13 47 23 83 24 107 Assets by segment are not disclosed as the Company does not allocate assets to segments for internal reporting presentations provided to the CODM. Geographic Information Revenue by major geographic region based on the location of the Company’s customers was as follows for the years ended December 31: (in millions) 2023 2022 2021 United States $ 1,117 $ 1,051 $ 1,027 China (a) 632 608 607 Asia Pacific 346 335 345 Europe, Middle East and Africa 474 429 437 Other Americas 109 97 101 Total $ 2,678 $ 2,520 $ 2,517 __________________ (a) Represents revenue from Greater China - mainland China, Hong Kong and Taiwan. The following table provides a summary of long-lived assets, excluding financial instruments and tax assets, classified by major geographic region as of December 31: (in millions) 2023 2022 United States $ 327 $ 260 China (a) 127 139 Asia Pacific 119 106 Europe, Middle East and Africa 101 107 Other Americas 32 25 Total $ 706 $ 637 __________________ (a) Represents long-lived assets from Greater China - mainland China, Hong Kong and Taiwan. Revenue and operating income of the Company’s segments were as follows: Six Months Ended (in millions) 2024 2023 Revenue Industrial $ 609 $ 562 Consumer 608 584 Software and Advisory 183 172 Total revenue $ 1,400 $ 1,318 Operating income Industrial $ 160 $ 154 Consumer 55 36 Software and Advisory 2 2 Total operating income $ 217 $ 1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has evaluated transactions through February 29, 2024, the date the consolidated financial statements were available to be issued. The Company is not aware of any subsequent events which would require recognition or disclosure in the consolidated financial statements. On July 8, 2024, the Company acquired 100% of the outstanding stock of TesTneT Engineering GmbH (together with its subsidiaries,“Testnet”) for approximately $19 million in cash consideration (subject to customary post-closing adjustments). Testnet is a Germany-based company that provides testing services for various hydrogen storage systems, refueling stations and their compon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Description of Business UL Solutions Inc. (together with its consolidated subsidiaries, “UL Solutions” and the “Company”) is a global safety science leader that provides independent third-party testing, inspection and certification services and related software and advisory offerings. ULSE Inc. (“UL Standards &amp; Engagement”) controls the majority of the voting power of the Company’s common stock. Underwriters Laboratories Inc. (“UL Research Institutes”) is the sole member of UL Standards &amp; Engagement. Initial Public Offering On April 16, 2024, the Company completed its initial public offering of an aggregate of 38,870,000 shares of Class A common stock (the “IPO”) by UL Standards &amp; Engagement at a price to the public of $28.00 per share. The Company did not receive any proceeds from the IPO. Refer to Note 14 for further information. Basis of Presentation The condensed consolidated financial statements are unaudited and have been prepared in accordance with applicable rules and regulations of the Securities and Exchange Commission (“SEC”). Certain information and footnote disclosures normally included in annual financial statements prepared in accordance with accounting principles generally accepted in the United States of America (“US GAAP”) have been omitted. The condensed consolidated financial statements should be read in conjunction with the audited consolidated financial statements for the year ended December 31, 2023 included in the Company’s final prospectus for its initial public offering filed with the SEC on April 15, 2024. It is management’s opinion that these financial statements include all normal and recurring adjustments necessary for a fair statement of the Company’s results of operations, financial position and cash flows. Results of operations for any interim period are not necessarily indicative of future or annual results. The Company has reclassified certain amounts in prior period financial statements to conform to the current period’s presentation. On November 20, 2023, the Company effected a 2-for-1 forward split of the Company’s Class A common stock. All share and per share information presented in the accompanying condensed consolidated financial statements and notes thereto has been retrospectively adjusted to reflect the stock split for all periods presented. The authorized shares and the par value of the Class A common stock were not adjusted as a result of the stock split. Stock-based Compensation The Company maintains long-term incentive plans under which equity awards are available to be issued to certain employees, officers and directors. Stock-based compensation expense, measured as the fair value of an award on the date of grant, is recognized ratably over the requisite service period, which is generally equal to the vesting period of the respective award, however may be impacted by certain factors including the employee’s death, disability or retirement. Compensation expense related to performance share units is adjusted each reporting period based on the probable outcome of the performance conditions applicable to each grant. The fair value of restricted stock units and performance share units is determined using the closing price of the Company’s stock on the date of grant. The fair value of each stock option is measured on the date of grant using a Black-Scholes-Merton option-pricing model that uses various assumptions including expected stock price volatility, expected dividend yield, the risk-free interest rate, and expected term of the award. Recently Issued Accounting Standards – Not Adopted In November 2023, the Financial Accounting Standards Board (“FASB”) issued Accounting Standards Update (“ASU”) No. 2023-07, S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The amendments in ASU 2023-07 are effective for fiscal years beginning after December 15, 2023, and interim periods within fiscal years beginning after December 15, 2024. The amendments will be applied retrospectively. The ASU will result in additional segment information disclosures within the Company’s financial statements, but is not expected to impact the Company’s financial condition, results of operations or cash flows. In December 2023, the FASB issued ASU No. 2023-09, Income Taxes (Topic 740):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The amendments will be applied prospectively. The ASU will result in additional income tax disclosures within the Company’s financial statements, but is not expected to impact the Company’s financial condition, results of operations or cash flow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were calculated for the years ended December 31 as follows: (in millions, except per share data and shares outstanding) 2023 2022 2021 Net income attributable to stockholder of UL Solutions $ 260 $ 293 $ 224 Basic weighted average common shares outstanding 200,000,000 200,000,000 36,813,350 Effect of dilutive securities — — — Diluted weighted average common shares outstanding 200,000,000 200,000,000 36,813,350 Basic earnings per share attributable to stockholder of UL Solutions $ 1.30 $ 1.47 $ 6.08 Diluted earnings per share attributable to stockholder of UL Solutions $ 1.30 $ 1.47 $ 6.08 In November 2021, the Company issued 199,999,800 additional shares of Class A common stock, which resulted in a significant increase to the Company’s weighted average common shares outstanding. Refer to Note 16 for further details. Basic and diluted earnings per share were calculated as follows: Six Months Ended (in millions, except per share data) 2024 2023 Net income attributable to stockholders of UL Solutions $ 157 $ 149 Basic weighted average common shares outstanding 200 200 Effect of dilutive securities 1 — Diluted weighted average common shares outstanding 201 200 Basic earnings per share attributable to stockholders of UL Solutions $ 0.79 $ 0.75 Diluted earnings per share attributable to stockholders of UL Solutions $ 0.78 $ 0.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Pension and postretirement benefit plans, tax</t>
        </is>
      </c>
      <c r="B4" s="5" t="n">
        <v>5</v>
      </c>
      <c r="C4" s="5" t="n">
        <v>31</v>
      </c>
      <c r="D4" s="5" t="n">
        <v>21</v>
      </c>
    </row>
    <row r="5">
      <c r="A5" s="4" t="inlineStr">
        <is>
          <t>Unrealized loss on available-for-sale securities, tax</t>
        </is>
      </c>
      <c r="B5" s="5" t="n">
        <v>0</v>
      </c>
      <c r="C5" s="5" t="n">
        <v>-1</v>
      </c>
      <c r="D5"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The table below summarizes the major service categories from which the Company derives its revenues for the years ended December 31: (in millions) 2023 2022 2021 Certification Testing $ 718 $ 657 $ 678 Ongoing Certification Services 874 828 829 Non-certification Testing and Other Services (a) 812 769 765 Software (a) 274 266 245 Total $ 2,678 $ 2,520 $ 2,517 __________________ (a) The Company has reclassified revenue transactions related to advisory services that were previously included within the Software and Advisory service category (now known as Software) to the Non-certification Testing and Other Services category (previously known as Non-certification Testing, Inspections and Audit) for the years ended December 31, 2022 and December 31, 2021 to conform to the current period’s presentation. Description of Major Service Categories Certification Testing The Company evaluates products, components and systems according to global or regional regulatory requirements and other design and performance specifications. Select certification testing services include testing to global or regional standards, engineering evaluation and project review and functional safety testing of embedded software. Certification testing services generally align with the new product development cycle and help customers mitigate risk, demonstrate compliance with regulatory requirements and deliver confidence to businesses and consumers, resulting in demand for ongoing certification services. As a result of the certification process, the Company authorizes its customers to use the Company’s registered UL-in-a-circle certification mark (the “UL Mark”), on their products, packaging and marketing collateral as part of their manufacturing, distribution and marketing processes to demonstrate to the marketplace that their product has met the applicable requirements. Certification testing services often lead to Ongoing Certification Services to support the continued safety, compliance and performance objectives of the customer. Contracts are generally structured as fixed payments as the total amount to be charged to the customer does not vary. Revenue from Certification Testing is generally recognized over-time. In these cases, the services create an asset with no alternative use as each of the services are specific to the products and specifications provided by the customer, and the Company has an enforceable right to payment. Through April 1, 2022, revenue was generally recognized using an input method based on the relationship between time elapsed and expected project duration. After April 1, 2022, revenue is generally recognized based on the relationship between time elapsed of each project phase relative to the expected duration of that phase, which is considered the most indicative of the Company’s performance to-date under the terms of the contract. In some instances, revenue from Certification Testing does not meet the over-time criteria and is recognized at a point in time when control is transferred to the customer. Control is transferred to the customer upon the delivery of the test report to the customer. These instances occur when the agreement or the nature of the services causes a lack of right to payment until control transfer. Ongoing Certification Services To maintain the right to use the Company’s certification marks, including the UL Mark, and meet certain regulatory requirements, the Company’s customers must meet certain certification program requirements, including mandatory inspection and monitoring by the Company. These requirements, addressed through standard certification and inspection services, are designed to validate the continued compliance of the Company’s customers’ previously certified products, components and systems. Services are delivered through periodic inspections, initial and follow-up audits, sample testing and UL Solutions label usage. The frequency and combination of these services can vary based on product, component or system type, production volume and historical risk-based customer compliance. These ongoing certification services are designed and executed to help the Company’s customers confirm ongoing compliance and to help protect the integrity of the UL Mark. Select services include factory inspection and testing to confirm products that are being produced match the configuration of products that are tested and certified. Contracts are generally structured as fixed payments as the total amount to be charged to the customer does not vary. In some cases, the customer is charged a usage price based on its total production volume. Revenue from compliance program contracts is recognized over-time on a straight-line basis because the customer receives and consumes the benefit of continued certification as the Company performs services through the periodic verification of the customers’ compliance. As part of Ongoing Certification Services, customers may order physical labels (recorded in other current assets) that bear the UL Mark to affix to their products to demonstrate to end-customers that the products comply with the certification requirements of the Company. The labels are a separate performance obligation, distinct from the compliance program. Revenue from physical labels is recognized upon shipment, the point in time in which the customer obtains control of the labels. Non-certification Testing, and Other Services The Company offers performance testing services for customer or other requirements that may not be required by any regulation and may not result in a certification, but are still desired by the Company’s customers to help ensure the safety, performance and reliability of their products. Select services include on-site and remote inspections, audits and field engineering specialty services, such as testing for energy efficiency, wireless and electromagnetic compatibility, quality, chemical and reliability for customers in medical devices, information technologies, appliances, HVAC and lighting. For retail and consumer customers, the Company offers testing such as color-matching, sensory, emissions and flame resistance. Additionally, the Company’s non-certification offerings provide it with insights into the supply chains of the Company’s customers, which often leads to incremental cross-sell opportunities for additional UL Solutions services. Lastly, the Company offers advisory and technical services to support the Company’s customers in managing their safety, compliance, regulatory risk and sustainability programs. Contracts are generally structured as fixed payments as the total amount to be charged to the customer does not vary. For services where the customer does not simultaneously receive and consume the benefit of the performance obligation, revenue is recognized upon the delivery of the final deliverables to the customer. For services that create an asset with no alternative use as each of the services are specific to the products and specifications provided by the customer, and the Company has an enforceable right to payment, through April 1, 2022, revenue was generally recognized using an input method based on the relationship between time elapsed and expected project duration. After April 1, 2022, revenue is generally recognized based on the relationship between time elapsed of each project phase relative to the expected duration of that phase, which is considered the most indicative of the Company’s performance to date under the terms of the contract. Advisory revenue is generally recognized over time. Software The Company provides SaaS and license-based software solutions, including implementation and training services related to software, to enable the Company’s customers to manage complex regulatory requirements, deliver supply chain transparency and operationalize sustainability. The Company’s SaaS and licensed software solutions provide data-driven product stewardship, chemicals management, supply chain insights, ESG data and reporting, EHS training, management and compliance, and additional regulatory driven software solutions. Contracts are structured as fixed payments as the total amount to be charged to the customer does not vary. The Company generally recognizes revenue from SaaS contracts, which are provided on a subscription basis, ratably over the contract period beginning on the date the service is first made available to the customer. The Company generally recognizes revenue from on-premise software at a point in time when it is made available to the customer. The revenue from implementation services, post-contract customer support services, and other customer support services is recognized over the service period as the customer benefits from the services as they are performed. Contract Balances Gross contract liabilities for services totaled $121 million and $110 million as of December 31, 2023 and 2022, respectively, which are reduced by previously recognized revenue of $31 million and $29 million as of December 31, 2023 and 2022, respectively. In addition, contract liabilities include amounts collected for annual fees as well as fees collected on software license arrangements that are earned over the term of the arrangement. Contract liabilities for these services totaled $72 million and $61 million as of December 31, 2023 and 2022, respectively. The revenue recognized during the year ended December 31, 2023, that was included in contract liabilities at December 31, 2022, amounted to $110 million. The revenue recognized during the year ended December 31, 2022, that was included in contract liabilities at December 31, 2021, amounted to $103 million. Remaining Performance Obligations At December 31, 2023, the Company estimates that $156 million in revenue is expected to be recognized in the future related to performance obligations that are unsatisfied (or partially unsatisfied) at the end of the reporting period. The Company expects to recognize approximately 72% of its unsatisfied (or partially unsatisfied) performance obligations as revenue in the subsequent 12 months, with the remaining balance to be recognized thereafter. Remaining consideration from contracts with customers is included in the amount presented above and pertains to contracts with multiple performance obligations and multi-year maintenance agreements, which are typically recognized as the performance obligation is satisfied. The table below summarizes the major service categories from which the Company derives its revenues: Six Months Ended (in millions) 2024 2023 Certification Testing $ 379 $ 349 Ongoing Certification Services 467 436 Non-certification Testing and Other Services 419 398 Software 135 135 Total $ 1,400 $ 1,318 Contract Balances The revenue recognized during the six months ended June 30, 2024, which was included in contract liabilities at December 31, 2023, amounted to $79 million. The revenue recognized during the six months ended June 30, 2023, which was included in contract liabilities at December 31, 2022, amounted to $80 million. Remaining Performance Obligations At June 30, 2024, the Company estimates that $159 million in revenue is expected to be recognized in the future related to performance obligations that are unsatisfied (or partially unsatisfied) at the end of the reporting period. The Company expects to recognize approximately 67% of its unsatisfied (or partially unsatisfied) performance obligations as revenue in the subsequent 12 months, with the remaining balance to be recognized thereafter. Remaining consideration from contracts with customers is included in the amount presented above and includes contracts with multiple performance obligations and multi-year maintenance agreements, which are typically recognized as the performance obligation is satisfi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cquisitions The Company’s acquisitions have historically been made at prices above the determined fair value of the acquired identifiable net assets, resulting in goodwill attributable to the value of the assembled workforce, as well as expected synergies with the Company’s existing lines of business. These synergies include the elimination of redundant facilities, functions and staffing; use of the Company’s existing commercial infrastructure to expand sales of the acquired businesses’ products; and use of the commercial infrastructure of the acquired businesses to cost-effectively expand sales of Company products. Aggregate acquisition-related costs associated with business combinations are not material for the years ended December 31, 2023, 2022 and 2021, and are included in selling, general and administrative expenses in the Company’s Consolidated Statements of Operations as incurred. In August 2023, the Company acquired 100% of the outstanding stock of Certification Entity for Renewable Energies, S.L. (“CERE”) for approximately $14 million in cash consideration (as adjusted for customary post-closing adjustments). CERE is a Spain-based grid code compliance testing, simulation and certification company, focused on renewable energy and electric vehicle adoption. Goodwill of $11 million, subject to finalization of the purchase price allocation and valuation of intangible assets, includes expected synergies with the Company’s existing business and has been included within the Company’s Industrial segment. Goodwill related to this acquisition is not deductible for income tax purposes. In July 2023, the Company acquired 100% of the outstanding stock of HBI Compliance Limited (together with its operating subsidiaries, “Healthy Buildings International”) for approximately $6 million in cash consideration (as adjusted for customary post-closing adjustments). Healthy Buildings International is a United Kingdom-based health, safety and compliance company and its results of operations have been included in the Software and Advisory segment since the date of acquisition. In October 2022, the Company acquired 100% of the outstanding stock of Kugler Maag CIE GmbH (together with its operating subsidiaries, “Kugler Maag”) for $32 million in cash consideration (as adjusted for customary post-closing adjustments). Kugler Maag is a Germany-based provider of process excellence, assessment and training solutions that supports the automotive industry. Goodwill of $14 million primarily relates to expected synergies with the Company’s existing business, as well as the value of the assembled workforce, and has been included within the Company’s Consumer segment. Goodwill related to this acquisition is not deductible for income tax purposes. Intangible assets primarily consist of customer relationships of $14 million, which will be amortized over their estimated useful life of 10 years. In the second quarter of 2023, the Company recorded measurement period adjustments to the purchase price allocation which resulted in an increase to intangible assets of $9 million and other immaterial changes. The following table summarizes the final allocation of the purchase price to the fair value of assets acquired and liabilities assumed for the Kugler Maag acquisition. (in millions) Cash $ 6 Accounts receivable and other current assets 7 Intangible assets 17 Goodwill 14 Total assets 44 Accounts payable and other current liabilities (7) Deferred income taxes (5) Total fair value of net assets acquired $ 32 In September 2022, the Company acquired 100% of the outstanding stock of Cimteq Holdings Limited (together with its operating subsidiary, “Cimteq”), a United Kingdom-based provider of design support and manufacturing software for the wire and cable industries. The purchase price, consisting of $15 million in cash consideration (as adjusted for customary post-closing adjustments) is primarily related to goodwill of $12 million. Goodwill primarily relates to expected synergies with the Company’s existing business and has been included within the Company’s Industrial segment. Goodwill related to this acquisition is not deductible for income tax purposes. In June 2022, the Company acquired 100% of the outstanding stock of KAM Specialty Equipment Services Company (doing business as “Data Test Labs”), a US-based company focusing on electrical, environmental and mechanical testing for automakers and their suppliers. The purchase price, consisting of approximately $16 million in cash consideration (as adjusted for customary post-closing adjustments) is primarily related to goodwill of $9 million. Goodwill primarily relates to expected synergies with the Company’s existing business and has been included within the Company’s Consumer segment. Goodwill related to this acquisition is deductible for income tax purposes. In February 2022, the Company acquired 100% of the outstanding stock of KBW Corporation (“KBW”), a Republic of Korea-based company specializing in electromagnetic, wireless and safety testing for the medical device and consumer technology industries. The purchase price, consisting of approximately $18 million in cash consideration (as adjusted for customary post-closing adjustments) is primarily related to property, plant and equipment of $14 million. Divestiture In December 2023, the Company entered an agreement to sell the assets and liabilities of a business in the Company’s Industrial segment that performs Software and Non-certification Testing and Other Services for a base purchase price of approximately $30 million in cash, subject to customary post-closing adjustments, with the potential for additional cash consideration if certain earn-out provisions are met. In connection with the board approval of the sale, the Company reclassified all assets and liabilities of the business as held for sale. As the expected sale proceeds exceed the carrying amount of the disposal group, no impairment was recognized. At December 31, 2023, the assets and liabilities classified as held for sale included $9 million of other current assets, primarily consisting of accounts receivable, $3 million of other assets, and $10 million of other current liabilities, primarily consisting of contract liabilities. The transaction is expected to close in the second quarter of 2024, subject to the satisfaction of customary closing conditions. Acquisitions In May 2024, the Company acquired 100% of the outstanding stock of Batterielngenieure GmbH (together with its subsidiaries, “Batterielngenieure”) for approximately $11 million in cash consideration (subject to customary post-closing adjustments). Batterielngenieure is a Germany-based battery testing company that is in the process of building a laboratory in Aachen, Germany to replace the leased facility it is currently using and add testing and simulation capacity. The Company is still in the process of identifying acquired assets and assumed liabilities, which may also result in adjustment of the provisional amounts recorded. The subsequent adjustments of the provisional amounts are not expected to be material. Batterielngenieure is included in the Industrial segment. In August 2023, the Company acquired 100% of the outstanding stock of Certification Entity for Renewable Energies, S.L. (“CERE”) for approximately $14 million in cash consideration (as adjusted for customary post-closing adjustments). CERE is a Spain-based grid code compliance testing, simulation and certification company, focused on renewable energy and electric vehicle adoption. Goodwill of $11 million, subject to finalization of the purchase price allocation and valuation of intangible assets, includes expected synergies with the Company’s existing business and has been included within the Company’s Industrial segment. Goodwill related to this acquisition is not deductible for income tax purposes. In July 2023, the Company acquired 100% of the outstanding stock of HBI Compliance Limited (together with its subsidiaries, “Healthy Buildings International”) for approximately $6 million in cash consideration (as adjusted for customary post-closing adjustments). Healthy Buildings International is a United Kingdom-based health, safety and compliance company and its results of operations have been included in the Software and Advisory segment since the date of acquisition. Aggregate acquisition-related costs associated with business combinations are not material for the six months ended June 30, 2024 and 2023, and are included in selling, general and administrative expenses in the Company’s Condensed Consolidated Statements of Operations as incurred. Divestiture In May 2024, the Company completed the sale of its payments testing business in the Industrial segment to an affiliate of Gallant Capital Partners, a California-based private equity firm, for a base price of $30 million in cash, subject to customary post-closing adjustments, with the potential for additional cash consideration if certain earn-out provisions are met. The divestiture resulted in a pre-tax gain on sale of approximately $25 million, which was recorded within other income, net in the Company’s Condensed Consolidated Statements of Operations. Held for Sale In May 2024, the Company signed a non-binding letter of intent with a prospective buyer to purchase one of its facilities, but has not entered into a definitive agreement to dispose of the facility. As a result, the Company classified the related assets as held for sale. The facility is a testing laboratory, used in the Company’s Industrial and Consumer segments. At June 30, 2024, the carrying amount of the building and related improvements classified as held for sale was $11 million, which was included within other assets on the Condensed Consolidated Balance Sheet. The sale is expected to be completed before the end of 2024, subject to both parties reaching agreement on the terms of the sale and the satisfaction of any closing conditions set forth in such term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4</t>
        </is>
      </c>
    </row>
    <row r="3">
      <c r="A3" s="3" t="inlineStr">
        <is>
          <t>Other Income and Expenses [Abstract]</t>
        </is>
      </c>
      <c r="B3" s="4" t="inlineStr">
        <is>
          <t xml:space="preserve"> </t>
        </is>
      </c>
    </row>
    <row r="4">
      <c r="A4" s="4" t="inlineStr">
        <is>
          <t>Other Income, net</t>
        </is>
      </c>
      <c r="B4" s="4" t="inlineStr">
        <is>
          <t>Other (Expense) Income, net The components of other (expense) income, net for the years ended December 31 are as follows: (in millions) 2023 2022 2021 Foreign exchange losses $ (2) $ (11) $ (2) Interest income (a) 12 1 7 Unrealized gains on equity investments (a) 7 22 — Equity in earnings of non-consolidated affiliates 1 2 11 Non-operating pension and postretirement benefit expense (8) (13) (19) U.S. pension plan settlement losses — (18) (11) Other (a) 3 5 2 Total $ 13 $ (12) $ (12) __________________ (a) The Company has reclassified the amounts presented for the year ended December 31, 2022 and 2021 to conform to the current period’s presentation The components of other income (expense), net are as follows: Six Months Ended (in millions) 2024 2023 Foreign exchange (losses) gains $ (6) $ 4 Interest income (a) 2 3 Unrealized gains on equity investments (a) — 5 Non-operating pension and postretirement benefit expense (4) (4) Gain on divestitures (a)(b) 25 2 Other (a) 1 6 Total $ 18 $ 16 __________________ (a) The Company has reclassified the amounts presented for the six months ended June 30, 2023 to conform to the current period’s presentation. (b) See Note 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Long-term Debt The carrying amount and fair value of long-term debt as of December 31 was as follows: As of December 31, 2023 As of December 31, 2022 (in millions) Carrying Amount Fair Value Carrying Amount Fair Value Term loans $ 500 $ 500 $ 500 $ 499 Revolving credit facility 110 110 — — Senior notes 300 315 — — Total 910 925 500 499 Unamortized debt issuance costs (6) — (1) — Total long-term debt $ 904 $ 925 $ 499 $ 499 The fair value of the Company’s term loans and revolving credit facility debt reflects current market conditions and is primarily determined using broker quotes, which are Level 2 inputs in the fair value hierarchy. The fair value of the Company’s senior notes is estimated based on prevailing interest rates and trading activity, which are Level 2 inputs in the fair value hierarchy. Investments at Fair Value The following table presents the Company’s fair value hierarchy for short-term investments measured at fair value as of December 31, 2022: As of December 31, 2022 (in millions) Level 1 Level 2 Level 3 Total Fair Value Certificates of deposit $ 51 $ — $ — $ 51 The carrying amount and fair value of the Company’s debt was as follows: June 30, 2024 December 31, 2023 (in millions) Carrying Amount Fair Value Carrying Amount Fair Value Term loans $ 500 $ 500 $ 500 $ 500 Revolving credit facility 15 15 110 110 Senior notes 300 312 300 315 Total $ 815 $ 827 $ 910 $ 925 The fair value of the Company’s term loans and revolving credit facility reflects current market conditions and is primarily determined using broker quotes, which are Level 2 inputs in the fair value hierarchy. The fair value of the Company’s senior notes is estimated based on prevailing interest rates and trading activity, which are Level 2 inputs in the fair value hierarch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6 Months Ended</t>
        </is>
      </c>
    </row>
    <row r="2">
      <c r="B2" s="2" t="inlineStr">
        <is>
          <t>Jun. 30, 2024</t>
        </is>
      </c>
    </row>
    <row r="3">
      <c r="A3" s="3" t="inlineStr">
        <is>
          <t>Other Assets [Abstract]</t>
        </is>
      </c>
      <c r="B3" s="4" t="inlineStr">
        <is>
          <t xml:space="preserve"> </t>
        </is>
      </c>
    </row>
    <row r="4">
      <c r="A4" s="4" t="inlineStr">
        <is>
          <t>Other Current Assets</t>
        </is>
      </c>
      <c r="B4" s="4" t="inlineStr">
        <is>
          <t xml:space="preserve">Other Current Assets The components of other current assets as of December 31 were as follows: (in millions) 2023 2022 Income tax receivable $ 49 $ 40 Prepaid expenses 35 33 Other 13 5 Total $ 97 $ 78 The components of other current assets are as follows: (in millions) June 30, 2024 December 31, 2023 Income tax receivable $ 23 $ 49 Prepaid expenses 48 35 Other 4 13 Total $ 75 $ 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 in Equity Securities</t>
        </is>
      </c>
      <c r="B4" s="4" t="inlineStr">
        <is>
          <t>Investments in Equity and Debt Securities Equity Investments in Non-consolidated Affiliates The Company holds investments in equity securities of various companies which are accounted for using the equity method when the Company has the ability to exercise significant influence, but not control, over the investee. The carrying amount of these investments at December 31, 2023 and 2022 was $22 million and $23 million, respectively, and includes approximately 28% of the registered share capital of DQS Holding GmbH (“DQS”), a global management system assessment company headquartered in Germany. The carrying amount of the Company’s investment in DQS was $21 million in both of the years ended December 31, 2023 and 2022. The Company holds investments in equity securities of various companies, certain of which comprise less than 10% of the applicable company’s outstanding equity securities and are included within equity investments in non-consolidated affiliates in the Company’s Consolidated Balance Sheets. The Company accounts for these investments at cost, less any impairment, plus or minus changes resulting from observable price changes in orderly transactions for the identical or a similar investment of the same issuer. The carrying amount of these investments was $42 million and $39 million at December 31, 2023 and 2022, respectively. During the year ended December 31, 2022, the Company remeasured certain investments to fair value as a result of observable price changes in orderly transactions of the same issuer, resulting in unrealized gains of $11 million which were recorded within other (expense) income, net. In addition, during the year ended December 31, 2022, the Company remeasured certain investments to fair value as a result of observable price changes in orderly transactions of the same issuer that occurred in 2021, resulting in unrealized gains of $11 million, which were recorded within other (expense) income, net. The impact of this correction was not material to the year ended December 31, 2022 or any prior period. Fair value was determined primarily based on observable pricing information from issuances of identical or similar equity instruments, which is a Level 2 input in the fair value hierarchy. Variable Interest Investment The Company owns 70% of the equity interests of UL-CCIC Company Limited (“UL-CCIC”), an entity formed under the laws of the People’s Republic of China (“P.R.C”). The remaining 30% of the equity interests are owned by China Certification &amp; Inspection (Group) Co., Ltd. (“CCIC”), a Chinese state-owned enterprise. UL-CCIC offers product safety testing services enabling its customers to access North American and other international markets, Electromagnetic Compatibility (“EMC”) and commercial inspection and testing services. UL-CCIC provides local voluntary certification schemes to help their customers differentiate their products within the China market. UL-CCIC also offers China Compulsory Certification (“CCC”) testing services under some product categories, which is approved by the Certification and Accreditation Administration P.R.C. and market access agency services to manufacturers outside of the P.R.C. to help them obtain the CCC mark. UL-CCIC is governed by an agreement first entered into in June 2002, and has been amended from time to time. UL-CCIC was established with an initial duration of 10 years, starting from the date that it obtained its business license. In October 2022, the Company amended and restated its agreement with CCIC in respect of UL-CCIC. The amended and restated agreement expires in January 2033. The amendment and restatement of this agreement did not have a material financial statement impact to the Company. The board of directors of UL-CCIC consists of up to seven directors, with four appointed by UL Solutions and three by CCIC. The chair of the UL-CCIC board of directors is appointed by UL Solutions and the vice chair by CCIC. UL-CCIC has a general manager, who is in charge of the day-to-day management of UL-CCIC and reports to the UL-CCIC board of directors. UL Solutions has the exclusive right to nominate the general manager and CCIC has the exclusive right to nominate the deputy general manager. The Company is not contractually required to provide additional financing support to UL-CCIC. The Company determined that it is the primary beneficiary of UL-CCIC because UL Solutions has the power to direct many of the activities that most significantly impact the performance of the entity through its right to appoint a majority of the directors on UL-CCIC’s board of directors, as well as the exclusive right to nominate the general manager. Pursuant to the governing documents of UL-CCIC, certain decisions and actions of its board of directors require either unanimous approval or the approval of two-thirds of the directors, while certain other matters require either unanimous approval or the approval of a supermajority of the voting rights of the shareholders; however, the Company believes that such decisions and actions are not the most significant to the performance of UL-CCIC. As such, the Company consolidates UL-CCIC as a variable interest entity (“VIE”). The profits and losses of UL-CCIC are shared by the parties in proportion to their respective contributions to its registered capital. Such equity interest represents the Company’s variable interest in UL-CCIC and provides for participation in both the risk of loss and future economic gains. UL-CCIC is a separate legal entity and its assets are legally owned by UL-CCIC and are not available to the Company’s creditors. UL-CCIC assets of $178 million and $164 million and liabilities of $82 million and $72 million, inclusive of intercompany eliminations, were included in the Company’s Consolidated Balance Sheets at December 31, 2023 and 2022, respectively. The Company holds investments in equity securities of various companies, certain of which comprise less than 10% of the applicable company’s outstanding equity securities and are included within other assets in the Company’s Condensed Consolidated Balance Sheets. The Company accounts for these investments at cost, less any impairment, plus or minus changes resulting from observable price changes in orderly transactions for the identical or a similar investment of the same issuer. The carrying amount of these investments was $42 million for both periods ended June 30, 2024 and December 31, 2023. The Company owns 70% of the issued and outstanding equity interests of UL-CCIC Company Limited (“UL-CCIC”), an entity formed under the laws of the People’s Republic of China. The Company determined that it is the primary beneficiary of UL-CCIC and assets of $154 million and $178 million and liabilities of $79 million and $82 million, inclusive of intercompany eliminations, were included in the Company’s Condensed Consolidated Balance Sheets at June 30, 2024 and December 31, 2023,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Goodwill Changes in the carrying amount of goodwill for the years ended December 31, 2023 and 2022 are as follows: Testing, Inspection and Certification Software and Advisory Total (in millions) Industrial Consumer Balance at December 31, 2021 (a) $ 302 $ 250 $ 69 $ 621 Acquisitions 12 30 — 42 Effect of changes in foreign exchange rates (3) (10) (3) (16) Balance at December 31, 2022 (a) $ 311 $ 270 $ 66 $ 647 Acquisitions 11 — 2 13 Measurement period adjustments — (4) — (4) Divestitures — (1) — (1) Effect of changes in foreign exchange rates 1 2 2 5 Impairment — (37) — (37) Balance at December 31, 2023 (a) $ 323 $ 230 $ 70 $ 623 __________________ (a) Net of accumulated impairment losses of $166 million as of December 31, 2023 and $129 million as of both December 31, 2022 and December 31, 2021. Goodwill is tested for impairment annually in the fourth quarter, or more frequently if an event occurs or conditions change that would indicate it is more likely than not that the fair value of a reporting unit is below its carrying amount. During the three months ended September 30, 2023, the Company identified a triggering event and performed a quantitative impairment assessment for a reporting unit in the Consumer segment, which resulted in a pre-tax impairment charge of $37 million. This partial impairment charge was the result of lower than expected demand for Non-certification Testing and Other Services in the mobility industry, which has been impacted by auto industry conditions in 2023, including slowing of the pace of electric vehicle transition, labor uncertainties, and the impact of more moderate growth expectations for the business. As of December 31, 2023, the remaining carrying amount of the goodwill related to this reporting unit was $22 million. The impairment assessment for this reporting unit consisted of a fair value calculation that combined an income approach and a market approach, using an equal weighting, and a number of significant assumptions including estimated future revenue growth rates, EBITDA margins, discount rate, and market multiples. The fair value using the income approach was determined based on the present value of the estimated future cash flows of the reporting unit, discounted using the weighted average cost of capital. The Company used its internally developed long-range plans to estimate future cash flows for the business, which included estimated future revenue growth rates and EBITDA margins. Development of the Company’s long-range plans includes consideration of current and projected levels of income for the reporting unit based on management’s plans for the business, business trends, market and economic conditions, as well as other relevant factors. The fair value using the market approach was derived from market multiples using comparable publicly traded companies for a group of benchmark companies. The selection of comparable businesses was based on the markets in which the reporting unit operates given consideration to risk profiles, size, geography and diversity of products and services. These estimates and assumptions were considered Level 3 inputs under the fair value hierarchy. The Company believes the assumptions used in the impairment assessment are reasonable and consistent with assumptions that would be used by other market participants. However, such assumptions are inherently uncertain, and a change in assumptions could change the estimated fair value of the reporting unit. Therefore, future impairment charges could be required, which could have an adverse effect on the Company’s financial condition and results of operations. Changes in the carrying amount of goodwill for the six months ended June 30, 2024 were as follows: Testing, Inspection and Certification Software and Advisory Total (in millions) Industrial Consumer Balance at December 31, 2023 (a) $ 323 $ 230 $ 70 $ 623 Acquisitions 11 — — 11 Effect of changes in foreign exchange rates (2) (3) (1) (6) Balance at June 30, 2024 (a) $ 332 $ 227 $ 69 $ 628 __________________ (a) Net of accumulated impairment losses of $137 million as of June 30, 2024 and $166 million as of December 31, 20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Intangible Assets The following tables summarize intangible assets as of December 31: 2023 (in millions) Life Gross Carrying Amount Accumulated Amortization Net Carrying Amount Customer relationships 5 - 20 years $ 261 $ (204) $ 57 Intellectual property and patents 3 - 15 years 18 (11) 7 Trademarks 2 - 13 years 25 (17) 8 Total $ 304 $ (232) $ 72 2022 (in millions) Life Gross Carrying Amount Accumulated Amortization Net Carrying Amount Customer relationships 5 - 15 years $ 255 $ (197) $ 58 Intellectual property and patents 3 - 15 years 19 (15) 4 Non-competition agreements 3 - 5 years 1 (1) — Trademarks 2 - 13 years 39 (29) 10 Total $ 314 $ (242) $ 72 Intangible Asset Amortization Expense Intangible asset amortization expense, reported within selling, general and administrative expenses within the Consolidated Statement of Operations, was $15 million, $16 million and $21 million for the years ended December 31, 2023, 2022 and 2021, respectively. As of December 31, 2023, estimated future amortization expense for intangible assets is as follows: (in millions) 2024 $ 14 2025 12 2026 9 2027 8 2028 7 The following tables summarize intangible assets: June 30, 2024 (in millions) Gross Carrying Amount Accumulated Amortization Net Carrying Amount Customer relationships $ 260 $ (207) $ 53 Intellectual property and patents 15 (10) 5 Trademarks 23 (18) 5 Total $ 298 $ (235) $ 63 December 31, 2023 (in millions) Gross Carrying Amount Accumulated Amortization Net Carrying Amount Customer relationships $ 261 $ (204) $ 57 Intellectual property and patents 18 (11) 7 Trademarks 25 (17) 8 Total $ 304 $ (232) $ 72 Intangible asset amortization expense for the six months ended June 30, 2024, reported within the Condensed Consolidated Statements of Operations, was $6 million. Intangible asset amortization expense for the six months ended June 30, 2023, reported within the Condensed Consolidated Statements of Operations, was $8 mill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6 Months Ended</t>
        </is>
      </c>
    </row>
    <row r="2">
      <c r="B2" s="2" t="inlineStr">
        <is>
          <t>Jun. 30, 2024</t>
        </is>
      </c>
    </row>
    <row r="3">
      <c r="A3" s="3" t="inlineStr">
        <is>
          <t>Retirement Benefits [Abstract]</t>
        </is>
      </c>
      <c r="B3" s="4" t="inlineStr">
        <is>
          <t xml:space="preserve"> </t>
        </is>
      </c>
    </row>
    <row r="4">
      <c r="A4" s="4" t="inlineStr">
        <is>
          <t>Pension</t>
        </is>
      </c>
      <c r="B4" s="4" t="inlineStr">
        <is>
          <t>Pension and Postretirement Benefit Plans Pension The Company has various non-contributory defined benefit pension plans covering certain employees and retired employees of the Company, UL Research Institutes and UL Standards &amp; Engagement. The benefits are based on years of service and participant compensation. With the exception of Taiwan, Japan and Switzerland, these plans have been closed to new entrants. No future employees will be eligible to participate in these plans. The pension amounts reported here represent the balances related to all participants in the plans, including those of the U.S. employees and former employees of UL Research Institutes and UL Standards &amp; Engagement. The Company uses the spot rate approach for calculating service cost and interest cost. The Company recognized settlement losses of $0, $18 million and $11 million in 2023, 2022 and 2021, respectively, in other (expense) income, net related to its U.S. pension plan. The settlement losses resulted from lump sum payments that exceeded annual service and interest costs of the plan. The Company’s funding policy is to contribute to defined benefit pension plans in the United States and a number of other countries when pension laws and/or economics either require or encourage funding. The following table provides a reconciliation of changes in the defined benefit pension obligations and fair value of plan assets for the years ended December 31, and a statement of funded status as of December 31: U.S. Non U.S. (in millions) 2023 2022 2023 2022 Change in projected benefit obligation Projected benefit obligation at beginning of year $ 341 $ 514 $ 124 $ 181 Service cost 2 3 4 6 Interest cost 17 16 4 2 Actuarial loss (gain) 3 (113) 1 (49) Benefits paid (27) (79) (3) (2) Exchange rate loss (gain) — — 2 (14) Projected benefit obligation at end of year 336 341 132 124 Change in fair value of plan assets Fair value of plan assets at beginning of year 195 325 48 62 Actual return on plan assets 33 (51) 6 (10) Employer contribution 7 — 3 2 Benefits paid (27) (79) (3) (2) Exchange rate gain (loss) — — 2 (4) Fair value of plan assets at end of year 208 195 56 48 Underfunded status of plans $ (128) $ (146) $ (76) $ (76) Amounts recognized in Consolidated Balance Sheets Non-current assets $ — $ — $ 7 $ 5 Current liabilities — — (1) (1) Non-current liabilities (128) (146) (82) (80) Net liability at end of year $ (128) $ (146) $ (76) $ (76) Amounts recognized in accumulated other comprehensive loss Prior service credit $ — $ — $ — $ (1) Net actuarial loss (74) (92) — (2) Net amount recognized $ (74) $ (92) $ — $ (3) Total benefits cost and amounts recognized in other comprehensive income for the years ended December 31 are as follows: U.S. Non U.S. (in millions) 2023 2022 2021 2023 2022 2021 Components of net periodic benefit cost Service cost $ 2 $ 3 $ 4 $ 4 $ 6 $ 6 Interest cost 17 16 13 4 2 2 Expected return on plan assets (14) (14) (16) (2) (2) (2) Amortization of net actuarial loss 3 9 18 — 2 3 Settlement losses — 18 11 — — — Net periodic benefit cost $ 8 $ 32 $ 30 $ 6 $ 8 $ 9 Amounts recorded in other comprehensive income Balance at beginning of the year $ 92 $ 167 $ 238 $ 3 $ 41 $ 46 Net actuarial gain (15) (48) (41) (3) (36) (2) Amortization of net actuarial loss (3) (27) (30) — (2) (3) Balance at end of the year $ 74 $ 92 $ 167 $ — $ 3 $ 41 The service cost component of net periodic benefit cost is recorded in the same line items as other compensation arising from services rendered, in cost of revenue, and in selling, general and administrative expense. The other components of net periodic benefit cost are recorded in other (expense) income, net. The following benefit payments, which reflect expected future service, are expected to be paid as follows: (in millions) U.S. Non U.S. Total 2024 $ 41 $ 5 $ 46 2025 28 5 33 2026 29 5 34 2027 28 5 33 2028 28 4 32 Years 2029 through 2033 126 39 165 The Company anticipates contributing approximately $22 million to its U.S. pension plans and approximately $1 million to its non U.S. pension plans in 2024. The weighted average assumptions used in the measurement of the benefit obligations at December 31 are as follows: U.S. Non U.S. 2023 2022 2023 2022 Discount rate 5.0 % 5.2 % 1.3 - 4.7% 1.7 - 5.2% Rate of compensation increase 4.0% for 2024 3.0% for 2025+ 4.3% for 2023 3.0% for 2024+ 2.3 - 4.0% 2.3 - 4.0% The weighted average assumptions used in the measurement of the net periodic benefit costs for the years ended December 31 are as follows: U.S. Non U.S. 2023 2022 2021 2023 2022 2021 Discount rate 5.2 % 3.0 % 2.7 % 1.6 - 5.2% 0.8 - 4.2% 0.1 - 2.5% Expected return on plan assets 7.8 % 6.0 % 6.0 % 1.6 - 5.6% 1.2 - 4.8% 0.6 - 5.0% Rate of compensation increase 4.25% for 2023 3.0% for 2024+ 3.0 % 2.3% for 2021 3.0% for 2022+ 2.3 - 4.0% 2.3 - 4.0% 1.5 - 4.0% The expected rate of return on plan assets is determined based on long-term historical performance of plan assets, current asset allocation and expected future long-term asset returns. The Company determines the discount rate used to measure plan liabilities as of the December 31 measurement date for the pension and postretirement benefit plans, which is also the date used for the related annual measurement assumptions. The Company uses the full Aon AA Above Median Yield Curve rather than a single discount rate. The accumulated benefit obligation for all U.S. defined benefit pension plans was $316 million and $318 million at December 31, 2023 and 2022, respectively. The accumulated benefit obligation for all Non U.S. defined benefit pension plans was $113 million and $104 million at December 31, 2023 and 2022, respectively. The table below outlines the projected benefit obligations and the accumulated benefit obligations in excess of plan assets at December 31: U.S. Non U.S. ( in millions ) 2023 2022 2023 2022 Projected benefit obligation $ 336 $ 341 $ 94 $ 90 Accumulated benefit obligation 316 318 76 71 Fair value of plan assets 208 195 11 10 Pension Assets The assets in the investment portfolio for defined benefit pension plans are diversified in a manner that is intended to achieve the return objective and reduce the volatility of returns on the assets. The Company’s investment objective is to ensure that funds are available to meet the plans’ benefit obligations when they become due. The overall investment strategy is to prudently invest plan assets into diversified equity and debt securities, as well as alternative investments, to achieve long-term return expectations. The plan relies on a total return strategy in which investment returns consist of both capital appreciation (both realized and unrealized), as well as current yield (interest and dividends) over a long-term period. The following tables present the Company’s fair value hierarchy (as defined in Note 1) for those pension assets measured at fair value at December 31: 2023 (in millions) Level 1 Level 2 Level 3 Total Asset Balance U.S. Cash and cash equivalents $ 2 $ — $ — $ 2 Fixed-income investments — 28 — 28 Fixed-income mutual funds 21 — — 21 Corporate equities — 22 — 22 Commingled equities — 43 — 43 Equity mutual funds 43 — — 43 Real estate mutual funds 10 — — 10 Private real estate — — 6 6 Total U.S. assets in the fair value hierarchy 76 93 6 175 Hedge funds (a) 33 Total U.S. investments at fair value 208 Non U.S. Cash and cash equivalents 1 — — 1 Commingled funds — 32 — 32 Guaranteed investment contracts — — 23 23 Total non U.S. assets 1 32 23 56 Total pension assets $ 264 __________________ (a) In accordance with AS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The terms and conditions of the Company’s hedge fund investments vary, however, the majority of the Company’s hedge fund investments may be redeemed quarterly with redemption notice periods between 45-90 days. The Company does not intend to sell or otherwise dispose of these investments at prices different than the net asset value per share. 2022 (in millions) Level 1 Level 2 Level 3 Total Asset Balance U.S. Cash and cash equivalents $ 4 $ — $ — $ 4 Fixed-income investments — 23 — 23 Fixed-income mutual funds 21 — — 21 Corporate equities — 16 — 16 Commingled equities — 42 — 42 Equity mutual funds 39 — — 39 Real estate mutual funds 8 — — 8 Private real estate — — 7 7 Total U.S. assets in the fair value hierarchy 72 81 7 160 Hedge funds (a) 35 Total U.S. investments at fair value 195 Non U.S. Cash and cash equivalents 1 — — 1 Commingled funds — 27 — 27 Guaranteed investment contracts — — 20 20 Total non U.S. assets 1 27 20 48 Total pension assets $ 243 __________________ (a) Described in previous table. The following table summarizes the changes in fair value of the Company’s Level 3 pension assets: (in millions) Balance at December 31, 2021 $ 27 Purchase, sales and settlements, net 1 Unrealized loss (1) Balance at December 31, 2022 $ 27 Purchase, sales and settlements, net 1 Unrealized gain 1 Balance at December 31, 2023 $ 29 Valuation Methods The Company follows ASC Topic 820, Fair Value Measurement, in determining the fair value of plan assets within the Company’s defined benefit pension plans. Quoted market prices in active markets for all Level 1 investments were available at December 31, 2023 and 2022. Fixed-income investments, corporate equities, and master limited partnerships have been categorized as Level 2 as these investments do not have publicly quoted prices in active markets. Commingled funds have been categorized as Level 2 and are maintained by investment companies that hold investments in accordance with a stated set of fund objectives. The values of the commingled funds are not publicly quoted and must trade through a broker. These funds are invested in equity and fixed-income mutual funds. The fund administrator values the fund using the net asset value per fund share, derived from the quoted prices in active markets of the underlying securities. Level 3 investments include several guaranteed investment contracts and a private real estate fund. These investments do not have actively traded quotes as of December 31, 2023 and 2022, and require the use of unobservable inputs, such as indicative quotes from dealers, estimates provided by the fund managers and third-party property appraisals, to value these securities. For the U.S. plan, the 2023 target investment allocation was 52% for equity strategies, 25% for fixed-income and cash strategies and 23% for alternative strategies. The 2022 target investment allocation was 50% for equity strategies, 24% for fixed-income and cash strategies and 26% for alternative strategies. Actual investment allocations may vary from target investment allocations due to prevailing market conditions. The Company regularly reviews actual investment allocations and periodically rebalances investments to achieve target allocations. Actual pension plan asset allocations are as follows: U.S. Non U.S. 2023 2022 2023 2022 Equity securities 52 % 50 % 37 % 36 % Fixed-income securities 24 % 22 % 20 % 20 % Alternatives 23 % 26 % — % — % Guaranteed investment contracts — % — % 41 % 42 % Cash and cash equivalents 1 % 2 % 2 % 2 % 100 % 100 % 100 % 100 % Postretirement Benefit Plans The Company has contributory postretirement medical benefits plans for certain employees and retired employees of the Company, UL Research Institutes and UL Standards &amp; Engagement. The U.S. plan has been closed to new entrants since January 1, 2016. The postretirement amounts reported here represent the balances related to all participants in the plans, including those of the U.S. employees and former employees of UL Research Institutes and UL Standards &amp; Engagement. For its U.S. plan, the Company adopted the spot rate approach for calculating service cost and interest cost. The following table sets forth the projected benefit obligation of postretirement benefits at December 31: U.S. Canada (in millions) 2023 2022 2023 2022 Change in projected benefit obligation Projected benefit obligation at beginning of year $ 16 $ 22 $ 5 $ 8 Service cost — 1 — — Interest cost 1 1 — — Actuarial gain — (6) — (2) Benefits paid (1) (3) — — Plan participant contributions 1 1 — — Exchange rate loss (gain) — — 1 (1) Projected postretirement benefit obligation at end of year $ 17 $ 16 $ 6 $ 5 Change in fair value of plan assets Fair value of plan assets at beginning of year $ — $ — $ — $ — Employer contribution — 2 — — Plan participant contributions 1 1 — — Benefits paid (1) (3) — — Fair value of plan assets at end of year — — — — Underfunded status of plans $ (17) $ (16) $ (6) $ (5) Amounts recognized in Consolidated Balance Sheets Current liabilities $ (1) $ (1) $ — $ — Non-current liabilities (16) (15) (6) (5) Total liability at end of year $ (17) $ (16) $ (6) $ (5) Amounts recognized in accumulated other comprehensive loss Net actuarial gain 12 13 — 1 Net amount recognized $ 12 $ 13 $ — $ 1 Total benefits cost and amounts recognized in other comprehensive income for the years ended December 31 are as follows: U.S. Canada (in millions) 2023 2022 2021 2023 2022 2021 Component of net periodic benefit cost Service cost $ — $ 1 $ 1 $ — $ — $ — Interest cost 1 1 1 — — — Amortization of net actuarial gain (1) (1) — — — — Net periodic benefit cost $ — $ 1 $ 2 $ — $ — $ — Amounts recorded in other comprehensive income Balance at beginning of the year $ (13) $ (8) $ (2) $ (1) $ 3 $ 3 Net actuarial gain — (6) (6) — (2) (1) Amortization of net actuarial gain 1 1 — — — — Exchange rate loss (gain) — — — 1 (2) 1 Balance at end of the year $ (12) $ (13) $ (8) $ — $ (1) $ 3 The service cost component of net periodic benefit cost is recorded in the same line items as other compensation arising from services rendered, in cost of revenue, and in selling, general and administrative expense. The other components of net periodic benefit cost are recorded in other (expense) income, net. The projected future benefit payments, which reflect expected future services are as follows: (in millions) U.S. Canada Total 2024 $ 1 $ — $ 1 2025 1 — 1 2026 1 — 1 2027 1 — 1 2028 1 — 1 Years 2029 through 2033 6 2 8 The Company anticipates contributing approximately $1 million and $0 for its U.S. and Canada postretirement benefit plans in 2024, respectively. The following assumptions were used to determine the benefit obligations under the plans at December 31: U.S. Canada 2023 2022 2023 2022 Discount rate 5.1 % 5.2 % 4.7 % 5.2 % Health care cost trend rate (Pre-65 for U.S.) 7.9 % 6.7 % — % 4.6 % Ultimate trend rate reached in 2033 for U.S. / 2040 for Canada 4.5 % 4.5 % 4.1 % 4.1 % The following assumptions were used to determine the net periodic benefit costs under the plans for the years ended December 31: U.S. Canada 2023 2022 2021 2023 2022 2021 Discount rate 5.2 % 3.1 % 2.8 % 4.7 % 5.2 % 2.6 % Health care cost trend rate 6.7 % 6.3 % 6.3 % 4.9 % 4.6 % 4.3 % Savings Plans The Company sponsors various defined contribution savings plans in the U.S., as well as certain international locations, that allow employees to contribute a portion of their pre-tax and/or after-tax income in accordance with plan specified guidelines. Under specified conditions, the Company will contribute to certain savings plans based on the employee’s eligible pay and/or will match a percentage of the employee contributions up to certain limits. For the years ended December 31, 2023, 2022 and 2021, the Company’s contributions were $46 million, $45 million and $44 million, respectively. The components of net periodic benefit cost for the Company’s U.S. defined benefit pension plan were as follows: Six Months Ended June 30, (in millions) 2024 2023 Service cost $ 1 $ 1 Interest cost 8 8 Expected return on plan assets (7) (7) Amortization of net actuarial loss 2 2 Net periodic benefit cost $ 4 $ 4 For the six months ended June 30, 2024, the Company’s contributions to various defined contribution savings plans were $25 million. For the six months ended June 30, 2023, the Company’s contributions to various defined contribution savings plans were $23 mill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Components of income (loss) before income taxes: (in millions) 2023 2022 2021 Domestic $ (1) $ 24 $ (42) Foreign 347 359 316 Total income before income taxes $ 346 $ 383 $ 274 Components of the provision (benefit) for income taxes: (in millions) 2023 2022 2021 Current tax provision U.S. Federal $ 1 $ 10 $ 45 U.S. State 1 (1) 13 Foreign 54 55 50 Deferred tax provision U.S. Federal 9 7 (59) U.S. State 3 (4) (13) Foreign 2 7 — Total income tax provision $ 70 $ 74 $ 36 Reconciliation of the U.S. federal statutory rate to UL Solutions effective tax rate: 2023 2022 2021 U.S. Federal Statutory Rate 21.0 % 21.0 % 21.0 % Effect of: Foreign income taxed at different rates (5.1 %) (2.3 %) (4.2 %) U.S. tax on foreign activities 2.0 % 1.3 % 0.8 % State and local income taxes, net of federal benefit 0.9 % (1.3 %) (0.8 %) Goodwill impairment 1.8 % — % — % Foreign derived intangible income benefit — % — % (3.9 %) Other reconciling items, net (0.4 %) 0.6 % 0.2 % Effective tax rate 20.2 % 19.3 % 13.1 % Other reconciling items consist of non-deductible expenses such as meals and entertainment, transaction costs related to merger and acquisition activities, tax on unrepatriated earnings, change in prior period estimates, and general business credits such as research and development tax credits. Results for 2021 included $11 million of non-recurring income tax benefit due to the foreign derived intangible income (“FDII”) deduction in the U.S. The Company has not recognized deferred tax liabilities in the U.S. with respect to its outside basis differences in most foreign affiliates. As of December 31, 2023 and 2022, approximately $289 million and $243 million, respectively, of the Company’s accumulated undistributed earnings from these foreign subsidiaries are intended to be indefinitely reinvested. It is not practicable to determine the amount of unrecognized deferred tax liabilities on these earnings. The Company is not indefinitely reinvested with regard to select other foreign affiliates and has recorded a deferred tax liability for foreign withholding taxes on the unrepatriated earnings of those entities, where applicable. Components of the deferred income tax assets and liabilities: (in millions) 2023 2022 Deferred tax assets Accrued pension and postretirement liabilities $ 47 $ 52 Accrued employee benefits 42 50 Other accrued expenses 9 6 Net operating loss carryforward 46 46 Advance payments 25 38 Operating lease liabilities 38 38 Capitalized research and development 10 15 Foreign tax credit 8 — Other 5 4 Subtotal (before valuation allowances) 230 249 Valuation allowances (56) (47) Total deferred tax assets 174 202 Deferred tax liabilities Basis difference for intangible assets (32) (33) Basis difference for fixed assets (6) (14) Operating lease right-of-use assets (36) (37) Tax on unrepatriated earnings (5) (4) Other (9) (8) Total deferred tax liabilities (88) (96) Net deferred income tax assets $ 86 $ 106 As of December 31, 2023, the Company has approximately $46 million of deferred tax assets related to net operating loss (“NOL”) carryforwards primarily attributable to foreign affiliates. If not used, $12 million of deferred tax assets will be written off to reflect the reduction of the NOL carryforwards that will expire between 2024 and 2043, while the remaining carryforward is indefinite. The use of certain NOL carryforwards is limited due to rules regarding acquired tax attributes, loss sharing between group members, and business continuity. The valuation allowances are reserves against certain NOLs and other deferred tax assets for which the realization is unlikely. Movements in valuation allowance: Deferred Tax Valuation Allowance Balance at Beginning of Year Charged to Costs and Expenses Deductions Balance at End of Year (in millions) Year Ended December 31, 2023 $ 47 $ 14 $ (5) $ 56 Year Ended December 31, 2022 $ 42 $ 10 $ (5) $ 47 Year Ended December 31, 2021 $ 43 $ 3 $ (4) $ 42 Uncertain Tax Positions Movements in reserve for uncertain tax positions: (in millions) 2023 2022 2021 Balance at January 1, $ 26 $ 25 $ 23 Increases related to prior period tax positions 3 5 1 Decreases related to prior period tax positions — (3) — Increases related to current period tax positions 2 1 1 Lapse of statute of limitation (1) — — Settlement with taxing authorities — (2) — Balance at December 31, $ 30 $ 26 $ 25 The total unrecognized tax benefits that, if recognized, would affect the Company’s effective tax rate were $30 million, $26 million and $25 million as of December 31, 2023, 2022 and 2021, respectively. The Company had accrued for interest and penalties of $12 million, $10 million and $8 million, as of December 31, 2023, 2022 and 2021, respectively, which are included within other liabilities in the Company’s Consolidated Balance Sheets. The Company is under audit in multiple state and foreign tax jurisdictions. It is reasonably possible that the amount of unrecognized tax benefits will change during the next 12 months. This could be due to completion of the aforementioned foreign and state income tax audits, the expiration of statutes of limitations and/or new information that causes the Company to reassess the total amount of unrecognized tax benefits recorded. The timing of the resolution of income tax examinations is uncertain as are the amounts and timing of tax payments that are part of any audit settlement process. These events could cause fluctuations in the balance sheet classification of our tax assets and liabilities. The Company believes that within the next 12 months, it is reasonably possible that either certain audits will conclude or statutes of limitations on certain income tax periods will expire, or both. Although the timing of resolution, settlement and closing of audits is not certain, it is reasonably possible that the underlying unrecognized tax benefits may decrease by as much as $20 million in the next 12 months. In the United States, the Company has open years ranging from 2017 to 2022 and significant foreign jurisdictions still open for audit between 2009 and 2023. The Company believes sufficient provision has been made for potential adjustments for all years that are not closed by the statute in all major tax jurisdictions and that any such adjustments would not have a material adverse effect on the Company’s financial position, liquidity, or results of operations. The effective tax rate for the six months ended June 30, 2024 was 19.8%, which differed from the U.S. statutory rate of 21% primarily due to earnings subject to lower tax rates in foreign jurisdictions and a discrete tax benefit for the release of valuation allowances. This was offset by a discrete tax expense for the reduction to previously established deferred tax assets of approximately $5 million due to the Company becoming subject to Section 162(m) of the Internal Revenue Code in the U.S., which limits compensation expenses of certain executive officers that were previously deductible as a private company, as well as Section 162(m) limitations on current year deductions and U.S. tax on Global Intangible Low Taxed Income (“GILTI”) net of related foreign tax credits. The effective tax rate for the six months ended June 30, 2023 was 18.2%, which differed from the U.S. statutory tax rate of 21% primarily due to earnings subject to lower tax rates in foreign jurisdictions, partially offset by U.S. tax on GILTI net of related foreign tax credi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15</v>
      </c>
      <c r="C3" s="5" t="n">
        <v>322</v>
      </c>
    </row>
    <row r="4">
      <c r="A4" s="4" t="inlineStr">
        <is>
          <t>Short-term investments</t>
        </is>
      </c>
      <c r="B4" s="6" t="n">
        <v>0</v>
      </c>
      <c r="C4" s="6" t="n">
        <v>51</v>
      </c>
    </row>
    <row r="5">
      <c r="A5" s="4" t="inlineStr">
        <is>
          <t>Accounts receivable, net of allowance of $9 and $11</t>
        </is>
      </c>
      <c r="B5" s="6" t="n">
        <v>362</v>
      </c>
      <c r="C5" s="6" t="n">
        <v>376</v>
      </c>
    </row>
    <row r="6">
      <c r="A6" s="4" t="inlineStr">
        <is>
          <t>Contract assets, net of allowance of $1 and $2</t>
        </is>
      </c>
      <c r="B6" s="6" t="n">
        <v>179</v>
      </c>
      <c r="C6" s="6" t="n">
        <v>171</v>
      </c>
    </row>
    <row r="7">
      <c r="A7" s="4" t="inlineStr">
        <is>
          <t>Other current assets</t>
        </is>
      </c>
      <c r="B7" s="6" t="n">
        <v>97</v>
      </c>
      <c r="C7" s="6" t="n">
        <v>78</v>
      </c>
    </row>
    <row r="8">
      <c r="A8" s="4" t="inlineStr">
        <is>
          <t>Total current assets</t>
        </is>
      </c>
      <c r="B8" s="6" t="n">
        <v>953</v>
      </c>
      <c r="C8" s="6" t="n">
        <v>998</v>
      </c>
    </row>
    <row r="9">
      <c r="A9" s="4" t="inlineStr">
        <is>
          <t>Equity investments in non-consolidated affiliates</t>
        </is>
      </c>
      <c r="B9" s="6" t="n">
        <v>64</v>
      </c>
      <c r="C9" s="6" t="n">
        <v>62</v>
      </c>
    </row>
    <row r="10">
      <c r="A10" s="4" t="inlineStr">
        <is>
          <t>Property, plant and equipment, net of accumulated depreciation of $737 and $732</t>
        </is>
      </c>
      <c r="B10" s="6" t="n">
        <v>555</v>
      </c>
      <c r="C10" s="6" t="n">
        <v>481</v>
      </c>
    </row>
    <row r="11">
      <c r="A11" s="4" t="inlineStr">
        <is>
          <t>Goodwill</t>
        </is>
      </c>
      <c r="B11" s="6" t="n">
        <v>623</v>
      </c>
      <c r="C11" s="6" t="n">
        <v>647</v>
      </c>
    </row>
    <row r="12">
      <c r="A12" s="4" t="inlineStr">
        <is>
          <t>Intangible assets, net of accumulated amortization of $232 and $242</t>
        </is>
      </c>
      <c r="B12" s="6" t="n">
        <v>72</v>
      </c>
      <c r="C12" s="6" t="n">
        <v>72</v>
      </c>
    </row>
    <row r="13">
      <c r="A13" s="4" t="inlineStr">
        <is>
          <t>Operating lease right-of-use assets</t>
        </is>
      </c>
      <c r="B13" s="6" t="n">
        <v>151</v>
      </c>
      <c r="C13" s="6" t="n">
        <v>156</v>
      </c>
    </row>
    <row r="14">
      <c r="A14" s="4" t="inlineStr">
        <is>
          <t>Deferred income taxes</t>
        </is>
      </c>
      <c r="B14" s="6" t="n">
        <v>110</v>
      </c>
      <c r="C14" s="6" t="n">
        <v>128</v>
      </c>
    </row>
    <row r="15">
      <c r="A15" s="4" t="inlineStr">
        <is>
          <t>Capitalized software, net of accumulated amortization of $382 and $376</t>
        </is>
      </c>
      <c r="B15" s="6" t="n">
        <v>139</v>
      </c>
      <c r="C15" s="6" t="n">
        <v>128</v>
      </c>
    </row>
    <row r="16">
      <c r="A16" s="4" t="inlineStr">
        <is>
          <t>Other assets</t>
        </is>
      </c>
      <c r="B16" s="6" t="n">
        <v>69</v>
      </c>
      <c r="C16" s="6" t="n">
        <v>48</v>
      </c>
    </row>
    <row r="17">
      <c r="A17" s="4" t="inlineStr">
        <is>
          <t>Total Assets</t>
        </is>
      </c>
      <c r="B17" s="6" t="n">
        <v>2736</v>
      </c>
      <c r="C17" s="6" t="n">
        <v>2720</v>
      </c>
    </row>
    <row r="18">
      <c r="A18" s="3" t="inlineStr">
        <is>
          <t>Current liabilities:</t>
        </is>
      </c>
      <c r="B18" s="4" t="inlineStr">
        <is>
          <t xml:space="preserve"> </t>
        </is>
      </c>
      <c r="C18" s="4" t="inlineStr">
        <is>
          <t xml:space="preserve"> </t>
        </is>
      </c>
    </row>
    <row r="19">
      <c r="A19" s="4" t="inlineStr">
        <is>
          <t>Accounts payable</t>
        </is>
      </c>
      <c r="B19" s="6" t="n">
        <v>169</v>
      </c>
      <c r="C19" s="6" t="n">
        <v>153</v>
      </c>
    </row>
    <row r="20">
      <c r="A20" s="4" t="inlineStr">
        <is>
          <t>Accrued compensation and benefits</t>
        </is>
      </c>
      <c r="B20" s="6" t="n">
        <v>281</v>
      </c>
      <c r="C20" s="6" t="n">
        <v>311</v>
      </c>
    </row>
    <row r="21">
      <c r="A21" s="4" t="inlineStr">
        <is>
          <t>Operating lease liabilities - current</t>
        </is>
      </c>
      <c r="B21" s="6" t="n">
        <v>39</v>
      </c>
      <c r="C21" s="6" t="n">
        <v>42</v>
      </c>
    </row>
    <row r="22">
      <c r="A22" s="4" t="inlineStr">
        <is>
          <t>Contract liabilities</t>
        </is>
      </c>
      <c r="B22" s="6" t="n">
        <v>162</v>
      </c>
      <c r="C22" s="6" t="n">
        <v>142</v>
      </c>
    </row>
    <row r="23">
      <c r="A23" s="4" t="inlineStr">
        <is>
          <t>Other current liabilities</t>
        </is>
      </c>
      <c r="B23" s="6" t="n">
        <v>58</v>
      </c>
      <c r="C23" s="6" t="n">
        <v>46</v>
      </c>
    </row>
    <row r="24">
      <c r="A24" s="4" t="inlineStr">
        <is>
          <t>Total current liabilities</t>
        </is>
      </c>
      <c r="B24" s="6" t="n">
        <v>709</v>
      </c>
      <c r="C24" s="6" t="n">
        <v>694</v>
      </c>
    </row>
    <row r="25">
      <c r="A25" s="4" t="inlineStr">
        <is>
          <t>Long-term debt</t>
        </is>
      </c>
      <c r="B25" s="6" t="n">
        <v>904</v>
      </c>
      <c r="C25" s="6" t="n">
        <v>499</v>
      </c>
    </row>
    <row r="26">
      <c r="A26" s="4" t="inlineStr">
        <is>
          <t>Pension and postretirement benefit plans</t>
        </is>
      </c>
      <c r="B26" s="6" t="n">
        <v>232</v>
      </c>
      <c r="C26" s="6" t="n">
        <v>246</v>
      </c>
    </row>
    <row r="27">
      <c r="A27" s="4" t="inlineStr">
        <is>
          <t>Operating lease liabilities</t>
        </is>
      </c>
      <c r="B27" s="6" t="n">
        <v>120</v>
      </c>
      <c r="C27" s="6" t="n">
        <v>119</v>
      </c>
    </row>
    <row r="28">
      <c r="A28" s="4" t="inlineStr">
        <is>
          <t>Other liabilities</t>
        </is>
      </c>
      <c r="B28" s="6" t="n">
        <v>93</v>
      </c>
      <c r="C28" s="6" t="n">
        <v>85</v>
      </c>
    </row>
    <row r="29">
      <c r="A29" s="4" t="inlineStr">
        <is>
          <t>Total Liabilities</t>
        </is>
      </c>
      <c r="B29" s="6" t="n">
        <v>2058</v>
      </c>
      <c r="C29" s="6" t="n">
        <v>1643</v>
      </c>
    </row>
    <row r="30">
      <c r="A30" s="4" t="inlineStr">
        <is>
          <t>Commitments and contingencies (Note 1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6" t="n">
        <v>0</v>
      </c>
      <c r="C32" s="6" t="n">
        <v>0</v>
      </c>
    </row>
    <row r="33">
      <c r="A33" s="4" t="inlineStr">
        <is>
          <t>Additional paid-in capital</t>
        </is>
      </c>
      <c r="B33" s="6" t="n">
        <v>776</v>
      </c>
      <c r="C33" s="6" t="n">
        <v>1009</v>
      </c>
    </row>
    <row r="34">
      <c r="A34" s="4" t="inlineStr">
        <is>
          <t>Retained earnings</t>
        </is>
      </c>
      <c r="B34" s="6" t="n">
        <v>24</v>
      </c>
      <c r="C34" s="6" t="n">
        <v>211</v>
      </c>
    </row>
    <row r="35">
      <c r="A35" s="4" t="inlineStr">
        <is>
          <t>Accumulated other comprehensive loss</t>
        </is>
      </c>
      <c r="B35" s="6" t="n">
        <v>-146</v>
      </c>
      <c r="C35" s="6" t="n">
        <v>-166</v>
      </c>
    </row>
    <row r="36">
      <c r="A36" s="4" t="inlineStr">
        <is>
          <t>Total stockholders’ equity before non-controlling interests</t>
        </is>
      </c>
      <c r="B36" s="6" t="n">
        <v>654</v>
      </c>
      <c r="C36" s="6" t="n">
        <v>1054</v>
      </c>
    </row>
    <row r="37">
      <c r="A37" s="4" t="inlineStr">
        <is>
          <t>Non-controlling interests</t>
        </is>
      </c>
      <c r="B37" s="6" t="n">
        <v>24</v>
      </c>
      <c r="C37" s="6" t="n">
        <v>23</v>
      </c>
    </row>
    <row r="38">
      <c r="A38" s="4" t="inlineStr">
        <is>
          <t>Total Stockholders’ Equity</t>
        </is>
      </c>
      <c r="B38" s="6" t="n">
        <v>678</v>
      </c>
      <c r="C38" s="6" t="n">
        <v>1077</v>
      </c>
    </row>
    <row r="39">
      <c r="A39" s="4" t="inlineStr">
        <is>
          <t>Total Liabilities and Stockholders’ Equity</t>
        </is>
      </c>
      <c r="B39" s="6" t="n">
        <v>2736</v>
      </c>
      <c r="C39" s="5" t="n">
        <v>2720</v>
      </c>
    </row>
    <row r="40">
      <c r="A40" s="4" t="inlineStr">
        <is>
          <t>Class A</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0</v>
      </c>
      <c r="C42" s="4" t="inlineStr">
        <is>
          <t xml:space="preserve"> </t>
        </is>
      </c>
    </row>
    <row r="43">
      <c r="A43" s="4" t="inlineStr">
        <is>
          <t>Class B</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0</v>
      </c>
      <c r="C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The Company’s outstanding long-term debt consisted of the following: (in millions) Currency Maturity Date As of December 31, 2023 As of December 31, 2022 Term loans USD January 2027 $ 500 $ 500 Revolving credit facility USD January 2027 110 — Senior notes USD October 2028 300 — Total 910 500 Unamortized debt issuance costs (6) (1) Total long-term debt $ 904 $ 499 The interest rate on the term loan was 6.46% as of December 31, 2023 and 5.41% as of December 31, 2022. The interest rate on the revolving credit facility was 6.45% as of December 31, 2023. Borrowings under the senior notes bear a fixed interest rate of 6.500% per annum. Senior Notes Offering In October 2023, the Company issued $300 million in aggregate principal amount of 6.500% senior notes due in 2028 (the “notes”). The notes were sold to qualified institutional buyers in the United States in reliance on Rule 144A under the Securities Act and to non-U.S. persons outside the United States in reliance on Regulation S under the Securities Act. The notes are senior unsecured obligations of UL Solutions Inc. and are unconditionally guaranteed by UL LLC, the Company’s wholly owned subsidiary. The Company used the net proceeds from the offering of the notes, together with borrowings under the Credit Facility and cash on hand, to fund a $600 million special cash dividend to UL Standards &amp; Engagement, which was paid in December 2023. UL Solutions will pay interest on the notes semi-annually in arrears on April 20 and October 20 of each year, beginning on April 20, 2024. Maturity date of the notes is October 20, 2028. Pursuant to the indenture that governs the notes (the “indenture”), there are certain limitations on the ability of the Company and its restricted subsidiaries to create or incur liens and to enter into sale and leaseback transactions. The indenture also imposes certain limitations on the ability of the Company to merge, consolidate or amalgamate with or into any other person (other than a merger of a wholly owned subsidiary into the Company) or sell, transfer, assign, lease, convey or otherwise dispose of all or substantially all of the property of the Company in any one transaction or series of related transactions. These limitations are subject to significant exceptions. If a change of control triggering event occurs, as defined in the indenture, UL Solutions will be required to offer to purchase the notes at a price equal to 101% of their principal amount, together with accrued and unpaid interest, if any. The Company may also redeem some or all of the notes at any time prior to their maturity pursuant to the indenture’s provisions and limitations. In connection with the offering, the Company also entered into a registration rights agreement for the benefit of the holders of the notes, under which the Company is required to conduct an offer to exchange the notes pursuant to a registration statement filed with the SEC within 730 days after the original issue date of the notes or otherwise pay additional interest on the notes. Credit Facility In January 2022, the Company entered into a credit agreement with Bank of America, N.A. and certain other lenders, which provides for senior unsecured credit facilities in an aggregate principal amount of $1,250 million (collectively, the “Credit Facility”), consisting of term loans in an initial aggregate principal amount of $500 million and revolving loan commitments in an initial aggregate commitment amount of $750 million (including a $25 million sub-facility for letters of credit). The Credit Facility includes an accordion feature permitting an increase in the Credit Facility by an aggregate amount of up to $625 million (of which up to $400 million may consist of term loans), subject to the consent of any lenders providing such increase, the absence of any default or event of default and entry into customary documentation with respect to such increase. The Company’s subsidiary UL LLC, a Delaware limited liability company, is the named borrower under the Credit Facility and, together with other UL Solutions affiliates, the Company provides a guaranty of its obligations thereunder. Proceeds from the Credit Facility in January 2022, which included $500 million in term loans and $200 million in draws from the revolving loan commitments, were used to replace the Company’s previous revolving credit facilities and partially fund payment of a $1,600 million special cash dividend that was declared and paid to UL Standards &amp; Engagement in January 2022, as well as for general corporate purposes. The Credit Facility matures in January 2027 and may be prepaid without fees or penalties. The Company made repayments of $30 million and $200 million related to the revolving credit facility in 2023 and 2022, respectively. The Company had approximately $7 million and $4 million outstanding in letters of credit, surety bonds, and performance and other guarantees with financial institutions as of December 31, 2023 and December 31, 2022. Future borrowings under the Credit Facility are subject to the satisfaction of customary conditions, including the absence of any default or event of default and the accuracy of representations and warranties. Borrowings under the Credit Facility bear interest at a rate per annum equal to, at the Company’s option, (a) in the case of U.S. dollar loans, the Bloomberg Short-term Bank Yield (“BSBY”) Index rate plus a margin, and for all other currencies, a specified benchmark rate for the applicable currency plus, in certain instances, a specified spread adjustment plus a margin (loans with a rate based on this clause (a), “benchmark rate loans”) or (b) for U.S. dollar loans only, the base rate plus a margin (loans with a rate based on this clause (b), “base rate loans”). As of December 31, 2023, the margin was 1.0% for benchmark rate loans and 0.0% for base rate loans but will be adjusted based on the Company’s most recently tested consolidated net leverage ratio and may vary from 1.0% to 1.5% for benchmark rate loans and 0% to 0.5%for base rate loans. The unused commitment fee varies from 0.1% to 0.2% based on the Company’s most recently tested consolidated net leverage ratio. The Credit Facility includes customary representations and warranties, covenants and events of default, subject to certain customary exceptions, materiality thresholds and grace periods. The covenants include, among other things, financial reporting, maintenance of line of business, notices of default and other material changes, as well as limitations on investments and acquisitions, mergers and transfers of all or substantially all assets, dividends and distributions, burdensome contracts with affiliates, liens and indebtedness. The Credit Facility also includes a financial covenant tested quarterly which requires the Company to maintain a consolidated net leverage ratio of not greater than 3.5 to 1.0, calculated on a consolidated basis for each consecutive four fiscal quarter period, with an increase in the maintenance level to 4.0 to 1.0 for each of the four test periods immediately following any permitted acquisition that involves the payment of aggregate consideration in excess of $100 million, subject to a two fiscal quarter rest period between increases for separate acquisitions. The calculation of the consolidated net leverage ratio permits the netting of up to $250 million of unrestricted cash from funded debt. As of December 31, 2023, the Company was in compliance with all covenants under this facility. As of December 31, 2023, the remaining aggregate scheduled principal repayments of the Company’s long-term debt are as follows: (in millions) 2024 $ — 2025 50 2026 50 2027 510 2028 300 Total $ 910 The Company’s outstanding debt consisted of the following: (in millions) Currency Maturity Date June 30, 2024 December 31, 2023 Term loans USD January 2027 $ 500 $ 500 Revolving credit facility USD January 2027 15 110 Senior notes USD October 2028 300 300 Total debt 815 910 Less: unamortized debt issuance costs (5) (6) Total debt, net of unamortized debt issuance costs 810 904 Less: current portion of long-term debt (25) — Long-term debt $ 785 $ 904 Credit Facility In January 2022, the Company entered into a credit agreement with Bank of America, N.A. and certain other lenders, which provides for senior unsecured credit facilities in an aggregate principal amount of $1,250 million (collectively, and as amended from time to time, the “Credit Facility”), consisting of term loans and revolving loan commitments. As of June 30, 2024, the Company was in compliance with all covenants under the Credit Facility. The interest rate on the term loans was 6.52% as of June 30, 2024 and 6.46% as of December 31, 2023 and the interest rate on the revolving credit facility was 6.48% as of June 30, 2024 and 6.45% as of December 31, 2023. Since entering into the agreement in January 2022, borrowings under the Credit Facility bore interest at a rate per annum equal to, at the Company’s option, (a) in the case of U.S. dollar loans, the Bloomberg Short-term Bank Yield (“BSBY”) rate plus a margin, and for all other currencies, a specified benchmark rate for the applicable currency plus, in certain instances, a specified spread adjustment plus a margin (loans with a rate based on this clause (a), “benchmark rate loans”) or (b) for U.S. dollar loans only, the base rate plus a margin (loans with a rate based on this clause (b), “base rate loans”). In addition, the Credit Facility included a provision that replaces BSBY with the Secured Overnight Financing Rate (“SOFR”) plus certain specified credit spread adjustments in the event that BSBY ceases to be available as a reference rate. In November 2023, the Bloomberg Index Services Limited announced that the permanent cessation of BSBY and all of its tenors will be effective on November 15, 2024. Accordingly, on June 28, 2024, the Company entered into an amendment (the “First Credit Facility Amendment”) to the Credit Facility with Bank of America, N.A. and certain other lenders. The First Credit Facility Amendment provided, among other things, for (i) the replacement of BSBY with Term SOFR plus a SOFR adjustment of 0.10% as a benchmark rate for interest periods commencing subsequent to June 28, 2024; (ii) UL Solutions Inc., which was previously the guarantor of the facility, became the named borrower, and UL LLC, which was previously the named borrower, became the guarantor. The foregoing summary of certain provisions of the First Credit Facility Amendment is qualified in its entirety by reference to the full text of the First Credit Facility Amendment, which is filed as Exhibit 10.61 to this registration statement. Senior Notes In October 2023, the Company issued $300 million in aggregate principal amount of 6.500% senior notes due 2028 (the “notes”). The notes are senior unsecured obligations of UL Solutions Inc. and are unconditionally guaranteed by UL LLC, a Delaware limited liability company and wholly owned subsidiary of the Company (“UL LLC”). Borrowings under the notes bear a fixed interest rate of 6.500% per annum.</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has operating leases for real estate, vehicles and equipment. Operating leases are included in operating lease right-of-use assets, operating lease liabilities - current, and operating lease liabilities in the Consolidated Balance Sheets. Amounts recognized for finance leases as of and for the years ended December 31, 2023 and 2022 were immaterial. Lease costs incurred by lease type, and/or type of payment for the annual periods ending December 31 were as follows: (in millions) 2023 2022 2021 Short-term lease cost $ 1 $ 2 $ 2 Operating lease cost 55 53 56 Variable lease cost 22 21 18 Total lease cost $ 78 $ 76 $ 76 Other supplemental quantitative disclosures for the years ended December 31 are as follows: (in millions) 2023 2022 2021 Cash paid for amounts included in the measurement of lease liabilities: Operating cash flows from operating leases $ 54 $ 52 $ 56 Right-of-use assets obtained in exchange for operating lease liabilities 42 62 49 Weighted-average remaining lease term (in years) - operating leases 6.28 6.57 6.22 Weighted-average discount rate - operating leases 3.39 % 2.83 % 2.97 % Estimated undiscounted future lease payments under non-cancellable operating leases as of December 31, 2023, are as follows: (in millions) Operating Lease 2024 $ 44 2025 34 2026 29 2027 18 2028 13 Thereafter 40 Total undiscounted future cash flows 178 Less: imputed interest 19 Present value of future cash flows $ 159 </t>
        </is>
      </c>
    </row>
    <row r="5">
      <c r="A5" s="4" t="inlineStr">
        <is>
          <t>Leases</t>
        </is>
      </c>
      <c r="B5" s="4" t="inlineStr">
        <is>
          <t xml:space="preserve">Leases The Company has operating leases for real estate, vehicles and equipment. Operating leases are included in operating lease right-of-use assets, operating lease liabilities - current, and operating lease liabilities in the Consolidated Balance Sheets. Amounts recognized for finance leases as of and for the years ended December 31, 2023 and 2022 were immaterial. Lease costs incurred by lease type, and/or type of payment for the annual periods ending December 31 were as follows: (in millions) 2023 2022 2021 Short-term lease cost $ 1 $ 2 $ 2 Operating lease cost 55 53 56 Variable lease cost 22 21 18 Total lease cost $ 78 $ 76 $ 76 Other supplemental quantitative disclosures for the years ended December 31 are as follows: (in millions) 2023 2022 2021 Cash paid for amounts included in the measurement of lease liabilities: Operating cash flows from operating leases $ 54 $ 52 $ 56 Right-of-use assets obtained in exchange for operating lease liabilities 42 62 49 Weighted-average remaining lease term (in years) - operating leases 6.28 6.57 6.22 Weighted-average discount rate - operating leases 3.39 % 2.83 % 2.97 % Estimated undiscounted future lease payments under non-cancellable operating leases as of December 31, 2023, are as follows: (in millions) Operating Lease 2024 $ 44 2025 34 2026 29 2027 18 2028 13 Thereafter 40 Total undiscounted future cash flows 178 Less: imputed interest 19 Present value of future cash flows $ 15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4</t>
        </is>
      </c>
    </row>
    <row r="3">
      <c r="A3" s="3" t="inlineStr">
        <is>
          <t>Equity [Abstract]</t>
        </is>
      </c>
      <c r="B3" s="4" t="inlineStr">
        <is>
          <t xml:space="preserve"> </t>
        </is>
      </c>
    </row>
    <row r="4">
      <c r="A4" s="4" t="inlineStr">
        <is>
          <t>Common Stock</t>
        </is>
      </c>
      <c r="B4" s="4" t="inlineStr">
        <is>
          <t>Common Stock The Company is authorized to issue 200,000,000 shares of Class A common stock with a par value of $0.001 per share (“Class A Stock”). As of December 31, 2020, 200 shares of Class A Stock were issued and outstanding, all of which were held by UL Research Institutes. In November 2021, the Company issued 199,999,800 shares of Class A common stock at a par value of $0.001 to UL Research Institutes, resulting in an aggregate of 200,000,000 shares of Class A common stock issued and outstanding. Subsequently, in November 2021, all outstanding shares of the Company’s Class A Stock were transferred to UL Standards &amp; Engagement, which became the Company’s immediate parent. UL Standards &amp; Engagement is a Delaware nonprofit nonstock corporation, of which UL Research Institutes is the sole member. As of December 31, 2023 and 2022, there were 200,000,000 shares of Class A Stock issued and outstanding, all of which were held by UL Standards &amp; Engagement. The Company is authorized to issue 200,000,000 shares of Class B common stock with a par value of $0.001 per share (“Class B Stock”), of which zero were issued and outstanding as of December 31, 2023 and 2022. As of December 31, 2023 and 2022, Class A Stock and Class B Stock each convey the same rights and privileges to their respective holders, except that Class A Stock entitles its holders to 10 votes per share in respect of matters on which stockholders are entitled to vote and Class B Stock entitles its holders to 1 vote per share. As of June 30, 2024 the Company was authorized to issue 1,000,000,000 shares of Class A common stock, par value $0.001 per share, 500,000,000 shares of Class B common stock, par value $0.001 per share, and 10,000,000 shares of preferred stock, par value $0.001 per share. As of December 31, 2023 the Company was authorized to issue 200,000,000 shares of Class A common stock, par value $0.001 per share and 200,000,000 shares of Class B common stock, par value $0.001 per share. Class A and Class B common stock each convey the same rights and privileges to their respective holders, except that Class A common stock entitles its holders to 1 vote per share in respect of matters on which shareholders are entitled to vote and Class B common stock entitles its holders to 10 votes per share. UL Standards &amp; Engagement is the sole holder of UL Solutions’ outstanding Class B common stock, resulting in beneficial ownership of 80.6% and voting power of 97.6% of the Company’s outstanding common stock as of June 30, 2024. As a result, UL Standards &amp; Engagement has the ability to control the outcome of matters submitted to the Company’s stockholders for approval, including the election of directors and the approval of any change of control transaction. The Company meets the definition of a “controlled company” within the meaning of the corporate governance rules of the New York Stock Exchange. The following table shows the number of shares of common stock outstanding and changes in each class of share: Class A Class B Total Balance at December 31, 2023 200,000,000 — 200,000,000 Reclassification (a) (200,000,000) 200,000,000 — Initial public offering (b) 38,870,000 (38,870,000) — Shares issued under long-term incentive plans 6,949 — 6,949 Balance at June 30, 2024 38,876,949 161,130,000 200,006,949 __________________ (a) On April 11, 2024, the Company filed an amended and restated certificate of incorporation with the Secretary of State of the State of Delaware, which, among other things, reclassified all shares of the Company’s Class A common stock outstanding into shares of Class B common stock. The amended and restated certificate of incorporation, as well as the Company’s amended and restated bylaws, became effective upon such filing. (b) On April 16, 2024, the Company completed its initial public offering of an aggregate of 38,870,000 shares of Class A common stock by UL Standards &amp; Engagement at a price to the public of $28.00 per share, which included the exercise in full by the underwriters of their overallotment option to purchase an additional 5,070,000 shares of Class A common stock. The Company did not receive any proceeds from the initial public offering . At June 30, 2024, and December 31, 2023, no shares of preferred stock were outstanding.</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t>
        </is>
      </c>
      <c r="B4" s="4" t="inlineStr">
        <is>
          <t>Accumulated Other Comprehensive Loss (“AOCL”) The following table summarizes the changes in accumulated other comprehensive loss. (in millions) Foreign Currency Translation Pension and Postretirement Plans Unrealized Income on Available-for-Sale Securities Total Balance at December 31, 2020, net of tax $ 11 $ (264) $ 2 $ (251) Amounts before reclassifications (24) 71 (3) 44 Amounts reclassified out — 11 — 11 Total other comprehensive (loss) income, before tax (24) 82 (3) 55 Tax effect — (21) 1 (20) Total other comprehensive (loss) income, net of tax (24) 61 (2) 35 Balance at December 31, 2021, net of tax $ (13) $ (203) $ — $ (216) Amounts before reclassifications (41) 104 — 63 Amounts reclassified out — 18 — 18 Total other comprehensive (loss) income, before tax (41) 122 — 81 Tax effect — (31) — (31) Total other comprehensive (loss) income, net of tax (41) 91 — 50 Balance at December 31, 2022, net of tax $ (54) $ (112) $ — $ (166) Amounts before reclassifications 5 18 — 23 Amounts reclassified out — 2 — 2 Total other comprehensive income, before tax 5 20 — 25 Tax effect — (5) — (5) Total other comprehensive income, net of tax 5 15 — 20 Balance at December 31, 2023, net of tax $ (49) $ (97) $ — $ (146) Components of AOCL The components of AOCL are as follows: December 31, Affected Line Item in the Consolidated Statements of Operations 2023 2022 2021 (in millions) Amounts Reclassified from AOCL Pension and postretirement losses $ 2 $ 18 $ 11 Other (expense) income, net Tax effect — (4) (3) Income tax expense Total reclassifications $ 2 $ 14 $ 8 Net income The following tables summarize the changes in accumulated other comprehensive loss. Six Months Ended June 30, 2024 (in millions) Foreign Currency Translation Pension and Postretirement Plans Total Balance at December 31, 2023, net of tax $ (49) $ (97) $ (146) Amounts before reclassifications (25) (1) (26) Amounts reclassified out — 2 2 Total other comprehensive (loss) income, net of tax (25) 1 (24) Balance at June 30, 2024, net of tax $ (74) $ (96) $ (170) Six Months Ended June 30, 2023 (in millions) Foreign Currency Translation Pension and Postretirement Plans Total Balance at December 31, 2022, net of tax $ (54) $ (112) $ (166) Amounts before reclassifications (5) 2 (3) Total other comprehensive (loss) income, net of tax (5) 2 (3) Balance at June 30, 2023, net of tax $ (59) $ (110) $ (16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and Other Incentive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and Other Incentive Compensation</t>
        </is>
      </c>
      <c r="B4" s="4" t="inlineStr">
        <is>
          <t>Stock-based and Other Incentive Compensation Cash-settled Stock Appreciation Rights (“CSARs”) In 2012, the Company established the LTIP under which CSARs are available to be issued. This plan is intended for certain employees to maximize their contribution to the long-term success of UL Solutions and its affiliates and encourage participants to remain in the employ of the Company through awards of CSARs. CSAR awards entitle the employee to receive an amount determined based on the appreciation in the value of a specified number of shares as determined by the Human Capital and Compensation Committee of the board of directors (pursuant to a reasonable valuation method in accordance with Section 409A of the Internal Revenue Code, including without limitation, by reliance on an independent appraisal completed within the preceding twelve months) from the date of grant up to a specified date or dates. Benefit payments under the plan are made in cash, not common stock, beginning at the end of the three-year cliff vesting period from the original grant date up to the termination date which is five The CSAR activity during the year ended December 31 was as follows: Number of CSAR Awards Weighted Average Weighted Average Aggregate Intrinsic Value Outstanding as of December 31, 2022 (a) 5,957,534 $ 12.29 1.28 years $ 86 Granted 595,022 28.34 Exercised (2,930,345) 7.08 Cancelled (77,326) 30.86 Forfeited (92,765) 23.51 Outstanding as of December 31, 2023 3,452,120 $ 18.77 1.72 years $ 37 Exercisable as of December 31, 2023 1,952,958 $ 14.68 0.52 years $ 29 _________________ (a) In November 2023 the Human Capital and Compensation Committee, in accordance with the provisions of the Company’s LTIP, approved, in connection with the 2-for-1 stock split further described in Note 1, a 50% reduction in the base price of all outstanding CSARs and a 100% increase in the number of outstanding CSAR units, and subsequently, in connection with a $600 million special cash dividend paid to UL Standards &amp; Engagement, a reduction in the base price of all outstanding CSARs of $3 per award. The reductions in the base price and increase in the number of outstanding units were designed to provide protection to award holders due to the impact of the stock split and special cash dividend on the Company’s estimated stock price. The number of CSAR awards outstanding and weighted average grant price as of December 31, 2022 have been adjusted to reflect the impact of the award modifications. The modifications did not have a material impact on compensation expense. As of December 31, 2023, there was $4 million of compensation expense that has yet to be recognized related to non-vested CSAR awards. This expense is expected to be recognized over the remaining weighted-average vesting period of 21 months. The following table summarizes the assumptions used in the Black-Scholes-Merton model as of December 31: 2023 2022 2021 Dividend yield 1.70 % — % — % Risk-free interest rate 3.99% - 5.60% 4.12% - 4.75% 0.05% - 0.89% Weighted average volatility 22.24 % 29.87 % 27.70 % Expected life (in years) 0.06 - 3.25 0.06 - 3.25 0.06 - 2.67 Weighted average grant date fair value per share of rights granted $ 4.83 $ 7.66 $ 6.59 Compensation expense (benefit) related to CSAR awards for the years ended December 31 was as follows: (in millions) 2023 2022 2021 Cost of revenue $ 1 $ (1) $ 11 Selling, general and administrative expenses 14 (16) 104 CSAR compensation expense (benefit) $ 15 $ (17) $ 115 Income tax (benefit) expense (3) 4 (27) CSAR compensation expense (benefit), net of tax $ 12 $ (13) $ 88 At December 31 of each respective year the Company used third-party valuations to estimate the fair value of the Company’s underlying stock price based on the methodology described in Note 1. Based on these valuations, in 2021 the Company’s stock price increased significantly and the Company remeasured its outstanding CSAR awards at their estimated fair value using a Black‑Scholes‑Merton option valuation model, which contributed to the significant CSAR compensation expense in 2021. The Company had a short-term liability of $37 million and $80 million recorded in the Consolidated Balance Sheets to accrued compensation and benefits at December 31, 2023 and 2022, respectively, representing the fair value of the awards. The Company had a long-term liability of $2 million and $5 million recorded in the Consolidated Balance Sheets to other liabilities at December 31, 2023 and 2022, respectively, representing the fair value of the awards. The fair value of the Company’s vested CSAR awards was $29 million and $75 million at December 31, 2023 and 2022, respectively. Performance Cash In 2018, the Company established non-equity based Performance Cash awards as part of its LTIP, which entitles the holder to a cash payout upon the achievement of certain performance goals. The performance period for these awards is the three-year period beginning January 1 of the year granted. Actual cash payments may range from 0% to a maximum potential value of 200% of the award’s target value based on the satisfaction of the applicable performance metrics for the performance period. Awards vest and amounts payable in respect thereof are generally paid on the three-year anniversary of the award date. Compensation expense related to Performance Cash awards for the years ended December 31 was as follows: (in millions) 2023 2022 2021 Cost of revenue $ 2 $ 2 $ 1 Selling, general and administrative expenses 14 14 19 Performance Cash compensation expense $ 16 $ 16 $ 20 Income tax benefit (4) (4) (5) Performance Cash compensation expense, net $ 12 $ 12 $ 15 The Company had a short-term liability of $16 million and $14 million recorded in the Consolidated Balance Sheets to accrued compensation and benefits at December 31, 2023 and 2022, respectively, representing the cash value of the award that has been accrued based on the vesting period. The Company had a long-term liability of $13 million and $14 million recorded in the Consolidated Balance Sheets to other liabilities at December 31, 2023 and 2022 respectively, representing the cash value of the award, which has been accrued based on the vesting period. In April 2024, the UL Solutions Inc. 2024 Long-Term Incentive Plan (the “2024 LTIP”) became effective and the Company reserved for issuance 20,000,000 shares of Class A common stock in connection with the 2024 LTIP and the UL Solutions Inc. Long-Term Incentive Plan (the “Pre-IPO LTIP”), as well as 5,000,000 additional shares of Class A common stock reserved for issuance under the UL Solutions Inc. 2024 Employee Stock Purchase Plan (the “2024 ESPP”). Upon settlement of stock-based compensation awards, shares of Class A common stock are issued in respect of such awards. Equity awards that are granted and subsequently expire, are cancelled, forfeited, or are used to satisfy required withholding taxes are recycled back into the total number of shares available for issuance under the 2024 LTIP and the Pre-IPO LTIP. As of June 30, 2024, 19,993,051 shares remain available for issuance under the 2024 LTIP and the Pre-IPO LTIP and 5,000,000 shares remain available for issuance under the 2024 ESPP. Annual equity awards are issued to certain employees and officers, including named executive officers, in order to attract, motivate and retain talent and to maximize their contribution to the long-term success of the Company. Equity awards are also used as part of the compensation provided to the board of directors in the form of restricted stock units. Directors may also elect to defer receipt of some or all of their annual cash retainer amounts, which are converted into restricted stock units when and as such cash retainer amounts would have otherwise been paid, for either five years, 10 years or until termination of service from the board. In May 2024, the Company granted annual equity awards, comprised of restricted stock units and performance share units, to eligible employees, officers and directors. In addition, in connection with the IPO, the Company granted nonqualified stock options and restricted stock units to the Company’s executive team, including named executive officers, and other key employees under the 2024 LTIP. The Company has outstanding awards under the Pre-IPO LTIP, the majority of which will be settled in shares of Class A common stock. Stock-based compensation expense was as follows: Six Months Ended (in millions) 2024 2023 Cost of revenue $ 2 $ 1 Selling, general and administrative expenses 13 10 Stock-based compensation expense $ 15 $ 11 Income tax benefit (3) (2) Stock-based compensation expense, net $ 12 $ 9 Stock-based compensation expense by type of award Restricted stock units $ 3 $ — Performance share units 1 — Stock options 1 — Stock-settled stock appreciation rights 1 — Cash-settled awards 9 11 Stock-based compensation expense $ 15 $ 11 Restricted Stock Units Restricted stock units (“RSUs”) represent the right to receive shares of Class A common stock and are generally subject to continued employment through a three-year ratable vesting period. The following table summarizes the activity related to the Company’s RSUs during the six months ended June 30, 2024: Number of RSUs Weighted Average Outstanding as of December 31, 2023 — $ — Granted 797,102 34.44 Forfeited (14,619) 34.85 Outstanding as of June 30, 2024 782,483 $ 34.43 As of June 30, 2024, total unrecognized compensation expense related to RSUs was $24 million and is expected to be recognized over the remaining weighted-average vesting period of 2.3 years. Performance Share Units Performance share units (“PSUs”) represent the right to receive shares of Class A common stock based on the achievement of certain performance conditions and are generally subject to continued employment through a three-year cliff vesting period. The performance conditions are based on company-wide non-GAAP revenue and operating income metrics and the number of Class A common shares issued may range from 0% to a maximum potential value of 200% of the award’s target value based on the satisfaction of the applicable metrics over a three-year cumulative performance period. The following table summarizes the activity related to the Company’s PSUs during the six months ended June 30, 2024: Number of PSUs Weighted Average Outstanding as of December 31, 2023 — $ — Granted 383,574 34.85 Forfeited (1,365) 34.85 Outstanding as of June 30, 2024 382,209 $ 34.85 As of June 30, 2024, total unrecognized compensation expense related to PSUs was $15 million and is expected to be recognized over the remaining weighted-average vesting period of 2.5 years. Stock Options Stock options represent the right to purchase shares of Class A common stock and are generally subject to continued employment through a three-year cliff vesting period. Stock options expire ten years from the grant date. The following table summarizes the activity related to the Company’s stock options during the six months ended June 30, 2024: Number of Stock Options Weighted Average Weighted Average Aggregate Intrinsic Value Outstanding as of December 31, 2023 — Granted 2,074,229 $ 28.00 Outstanding as of June 30, 2024 2,074,229 $ 28.00 2.8 years $ 29 Exercisable as of June 30, 2024 — The weighted average grant date fair value per share of stock options granted was $7.48 for the period ended June 30, 2024. The following table summarizes the assumptions used in the Black-Scholes-Merton option-pricing model that was used to estimate the fair value of the stock options at the grant date: April 12, 2024 Expected dividend yield 1.79% Risk-free interest rate 4.48% Weighted average volatility 24.50% Expected life (in years) 6.50 As of June 30, 2024, total unrecognized compensation expense related to stock options was $15 million and is expected to be recognized over the remaining weighted-average vesting period of 2.8 years. Stock Appreciation Rights The Company has stock appreciation rights outstanding from its Pre-IPO LTIP, which represent the right to receive an amount based on the appreciation in the fair value of the Company’s Class A common stock from the grant date up to a specified date or dates. Prior to the IPO, all stock appreciation rights were Cash-settled Stock Appreciation Rights (“CSARs”). Upon completion of the IPO, the majority of outstanding CSARs were converted to the same number of Stock-settled Stock Appreciation Rights (“SSARs”), which will be settled in shares of Class A common stock under the pre-IPO LTIP. As equity-settled awards, the fair value of the SSARs was determined on the conversion date of April 16, 2024 and, generally, will not be remeasured unless the awards are modified. The conversion of CSARs to SSARs at the completion of the IPO resulted in a reclassification of $26 million from accrued compensation and benefits and other liabilities to additional paid-in capital on the Company’s Condensed Consolidated Balance Sheet. The CSARs were remeasured to fair value at the conversion date, which resulted in additional pre-tax compensation expense of $9 million in the second quarter of 2024, primarily within selling, general and administrative expenses. The pre-tax compensation expense reduced segment operating income by $4 million, $4 million and $1 million for the Industrial, Consumer and Software &amp; Advisory segments, respectively. The following table summarizes the activity related to the Company’s CSARs during the six months ended June 30, 2024: Number of CSAR Awards Weighted Average Weighted Average Aggregate Intrinsic Value Outstanding as of December 31, 2023 3,452,120 $ 18.77 1.72 years $ 37 CSARs converted to SSARs (1,978,761) 21.12 Exercised (863,648) 7.46 Cancelled (470,992) 30.06 Forfeited (19,815) 29.10 Outstanding as of June 30, 2024 118,904 $ 15.47 1.29 years $ 3 Exercisable as of June 30, 2024 104,618 $ 13.63 1.00 years $ 3 As of June 30, 2024, total unrecognized compensation expense related to CSARs was immaterial. The weighted average grant date fair value per share of CSARs granted was $5.28 for the period ended June 30, 2024. The Company had a short-term liability related to its CSARs of $3 million and $37 million recorded within accrued compensation and benefits in the Condensed Consolidated Balance Sheets at June 30, 2024 and December 31, 2023, respectively. The Company had a long-term liability of $0 and $2 million recorded within other liabilities in the Condensed Consolidated Balance Sheets at June 30, 2024 and December 31, 2023, respectively. The following table summarizes the activity related to the Company’s SSARs during the six months ended June 30, 2024: Number of SSAR Awards Weighted Average Weighted Average Aggregate Intrinsic Value Outstanding as of December 31, 2023 — SSARs converted from CSARs 1,978,761 $ 21.12 Exercised (15,806) 13.02 Forfeited (6,932) 29.16 Outstanding as of June 30, 2024 1,956,023 $ 21.15 2.20 years $ 27 Exercisable as of June 30, 2024 969,451 $ 13.07 1.07 years $ 21 As of June 30, 2024, total unrecognized compensation expense related to SSARs was $4 million and is expected to be recognized over the remaining weighted-average vesting period of 1.5 years. The fair value of the Company’s vested SSAR awards was $21 million at June 30, 2024. The weighted average grant date fair value per share of SSARs granted was $6.15 for the period ended June 30, 2024. The following table summarizes the assumptions used in the Black-Scholes-Merton option-pricing model that was used to estimate the fair value of the stock appreciation rights at the conversion date: April 16, 2024 Expected dividend yield 1.44% Risk-free interest rate 4.78% - 5.41% Weighted average volatility 22.50% Expected life (in years) 0.11 - 2.96 Performance Cash The Company has Performance Cash awards outstanding from its previous compensation programs, which represent the right to receive an amount based on the achievement of certain performance conditions and are generally subject to continued employment through a three-year cliff vesting period. The amount may range from 0% to a maximum potential value of 200% of the award’s target value based on the satisfaction of the performance conditions over a three-year cumulative performance period. Prior to the IPO, all Performance Cash awards were settled in cash. Following the IPO, the majority of the outstanding Performance Cash awards will be settled in shares of Class A common stock under the Pre-IPO LTIP. Compensation expense related to Performance Cash awards was as follows: Six Months Ended (in millions) 2024 2023 Cost of revenue $ 2 $ 1 Selling, general and administrative expenses 12 7 Performance Cash compensation expense $ 14 $ 8 Income tax benefit (3) (2) Performance Cash compensation expense, net $ 11 $ 6 The Company had a short-term liability related to its Performance Cash awards of $14 million and $16 million recorded within accrued compensation and benefits in the Condensed Consolidated Balance Sheets at June 30, 2024 and December 31, 2023, respectively. The Company had a long-term liability of $14 million and $13 million recorded within other liabilities in the Condensed Consolidated Balance Sheets at June 30, 2024 and December 31, 2023 respectivel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uture minimum payments for noncancelable purchase obligations with a remaining term of over one year as of December 31, 2023, are payable as follows: (in millions) Purchase Obligations 2024 $ 37 2025 35 2026 21 2027 9 2028 and thereafter 17 Total $ 119 Purchase obligations exclude liabilities that are included on the Company’s Consolidated Balance Sheet as of December 31, 2023 and include commitments for outsourced services, facilities, capital expenditures, cloud service arrangements and various other types of noncancelable contracts. The Company is party in the ordinary course of business to certain claims, litigation, audits and investigations. The Company will record an accrual for a loss contingency when it is probable that a loss has been incurred and the amount of the loss can be reasonably estimated. The Company believes it has established adequate accruals for liabilities that are probable and reasonably estimable and that may be incurred in connection with any such currently pending or threatened matter, none of which are material. In the Company’s opinion, the settlement of any such currently pending or threatened matter is not expected to have a material impact on the Company’s financial position, results of operations, or cash flow. The Company is party in the ordinary course of business to certain claims, litigation, audits and investigations. The Company will record an accrual for a loss contingency when it is probable that a loss has been incurred and the amount of the loss can be reasonably estimated. The Company believes it has established adequate accruals for liabilities that are probable and reasonably estimable and that may be incurred in connection with any such currently pending or threatened matter, none of which are material. In the Company’s opinion, the settlement of any such currently pending or threatened matter is not expected to have a material impact on the Company’s financial position, results of operations, or cash flow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e Company pays an access fee to UL Standards &amp; Engagement to allow its staff and customers access to the library of standards owned and maintained by UL Standards &amp; Engagement. Previously the access fee was paid to UL Research Institutes, which owned and maintained the library of standards until ownership was transferred to UL Standards &amp; Engagement on November 30, 2021. The Company incurred expenses of $21 million, $21 million and $1 million, respectively, related to the access fee payable to UL Standards &amp; Engagement for the years ended December 31, 2023, 2022 and 2021. The Company incurred expenses of $17 million related to the access fee payable to UL Research Institutes for the year ended December 31, 2021. These expenses were recorded within cost of revenue in the Consolidated Statements of Operations. The Company paid dividends to UL Standards &amp; Engagement of $680 million, $1,600 million and $200 million for the years ended December 31, 2023, 2022 and 2021, respectively. Dividends are reflected within the Consolidated Statements of Stockholder’s Equity as a decrease in retained earnings and, in 2023, additional paid-in capital. In the six month periods ended June 30, 2024, the Company incurred expenses of $10 million, to access the library of standards owned and maintained by UL Standards &amp; Engagement. In the six month periods ended June 30, 2023, the Company incurred expenses of $10 million, to access the library of standards owned and maintained by UL Standards &amp; Engagement. In the six months ended June 30, 2024, the Company declared and paid regular cash dividends to stockholders, resulting in payments of $45 million to UL Standards &amp; Engagement. In the six months ended June 30, 2023, the Company declared and paid regular cash dividends to its then sole stockholder, UL Standards &amp; Engagement, of $40 mill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ASC Topic 280, Segment Reporting (“ASC 280”) establishes the standards for reporting information about segments in financial statements. Effective January 1, 2021, the Company changed its internal management structure. As a result of this change, and in applying the criteria set forth in ASC 280, the Company has determined that the Company is organized, managed and internally grouped into three segments: Industrial, Consumer and Software and Advisory. UL Solutions segments provide common goods and services to their customers, which provides for efficient sharing of the segments’ resources as needed. Segment information is reported on the basis used for reporting to the Chief Executive Officer, who serves as the Company’s chief operating decision maker (“CODM”) to evaluate each segment’s performance and allocate resources. The following is a brief description of the Company’s segments: Industrial : The Industrial segment provides TIC services to help ensure customers’ industrial products meet or exceed international standards for product safety, performance and sustainability. The Industrial segment provides services that address needs across a number of end markets, including energy, industrial automation, engineered materials (plastics and wire and cable) and built environment, and across a variety of stakeholders, including manufacturers, building owners, end users and regulators. The Company believes the products it tests, certifies and inspects in this segment generally represent very high cost of failure components, which in turn drives customers in this segment to choose UL Solutions based on its deep technical expertise, consistency and quality of service. Consumer : The Consumer segment provides a variety of global product market acceptance and risk mitigation services for customers in the consumer products end market, including consumer electronics, medical devices, information technologies, appliances, HVAC, lighting, retail (softlines and hardlines) and emerging consumer applications, including new mobility, smart products and 5G. The primary services offered by this segment include safety certification testing, ongoing certification, global market access, testing for connectivity, performance and quality and critical systems advisory and training. Software and Advisory : The Software and Advisory segment provides complementary software and advisory solutions that extend the value proposition of TIC services the Company offers. The software and technical advisory offerings enable the Company’s customers to manage complex regulatory requirements, deliver supply chain transparency and operationalize sustainability. The accounting policies applied to the segments are the same as those applied by the Company to the consolidated financial statements. The Company prepared the financial results of the segments on a basis that is consistent with the manner in which management internally disaggregates financial information to assist in making internal operating decisions. The Company manages income taxes and certain treasury related items, such as interest income and expense, on a global basis within corporate. The CODM evaluates segment performance based primarily on operating income. The Company allocates among segments certain common costs and expenses not specifically identifiable to the segments differently than the Company would for stand-alone financial information prepared in accordance with US GAAP. These include certain costs and expenses of the Company’s corporate functions, such as executive, finance, legal, human resources and information technology. Allocations are calculated primarily based on segment expenses proportionate to consolidated expenses. Summarized Financial Information by Segment The following table provides summary financial information by segment for the years ended December 31, 2023, 2022 and 2021: Testing, Inspection and Certification Software and Advisory Total Segments Corporate Total (in millions) Industrial Consumer 2023 Revenue $ 1,146 $ 1,172 $ 360 $ 2,678 $ — $ 2,678 Operating income 308 45 15 368 — 368 Depreciation and amortization 38 75 41 154 — 154 Capital expenditures 56 52 39 147 68 215 2022 Revenue $ 1,044 $ 1,128 $ 348 $ 2,520 $ — $ 2,520 Operating income 286 101 25 412 — 412 Depreciation and amortization 32 66 37 135 — 135 Capital expenditures 19 55 19 93 71 164 2021 Revenue $ 1,051 $ 1,138 $ 328 $ 2,517 $ — $ 2,517 Operating income (loss) 244 50 (7) 287 — 287 Depreciation and amortization 33 70 39 142 — 142 Capital expenditures 13 47 23 83 24 107 Assets by segment are not disclosed as the Company does not allocate assets to segments for internal reporting presentations provided to the CODM. Geographic Information Revenue by major geographic region based on the location of the Company’s customers was as follows for the years ended December 31: (in millions) 2023 2022 2021 United States $ 1,117 $ 1,051 $ 1,027 China (a) 632 608 607 Asia Pacific 346 335 345 Europe, Middle East and Africa 474 429 437 Other Americas 109 97 101 Total $ 2,678 $ 2,520 $ 2,517 __________________ (a) Represents revenue from Greater China - mainland China, Hong Kong and Taiwan. The following table provides a summary of long-lived assets, excluding financial instruments and tax assets, classified by major geographic region as of December 31: (in millions) 2023 2022 United States $ 327 $ 260 China (a) 127 139 Asia Pacific 119 106 Europe, Middle East and Africa 101 107 Other Americas 32 25 Total $ 706 $ 637 __________________ (a) Represents long-lived assets from Greater China - mainland China, Hong Kong and Taiwan. Revenue and operating income of the Company’s segments were as follows: Six Months Ended (in millions) 2024 2023 Revenue Industrial $ 609 $ 562 Consumer 608 584 Software and Advisory 183 172 Total revenue $ 1,400 $ 1,318 Operating income Industrial $ 160 $ 154 Consumer 55 36 Software and Advisory 2 2 Total operating income $ 217 $ 19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has evaluated transactions through February 29, 2024, the date the consolidated financial statements were available to be issued. The Company is not aware of any subsequent events which would require recognition or disclosure in the consolidated financial statements. On July 8, 2024, the Company acquired 100% of the outstanding stock of TesTneT Engineering GmbH (together with its subsidiaries,“Testnet”) for approximately $19 million in cash consideration (subject to customary post-closing adjustments). Testnet is a Germany-based company that provides testing services for various hydrogen storage systems, refueling stations and their componen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and Principles of Consolidation The consolidated financial statements include the accounts of the Company, its wholly owned subsidiaries and variable interest entities for which the Company has determined it is the primary beneficiary. All intercompany accounts and transactions have been eliminated. The Company accounts for investments in businesses using the equity method when it has significant influence but not control (generally between 20% and 50% ownership) and is not the primary beneficiary. The significant accounting policies, as summarized below, conform to accounting principles generally accepted in the United States of America (“US GAAP”). The Company has reclassified certain amounts in prior period financial statements to conform to the current period’s presentation, including purchases and sales of short-term investments that were previously presented on a net basis within the Consolidated Statements of Cash Flows. On November 20, 2023, the Company effected a 2-for-1 forward split of the Company’s Class A common stock. All share and per share information presented in the accompanying consolidated financial statements and notes thereto has been retrospectively adjusted to reflect the stock split for all periods presented. The authorized shares and the par value of the Class A common stock were not adjusted as a result of the stock split. In the second quarter of 2023, the Enterprise and Advisory segment was renamed “Software and Advisory.” The Software and Advisory segment name change was to the name only and had no impact on the Company’s historical financial position, results of operations, cash flow or segment level results previously reported. Effective April 1, 2022 the Company changed the inputs used to estimate the revenue recognition pattern of Certification Testing and Non-certification Testing, Inspections and Audit arrangements recognized over time. Previously measurement was based on the relationship between time elapsed and expected project duration, which was considered the most indicative of the Company’s performance to date under the terms of the contract. Beginning April 1, 2022, the Company measures progress towards completion of these contracts based on the relationship between time elapsed of each project phase relative to the expected duration of that phase. Project phase data was not previously available and is considered a more precise measure of the Company’s performance to-date under the terms of the contract. Refer to the revenue recognition section of Note 1 for additional information. The Company serves its customers, manages the business and reports its financial results through two complementary businesses, Testing, Inspection and Certification (“TIC”) and Software and Advisory (“S&amp;A”). The Company’s TIC business is made up of two segments, Industrial and Consumer, which provide comprehensive testing, inspection and certification services to customers across a broad array of end markets. The Company’s S&amp;A business is a global provider of software, data and advisory solutions, enabling its customers to manage complex regulatory requirements, deliver supply chain transparency and operationalize sustainability. The Company generates revenue in these segments and the following service categories: Certification Testing; Ongoing Certification Services; Non-certification Testing and Other Services; and Software. The Company has presented its segment information as of and for the years ended December 31, 2023, 2022 and 2021 in accordance with the above segment structure. Basis of Presentation The condensed consolidated financial statements are unaudited and have been prepared in accordance with applicable rules and regulations of the Securities and Exchange Commission (“SEC”). Certain information and footnote disclosures normally included in annual financial statements prepared in accordance with accounting principles generally accepted in the United States of America (“US GAAP”) have been omitted. The condensed consolidated financial statements should be read in conjunction with the audited consolidated financial statements for the year ended December 31, 2023 included in the Company’s final prospectus for its initial public offering filed with the SEC on April 15, 2024. It is management’s opinion that these financial statements include all normal and recurring adjustments necessary for a fair statement of the Company’s results of operations, financial position and cash flows. Results of operations for any interim period are not necessarily indicative of future or annual results. The Company has reclassified certain amounts in prior period financial statements to conform to the current period’s presentation. On November 20, 2023, the Company effected a 2-for-1 forward split of the Company’s Class A common stock. All share and per share information presented in the accompanying condensed consolidated financial statements and notes thereto has been retrospectively adjusted to reflect the stock split for all periods presented. The authorized shares and the par value of the Class A common stock were not adjusted as a result of the stock split.</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inherently uncertain and actual results could differ materially from estimated amounts. Estimates are used for, but are not limited to, contractual revenue recognized, future cash flows associated with impairment testing for goodwill and long-lived assets, future cash flows associated with the valuation of Cash-settled Stock Appreciation Rights (“CSARs”), certain assumptions related to pension and postretirement benefits and income taxes. The Company adjusts such estimates and assumptions when facts and circumstances dictate. Changes in those estimates resulting from continuing changes in the economic environment will be reflected in the financial statements in future periods.</t>
        </is>
      </c>
    </row>
    <row r="6">
      <c r="A6" s="4" t="inlineStr">
        <is>
          <t>Cash and Cash Equivalents</t>
        </is>
      </c>
      <c r="B6" s="4" t="inlineStr">
        <is>
          <t>Cash and Cash Equivalents Cash and cash equivalents include investments purchased with original maturities of three months or less.</t>
        </is>
      </c>
    </row>
    <row r="7">
      <c r="A7" s="4" t="inlineStr">
        <is>
          <t>Short-term Investments</t>
        </is>
      </c>
      <c r="B7" s="4" t="inlineStr">
        <is>
          <t>Short-term Investments</t>
        </is>
      </c>
    </row>
    <row r="8">
      <c r="A8" s="4" t="inlineStr">
        <is>
          <t>Accounts Receivable and Contract Assets</t>
        </is>
      </c>
      <c r="B8" s="4" t="inlineStr">
        <is>
          <t>Accounts Receivable and Contract Assets Accounts receivable consists of trade receivables billed and currently due from customers as well as amounts currently due from other external parties. Contract assets represent revenues for projects that have been recognized for accounting purposes, but not yet billed to customers. The Company extends credit to customers in the normal course of business and maintain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records the appropriate provision. Account balances are written off against the allowance when it is determined the accounts receivables will not be recovered.</t>
        </is>
      </c>
    </row>
    <row r="9">
      <c r="A9" s="4" t="inlineStr">
        <is>
          <t>Concentration of Credit Risk</t>
        </is>
      </c>
      <c r="B9" s="4" t="inlineStr">
        <is>
          <t>Concentration of Credit Risk Financial instruments that potentially subject the Company to credit risk consist primarily of cash and cash equivalents, short-term investments, accounts receivable and contract assets. Credit risk represents the accounting loss that would be recognized at the reporting date if counterparties failed to perform as contracted. The Company believes the likelihood of incurring material losses due to concentration of credit risk is minimal. The Company actively limits its exposure to credit risk by maintaining cash deposits with major financial institutions as counterparties and by maintaining accounts receivable with a large number of customers in diverse industries and geographies in addition to establishing reasonable credit approvals and limits.</t>
        </is>
      </c>
    </row>
    <row r="10">
      <c r="A10" s="4" t="inlineStr">
        <is>
          <t>Property, Plant and Equipment</t>
        </is>
      </c>
      <c r="B10" s="4" t="inlineStr">
        <is>
          <t>Property, Plant and Equipment Property, plant and equipment are stated at cost, net of accumulated depreciation. Major replacements and improvements are capitalized, while maintenance and repairs, which do not improve or extend the life of the respective assets, are expensed as incurred. Gains and losses resulting from sales and retirements are included within operating income.</t>
        </is>
      </c>
    </row>
    <row r="11">
      <c r="A11" s="4" t="inlineStr">
        <is>
          <t>Goodwill</t>
        </is>
      </c>
      <c r="B11" s="4" t="inlineStr">
        <is>
          <t>Goodwill The Company accounts for business combinations using the acquisition method of accounting in accordance with ASC Topic 805, Business Combinations , which requires an allocation of the purchase consideration transferred to the identifiable assets and liabilities based on the estimated fair values as of the acquisition date. Goodwill represents the excess of the purchase price of an acquired entity over the fair value of net assets acquired. Goodwill is tested for impairment annually in the fourth quarter, or more frequently if an event occurs or conditions change that would indicate it is more likely than not that the fair value of a reporting unit is below its carrying amount. The Company’s reporting units have been identified as one level below its operating segments. The goodwill impairment testing is performed by comparing the fair value of a reporting unit with its carrying amount and recognizing an impairment charge for the amount by which the carrying amount exceeds the reporting unit’s fair value. To evaluate the recoverability of a reporting unit’s goodwill the Company has the option to first perform a qualitative analysis. If the qualitative analysis indicates it is more likely than not that the fair value of a reporting unit is below its carrying amount, the Company performs a quantitative impairment assessment for that reporting unit. The Company did not perform a qualitative analysis for any of its reporting units for the years ended December 31, 2023 or 2022. The Company’s quantitative assessment consists of a fair value calculation for each reporting unit that combines an income approach and a market approach, using an equal weighting. The quantitative assessment requires the application of a number of significant assumptions which are further described below, including estimated future cash flows of the reporting unit, discount rates, and market multiples. The fair value using the income approach is determined based on the present value of estimated future cash flows of the reporting unit, discounted at an appropriate risk‑adjusted rate. The Company uses its internally developed long-range plans to estimate future cash flows and include an estimate of long‑term future growth rates based on its most recent views of the long‑term outlook for each reporting unit. Development of the Company’s long-range plans includes consideration of current and projected levels of income for the reporting unit based on management’s plans for that business, business trends, market and economic conditions, as well as other relevant factors. The discount rate is based on the weighted average cost of capital for the reporting unit. The Company uses discount rates that are commensurate with the risks and uncertainty inherent in the respective businesses and in the Company’s long-range plans. The fair value using the market approach is derived from market multiples using comparable publicly traded companies for a group of benchmark companies. The selection of comparable businesses is based on the markets in which the reporting units operate given consideration to risk profiles, size, geography and diversity of products and services. During the three months ended September 30, 2023, the Company identified a triggering event and performed a quantitative impairment assessment for a reporting unit in the Consumer segment, which resulted in a pre-tax impairment charge of $37 million. See Note 10 for further details. The Company did not recognize any impairments of goodwill for the years ended December 31, 2022 or 2021.</t>
        </is>
      </c>
    </row>
    <row r="12">
      <c r="A12" s="4" t="inlineStr">
        <is>
          <t>Intangible and Other Long-lived Assets</t>
        </is>
      </c>
      <c r="B12" s="4" t="inlineStr">
        <is>
          <t>Intangible and Other Long-lived Assets The Company amortizes finite-lived intangible assets using the straight-line method over their estimated economic useful lives, which range from two</t>
        </is>
      </c>
    </row>
    <row r="13">
      <c r="A13" s="4" t="inlineStr">
        <is>
          <t>Leases</t>
        </is>
      </c>
      <c r="B13" s="4" t="inlineStr">
        <is>
          <t>Leases The Company determines if an arrangement is a lease at inception and reassesses that conclusion if the contract is modified. The Company evaluates whether the arrangement conveys the right to control the use of an identified asset for a period of time in exchange for consideration in order to determine if the contract is or contains a lease. The right to control the use of an identified asset includes the right to obtain substantially all of the economic benefits from use of the asset and the right to direct the use of the asset. The Company’s classes of leased assets include real estate, vehicles, and equipment. When it is reasonably certain that an option to extend or terminate a lease will be exercised, the Company has included the option in the recognition of right-of-use (“ROU”) assets and lease liabilities. The Company does not recognize ROU assets or lease liabilities for leases with a term of twelve months or less. The Company accounts for lease and non-lease components as a single component for all asset classes. ROU assets represent the Company’s right to use an underlying asset for the lease term and lease liabilities represent its obligation to make lease payments arising from the lease. ROU assets and lease liabilities are recognized at lease commencement and measured based on the present value of lease payments over the lease term. Variable lease payments are recognized as incurred and are not presented as part of the ROU asset or lease liability. Operating lease cost is recognized on a straight-line basis over the lease term. The Company does not have material finance leases. The Company uses its incremental borrowing rate at the commencement date in determining the present value of lease payments. The Company’s incremental borrowing rate is based on its estimated rate of interest for a collateralized borrowing over a similar term as the lease payments. The same process is followed for any new leases at their commencement dates or modification to existing leases that require remeasurement.</t>
        </is>
      </c>
    </row>
    <row r="14">
      <c r="A14" s="4" t="inlineStr">
        <is>
          <t>Capitalized Software</t>
        </is>
      </c>
      <c r="B14" s="4" t="inlineStr">
        <is>
          <t>Capitalized Software Costs related to software acquired, developed, or modified solely to meet the Company’s internal requirements, where no substantive plan either exists or is being developed to externally market the software, are capitalized in accordance with ASC Topic 350-40, Internal-use Software (“ASC 350-40”). Certain costs incurred after the completion of the preliminary project stage and after management, with the relevant authority, has authorized and committed funds to the software project, and it is probable that the project will be completed and the software will be used to perform the function intended, are capitalized. For development costs capitalized under the requirements of ASC 350-40, amortization begins when each software module is ready for its intended use. Costs are amortized on a straight-line basis over the estimated useful life of the software (generally three The Company capitalizes certain implementation costs related to cloud computing service arrangements that are incurred during the application development stage. Subsequently, the costs are amortized on a straight-line basis over the non-cancelable term of the hosting agreement plus any reasonably certain renewal period. Capitalized costs are included as a component of other assets on the Consolidated Balance Sheets and amortization is included as an operating expense in the Consolidated Statements of Operations. The corresponding cash flows related to the capitalized cloud implementation costs are reported within operating activities. Costs related to software to be sold, leased or otherwise marketed are expensed as incurred until technological feasibility has been established in accordance with ASC Topic 985-20, Costs of Software to be Sold, Leased, or Marketed . Certain costs incurred subsequent to establishing technological feasibility are capitalized up until the software is available for general release, and are amortized on a straight-line basis over the estimated useful life of the software (generally three</t>
        </is>
      </c>
    </row>
    <row r="15">
      <c r="A15" s="4" t="inlineStr">
        <is>
          <t>Accounts Payable and Contract Liabilities</t>
        </is>
      </c>
      <c r="B15" s="4" t="inlineStr">
        <is>
          <t>Accounts Payable and Contract Liabilities Accounts payable consists of trade payables currently due to vendors as well as amounts currently due to other external parties. Contract liabilities include payments received in advance of performance under the contract and are subsequently reduced when the associated revenue is recognized for the respective contract. Amounts initially recorded as contract liabilities are recognized as revenue in accordance with the Company’s revenue recognition policy.</t>
        </is>
      </c>
    </row>
    <row r="16">
      <c r="A16" s="4" t="inlineStr">
        <is>
          <t>Fair Value</t>
        </is>
      </c>
      <c r="B16" s="4" t="inlineStr">
        <is>
          <t>Fair Value The carrying amount of cash and cash equivalents, accounts receivable, accounts payable and accrued liabilities approximate fair value due to their short maturities. For fair value of long-term debt see Note 6. ASC Topic 820, Fair Value Measurement (“ASC 820”),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 Level 1 observable inputs such as quoted prices in active markets; • Level 2 inputs, other than quoted prices in active markets, that are observable either directly or indirectly; and •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The Company does not have any assets or liabilities measured at fair value on a recurring basis that are Level 3, except for certain pension assets discussed in Note 12. The Company did not have any transfers between fair value levels during the years ended December 31, 2023 and 2022.</t>
        </is>
      </c>
    </row>
    <row r="17">
      <c r="A17" s="4" t="inlineStr">
        <is>
          <t>Revenue Recognition</t>
        </is>
      </c>
      <c r="B17" s="4" t="inlineStr">
        <is>
          <t>Revenue Recognition The Company recognizes revenue in accordance with Accounting Standards Codification (“ASC”) Topic 606, Revenue from Contracts with Customers (“ASC 606”), when its customer obtains control of promised goods or services, or as the Company renders services, in an amount that reflects the consideration that the Company expects to receive in exchange for those goods and services. For each arrangement the Company performs the following five steps: (1) identify the contract(s) with a customer, (2) identify the performance obligation(s) in the contract, (3) determine the transaction price, (4) if applicable, allocate the transaction price to the performance obligations in the contract, and (5) recognize revenue when (or as) the Company satisfies a performance obligation. The Company’s standard payment terms are due upon receipt of the invoice, except for certain customers, which may be required to make advance payments. Certain customers may be offered extended payment terms on a case-by-case basis generally not longer than 90 days. The Company’s contracts with customers may include promises to transfer multiple goods and services to a customer. When a contract includes multiple goods and services, judgment is required to determine whether each good or service is considered distinct and accounted for separately, or not distinct and accounted for together with the other goods or services in the contract. Certain contracts contain goods or services that are highly integrated or highly interdependent and are accounted for as a single performance obligation. Other contracts have goods or services that are distinct and accounted for separately. Those goods and services that are determined to be separate performance obligations are treated as separate units of account and each separate performance obligations has its own stand-alone selling price, which is the price at which an entity would sell a promised good or service separately to a similar customer in similar circumstances. The stand-alone selling price is determined using an established list price for the specific service and geographical region, or through a needs-based assessment. If a needs-based assessment approach is used, the stand-alone selling price is estimated by multiplying the expected labor hours by a labor rate. The labor rate is determined by considering the cost of labor, other miscellaneous costs (e.g., overhead) and applying a margin. The labor rate may be adjusted for geographic differences and other items as determined necessary, and is reviewed on a periodic basis for appropriateness. The transaction price for contracts may include both fixed and variable consideration, which includes customer volume rebates, discounts, and the consideration received if contingent upon the quantity of tasks completed or occurrence or nonoccurrence of a future event. The Company estimates variable consideration using both the most likely amount and expected value methods to determine the total consideration to which the Company expects to be entitled. The method used to estimate variable consideration varies by contract. Estimated amounts are included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As most variable consideration is estimable with a high degree of confidence, generally no such constraint is necessary. The Company typically has contracts in which the period between payment and transfer of the goods is less than one year. As such, the Company has elected the practical expedient to not adjust the amount of consideration for the effects of a significant financing component for all instances in which the period between payment and transfer of the goods will be one year or less. For those instances in which the period is greater than one year, UL Solutions determined that a significant financing component is not present in the transaction as the business purpose of these arrangements is not to provide financing to UL Solutions. The majority of the Company’s revenue from contracts with customers represents revenue from services recognized over time as performance obligations are satisfied. The appropriate measure of progress is an input method, however, the amount of revenue to be recognized requires the Company to make estimates, in particular in relation to measuring progress towards completion. For the Company’s Certification Testing and Non-certification Testing, Inspections and Audit arrangements recognized over time, until April 1, 2022, the Company measured progress towards completion based on the relationship between time elapsed and expected project duration, which was considered the most indicative of the Company’s performance to date under the terms of the contract. The portion of the project’s revenue to be recognized was determined based on the percentage of time elapsed for the project during the period relative to expected project duration. The start-date was determined by the receipt of a confirmed order, and the end-date was determined by the completion of the order’s deliverables. Beginning April 1, 2022, the Company measures progress towards completion of these contracts based on the relationship between time elapsed of each project phase relative to the expected duration of that phase. Project phase data was not previously available and is considered a more precise measure of the Company’s performance to-date under the terms of the contract. The portion of a project’s revenue to be recognized is determined based on the time elapsed between the start-date of each project phase relative to its estimated duration. The start-date of each phase is based on the date that work begins on the phase and the estimated duration is determined using an analysis of historical data from similar projects. Management applies judgment in determining the expected duration of each phase. The Company applied the change in estimate prospectively to contracts in-process at the date of the change, as well as new contracts with a start-date subsequent to the change. The portion of a project’s revenue estimated as earned, but not yet completed, and recognized as revenue, is included in contract assets or as a reduction to contract liabilities. The net decrease to the Company’s results of operations and earnings per share was as follows: (in millions, except per share data) December 31, 2022 Revenue $ 23 Operating income $ 23 Net income $ 21 Earnings per share $ 0.11 The net decrease to revenue and operating income of the Company’s Industrial segment for the year ended December 31, 2022 was $14 million. The net decrease to revenue and operating income of the Company’s Consumer segment for the year ended December 31, 2022 was $9 million. The resulting impact to the Company’s results of operations and earnings per share during the year ended December 31, 2023 was not material. The Company’s cost to obtain a contract is generally commission paid to sales personnel for the sale of services. Management determined that the amortization period of the commission costs would be one year or less and therefore has elected the practical expedient to expense these costs as incurred. As a result, the costs to obtain a contract are expensed as incurred. The Company typically does not incur costs to fulfill which would meet the capitalization criteria and therefore these costs are typically expensed as incurred. When the Company performs shipping and handling activities after the transfer of control to the customer (e.g., when control transfers prior to shipment), these are considered fulfillment activities, and accordingly, the costs are accrued when the related revenue is recognized. Taxes collected from customers relating to product sales and remitted to governmental authorities are excluded from revenues. Refer to Note 3 for additional information. Cost of Revenue Cost of revenue includes personnel related expenses consisting of salaries, incentives, stock-based compensation and fringe benefits for employees directly attributable to revenue generation across each of the Company’s four major service categories. In addition, cost of revenue includes facility related costs for laboratories and other buildings where testing and inspection services are performed, depreciation on equipment used in testing, amortization of capitalized software, customer-related travel costs, expenses related to third party contractors or third party facilities and consumable materials and supplies used in testing and inspection and other costs associated with generating revenue. Description of Major Service Categories Certification Testing The Company evaluates products, components and systems according to global or regional regulatory requirements and other design and performance specifications. Select certification testing services include testing to global or regional standards, engineering evaluation and project review and functional safety testing of embedded software. Certification testing services generally align with the new product development cycle and help customers mitigate risk, demonstrate compliance with regulatory requirements and deliver confidence to businesses and consumers, resulting in demand for ongoing certification services. As a result of the certification process, the Company authorizes its customers to use the Company’s registered UL-in-a-circle certification mark (the “UL Mark”), on their products, packaging and marketing collateral as part of their manufacturing, distribution and marketing processes to demonstrate to the marketplace that their product has met the applicable requirements. Certification testing services often lead to Ongoing Certification Services to support the continued safety, compliance and performance objectives of the customer. Contracts are generally structured as fixed payments as the total amount to be charged to the customer does not vary. Revenue from Certification Testing is generally recognized over-time. In these cases, the services create an asset with no alternative use as each of the services are specific to the products and specifications provided by the customer, and the Company has an enforceable right to payment. Through April 1, 2022, revenue was generally recognized using an input method based on the relationship between time elapsed and expected project duration. After April 1, 2022, revenue is generally recognized based on the relationship between time elapsed of each project phase relative to the expected duration of that phase, which is considered the most indicative of the Company’s performance to-date under the terms of the contract. In some instances, revenue from Certification Testing does not meet the over-time criteria and is recognized at a point in time when control is transferred to the customer. Control is transferred to the customer upon the delivery of the test report to the customer. These instances occur when the agreement or the nature of the services causes a lack of right to payment until control transfer. Ongoing Certification Services To maintain the right to use the Company’s certification marks, including the UL Mark, and meet certain regulatory requirements, the Company’s customers must meet certain certification program requirements, including mandatory inspection and monitoring by the Company. These requirements, addressed through standard certification and inspection services, are designed to validate the continued compliance of the Company’s customers’ previously certified products, components and systems. Services are delivered through periodic inspections, initial and follow-up audits, sample testing and UL Solutions label usage. The frequency and combination of these services can vary based on product, component or system type, production volume and historical risk-based customer compliance. These ongoing certification services are designed and executed to help the Company’s customers confirm ongoing compliance and to help protect the integrity of the UL Mark. Select services include factory inspection and testing to confirm products that are being produced match the configuration of products that are tested and certified. Contracts are generally structured as fixed payments as the total amount to be charged to the customer does not vary. In some cases, the customer is charged a usage price based on its total production volume. Revenue from compliance program contracts is recognized over-time on a straight-line basis because the customer receives and consumes the benefit of continued certification as the Company performs services through the periodic verification of the customers’ compliance. As part of Ongoing Certification Services, customers may order physical labels (recorded in other current assets) that bear the UL Mark to affix to their products to demonstrate to end-customers that the products comply with the certification requirements of the Company. The labels are a separate performance obligation, distinct from the compliance program. Revenue from physical labels is recognized upon shipment, the point in time in which the customer obtains control of the labels. Non-certification Testing, and Other Services The Company offers performance testing services for customer or other requirements that may not be required by any regulation and may not result in a certification, but are still desired by the Company’s customers to help ensure the safety, performance and reliability of their products. Select services include on-site and remote inspections, audits and field engineering specialty services, such as testing for energy efficiency, wireless and electromagnetic compatibility, quality, chemical and reliability for customers in medical devices, information technologies, appliances, HVAC and lighting. For retail and consumer customers, the Company offers testing such as color-matching, sensory, emissions and flame resistance. Additionally, the Company’s non-certification offerings provide it with insights into the supply chains of the Company’s customers, which often leads to incremental cross-sell opportunities for additional UL Solutions services. Lastly, the Company offers advisory and technical services to support the Company’s customers in managing their safety, compliance, regulatory risk and sustainability programs. Contracts are generally structured as fixed payments as the total amount to be charged to the customer does not vary. For services where the customer does not simultaneously receive and consume the benefit of the performance obligation, revenue is recognized upon the delivery of the final deliverables to the customer. For services that create an asset with no alternative use as each of the services are specific to the products and specifications provided by the customer, and the Company has an enforceable right to payment, through April 1, 2022, revenue was generally recognized using an input method based on the relationship between time elapsed and expected project duration. After April 1, 2022, revenue is generally recognized based on the relationship between time elapsed of each project phase relative to the expected duration of that phase, which is considered the most indicative of the Company’s performance to date under the terms of the contract. Advisory revenue is generally recognized over time. Software The Company provides SaaS and license-based software solutions, including implementation and training services related to software, to enable the Company’s customers to manage complex regulatory requirements, deliver supply chain transparency and operationalize sustainability. The Company’s SaaS and licensed software solutions provide data-driven product stewardship, chemicals management, supply chain insights, ESG data and reporting, EHS training, management and compliance, and additional regulatory driven software solutions. Contracts are structured as fixed payments as the total amount to be charged to the customer does not vary. The Company generally recognizes revenue from SaaS contracts, which are provided on a subscription basis, ratably over the contract period beginning on the date the service is first made available to the customer. The Company generally recognizes revenue from on-premise software at a point in time when it is made available to the customer. The revenue from implementation services, post-contract customer support services, and other customer support services is recognized over the service period as the customer benefits from the services as they are performed.</t>
        </is>
      </c>
    </row>
    <row r="18">
      <c r="A18" s="4" t="inlineStr">
        <is>
          <t>Selling, General and Administrative Expenses</t>
        </is>
      </c>
      <c r="B18" s="4" t="inlineStr">
        <is>
          <t>Selling, General and Administrative Expenses Selling, general and administrative expenses include personnel related expenses consisting of salaries, incentives, stock-based compensation and fringe benefits for indirect administrative functions such as executive, finance, legal, human resources and information technology, not included within cost of revenue. Additionally, selling, general and administrative expenses include third party consultancy costs, facility costs, depreciation and amortization, internal research and development costs as well as legal and accounting fees, travel, marketing, bad debt and non‑chargeable materials and supplies.</t>
        </is>
      </c>
    </row>
    <row r="19">
      <c r="A19" s="4" t="inlineStr">
        <is>
          <t>Foreign Currency</t>
        </is>
      </c>
      <c r="B19" s="4" t="inlineStr">
        <is>
          <t>Foreign Currency</t>
        </is>
      </c>
    </row>
    <row r="20">
      <c r="A20" s="4" t="inlineStr">
        <is>
          <t>Stock-based Compensation</t>
        </is>
      </c>
      <c r="B20" s="4" t="inlineStr">
        <is>
          <t>Stock-based Compensation The Company maintains a Long-Term Incentive Plan (“LTIP”) under which CSARs are available to be issued for certain employees and officers. The Company measures CSARs based on their fair value in accordance with ASC Topic 718, Compensation—Stock Compensation . Compensation expense is recognized ratably over the requisite service period, which is generally the vesting period of the respective award. The compensation expense is recognized net of estimated forfeitures, which are estimated based on an analysis of historical share forfeitures. The fair value of a CSAR is estimated using a Black-Scholes-Merton option valuation model that uses various assumptions including the estimated value of the underlying stock price, the expected stock price volatility, expected dividend yield, the risk-free interest rate, and expected term of the CSAR. The absence of a public market for the Company’s common stock requires the Company to estimate the fair value per share of common stock. As set forth in the Company’s LTIP, the determination is made by the Human Capital and Compensation Committee and pursuant to a reasonable valuation method in accordance with Section 409A of the Internal Revenue Code, including without limitation, by reliance on third-party valuations completed within the preceding twelve months. The valuation methodology uses a combination of an income approach and a market approach. The fair value using the income approach is determined using a discounted cash flow analysis to estimate future cash flows of the business, discounted at an appropriate risk-adjusted rate. The Company uses its internally developed long-range plans of earnings before interest, taxes, depreciation, amortization, capital expenditures and working capital to estimate future cash flows and include an estimated long-term future growth rate based on management’s most recent view of the long-term outlook for the business. Development of the Company’s long-range plans includes consideration of current and projected levels of income based on management’s plans for the business, business trends, market and economic conditions, as well as other relevant factors. The discount rate is determined using inputs from guideline public companies, adjusted for company specific factors. The fair value using the market approach is derived from market multiples using comparable publicly traded companies for a group of benchmark companies. The selection of comparable businesses is based on the markets in which the Company operates given consideration to risk profiles, size, geography and diversity of products and services. The multiples are applied to estimated revenue and earnings before interest, taxes, depreciation and amortization for the next annual periods using the Company’s internally developed long-range plans. The valuation methodology also considers several objective and subjective factors to estimate the fair value per share of the Company’s common stock, including market conditions, Company developments and milestones, the Company’s financial position, including cash on hand and long-term debt, and the Company’s historical and forecasted performance and operating results. Third-party valuations are performed in accordance with the guidance outlined in the American Institute of Certified Public Accountants’ Accounting and Valuation Guide, Valuation of Privately Held Company Equity Securities Issued as Compensation. The Company estimates volatility based on the volatility of a set of comparable peer companies. The expected dividend yield is based on the Company’s expected quarterly dividend divided by the estimated stock price. The risk-free interest rate represents the continuously compounded yield on zero coupon U.S. Treasury STRIPs with a remaining term equivalent to the estimated remaining term of the CSAR. The expected term is estimated based on a number of inputs including the stock price, volatility, and time remaining to expiration. Stock-based Compensation The Company maintains long-term incentive plans under which equity awards are available to be issued to certain employees, officers and directors. Stock-based compensation expense, measured as the fair value of an award on the date of grant, is recognized ratably over the requisite service period, which is generally equal to the vesting period of the respective award, however may be impacted by certain factors including the employee’s death, disability or retirement. Compensation expense related to performance share units is adjusted each reporting period based on the probable outcome of the performance conditions applicable to each grant.</t>
        </is>
      </c>
    </row>
    <row r="21">
      <c r="A21" s="4" t="inlineStr">
        <is>
          <t>Other (Expense) Income, net</t>
        </is>
      </c>
      <c r="B21" s="4" t="inlineStr">
        <is>
          <t>Other (Expense) Income, net Other (expense) income, net consists primarily of non-operating gains and losses, income and expenses related to the revaluation performed on designated balance sheet accounts, gains and losses on foreign currency transactions, investment income, equity in earnings of non-consolidated affiliates and non-operating pension and postretirement benefit expenses.</t>
        </is>
      </c>
    </row>
    <row r="22">
      <c r="A22" s="4" t="inlineStr">
        <is>
          <t>Interest Expense</t>
        </is>
      </c>
      <c r="B22" s="4" t="inlineStr">
        <is>
          <t>Interest Expense Interest expense consists primarily of interest expense on the Company’s debt obligations.</t>
        </is>
      </c>
    </row>
    <row r="23">
      <c r="A23" s="4" t="inlineStr">
        <is>
          <t>Income Taxes</t>
        </is>
      </c>
      <c r="B23" s="4" t="inlineStr">
        <is>
          <t>Income Taxes The Company recognizes income taxes based on amounts refundable or payable for the current year and records deferred tax assets or liabilities for temporary differences between the financial statement carrying amounts of existing assets and liabilities and their respective tax bases, net operating loss carryforwards and tax credit carryforwards. Deferred tax assets and liabilities are measured using current enacted tax rates expected to apply to taxable income in the years in which temporary differences are expected to reverse. Inherent in determining the annual tax rate are judgments regarding business plans, planning opportunities and expectations about future outcomes. Realization of certain deferred tax assets, primarily net operating loss and other carryforwards, is dependent upon generating sufficient taxable income in the appropriate jurisdiction prior to the expiration of the carryforward periods. The Company has classified all deferred tax assets and liabilities, along with any related valuation allowances, as net non-current on the Consolidated Balance Sheets. Deferred tax expense or benefit is the result of changes in the deferred tax asset or liability. The Company records valuation allowances to reduce deferred tax assets to reflect the amount that is more-likely-than-not to be realized. When assessing the need for valuation allowances, the Company considers all available evidence, including three years of cumulative operating income/(loss), expected future taxable income and ongoing prudent and feasible tax planning strategies. Should a change in circumstances lead to a change in judgment about the realizable value of deferred tax assets in future years, the Company would adjust related valuation allowances in the period that the change in circumstances occurs, along with a corresponding increase or charge to income. For uncertain tax positions related to exposures associated with various tax filing positions, the Company recognizes a tax benefit only if it is more‑likely‑than‑not that the tax position will be sustained upon examination by the relevant taxing authorities, including resolutions of any related appeals or litigation processes, based on the technical merits of the position. The tax benefits recognized in the financial statements from such a position are measured based on the largest benefit that is more‑likely‑than‑not to be realized upon settlement. The Company adjusts its liability for unrecognized tax benefits in the period they are settled, the statute of limitations expires, or when new information becomes available. Interest and penalties related to unrecognized tax benefits are recorded in income tax expense. The Company has generated income in certain foreign jurisdictions that may be subject to additional foreign withholding taxes and U.S. state income taxes, if repatriated. The Company regularly reviews its plans for reinvestment or repatriation of unremitted foreign earnings and has recorded deferred tax liabilities on certain foreign subsidiaries’ unremitted earnings that are not considered permanently reinvested. The Company’s assertion on indefinite reinvestment of foreign earnings is based upon assumptions of future liquidity needs of the business and cash flow projections of affiliates. The accounting policy of the Company is to record U.S. tax on Global Intangible Low-Taxed Income in the provision for income taxes in the year it is incurred.</t>
        </is>
      </c>
    </row>
    <row r="24">
      <c r="A24" s="4" t="inlineStr">
        <is>
          <t>Recently Issued Accounting Standards - Not Adopted</t>
        </is>
      </c>
      <c r="B24" s="4" t="inlineStr">
        <is>
          <t>Recently Issued Accounting Standards - Not Adopted In November 2023, the Financial Accounting Standards Board (“FASB”) issued ASU No. 2023-07, S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The amendments in ASU 2023-07 are effective for fiscal years beginning after December 15, 2023, and interim periods within fiscal years beginning after December 15, 2024. Early adoption is permitted, and the amendments will be applied retrospectively. The ASU will result in additional segment information disclosures within the Company’s financial statements, but is not expected to impact the Company’s financial condition, results of operations or cash flows. In December 2023, the FASB issued ASU No. 2023-09, Income Taxes (Topic 740):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e ASU will result in additional income tax disclosures within the Company’s financial statements but is not expected to impact the Company’s financial condition, results of operations or cash flows. Recently Issued Accounting Standards – Not Adopted In November 2023, the Financial Accounting Standards Board (“FASB”) issued Accounting Standards Update (“ASU”) No. 2023-07, S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The amendments in ASU 2023-07 are effective for fiscal years beginning after December 15, 2023, and interim periods within fiscal years beginning after December 15, 2024. The amendments will be applied retrospectively. The ASU will result in additional segment information disclosures within the Company’s financial statements, but is not expected to impact the Company’s financial condition, results of operations or cash flows. In December 2023, the FASB issued ASU No. 2023-09, Income Taxes (Topic 740):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The amendments will be applied prospectively. The ASU will result in additional income tax disclosures within the Company’s financial statements, but is not expected to impact the Company’s financial condition, results of operations or cash flows.</t>
        </is>
      </c>
    </row>
    <row r="25">
      <c r="A25" s="4" t="inlineStr">
        <is>
          <t>Segment Information</t>
        </is>
      </c>
      <c r="B25" s="4" t="inlineStr">
        <is>
          <t>ASC Topic 280, Segment Reporting (“ASC 280”) establishes the standards for reporting information about segments in financial statements. Effective January 1, 2021, the Company changed its internal management structure. As a result of this change, and in applying the criteria set forth in ASC 280, the Company has determined that the Company is organized, managed and internally grouped into three segments: Industrial, Consumer and Software and Advisory. UL Solutions segments provide common goods and services to their customers, which provides for efficient sharing of the segments’ resources as needed. Segment information is reported on the basis used for reporting to the Chief Executive Officer, who serves as the Company’s chief operating decision maker (“CODM”) to evaluate each segment’s performance and allocate resources. The accounting policies applied to the segments are the same as those applied by the Company to the consolidated financial statements. The Company prepared the financial results of the segments on a basis that is consistent with the manner in which management internally disaggregates financial information to assist in making internal operating decisions. The Company manages income taxes and certain treasury related items, such as interest income and expense, on a global basis within corporate. The CODM evaluates segment performance based primarily on operating income. The Company allocates among segments certain common costs and expenses not specifically identifiable to the segments differently than the Company would for stand-alone financial information prepared in accordance with US GAAP. These include certain costs and expenses of the Company’s corporate functions, such as executive, finance, legal, human resources and information technology. Allocations are calculated primarily based on segment expenses proportionate to consolidated expens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Jun. 30,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 for credit loss</t>
        </is>
      </c>
      <c r="B3" s="5" t="n">
        <v>12</v>
      </c>
      <c r="C3" s="5" t="n">
        <v>9</v>
      </c>
      <c r="D3" s="5" t="n">
        <v>11</v>
      </c>
    </row>
    <row r="4">
      <c r="A4" s="4" t="inlineStr">
        <is>
          <t>Contract assets, allowance for credit loss</t>
        </is>
      </c>
      <c r="B4" s="6" t="n">
        <v>1</v>
      </c>
      <c r="C4" s="6" t="n">
        <v>1</v>
      </c>
      <c r="D4" s="6" t="n">
        <v>2</v>
      </c>
    </row>
    <row r="5">
      <c r="A5" s="4" t="inlineStr">
        <is>
          <t>Property, plant, and equipment, accumulated depreciation</t>
        </is>
      </c>
      <c r="B5" s="6" t="n">
        <v>734</v>
      </c>
      <c r="C5" s="6" t="n">
        <v>737</v>
      </c>
      <c r="D5" s="6" t="n">
        <v>732</v>
      </c>
    </row>
    <row r="6">
      <c r="A6" s="4" t="inlineStr">
        <is>
          <t>Intangible assets, accumulated amortization</t>
        </is>
      </c>
      <c r="B6" s="6" t="n">
        <v>235</v>
      </c>
      <c r="C6" s="6" t="n">
        <v>232</v>
      </c>
      <c r="D6" s="6" t="n">
        <v>242</v>
      </c>
    </row>
    <row r="7">
      <c r="A7" s="4" t="inlineStr">
        <is>
          <t>Capitalized software, accumulated amortization</t>
        </is>
      </c>
      <c r="B7" s="5" t="n">
        <v>408</v>
      </c>
      <c r="C7" s="5" t="n">
        <v>382</v>
      </c>
      <c r="D7" s="5" t="n">
        <v>376</v>
      </c>
    </row>
    <row r="8">
      <c r="A8" s="4" t="inlineStr">
        <is>
          <t>Common stock, par value (in dollars per share)</t>
        </is>
      </c>
      <c r="B8" s="4" t="inlineStr">
        <is>
          <t xml:space="preserve"> </t>
        </is>
      </c>
      <c r="C8" s="8" t="n">
        <v>0.001</v>
      </c>
      <c r="D8" s="8" t="n">
        <v>0.001</v>
      </c>
    </row>
    <row r="9">
      <c r="A9" s="4" t="inlineStr">
        <is>
          <t>Common stock, shares issued (in shares)</t>
        </is>
      </c>
      <c r="B9" s="4" t="inlineStr">
        <is>
          <t xml:space="preserve"> </t>
        </is>
      </c>
      <c r="C9" s="6" t="n">
        <v>200000000</v>
      </c>
      <c r="D9" s="6" t="n">
        <v>200000000</v>
      </c>
    </row>
    <row r="10">
      <c r="A10" s="4" t="inlineStr">
        <is>
          <t>Common stock, shares outstanding (in shares)</t>
        </is>
      </c>
      <c r="B10" s="6" t="n">
        <v>200006949</v>
      </c>
      <c r="C10" s="6" t="n">
        <v>200000000</v>
      </c>
      <c r="D10" s="6" t="n">
        <v>200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and Principles of Consolidation The consolidated financial statements include the accounts of the Company, its wholly owned subsidiaries and variable interest entities for which the Company has determined it is the primary beneficiary. All intercompany accounts and transactions have been eliminated. The Company accounts for investments in businesses using the equity method when it has significant influence but not control (generally between 20% and 50% ownership) and is not the primary beneficiary. The significant accounting policies, as summarized below, conform to accounting principles generally accepted in the United States of America (“US GAAP”). The Company has reclassified certain amounts in prior period financial statements to conform to the current period’s presentation, including purchases and sales of short-term investments that were previously presented on a net basis within the Consolidated Statements of Cash Flows. On November 20, 2023, the Company effected a 2-for-1 forward split of the Company’s Class A common stock. All share and per share information presented in the accompanying consolidated financial statements and notes thereto has been retrospectively adjusted to reflect the stock split for all periods presented. The authorized shares and the par value of the Class A common stock were not adjusted as a result of the stock split. In the second quarter of 2023, the Enterprise and Advisory segment was renamed “Software and Advisory.” The Software and Advisory segment name change was to the name only and had no impact on the Company’s historical financial position, results of operations, cash flow or segment level results previously reported. Effective April 1, 2022 the Company changed the inputs used to estimate the revenue recognition pattern of Certification Testing and Non-certification Testing, Inspections and Audit arrangements recognized over time. Previously measurement was based on the relationship between time elapsed and expected project duration, which was considered the most indicative of the Company’s performance to date under the terms of the contract. Beginning April 1, 2022, the Company measures progress towards completion of these contracts based on the relationship between time elapsed of each project phase relative to the expected duration of that phase. Project phase data was not previously available and is considered a more precise measure of the Company’s performance to-date under the terms of the contract. Refer to the revenue recognition section of Note 1 for additional information. The Company serves its customers, manages the business and reports its financial results through two complementary businesses, Testing, Inspection and Certification (“TIC”) and Software and Advisory (“S&amp;A”). The Company’s TIC business is made up of two segments, Industrial and Consumer, which provide comprehensive testing, inspection and certification services to customers across a broad array of end markets. The Company’s S&amp;A business is a global provider of software, data and advisory solutions, enabling its customers to manage complex regulatory requirements, deliver supply chain transparency and operationalize sustainability. The Company generates revenue in these segments and the following service categories: Certification Testing; Ongoing Certification Services; Non-certification Testing and Other Services; and Software. The Company has presented its segment information as of and for the years ended December 31, 2023, 2022 and 2021 in accordance with the above segment structure. Basis of Presentation The condensed consolidated financial statements are unaudited and have been prepared in accordance with applicable rules and regulations of the Securities and Exchange Commission (“SEC”). Certain information and footnote disclosures normally included in annual financial statements prepared in accordance with accounting principles generally accepted in the United States of America (“US GAAP”) have been omitted. The condensed consolidated financial statements should be read in conjunction with the audited consolidated financial statements for the year ended December 31, 2023 included in the Company’s final prospectus for its initial public offering filed with the SEC on April 15, 2024. It is management’s opinion that these financial statements include all normal and recurring adjustments necessary for a fair statement of the Company’s results of operations, financial position and cash flows. Results of operations for any interim period are not necessarily indicative of future or annual results. The Company has reclassified certain amounts in prior period financial statements to conform to the current period’s presentation. On November 20, 2023, the Company effected a 2-for-1 forward split of the Company’s Class A common stock. All share and per share information presented in the accompanying condensed consolidated financial statements and notes thereto has been retrospectively adjusted to reflect the stock split for all periods presented. The authorized shares and the par value of the Class A common stock were not adjusted as a result of the stock split.</t>
        </is>
      </c>
    </row>
    <row r="5">
      <c r="A5" s="4" t="inlineStr">
        <is>
          <t>Stock-based Compensation</t>
        </is>
      </c>
      <c r="B5" s="4" t="inlineStr">
        <is>
          <t>Stock-based Compensation The Company maintains a Long-Term Incentive Plan (“LTIP”) under which CSARs are available to be issued for certain employees and officers. The Company measures CSARs based on their fair value in accordance with ASC Topic 718, Compensation—Stock Compensation . Compensation expense is recognized ratably over the requisite service period, which is generally the vesting period of the respective award. The compensation expense is recognized net of estimated forfeitures, which are estimated based on an analysis of historical share forfeitures. The fair value of a CSAR is estimated using a Black-Scholes-Merton option valuation model that uses various assumptions including the estimated value of the underlying stock price, the expected stock price volatility, expected dividend yield, the risk-free interest rate, and expected term of the CSAR. The absence of a public market for the Company’s common stock requires the Company to estimate the fair value per share of common stock. As set forth in the Company’s LTIP, the determination is made by the Human Capital and Compensation Committee and pursuant to a reasonable valuation method in accordance with Section 409A of the Internal Revenue Code, including without limitation, by reliance on third-party valuations completed within the preceding twelve months. The valuation methodology uses a combination of an income approach and a market approach. The fair value using the income approach is determined using a discounted cash flow analysis to estimate future cash flows of the business, discounted at an appropriate risk-adjusted rate. The Company uses its internally developed long-range plans of earnings before interest, taxes, depreciation, amortization, capital expenditures and working capital to estimate future cash flows and include an estimated long-term future growth rate based on management’s most recent view of the long-term outlook for the business. Development of the Company’s long-range plans includes consideration of current and projected levels of income based on management’s plans for the business, business trends, market and economic conditions, as well as other relevant factors. The discount rate is determined using inputs from guideline public companies, adjusted for company specific factors. The fair value using the market approach is derived from market multiples using comparable publicly traded companies for a group of benchmark companies. The selection of comparable businesses is based on the markets in which the Company operates given consideration to risk profiles, size, geography and diversity of products and services. The multiples are applied to estimated revenue and earnings before interest, taxes, depreciation and amortization for the next annual periods using the Company’s internally developed long-range plans. The valuation methodology also considers several objective and subjective factors to estimate the fair value per share of the Company’s common stock, including market conditions, Company developments and milestones, the Company’s financial position, including cash on hand and long-term debt, and the Company’s historical and forecasted performance and operating results. Third-party valuations are performed in accordance with the guidance outlined in the American Institute of Certified Public Accountants’ Accounting and Valuation Guide, Valuation of Privately Held Company Equity Securities Issued as Compensation. The Company estimates volatility based on the volatility of a set of comparable peer companies. The expected dividend yield is based on the Company’s expected quarterly dividend divided by the estimated stock price. The risk-free interest rate represents the continuously compounded yield on zero coupon U.S. Treasury STRIPs with a remaining term equivalent to the estimated remaining term of the CSAR. The expected term is estimated based on a number of inputs including the stock price, volatility, and time remaining to expiration. Stock-based Compensation The Company maintains long-term incentive plans under which equity awards are available to be issued to certain employees, officers and directors. Stock-based compensation expense, measured as the fair value of an award on the date of grant, is recognized ratably over the requisite service period, which is generally equal to the vesting period of the respective award, however may be impacted by certain factors including the employee’s death, disability or retirement. Compensation expense related to performance share units is adjusted each reporting period based on the probable outcome of the performance conditions applicable to each grant.</t>
        </is>
      </c>
    </row>
    <row r="6">
      <c r="A6" s="4" t="inlineStr">
        <is>
          <t>Recently Issued Accounting Standards - Not Adopted</t>
        </is>
      </c>
      <c r="B6" s="4" t="inlineStr">
        <is>
          <t>Recently Issued Accounting Standards - Not Adopted In November 2023, the Financial Accounting Standards Board (“FASB”) issued ASU No. 2023-07, S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The amendments in ASU 2023-07 are effective for fiscal years beginning after December 15, 2023, and interim periods within fiscal years beginning after December 15, 2024. Early adoption is permitted, and the amendments will be applied retrospectively. The ASU will result in additional segment information disclosures within the Company’s financial statements, but is not expected to impact the Company’s financial condition, results of operations or cash flows. In December 2023, the FASB issued ASU No. 2023-09, Income Taxes (Topic 740):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e ASU will result in additional income tax disclosures within the Company’s financial statements but is not expected to impact the Company’s financial condition, results of operations or cash flows. Recently Issued Accounting Standards – Not Adopted In November 2023, the Financial Accounting Standards Board (“FASB”) issued Accounting Standards Update (“ASU”) No. 2023-07, S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The amendments in ASU 2023-07 are effective for fiscal years beginning after December 15, 2023, and interim periods within fiscal years beginning after December 15, 2024. The amendments will be applied retrospectively. The ASU will result in additional segment information disclosures within the Company’s financial statements, but is not expected to impact the Company’s financial condition, results of operations or cash flows. In December 2023, the FASB issued ASU No. 2023-09, Income Taxes (Topic 740):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The amendments will be applied prospectively. The ASU will result in additional income tax disclosures within the Company’s financial statements, but is not expected to impact the Company’s financial condition, results of operations or cash flow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ummary of Allowance for Credit Losses</t>
        </is>
      </c>
      <c r="B4" s="4" t="inlineStr">
        <is>
          <t xml:space="preserve">Allowance for Credit Losses Balance at Beginning of Year Charged to Costs and Expenses Deductions Balance at End of Year (in millions) Year ended December 31, 2023 $ 13 4 (7) $ 10 Year ended December 31, 2022 $ 14 6 (7) $ 13 Year ended December 31, 2021 $ 13 7 (6) $ 14 </t>
        </is>
      </c>
    </row>
    <row r="5">
      <c r="A5" s="4" t="inlineStr">
        <is>
          <t>Summary of Property, Plant and Equipment Estimated Useful life</t>
        </is>
      </c>
      <c r="B5" s="4" t="inlineStr">
        <is>
          <t xml:space="preserve">Depreciation is computed using the straight–line method over the estimated useful life of the asset as follows: Land improvements 15 years Building and building improvements 15 - 50 years Leasehold improvements Lease term Machinery, equipment and office furniture 3 - 15 years The components of property, plant and equipment, net as of December 31 were as follows: (in millions) 2023 2022 Land and improvements $ 42 $ 38 Building and building improvements 364 347 Leasehold improvements 172 141 Machinery, equipment and office furniture 714 687 Property, plant and equipment, gross 1,292 1,213 Total accumulated depreciation (737) (732) Property, plant and equipment, net $ 555 $ 481 </t>
        </is>
      </c>
    </row>
    <row r="6">
      <c r="A6" s="4" t="inlineStr">
        <is>
          <t>Summary of Decreases to the Company’s Results of Operations and Earnings Per Share</t>
        </is>
      </c>
      <c r="B6" s="4" t="inlineStr">
        <is>
          <t xml:space="preserve">The net decrease to the Company’s results of operations and earnings per share was as follows: (in millions, except per share data) December 31, 2022 Revenue $ 23 Operating income $ 23 Net income $ 21 Earnings per share $ 0.1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 xml:space="preserve">Basic and diluted earnings per share were calculated for the years ended December 31 as follows: (in millions, except per share data and shares outstanding) 2023 2022 2021 Net income attributable to stockholder of UL Solutions $ 260 $ 293 $ 224 Basic weighted average common shares outstanding 200,000,000 200,000,000 36,813,350 Effect of dilutive securities — — — Diluted weighted average common shares outstanding 200,000,000 200,000,000 36,813,350 Basic earnings per share attributable to stockholder of UL Solutions $ 1.30 $ 1.47 $ 6.08 Diluted earnings per share attributable to stockholder of UL Solutions $ 1.30 $ 1.47 $ 6.08 Basic and diluted earnings per share were calculated as follows: Six Months Ended (in millions, except per share data) 2024 2023 Net income attributable to stockholders of UL Solutions $ 157 $ 149 Basic weighted average common shares outstanding 200 200 Effect of dilutive securities 1 — Diluted weighted average common shares outstanding 201 200 Basic earnings per share attributable to stockholders of UL Solutions $ 0.79 $ 0.75 Diluted earnings per share attributable to stockholders of UL Solutions $ 0.78 $ 0.7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Revenue by Major Customer Category</t>
        </is>
      </c>
      <c r="B4" s="4" t="inlineStr">
        <is>
          <t xml:space="preserve">The table below summarizes the major service categories from which the Company derives its revenues for the years ended December 31: (in millions) 2023 2022 2021 Certification Testing $ 718 $ 657 $ 678 Ongoing Certification Services 874 828 829 Non-certification Testing and Other Services (a) 812 769 765 Software (a) 274 266 245 Total $ 2,678 $ 2,520 $ 2,517 __________________ (a) The Company has reclassified revenue transactions related to advisory services that were previously included within the Software and Advisory service category (now known as Software) to the Non-certification Testing and Other Services category (previously known as Non-certification Testing, Inspections and Audit) for the years ended December 31, 2022 and December 31, 2021 to conform to the current period’s presentation. The table below summarizes the major service categories from which the Company derives its revenues: Six Months Ended (in millions) 2024 2023 Certification Testing $ 379 $ 349 Ongoing Certification Services 467 436 Non-certification Testing and Other Services 419 398 Software 135 135 Total $ 1,400 $ 1,31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ummary of Purchase Price for Assets Acquired and Liabilities Assumed</t>
        </is>
      </c>
      <c r="B4" s="4" t="inlineStr">
        <is>
          <t xml:space="preserve">The following table summarizes the final allocation of the purchase price to the fair value of assets acquired and liabilities assumed for the Kugler Maag acquisition. (in millions) Cash $ 6 Accounts receivable and other current assets 7 Intangible assets 17 Goodwill 14 Total assets 44 Accounts payable and other current liabilities (7) Deferred income taxes (5) Total fair value of net assets acquired $ 3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Expense) Income</t>
        </is>
      </c>
      <c r="B4" s="4" t="inlineStr">
        <is>
          <t>The components of other (expense) income, net for the years ended December 31 are as follows: (in millions) 2023 2022 2021 Foreign exchange losses $ (2) $ (11) $ (2) Interest income (a) 12 1 7 Unrealized gains on equity investments (a) 7 22 — Equity in earnings of non-consolidated affiliates 1 2 11 Non-operating pension and postretirement benefit expense (8) (13) (19) U.S. pension plan settlement losses — (18) (11) Other (a) 3 5 2 Total $ 13 $ (12) $ (12) __________________ (a) The Company has reclassified the amounts presented for the year ended December 31, 2022 and 2021 to conform to the current period’s presentation The components of other income (expense), net are as follows: Six Months Ended (in millions) 2024 2023 Foreign exchange (losses) gains $ (6) $ 4 Interest income (a) 2 3 Unrealized gains on equity investments (a) — 5 Non-operating pension and postretirement benefit expense (4) (4) Gain on divestitures (a)(b) 25 2 Other (a) 1 6 Total $ 18 $ 16 __________________ (a) The Company has reclassified the amounts presented for the six months ended June 30, 2023 to conform to the current period’s presentation. (b) See Note 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Carrying Amount and Fair Value of Company's Debt / Investments at Fair Value</t>
        </is>
      </c>
      <c r="B4" s="4" t="inlineStr">
        <is>
          <t>The carrying amount and fair value of long-term debt as of December 31 was as follows: As of December 31, 2023 As of December 31, 2022 (in millions) Carrying Amount Fair Value Carrying Amount Fair Value Term loans $ 500 $ 500 $ 500 $ 499 Revolving credit facility 110 110 — — Senior notes 300 315 — — Total 910 925 500 499 Unamortized debt issuance costs (6) — (1) — Total long-term debt $ 904 $ 925 $ 499 $ 499 The following table presents the Company’s fair value hierarchy for short-term investments measured at fair value as of December 31, 2022: As of December 31, 2022 (in millions) Level 1 Level 2 Level 3 Total Fair Value Certificates of deposit $ 51 $ — $ — $ 51 The carrying amount and fair value of the Company’s debt was as follows: June 30, 2024 December 31, 2023 (in millions) Carrying Amount Fair Value Carrying Amount Fair Value Term loans $ 500 $ 500 $ 500 $ 500 Revolving credit facility 15 15 110 110 Senior notes 300 312 300 315 Total $ 815 $ 827 $ 910 $ 925 The fair value of the Company’s term loans and revolving credit facility reflects current market conditions and is primarily determined using broker quotes, which are Level 2 inputs in the fair value hierarchy. The fair value of the Company’s senior notes is estimated based on prevailing interest rates and trading activity, which are Level 2 inputs in the fair value hierarchy.</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4</t>
        </is>
      </c>
    </row>
    <row r="3">
      <c r="A3" s="3" t="inlineStr">
        <is>
          <t>Other Assets [Abstract]</t>
        </is>
      </c>
      <c r="B3" s="4" t="inlineStr">
        <is>
          <t xml:space="preserve"> </t>
        </is>
      </c>
    </row>
    <row r="4">
      <c r="A4" s="4" t="inlineStr">
        <is>
          <t>Schedule of Other Current Assets</t>
        </is>
      </c>
      <c r="B4" s="4" t="inlineStr">
        <is>
          <t xml:space="preserve">The components of other current assets as of December 31 were as follows: (in millions) 2023 2022 Income tax receivable $ 49 $ 40 Prepaid expenses 35 33 Other 13 5 Total $ 97 $ 78 The components of other current assets are as follows: (in millions) June 30, 2024 December 31, 2023 Income tax receivable $ 23 $ 49 Prepaid expenses 48 35 Other 4 13 Total $ 75 $ 9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Property, Plant and Equipment Estimated Useful life</t>
        </is>
      </c>
      <c r="B4" s="4" t="inlineStr">
        <is>
          <t xml:space="preserve">Depreciation is computed using the straight–line method over the estimated useful life of the asset as follows: Land improvements 15 years Building and building improvements 15 - 50 years Leasehold improvements Lease term Machinery, equipment and office furniture 3 - 15 years The components of property, plant and equipment, net as of December 31 were as follows: (in millions) 2023 2022 Land and improvements $ 42 $ 38 Building and building improvements 364 347 Leasehold improvements 172 141 Machinery, equipment and office furniture 714 687 Property, plant and equipment, gross 1,292 1,213 Total accumulated depreciation (737) (732) Property, plant and equipment, net $ 555 $ 48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Carrying Amount of Goodwill</t>
        </is>
      </c>
      <c r="B4" s="4" t="inlineStr">
        <is>
          <t>Changes in the carrying amount of goodwill for the years ended December 31, 2023 and 2022 are as follows: Testing, Inspection and Certification Software and Advisory Total (in millions) Industrial Consumer Balance at December 31, 2021 (a) $ 302 $ 250 $ 69 $ 621 Acquisitions 12 30 — 42 Effect of changes in foreign exchange rates (3) (10) (3) (16) Balance at December 31, 2022 (a) $ 311 $ 270 $ 66 $ 647 Acquisitions 11 — 2 13 Measurement period adjustments — (4) — (4) Divestitures — (1) — (1) Effect of changes in foreign exchange rates 1 2 2 5 Impairment — (37) — (37) Balance at December 31, 2023 (a) $ 323 $ 230 $ 70 $ 623 __________________ (a) Net of accumulated impairment losses of $166 million as of December 31, 2023 and $129 million as of both December 31, 2022 and December 31, 2021. Changes in the carrying amount of goodwill for the six months ended June 30, 2024 were as follows: Testing, Inspection and Certification Software and Advisory Total (in millions) Industrial Consumer Balance at December 31, 2023 (a) $ 323 $ 230 $ 70 $ 623 Acquisitions 11 — — 11 Effect of changes in foreign exchange rates (2) (3) (1) (6) Balance at June 30, 2024 (a) $ 332 $ 227 $ 69 $ 628 __________________ (a) Net of accumulated impairment losses of $137 million as of June 30, 2024 and $166 million as of December 31, 202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28" customWidth="1" min="6" max="6"/>
    <col width="26" customWidth="1" min="7" max="7"/>
  </cols>
  <sheetData>
    <row r="1">
      <c r="A1" s="1" t="inlineStr">
        <is>
          <t>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OCI Attributable to Parent</t>
        </is>
      </c>
      <c r="G1" s="2" t="inlineStr">
        <is>
          <t>Non-controlling Interests</t>
        </is>
      </c>
    </row>
    <row r="2">
      <c r="A2" s="4" t="inlineStr">
        <is>
          <t>Balances, beginning of period at Dec. 31, 2020</t>
        </is>
      </c>
      <c r="B2" s="5" t="n">
        <v>2272</v>
      </c>
      <c r="C2" s="5" t="n">
        <v>0</v>
      </c>
      <c r="D2" s="5" t="n">
        <v>1009</v>
      </c>
      <c r="E2" s="5" t="n">
        <v>1494</v>
      </c>
      <c r="F2" s="5" t="n">
        <v>-251</v>
      </c>
      <c r="G2" s="5" t="n">
        <v>2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38</v>
      </c>
      <c r="C4" s="4" t="inlineStr">
        <is>
          <t xml:space="preserve"> </t>
        </is>
      </c>
      <c r="D4" s="4" t="inlineStr">
        <is>
          <t xml:space="preserve"> </t>
        </is>
      </c>
      <c r="E4" s="6" t="n">
        <v>224</v>
      </c>
      <c r="F4" s="4" t="inlineStr">
        <is>
          <t xml:space="preserve"> </t>
        </is>
      </c>
      <c r="G4" s="6" t="n">
        <v>14</v>
      </c>
    </row>
    <row r="5">
      <c r="A5" s="4" t="inlineStr">
        <is>
          <t>Dividends to stockholders of UL Solutions</t>
        </is>
      </c>
      <c r="B5" s="6" t="n">
        <v>-200</v>
      </c>
      <c r="C5" s="4" t="inlineStr">
        <is>
          <t xml:space="preserve"> </t>
        </is>
      </c>
      <c r="D5" s="4" t="inlineStr">
        <is>
          <t xml:space="preserve"> </t>
        </is>
      </c>
      <c r="E5" s="6" t="n">
        <v>-200</v>
      </c>
      <c r="F5" s="4" t="inlineStr">
        <is>
          <t xml:space="preserve"> </t>
        </is>
      </c>
      <c r="G5" s="4" t="inlineStr">
        <is>
          <t xml:space="preserve"> </t>
        </is>
      </c>
    </row>
    <row r="6">
      <c r="A6" s="4" t="inlineStr">
        <is>
          <t>Dividend to non-controlling interest</t>
        </is>
      </c>
      <c r="B6" s="6" t="n">
        <v>-13</v>
      </c>
      <c r="C6" s="4" t="inlineStr">
        <is>
          <t xml:space="preserve"> </t>
        </is>
      </c>
      <c r="D6" s="4" t="inlineStr">
        <is>
          <t xml:space="preserve"> </t>
        </is>
      </c>
      <c r="E6" s="4" t="inlineStr">
        <is>
          <t xml:space="preserve"> </t>
        </is>
      </c>
      <c r="F6" s="4" t="inlineStr">
        <is>
          <t xml:space="preserve"> </t>
        </is>
      </c>
      <c r="G6" s="6" t="n">
        <v>-13</v>
      </c>
    </row>
    <row r="7">
      <c r="A7" s="4" t="inlineStr">
        <is>
          <t>Other comprehensive loss, net of tax</t>
        </is>
      </c>
      <c r="B7" s="6" t="n">
        <v>35</v>
      </c>
      <c r="C7" s="4" t="inlineStr">
        <is>
          <t xml:space="preserve"> </t>
        </is>
      </c>
      <c r="D7" s="4" t="inlineStr">
        <is>
          <t xml:space="preserve"> </t>
        </is>
      </c>
      <c r="E7" s="4" t="inlineStr">
        <is>
          <t xml:space="preserve"> </t>
        </is>
      </c>
      <c r="F7" s="6" t="n">
        <v>35</v>
      </c>
      <c r="G7" s="4" t="inlineStr">
        <is>
          <t xml:space="preserve"> </t>
        </is>
      </c>
    </row>
    <row r="8">
      <c r="A8" s="4" t="inlineStr">
        <is>
          <t>Balances, end of period at Dec. 31, 2021</t>
        </is>
      </c>
      <c r="B8" s="6" t="n">
        <v>2332</v>
      </c>
      <c r="C8" s="6" t="n">
        <v>0</v>
      </c>
      <c r="D8" s="6" t="n">
        <v>1009</v>
      </c>
      <c r="E8" s="6" t="n">
        <v>1518</v>
      </c>
      <c r="F8" s="6" t="n">
        <v>-216</v>
      </c>
      <c r="G8" s="6" t="n">
        <v>21</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6" t="n">
        <v>309</v>
      </c>
      <c r="C10" s="4" t="inlineStr">
        <is>
          <t xml:space="preserve"> </t>
        </is>
      </c>
      <c r="D10" s="4" t="inlineStr">
        <is>
          <t xml:space="preserve"> </t>
        </is>
      </c>
      <c r="E10" s="6" t="n">
        <v>293</v>
      </c>
      <c r="F10" s="4" t="inlineStr">
        <is>
          <t xml:space="preserve"> </t>
        </is>
      </c>
      <c r="G10" s="6" t="n">
        <v>16</v>
      </c>
    </row>
    <row r="11">
      <c r="A11" s="4" t="inlineStr">
        <is>
          <t>Dividends to stockholders of UL Solutions</t>
        </is>
      </c>
      <c r="B11" s="6" t="n">
        <v>-1600</v>
      </c>
      <c r="C11" s="4" t="inlineStr">
        <is>
          <t xml:space="preserve"> </t>
        </is>
      </c>
      <c r="D11" s="4" t="inlineStr">
        <is>
          <t xml:space="preserve"> </t>
        </is>
      </c>
      <c r="E11" s="6" t="n">
        <v>-1600</v>
      </c>
      <c r="F11" s="4" t="inlineStr">
        <is>
          <t xml:space="preserve"> </t>
        </is>
      </c>
      <c r="G11" s="4" t="inlineStr">
        <is>
          <t xml:space="preserve"> </t>
        </is>
      </c>
    </row>
    <row r="12">
      <c r="A12" s="4" t="inlineStr">
        <is>
          <t>Dividend to non-controlling interest</t>
        </is>
      </c>
      <c r="B12" s="6" t="n">
        <v>-13</v>
      </c>
      <c r="C12" s="4" t="inlineStr">
        <is>
          <t xml:space="preserve"> </t>
        </is>
      </c>
      <c r="D12" s="4" t="inlineStr">
        <is>
          <t xml:space="preserve"> </t>
        </is>
      </c>
      <c r="E12" s="4" t="inlineStr">
        <is>
          <t xml:space="preserve"> </t>
        </is>
      </c>
      <c r="F12" s="4" t="inlineStr">
        <is>
          <t xml:space="preserve"> </t>
        </is>
      </c>
      <c r="G12" s="6" t="n">
        <v>-13</v>
      </c>
    </row>
    <row r="13">
      <c r="A13" s="4" t="inlineStr">
        <is>
          <t>Other comprehensive loss, net of tax</t>
        </is>
      </c>
      <c r="B13" s="6" t="n">
        <v>49</v>
      </c>
      <c r="C13" s="4" t="inlineStr">
        <is>
          <t xml:space="preserve"> </t>
        </is>
      </c>
      <c r="D13" s="4" t="inlineStr">
        <is>
          <t xml:space="preserve"> </t>
        </is>
      </c>
      <c r="E13" s="4" t="inlineStr">
        <is>
          <t xml:space="preserve"> </t>
        </is>
      </c>
      <c r="F13" s="6" t="n">
        <v>50</v>
      </c>
      <c r="G13" s="6" t="n">
        <v>-1</v>
      </c>
    </row>
    <row r="14">
      <c r="A14" s="4" t="inlineStr">
        <is>
          <t>Balances, end of period at Dec. 31, 2022</t>
        </is>
      </c>
      <c r="B14" s="6" t="n">
        <v>1077</v>
      </c>
      <c r="C14" s="6" t="n">
        <v>0</v>
      </c>
      <c r="D14" s="6" t="n">
        <v>1009</v>
      </c>
      <c r="E14" s="6" t="n">
        <v>211</v>
      </c>
      <c r="F14" s="6" t="n">
        <v>-166</v>
      </c>
      <c r="G14" s="6" t="n">
        <v>2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6" t="n">
        <v>157</v>
      </c>
      <c r="C16" s="4" t="inlineStr">
        <is>
          <t xml:space="preserve"> </t>
        </is>
      </c>
      <c r="D16" s="4" t="inlineStr">
        <is>
          <t xml:space="preserve"> </t>
        </is>
      </c>
      <c r="E16" s="6" t="n">
        <v>149</v>
      </c>
      <c r="F16" s="4" t="inlineStr">
        <is>
          <t xml:space="preserve"> </t>
        </is>
      </c>
      <c r="G16" s="6" t="n">
        <v>8</v>
      </c>
    </row>
    <row r="17">
      <c r="A17" s="4" t="inlineStr">
        <is>
          <t>Dividends to stockholders of UL Solutions</t>
        </is>
      </c>
      <c r="B17" s="6" t="n">
        <v>-40</v>
      </c>
      <c r="C17" s="4" t="inlineStr">
        <is>
          <t xml:space="preserve"> </t>
        </is>
      </c>
      <c r="D17" s="4" t="inlineStr">
        <is>
          <t xml:space="preserve"> </t>
        </is>
      </c>
      <c r="E17" s="6" t="n">
        <v>-40</v>
      </c>
      <c r="F17" s="4" t="inlineStr">
        <is>
          <t xml:space="preserve"> </t>
        </is>
      </c>
      <c r="G17" s="4" t="inlineStr">
        <is>
          <t xml:space="preserve"> </t>
        </is>
      </c>
    </row>
    <row r="18">
      <c r="A18" s="4" t="inlineStr">
        <is>
          <t>Dividend to non-controlling interest</t>
        </is>
      </c>
      <c r="B18" s="6" t="n">
        <v>-15</v>
      </c>
      <c r="C18" s="4" t="inlineStr">
        <is>
          <t xml:space="preserve"> </t>
        </is>
      </c>
      <c r="D18" s="4" t="inlineStr">
        <is>
          <t xml:space="preserve"> </t>
        </is>
      </c>
      <c r="E18" s="4" t="inlineStr">
        <is>
          <t xml:space="preserve"> </t>
        </is>
      </c>
      <c r="F18" s="4" t="inlineStr">
        <is>
          <t xml:space="preserve"> </t>
        </is>
      </c>
      <c r="G18" s="6" t="n">
        <v>-15</v>
      </c>
    </row>
    <row r="19">
      <c r="A19" s="4" t="inlineStr">
        <is>
          <t>Other comprehensive loss, net of tax</t>
        </is>
      </c>
      <c r="B19" s="6" t="n">
        <v>-4</v>
      </c>
      <c r="C19" s="4" t="inlineStr">
        <is>
          <t xml:space="preserve"> </t>
        </is>
      </c>
      <c r="D19" s="4" t="inlineStr">
        <is>
          <t xml:space="preserve"> </t>
        </is>
      </c>
      <c r="E19" s="4" t="inlineStr">
        <is>
          <t xml:space="preserve"> </t>
        </is>
      </c>
      <c r="F19" s="6" t="n">
        <v>-3</v>
      </c>
      <c r="G19" s="6" t="n">
        <v>-1</v>
      </c>
    </row>
    <row r="20">
      <c r="A20" s="4" t="inlineStr">
        <is>
          <t>Balances, end of period at Jun. 30, 2023</t>
        </is>
      </c>
      <c r="B20" s="6" t="n">
        <v>1175</v>
      </c>
      <c r="C20" s="6" t="n">
        <v>0</v>
      </c>
      <c r="D20" s="6" t="n">
        <v>1009</v>
      </c>
      <c r="E20" s="6" t="n">
        <v>320</v>
      </c>
      <c r="F20" s="6" t="n">
        <v>-169</v>
      </c>
      <c r="G20" s="6" t="n">
        <v>15</v>
      </c>
    </row>
    <row r="21">
      <c r="A21" s="4" t="inlineStr">
        <is>
          <t>Balances, beginning of period at Dec. 31, 2022</t>
        </is>
      </c>
      <c r="B21" s="6" t="n">
        <v>1077</v>
      </c>
      <c r="C21" s="6" t="n">
        <v>0</v>
      </c>
      <c r="D21" s="6" t="n">
        <v>1009</v>
      </c>
      <c r="E21" s="6" t="n">
        <v>211</v>
      </c>
      <c r="F21" s="6" t="n">
        <v>-166</v>
      </c>
      <c r="G21" s="6" t="n">
        <v>2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6" t="n">
        <v>276</v>
      </c>
      <c r="C23" s="4" t="inlineStr">
        <is>
          <t xml:space="preserve"> </t>
        </is>
      </c>
      <c r="D23" s="4" t="inlineStr">
        <is>
          <t xml:space="preserve"> </t>
        </is>
      </c>
      <c r="E23" s="6" t="n">
        <v>260</v>
      </c>
      <c r="F23" s="4" t="inlineStr">
        <is>
          <t xml:space="preserve"> </t>
        </is>
      </c>
      <c r="G23" s="6" t="n">
        <v>16</v>
      </c>
    </row>
    <row r="24">
      <c r="A24" s="4" t="inlineStr">
        <is>
          <t>Dividends to stockholders of UL Solutions</t>
        </is>
      </c>
      <c r="B24" s="6" t="n">
        <v>-680</v>
      </c>
      <c r="C24" s="4" t="inlineStr">
        <is>
          <t xml:space="preserve"> </t>
        </is>
      </c>
      <c r="D24" s="6" t="n">
        <v>-233</v>
      </c>
      <c r="E24" s="6" t="n">
        <v>-447</v>
      </c>
      <c r="F24" s="4" t="inlineStr">
        <is>
          <t xml:space="preserve"> </t>
        </is>
      </c>
      <c r="G24" s="4" t="inlineStr">
        <is>
          <t xml:space="preserve"> </t>
        </is>
      </c>
    </row>
    <row r="25">
      <c r="A25" s="4" t="inlineStr">
        <is>
          <t>Dividend to non-controlling interest</t>
        </is>
      </c>
      <c r="B25" s="6" t="n">
        <v>-15</v>
      </c>
      <c r="C25" s="4" t="inlineStr">
        <is>
          <t xml:space="preserve"> </t>
        </is>
      </c>
      <c r="D25" s="4" t="inlineStr">
        <is>
          <t xml:space="preserve"> </t>
        </is>
      </c>
      <c r="E25" s="4" t="inlineStr">
        <is>
          <t xml:space="preserve"> </t>
        </is>
      </c>
      <c r="F25" s="4" t="inlineStr">
        <is>
          <t xml:space="preserve"> </t>
        </is>
      </c>
      <c r="G25" s="6" t="n">
        <v>-15</v>
      </c>
    </row>
    <row r="26">
      <c r="A26" s="4" t="inlineStr">
        <is>
          <t>Other comprehensive loss, net of tax</t>
        </is>
      </c>
      <c r="B26" s="6" t="n">
        <v>20</v>
      </c>
      <c r="C26" s="4" t="inlineStr">
        <is>
          <t xml:space="preserve"> </t>
        </is>
      </c>
      <c r="D26" s="4" t="inlineStr">
        <is>
          <t xml:space="preserve"> </t>
        </is>
      </c>
      <c r="E26" s="4" t="inlineStr">
        <is>
          <t xml:space="preserve"> </t>
        </is>
      </c>
      <c r="F26" s="6" t="n">
        <v>20</v>
      </c>
      <c r="G26" s="4" t="inlineStr">
        <is>
          <t xml:space="preserve"> </t>
        </is>
      </c>
    </row>
    <row r="27">
      <c r="A27" s="4" t="inlineStr">
        <is>
          <t>Balances, end of period at Dec. 31, 2023</t>
        </is>
      </c>
      <c r="B27" s="6" t="n">
        <v>678</v>
      </c>
      <c r="C27" s="6" t="n">
        <v>0</v>
      </c>
      <c r="D27" s="6" t="n">
        <v>776</v>
      </c>
      <c r="E27" s="6" t="n">
        <v>24</v>
      </c>
      <c r="F27" s="6" t="n">
        <v>-146</v>
      </c>
      <c r="G27" s="6" t="n">
        <v>2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6" t="n">
        <v>166</v>
      </c>
      <c r="C29" s="4" t="inlineStr">
        <is>
          <t xml:space="preserve"> </t>
        </is>
      </c>
      <c r="D29" s="4" t="inlineStr">
        <is>
          <t xml:space="preserve"> </t>
        </is>
      </c>
      <c r="E29" s="6" t="n">
        <v>157</v>
      </c>
      <c r="F29" s="4" t="inlineStr">
        <is>
          <t xml:space="preserve"> </t>
        </is>
      </c>
      <c r="G29" s="6" t="n">
        <v>9</v>
      </c>
    </row>
    <row r="30">
      <c r="A30" s="4" t="inlineStr">
        <is>
          <t>Dividends to stockholders of UL Solutions</t>
        </is>
      </c>
      <c r="B30" s="6" t="n">
        <v>-50</v>
      </c>
      <c r="C30" s="4" t="inlineStr">
        <is>
          <t xml:space="preserve"> </t>
        </is>
      </c>
      <c r="D30" s="4" t="inlineStr">
        <is>
          <t xml:space="preserve"> </t>
        </is>
      </c>
      <c r="E30" s="6" t="n">
        <v>-50</v>
      </c>
      <c r="F30" s="4" t="inlineStr">
        <is>
          <t xml:space="preserve"> </t>
        </is>
      </c>
      <c r="G30" s="4" t="inlineStr">
        <is>
          <t xml:space="preserve"> </t>
        </is>
      </c>
    </row>
    <row r="31">
      <c r="A31" s="4" t="inlineStr">
        <is>
          <t>Dividend to non-controlling interest</t>
        </is>
      </c>
      <c r="B31" s="6" t="n">
        <v>-15</v>
      </c>
      <c r="C31" s="4" t="inlineStr">
        <is>
          <t xml:space="preserve"> </t>
        </is>
      </c>
      <c r="D31" s="4" t="inlineStr">
        <is>
          <t xml:space="preserve"> </t>
        </is>
      </c>
      <c r="E31" s="4" t="inlineStr">
        <is>
          <t xml:space="preserve"> </t>
        </is>
      </c>
      <c r="F31" s="4" t="inlineStr">
        <is>
          <t xml:space="preserve"> </t>
        </is>
      </c>
      <c r="G31" s="6" t="n">
        <v>-15</v>
      </c>
    </row>
    <row r="32">
      <c r="A32" s="4" t="inlineStr">
        <is>
          <t>Other comprehensive loss, net of tax</t>
        </is>
      </c>
      <c r="B32" s="6" t="n">
        <v>-25</v>
      </c>
      <c r="C32" s="4" t="inlineStr">
        <is>
          <t xml:space="preserve"> </t>
        </is>
      </c>
      <c r="D32" s="4" t="inlineStr">
        <is>
          <t xml:space="preserve"> </t>
        </is>
      </c>
      <c r="E32" s="4" t="inlineStr">
        <is>
          <t xml:space="preserve"> </t>
        </is>
      </c>
      <c r="F32" s="6" t="n">
        <v>-24</v>
      </c>
      <c r="G32" s="6" t="n">
        <v>-1</v>
      </c>
    </row>
    <row r="33">
      <c r="A33" s="4" t="inlineStr">
        <is>
          <t>Balances, end of period at Jun. 30, 2024</t>
        </is>
      </c>
      <c r="B33" s="5" t="n">
        <v>786</v>
      </c>
      <c r="C33" s="5" t="n">
        <v>0</v>
      </c>
      <c r="D33" s="5" t="n">
        <v>808</v>
      </c>
      <c r="E33" s="5" t="n">
        <v>131</v>
      </c>
      <c r="F33" s="5" t="n">
        <v>-170</v>
      </c>
      <c r="G33" s="5" t="n">
        <v>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Intangible Assets</t>
        </is>
      </c>
      <c r="B4" s="4" t="inlineStr">
        <is>
          <t xml:space="preserve">The following tables summarize intangible assets as of December 31: 2023 (in millions) Life Gross Carrying Amount Accumulated Amortization Net Carrying Amount Customer relationships 5 - 20 years $ 261 $ (204) $ 57 Intellectual property and patents 3 - 15 years 18 (11) 7 Trademarks 2 - 13 years 25 (17) 8 Total $ 304 $ (232) $ 72 2022 (in millions) Life Gross Carrying Amount Accumulated Amortization Net Carrying Amount Customer relationships 5 - 15 years $ 255 $ (197) $ 58 Intellectual property and patents 3 - 15 years 19 (15) 4 Non-competition agreements 3 - 5 years 1 (1) — Trademarks 2 - 13 years 39 (29) 10 Total $ 314 $ (242) $ 72 The following tables summarize intangible assets: June 30, 2024 (in millions) Gross Carrying Amount Accumulated Amortization Net Carrying Amount Customer relationships $ 260 $ (207) $ 53 Intellectual property and patents 15 (10) 5 Trademarks 23 (18) 5 Total $ 298 $ (235) $ 63 December 31, 2023 (in millions) Gross Carrying Amount Accumulated Amortization Net Carrying Amount Customer relationships $ 261 $ (204) $ 57 Intellectual property and patents 18 (11) 7 Trademarks 25 (17) 8 Total $ 304 $ (232) $ 72 </t>
        </is>
      </c>
    </row>
    <row r="5">
      <c r="A5" s="4" t="inlineStr">
        <is>
          <t>Schedule of Future Amortization Expense</t>
        </is>
      </c>
      <c r="B5" s="4" t="inlineStr">
        <is>
          <t xml:space="preserve">As of December 31, 2023, estimated future amortization expense for intangible assets is as follows: (in millions) 2024 $ 14 2025 12 2026 9 2027 8 2028 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Pension and Postretirement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Net Periodic Benefit Cost</t>
        </is>
      </c>
      <c r="B4" s="4" t="inlineStr">
        <is>
          <t xml:space="preserve">Total benefits cost and amounts recognized in other comprehensive income for the years ended December 31 are as follows: U.S. Non U.S. (in millions) 2023 2022 2021 2023 2022 2021 Components of net periodic benefit cost Service cost $ 2 $ 3 $ 4 $ 4 $ 6 $ 6 Interest cost 17 16 13 4 2 2 Expected return on plan assets (14) (14) (16) (2) (2) (2) Amortization of net actuarial loss 3 9 18 — 2 3 Settlement losses — 18 11 — — — Net periodic benefit cost $ 8 $ 32 $ 30 $ 6 $ 8 $ 9 Amounts recorded in other comprehensive income Balance at beginning of the year $ 92 $ 167 $ 238 $ 3 $ 41 $ 46 Net actuarial gain (15) (48) (41) (3) (36) (2) Amortization of net actuarial loss (3) (27) (30) — (2) (3) Balance at end of the year $ 74 $ 92 $ 167 $ — $ 3 $ 41 Total benefits cost and amounts recognized in other comprehensive income for the years ended December 31 are as follows: U.S. Canada (in millions) 2023 2022 2021 2023 2022 2021 Component of net periodic benefit cost Service cost $ — $ 1 $ 1 $ — $ — $ — Interest cost 1 1 1 — — — Amortization of net actuarial gain (1) (1) — — — — Net periodic benefit cost $ — $ 1 $ 2 $ — $ — $ — Amounts recorded in other comprehensive income Balance at beginning of the year $ (13) $ (8) $ (2) $ (1) $ 3 $ 3 Net actuarial gain — (6) (6) — (2) (1) Amortization of net actuarial gain 1 1 — — — — Exchange rate loss (gain) — — — 1 (2) 1 Balance at end of the year $ (12) $ (13) $ (8) $ — $ (1) $ 3 The components of net periodic benefit cost for the Company’s U.S. defined benefit pension plan were as follows: Six Months Ended June 30, (in millions) 2024 2023 Service cost $ 1 $ 1 Interest cost 8 8 Expected return on plan assets (7) (7) Amortization of net actuarial loss 2 2 Net periodic benefit cost $ 4 $ 4 </t>
        </is>
      </c>
    </row>
    <row r="5">
      <c r="A5" s="4" t="inlineStr">
        <is>
          <t>Schedule of Expected Future Benefit Payments</t>
        </is>
      </c>
      <c r="B5" s="4" t="inlineStr">
        <is>
          <t xml:space="preserve">The following benefit payments, which reflect expected future service, are expected to be paid as follows: (in millions) U.S. Non U.S. Total 2024 $ 41 $ 5 $ 46 2025 28 5 33 2026 29 5 34 2027 28 5 33 2028 28 4 32 Years 2029 through 2033 126 39 165 The projected future benefit payments, which reflect expected future services are as follows: (in millions) U.S. Canada Total 2024 $ 1 $ — $ 1 2025 1 — 1 2026 1 — 1 2027 1 — 1 2028 1 — 1 Years 2029 through 2033 6 2 8 </t>
        </is>
      </c>
    </row>
    <row r="6">
      <c r="A6" s="4" t="inlineStr">
        <is>
          <t>Schedule of Weighted Average Assumptions</t>
        </is>
      </c>
      <c r="B6" s="4" t="inlineStr">
        <is>
          <t>The weighted average assumptions used in the measurement of the benefit obligations at December 31 are as follows: U.S. Non U.S. 2023 2022 2023 2022 Discount rate 5.0 % 5.2 % 1.3 - 4.7% 1.7 - 5.2% Rate of compensation increase 4.0% for 2024 3.0% for 2025+ 4.3% for 2023 3.0% for 2024+ 2.3 - 4.0% 2.3 - 4.0% The weighted average assumptions used in the measurement of the net periodic benefit costs for the years ended December 31 are as follows: U.S. Non U.S. 2023 2022 2021 2023 2022 2021 Discount rate 5.2 % 3.0 % 2.7 % 1.6 - 5.2% 0.8 - 4.2% 0.1 - 2.5% Expected return on plan assets 7.8 % 6.0 % 6.0 % 1.6 - 5.6% 1.2 - 4.8% 0.6 - 5.0% Rate of compensation increase 4.25% for 2023 3.0% for 2024+ 3.0 % 2.3% for 2021 3.0% for 2022+ 2.3 - 4.0% 2.3 - 4.0% 1.5 - 4.0% The following assumptions were used to determine the benefit obligations under the plans at December 31: U.S. Canada 2023 2022 2023 2022 Discount rate 5.1 % 5.2 % 4.7 % 5.2 % Health care cost trend rate (Pre-65 for U.S.) 7.9 % 6.7 % — % 4.6 % Ultimate trend rate reached in 2033 for U.S. / 2040 for Canada 4.5 % 4.5 % 4.1 % 4.1 % The following assumptions were used to determine the net periodic benefit costs under the plans for the years ended December 31: U.S. Canada 2023 2022 2021 2023 2022 2021 Discount rate 5.2 % 3.1 % 2.8 % 4.7 % 5.2 % 2.6 % Health care cost trend rate 6.7 % 6.3 % 6.3 % 4.9 % 4.6 % 4.3 %</t>
        </is>
      </c>
    </row>
    <row r="7">
      <c r="A7" s="4" t="inlineStr">
        <is>
          <t>Schedule of Projected Benefit Obligation in Excess of Plan Assets</t>
        </is>
      </c>
      <c r="B7" s="4" t="inlineStr">
        <is>
          <t xml:space="preserve">The following table provides a reconciliation of changes in the defined benefit pension obligations and fair value of plan assets for the years ended December 31, and a statement of funded status as of December 31: U.S. Non U.S. (in millions) 2023 2022 2023 2022 Change in projected benefit obligation Projected benefit obligation at beginning of year $ 341 $ 514 $ 124 $ 181 Service cost 2 3 4 6 Interest cost 17 16 4 2 Actuarial loss (gain) 3 (113) 1 (49) Benefits paid (27) (79) (3) (2) Exchange rate loss (gain) — — 2 (14) Projected benefit obligation at end of year 336 341 132 124 Change in fair value of plan assets Fair value of plan assets at beginning of year 195 325 48 62 Actual return on plan assets 33 (51) 6 (10) Employer contribution 7 — 3 2 Benefits paid (27) (79) (3) (2) Exchange rate gain (loss) — — 2 (4) Fair value of plan assets at end of year 208 195 56 48 Underfunded status of plans $ (128) $ (146) $ (76) $ (76) Amounts recognized in Consolidated Balance Sheets Non-current assets $ — $ — $ 7 $ 5 Current liabilities — — (1) (1) Non-current liabilities (128) (146) (82) (80) Net liability at end of year $ (128) $ (146) $ (76) $ (76) Amounts recognized in accumulated other comprehensive loss Prior service credit $ — $ — $ — $ (1) Net actuarial loss (74) (92) — (2) Net amount recognized $ (74) $ (92) $ — $ (3) U.S. Non U.S. ( in millions ) 2023 2022 2023 2022 Projected benefit obligation $ 336 $ 341 $ 94 $ 90 Accumulated benefit obligation 316 318 76 71 Fair value of plan assets 208 195 11 10 The following table sets forth the projected benefit obligation of postretirement benefits at December 31: U.S. Canada (in millions) 2023 2022 2023 2022 Change in projected benefit obligation Projected benefit obligation at beginning of year $ 16 $ 22 $ 5 $ 8 Service cost — 1 — — Interest cost 1 1 — — Actuarial gain — (6) — (2) Benefits paid (1) (3) — — Plan participant contributions 1 1 — — Exchange rate loss (gain) — — 1 (1) Projected postretirement benefit obligation at end of year $ 17 $ 16 $ 6 $ 5 Change in fair value of plan assets Fair value of plan assets at beginning of year $ — $ — $ — $ — Employer contribution — 2 — — Plan participant contributions 1 1 — — Benefits paid (1) (3) — — Fair value of plan assets at end of year — — — — Underfunded status of plans $ (17) $ (16) $ (6) $ (5) Amounts recognized in Consolidated Balance Sheets Current liabilities $ (1) $ (1) $ — $ — Non-current liabilities (16) (15) (6) (5) Total liability at end of year $ (17) $ (16) $ (6) $ (5) Amounts recognized in accumulated other comprehensive loss Net actuarial gain 12 13 — 1 Net amount recognized $ 12 $ 13 $ — $ 1 </t>
        </is>
      </c>
    </row>
    <row r="8">
      <c r="A8" s="4" t="inlineStr">
        <is>
          <t>Schedule of Accumulated Benefit Obligations in Excess of Plan Assets</t>
        </is>
      </c>
      <c r="B8" s="4" t="inlineStr">
        <is>
          <t xml:space="preserve">The table below outlines the projected benefit obligations and the accumulated benefit obligations in excess of plan assets at December 31: U.S. Non U.S. ( in millions ) 2023 2022 2023 2022 Projected benefit obligation $ 336 $ 341 $ 94 $ 90 Accumulated benefit obligation 316 318 76 71 Fair value of plan assets 208 195 11 10 </t>
        </is>
      </c>
    </row>
    <row r="9">
      <c r="A9" s="4" t="inlineStr">
        <is>
          <t>Schedule of Pension Assets Measured at Fair Value</t>
        </is>
      </c>
      <c r="B9" s="4" t="inlineStr">
        <is>
          <t>The following tables present the Company’s fair value hierarchy (as defined in Note 1) for those pension assets measured at fair value at December 31: 2023 (in millions) Level 1 Level 2 Level 3 Total Asset Balance U.S. Cash and cash equivalents $ 2 $ — $ — $ 2 Fixed-income investments — 28 — 28 Fixed-income mutual funds 21 — — 21 Corporate equities — 22 — 22 Commingled equities — 43 — 43 Equity mutual funds 43 — — 43 Real estate mutual funds 10 — — 10 Private real estate — — 6 6 Total U.S. assets in the fair value hierarchy 76 93 6 175 Hedge funds (a) 33 Total U.S. investments at fair value 208 Non U.S. Cash and cash equivalents 1 — — 1 Commingled funds — 32 — 32 Guaranteed investment contracts — — 23 23 Total non U.S. assets 1 32 23 56 Total pension assets $ 264 __________________ (a) In accordance with AS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The terms and conditions of the Company’s hedge fund investments vary, however, the majority of the Company’s hedge fund investments may be redeemed quarterly with redemption notice periods between 45-90 days. The Company does not intend to sell or otherwise dispose of these investments at prices different than the net asset value per share. 2022 (in millions) Level 1 Level 2 Level 3 Total Asset Balance U.S. Cash and cash equivalents $ 4 $ — $ — $ 4 Fixed-income investments — 23 — 23 Fixed-income mutual funds 21 — — 21 Corporate equities — 16 — 16 Commingled equities — 42 — 42 Equity mutual funds 39 — — 39 Real estate mutual funds 8 — — 8 Private real estate — — 7 7 Total U.S. assets in the fair value hierarchy 72 81 7 160 Hedge funds (a) 35 Total U.S. investments at fair value 195 Non U.S. Cash and cash equivalents 1 — — 1 Commingled funds — 27 — 27 Guaranteed investment contracts — — 20 20 Total non U.S. assets 1 27 20 48 Total pension assets $ 243 __________________ (a) Described in previous table.</t>
        </is>
      </c>
    </row>
    <row r="10">
      <c r="A10" s="4" t="inlineStr">
        <is>
          <t>Summary of Changes in Fair Value of Level 3 Pension Assets</t>
        </is>
      </c>
      <c r="B10" s="4" t="inlineStr">
        <is>
          <t xml:space="preserve">The following table summarizes the changes in fair value of the Company’s Level 3 pension assets: (in millions) Balance at December 31, 2021 $ 27 Purchase, sales and settlements, net 1 Unrealized loss (1) Balance at December 31, 2022 $ 27 Purchase, sales and settlements, net 1 Unrealized gain 1 Balance at December 31, 2023 $ 29 </t>
        </is>
      </c>
    </row>
    <row r="11">
      <c r="A11" s="4" t="inlineStr">
        <is>
          <t>Schedule of Actual Pension Plan Asset Allocations</t>
        </is>
      </c>
      <c r="B11" s="4" t="inlineStr">
        <is>
          <t>Actual pension plan asset allocations are as follows: U.S. Non U.S. 2023 2022 2023 2022 Equity securities 52 % 50 % 37 % 36 % Fixed-income securities 24 % 22 % 20 % 20 % Alternatives 23 % 26 % — % — % Guaranteed investment contracts — % — % 41 % 42 % Cash and cash equivalents 1 % 2 % 2 % 2 % 100 % 100 % 100 % 10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before Income Tax, Domestic and Foreign</t>
        </is>
      </c>
      <c r="B4" s="4" t="inlineStr">
        <is>
          <t xml:space="preserve">Components of income (loss) before income taxes: (in millions) 2023 2022 2021 Domestic $ (1) $ 24 $ (42) Foreign 347 359 316 Total income before income taxes $ 346 $ 383 $ 274 </t>
        </is>
      </c>
    </row>
    <row r="5">
      <c r="A5" s="4" t="inlineStr">
        <is>
          <t>Schedule of Components of Income Tax Expense (Benefit)</t>
        </is>
      </c>
      <c r="B5" s="4" t="inlineStr">
        <is>
          <t xml:space="preserve">Components of the provision (benefit) for income taxes: (in millions) 2023 2022 2021 Current tax provision U.S. Federal $ 1 $ 10 $ 45 U.S. State 1 (1) 13 Foreign 54 55 50 Deferred tax provision U.S. Federal 9 7 (59) U.S. State 3 (4) (13) Foreign 2 7 — Total income tax provision $ 70 $ 74 $ 36 </t>
        </is>
      </c>
    </row>
    <row r="6">
      <c r="A6" s="4" t="inlineStr">
        <is>
          <t>Schedule of Effective Income Tax Rate Reconciliation</t>
        </is>
      </c>
      <c r="B6" s="4" t="inlineStr">
        <is>
          <t>Reconciliation of the U.S. federal statutory rate to UL Solutions effective tax rate: 2023 2022 2021 U.S. Federal Statutory Rate 21.0 % 21.0 % 21.0 % Effect of: Foreign income taxed at different rates (5.1 %) (2.3 %) (4.2 %) U.S. tax on foreign activities 2.0 % 1.3 % 0.8 % State and local income taxes, net of federal benefit 0.9 % (1.3 %) (0.8 %) Goodwill impairment 1.8 % — % — % Foreign derived intangible income benefit — % — % (3.9 %) Other reconciling items, net (0.4 %) 0.6 % 0.2 % Effective tax rate 20.2 % 19.3 % 13.1 %</t>
        </is>
      </c>
    </row>
    <row r="7">
      <c r="A7" s="4" t="inlineStr">
        <is>
          <t>Schedule of Deferred Tax Assets and Liabilities</t>
        </is>
      </c>
      <c r="B7" s="4" t="inlineStr">
        <is>
          <t xml:space="preserve">Components of the deferred income tax assets and liabilities: (in millions) 2023 2022 Deferred tax assets Accrued pension and postretirement liabilities $ 47 $ 52 Accrued employee benefits 42 50 Other accrued expenses 9 6 Net operating loss carryforward 46 46 Advance payments 25 38 Operating lease liabilities 38 38 Capitalized research and development 10 15 Foreign tax credit 8 — Other 5 4 Subtotal (before valuation allowances) 230 249 Valuation allowances (56) (47) Total deferred tax assets 174 202 Deferred tax liabilities Basis difference for intangible assets (32) (33) Basis difference for fixed assets (6) (14) Operating lease right-of-use assets (36) (37) Tax on unrepatriated earnings (5) (4) Other (9) (8) Total deferred tax liabilities (88) (96) Net deferred income tax assets $ 86 $ 106 </t>
        </is>
      </c>
    </row>
    <row r="8">
      <c r="A8" s="4" t="inlineStr">
        <is>
          <t>Summary of Valuation Allowance</t>
        </is>
      </c>
      <c r="B8" s="4" t="inlineStr">
        <is>
          <t xml:space="preserve">Movements in valuation allowance: Deferred Tax Valuation Allowance Balance at Beginning of Year Charged to Costs and Expenses Deductions Balance at End of Year (in millions) Year Ended December 31, 2023 $ 47 $ 14 $ (5) $ 56 Year Ended December 31, 2022 $ 42 $ 10 $ (5) $ 47 Year Ended December 31, 2021 $ 43 $ 3 $ (4) $ 42 </t>
        </is>
      </c>
    </row>
    <row r="9">
      <c r="A9" s="4" t="inlineStr">
        <is>
          <t>Schedule of Uncertain Tax Positions</t>
        </is>
      </c>
      <c r="B9" s="4" t="inlineStr">
        <is>
          <t xml:space="preserve">Movements in reserve for uncertain tax positions: (in millions) 2023 2022 2021 Balance at January 1, $ 26 $ 25 $ 23 Increases related to prior period tax positions 3 5 1 Decreases related to prior period tax positions — (3) — Increases related to current period tax positions 2 1 1 Lapse of statute of limitation (1) — — Settlement with taxing authorities — (2) — Balance at December 31, $ 30 $ 26 $ 25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ummary of outstanding debt</t>
        </is>
      </c>
      <c r="B4" s="4" t="inlineStr">
        <is>
          <t xml:space="preserve">The Company’s outstanding long-term debt consisted of the following: (in millions) Currency Maturity Date As of December 31, 2023 As of December 31, 2022 Term loans USD January 2027 $ 500 $ 500 Revolving credit facility USD January 2027 110 — Senior notes USD October 2028 300 — Total 910 500 Unamortized debt issuance costs (6) (1) Total long-term debt $ 904 $ 499 The Company’s outstanding debt consisted of the following: (in millions) Currency Maturity Date June 30, 2024 December 31, 2023 Term loans USD January 2027 $ 500 $ 500 Revolving credit facility USD January 2027 15 110 Senior notes USD October 2028 300 300 Total debt 815 910 Less: unamortized debt issuance costs (5) (6) Total debt, net of unamortized debt issuance costs 810 904 Less: current portion of long-term debt (25) — Long-term debt $ 785 $ 904 </t>
        </is>
      </c>
    </row>
    <row r="5">
      <c r="A5" s="4" t="inlineStr">
        <is>
          <t>Schedule of Principle Repayments of Long-Term Debt</t>
        </is>
      </c>
      <c r="B5" s="4" t="inlineStr">
        <is>
          <t xml:space="preserve">As of December 31, 2023, the remaining aggregate scheduled principal repayments of the Company’s long-term debt are as follows: (in millions) 2024 $ — 2025 50 2026 50 2027 510 2028 300 Total $ 91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AOCL”) (Tables)</t>
        </is>
      </c>
      <c r="B1" s="2" t="inlineStr">
        <is>
          <t>6 Months Ended</t>
        </is>
      </c>
    </row>
    <row r="2">
      <c r="B2" s="2" t="inlineStr">
        <is>
          <t>Jun. 30, 2024</t>
        </is>
      </c>
    </row>
    <row r="3">
      <c r="A3" s="3" t="inlineStr">
        <is>
          <t>Equity [Abstract]</t>
        </is>
      </c>
      <c r="B3" s="4" t="inlineStr">
        <is>
          <t xml:space="preserve"> </t>
        </is>
      </c>
    </row>
    <row r="4">
      <c r="A4" s="4" t="inlineStr">
        <is>
          <t>Summary of Changes in Accumulated Other Comprehensive Loss</t>
        </is>
      </c>
      <c r="B4" s="4" t="inlineStr">
        <is>
          <t>The following table summarizes the changes in accumulated other comprehensive loss. (in millions) Foreign Currency Translation Pension and Postretirement Plans Unrealized Income on Available-for-Sale Securities Total Balance at December 31, 2020, net of tax $ 11 $ (264) $ 2 $ (251) Amounts before reclassifications (24) 71 (3) 44 Amounts reclassified out — 11 — 11 Total other comprehensive (loss) income, before tax (24) 82 (3) 55 Tax effect — (21) 1 (20) Total other comprehensive (loss) income, net of tax (24) 61 (2) 35 Balance at December 31, 2021, net of tax $ (13) $ (203) $ — $ (216) Amounts before reclassifications (41) 104 — 63 Amounts reclassified out — 18 — 18 Total other comprehensive (loss) income, before tax (41) 122 — 81 Tax effect — (31) — (31) Total other comprehensive (loss) income, net of tax (41) 91 — 50 Balance at December 31, 2022, net of tax $ (54) $ (112) $ — $ (166) Amounts before reclassifications 5 18 — 23 Amounts reclassified out — 2 — 2 Total other comprehensive income, before tax 5 20 — 25 Tax effect — (5) — (5) Total other comprehensive income, net of tax 5 15 — 20 Balance at December 31, 2023, net of tax $ (49) $ (97) $ — $ (146) The following tables summarize the changes in accumulated other comprehensive loss. Six Months Ended June 30, 2024 (in millions) Foreign Currency Translation Pension and Postretirement Plans Total Balance at December 31, 2023, net of tax $ (49) $ (97) $ (146) Amounts before reclassifications (25) (1) (26) Amounts reclassified out — 2 2 Total other comprehensive (loss) income, net of tax (25) 1 (24) Balance at June 30, 2024, net of tax $ (74) $ (96) $ (170) Six Months Ended June 30, 2023 (in millions) Foreign Currency Translation Pension and Postretirement Plans Total Balance at December 31, 2022, net of tax $ (54) $ (112) $ (166) Amounts before reclassifications (5) 2 (3) Total other comprehensive (loss) income, net of tax (5) 2 (3) Balance at June 30, 2023, net of tax $ (59) $ (110) $ (169)</t>
        </is>
      </c>
    </row>
    <row r="5">
      <c r="A5" s="4" t="inlineStr">
        <is>
          <t>Summary of Components of AOCL</t>
        </is>
      </c>
      <c r="B5" s="4" t="inlineStr">
        <is>
          <t>The components of AOCL are as follows: December 31, Affected Line Item in the Consolidated Statements of Operations 2023 2022 2021 (in millions) Amounts Reclassified from AOCL Pension and postretirement losses $ 2 $ 18 $ 11 Other (expense) income, net Tax effect — (4) (3) Income tax expense Total reclassifications $ 2 $ 14 $ 8 Net income</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and Other Incentive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AR Activity</t>
        </is>
      </c>
      <c r="B4" s="4" t="inlineStr">
        <is>
          <t xml:space="preserve">The CSAR activity during the year ended December 31 was as follows: Number of CSAR Awards Weighted Average Weighted Average Aggregate Intrinsic Value Outstanding as of December 31, 2022 (a) 5,957,534 $ 12.29 1.28 years $ 86 Granted 595,022 28.34 Exercised (2,930,345) 7.08 Cancelled (77,326) 30.86 Forfeited (92,765) 23.51 Outstanding as of December 31, 2023 3,452,120 $ 18.77 1.72 years $ 37 Exercisable as of December 31, 2023 1,952,958 $ 14.68 0.52 years $ 29 _________________ (a) In November 2023 the Human Capital and Compensation Committee, in accordance with the provisions of the Company’s LTIP, approved, in connection with the 2-for-1 stock split further described in Note 1, a 50% reduction in the base price of all outstanding CSARs and a 100% increase in the number of outstanding CSAR units, and subsequently, in connection with a $600 million special cash dividend paid to UL Standards &amp; Engagement, a reduction in the base price of all outstanding CSARs of $3 per award. The reductions in the base price and increase in the number of outstanding units were designed to provide protection to award holders due to the impact of the stock split and special cash dividend on the Company’s estimated stock price. The number of CSAR awards outstanding and weighted average grant price as of December 31, 2022 have been adjusted to reflect the impact of the award modifications. The modifications did not have a material impact on compensation expense. The following table summarizes the activity related to the Company’s CSARs during the six months ended June 30, 2024: Number of CSAR Awards Weighted Average Weighted Average Aggregate Intrinsic Value Outstanding as of December 31, 2023 3,452,120 $ 18.77 1.72 years $ 37 CSARs converted to SSARs (1,978,761) 21.12 Exercised (863,648) 7.46 Cancelled (470,992) 30.06 Forfeited (19,815) 29.10 Outstanding as of June 30, 2024 118,904 $ 15.47 1.29 years $ 3 Exercisable as of June 30, 2024 104,618 $ 13.63 1.00 years $ 3 The following table summarizes the activity related to the Company’s SSARs during the six months ended June 30, 2024: Number of SSAR Awards Weighted Average Weighted Average Aggregate Intrinsic Value Outstanding as of December 31, 2023 — SSARs converted from CSARs 1,978,761 $ 21.12 Exercised (15,806) 13.02 Forfeited (6,932) 29.16 Outstanding as of June 30, 2024 1,956,023 $ 21.15 2.20 years $ 27 Exercisable as of June 30, 2024 969,451 $ 13.07 1.07 years $ 21 </t>
        </is>
      </c>
    </row>
    <row r="5">
      <c r="A5" s="4" t="inlineStr">
        <is>
          <t>Summary of Fair Value Assumptions</t>
        </is>
      </c>
      <c r="B5" s="4" t="inlineStr">
        <is>
          <t>The following table summarizes the assumptions used in the Black-Scholes-Merton model as of December 31: 2023 2022 2021 Dividend yield 1.70 % — % — % Risk-free interest rate 3.99% - 5.60% 4.12% - 4.75% 0.05% - 0.89% Weighted average volatility 22.24 % 29.87 % 27.70 % Expected life (in years) 0.06 - 3.25 0.06 - 3.25 0.06 - 2.67 Weighted average grant date fair value per share of rights granted $ 4.83 $ 7.66 $ 6.59 The following table summarizes the assumptions used in the Black-Scholes-Merton option-pricing model that was used to estimate the fair value of the stock options at the grant date: April 12, 2024 Expected dividend yield 1.79% Risk-free interest rate 4.48% Weighted average volatility 24.50% Expected life (in years) 6.50 The following table summarizes the assumptions used in the Black-Scholes-Merton option-pricing model that was used to estimate the fair value of the stock appreciation rights at the conversion date: April 16, 2024 Expected dividend yield 1.44% Risk-free interest rate 4.78% - 5.41% Weighted average volatility 22.50% Expected life (in years) 0.11 - 2.96</t>
        </is>
      </c>
    </row>
    <row r="6">
      <c r="A6" s="4" t="inlineStr">
        <is>
          <t>Summary of Compensation Expense</t>
        </is>
      </c>
      <c r="B6" s="4" t="inlineStr">
        <is>
          <t xml:space="preserve">Compensation expense (benefit) related to CSAR awards for the years ended December 31 was as follows: (in millions) 2023 2022 2021 Cost of revenue $ 1 $ (1) $ 11 Selling, general and administrative expenses 14 (16) 104 CSAR compensation expense (benefit) $ 15 $ (17) $ 115 Income tax (benefit) expense (3) 4 (27) CSAR compensation expense (benefit), net of tax $ 12 $ (13) $ 88 Compensation expense related to Performance Cash awards for the years ended December 31 was as follows: (in millions) 2023 2022 2021 Cost of revenue $ 2 $ 2 $ 1 Selling, general and administrative expenses 14 14 19 Performance Cash compensation expense $ 16 $ 16 $ 20 Income tax benefit (4) (4) (5) Performance Cash compensation expense, net $ 12 $ 12 $ 15 Stock-based compensation expense was as follows: Six Months Ended (in millions) 2024 2023 Cost of revenue $ 2 $ 1 Selling, general and administrative expenses 13 10 Stock-based compensation expense $ 15 $ 11 Income tax benefit (3) (2) Stock-based compensation expense, net $ 12 $ 9 Stock-based compensation expense by type of award Restricted stock units $ 3 $ — Performance share units 1 — Stock options 1 — Stock-settled stock appreciation rights 1 — Cash-settled awards 9 11 Stock-based compensation expense $ 15 $ 11 Compensation expense related to Performance Cash awards was as follows: Six Months Ended (in millions) 2024 2023 Cost of revenue $ 2 $ 1 Selling, general and administrative expenses 12 7 Performance Cash compensation expense $ 14 $ 8 Income tax benefit (3) (2) Performance Cash compensation expense, net $ 11 $ 6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Future Minimum Payments for Noncancelable Purchase Obligations</t>
        </is>
      </c>
      <c r="B4" s="4" t="inlineStr">
        <is>
          <t xml:space="preserve">Future minimum payments for noncancelable purchase obligations with a remaining term of over one year as of December 31, 2023, are payable as follows: (in millions) Purchase Obligations 2024 $ 37 2025 35 2026 21 2027 9 2028 and thereafter 17 Total $ 119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Reconciliation of Revenue and Operating Income of the Company's Reportable Segments</t>
        </is>
      </c>
      <c r="B4" s="4" t="inlineStr">
        <is>
          <t xml:space="preserve">The following table provides summary financial information by segment for the years ended December 31, 2023, 2022 and 2021: Testing, Inspection and Certification Software and Advisory Total Segments Corporate Total (in millions) Industrial Consumer 2023 Revenue $ 1,146 $ 1,172 $ 360 $ 2,678 $ — $ 2,678 Operating income 308 45 15 368 — 368 Depreciation and amortization 38 75 41 154 — 154 Capital expenditures 56 52 39 147 68 215 2022 Revenue $ 1,044 $ 1,128 $ 348 $ 2,520 $ — $ 2,520 Operating income 286 101 25 412 — 412 Depreciation and amortization 32 66 37 135 — 135 Capital expenditures 19 55 19 93 71 164 2021 Revenue $ 1,051 $ 1,138 $ 328 $ 2,517 $ — $ 2,517 Operating income (loss) 244 50 (7) 287 — 287 Depreciation and amortization 33 70 39 142 — 142 Capital expenditures 13 47 23 83 24 107 Revenue and operating income of the Company’s segments were as follows: Six Months Ended (in millions) 2024 2023 Revenue Industrial $ 609 $ 562 Consumer 608 584 Software and Advisory 183 172 Total revenue $ 1,400 $ 1,318 Operating income Industrial $ 160 $ 154 Consumer 55 36 Software and Advisory 2 2 Total operating income $ 217 $ 192 </t>
        </is>
      </c>
    </row>
    <row r="5">
      <c r="A5" s="4" t="inlineStr">
        <is>
          <t>Schedule of Revenue by Major Geographic Region and Summary of Long-Lived Assets</t>
        </is>
      </c>
      <c r="B5" s="4" t="inlineStr">
        <is>
          <t>Revenue by major geographic region based on the location of the Company’s customers was as follows for the years ended December 31: (in millions) 2023 2022 2021 United States $ 1,117 $ 1,051 $ 1,027 China (a) 632 608 607 Asia Pacific 346 335 345 Europe, Middle East and Africa 474 429 437 Other Americas 109 97 101 Total $ 2,678 $ 2,520 $ 2,517 __________________ (a) Represents revenue from Greater China - mainland China, Hong Kong and Taiwan. The following table provides a summary of long-lived assets, excluding financial instruments and tax assets, classified by major geographic region as of December 31: (in millions) 2023 2022 United States $ 327 $ 260 China (a) 127 139 Asia Pacific 119 106 Europe, Middle East and Africa 101 107 Other Americas 32 25 Total $ 706 $ 637 __________________ (a) Represents long-lived assets from Greater China - mainland China, Hong Kong and Taiwan.</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 xml:space="preserve">Basic and diluted earnings per share were calculated for the years ended December 31 as follows: (in millions, except per share data and shares outstanding) 2023 2022 2021 Net income attributable to stockholder of UL Solutions $ 260 $ 293 $ 224 Basic weighted average common shares outstanding 200,000,000 200,000,000 36,813,350 Effect of dilutive securities — — — Diluted weighted average common shares outstanding 200,000,000 200,000,000 36,813,350 Basic earnings per share attributable to stockholder of UL Solutions $ 1.30 $ 1.47 $ 6.08 Diluted earnings per share attributable to stockholder of UL Solutions $ 1.30 $ 1.47 $ 6.08 Basic and diluted earnings per share were calculated as follows: Six Months Ended (in millions, except per share data) 2024 2023 Net income attributable to stockholders of UL Solutions $ 157 $ 149 Basic weighted average common shares outstanding 200 200 Effect of dilutive securities 1 — Diluted weighted average common shares outstanding 201 200 Basic earnings per share attributable to stockholders of UL Solutions $ 0.79 $ 0.75 Diluted earnings per share attributable to stockholders of UL Solutions $ 0.78 $ 0.75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Revenue by Major Customer Category</t>
        </is>
      </c>
      <c r="B4" s="4" t="inlineStr">
        <is>
          <t xml:space="preserve">The table below summarizes the major service categories from which the Company derives its revenues for the years ended December 31: (in millions) 2023 2022 2021 Certification Testing $ 718 $ 657 $ 678 Ongoing Certification Services 874 828 829 Non-certification Testing and Other Services (a) 812 769 765 Software (a) 274 266 245 Total $ 2,678 $ 2,520 $ 2,517 __________________ (a) The Company has reclassified revenue transactions related to advisory services that were previously included within the Software and Advisory service category (now known as Software) to the Non-certification Testing and Other Services category (previously known as Non-certification Testing, Inspections and Audit) for the years ended December 31, 2022 and December 31, 2021 to conform to the current period’s presentation. The table below summarizes the major service categories from which the Company derives its revenues: Six Months Ended (in millions) 2024 2023 Certification Testing $ 379 $ 349 Ongoing Certification Services 467 436 Non-certification Testing and Other Services 419 398 Software 135 135 Total $ 1,400 $ 1,31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Consolidated Statements of Stockholder's Equity (Parenthetical) - $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to stockholder of UL Solutions (in dollars per share)</t>
        </is>
      </c>
      <c r="B4" s="7" t="n">
        <v>0.25</v>
      </c>
      <c r="C4" s="7" t="n">
        <v>0.2</v>
      </c>
      <c r="D4" s="7" t="n">
        <v>3.4</v>
      </c>
      <c r="E4" s="5" t="n">
        <v>8</v>
      </c>
      <c r="F4" s="5" t="n">
        <v>1</v>
      </c>
    </row>
  </sheetData>
  <mergeCells count="3">
    <mergeCell ref="A1:A2"/>
    <mergeCell ref="B1:C1"/>
    <mergeCell ref="D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Expense) Income</t>
        </is>
      </c>
      <c r="B4" s="4" t="inlineStr">
        <is>
          <t>The components of other (expense) income, net for the years ended December 31 are as follows: (in millions) 2023 2022 2021 Foreign exchange losses $ (2) $ (11) $ (2) Interest income (a) 12 1 7 Unrealized gains on equity investments (a) 7 22 — Equity in earnings of non-consolidated affiliates 1 2 11 Non-operating pension and postretirement benefit expense (8) (13) (19) U.S. pension plan settlement losses — (18) (11) Other (a) 3 5 2 Total $ 13 $ (12) $ (12) __________________ (a) The Company has reclassified the amounts presented for the year ended December 31, 2022 and 2021 to conform to the current period’s presentation The components of other income (expense), net are as follows: Six Months Ended (in millions) 2024 2023 Foreign exchange (losses) gains $ (6) $ 4 Interest income (a) 2 3 Unrealized gains on equity investments (a) — 5 Non-operating pension and postretirement benefit expense (4) (4) Gain on divestitures (a)(b) 25 2 Other (a) 1 6 Total $ 18 $ 16 __________________ (a) The Company has reclassified the amounts presented for the six months ended June 30, 2023 to conform to the current period’s presentation. (b) See Note 4.</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Carrying Amount and Fair Value of Company's Debt</t>
        </is>
      </c>
      <c r="B4" s="4" t="inlineStr">
        <is>
          <t>The carrying amount and fair value of long-term debt as of December 31 was as follows: As of December 31, 2023 As of December 31, 2022 (in millions) Carrying Amount Fair Value Carrying Amount Fair Value Term loans $ 500 $ 500 $ 500 $ 499 Revolving credit facility 110 110 — — Senior notes 300 315 — — Total 910 925 500 499 Unamortized debt issuance costs (6) — (1) — Total long-term debt $ 904 $ 925 $ 499 $ 499 The following table presents the Company’s fair value hierarchy for short-term investments measured at fair value as of December 31, 2022: As of December 31, 2022 (in millions) Level 1 Level 2 Level 3 Total Fair Value Certificates of deposit $ 51 $ — $ — $ 51 The carrying amount and fair value of the Company’s debt was as follows: June 30, 2024 December 31, 2023 (in millions) Carrying Amount Fair Value Carrying Amount Fair Value Term loans $ 500 $ 500 $ 500 $ 500 Revolving credit facility 15 15 110 110 Senior notes 300 312 300 315 Total $ 815 $ 827 $ 910 $ 925 The fair value of the Company’s term loans and revolving credit facility reflects current market conditions and is primarily determined using broker quotes, which are Level 2 inputs in the fair value hierarchy. The fair value of the Company’s senior notes is estimated based on prevailing interest rates and trading activity, which are Level 2 inputs in the fair value hierarchy.</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4</t>
        </is>
      </c>
    </row>
    <row r="3">
      <c r="A3" s="3" t="inlineStr">
        <is>
          <t>Other Assets [Abstract]</t>
        </is>
      </c>
      <c r="B3" s="4" t="inlineStr">
        <is>
          <t xml:space="preserve"> </t>
        </is>
      </c>
    </row>
    <row r="4">
      <c r="A4" s="4" t="inlineStr">
        <is>
          <t>Schedule of Other Current Assets</t>
        </is>
      </c>
      <c r="B4" s="4" t="inlineStr">
        <is>
          <t xml:space="preserve">The components of other current assets as of December 31 were as follows: (in millions) 2023 2022 Income tax receivable $ 49 $ 40 Prepaid expenses 35 33 Other 13 5 Total $ 97 $ 78 The components of other current assets are as follows: (in millions) June 30, 2024 December 31, 2023 Income tax receivable $ 23 $ 49 Prepaid expenses 48 35 Other 4 13 Total $ 75 $ 97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Carrying Amount of Goodwill</t>
        </is>
      </c>
      <c r="B4" s="4" t="inlineStr">
        <is>
          <t>Changes in the carrying amount of goodwill for the years ended December 31, 2023 and 2022 are as follows: Testing, Inspection and Certification Software and Advisory Total (in millions) Industrial Consumer Balance at December 31, 2021 (a) $ 302 $ 250 $ 69 $ 621 Acquisitions 12 30 — 42 Effect of changes in foreign exchange rates (3) (10) (3) (16) Balance at December 31, 2022 (a) $ 311 $ 270 $ 66 $ 647 Acquisitions 11 — 2 13 Measurement period adjustments — (4) — (4) Divestitures — (1) — (1) Effect of changes in foreign exchange rates 1 2 2 5 Impairment — (37) — (37) Balance at December 31, 2023 (a) $ 323 $ 230 $ 70 $ 623 __________________ (a) Net of accumulated impairment losses of $166 million as of December 31, 2023 and $129 million as of both December 31, 2022 and December 31, 2021. Changes in the carrying amount of goodwill for the six months ended June 30, 2024 were as follows: Testing, Inspection and Certification Software and Advisory Total (in millions) Industrial Consumer Balance at December 31, 2023 (a) $ 323 $ 230 $ 70 $ 623 Acquisitions 11 — — 11 Effect of changes in foreign exchange rates (2) (3) (1) (6) Balance at June 30, 2024 (a) $ 332 $ 227 $ 69 $ 628 __________________ (a) Net of accumulated impairment losses of $137 million as of June 30, 2024 and $166 million as of December 31, 2023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Intangible Assets</t>
        </is>
      </c>
      <c r="B4" s="4" t="inlineStr">
        <is>
          <t xml:space="preserve">The following tables summarize intangible assets as of December 31: 2023 (in millions) Life Gross Carrying Amount Accumulated Amortization Net Carrying Amount Customer relationships 5 - 20 years $ 261 $ (204) $ 57 Intellectual property and patents 3 - 15 years 18 (11) 7 Trademarks 2 - 13 years 25 (17) 8 Total $ 304 $ (232) $ 72 2022 (in millions) Life Gross Carrying Amount Accumulated Amortization Net Carrying Amount Customer relationships 5 - 15 years $ 255 $ (197) $ 58 Intellectual property and patents 3 - 15 years 19 (15) 4 Non-competition agreements 3 - 5 years 1 (1) — Trademarks 2 - 13 years 39 (29) 10 Total $ 314 $ (242) $ 72 The following tables summarize intangible assets: June 30, 2024 (in millions) Gross Carrying Amount Accumulated Amortization Net Carrying Amount Customer relationships $ 260 $ (207) $ 53 Intellectual property and patents 15 (10) 5 Trademarks 23 (18) 5 Total $ 298 $ (235) $ 63 December 31, 2023 (in millions) Gross Carrying Amount Accumulated Amortization Net Carrying Amount Customer relationships $ 261 $ (204) $ 57 Intellectual property and patents 18 (11) 7 Trademarks 25 (17) 8 Total $ 304 $ (232) $ 72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Tables)</t>
        </is>
      </c>
      <c r="B1" s="2" t="inlineStr">
        <is>
          <t>6 Months Ended</t>
        </is>
      </c>
    </row>
    <row r="2">
      <c r="B2" s="2" t="inlineStr">
        <is>
          <t>Jun. 30, 2024</t>
        </is>
      </c>
    </row>
    <row r="3">
      <c r="A3" s="3" t="inlineStr">
        <is>
          <t>Retirement Benefits [Abstract]</t>
        </is>
      </c>
      <c r="B3" s="4" t="inlineStr">
        <is>
          <t xml:space="preserve"> </t>
        </is>
      </c>
    </row>
    <row r="4">
      <c r="A4" s="4" t="inlineStr">
        <is>
          <t>Schedule of Net Periodic Benefit Cost</t>
        </is>
      </c>
      <c r="B4" s="4" t="inlineStr">
        <is>
          <t xml:space="preserve">Total benefits cost and amounts recognized in other comprehensive income for the years ended December 31 are as follows: U.S. Non U.S. (in millions) 2023 2022 2021 2023 2022 2021 Components of net periodic benefit cost Service cost $ 2 $ 3 $ 4 $ 4 $ 6 $ 6 Interest cost 17 16 13 4 2 2 Expected return on plan assets (14) (14) (16) (2) (2) (2) Amortization of net actuarial loss 3 9 18 — 2 3 Settlement losses — 18 11 — — — Net periodic benefit cost $ 8 $ 32 $ 30 $ 6 $ 8 $ 9 Amounts recorded in other comprehensive income Balance at beginning of the year $ 92 $ 167 $ 238 $ 3 $ 41 $ 46 Net actuarial gain (15) (48) (41) (3) (36) (2) Amortization of net actuarial loss (3) (27) (30) — (2) (3) Balance at end of the year $ 74 $ 92 $ 167 $ — $ 3 $ 41 Total benefits cost and amounts recognized in other comprehensive income for the years ended December 31 are as follows: U.S. Canada (in millions) 2023 2022 2021 2023 2022 2021 Component of net periodic benefit cost Service cost $ — $ 1 $ 1 $ — $ — $ — Interest cost 1 1 1 — — — Amortization of net actuarial gain (1) (1) — — — — Net periodic benefit cost $ — $ 1 $ 2 $ — $ — $ — Amounts recorded in other comprehensive income Balance at beginning of the year $ (13) $ (8) $ (2) $ (1) $ 3 $ 3 Net actuarial gain — (6) (6) — (2) (1) Amortization of net actuarial gain 1 1 — — — — Exchange rate loss (gain) — — — 1 (2) 1 Balance at end of the year $ (12) $ (13) $ (8) $ — $ (1) $ 3 The components of net periodic benefit cost for the Company’s U.S. defined benefit pension plan were as follows: Six Months Ended June 30, (in millions) 2024 2023 Service cost $ 1 $ 1 Interest cost 8 8 Expected return on plan assets (7) (7) Amortization of net actuarial loss 2 2 Net periodic benefit cost $ 4 $ 4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ummary of outstanding debt</t>
        </is>
      </c>
      <c r="B4" s="4" t="inlineStr">
        <is>
          <t xml:space="preserve">The Company’s outstanding long-term debt consisted of the following: (in millions) Currency Maturity Date As of December 31, 2023 As of December 31, 2022 Term loans USD January 2027 $ 500 $ 500 Revolving credit facility USD January 2027 110 — Senior notes USD October 2028 300 — Total 910 500 Unamortized debt issuance costs (6) (1) Total long-term debt $ 904 $ 499 The Company’s outstanding debt consisted of the following: (in millions) Currency Maturity Date June 30, 2024 December 31, 2023 Term loans USD January 2027 $ 500 $ 500 Revolving credit facility USD January 2027 15 110 Senior notes USD October 2028 300 300 Total debt 815 910 Less: unamortized debt issuance costs (5) (6) Total debt, net of unamortized debt issuance costs 810 904 Less: current portion of long-term debt (25) — Long-term debt $ 785 $ 904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Costs and Supplemental Disclosures</t>
        </is>
      </c>
      <c r="B4" s="4" t="inlineStr">
        <is>
          <t>Lease costs incurred by lease type, and/or type of payment for the annual periods ending December 31 were as follows: (in millions) 2023 2022 2021 Short-term lease cost $ 1 $ 2 $ 2 Operating lease cost 55 53 56 Variable lease cost 22 21 18 Total lease cost $ 78 $ 76 $ 76 Other supplemental quantitative disclosures for the years ended December 31 are as follows: (in millions) 2023 2022 2021 Cash paid for amounts included in the measurement of lease liabilities: Operating cash flows from operating leases $ 54 $ 52 $ 56 Right-of-use assets obtained in exchange for operating lease liabilities 42 62 49 Weighted-average remaining lease term (in years) - operating leases 6.28 6.57 6.22 Weighted-average discount rate - operating leases 3.39 % 2.83 % 2.97 %</t>
        </is>
      </c>
    </row>
    <row r="5">
      <c r="A5" s="4" t="inlineStr">
        <is>
          <t>Schedule of Estimated Undiscounted Future Lease Payments</t>
        </is>
      </c>
      <c r="B5" s="4" t="inlineStr">
        <is>
          <t xml:space="preserve">Estimated undiscounted future lease payments under non-cancellable operating leases as of December 31, 2023, are as follows: (in millions) Operating Lease 2024 $ 44 2025 34 2026 29 2027 18 2028 13 Thereafter 40 Total undiscounted future cash flows 178 Less: imputed interest 19 Present value of future cash flows $ 159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Tables)</t>
        </is>
      </c>
      <c r="B1" s="2" t="inlineStr">
        <is>
          <t>6 Months Ended</t>
        </is>
      </c>
    </row>
    <row r="2">
      <c r="B2" s="2" t="inlineStr">
        <is>
          <t>Jun. 30, 2024</t>
        </is>
      </c>
    </row>
    <row r="3">
      <c r="A3" s="3" t="inlineStr">
        <is>
          <t>Equity [Abstract]</t>
        </is>
      </c>
      <c r="B3" s="4" t="inlineStr">
        <is>
          <t xml:space="preserve"> </t>
        </is>
      </c>
    </row>
    <row r="4">
      <c r="A4" s="4" t="inlineStr">
        <is>
          <t>Schedule of Outstanding Common Stock</t>
        </is>
      </c>
      <c r="B4" s="4" t="inlineStr">
        <is>
          <t>The following table shows the number of shares of common stock outstanding and changes in each class of share: Class A Class B Total Balance at December 31, 2023 200,000,000 — 200,000,000 Reclassification (a) (200,000,000) 200,000,000 — Initial public offering (b) 38,870,000 (38,870,000) — Shares issued under long-term incentive plans 6,949 — 6,949 Balance at June 30, 2024 38,876,949 161,130,000 200,006,949 __________________ (a) On April 11, 2024, the Company filed an amended and restated certificate of incorporation with the Secretary of State of the State of Delaware, which, among other things, reclassified all shares of the Company’s Class A common stock outstanding into shares of Class B common stock. The amended and restated certificate of incorporation, as well as the Company’s amended and restated bylaws, became effective upon such filing. (b) On April 16, 2024, the Company completed its initial public offering of an aggregate of 38,870,000 shares of Class A common stock by UL Standards &amp; Engagement at a price to the public of $28.00 per share, which included the exercise in full by the underwriters of their overallotment option to purchase an additional 5,070,000 shares of Class A common stock. The Company did not receive any proceeds from the initial public offering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Summary of Changes in Accumulated Other Comprehensive Loss</t>
        </is>
      </c>
      <c r="B4" s="4" t="inlineStr">
        <is>
          <t>The following table summarizes the changes in accumulated other comprehensive loss. (in millions) Foreign Currency Translation Pension and Postretirement Plans Unrealized Income on Available-for-Sale Securities Total Balance at December 31, 2020, net of tax $ 11 $ (264) $ 2 $ (251) Amounts before reclassifications (24) 71 (3) 44 Amounts reclassified out — 11 — 11 Total other comprehensive (loss) income, before tax (24) 82 (3) 55 Tax effect — (21) 1 (20) Total other comprehensive (loss) income, net of tax (24) 61 (2) 35 Balance at December 31, 2021, net of tax $ (13) $ (203) $ — $ (216) Amounts before reclassifications (41) 104 — 63 Amounts reclassified out — 18 — 18 Total other comprehensive (loss) income, before tax (41) 122 — 81 Tax effect — (31) — (31) Total other comprehensive (loss) income, net of tax (41) 91 — 50 Balance at December 31, 2022, net of tax $ (54) $ (112) $ — $ (166) Amounts before reclassifications 5 18 — 23 Amounts reclassified out — 2 — 2 Total other comprehensive income, before tax 5 20 — 25 Tax effect — (5) — (5) Total other comprehensive income, net of tax 5 15 — 20 Balance at December 31, 2023, net of tax $ (49) $ (97) $ — $ (146) The following tables summarize the changes in accumulated other comprehensive loss. Six Months Ended June 30, 2024 (in millions) Foreign Currency Translation Pension and Postretirement Plans Total Balance at December 31, 2023, net of tax $ (49) $ (97) $ (146) Amounts before reclassifications (25) (1) (26) Amounts reclassified out — 2 2 Total other comprehensive (loss) income, net of tax (25) 1 (24) Balance at June 30, 2024, net of tax $ (74) $ (96) $ (170) Six Months Ended June 30, 2023 (in millions) Foreign Currency Translation Pension and Postretirement Plans Total Balance at December 31, 2022, net of tax $ (54) $ (112) $ (166) Amounts before reclassifications (5) 2 (3) Total other comprehensive (loss) income, net of tax (5) 2 (3) Balance at June 30, 2023, net of tax $ (59) $ (110) $ (16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76</v>
      </c>
      <c r="C4" s="5" t="n">
        <v>309</v>
      </c>
      <c r="D4" s="5" t="n">
        <v>23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54</v>
      </c>
      <c r="C6" s="6" t="n">
        <v>135</v>
      </c>
      <c r="D6" s="6" t="n">
        <v>142</v>
      </c>
    </row>
    <row r="7">
      <c r="A7" s="4" t="inlineStr">
        <is>
          <t>Goodwill impairment</t>
        </is>
      </c>
      <c r="B7" s="6" t="n">
        <v>37</v>
      </c>
      <c r="C7" s="6" t="n">
        <v>0</v>
      </c>
      <c r="D7" s="6" t="n">
        <v>0</v>
      </c>
    </row>
    <row r="8">
      <c r="A8" s="4" t="inlineStr">
        <is>
          <t>Loss (gain) on foreign exchange transactions</t>
        </is>
      </c>
      <c r="B8" s="6" t="n">
        <v>4</v>
      </c>
      <c r="C8" s="6" t="n">
        <v>18</v>
      </c>
      <c r="D8" s="6" t="n">
        <v>11</v>
      </c>
    </row>
    <row r="9">
      <c r="A9" s="4" t="inlineStr">
        <is>
          <t>Gains on investments, net</t>
        </is>
      </c>
      <c r="B9" s="6" t="n">
        <v>-6</v>
      </c>
      <c r="C9" s="6" t="n">
        <v>-18</v>
      </c>
      <c r="D9" s="6" t="n">
        <v>-5</v>
      </c>
    </row>
    <row r="10">
      <c r="A10" s="4" t="inlineStr">
        <is>
          <t>Deferred income taxes</t>
        </is>
      </c>
      <c r="B10" s="6" t="n">
        <v>11</v>
      </c>
      <c r="C10" s="6" t="n">
        <v>10</v>
      </c>
      <c r="D10" s="6" t="n">
        <v>-70</v>
      </c>
    </row>
    <row r="11">
      <c r="A11" s="4" t="inlineStr">
        <is>
          <t>Settlement losses</t>
        </is>
      </c>
      <c r="B11" s="6" t="n">
        <v>0</v>
      </c>
      <c r="C11" s="6" t="n">
        <v>18</v>
      </c>
      <c r="D11" s="6" t="n">
        <v>11</v>
      </c>
    </row>
    <row r="12">
      <c r="A12" s="4" t="inlineStr">
        <is>
          <t>Other, net</t>
        </is>
      </c>
      <c r="B12" s="6" t="n">
        <v>9</v>
      </c>
      <c r="C12" s="6" t="n">
        <v>8</v>
      </c>
      <c r="D12" s="6" t="n">
        <v>-7</v>
      </c>
    </row>
    <row r="13">
      <c r="A13" s="3" t="inlineStr">
        <is>
          <t>Changes in assets and liabilities, excluding the effects of acquisitions and divestitures:</t>
        </is>
      </c>
      <c r="B13" s="4" t="inlineStr">
        <is>
          <t xml:space="preserve"> </t>
        </is>
      </c>
      <c r="C13" s="4" t="inlineStr">
        <is>
          <t xml:space="preserve"> </t>
        </is>
      </c>
      <c r="D13" s="4" t="inlineStr">
        <is>
          <t xml:space="preserve"> </t>
        </is>
      </c>
    </row>
    <row r="14">
      <c r="A14" s="4" t="inlineStr">
        <is>
          <t>Accounts receivable</t>
        </is>
      </c>
      <c r="B14" s="6" t="n">
        <v>6</v>
      </c>
      <c r="C14" s="6" t="n">
        <v>-15</v>
      </c>
      <c r="D14" s="6" t="n">
        <v>-1</v>
      </c>
    </row>
    <row r="15">
      <c r="A15" s="4" t="inlineStr">
        <is>
          <t>Contract and other assets</t>
        </is>
      </c>
      <c r="B15" s="6" t="n">
        <v>-33</v>
      </c>
      <c r="C15" s="6" t="n">
        <v>-12</v>
      </c>
      <c r="D15" s="6" t="n">
        <v>-13</v>
      </c>
    </row>
    <row r="16">
      <c r="A16" s="4" t="inlineStr">
        <is>
          <t>Accounts payable</t>
        </is>
      </c>
      <c r="B16" s="6" t="n">
        <v>1</v>
      </c>
      <c r="C16" s="6" t="n">
        <v>-18</v>
      </c>
      <c r="D16" s="6" t="n">
        <v>30</v>
      </c>
    </row>
    <row r="17">
      <c r="A17" s="4" t="inlineStr">
        <is>
          <t>Accrued expenses</t>
        </is>
      </c>
      <c r="B17" s="6" t="n">
        <v>-28</v>
      </c>
      <c r="C17" s="6" t="n">
        <v>-85</v>
      </c>
      <c r="D17" s="6" t="n">
        <v>83</v>
      </c>
    </row>
    <row r="18">
      <c r="A18" s="4" t="inlineStr">
        <is>
          <t>Pension and postretirement benefit plans</t>
        </is>
      </c>
      <c r="B18" s="6" t="n">
        <v>4</v>
      </c>
      <c r="C18" s="6" t="n">
        <v>19</v>
      </c>
      <c r="D18" s="6" t="n">
        <v>-6</v>
      </c>
    </row>
    <row r="19">
      <c r="A19" s="4" t="inlineStr">
        <is>
          <t>Contract and other liabilities</t>
        </is>
      </c>
      <c r="B19" s="6" t="n">
        <v>32</v>
      </c>
      <c r="C19" s="6" t="n">
        <v>3</v>
      </c>
      <c r="D19" s="6" t="n">
        <v>8</v>
      </c>
    </row>
    <row r="20">
      <c r="A20" s="4" t="inlineStr">
        <is>
          <t>Net cash flows provided by operating activities</t>
        </is>
      </c>
      <c r="B20" s="6" t="n">
        <v>467</v>
      </c>
      <c r="C20" s="6" t="n">
        <v>372</v>
      </c>
      <c r="D20" s="6" t="n">
        <v>421</v>
      </c>
    </row>
    <row r="21">
      <c r="A21" s="3" t="inlineStr">
        <is>
          <t>Investing activities</t>
        </is>
      </c>
      <c r="B21" s="4" t="inlineStr">
        <is>
          <t xml:space="preserve"> </t>
        </is>
      </c>
      <c r="C21" s="4" t="inlineStr">
        <is>
          <t xml:space="preserve"> </t>
        </is>
      </c>
      <c r="D21" s="4" t="inlineStr">
        <is>
          <t xml:space="preserve"> </t>
        </is>
      </c>
    </row>
    <row r="22">
      <c r="A22" s="4" t="inlineStr">
        <is>
          <t>Capital expenditures</t>
        </is>
      </c>
      <c r="B22" s="6" t="n">
        <v>-215</v>
      </c>
      <c r="C22" s="6" t="n">
        <v>-164</v>
      </c>
      <c r="D22" s="6" t="n">
        <v>-107</v>
      </c>
    </row>
    <row r="23">
      <c r="A23" s="4" t="inlineStr">
        <is>
          <t>Acquisitions, net of cash acquired</t>
        </is>
      </c>
      <c r="B23" s="6" t="n">
        <v>-18</v>
      </c>
      <c r="C23" s="6" t="n">
        <v>-66</v>
      </c>
      <c r="D23" s="6" t="n">
        <v>-47</v>
      </c>
    </row>
    <row r="24">
      <c r="A24" s="4" t="inlineStr">
        <is>
          <t>Sales of investments</t>
        </is>
      </c>
      <c r="B24" s="6" t="n">
        <v>144</v>
      </c>
      <c r="C24" s="6" t="n">
        <v>155</v>
      </c>
      <c r="D24" s="6" t="n">
        <v>495</v>
      </c>
    </row>
    <row r="25">
      <c r="A25" s="4" t="inlineStr">
        <is>
          <t>Purchases of investments</t>
        </is>
      </c>
      <c r="B25" s="6" t="n">
        <v>-95</v>
      </c>
      <c r="C25" s="6" t="n">
        <v>-162</v>
      </c>
      <c r="D25" s="6" t="n">
        <v>-172</v>
      </c>
    </row>
    <row r="26">
      <c r="A26" s="4" t="inlineStr">
        <is>
          <t>Other investing activities, net</t>
        </is>
      </c>
      <c r="B26" s="6" t="n">
        <v>9</v>
      </c>
      <c r="C26" s="6" t="n">
        <v>-1</v>
      </c>
      <c r="D26" s="6" t="n">
        <v>9</v>
      </c>
    </row>
    <row r="27">
      <c r="A27" s="4" t="inlineStr">
        <is>
          <t>Net cash flows used in investing activities</t>
        </is>
      </c>
      <c r="B27" s="6" t="n">
        <v>-175</v>
      </c>
      <c r="C27" s="6" t="n">
        <v>-238</v>
      </c>
      <c r="D27" s="6" t="n">
        <v>178</v>
      </c>
    </row>
    <row r="28">
      <c r="A28" s="3" t="inlineStr">
        <is>
          <t>Financing activities</t>
        </is>
      </c>
      <c r="B28" s="4" t="inlineStr">
        <is>
          <t xml:space="preserve"> </t>
        </is>
      </c>
      <c r="C28" s="4" t="inlineStr">
        <is>
          <t xml:space="preserve"> </t>
        </is>
      </c>
      <c r="D28" s="4" t="inlineStr">
        <is>
          <t xml:space="preserve"> </t>
        </is>
      </c>
    </row>
    <row r="29">
      <c r="A29" s="4" t="inlineStr">
        <is>
          <t>Proceeds from long-term debt</t>
        </is>
      </c>
      <c r="B29" s="6" t="n">
        <v>440</v>
      </c>
      <c r="C29" s="6" t="n">
        <v>700</v>
      </c>
      <c r="D29" s="6" t="n">
        <v>0</v>
      </c>
    </row>
    <row r="30">
      <c r="A30" s="4" t="inlineStr">
        <is>
          <t>Repayment of long-term debt</t>
        </is>
      </c>
      <c r="B30" s="6" t="n">
        <v>-30</v>
      </c>
      <c r="C30" s="6" t="n">
        <v>-200</v>
      </c>
      <c r="D30" s="6" t="n">
        <v>0</v>
      </c>
    </row>
    <row r="31">
      <c r="A31" s="4" t="inlineStr">
        <is>
          <t>Dividends to stockholders of UL Solutions</t>
        </is>
      </c>
      <c r="B31" s="6" t="n">
        <v>-680</v>
      </c>
      <c r="C31" s="6" t="n">
        <v>-1600</v>
      </c>
      <c r="D31" s="6" t="n">
        <v>-200</v>
      </c>
    </row>
    <row r="32">
      <c r="A32" s="4" t="inlineStr">
        <is>
          <t>Dividend to non-controlling interest</t>
        </is>
      </c>
      <c r="B32" s="6" t="n">
        <v>-14</v>
      </c>
      <c r="C32" s="6" t="n">
        <v>-13</v>
      </c>
      <c r="D32" s="6" t="n">
        <v>-24</v>
      </c>
    </row>
    <row r="33">
      <c r="A33" s="4" t="inlineStr">
        <is>
          <t>Other financing activities, net</t>
        </is>
      </c>
      <c r="B33" s="6" t="n">
        <v>-10</v>
      </c>
      <c r="C33" s="6" t="n">
        <v>-3</v>
      </c>
      <c r="D33" s="6" t="n">
        <v>-4</v>
      </c>
    </row>
    <row r="34">
      <c r="A34" s="4" t="inlineStr">
        <is>
          <t>Net cash flows used in financing activities</t>
        </is>
      </c>
      <c r="B34" s="6" t="n">
        <v>-294</v>
      </c>
      <c r="C34" s="6" t="n">
        <v>-1116</v>
      </c>
      <c r="D34" s="6" t="n">
        <v>-228</v>
      </c>
    </row>
    <row r="35">
      <c r="A35" s="4" t="inlineStr">
        <is>
          <t>Effect of exchange rate changes on cash and cash equivalents</t>
        </is>
      </c>
      <c r="B35" s="6" t="n">
        <v>-5</v>
      </c>
      <c r="C35" s="6" t="n">
        <v>-24</v>
      </c>
      <c r="D35" s="6" t="n">
        <v>-14</v>
      </c>
    </row>
    <row r="36">
      <c r="A36" s="4" t="inlineStr">
        <is>
          <t>Net (decrease) increase in cash and cash equivalents</t>
        </is>
      </c>
      <c r="B36" s="6" t="n">
        <v>-7</v>
      </c>
      <c r="C36" s="6" t="n">
        <v>-1006</v>
      </c>
      <c r="D36" s="6" t="n">
        <v>357</v>
      </c>
    </row>
    <row r="37">
      <c r="A37" s="3" t="inlineStr">
        <is>
          <t>Cash and cash equivalents</t>
        </is>
      </c>
      <c r="B37" s="4" t="inlineStr">
        <is>
          <t xml:space="preserve"> </t>
        </is>
      </c>
      <c r="C37" s="4" t="inlineStr">
        <is>
          <t xml:space="preserve"> </t>
        </is>
      </c>
      <c r="D37" s="4" t="inlineStr">
        <is>
          <t xml:space="preserve"> </t>
        </is>
      </c>
    </row>
    <row r="38">
      <c r="A38" s="4" t="inlineStr">
        <is>
          <t>Beginning of period</t>
        </is>
      </c>
      <c r="B38" s="6" t="n">
        <v>322</v>
      </c>
      <c r="C38" s="6" t="n">
        <v>1328</v>
      </c>
      <c r="D38" s="6" t="n">
        <v>971</v>
      </c>
    </row>
    <row r="39">
      <c r="A39" s="4" t="inlineStr">
        <is>
          <t>End of period</t>
        </is>
      </c>
      <c r="B39" s="6" t="n">
        <v>315</v>
      </c>
      <c r="C39" s="6" t="n">
        <v>322</v>
      </c>
      <c r="D39" s="6" t="n">
        <v>1328</v>
      </c>
    </row>
    <row r="40">
      <c r="A40" s="3" t="inlineStr">
        <is>
          <t>Supplemental disclosures of cash flow information</t>
        </is>
      </c>
      <c r="B40" s="4" t="inlineStr">
        <is>
          <t xml:space="preserve"> </t>
        </is>
      </c>
      <c r="C40" s="4" t="inlineStr">
        <is>
          <t xml:space="preserve"> </t>
        </is>
      </c>
      <c r="D40" s="4" t="inlineStr">
        <is>
          <t xml:space="preserve"> </t>
        </is>
      </c>
    </row>
    <row r="41">
      <c r="A41" s="4" t="inlineStr">
        <is>
          <t>Cash paid during the period for interest</t>
        </is>
      </c>
      <c r="B41" s="6" t="n">
        <v>32</v>
      </c>
      <c r="C41" s="6" t="n">
        <v>17</v>
      </c>
      <c r="D41" s="6" t="n">
        <v>1</v>
      </c>
    </row>
    <row r="42">
      <c r="A42" s="4" t="inlineStr">
        <is>
          <t>Cash paid during the period for income taxes</t>
        </is>
      </c>
      <c r="B42" s="6" t="n">
        <v>57</v>
      </c>
      <c r="C42" s="6" t="n">
        <v>68</v>
      </c>
      <c r="D42" s="6" t="n">
        <v>132</v>
      </c>
    </row>
    <row r="43">
      <c r="A43" s="4" t="inlineStr">
        <is>
          <t>Cash paid during the period for stock-based compensation</t>
        </is>
      </c>
      <c r="B43" s="6" t="n">
        <v>61</v>
      </c>
      <c r="C43" s="6" t="n">
        <v>48</v>
      </c>
      <c r="D43" s="6" t="n">
        <v>18</v>
      </c>
    </row>
    <row r="44">
      <c r="A44" s="3" t="inlineStr">
        <is>
          <t>Noncash investing and financing activities</t>
        </is>
      </c>
      <c r="B44" s="4" t="inlineStr">
        <is>
          <t xml:space="preserve"> </t>
        </is>
      </c>
      <c r="C44" s="4" t="inlineStr">
        <is>
          <t xml:space="preserve"> </t>
        </is>
      </c>
      <c r="D44" s="4" t="inlineStr">
        <is>
          <t xml:space="preserve"> </t>
        </is>
      </c>
    </row>
    <row r="45">
      <c r="A45" s="4" t="inlineStr">
        <is>
          <t>Capital expenditures funded by liabilities</t>
        </is>
      </c>
      <c r="B45" s="5" t="n">
        <v>46</v>
      </c>
      <c r="C45" s="5" t="n">
        <v>29</v>
      </c>
      <c r="D45" s="5" t="n">
        <v>3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tock-based and Other Incentive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Compensation Expense</t>
        </is>
      </c>
      <c r="B4" s="4" t="inlineStr">
        <is>
          <t xml:space="preserve">Compensation expense (benefit) related to CSAR awards for the years ended December 31 was as follows: (in millions) 2023 2022 2021 Cost of revenue $ 1 $ (1) $ 11 Selling, general and administrative expenses 14 (16) 104 CSAR compensation expense (benefit) $ 15 $ (17) $ 115 Income tax (benefit) expense (3) 4 (27) CSAR compensation expense (benefit), net of tax $ 12 $ (13) $ 88 Compensation expense related to Performance Cash awards for the years ended December 31 was as follows: (in millions) 2023 2022 2021 Cost of revenue $ 2 $ 2 $ 1 Selling, general and administrative expenses 14 14 19 Performance Cash compensation expense $ 16 $ 16 $ 20 Income tax benefit (4) (4) (5) Performance Cash compensation expense, net $ 12 $ 12 $ 15 Stock-based compensation expense was as follows: Six Months Ended (in millions) 2024 2023 Cost of revenue $ 2 $ 1 Selling, general and administrative expenses 13 10 Stock-based compensation expense $ 15 $ 11 Income tax benefit (3) (2) Stock-based compensation expense, net $ 12 $ 9 Stock-based compensation expense by type of award Restricted stock units $ 3 $ — Performance share units 1 — Stock options 1 — Stock-settled stock appreciation rights 1 — Cash-settled awards 9 11 Stock-based compensation expense $ 15 $ 11 Compensation expense related to Performance Cash awards was as follows: Six Months Ended (in millions) 2024 2023 Cost of revenue $ 2 $ 1 Selling, general and administrative expenses 12 7 Performance Cash compensation expense $ 14 $ 8 Income tax benefit (3) (2) Performance Cash compensation expense, net $ 11 $ 6 </t>
        </is>
      </c>
    </row>
    <row r="5">
      <c r="A5" s="4" t="inlineStr">
        <is>
          <t>Summary of Restricted Stock Units Activity</t>
        </is>
      </c>
      <c r="B5" s="4" t="inlineStr">
        <is>
          <t xml:space="preserve">The following table summarizes the activity related to the Company’s RSUs during the six months ended June 30, 2024: Number of RSUs Weighted Average Outstanding as of December 31, 2023 — $ — Granted 797,102 34.44 Forfeited (14,619) 34.85 Outstanding as of June 30, 2024 782,483 $ 34.43 </t>
        </is>
      </c>
    </row>
    <row r="6">
      <c r="A6" s="4" t="inlineStr">
        <is>
          <t>Summary of Performance Share Units Activity</t>
        </is>
      </c>
      <c r="B6" s="4" t="inlineStr">
        <is>
          <t xml:space="preserve">The following table summarizes the activity related to the Company’s PSUs during the six months ended June 30, 2024: Number of PSUs Weighted Average Outstanding as of December 31, 2023 — $ — Granted 383,574 34.85 Forfeited (1,365) 34.85 Outstanding as of June 30, 2024 382,209 $ 34.85 </t>
        </is>
      </c>
    </row>
    <row r="7">
      <c r="A7" s="4" t="inlineStr">
        <is>
          <t>Summary of Activity Related to Stock Options</t>
        </is>
      </c>
      <c r="B7" s="4" t="inlineStr">
        <is>
          <t xml:space="preserve">The following table summarizes the activity related to the Company’s stock options during the six months ended June 30, 2024: Number of Stock Options Weighted Average Weighted Average Aggregate Intrinsic Value Outstanding as of December 31, 2023 — Granted 2,074,229 $ 28.00 Outstanding as of June 30, 2024 2,074,229 $ 28.00 2.8 years $ 29 Exercisable as of June 30, 2024 — </t>
        </is>
      </c>
    </row>
    <row r="8">
      <c r="A8" s="4" t="inlineStr">
        <is>
          <t>Summary of Fair Value Assumptions</t>
        </is>
      </c>
      <c r="B8" s="4" t="inlineStr">
        <is>
          <t>The following table summarizes the assumptions used in the Black-Scholes-Merton model as of December 31: 2023 2022 2021 Dividend yield 1.70 % — % — % Risk-free interest rate 3.99% - 5.60% 4.12% - 4.75% 0.05% - 0.89% Weighted average volatility 22.24 % 29.87 % 27.70 % Expected life (in years) 0.06 - 3.25 0.06 - 3.25 0.06 - 2.67 Weighted average grant date fair value per share of rights granted $ 4.83 $ 7.66 $ 6.59 The following table summarizes the assumptions used in the Black-Scholes-Merton option-pricing model that was used to estimate the fair value of the stock options at the grant date: April 12, 2024 Expected dividend yield 1.79% Risk-free interest rate 4.48% Weighted average volatility 24.50% Expected life (in years) 6.50 The following table summarizes the assumptions used in the Black-Scholes-Merton option-pricing model that was used to estimate the fair value of the stock appreciation rights at the conversion date: April 16, 2024 Expected dividend yield 1.44% Risk-free interest rate 4.78% - 5.41% Weighted average volatility 22.50% Expected life (in years) 0.11 - 2.96</t>
        </is>
      </c>
    </row>
    <row r="9">
      <c r="A9" s="4" t="inlineStr">
        <is>
          <t>Summary of SAR Activity</t>
        </is>
      </c>
      <c r="B9" s="4" t="inlineStr">
        <is>
          <t xml:space="preserve">The CSAR activity during the year ended December 31 was as follows: Number of CSAR Awards Weighted Average Weighted Average Aggregate Intrinsic Value Outstanding as of December 31, 2022 (a) 5,957,534 $ 12.29 1.28 years $ 86 Granted 595,022 28.34 Exercised (2,930,345) 7.08 Cancelled (77,326) 30.86 Forfeited (92,765) 23.51 Outstanding as of December 31, 2023 3,452,120 $ 18.77 1.72 years $ 37 Exercisable as of December 31, 2023 1,952,958 $ 14.68 0.52 years $ 29 _________________ (a) In November 2023 the Human Capital and Compensation Committee, in accordance with the provisions of the Company’s LTIP, approved, in connection with the 2-for-1 stock split further described in Note 1, a 50% reduction in the base price of all outstanding CSARs and a 100% increase in the number of outstanding CSAR units, and subsequently, in connection with a $600 million special cash dividend paid to UL Standards &amp; Engagement, a reduction in the base price of all outstanding CSARs of $3 per award. The reductions in the base price and increase in the number of outstanding units were designed to provide protection to award holders due to the impact of the stock split and special cash dividend on the Company’s estimated stock price. The number of CSAR awards outstanding and weighted average grant price as of December 31, 2022 have been adjusted to reflect the impact of the award modifications. The modifications did not have a material impact on compensation expense. The following table summarizes the activity related to the Company’s CSARs during the six months ended June 30, 2024: Number of CSAR Awards Weighted Average Weighted Average Aggregate Intrinsic Value Outstanding as of December 31, 2023 3,452,120 $ 18.77 1.72 years $ 37 CSARs converted to SSARs (1,978,761) 21.12 Exercised (863,648) 7.46 Cancelled (470,992) 30.06 Forfeited (19,815) 29.10 Outstanding as of June 30, 2024 118,904 $ 15.47 1.29 years $ 3 Exercisable as of June 30, 2024 104,618 $ 13.63 1.00 years $ 3 The following table summarizes the activity related to the Company’s SSARs during the six months ended June 30, 2024: Number of SSAR Awards Weighted Average Weighted Average Aggregate Intrinsic Value Outstanding as of December 31, 2023 — SSARs converted from CSARs 1,978,761 $ 21.12 Exercised (15,806) 13.02 Forfeited (6,932) 29.16 Outstanding as of June 30, 2024 1,956,023 $ 21.15 2.20 years $ 27 Exercisable as of June 30, 2024 969,451 $ 13.07 1.07 years $ 21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Reconciliation of Revenue and Operating Income of the Company's Reportable Segments</t>
        </is>
      </c>
      <c r="B4" s="4" t="inlineStr">
        <is>
          <t xml:space="preserve">The following table provides summary financial information by segment for the years ended December 31, 2023, 2022 and 2021: Testing, Inspection and Certification Software and Advisory Total Segments Corporate Total (in millions) Industrial Consumer 2023 Revenue $ 1,146 $ 1,172 $ 360 $ 2,678 $ — $ 2,678 Operating income 308 45 15 368 — 368 Depreciation and amortization 38 75 41 154 — 154 Capital expenditures 56 52 39 147 68 215 2022 Revenue $ 1,044 $ 1,128 $ 348 $ 2,520 $ — $ 2,520 Operating income 286 101 25 412 — 412 Depreciation and amortization 32 66 37 135 — 135 Capital expenditures 19 55 19 93 71 164 2021 Revenue $ 1,051 $ 1,138 $ 328 $ 2,517 $ — $ 2,517 Operating income (loss) 244 50 (7) 287 — 287 Depreciation and amortization 33 70 39 142 — 142 Capital expenditures 13 47 23 83 24 107 Revenue and operating income of the Company’s segments were as follows: Six Months Ended (in millions) 2024 2023 Revenue Industrial $ 609 $ 562 Consumer 608 584 Software and Advisory 183 172 Total revenue $ 1,400 $ 1,318 Operating income Industrial $ 160 $ 154 Consumer 55 36 Software and Advisory 2 2 Total operating income $ 217 $ 192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55" customWidth="1" min="6" max="6"/>
    <col width="22" customWidth="1" min="7" max="7"/>
    <col width="22" customWidth="1" min="8" max="8"/>
  </cols>
  <sheetData>
    <row r="1">
      <c r="A1" s="1" t="inlineStr">
        <is>
          <t>Description of Business and Summary of Significant Accounting Policies - Narrative (Details) $ in Millions</t>
        </is>
      </c>
      <c r="C1" s="2" t="inlineStr">
        <is>
          <t>3 Months Ended</t>
        </is>
      </c>
      <c r="D1" s="2" t="inlineStr">
        <is>
          <t>6 Months Ended</t>
        </is>
      </c>
      <c r="F1" s="2" t="inlineStr">
        <is>
          <t>12 Months Ended</t>
        </is>
      </c>
    </row>
    <row r="2">
      <c r="B2" s="2" t="inlineStr">
        <is>
          <t>Nov. 20, 2023</t>
        </is>
      </c>
      <c r="C2" s="2" t="inlineStr">
        <is>
          <t>Sep. 30, 2023 USD ($)</t>
        </is>
      </c>
      <c r="D2" s="2" t="inlineStr">
        <is>
          <t>Jun. 30, 2024 USD ($)</t>
        </is>
      </c>
      <c r="E2" s="2" t="inlineStr">
        <is>
          <t>Jun. 30, 2023 USD ($)</t>
        </is>
      </c>
      <c r="F2" s="2" t="inlineStr">
        <is>
          <t>Dec. 31, 2023 USD ($) segment business serviceCategory</t>
        </is>
      </c>
      <c r="G2" s="2" t="inlineStr">
        <is>
          <t>Dec. 31, 2022 USD ($)</t>
        </is>
      </c>
      <c r="H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ward stock split conversion ratio</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businesses | business</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row>
    <row r="6">
      <c r="A6" s="4" t="inlineStr">
        <is>
          <t>Number of segments | segment</t>
        </is>
      </c>
      <c r="B6" s="4" t="inlineStr">
        <is>
          <t xml:space="preserve"> </t>
        </is>
      </c>
      <c r="C6" s="4" t="inlineStr">
        <is>
          <t xml:space="preserve"> </t>
        </is>
      </c>
      <c r="D6" s="4" t="inlineStr">
        <is>
          <t xml:space="preserve"> </t>
        </is>
      </c>
      <c r="E6" s="4" t="inlineStr">
        <is>
          <t xml:space="preserve"> </t>
        </is>
      </c>
      <c r="F6" s="6" t="n">
        <v>2</v>
      </c>
      <c r="G6" s="4" t="inlineStr">
        <is>
          <t xml:space="preserve"> </t>
        </is>
      </c>
      <c r="H6" s="4" t="inlineStr">
        <is>
          <t xml:space="preserve"> </t>
        </is>
      </c>
    </row>
    <row r="7">
      <c r="A7" s="4" t="inlineStr">
        <is>
          <t>Goodwill impairment</t>
        </is>
      </c>
      <c r="B7" s="4" t="inlineStr">
        <is>
          <t xml:space="preserve"> </t>
        </is>
      </c>
      <c r="C7" s="5" t="n">
        <v>37</v>
      </c>
      <c r="D7" s="4" t="inlineStr">
        <is>
          <t xml:space="preserve"> </t>
        </is>
      </c>
      <c r="E7" s="4" t="inlineStr">
        <is>
          <t xml:space="preserve"> </t>
        </is>
      </c>
      <c r="F7" s="5" t="n">
        <v>37</v>
      </c>
      <c r="G7" s="5" t="n">
        <v>0</v>
      </c>
      <c r="H7" s="5" t="n">
        <v>0</v>
      </c>
    </row>
    <row r="8">
      <c r="A8" s="4" t="inlineStr">
        <is>
          <t>Amortization expense of capitalized software</t>
        </is>
      </c>
      <c r="B8" s="4" t="inlineStr">
        <is>
          <t xml:space="preserve"> </t>
        </is>
      </c>
      <c r="C8" s="4" t="inlineStr">
        <is>
          <t xml:space="preserve"> </t>
        </is>
      </c>
      <c r="D8" s="4" t="inlineStr">
        <is>
          <t xml:space="preserve"> </t>
        </is>
      </c>
      <c r="E8" s="4" t="inlineStr">
        <is>
          <t xml:space="preserve"> </t>
        </is>
      </c>
      <c r="F8" s="6" t="n">
        <v>51</v>
      </c>
      <c r="G8" s="6" t="n">
        <v>43</v>
      </c>
      <c r="H8" s="6" t="n">
        <v>45</v>
      </c>
    </row>
    <row r="9">
      <c r="A9" s="4" t="inlineStr">
        <is>
          <t>Revenue</t>
        </is>
      </c>
      <c r="B9" s="4" t="inlineStr">
        <is>
          <t xml:space="preserve"> </t>
        </is>
      </c>
      <c r="C9" s="4" t="inlineStr">
        <is>
          <t xml:space="preserve"> </t>
        </is>
      </c>
      <c r="D9" s="5" t="n">
        <v>1400</v>
      </c>
      <c r="E9" s="5" t="n">
        <v>1318</v>
      </c>
      <c r="F9" s="6" t="n">
        <v>2678</v>
      </c>
      <c r="G9" s="6" t="n">
        <v>2520</v>
      </c>
      <c r="H9" s="6" t="n">
        <v>2517</v>
      </c>
    </row>
    <row r="10">
      <c r="A10" s="4" t="inlineStr">
        <is>
          <t>Operating income</t>
        </is>
      </c>
      <c r="B10" s="4" t="inlineStr">
        <is>
          <t xml:space="preserve"> </t>
        </is>
      </c>
      <c r="C10" s="4" t="inlineStr">
        <is>
          <t xml:space="preserve"> </t>
        </is>
      </c>
      <c r="D10" s="6" t="n">
        <v>217</v>
      </c>
      <c r="E10" s="6" t="n">
        <v>192</v>
      </c>
      <c r="F10" s="5" t="n">
        <v>368</v>
      </c>
      <c r="G10" s="6" t="n">
        <v>412</v>
      </c>
      <c r="H10" s="6" t="n">
        <v>287</v>
      </c>
    </row>
    <row r="11">
      <c r="A11" s="4" t="inlineStr">
        <is>
          <t>Number of major service categories | serviceCategory</t>
        </is>
      </c>
      <c r="B11" s="4" t="inlineStr">
        <is>
          <t xml:space="preserve"> </t>
        </is>
      </c>
      <c r="C11" s="4" t="inlineStr">
        <is>
          <t xml:space="preserve"> </t>
        </is>
      </c>
      <c r="D11" s="4" t="inlineStr">
        <is>
          <t xml:space="preserve"> </t>
        </is>
      </c>
      <c r="E11" s="4" t="inlineStr">
        <is>
          <t xml:space="preserve"> </t>
        </is>
      </c>
      <c r="F11" s="6" t="n">
        <v>4</v>
      </c>
      <c r="G11" s="4" t="inlineStr">
        <is>
          <t xml:space="preserve"> </t>
        </is>
      </c>
      <c r="H11" s="4" t="inlineStr">
        <is>
          <t xml:space="preserve"> </t>
        </is>
      </c>
    </row>
    <row r="12">
      <c r="A12" s="4" t="inlineStr">
        <is>
          <t>Losses on foreign currency transactions</t>
        </is>
      </c>
      <c r="B12" s="4" t="inlineStr">
        <is>
          <t xml:space="preserve"> </t>
        </is>
      </c>
      <c r="C12" s="4" t="inlineStr">
        <is>
          <t xml:space="preserve"> </t>
        </is>
      </c>
      <c r="D12" s="4" t="inlineStr">
        <is>
          <t xml:space="preserve"> </t>
        </is>
      </c>
      <c r="E12" s="4" t="inlineStr">
        <is>
          <t xml:space="preserve"> </t>
        </is>
      </c>
      <c r="F12" s="4" t="inlineStr">
        <is>
          <t xml:space="preserve"> </t>
        </is>
      </c>
      <c r="G12" s="6" t="n">
        <v>7</v>
      </c>
      <c r="H12" s="6" t="n">
        <v>9</v>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ite-lived intangible asset useful life</t>
        </is>
      </c>
      <c r="B15" s="4" t="inlineStr">
        <is>
          <t xml:space="preserve"> </t>
        </is>
      </c>
      <c r="C15" s="4" t="inlineStr">
        <is>
          <t xml:space="preserve"> </t>
        </is>
      </c>
      <c r="D15" s="4" t="inlineStr">
        <is>
          <t xml:space="preserve"> </t>
        </is>
      </c>
      <c r="E15" s="4" t="inlineStr">
        <is>
          <t xml:space="preserve"> </t>
        </is>
      </c>
      <c r="F15" s="4" t="inlineStr">
        <is>
          <t>2 years</t>
        </is>
      </c>
      <c r="G15" s="4" t="inlineStr">
        <is>
          <t xml:space="preserve"> </t>
        </is>
      </c>
      <c r="H15" s="4" t="inlineStr">
        <is>
          <t xml:space="preserve"> </t>
        </is>
      </c>
    </row>
    <row r="16">
      <c r="A16" s="4" t="inlineStr">
        <is>
          <t>Minimum | Computer Software, Intangible Ass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ite-lived intangible asset useful life</t>
        </is>
      </c>
      <c r="B18" s="4" t="inlineStr">
        <is>
          <t xml:space="preserve"> </t>
        </is>
      </c>
      <c r="C18" s="4" t="inlineStr">
        <is>
          <t xml:space="preserve"> </t>
        </is>
      </c>
      <c r="D18" s="4" t="inlineStr">
        <is>
          <t xml:space="preserve"> </t>
        </is>
      </c>
      <c r="E18" s="4" t="inlineStr">
        <is>
          <t xml:space="preserve"> </t>
        </is>
      </c>
      <c r="F18" s="4" t="inlineStr">
        <is>
          <t>3 years</t>
        </is>
      </c>
      <c r="G18" s="4" t="inlineStr">
        <is>
          <t xml:space="preserve"> </t>
        </is>
      </c>
      <c r="H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ite-lived intangible asset useful life</t>
        </is>
      </c>
      <c r="B21" s="4" t="inlineStr">
        <is>
          <t xml:space="preserve"> </t>
        </is>
      </c>
      <c r="C21" s="4" t="inlineStr">
        <is>
          <t xml:space="preserve"> </t>
        </is>
      </c>
      <c r="D21" s="4" t="inlineStr">
        <is>
          <t xml:space="preserve"> </t>
        </is>
      </c>
      <c r="E21" s="4" t="inlineStr">
        <is>
          <t xml:space="preserve"> </t>
        </is>
      </c>
      <c r="F21" s="4" t="inlineStr">
        <is>
          <t>20 years</t>
        </is>
      </c>
      <c r="G21" s="4" t="inlineStr">
        <is>
          <t xml:space="preserve"> </t>
        </is>
      </c>
      <c r="H21" s="4" t="inlineStr">
        <is>
          <t xml:space="preserve"> </t>
        </is>
      </c>
    </row>
    <row r="22">
      <c r="A22" s="4" t="inlineStr">
        <is>
          <t>Maximum | Computer Software, Intangible Ass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nite-lived intangible asset useful life</t>
        </is>
      </c>
      <c r="B24" s="4" t="inlineStr">
        <is>
          <t xml:space="preserve"> </t>
        </is>
      </c>
      <c r="C24" s="4" t="inlineStr">
        <is>
          <t xml:space="preserve"> </t>
        </is>
      </c>
      <c r="D24" s="4" t="inlineStr">
        <is>
          <t xml:space="preserve"> </t>
        </is>
      </c>
      <c r="E24" s="4" t="inlineStr">
        <is>
          <t xml:space="preserve"> </t>
        </is>
      </c>
      <c r="F24" s="4" t="inlineStr">
        <is>
          <t>7 years</t>
        </is>
      </c>
      <c r="G24" s="4" t="inlineStr">
        <is>
          <t xml:space="preserve"> </t>
        </is>
      </c>
      <c r="H24" s="4" t="inlineStr">
        <is>
          <t xml:space="preserve"> </t>
        </is>
      </c>
    </row>
    <row r="25">
      <c r="A25" s="4" t="inlineStr">
        <is>
          <t>Revision of Prior Period, Accounting Standards Update,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6" t="n">
        <v>23</v>
      </c>
      <c r="H27" s="4" t="inlineStr">
        <is>
          <t xml:space="preserve"> </t>
        </is>
      </c>
    </row>
    <row r="28">
      <c r="A28" s="4" t="inlineStr">
        <is>
          <t>Operating income</t>
        </is>
      </c>
      <c r="B28" s="4" t="inlineStr">
        <is>
          <t xml:space="preserve"> </t>
        </is>
      </c>
      <c r="C28" s="4" t="inlineStr">
        <is>
          <t xml:space="preserve"> </t>
        </is>
      </c>
      <c r="D28" s="4" t="inlineStr">
        <is>
          <t xml:space="preserve"> </t>
        </is>
      </c>
      <c r="E28" s="4" t="inlineStr">
        <is>
          <t xml:space="preserve"> </t>
        </is>
      </c>
      <c r="F28" s="4" t="inlineStr">
        <is>
          <t xml:space="preserve"> </t>
        </is>
      </c>
      <c r="G28" s="6" t="n">
        <v>23</v>
      </c>
      <c r="H28" s="4" t="inlineStr">
        <is>
          <t xml:space="preserve"> </t>
        </is>
      </c>
    </row>
    <row r="29">
      <c r="A29" s="4" t="inlineStr">
        <is>
          <t>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5" t="n">
        <v>2678</v>
      </c>
      <c r="G31" s="6" t="n">
        <v>2520</v>
      </c>
      <c r="H31" s="6" t="n">
        <v>2517</v>
      </c>
    </row>
    <row r="32">
      <c r="A32" s="4" t="inlineStr">
        <is>
          <t>Operating income</t>
        </is>
      </c>
      <c r="B32" s="4" t="inlineStr">
        <is>
          <t xml:space="preserve"> </t>
        </is>
      </c>
      <c r="C32" s="4" t="inlineStr">
        <is>
          <t xml:space="preserve"> </t>
        </is>
      </c>
      <c r="D32" s="4" t="inlineStr">
        <is>
          <t xml:space="preserve"> </t>
        </is>
      </c>
      <c r="E32" s="4" t="inlineStr">
        <is>
          <t xml:space="preserve"> </t>
        </is>
      </c>
      <c r="F32" s="6" t="n">
        <v>368</v>
      </c>
      <c r="G32" s="6" t="n">
        <v>412</v>
      </c>
      <c r="H32" s="6" t="n">
        <v>287</v>
      </c>
    </row>
    <row r="33">
      <c r="A33" s="4" t="inlineStr">
        <is>
          <t>Operating Segments | Industri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oodwill impairment</t>
        </is>
      </c>
      <c r="B35" s="4" t="inlineStr">
        <is>
          <t xml:space="preserve"> </t>
        </is>
      </c>
      <c r="C35" s="4" t="inlineStr">
        <is>
          <t xml:space="preserve"> </t>
        </is>
      </c>
      <c r="D35" s="4" t="inlineStr">
        <is>
          <t xml:space="preserve"> </t>
        </is>
      </c>
      <c r="E35" s="4" t="inlineStr">
        <is>
          <t xml:space="preserve"> </t>
        </is>
      </c>
      <c r="F35" s="6" t="n">
        <v>0</v>
      </c>
      <c r="G35" s="4" t="inlineStr">
        <is>
          <t xml:space="preserve"> </t>
        </is>
      </c>
      <c r="H35" s="4" t="inlineStr">
        <is>
          <t xml:space="preserve"> </t>
        </is>
      </c>
    </row>
    <row r="36">
      <c r="A36" s="4" t="inlineStr">
        <is>
          <t>Revenue</t>
        </is>
      </c>
      <c r="B36" s="4" t="inlineStr">
        <is>
          <t xml:space="preserve"> </t>
        </is>
      </c>
      <c r="C36" s="4" t="inlineStr">
        <is>
          <t xml:space="preserve"> </t>
        </is>
      </c>
      <c r="D36" s="6" t="n">
        <v>609</v>
      </c>
      <c r="E36" s="6" t="n">
        <v>562</v>
      </c>
      <c r="F36" s="6" t="n">
        <v>1146</v>
      </c>
      <c r="G36" s="6" t="n">
        <v>1044</v>
      </c>
      <c r="H36" s="6" t="n">
        <v>1051</v>
      </c>
    </row>
    <row r="37">
      <c r="A37" s="4" t="inlineStr">
        <is>
          <t>Operating income</t>
        </is>
      </c>
      <c r="B37" s="4" t="inlineStr">
        <is>
          <t xml:space="preserve"> </t>
        </is>
      </c>
      <c r="C37" s="4" t="inlineStr">
        <is>
          <t xml:space="preserve"> </t>
        </is>
      </c>
      <c r="D37" s="6" t="n">
        <v>160</v>
      </c>
      <c r="E37" s="6" t="n">
        <v>154</v>
      </c>
      <c r="F37" s="6" t="n">
        <v>308</v>
      </c>
      <c r="G37" s="6" t="n">
        <v>286</v>
      </c>
      <c r="H37" s="6" t="n">
        <v>244</v>
      </c>
    </row>
    <row r="38">
      <c r="A38" s="4" t="inlineStr">
        <is>
          <t>Operating Segments | Consum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oodwill impairment</t>
        </is>
      </c>
      <c r="B40" s="4" t="inlineStr">
        <is>
          <t xml:space="preserve"> </t>
        </is>
      </c>
      <c r="C40" s="4" t="inlineStr">
        <is>
          <t xml:space="preserve"> </t>
        </is>
      </c>
      <c r="D40" s="4" t="inlineStr">
        <is>
          <t xml:space="preserve"> </t>
        </is>
      </c>
      <c r="E40" s="4" t="inlineStr">
        <is>
          <t xml:space="preserve"> </t>
        </is>
      </c>
      <c r="F40" s="6" t="n">
        <v>37</v>
      </c>
      <c r="G40" s="4" t="inlineStr">
        <is>
          <t xml:space="preserve"> </t>
        </is>
      </c>
      <c r="H40" s="4" t="inlineStr">
        <is>
          <t xml:space="preserve"> </t>
        </is>
      </c>
    </row>
    <row r="41">
      <c r="A41" s="4" t="inlineStr">
        <is>
          <t>Revenue</t>
        </is>
      </c>
      <c r="B41" s="4" t="inlineStr">
        <is>
          <t xml:space="preserve"> </t>
        </is>
      </c>
      <c r="C41" s="4" t="inlineStr">
        <is>
          <t xml:space="preserve"> </t>
        </is>
      </c>
      <c r="D41" s="6" t="n">
        <v>608</v>
      </c>
      <c r="E41" s="6" t="n">
        <v>584</v>
      </c>
      <c r="F41" s="6" t="n">
        <v>1172</v>
      </c>
      <c r="G41" s="6" t="n">
        <v>1128</v>
      </c>
      <c r="H41" s="6" t="n">
        <v>1138</v>
      </c>
    </row>
    <row r="42">
      <c r="A42" s="4" t="inlineStr">
        <is>
          <t>Operating income</t>
        </is>
      </c>
      <c r="B42" s="4" t="inlineStr">
        <is>
          <t xml:space="preserve"> </t>
        </is>
      </c>
      <c r="C42" s="4" t="inlineStr">
        <is>
          <t xml:space="preserve"> </t>
        </is>
      </c>
      <c r="D42" s="5" t="n">
        <v>55</v>
      </c>
      <c r="E42" s="5" t="n">
        <v>36</v>
      </c>
      <c r="F42" s="5" t="n">
        <v>45</v>
      </c>
      <c r="G42" s="6" t="n">
        <v>101</v>
      </c>
      <c r="H42" s="5" t="n">
        <v>50</v>
      </c>
    </row>
    <row r="43">
      <c r="A43" s="4" t="inlineStr">
        <is>
          <t>Operating Segments | Revision of Prior Period, Accounting Standards Update, Adjustment | Industri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c r="G45" s="6" t="n">
        <v>14</v>
      </c>
      <c r="H45" s="4" t="inlineStr">
        <is>
          <t xml:space="preserve"> </t>
        </is>
      </c>
    </row>
    <row r="46">
      <c r="A46" s="4" t="inlineStr">
        <is>
          <t>Operating income</t>
        </is>
      </c>
      <c r="B46" s="4" t="inlineStr">
        <is>
          <t xml:space="preserve"> </t>
        </is>
      </c>
      <c r="C46" s="4" t="inlineStr">
        <is>
          <t xml:space="preserve"> </t>
        </is>
      </c>
      <c r="D46" s="4" t="inlineStr">
        <is>
          <t xml:space="preserve"> </t>
        </is>
      </c>
      <c r="E46" s="4" t="inlineStr">
        <is>
          <t xml:space="preserve"> </t>
        </is>
      </c>
      <c r="F46" s="4" t="inlineStr">
        <is>
          <t xml:space="preserve"> </t>
        </is>
      </c>
      <c r="G46" s="6" t="n">
        <v>14</v>
      </c>
      <c r="H46" s="4" t="inlineStr">
        <is>
          <t xml:space="preserve"> </t>
        </is>
      </c>
    </row>
    <row r="47">
      <c r="A47" s="4" t="inlineStr">
        <is>
          <t>Operating Segments | Revision of Prior Period, Accounting Standards Update, Adjustment | Consum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c r="F49" s="4" t="inlineStr">
        <is>
          <t xml:space="preserve"> </t>
        </is>
      </c>
      <c r="G49" s="6" t="n">
        <v>9</v>
      </c>
      <c r="H49" s="4" t="inlineStr">
        <is>
          <t xml:space="preserve"> </t>
        </is>
      </c>
    </row>
    <row r="50">
      <c r="A50" s="4" t="inlineStr">
        <is>
          <t>Operating income</t>
        </is>
      </c>
      <c r="B50" s="4" t="inlineStr">
        <is>
          <t xml:space="preserve"> </t>
        </is>
      </c>
      <c r="C50" s="4" t="inlineStr">
        <is>
          <t xml:space="preserve"> </t>
        </is>
      </c>
      <c r="D50" s="4" t="inlineStr">
        <is>
          <t xml:space="preserve"> </t>
        </is>
      </c>
      <c r="E50" s="4" t="inlineStr">
        <is>
          <t xml:space="preserve"> </t>
        </is>
      </c>
      <c r="F50" s="4" t="inlineStr">
        <is>
          <t xml:space="preserve"> </t>
        </is>
      </c>
      <c r="G50" s="5" t="n">
        <v>9</v>
      </c>
      <c r="H50" s="4" t="inlineStr">
        <is>
          <t xml:space="preserve"> </t>
        </is>
      </c>
    </row>
  </sheetData>
  <mergeCells count="3">
    <mergeCell ref="A1:A2"/>
    <mergeCell ref="D1:E1"/>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llowance For Credit Losse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3</v>
      </c>
      <c r="C4" s="5" t="n">
        <v>14</v>
      </c>
      <c r="D4" s="5" t="n">
        <v>13</v>
      </c>
    </row>
    <row r="5">
      <c r="A5" s="4" t="inlineStr">
        <is>
          <t>Charged to Costs and Expenses</t>
        </is>
      </c>
      <c r="B5" s="6" t="n">
        <v>4</v>
      </c>
      <c r="C5" s="6" t="n">
        <v>6</v>
      </c>
      <c r="D5" s="6" t="n">
        <v>7</v>
      </c>
    </row>
    <row r="6">
      <c r="A6" s="4" t="inlineStr">
        <is>
          <t>Deductions</t>
        </is>
      </c>
      <c r="B6" s="6" t="n">
        <v>-7</v>
      </c>
      <c r="C6" s="6" t="n">
        <v>-7</v>
      </c>
      <c r="D6" s="6" t="n">
        <v>-6</v>
      </c>
    </row>
    <row r="7">
      <c r="A7" s="4" t="inlineStr">
        <is>
          <t>Ending balance</t>
        </is>
      </c>
      <c r="B7" s="5" t="n">
        <v>10</v>
      </c>
      <c r="C7" s="5" t="n">
        <v>13</v>
      </c>
      <c r="D7" s="5" t="n">
        <v>1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Property, Plant and Equipment Useful Life (Details)</t>
        </is>
      </c>
      <c r="B1" s="2" t="inlineStr">
        <is>
          <t>Dec. 31, 2023</t>
        </is>
      </c>
    </row>
    <row r="2">
      <c r="A2" s="4" t="inlineStr">
        <is>
          <t>Land improvement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5 years</t>
        </is>
      </c>
    </row>
    <row r="5">
      <c r="A5" s="4" t="inlineStr">
        <is>
          <t>Building and building improvements | Min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5 years</t>
        </is>
      </c>
    </row>
    <row r="8">
      <c r="A8" s="4" t="inlineStr">
        <is>
          <t>Building and building improvements | Max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0 years</t>
        </is>
      </c>
    </row>
    <row r="11">
      <c r="A11" s="4" t="inlineStr">
        <is>
          <t>Machinery, equipment and office furniture | Min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Machinery, equipment and office furniture | Max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5 year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scription of Business and Summary of Significant Accounting Policies - Decreases to the Company’s Results of Operations and Earnings Per Share (Details) - USD ($) $ / shares in Units,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1400</v>
      </c>
      <c r="C4" s="5" t="n">
        <v>1318</v>
      </c>
      <c r="D4" s="5" t="n">
        <v>2678</v>
      </c>
      <c r="E4" s="5" t="n">
        <v>2520</v>
      </c>
      <c r="F4" s="5" t="n">
        <v>2517</v>
      </c>
    </row>
    <row r="5">
      <c r="A5" s="4" t="inlineStr">
        <is>
          <t>Operating income</t>
        </is>
      </c>
      <c r="B5" s="6" t="n">
        <v>217</v>
      </c>
      <c r="C5" s="6" t="n">
        <v>192</v>
      </c>
      <c r="D5" s="6" t="n">
        <v>368</v>
      </c>
      <c r="E5" s="6" t="n">
        <v>412</v>
      </c>
      <c r="F5" s="6" t="n">
        <v>287</v>
      </c>
    </row>
    <row r="6">
      <c r="A6" s="4" t="inlineStr">
        <is>
          <t>Net income</t>
        </is>
      </c>
      <c r="B6" s="5" t="n">
        <v>166</v>
      </c>
      <c r="C6" s="5" t="n">
        <v>157</v>
      </c>
      <c r="D6" s="5" t="n">
        <v>276</v>
      </c>
      <c r="E6" s="5" t="n">
        <v>309</v>
      </c>
      <c r="F6" s="5" t="n">
        <v>238</v>
      </c>
    </row>
    <row r="7">
      <c r="A7" s="4" t="inlineStr">
        <is>
          <t>Basic earnings per share attributable to stockholder of UL Solutions (in dollars per share)</t>
        </is>
      </c>
      <c r="B7" s="7" t="n">
        <v>0.79</v>
      </c>
      <c r="C7" s="7" t="n">
        <v>0.75</v>
      </c>
      <c r="D7" s="7" t="n">
        <v>1.3</v>
      </c>
      <c r="E7" s="7" t="n">
        <v>1.47</v>
      </c>
      <c r="F7" s="7" t="n">
        <v>6.08</v>
      </c>
    </row>
    <row r="8">
      <c r="A8" s="4" t="inlineStr">
        <is>
          <t>Diluted earnings per share attributable to stockholder of UL Solutions (in dollars per share)</t>
        </is>
      </c>
      <c r="B8" s="7" t="n">
        <v>0.78</v>
      </c>
      <c r="C8" s="7" t="n">
        <v>0.75</v>
      </c>
      <c r="D8" s="7" t="n">
        <v>1.3</v>
      </c>
      <c r="E8" s="7" t="n">
        <v>1.47</v>
      </c>
      <c r="F8" s="7" t="n">
        <v>6.08</v>
      </c>
    </row>
    <row r="9">
      <c r="A9" s="4" t="inlineStr">
        <is>
          <t>Operating Seg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4" t="inlineStr">
        <is>
          <t xml:space="preserve"> </t>
        </is>
      </c>
      <c r="C11" s="4" t="inlineStr">
        <is>
          <t xml:space="preserve"> </t>
        </is>
      </c>
      <c r="D11" s="5" t="n">
        <v>2678</v>
      </c>
      <c r="E11" s="5" t="n">
        <v>2520</v>
      </c>
      <c r="F11" s="5" t="n">
        <v>2517</v>
      </c>
    </row>
    <row r="12">
      <c r="A12" s="4" t="inlineStr">
        <is>
          <t>Operating income</t>
        </is>
      </c>
      <c r="B12" s="4" t="inlineStr">
        <is>
          <t xml:space="preserve"> </t>
        </is>
      </c>
      <c r="C12" s="4" t="inlineStr">
        <is>
          <t xml:space="preserve"> </t>
        </is>
      </c>
      <c r="D12" s="6" t="n">
        <v>368</v>
      </c>
      <c r="E12" s="6" t="n">
        <v>412</v>
      </c>
      <c r="F12" s="6" t="n">
        <v>287</v>
      </c>
    </row>
    <row r="13">
      <c r="A13" s="4" t="inlineStr">
        <is>
          <t>Operating Segments | Industri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609</v>
      </c>
      <c r="C15" s="5" t="n">
        <v>562</v>
      </c>
      <c r="D15" s="6" t="n">
        <v>1146</v>
      </c>
      <c r="E15" s="6" t="n">
        <v>1044</v>
      </c>
      <c r="F15" s="6" t="n">
        <v>1051</v>
      </c>
    </row>
    <row r="16">
      <c r="A16" s="4" t="inlineStr">
        <is>
          <t>Operating income</t>
        </is>
      </c>
      <c r="B16" s="6" t="n">
        <v>160</v>
      </c>
      <c r="C16" s="6" t="n">
        <v>154</v>
      </c>
      <c r="D16" s="6" t="n">
        <v>308</v>
      </c>
      <c r="E16" s="6" t="n">
        <v>286</v>
      </c>
      <c r="F16" s="6" t="n">
        <v>244</v>
      </c>
    </row>
    <row r="17">
      <c r="A17" s="4" t="inlineStr">
        <is>
          <t>Operating Segments | Consum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6" t="n">
        <v>608</v>
      </c>
      <c r="C19" s="6" t="n">
        <v>584</v>
      </c>
      <c r="D19" s="6" t="n">
        <v>1172</v>
      </c>
      <c r="E19" s="6" t="n">
        <v>1128</v>
      </c>
      <c r="F19" s="6" t="n">
        <v>1138</v>
      </c>
    </row>
    <row r="20">
      <c r="A20" s="4" t="inlineStr">
        <is>
          <t>Operating income</t>
        </is>
      </c>
      <c r="B20" s="5" t="n">
        <v>55</v>
      </c>
      <c r="C20" s="5" t="n">
        <v>36</v>
      </c>
      <c r="D20" s="5" t="n">
        <v>45</v>
      </c>
      <c r="E20" s="6" t="n">
        <v>101</v>
      </c>
      <c r="F20" s="5" t="n">
        <v>50</v>
      </c>
    </row>
    <row r="21">
      <c r="A21" s="4" t="inlineStr">
        <is>
          <t>Revision of Prior Period, Accounting Standards Update, Adjust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4" t="inlineStr">
        <is>
          <t xml:space="preserve"> </t>
        </is>
      </c>
      <c r="C23" s="4" t="inlineStr">
        <is>
          <t xml:space="preserve"> </t>
        </is>
      </c>
      <c r="D23" s="4" t="inlineStr">
        <is>
          <t xml:space="preserve"> </t>
        </is>
      </c>
      <c r="E23" s="6" t="n">
        <v>23</v>
      </c>
      <c r="F23" s="4" t="inlineStr">
        <is>
          <t xml:space="preserve"> </t>
        </is>
      </c>
    </row>
    <row r="24">
      <c r="A24" s="4" t="inlineStr">
        <is>
          <t>Operating income</t>
        </is>
      </c>
      <c r="B24" s="4" t="inlineStr">
        <is>
          <t xml:space="preserve"> </t>
        </is>
      </c>
      <c r="C24" s="4" t="inlineStr">
        <is>
          <t xml:space="preserve"> </t>
        </is>
      </c>
      <c r="D24" s="4" t="inlineStr">
        <is>
          <t xml:space="preserve"> </t>
        </is>
      </c>
      <c r="E24" s="6" t="n">
        <v>23</v>
      </c>
      <c r="F24" s="4" t="inlineStr">
        <is>
          <t xml:space="preserve"> </t>
        </is>
      </c>
    </row>
    <row r="25">
      <c r="A25" s="4" t="inlineStr">
        <is>
          <t>Net income</t>
        </is>
      </c>
      <c r="B25" s="4" t="inlineStr">
        <is>
          <t xml:space="preserve"> </t>
        </is>
      </c>
      <c r="C25" s="4" t="inlineStr">
        <is>
          <t xml:space="preserve"> </t>
        </is>
      </c>
      <c r="D25" s="4" t="inlineStr">
        <is>
          <t xml:space="preserve"> </t>
        </is>
      </c>
      <c r="E25" s="5" t="n">
        <v>21</v>
      </c>
      <c r="F25" s="4" t="inlineStr">
        <is>
          <t xml:space="preserve"> </t>
        </is>
      </c>
    </row>
    <row r="26">
      <c r="A26" s="4" t="inlineStr">
        <is>
          <t>Basic earnings per share attributable to stockholder of UL Solutions (in dollars per share)</t>
        </is>
      </c>
      <c r="B26" s="4" t="inlineStr">
        <is>
          <t xml:space="preserve"> </t>
        </is>
      </c>
      <c r="C26" s="4" t="inlineStr">
        <is>
          <t xml:space="preserve"> </t>
        </is>
      </c>
      <c r="D26" s="4" t="inlineStr">
        <is>
          <t xml:space="preserve"> </t>
        </is>
      </c>
      <c r="E26" s="7" t="n">
        <v>0.11</v>
      </c>
      <c r="F26" s="4" t="inlineStr">
        <is>
          <t xml:space="preserve"> </t>
        </is>
      </c>
    </row>
    <row r="27">
      <c r="A27" s="4" t="inlineStr">
        <is>
          <t>Diluted earnings per share attributable to stockholder of UL Solutions (in dollars per share)</t>
        </is>
      </c>
      <c r="B27" s="4" t="inlineStr">
        <is>
          <t xml:space="preserve"> </t>
        </is>
      </c>
      <c r="C27" s="4" t="inlineStr">
        <is>
          <t xml:space="preserve"> </t>
        </is>
      </c>
      <c r="D27" s="4" t="inlineStr">
        <is>
          <t xml:space="preserve"> </t>
        </is>
      </c>
      <c r="E27" s="7" t="n">
        <v>0.11</v>
      </c>
      <c r="F27" s="4" t="inlineStr">
        <is>
          <t xml:space="preserve"> </t>
        </is>
      </c>
    </row>
    <row r="28">
      <c r="A28" s="4" t="inlineStr">
        <is>
          <t>Revision of Prior Period, Accounting Standards Update, Adjustment | Operating Segments | Industri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4" t="inlineStr">
        <is>
          <t xml:space="preserve"> </t>
        </is>
      </c>
      <c r="C30" s="4" t="inlineStr">
        <is>
          <t xml:space="preserve"> </t>
        </is>
      </c>
      <c r="D30" s="4" t="inlineStr">
        <is>
          <t xml:space="preserve"> </t>
        </is>
      </c>
      <c r="E30" s="5" t="n">
        <v>14</v>
      </c>
      <c r="F30" s="4" t="inlineStr">
        <is>
          <t xml:space="preserve"> </t>
        </is>
      </c>
    </row>
    <row r="31">
      <c r="A31" s="4" t="inlineStr">
        <is>
          <t>Operating income</t>
        </is>
      </c>
      <c r="B31" s="4" t="inlineStr">
        <is>
          <t xml:space="preserve"> </t>
        </is>
      </c>
      <c r="C31" s="4" t="inlineStr">
        <is>
          <t xml:space="preserve"> </t>
        </is>
      </c>
      <c r="D31" s="4" t="inlineStr">
        <is>
          <t xml:space="preserve"> </t>
        </is>
      </c>
      <c r="E31" s="6" t="n">
        <v>14</v>
      </c>
      <c r="F31" s="4" t="inlineStr">
        <is>
          <t xml:space="preserve"> </t>
        </is>
      </c>
    </row>
    <row r="32">
      <c r="A32" s="4" t="inlineStr">
        <is>
          <t>Revision of Prior Period, Accounting Standards Update, Adjustment | Operating Segments | Consum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4" t="inlineStr">
        <is>
          <t xml:space="preserve"> </t>
        </is>
      </c>
      <c r="C34" s="4" t="inlineStr">
        <is>
          <t xml:space="preserve"> </t>
        </is>
      </c>
      <c r="D34" s="4" t="inlineStr">
        <is>
          <t xml:space="preserve"> </t>
        </is>
      </c>
      <c r="E34" s="6" t="n">
        <v>9</v>
      </c>
      <c r="F34" s="4" t="inlineStr">
        <is>
          <t xml:space="preserve"> </t>
        </is>
      </c>
    </row>
    <row r="35">
      <c r="A35" s="4" t="inlineStr">
        <is>
          <t>Operating income</t>
        </is>
      </c>
      <c r="B35" s="4" t="inlineStr">
        <is>
          <t xml:space="preserve"> </t>
        </is>
      </c>
      <c r="C35" s="4" t="inlineStr">
        <is>
          <t xml:space="preserve"> </t>
        </is>
      </c>
      <c r="D35" s="4" t="inlineStr">
        <is>
          <t xml:space="preserve"> </t>
        </is>
      </c>
      <c r="E35" s="5" t="n">
        <v>9</v>
      </c>
      <c r="F35" s="4" t="inlineStr">
        <is>
          <t xml:space="preserve"> </t>
        </is>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Share - Basic and Diluted (Details) - USD ($) $ / shares in Units,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stockholders of UL Solutions</t>
        </is>
      </c>
      <c r="B4" s="5" t="n">
        <v>157</v>
      </c>
      <c r="C4" s="5" t="n">
        <v>149</v>
      </c>
      <c r="D4" s="5" t="n">
        <v>260</v>
      </c>
      <c r="E4" s="5" t="n">
        <v>293</v>
      </c>
      <c r="F4" s="5" t="n">
        <v>224</v>
      </c>
    </row>
    <row r="5">
      <c r="A5" s="4" t="inlineStr">
        <is>
          <t>Basic weighted average common shares outstanding (in shares)</t>
        </is>
      </c>
      <c r="B5" s="6" t="n">
        <v>200000000</v>
      </c>
      <c r="C5" s="6" t="n">
        <v>200000000</v>
      </c>
      <c r="D5" s="6" t="n">
        <v>200000000</v>
      </c>
      <c r="E5" s="6" t="n">
        <v>200000000</v>
      </c>
      <c r="F5" s="6" t="n">
        <v>36813350</v>
      </c>
    </row>
    <row r="6">
      <c r="A6" s="4" t="inlineStr">
        <is>
          <t>Effect of dilutive securities (in shares)</t>
        </is>
      </c>
      <c r="B6" s="6" t="n">
        <v>1000000</v>
      </c>
      <c r="C6" s="6" t="n">
        <v>0</v>
      </c>
      <c r="D6" s="6" t="n">
        <v>0</v>
      </c>
      <c r="E6" s="6" t="n">
        <v>0</v>
      </c>
      <c r="F6" s="6" t="n">
        <v>0</v>
      </c>
    </row>
    <row r="7">
      <c r="A7" s="4" t="inlineStr">
        <is>
          <t>Diluted (in shares)</t>
        </is>
      </c>
      <c r="B7" s="6" t="n">
        <v>201000000</v>
      </c>
      <c r="C7" s="6" t="n">
        <v>200000000</v>
      </c>
      <c r="D7" s="6" t="n">
        <v>200000000</v>
      </c>
      <c r="E7" s="6" t="n">
        <v>200000000</v>
      </c>
      <c r="F7" s="6" t="n">
        <v>36813350</v>
      </c>
    </row>
    <row r="8">
      <c r="A8" s="4" t="inlineStr">
        <is>
          <t>Basic earnings per share attributable to stockholder of UL Solutions (in dollars per share)</t>
        </is>
      </c>
      <c r="B8" s="7" t="n">
        <v>0.79</v>
      </c>
      <c r="C8" s="7" t="n">
        <v>0.75</v>
      </c>
      <c r="D8" s="7" t="n">
        <v>1.3</v>
      </c>
      <c r="E8" s="7" t="n">
        <v>1.47</v>
      </c>
      <c r="F8" s="7" t="n">
        <v>6.08</v>
      </c>
    </row>
    <row r="9">
      <c r="A9" s="4" t="inlineStr">
        <is>
          <t>Diluted earnings per share attributable to stockholder of UL Solutions (in dollars per share)</t>
        </is>
      </c>
      <c r="B9" s="7" t="n">
        <v>0.78</v>
      </c>
      <c r="C9" s="7" t="n">
        <v>0.75</v>
      </c>
      <c r="D9" s="7" t="n">
        <v>1.3</v>
      </c>
      <c r="E9" s="7" t="n">
        <v>1.47</v>
      </c>
      <c r="F9" s="7" t="n">
        <v>6.08</v>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arnings Per Share - Narrative (Details) - shares shares in Millions</t>
        </is>
      </c>
      <c r="B1" s="2" t="inlineStr">
        <is>
          <t>Dec. 31, 2023</t>
        </is>
      </c>
      <c r="C1" s="2" t="inlineStr">
        <is>
          <t>Dec. 31, 2022</t>
        </is>
      </c>
    </row>
    <row r="2">
      <c r="A2" s="3" t="inlineStr">
        <is>
          <t>Earnings Per Share [Abstract]</t>
        </is>
      </c>
      <c r="B2" s="4" t="inlineStr">
        <is>
          <t xml:space="preserve"> </t>
        </is>
      </c>
      <c r="C2" s="4" t="inlineStr">
        <is>
          <t xml:space="preserve"> </t>
        </is>
      </c>
    </row>
    <row r="3">
      <c r="A3" s="4" t="inlineStr">
        <is>
          <t>Common stock, shares issued (in shares)</t>
        </is>
      </c>
      <c r="B3" s="6" t="n">
        <v>200</v>
      </c>
      <c r="C3" s="6" t="n">
        <v>2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s>
  <sheetData>
    <row r="1">
      <c r="A1" s="1" t="inlineStr">
        <is>
          <t>Revenue - Major Service Categories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5" t="n">
        <v>1400</v>
      </c>
      <c r="C4" s="5" t="n">
        <v>1318</v>
      </c>
      <c r="D4" s="5" t="n">
        <v>2678</v>
      </c>
      <c r="E4" s="5" t="n">
        <v>2520</v>
      </c>
      <c r="F4" s="5" t="n">
        <v>2517</v>
      </c>
    </row>
    <row r="5">
      <c r="A5" s="4" t="inlineStr">
        <is>
          <t>Certification Test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t>
        </is>
      </c>
      <c r="B7" s="6" t="n">
        <v>379</v>
      </c>
      <c r="C7" s="6" t="n">
        <v>349</v>
      </c>
      <c r="D7" s="6" t="n">
        <v>718</v>
      </c>
      <c r="E7" s="6" t="n">
        <v>657</v>
      </c>
      <c r="F7" s="6" t="n">
        <v>678</v>
      </c>
    </row>
    <row r="8">
      <c r="A8" s="4" t="inlineStr">
        <is>
          <t>Ongoing Certification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6" t="n">
        <v>467</v>
      </c>
      <c r="C10" s="6" t="n">
        <v>436</v>
      </c>
      <c r="D10" s="6" t="n">
        <v>874</v>
      </c>
      <c r="E10" s="6" t="n">
        <v>828</v>
      </c>
      <c r="F10" s="6" t="n">
        <v>829</v>
      </c>
    </row>
    <row r="11">
      <c r="A11" s="4" t="inlineStr">
        <is>
          <t>Non-certification Testing and Other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6" t="n">
        <v>419</v>
      </c>
      <c r="C13" s="6" t="n">
        <v>398</v>
      </c>
      <c r="D13" s="6" t="n">
        <v>812</v>
      </c>
      <c r="E13" s="6" t="n">
        <v>769</v>
      </c>
      <c r="F13" s="6" t="n">
        <v>765</v>
      </c>
    </row>
    <row r="14">
      <c r="A14" s="4" t="inlineStr">
        <is>
          <t>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5" t="n">
        <v>135</v>
      </c>
      <c r="C16" s="5" t="n">
        <v>135</v>
      </c>
      <c r="D16" s="5" t="n">
        <v>274</v>
      </c>
      <c r="E16" s="5" t="n">
        <v>266</v>
      </c>
      <c r="F16" s="5" t="n">
        <v>245</v>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Narrative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Gross contract liabilities</t>
        </is>
      </c>
      <c r="B4" s="4" t="inlineStr">
        <is>
          <t xml:space="preserve"> </t>
        </is>
      </c>
      <c r="C4" s="4" t="inlineStr">
        <is>
          <t xml:space="preserve"> </t>
        </is>
      </c>
      <c r="D4" s="5" t="n">
        <v>121</v>
      </c>
      <c r="E4" s="5" t="n">
        <v>110</v>
      </c>
    </row>
    <row r="5">
      <c r="A5" s="4" t="inlineStr">
        <is>
          <t>Revenue previously recognized</t>
        </is>
      </c>
      <c r="B5" s="4" t="inlineStr">
        <is>
          <t xml:space="preserve"> </t>
        </is>
      </c>
      <c r="C5" s="4" t="inlineStr">
        <is>
          <t xml:space="preserve"> </t>
        </is>
      </c>
      <c r="D5" s="6" t="n">
        <v>31</v>
      </c>
      <c r="E5" s="6" t="n">
        <v>29</v>
      </c>
    </row>
    <row r="6">
      <c r="A6" s="4" t="inlineStr">
        <is>
          <t>Contract liability fees</t>
        </is>
      </c>
      <c r="B6" s="4" t="inlineStr">
        <is>
          <t xml:space="preserve"> </t>
        </is>
      </c>
      <c r="C6" s="4" t="inlineStr">
        <is>
          <t xml:space="preserve"> </t>
        </is>
      </c>
      <c r="D6" s="6" t="n">
        <v>72</v>
      </c>
      <c r="E6" s="6" t="n">
        <v>61</v>
      </c>
    </row>
    <row r="7">
      <c r="A7" s="4" t="inlineStr">
        <is>
          <t>Revenue recognized</t>
        </is>
      </c>
      <c r="B7" s="5" t="n">
        <v>79</v>
      </c>
      <c r="C7" s="5" t="n">
        <v>80</v>
      </c>
      <c r="D7" s="6" t="n">
        <v>110</v>
      </c>
      <c r="E7" s="5" t="n">
        <v>103</v>
      </c>
    </row>
    <row r="8">
      <c r="A8" s="4" t="inlineStr">
        <is>
          <t>Revenue to be recognized in future</t>
        </is>
      </c>
      <c r="B8" s="5" t="n">
        <v>159</v>
      </c>
      <c r="C8" s="4" t="inlineStr">
        <is>
          <t xml:space="preserve"> </t>
        </is>
      </c>
      <c r="D8" s="5" t="n">
        <v>156</v>
      </c>
      <c r="E8" s="4" t="inlineStr">
        <is>
          <t xml:space="preserve"> </t>
        </is>
      </c>
    </row>
    <row r="9">
      <c r="A9" s="4" t="inlineStr">
        <is>
          <t>Revenue, Remaining Performance Obligation, Expected Timing of Satisfaction, Start Date [Axis]: 2024-01-01</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Recognized revenue percentage</t>
        </is>
      </c>
      <c r="B11" s="4" t="inlineStr">
        <is>
          <t xml:space="preserve"> </t>
        </is>
      </c>
      <c r="C11" s="4" t="inlineStr">
        <is>
          <t xml:space="preserve"> </t>
        </is>
      </c>
      <c r="D11" s="9" t="n">
        <v>0.72</v>
      </c>
      <c r="E11" s="4" t="inlineStr">
        <is>
          <t xml:space="preserve"> </t>
        </is>
      </c>
    </row>
    <row r="12">
      <c r="A12" s="4" t="inlineStr">
        <is>
          <t>Recognized revenue satisfaction period</t>
        </is>
      </c>
      <c r="B12" s="4" t="inlineStr">
        <is>
          <t xml:space="preserve"> </t>
        </is>
      </c>
      <c r="C12" s="4" t="inlineStr">
        <is>
          <t xml:space="preserve"> </t>
        </is>
      </c>
      <c r="D12" s="4" t="inlineStr">
        <is>
          <t>12 months</t>
        </is>
      </c>
      <c r="E12" s="4" t="inlineStr">
        <is>
          <t xml:space="preserve"> </t>
        </is>
      </c>
    </row>
    <row r="13">
      <c r="A13" s="4" t="inlineStr">
        <is>
          <t>Revenue, Remaining Performance Obligation, Expected Timing of Satisfaction, Start Date [Axis]: 2024-07-01</t>
        </is>
      </c>
      <c r="B13" s="4" t="inlineStr">
        <is>
          <t xml:space="preserve"> </t>
        </is>
      </c>
      <c r="C13" s="4" t="inlineStr">
        <is>
          <t xml:space="preserve"> </t>
        </is>
      </c>
      <c r="D13" s="4" t="inlineStr">
        <is>
          <t xml:space="preserve"> </t>
        </is>
      </c>
      <c r="E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row>
    <row r="15">
      <c r="A15" s="4" t="inlineStr">
        <is>
          <t>Recognized revenue percentage</t>
        </is>
      </c>
      <c r="B15" s="9" t="n">
        <v>0.67</v>
      </c>
      <c r="C15" s="4" t="inlineStr">
        <is>
          <t xml:space="preserve"> </t>
        </is>
      </c>
      <c r="D15" s="4" t="inlineStr">
        <is>
          <t xml:space="preserve"> </t>
        </is>
      </c>
      <c r="E15" s="4" t="inlineStr">
        <is>
          <t xml:space="preserve"> </t>
        </is>
      </c>
    </row>
    <row r="16">
      <c r="A16" s="4" t="inlineStr">
        <is>
          <t>Recognized revenue satisfaction period</t>
        </is>
      </c>
      <c r="B16" s="4" t="inlineStr">
        <is>
          <t>12 months</t>
        </is>
      </c>
      <c r="C16" s="4" t="inlineStr">
        <is>
          <t xml:space="preserve"> </t>
        </is>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3T20:01:27Z</dcterms:created>
  <dcterms:modified xmlns:dcterms="http://purl.org/dc/terms/" xmlns:xsi="http://www.w3.org/2001/XMLSchema-instance" xsi:type="dcterms:W3CDTF">2024-09-03T20:01:27Z</dcterms:modified>
</cp:coreProperties>
</file>